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3" r:id="rId3"/>
    <sheet name="Consolidated_Statements_of_Ope" sheetId="4" r:id="rId4"/>
    <sheet name="Consolidated_Statement_of_Chan" sheetId="51" r:id="rId5"/>
    <sheet name="Consolidated_Statements_of_Cas" sheetId="6" r:id="rId6"/>
    <sheet name="Consolidated_Statements_of_Cas1" sheetId="7" r:id="rId7"/>
    <sheet name="Organization_and_Description_o" sheetId="52" r:id="rId8"/>
    <sheet name="Significant_Accounting_Policie" sheetId="53" r:id="rId9"/>
    <sheet name="Acquisition_of_Properties" sheetId="54" r:id="rId10"/>
    <sheet name="Fair_Value_Measurement" sheetId="55" r:id="rId11"/>
    <sheet name="Derivative_Instruments_and_Hed" sheetId="56" r:id="rId12"/>
    <sheet name="LongTerm_Debt" sheetId="57" r:id="rId13"/>
    <sheet name="Stockbased_Compensation" sheetId="58" r:id="rId14"/>
    <sheet name="Earnings_per_Share" sheetId="59" r:id="rId15"/>
    <sheet name="Commitments_and_Contingencies" sheetId="60" r:id="rId16"/>
    <sheet name="Income_Taxes" sheetId="61" r:id="rId17"/>
    <sheet name="Subsidiary_Guarantors" sheetId="62" r:id="rId18"/>
    <sheet name="Significant_Accounting_Policie1" sheetId="63" r:id="rId19"/>
    <sheet name="Significant_Accounting_Policie2" sheetId="64" r:id="rId20"/>
    <sheet name="Acquisition_of_Properties_Tabl" sheetId="65" r:id="rId21"/>
    <sheet name="Fair_Value_Measurement_Tables" sheetId="66" r:id="rId22"/>
    <sheet name="Derivative_Instruments_and_Hed1" sheetId="67" r:id="rId23"/>
    <sheet name="Stockbased_Compensation_Tables" sheetId="68" r:id="rId24"/>
    <sheet name="Earnings_per_Share_Tables" sheetId="69" r:id="rId25"/>
    <sheet name="Income_Taxes_Tables" sheetId="70" r:id="rId26"/>
    <sheet name="Subsidiary_Guarantors_Tables" sheetId="71" r:id="rId27"/>
    <sheet name="Organization_and_Description_o1" sheetId="72" r:id="rId28"/>
    <sheet name="Organization_and_Description_o2" sheetId="29" r:id="rId29"/>
    <sheet name="Significant_Accounting_Policie3" sheetId="73" r:id="rId30"/>
    <sheet name="Significant_Accounting_Policie4" sheetId="31" r:id="rId31"/>
    <sheet name="Significant_Accounting_Policie5" sheetId="32" r:id="rId32"/>
    <sheet name="Significant_Accounting_Policie6" sheetId="74" r:id="rId33"/>
    <sheet name="Acquisition_of_Properties_Deta" sheetId="75" r:id="rId34"/>
    <sheet name="Fair_Value_Measurement_Details" sheetId="76" r:id="rId35"/>
    <sheet name="Fair_Value_Measurement_Details1" sheetId="36" r:id="rId36"/>
    <sheet name="Fair_Value_Measurement_Details2" sheetId="37" r:id="rId37"/>
    <sheet name="Fair_Value_Measurement_Details3" sheetId="38" r:id="rId38"/>
    <sheet name="Derivative_Instruments_and_Hed2" sheetId="39" r:id="rId39"/>
    <sheet name="Derivative_Instruments_and_Hed3" sheetId="77" r:id="rId40"/>
    <sheet name="LongTerm_Debt_Details" sheetId="78" r:id="rId41"/>
    <sheet name="Stockbased_Compensation_Detail" sheetId="79" r:id="rId42"/>
    <sheet name="Earnings_per_Share_Details" sheetId="43" r:id="rId43"/>
    <sheet name="Income_Taxes_Details" sheetId="44" r:id="rId44"/>
    <sheet name="Subsidiary_Guarantors_Details" sheetId="80" r:id="rId45"/>
    <sheet name="Subsidiary_Guarantors_Details_" sheetId="46" r:id="rId46"/>
    <sheet name="Subsidiary_Guarantors_Details_1" sheetId="47" r:id="rId47"/>
    <sheet name="Subsidiary_Guarantors_Details_2" sheetId="81" r:id="rId48"/>
    <sheet name="Subsidiary_Guarantors_Details_3" sheetId="49" r:id="rId49"/>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5243" uniqueCount="872">
  <si>
    <t>Document and Entity Information</t>
  </si>
  <si>
    <t>9 Months Ended</t>
  </si>
  <si>
    <t>Sep. 30, 2014</t>
  </si>
  <si>
    <t>Entity Registrant Name</t>
  </si>
  <si>
    <t>Jones Energy, Inc.</t>
  </si>
  <si>
    <t>Entity Central Index Key</t>
  </si>
  <si>
    <t>Document Type</t>
  </si>
  <si>
    <t>8-K</t>
  </si>
  <si>
    <t>Document Period End Date</t>
  </si>
  <si>
    <t>Amendment Flag</t>
  </si>
  <si>
    <t>Current Fiscal Year End Date</t>
  </si>
  <si>
    <t>Consolidated Balance Sheets (USD $)</t>
  </si>
  <si>
    <t>In Thousands, unless otherwise specified</t>
  </si>
  <si>
    <t>Dec. 31, 2013</t>
  </si>
  <si>
    <t>Sep. 30, 2013</t>
  </si>
  <si>
    <t>Current assets</t>
  </si>
  <si>
    <t>Cash</t>
  </si>
  <si>
    <t>Restricted Cash</t>
  </si>
  <si>
    <t>Accounts receivable, net</t>
  </si>
  <si>
    <t>Oil and gas sales</t>
  </si>
  <si>
    <t>Joint interest owners</t>
  </si>
  <si>
    <t>Other</t>
  </si>
  <si>
    <t>Commodity derivative assets</t>
  </si>
  <si>
    <t>Other current assets</t>
  </si>
  <si>
    <t>Deferred tax assets</t>
  </si>
  <si>
    <t>Total current assets</t>
  </si>
  <si>
    <t>Oil and gas properties, net, at cost under the successful efforts method</t>
  </si>
  <si>
    <t>Other property, plant and equipment, net</t>
  </si>
  <si>
    <t>Other assets</t>
  </si>
  <si>
    <t>Total assets</t>
  </si>
  <si>
    <t>Current liabilities</t>
  </si>
  <si>
    <t>Trade accounts payable</t>
  </si>
  <si>
    <t>Oil and gas sales payable</t>
  </si>
  <si>
    <t>Accrued liabilities</t>
  </si>
  <si>
    <t>Commodity derivative liabilities</t>
  </si>
  <si>
    <t>Deferred tax liabilities</t>
  </si>
  <si>
    <t>Asset retirement obligations</t>
  </si>
  <si>
    <t>Total current liabilities</t>
  </si>
  <si>
    <t>Long-term debt</t>
  </si>
  <si>
    <t>Senior notes</t>
  </si>
  <si>
    <t>Deferred revenue</t>
  </si>
  <si>
    <t>Total liabilities</t>
  </si>
  <si>
    <t>Commitments and contingencies (Note 9)</t>
  </si>
  <si>
    <t>  </t>
  </si>
  <si>
    <t>Stockholders' equity</t>
  </si>
  <si>
    <t>Treasury stock, at cost: 22,298 Class A shares at September 30, 2014 and 0 Shares at December 31, 2013</t>
  </si>
  <si>
    <t>Additional paid-in-capital</t>
  </si>
  <si>
    <t>Retained earnings (deficit)</t>
  </si>
  <si>
    <t>Non-controlling interest</t>
  </si>
  <si>
    <t>Total stockholders' equity</t>
  </si>
  <si>
    <t>Total liabilities and stockholders' equity</t>
  </si>
  <si>
    <t>Class A common stock</t>
  </si>
  <si>
    <t>Common stock</t>
  </si>
  <si>
    <t>Class B common stock</t>
  </si>
  <si>
    <t>Consolidated Balance Sheets (Parenthetical) (USD $)</t>
  </si>
  <si>
    <t>Treasury stock, shares</t>
  </si>
  <si>
    <t>Common Stock, par value (in dollars per share)</t>
  </si>
  <si>
    <t>Common Stock, shares issued</t>
  </si>
  <si>
    <t>Common Stock, shares outstanding</t>
  </si>
  <si>
    <t>Consolidated Statements of Operations (USD $)</t>
  </si>
  <si>
    <t>In Thousands, except Per Share data, unless otherwise specified</t>
  </si>
  <si>
    <t>3 Months Ended</t>
  </si>
  <si>
    <t>Operating revenues</t>
  </si>
  <si>
    <t>Other revenues</t>
  </si>
  <si>
    <t>Total operating revenues</t>
  </si>
  <si>
    <t>Operating costs and expenses</t>
  </si>
  <si>
    <t>Lease operating</t>
  </si>
  <si>
    <t>Production taxes</t>
  </si>
  <si>
    <t>Exploration</t>
  </si>
  <si>
    <t>Depletion, depreciation and amortization</t>
  </si>
  <si>
    <t>Accretion of discount</t>
  </si>
  <si>
    <t>General and administrative (including non-cash compensation expense)</t>
  </si>
  <si>
    <t>Total operating expenses</t>
  </si>
  <si>
    <t>Operating income</t>
  </si>
  <si>
    <t>Other income (expense)</t>
  </si>
  <si>
    <t>Interest expense</t>
  </si>
  <si>
    <t>Net gain (loss) on commodity derivatives</t>
  </si>
  <si>
    <t>Gain (loss) on sales of assets</t>
  </si>
  <si>
    <t>Other income (expense), net</t>
  </si>
  <si>
    <t>Income (loss) before income tax</t>
  </si>
  <si>
    <t>Income tax provision expense (benefit)</t>
  </si>
  <si>
    <t>Net income (loss)</t>
  </si>
  <si>
    <t>Net income (loss) attributable to non-controlling interests</t>
  </si>
  <si>
    <t>Net income (loss) attributable to controlling interests</t>
  </si>
  <si>
    <t>Earnings per share:</t>
  </si>
  <si>
    <t>Basic (in dollars per share)</t>
  </si>
  <si>
    <t>Diluted (in dollars per share)</t>
  </si>
  <si>
    <t>Weighted average shares outstanding:</t>
  </si>
  <si>
    <t>Basic (in shares)</t>
  </si>
  <si>
    <t>Diluted (in shares)</t>
  </si>
  <si>
    <t>Consolidated Statement of Changes In Stockholders' Equity (USD $)</t>
  </si>
  <si>
    <t>Common Stock</t>
  </si>
  <si>
    <t>Treasury Stock</t>
  </si>
  <si>
    <t>Additional Paid-in-Capital</t>
  </si>
  <si>
    <t>Retained Earnings</t>
  </si>
  <si>
    <t>Non-controlling Interest</t>
  </si>
  <si>
    <t>Total</t>
  </si>
  <si>
    <t>Balance at Dec. 31, 2013</t>
  </si>
  <si>
    <t>Balance (in shares) at Dec. 31, 2013</t>
  </si>
  <si>
    <t>Increase (Decrease) Stockholders' equity</t>
  </si>
  <si>
    <t>Vested restricted shares (in shares)</t>
  </si>
  <si>
    <t>Stock-compensation expense</t>
  </si>
  <si>
    <t>Exchange of Class B shares for Class A shares (in shares)</t>
  </si>
  <si>
    <t>Treasury Stock (in shares)</t>
  </si>
  <si>
    <t>Net income</t>
  </si>
  <si>
    <t>Balance at Sep. 30, 2014</t>
  </si>
  <si>
    <t>Balance (in shares) at Sep. 30, 2014</t>
  </si>
  <si>
    <t>Consolidated Statements of Cash Flows (USD $)</t>
  </si>
  <si>
    <t>Cash flows from operating activities</t>
  </si>
  <si>
    <t>Adjustments to reconcile net income to net cash provided by operating activities</t>
  </si>
  <si>
    <t>Dry hole costs</t>
  </si>
  <si>
    <t>Depletion, depreciation, and amortization</t>
  </si>
  <si>
    <t>Amortization of debt issuance costs</t>
  </si>
  <si>
    <t>Accrued interest expense</t>
  </si>
  <si>
    <t>Stock compensation expense</t>
  </si>
  <si>
    <t>Other non-cash compensation expense</t>
  </si>
  <si>
    <t>Amortization of deferred revenue</t>
  </si>
  <si>
    <t>Net loss (gain) on commodity derivatives</t>
  </si>
  <si>
    <t>(Gain) loss on sales of assets</t>
  </si>
  <si>
    <t>Deferred income taxes</t>
  </si>
  <si>
    <t>Other - net</t>
  </si>
  <si>
    <t>Changes in assets and liabilities</t>
  </si>
  <si>
    <t>Accounts receivable</t>
  </si>
  <si>
    <t>Accounts payable and accrued liabilities</t>
  </si>
  <si>
    <t>Net cash provided by operations</t>
  </si>
  <si>
    <t>Cash flows from investing activities</t>
  </si>
  <si>
    <t>Additions to oil and gas properties</t>
  </si>
  <si>
    <t>Net adjustments to purchase price of properties acquired</t>
  </si>
  <si>
    <t>Proceeds from sales of assets</t>
  </si>
  <si>
    <t>Acquisition of other property, plant and equipment</t>
  </si>
  <si>
    <t>Current period settlements of matured derivative contracts</t>
  </si>
  <si>
    <t>Change in restricted cash</t>
  </si>
  <si>
    <t>Net cash used in investing</t>
  </si>
  <si>
    <t>Cash flows from financing activities</t>
  </si>
  <si>
    <t>Proceeds from issuance of long-term debt</t>
  </si>
  <si>
    <t>Repayment under long-term debt</t>
  </si>
  <si>
    <t>Proceeds from senior notes</t>
  </si>
  <si>
    <t>Proceeds from sale of common stock, net of expenses of $15.1 million</t>
  </si>
  <si>
    <t>Purchases of treasury stock</t>
  </si>
  <si>
    <t>Payment of debt issuance costs</t>
  </si>
  <si>
    <t>Net cash provided by financing</t>
  </si>
  <si>
    <t>Net increase (decrease) in cash</t>
  </si>
  <si>
    <t>Beginning of period</t>
  </si>
  <si>
    <t>End of period</t>
  </si>
  <si>
    <t>Supplemental disclosure of cash flow information</t>
  </si>
  <si>
    <t>Cash paid for interest</t>
  </si>
  <si>
    <t>Cash paid for income taxes</t>
  </si>
  <si>
    <t>Change in accrued additions to oil and gas properties</t>
  </si>
  <si>
    <t>Current additions to ARO</t>
  </si>
  <si>
    <t>Deferred offering costs</t>
  </si>
  <si>
    <t>Noncash distributions to members</t>
  </si>
  <si>
    <t>Consolidated Statements of Cash Flows (Parenthetical) (USD $)</t>
  </si>
  <si>
    <t>In Millions, unless otherwise specified</t>
  </si>
  <si>
    <t>Consolidated Statements of Cash Flows</t>
  </si>
  <si>
    <t>Payment of stock issuance expenses</t>
  </si>
  <si>
    <t>Organization and Description of Business</t>
  </si>
  <si>
    <t>1.Organization and Description of Business</t>
  </si>
  <si>
    <t>Organization</t>
  </si>
  <si>
    <t>Jones Energy, Inc. (the “Company”) was formed in March 2013 as a Delaware corporation to become a publicly-traded entity and the holding company of Jones Energy Holdings, LLC (“JEH”). As the sole managing member of JEH, Jones Energy, Inc. is responsible for all operational, management and administrative decisions relating to JEH’s business and consolidates the financial results of JEH and its subsidiaries.</t>
  </si>
  <si>
    <t>JEH was formed as a Delaware limited liability company on December 16, 2009 through investments made by the Jones family and through private equity funds managed by Metalmark Capital and Wells Fargo Energy Capital. JEH acts as a holding company of operating subsidiaries that own and operate assets that are used in the exploration, development, production and acquisition of oil and natural gas properties.</t>
  </si>
  <si>
    <t>Pursuant to the terms of a corporate reorganization that was completed in connection with the closing of Jones Energy, Inc.’s initial public offering (“IPO”) on July 29, 2013, the pre-IPO owners of JEH converted their existing membership interests in JEH into JEH units and amended the existing LLC agreement to, among other things, modify its equity capital to consist solely of JEH units and to admit Jones Energy, Inc. as the sole managing member of JEH. Jones Energy, Inc.’s certificate of incorporation authorizes two classes of common stock, Class A common stock and Class B common stock. Only Class A common stock was offered to investors pursuant to the IPO. The Class B common stock is held by the pre-IPO owners of JEH and can be exchanged (together with a corresponding number of JEH units) for shares of Class A common stock on a one-for-one basis, subject to customary conversion rate adjustments for stock splits, stock dividends and reclassifications and other similar transactions. The Class B common stock has no economic rights but entitles its holder to one vote on all matters to be voted on by the Company’s stockholders generally. As a result of the IPO, the pre-IPO owners retained 74.7% of the total economic interest in JEH, but with no voting rights or management power over JEH, resulting in the Company reporting this ownership interest as a non-controlling interest.</t>
  </si>
  <si>
    <t>Description of Business</t>
  </si>
  <si>
    <t>The Company is engaged in the acquisition, exploration, and production of oil and natural gas properties in the mid-continent United States. The Company’s assets are located within two distinct basins in the Texas Panhandle and Oklahoma, the Anadarko Basin and the Arkoma Basin, and are owned by JEH and its operating subsidiaries. The Company operates in one industry segment and all of its operations are conducted in one geographic area of the United States. The Company is headquartered in Austin, Texas.</t>
  </si>
  <si>
    <t>Revision of Previously Issued Financial Statements</t>
  </si>
  <si>
    <t>In conjunction with our year-end audit and the preparation of our annual Form 10-K, we identified an error in our previously issued financial statements which would have been material to our fourth quarter of 2013 if recorded as an out of period adjustment in such period. We recorded the adjustments on a quarterly basis in prior periods and therefore, revised our Consolidated Statement of Operations for the three and nine months ended September 30, 2013 to record $0.3 million and $0.7 million, respectively, of additional interest expense on obligations that are unrelated to our credit agreements discussed in Note 6 “Long-Term Debt”.</t>
  </si>
  <si>
    <t>Significant Accounting Policies</t>
  </si>
  <si>
    <t>2.Significant Accounting Policies</t>
  </si>
  <si>
    <t>Basis of Presentation</t>
  </si>
  <si>
    <t>The accompanying consolidated financial statements have been prepared in accordance with accounting principles generally accepted in the United States of America (“GAAP”). All significant intercompany transactions and balances have been eliminated in consolidation. The financial statements reported for September 30, 2014, and the three and nine-month periods then ended include the Company and all of its subsidiaries.</t>
  </si>
  <si>
    <t>These interim financial statements have not been audited.  However, in the opinion of management, all adjustments consisting of only normal and recurring adjustments necessary for a fair statement of the financial statements have been included. As these are interim financial statements, they do not include all disclosures required for financial statements prepared in conformity with GAAP. Interim period results are not necessarily indicative of results of operations or cash flows for a full year.</t>
  </si>
  <si>
    <t>These consolidated financial statements have been prepared pursuant to the rules and regulations of the Securities and Exchange Commission (“SEC”) regarding interim financial reporting. Accordingly, they do not include all disclosures required by GAAP and should be read in conjunction with our most recent audited consolidated financial statements included in Jones Energy, Inc.’s Annual Report on Form 10-K for the year ended December 31, 2013.</t>
  </si>
  <si>
    <t>Use of Estimates</t>
  </si>
  <si>
    <t>In preparing the accompanying financial statements, management has made certain estimates and assumptions that affect the reported amounts of assets and liabilities, disclosure of contingent liabilities, and the reported amounts of revenue and expenses during the reporting period.  Actual results could differ from these estimates. Changes in estimates are recorded prospectively.</t>
  </si>
  <si>
    <t>Significant assumptions are required in the valuation of proved oil and natural gas reserves, which affect the Company’s estimates of depletion expense, impairment, and the allocation of value in our business combinations. Significant assumptions are also required in the Company’s estimates of the net gain or loss on commodity derivative assets, fair value associated with business combinations, and asset retirement obligations (“ARO”).</t>
  </si>
  <si>
    <t>Oil and Gas Properties</t>
  </si>
  <si>
    <t>The Company accounts for its oil and natural gas exploration and production activities under the successful efforts method of accounting. Oil and gas properties consisted of the following at September 30, 2014 and December 31, 2013:</t>
  </si>
  <si>
    <t>September 30,</t>
  </si>
  <si>
    <t>December 31,</t>
  </si>
  <si>
    <t>(in thousands of dollars)</t>
  </si>
  <si>
    <t>Mineral interests in properties</t>
  </si>
  <si>
    <t>Unproved</t>
  </si>
  <si>
    <t>$</t>
  </si>
  <si>
    <t>Proved</t>
  </si>
  <si>
    <t>Wells and equipment and related facilities</t>
  </si>
  <si>
    <t>Less: Accumulated depletion and impairment</t>
  </si>
  <si>
    <t>(500,216</t>
  </si>
  <si>
    <t>)</t>
  </si>
  <si>
    <t>(370,470</t>
  </si>
  <si>
    <t>Net oil and gas properties</t>
  </si>
  <si>
    <t>Costs to acquire mineral interests in oil and natural gas properties are capitalized. Costs to drill and equip development wells and the related asset retirement costs are capitalized. The costs to drill and equip exploratory wells are capitalized pending determination of whether the Company has discovered proved commercial reserves. If proved commercial reserves are not discovered, such drilling costs are charged to expense. In some circumstances, it may be uncertain whether proved commercial reserves have been found when drilling has been completed. Such exploratory well drilling costs may continue to be capitalized if the anticipated reserve quantity is sufficient to justify its completion as a producing well and sufficient progress in assessing the reserves and the economic and operating viability of the project is being made. During the nine months ended September 30, 2014 we had no material capitalized costs associated with exploratory wells.</t>
  </si>
  <si>
    <t>The Company capitalizes interest on expenditures for significant exploration and development projects that last more than six months while activities are in progress to bring the assets to their intended use. The Company did not capitalize any interest during the nine months ended September 30, 2014 as no projects lasted more than six months. Depletion of oil and gas properties amounted to $47.7 million and $129.7 million for the three and nine months ended September 30, 2014, respectively, and $30.3 million and $81.9 million for the three and nine months ended September 30, 2013, respectively.</t>
  </si>
  <si>
    <t>Other Property, Plant and Equipment</t>
  </si>
  <si>
    <t>Other property, plant and equipment consisted of the following at September 30, 2014 and December 31, 2013:</t>
  </si>
  <si>
    <t>Leasehold improvements</t>
  </si>
  <si>
    <t>Furniture, fixtures, computers and software</t>
  </si>
  <si>
    <t>Vehicles</t>
  </si>
  <si>
    <t>Aircraft</t>
  </si>
  <si>
    <t>Less: Accumulated depreciation and amortization</t>
  </si>
  <si>
    <t>(2,711</t>
  </si>
  <si>
    <t>(1,986</t>
  </si>
  <si>
    <t>Net other property, plant and equipment</t>
  </si>
  <si>
    <t>Other property, plant and equipment is depreciated on a straight-line basis over the estimated useful lives of the property, plant and equipment, which range from three years to ten years. Depreciation and amortization of other property, plant and equipment amounted to $0.3 million and $0.8 million during the three and nine months ended September 30, 2014, respectively, and $0.2 million and $0.6 million during the three and nine months ended September 30, 2013, respectively.</t>
  </si>
  <si>
    <t>Commodity Derivatives</t>
  </si>
  <si>
    <t>The Company records its commodity derivative instruments on the Consolidated Balance Sheet as either an asset or liability measured at its fair value. Changes in the derivative’s fair value are recognized currently in earnings, unless specific hedge accounting criteria are met. During the nine month periods ended September 30, 2014 and 2013, the Company elected not to designate any of its commodity price risk management activities as cash-flow or fair value hedges. The changes in the fair values of outstanding financial instruments are recognized as gains or losses in the period of change.</t>
  </si>
  <si>
    <t>Although the Company does not designate its commodity derivative instruments as cash-flow hedges, management uses those instruments to reduce the Company’s exposure to fluctuations in commodity prices related to its natural gas and oil production. Net gains and losses, at fair value, are included on the Consolidated Balance Sheet as current or noncurrent assets or liabilities based on the anticipated timing of cash settlements under the related contracts. Changes in the fair value of commodity derivative contracts are recorded in earnings as they occur and are included in other income (expense) on the Consolidated Statement of Operations. See Note 4 “Fair Value Measurement” for disclosure about the fair values of commodity derivative instruments.</t>
  </si>
  <si>
    <t>Asset Retirement Obligations</t>
  </si>
  <si>
    <t>The Company’s asset retirement obligations (“ARO”) consist of future plugging and abandonment expenses on oil and natural gas properties.</t>
  </si>
  <si>
    <t>A summary of the Company’s ARO for the nine months ended September 30, 2014 is as follows:</t>
  </si>
  <si>
    <t>Balance at December 31, 2013</t>
  </si>
  <si>
    <t>Liabilities incurred</t>
  </si>
  <si>
    <t>Liabilities settled due to sale of related properties</t>
  </si>
  <si>
    <t>(54</t>
  </si>
  <si>
    <t>Liabilities settled due to plugging and abandonment</t>
  </si>
  <si>
    <t>(55</t>
  </si>
  <si>
    <t>Change in estimate</t>
  </si>
  <si>
    <t>Balance at September 30, 2014</t>
  </si>
  <si>
    <t>Less: Current portion of ARO</t>
  </si>
  <si>
    <t>(3,026</t>
  </si>
  <si>
    <t>Total long-term ARO at September 30, 2014</t>
  </si>
  <si>
    <t>Income Taxes</t>
  </si>
  <si>
    <t>Following its IPO on July 29, 2013, the Company began recording a federal and state income tax liability associated with its status as a corporation. No provision for federal income taxes was recorded prior to the IPO because the taxable income or loss was includable in the income tax returns of the individual partners and members. The Company is also subject to state income taxes. The State of Texas includes in its tax system a franchise tax applicable to the Company and an accrual for franchise taxes is included in the financial statements when appropriate.</t>
  </si>
  <si>
    <t>Income taxes are accounted for under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differences are expected to be recovered or settled pursuant to the provisions of Accounting Standards Codification (“ASC”) ASC 740—Income Taxes. The effect of a change in tax rates on deferred tax assets and liabilities is recognized in income in the period that includes the enactment date.</t>
  </si>
  <si>
    <t>The Company records a valuation allowance if it is deemed more likely than not that all or a portion of its deferred income tax assets will not be realized. In addition, income tax rules and regulations are subject to interpretation and the application of those rules and regulations require judgment by the Company and may be challenged by the taxation authorities. The Company follows ASC 740-10-25, which requires the use of a two-step approach for recognizing and measuring tax benefits taken or expected to be taken in a tax return and disclosures regarding uncertainties in income tax positions. Only tax positions that meet the “more likely than not” recognition threshold are recognized. The Company’s policy is to include any interest and penalties recorded on uncertain tax positions as a component of income tax expense. The Company’s unrecognized tax benefits or related interest and penalties are immaterial.</t>
  </si>
  <si>
    <t>Tax Receivable Agreement</t>
  </si>
  <si>
    <t>In conjunction with the IPO, the Company entered into a Tax Receivable Agreement (“TRA”) with JEH and the pre-IPO owners. Upon any exchange of JEH Units and Class B common stock of the Company for Class A common stock of the Company, the TRA provides for the payment by the Company, directly to such exchanging owners, of 85% of the amount of cash savings in income or franchise taxes that the Company realizes as a result of (i) the tax basis increases resulting from the exchange of JEH Units for shares of Class A common stock (or resulting from a sale of JEH Units for cash) and (ii) imputed interest deemed to be paid by the Company as a result of, and additional tax basis arising from, any payments the Company makes under the TRA. The Company will retain the benefit of the remaining 15% of the cash savings. Liabilities under the TRA will be recognized upon the exchange of shares. As of September 30, 2014, there had been no exchanges to date that resulted in a material liability.</t>
  </si>
  <si>
    <t>Stock Compensation</t>
  </si>
  <si>
    <t>JEH had a management incentive plan that provided membership-interest awards in JEH to members of senior management (“management units”). The management unit grants awarded prior to the initial filing of the registration statement in March 2013 had a dual vesting schedule and will be fully vested at December 31, 2014. All grants awarded after the initial registration statement but prior to the IPO have a vesting structure of either three or five equal annual installments and were valued at the IPO price, adjusted for equivalent shares. Both the vested and unvested management units were converted into JEH Units and shares of Class B common stock at the IPO date.</t>
  </si>
  <si>
    <t>Under the Jones Energy, Inc. 2013 Omnibus Incentive Plan, established in conjunction with the Company’s IPO, the Company reserved 3,850,000 shares of Class A common stock for director and employee stock-based compensation awards.</t>
  </si>
  <si>
    <t>In September 2013, the Company granted each of the four outside members of the Board of Directors 6,645 shares, and in September 2014, the Company granted each of the five outside members of the Board of Directors 5,486 shares of restricted Class A common stock under the Jones Energy, Inc. 2013 Omnibus Incentive Plan. The fair value of the restricted stock awards was based on the value of the Company’s Class A common stock on the date of grant and is expensed on a straight-line basis over the relevant vesting periods.</t>
  </si>
  <si>
    <t>In May 2014, the Company granted performance unit and restricted stock unit awards to certain officers and employees under the Jones Energy, Inc. 2013 Omnibus Incentive Plan. The fair value of the performance units was based on the grant date fair value (using a Monte Carlo simulation model) and is expensed on a straight-line basis over the applicable three-year performance period. The number of shares of common stock issuable upon vesting of the performance unit awards ranges from zero to 200% based on the Company’s total shareholder return relative to an industry peer group over the applicable three-year performance period. The fair value of the restricted stock unit awards was based on the value of the Company’s Class A common stock on the date of grant and is expensed on a straight-line basis over the applicable three-year vesting period.</t>
  </si>
  <si>
    <t>Refer to Note 7 “Stock-based Compensation” for additional information regarding the management units, performance units, and restricted stock unit awards.</t>
  </si>
  <si>
    <t>Recent Accounting Pronouncements</t>
  </si>
  <si>
    <t>We have considered all new accounting pronouncements and concluded there are no new pronouncements that may have a material impact on the  results of operations, financial condition or cash flows, based on current information.</t>
  </si>
  <si>
    <t>Acquisition of Properties</t>
  </si>
  <si>
    <t>3.Acquisition of Properties</t>
  </si>
  <si>
    <t>No property acquisitions that would qualify as a business combination occurred during the nine months ended September 30, 2014.</t>
  </si>
  <si>
    <t>On December 18, 2013, JEH closed on the purchase of certain oil and natural gas properties located in Texas and western Oklahoma from Sabine Mid-Continent, LLC, for an initial purchase price of $193.5 million (referred to herein as the “Sabine acquisition” or “Sabine”), subject to customary closing adjustments. The acquired assets include both producing properties and undeveloped acreage. The purchase was financed with borrowings under the senior secured credit facility.</t>
  </si>
  <si>
    <t>During the quarter ended June 30, 2014, the Company made a final determination with the sellers as to the purchase price resulting in a final purchase price of $179.2 million. The amount of the total purchase price allocated to undeveloped oil and gas properties was reduced by these adjustments. The adjustments were retroactively applied to our December 31, 2013 Consolidated Balance Sheet as a reduction to oil and gas properties and an increase in receivables. The adjusted purchase price is allocated as follows:</t>
  </si>
  <si>
    <t>Adjusted</t>
  </si>
  <si>
    <t>Purchase Price</t>
  </si>
  <si>
    <t>Oil and gas properties</t>
  </si>
  <si>
    <t>(824</t>
  </si>
  <si>
    <t>Total purchase price</t>
  </si>
  <si>
    <t>This acquisition qualified as a business combination under ASC 805. The valuation to determine the fair value was principally based on the discounted cash flows of the producing and undeveloped properties, including projected drilling and equipment costs, recoverable reserves, production streams, future prices and operating costs, and risk-adjusted discount rates reflective of the current market. The determination of fair value is dependent on factors as of the acquisition date and the final adjustments to the purchase price.</t>
  </si>
  <si>
    <t>The unaudited pro forma results presented below have been prepared to give the effect of the acquisition on our results of operations for the three and nine months ended September 30, 2013. The unaudited pro forma results do not purport to represent what our actual results of operations would have been if the acquisition had been completed on January 1, 2013 or to project our results of operations for any future date or period.</t>
  </si>
  <si>
    <t>Three Months Ended September 30, 2013</t>
  </si>
  <si>
    <t>Nine Months Ended September 30, 2013</t>
  </si>
  <si>
    <t>Actual</t>
  </si>
  <si>
    <t>Pro Forma</t>
  </si>
  <si>
    <t>Total operating revenue</t>
  </si>
  <si>
    <t xml:space="preserve">Operating income </t>
  </si>
  <si>
    <t>(15,492</t>
  </si>
  <si>
    <t>(11,607</t>
  </si>
  <si>
    <t>Earnings per share</t>
  </si>
  <si>
    <t>(0.07</t>
  </si>
  <si>
    <t>(0.02</t>
  </si>
  <si>
    <t>Fair Value Measurement</t>
  </si>
  <si>
    <t>4.Fair Value Measurement</t>
  </si>
  <si>
    <t>Fair Value of Financial Instruments</t>
  </si>
  <si>
    <t>The Company determines fair value amounts using available market information and appropriate valuation methodologies. Fair value is the price that would be received to sell an asset or would be paid to transfer a liability in an orderly transaction between market participants at the measurement date. Considerable judgment is required in interpreting market data to develop the estimates of fair value. The use of different market assumptions and/or estimation methods may have a material effect on the estimated fair value amounts.</t>
  </si>
  <si>
    <t>The Company enters into a variety of derivative financial instruments, which may include over-the-counter instruments, such as natural gas, crude oil, and natural gas liquid contracts. The Company utilizes valuation techniques that maximize the use of observable inputs, where available. If listed market prices or quotes are not published, fair value is determined based upon a market quote, adjusted by other market-based or independently sourced market data, such as trading volume, historical commodity volatility, and counterparty-specific considerations. These adjustments may include amounts to reflect counterparty credit quality, the time value of money, and the liquidity of the market.</t>
  </si>
  <si>
    <t>Counterparty credit valuation adjustments are necessary when the market price of an instrument is not indicative of the fair value because of the credit quality of the counterparty. Generally, market quotes assume that all counterparties have low default rates and equal credit quality. Therefore, an adjustment may be necessary to reflect the quality of a specific counterparty to determine the fair value of the instrument. The Company currently has all of its derivative positions placed and held by members of its lending group, which have strong credit quality.</t>
  </si>
  <si>
    <t>Liquidity valuation adjustments are necessary when the Company is not able to observe a recent market price for financial instruments that trade in less active markets. Exchange traded contracts are valued at market value without making any additional valuation adjustments; therefore, no liquidity reserve is applied.</t>
  </si>
  <si>
    <t>Valuation Hierarchy</t>
  </si>
  <si>
    <t>Fair value measurements are grouped into a three-level valuation hierarchy. The valuation hierarchy is based upon the transparency of inputs to the valuation of an asset or liability as of the measurement date. A financial instrument’s categorization within the hierarchy is based upon the input that requires the highest degree of judgment in the determination of the instrument’s fair value. The three levels are defined as follows:</t>
  </si>
  <si>
    <t>Level 1Pricing inputs are based on published prices in active markets for identical assets or liabilities as of the reporting date. The Company does not classify any of its financial instruments as Level 1.</t>
  </si>
  <si>
    <t>Level 2Pricing inputs include quoted prices for similar assets and liabilities in active markets, and inputs that are observable for the asset or liability, either directly or indirectly, as of the reporting date. Contracts that are not traded on a recognized exchange or are tied to pricing transactions for which forward curve pricing is readily available are classified as Level 2 instruments. These include natural gas, crude oil and some natural gas liquids price swaps and natural gas basis swaps.</t>
  </si>
  <si>
    <t>Level 3Pricing inputs include significant inputs that are generally unobservable from objective sources. The Company classifies natural gas liquid swaps and basis swaps for which future pricing is not readily available as Level 3. The Company obtains estimates from independent third parties for its open positions and subjects those to the credit adjustment criteria described above.</t>
  </si>
  <si>
    <t>The financial instruments carried at fair value as of September 30, 2014 and December 31, 2013, by consolidated balance sheet caption and by valuation hierarchy, as described above are as follows:</t>
  </si>
  <si>
    <t>September 30, 2014</t>
  </si>
  <si>
    <t>Fair Value Measurements</t>
  </si>
  <si>
    <t>(Level 1)</t>
  </si>
  <si>
    <t>(Level 2)</t>
  </si>
  <si>
    <t>(Level 3)</t>
  </si>
  <si>
    <t>Commodity Price Hedges</t>
  </si>
  <si>
    <t>—</t>
  </si>
  <si>
    <t>(99</t>
  </si>
  <si>
    <t>Long-term assets</t>
  </si>
  <si>
    <t>Long-term liabilities</t>
  </si>
  <si>
    <t>December 31, 2013</t>
  </si>
  <si>
    <t>(569</t>
  </si>
  <si>
    <t>The following table represents quantitative information about Level 3 inputs used in the fair value measurement of the Company’s commodity derivative contracts as of September 30, 2014.</t>
  </si>
  <si>
    <t>(fair value in thousands of dollars)</t>
  </si>
  <si>
    <t>Quantitative Information About Level 3 Fair Value Measurements</t>
  </si>
  <si>
    <t>Commodity Price Hedges</t>
  </si>
  <si>
    <t>Fair Value</t>
  </si>
  <si>
    <t>Valuation Technique</t>
  </si>
  <si>
    <t>Unobservable Input</t>
  </si>
  <si>
    <t>Range</t>
  </si>
  <si>
    <t>Natural gas liquid swaps</t>
  </si>
  <si>
    <t>(438</t>
  </si>
  <si>
    <t>Use a discounted cash flow approach using inputs including forward price statements from counterparties</t>
  </si>
  <si>
    <t>Natural gas liquid futures prices</t>
  </si>
  <si>
    <t>$6.72 - $72.52</t>
  </si>
  <si>
    <t>Significant increases/decreases in natural gas liquid futures in isolation would result in a significantly lower/higher fair value measurement. The following table presents the changes in the Level 3 financial instruments for the nine months ended September 30, 2014. Changes in fair value of Level 3 instruments represent changes in gains and losses for the periods that are reported in other income (expense). New contracts entered into during the year are generally entered into at no cost with changes in fair value from the date of agreement representing the entire fair value of the instrument. Transfers between levels are evaluated at the end of the reporting period.</t>
  </si>
  <si>
    <t>Level 3</t>
  </si>
  <si>
    <t>Balance at December 31, 2013, net</t>
  </si>
  <si>
    <t>(1,235</t>
  </si>
  <si>
    <t>Purchases</t>
  </si>
  <si>
    <t>(390</t>
  </si>
  <si>
    <t>Settlements</t>
  </si>
  <si>
    <t>Transfers to Level 2</t>
  </si>
  <si>
    <t>(74</t>
  </si>
  <si>
    <t>Transfers to Level 3</t>
  </si>
  <si>
    <t>Changes in fair value</t>
  </si>
  <si>
    <t>Balance at September 30, 2014, net</t>
  </si>
  <si>
    <t>Transfers from Level 3 to Level 2 represent all of the Company’s natural gas liquids and basis swaps for which observable forward curve pricing information has become readily available. There were no transfers to Level 3 for the nine months ended September 30, 2014.</t>
  </si>
  <si>
    <t>Assets and Liabilities Measured at Fair Value on a Nonrecurring Basis</t>
  </si>
  <si>
    <t>The following table provides the fair value of financial instruments that are not recorded at fair value in the consolidated financial statements:</t>
  </si>
  <si>
    <t>Carrying Amount</t>
  </si>
  <si>
    <t>Debt:</t>
  </si>
  <si>
    <t>Revolver</t>
  </si>
  <si>
    <t>270,000 </t>
  </si>
  <si>
    <t>498,000 </t>
  </si>
  <si>
    <t>Term Loan</t>
  </si>
  <si>
    <t>160,000 </t>
  </si>
  <si>
    <t>2022 Notes</t>
  </si>
  <si>
    <t>500,000 </t>
  </si>
  <si>
    <t>The Revolver (as defined in Note 6) is categorized as Level 3 in the valuation hierarchy as the debt is not publicly traded and no observable market exists to determine the fair value; however, the carrying value of the Revolver approximates fair value, as it is subject to short-term floating interest rates that approximate the rates available to the Company for those periods.</t>
  </si>
  <si>
    <t>The fair value of the 2022 Notes (as defined in Note 6) is based on pricing that is readily available in the public market. Accordingly, the 2022 Notes would be classified as Level 2 in the valuation hierarchy as the pricing is based on quoted market prices for similar debt securities in active markets.</t>
  </si>
  <si>
    <t>Assets and liabilities acquired in business combinations are recorded at their fair value on the date of acquisition. Significant Level 3 assumptions associated with the calculation of future cash flows used in the analysis of fair value of the oil and gas property acquired include the Company’s estimate of future commodity prices, production costs, development expenditures, production, risk-adjusted discount rates, and other relevant data. Additionally, fair value is used to determine the inception value of the Company’s AROs.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the Company’s ARO represent a nonrecurring Level 3 measurement.</t>
  </si>
  <si>
    <t>The Company reviews its proved oil and gas properties for impairment purposes by comparing the expected undiscounted future cash flows at a producing field level to the unamortized capitalized cost of the asset. Significant assumptions associated with the calculation of future cash flows used in the impairment analysis include the Company’s estimate of future commodity prices, production costs, development expenditures, production, risk-adjusted discount rates, and other relevant data. Accordingly, the fair value of oil and gas properties used in estimating impairment represents a nonrecurring Level 3 measurement. The Company assessed its unproved properties for impairment as of September 30, 2014 and no impairments were noted. In the event of an impairment, charges are recorded on the Consolidated Statement of Operations. No impairment charges on the Company’s proved properties were recorded during the nine months ended September 30, 2014.</t>
  </si>
  <si>
    <t>Derivative Instruments and Hedging Activities</t>
  </si>
  <si>
    <t>5.Derivative Instruments and Hedging Activities</t>
  </si>
  <si>
    <t>The Company had various commodity derivatives in place to offset uncertain price fluctuations that could affect its future operations as of September 30, 2014 and December 31, 2013, as follows:</t>
  </si>
  <si>
    <t>Hedging Positions</t>
  </si>
  <si>
    <t>Weighted</t>
  </si>
  <si>
    <t>Final</t>
  </si>
  <si>
    <t>Low</t>
  </si>
  <si>
    <t>High</t>
  </si>
  <si>
    <t>Average</t>
  </si>
  <si>
    <t>Expiration</t>
  </si>
  <si>
    <t>Oil swaps</t>
  </si>
  <si>
    <t>Exercise price</t>
  </si>
  <si>
    <t>Barrels per month</t>
  </si>
  <si>
    <t>December 2017</t>
  </si>
  <si>
    <t>Natural gas swaps</t>
  </si>
  <si>
    <t>mmbtu per month</t>
  </si>
  <si>
    <t>December 2018</t>
  </si>
  <si>
    <t>Basis swaps</t>
  </si>
  <si>
    <t>Contract differential</t>
  </si>
  <si>
    <t>(0.43</t>
  </si>
  <si>
    <t>(0.11</t>
  </si>
  <si>
    <t>(0.31</t>
  </si>
  <si>
    <t>March 2016</t>
  </si>
  <si>
    <t>Natural gas liquids swaps</t>
  </si>
  <si>
    <t>(0.34</t>
  </si>
  <si>
    <t>The Company recognized a net gain on derivative instruments of $41.2 million for the three months ended September 30, 2014, and a net loss of $9.8 million for the nine months ended September 30, 2014.  The Company recognized a net loss on derivative instruments of $20.7 million for the three months ended September 30, 2013 and a net gain of $4.4 million for the nine months ended September 30, 2013.</t>
  </si>
  <si>
    <t>Offsetting Assets and Liabilities</t>
  </si>
  <si>
    <t>As of September 30, 2014, the counterparties to our commodity derivative contracts consisted of seven financial institutions as we entered into some contracts with a new counterparty during the current year. All of our counterparties or their affiliates are also lenders under our credit facility. Therefore, we are not generally required to post additional collateral under our derivative agreements.</t>
  </si>
  <si>
    <t>Our derivative agreements contain set-off provisions that state that in the event of default or early termination, any obligation owed by the defaulting party may be offset against any obligation owed to the defaulting party.</t>
  </si>
  <si>
    <t>The following table presents information about our commodity derivative contracts that are netted on our Consolidated Balance Sheet as of September 30, 2014 and December 31, 2013:</t>
  </si>
  <si>
    <t>(in thousands)</t>
  </si>
  <si>
    <t>Gross Amounts</t>
  </si>
  <si>
    <t>of Recognized</t>
  </si>
  <si>
    <t>Assets /</t>
  </si>
  <si>
    <t>Liabilities</t>
  </si>
  <si>
    <t>Offset in the</t>
  </si>
  <si>
    <t>Balance Sheet</t>
  </si>
  <si>
    <t>Net Amounts of</t>
  </si>
  <si>
    <t>Assets / Liabilities</t>
  </si>
  <si>
    <t>Presented in the</t>
  </si>
  <si>
    <t>Not Offset in the</t>
  </si>
  <si>
    <t>Net Amount</t>
  </si>
  <si>
    <t>September 30, 2014</t>
  </si>
  <si>
    <t>Commodity derivative contracts</t>
  </si>
  <si>
    <t>Assets</t>
  </si>
  <si>
    <t>(3,727</t>
  </si>
  <si>
    <t>(5,725</t>
  </si>
  <si>
    <t>(1,998</t>
  </si>
  <si>
    <t>December 31, 2013</t>
  </si>
  <si>
    <t>(6,035</t>
  </si>
  <si>
    <t>(14,347</t>
  </si>
  <si>
    <t>(8,312</t>
  </si>
  <si>
    <t>(2,542</t>
  </si>
  <si>
    <t>(10,854</t>
  </si>
  <si>
    <t>Long-Term Debt</t>
  </si>
  <si>
    <t>6.Long-Term Debt</t>
  </si>
  <si>
    <t>Senior Notes</t>
  </si>
  <si>
    <t>On April 1, 2014, JEH and its wholly-owned subsidiary, Jones Energy Finance Corp. (the “Issuers”), sold $500.0 million in aggregate principal amount of the Issuers’ 6.75% Senior Notes due 2022 (the “2022 Notes”). The Company used the net proceeds from the issuance of the 2022 Notes to repay all outstanding borrowings under the Term Loan ($160.0 million) and a portion of the borrowing under its Revolver ($308.0 million). The Company subsequently terminated its Term Loan in accordance with its terms. The 2022 Notes bear interest at a rate of 6.75% per year, payable semi-annually on April 1 and October 1 of each year beginning with October 1, 2014. As of September 30, 2014, the Company had $16.9 million in interest accrued related to the 2022 Notes.</t>
  </si>
  <si>
    <t>The 2022 Notes are guaranteed on a senior unsecured basis by Jones Energy, Inc. and by all of its existing significant subsidiaries. The 2022 Notes will be senior in right of payment to any future subordinated indebtedness of the Issuers.</t>
  </si>
  <si>
    <t>The Company may redeem the 2022 Notes at any time on or after April 1, 2017 at a declining redemption price set forth in the loan documents, plus accrued and unpaid interest.</t>
  </si>
  <si>
    <t>The indenture governing the 2022 Notes contains covenants that limit the ability of the Company to incur additional indebtedness or issue certain preferred stock, pay dividends on capital stock, transfer or sell assets, make investments, create certain liens, enter into agreements that restrict dividends or other payments from the Company’s restricted subsidiaries to the Company, consolidate, merge or transfer all of the Company’s assets, engage in transactions with affiliates or create unrestricted subsidiaries. However, many of these covenants will be suspended if the Notes are rated investment grade by Standard &amp; Poor’s or Moody’s.</t>
  </si>
  <si>
    <t>Other Long-Term Debt</t>
  </si>
  <si>
    <t>In December 2009, the Company entered into two credit agreements with Wells Fargo Bank N.A., the Senior Secured Revolving Credit Facility (the “Revolver”) and the Second Lien Term Loan (the “Term Loan”). On April 1, 2014, the Term Loan was terminated in connection with the issuance of the 2022 Notes. On November 6, 2014, the Company amended the Revolver to, among other things, increase the borrowing base under the Revolver from $550.0 million to $625.0 million until the next redetermination thereof, and extend the maturity date of the Revolver to November 6, 2019. The Company’s oil and gas properties are pledged as collateral for the outstanding borrowings under the Revolver.</t>
  </si>
  <si>
    <t>Terms of the Revolver require the Company to pay interest on the loan on the earlier of the London InterBank Offered Rate (“LIBOR”) tranche maturity date or three months, with the entire principal and interest due on the loan maturity date. Borrowings may be drawn on the principal amount up to the maximum available credit amount. Interest on the Revolver is calculated at a base rate (LIBOR or prime), plus a margin of 0.50% to 2.50% based on the actual amount borrowed compared to the borrowing base amount and the base rate selected. For the three and nine months ended September 30, 2014, the average interest rates under the Revolver were 2.17% and 2.54%, respectively, on average outstanding balances of $261.0 million and $334.6 million, respectively. For the same periods in 2013, the average interest rates were 2.74% and 3.04%, respectively, on average outstanding balances of $330.6 million and $406.7 million, respectively.</t>
  </si>
  <si>
    <t>Total interest and commitment fees under the Revolver and Term Loan were $1.8 million and $10.3 million for the three and nine months ended September 30, 2014 and $6.2 million and $20.7 million for the three and nine months ended September 30, 2013. $3.8 million in unamortized deferred financing costs were written off to interest expense during the first half of 2014 in connection with the repayment of the Term Loan.</t>
  </si>
  <si>
    <t>Stock-based Compensation</t>
  </si>
  <si>
    <t>7.Stock-based Compensation</t>
  </si>
  <si>
    <t>Management Units</t>
  </si>
  <si>
    <t>Prior to the IPO, JEH granted membership-interest awards in JEH to members of senior management (“management units”) under a previously existing management incentive plan. These awards had various vesting schedules, and a portion of the management units vested in a lump sum at the IPO date. Both the vested and unvested management units were converted into JEH units and shares of Class B common stock at the IPO date. As of September 30, 2014, there were 377,251 unvested JEH units and shares of Class B common stock. The units/shares will become convertible into a like number of shares of Class A common stock upon vesting or forfeiture. The following table summarizes information related to the units/shares held by management as of September 30, 2014:</t>
  </si>
  <si>
    <t>JEH Units</t>
  </si>
  <si>
    <t>Weighted Average</t>
  </si>
  <si>
    <t>Grant Date Fair Value</t>
  </si>
  <si>
    <t>per Share</t>
  </si>
  <si>
    <t>Unvested at January 1, 2014</t>
  </si>
  <si>
    <t>Granted</t>
  </si>
  <si>
    <t>Forfeited</t>
  </si>
  <si>
    <t>(4,772</t>
  </si>
  <si>
    <t>Vested</t>
  </si>
  <si>
    <t>(79,899</t>
  </si>
  <si>
    <t>Unvested at September 30, 2014</t>
  </si>
  <si>
    <t>Stock compensation expense associated with the management units amounted to $0.4 million and $1.2 million for the three and nine months ended September 30, 2014, respectively, and $9.9 million and $10.4 million for the three and nine months ended September 30, 2013, respectively, and is included in general and administrative expenses on the Company’s Consolidated Statement of Operations.</t>
  </si>
  <si>
    <t>Restricted Stock Awards</t>
  </si>
  <si>
    <t>On September 23, 2014, the Company granted restricted stock awards to non-employee members of the Board of Directors. Each of the five directors was awarded 5,486 restricted shares of Class A common stock, contingent on the director serving as a director of the Company for the relevant service period. The fair value of the awards was based on the value of the Company’s Class A common stock on the date of grant.</t>
  </si>
  <si>
    <t>On September 4, 2013, the Company granted restricted stock awards to non-employee members of the Board of Directors. Each of the four directors was awarded 6,645 restricted shares of Class A common stock, contingent on the director serving as a director of the Company for a one-year service period from the date of grant. The fair value of the awards was based on the value of the Company’s Class A common stock on the date of grant. These awards fully vested in September 2014.</t>
  </si>
  <si>
    <t>The total number of shares awarded to the directors is as follows:</t>
  </si>
  <si>
    <t>Director Restricted Stock Awards</t>
  </si>
  <si>
    <t>Restricted</t>
  </si>
  <si>
    <t>Stock Awards</t>
  </si>
  <si>
    <t>(26,580</t>
  </si>
  <si>
    <t>Stock compensation expense associated with the Board of Directors awards for the three and nine months ended September 30, 2014 was $0.1 million and $0.3 million, respectively, and is included in general and administrative expenses on the Company’s Consolidated Statement of Operations.</t>
  </si>
  <si>
    <t>Restricted Stock Unit Awards</t>
  </si>
  <si>
    <t>During the nine months ended September 30, 2014, the Company granted 303,929 restricted stock unit awards to certain officers and employees of the Company. The fair value of the restricted stock unit awards was based on the value of the Company’s Class A common stock on the date of grant and is expensed on a straight-line basis over the applicable three-year vesting period. The total number of units awarded to the officers and employees is as follows:</t>
  </si>
  <si>
    <t>Employee Restricted Stock Unit Awards</t>
  </si>
  <si>
    <t>Stock Unit</t>
  </si>
  <si>
    <t>Awards</t>
  </si>
  <si>
    <t>(5,368</t>
  </si>
  <si>
    <t>Stock compensation expense associated with the employee restricted stock unit awards for the three and nine months ended September 30, 2014 was $0.4 million and $0.6 million, respectively, and is included in general and administrative expenses on the Company’s Consolidated Statement of Operations.</t>
  </si>
  <si>
    <t>Performance Unit Awards</t>
  </si>
  <si>
    <t>During the nine months ended September 30, 2014, the Company granted 201,318 performance unit awards to certain officers of the Company. Upon the completion of the applicable three-year performance period, each officer will vest in a number of performance units. The number of performance units in which each officer vests at such time will range from 0% to 200% based on the Company’s total shareholder return relative to an industry peer group over the applicable three-year performance period. Each vested performance unit is exchangeable for one share of the Company’s Class A common stock. The grant date fair value of the performance units was determined using a Monte Carlo simulation model, which results in an expected percentage of performance units earned. The fair value of the performance units is recognized on a straight-line basis over the applicable three-year performance period.</t>
  </si>
  <si>
    <t>The total number of units awarded to the officers is as follows:</t>
  </si>
  <si>
    <t>Employee Performance Unit Awards</t>
  </si>
  <si>
    <t>Performance</t>
  </si>
  <si>
    <t>Unit Awards</t>
  </si>
  <si>
    <t>201,318 </t>
  </si>
  <si>
    <t>21.65 </t>
  </si>
  <si>
    <t>Stock compensation expense associated with the performance unit awards for the three and nine months ended September 30, 2014 was $0.4 million and $0.6 million, respectively, and is included in general and administrative expenses on the Company’s Consolidated Statement of Operations.</t>
  </si>
  <si>
    <t>The Monte Carlo simulation process is a generally accepted statistical technique used, in this instance, to simulate future stock prices for the Company and the components of the peer group. The simulation uses a risk-neutral framework along with the risk-free rate of return, the volatility of each entity, and the correlations of each entity with the other entities in the peer group. A stock price path has been simulated for the Company and each peer company and is used to determine the payout percentages and the stock price of the Company’s common stock as of the vesting date. The ending stock price is multiplied by the payout percentage to determine the projected payout, which is then discounted with the risk-free rate of return to the grant date to determine the grant date fair value for that simulation. When enough simulations are generated, the resulting distribution gives a reasonable estimate of the range of future expected stock prices.</t>
  </si>
  <si>
    <t>The following assumptions were used for the Monte Carlo simulation model to determine the grant date fair value and associated compensation expense during the three and nine months ended September 30, 2014:</t>
  </si>
  <si>
    <t>Stock Price(1)</t>
  </si>
  <si>
    <t>17.07 </t>
  </si>
  <si>
    <t>Beginning Average Stock Price(2)</t>
  </si>
  <si>
    <t>14.78 </t>
  </si>
  <si>
    <t>Expected Volatility(3)</t>
  </si>
  <si>
    <t>46.95 </t>
  </si>
  <si>
    <t>%</t>
  </si>
  <si>
    <t>Risk-Free Rate of Return(4)</t>
  </si>
  <si>
    <t>0.61 </t>
  </si>
  <si>
    <t>(1) Based on the closing price of Jones Energy, Inc. Class A common stock on May 20, 2014.</t>
  </si>
  <si>
    <t>(2) Based on the 10 trading days as of the beginning of the performance period.</t>
  </si>
  <si>
    <t>(3) Based on the average historical volatilities over the most recent 2.62-year period for the Company and each peer company using daily stock prices through May 20, 2014. The measurement period reflects the 2.62 years remaining in the performance period as of the grant date.</t>
  </si>
  <si>
    <t>(4) Based on the yield curve of U.S. Treasury rates as of May 20, 2014.</t>
  </si>
  <si>
    <t>Based on these assumptions, the Monte Carlo simulation model resulted in a simulated fair value of $21.65 based on an expected percentage of performance units earned of 126.80%.</t>
  </si>
  <si>
    <t xml:space="preserve">                                       </t>
  </si>
  <si>
    <t>Earnings per Share</t>
  </si>
  <si>
    <t>8.Earnings per Share</t>
  </si>
  <si>
    <t>Basic earnings per share (“EPS”) is computed by dividing net income (loss) attributable to controlling interests by the weighted-average number of shares of Class A common stock outstanding during the period. Shares of Class B common stock are not included in the calculation of earnings per share because they are not participating securities and have no economic interest in the Company. Diluted earnings per share takes into account the potential dilutive effect of shares that could be issued by the Company in conjunction with stock awards that have been granted to directors and employees. In accordance with ASC 260, Earnings Per Share, awards of nonvested shares shall be considered outstanding as of the respective grant dates for purposes of computing diluted EPS even though the award is contingent upon vesting. For the three and nine months ended September 30, 2014, 201,318 shares relating to performance units were excluded from the calculation as they would have had an antidilutive effect. The following is a calculation of the basic and diluted weighted-average number of shares of Class A common stock outstanding and EPS for the three and nine months ended September 30, 2014.</t>
  </si>
  <si>
    <t>(in thousands, except share data)</t>
  </si>
  <si>
    <t>Three Months Ended</t>
  </si>
  <si>
    <t>Nine Months Ended</t>
  </si>
  <si>
    <t>Income (numerator):</t>
  </si>
  <si>
    <t>Net income attributable to controlling interests</t>
  </si>
  <si>
    <t>9,529 </t>
  </si>
  <si>
    <t>9,555 </t>
  </si>
  <si>
    <t>Weighted-average shares (denominator):</t>
  </si>
  <si>
    <t>Weighted-average number of shares of Class A common stock - basic</t>
  </si>
  <si>
    <t>12,508 </t>
  </si>
  <si>
    <t>12,503 </t>
  </si>
  <si>
    <t>Weighted-average number of shares of Class A common stock - diluted</t>
  </si>
  <si>
    <t>12,573 </t>
  </si>
  <si>
    <t>12,540 </t>
  </si>
  <si>
    <t>Basic</t>
  </si>
  <si>
    <t>0.76 </t>
  </si>
  <si>
    <t>Diluted</t>
  </si>
  <si>
    <t>Commitments and Contingencies</t>
  </si>
  <si>
    <t>9.Commitments and Contingencies</t>
  </si>
  <si>
    <t>The Company is subject to legal proceedings and claims that arise in the ordinary course of its business.  The Company believes that the final disposition of such matters will not have a material adverse effect on its financial position, results of operations, or liquidity.</t>
  </si>
  <si>
    <t>10.Income Taxes</t>
  </si>
  <si>
    <t>Following its IPO, the Company began recording federal and state income tax liabilities associated with its status as a corporation. Prior to the IPO, the Company only recorded a provision for Texas franchise tax as the Company’s taxable income or loss was includable in the income tax returns of the individual partners and members. The Company will recognize a tax liability on its share of pre-tax book income, exclusive of the non-controlling interest. JEH is not subject to income tax at the federal level and only recognizes Texas franchise tax expense.</t>
  </si>
  <si>
    <t>The Company’s effective tax rate for the three and nine months ended September 30, 2014 was 10.1% and 11.1%, respectively. The effective rate differs from the statutory rate of 35% primarily due to net income allocated to the non-controlling interest, percentage depletion, state income taxes, and other permanent differences. On a year to date basis, the difference in effective rate between reported periods reflects differences in the composition of estimated income and the Company’s tax expense in Texas.</t>
  </si>
  <si>
    <t>The Company’s income tax provision was an expense of $5.9 million and $6.6 million for the three and nine months ended September 30, 2014, respectively, and benefit of $0.3 million and $0.1 million for the three and nine months ended September 30, 2013, respectively. See the table below for the allocation of the income tax provision between the controlling and non-controlling interests. As of September 30, 2014, the Company did not have any uncertain tax positions requiring adjustments to its tax liability.</t>
  </si>
  <si>
    <t>Three Months Ended September 30,</t>
  </si>
  <si>
    <t>Nine Months Ended September 30,</t>
  </si>
  <si>
    <t>Jones Energy, Inc.</t>
  </si>
  <si>
    <t>(375</t>
  </si>
  <si>
    <t>Income tax provision (benefit)</t>
  </si>
  <si>
    <t>(344</t>
  </si>
  <si>
    <t>(93</t>
  </si>
  <si>
    <t>The Company had deferred tax assets for its federal and state loss carryforwards at September 30, 2014 recorded in non-current deferred taxes. Deferred tax assets are reduced by a valuation allowance, when, in the opinion of management, it is more likely than not that some portion or all of the deferred tax assets will not be realized. As of September 30, 2014, management determined that a valuation allowance was not required for the tax loss carryforwards as they are expected to be fully utilized before expiration.</t>
  </si>
  <si>
    <t>Subsidiary Guarantors</t>
  </si>
  <si>
    <t>11. Subsidiary Guarantors</t>
  </si>
  <si>
    <t>On April 1, 2014, JEH and its wholly-owned subsidiary, Jones Energy Finance Corp. (the “Issuers”), sold $500.0 million in aggregate principal amount of the Issuers’ 6.75% Senior Notes due 2022 (the “2022 Notes”).</t>
  </si>
  <si>
    <t>The 2022 Notes are guaranteed on a senior unsecured basis by the Company and by all of JEH’s current subsidiaries (except Jones Energy Finance Corp. and two immaterial subsidiaries) and certain future subsidiaries, including any future subsidiaries that guarantee any indebtedness under the Company’s Revolver. Each subsidiary guarantor is 100% owned by JEH, and all guarantees are full, unconditional, and joint and several with all other subsidiary guarantees and the parent guarantee. Any subsidiaries of JEH other than the subsidiary guarantors and Jones Energy Finance Corp. are minor.</t>
  </si>
  <si>
    <t>The Company is a holding company and has no independent assets or operations of its own.  The Company is the sole managing member of JEH and is responsible for all operational, management and administrative decisions related to JEH’s business. In accordance with JEH’s limited liability company agreement, the Company may not be removed as the sole managing member of JEH.</t>
  </si>
  <si>
    <t>The Company currently holds approximately 25.3% of the economic interest in JEH, with the remaining 74.7% economic interest held by a group of investors that owned interests in JEH prior to the Company’s IPO (the “Existing Owners”). The Existing Owners have no voting rights with respect to their economic interest in JEH.</t>
  </si>
  <si>
    <t>The Company has two classes of common stock, Class A common stock, which was sold to investors in the IPO, and Class B common stock.  Pursuant to the Company’s certificate of incorporation, each share of Class A common stock is entitled to one vote per share, and the shares of Class A common stock are entitled to 100% of the economic interests in the Company. Each share of Class B common stock has no economic rights in the Company, but entitles its holder to one vote on all matters to be voted on by the Company’s stockholders generally.</t>
  </si>
  <si>
    <t>In connection with a reorganization that occurred immediately prior to the IPO, each Existing Owner was issued a number of shares of Class B common stock that is equal to the number of JEH Units that such Existing Owner holds. Holders of the Company’s Class A common stock and Class B common stock generally vote together as a single class on all matters presented to the Company’s stockholders for their vote or approval. Accordingly, the Existing Owners collectively have a number of votes in the Company equal to the aggregate number of JEH Units that they hold.</t>
  </si>
  <si>
    <t>The Existing Owners have the right, pursuant to the terms of an Exchange Agreement by and among the Company, JEH and each of the Existing Owners, to exchange their JEH Units (together with a corresponding number of shares of Class B common stock) for shares of Class A common stock on a one-for-one basis, subject to customary conversion rate adjustments for stock splits, stock dividends and reclassifications and other similar transactions.  As a result, the Company expects that over time the Company will have an increasing economic interest in JEH as Class B common stock and JEH Units are exchanged for Class A common stock.  Moreover, any transfers of JEH Units outside of the Exchange Agreement (other than permitted transfers to affiliates) must be approved by the Company.  The Company intends to retain full voting and management control over JEH.</t>
  </si>
  <si>
    <t>Condensed Consolidating Statements of Operations</t>
  </si>
  <si>
    <t>Nine Months Ended September 30, 2014</t>
  </si>
  <si>
    <t>Nine Months Ended September 30, 2014</t>
  </si>
  <si>
    <t>JEI(Parent)</t>
  </si>
  <si>
    <t>Issuers</t>
  </si>
  <si>
    <t>Guarantor</t>
  </si>
  <si>
    <t>Subsidiaries</t>
  </si>
  <si>
    <t>Non-Guarantor</t>
  </si>
  <si>
    <t>Eliminations</t>
  </si>
  <si>
    <t>Consolidated</t>
  </si>
  <si>
    <t>(2,541</t>
  </si>
  <si>
    <t>(135</t>
  </si>
  <si>
    <t>(33,662</t>
  </si>
  <si>
    <t>(997</t>
  </si>
  <si>
    <t>(34,659</t>
  </si>
  <si>
    <t>(9,785</t>
  </si>
  <si>
    <t>(43,447</t>
  </si>
  <si>
    <t>(900</t>
  </si>
  <si>
    <t>(44,347</t>
  </si>
  <si>
    <t>(45,988</t>
  </si>
  <si>
    <t>Equity interest in Income</t>
  </si>
  <si>
    <t>(14,950</t>
  </si>
  <si>
    <t>(47,143</t>
  </si>
  <si>
    <t>Three Months Ended September 30, 2014</t>
  </si>
  <si>
    <t>Three Months EndedSeptember 30, 2014</t>
  </si>
  <si>
    <t>(761</t>
  </si>
  <si>
    <t>(45</t>
  </si>
  <si>
    <t>(11,028</t>
  </si>
  <si>
    <t>(821</t>
  </si>
  <si>
    <t>(11,849</t>
  </si>
  <si>
    <t>(791</t>
  </si>
  <si>
    <t>(14,726</t>
  </si>
  <si>
    <t>Nine Months Ended September 30, 2013</t>
  </si>
  <si>
    <t>(2,365</t>
  </si>
  <si>
    <t>(330</t>
  </si>
  <si>
    <t>(22,712</t>
  </si>
  <si>
    <t>(715</t>
  </si>
  <si>
    <t>(23,427</t>
  </si>
  <si>
    <t>(30</t>
  </si>
  <si>
    <t>(18,268</t>
  </si>
  <si>
    <t>(745</t>
  </si>
  <si>
    <t>(19,013</t>
  </si>
  <si>
    <t>(20,633</t>
  </si>
  <si>
    <t>(1,244</t>
  </si>
  <si>
    <t>(869</t>
  </si>
  <si>
    <t>(20,915</t>
  </si>
  <si>
    <t>Three Months Ended September 30, 2013</t>
  </si>
  <si>
    <t>Operating revenues</t>
  </si>
  <si>
    <t>(909</t>
  </si>
  <si>
    <t>(38</t>
  </si>
  <si>
    <t>(6,879</t>
  </si>
  <si>
    <t>(269</t>
  </si>
  <si>
    <t>(7,148</t>
  </si>
  <si>
    <t>(20,728</t>
  </si>
  <si>
    <t>(27,607</t>
  </si>
  <si>
    <t>(324</t>
  </si>
  <si>
    <t>(27,931</t>
  </si>
  <si>
    <t>(28,516</t>
  </si>
  <si>
    <t>(15,836</t>
  </si>
  <si>
    <t>(28,547</t>
  </si>
  <si>
    <t>(14,623</t>
  </si>
  <si>
    <t>Condensed Consolidating Balance Sheet</t>
  </si>
  <si>
    <t>Intercompany receivable</t>
  </si>
  <si>
    <t>(1,141,079</t>
  </si>
  <si>
    <t>Investment in Subsidiaries</t>
  </si>
  <si>
    <t>(185,245</t>
  </si>
  <si>
    <t>(1,326,324</t>
  </si>
  <si>
    <t>Liabilities and Stockholders’ / Members’ Equity</t>
  </si>
  <si>
    <t>Intercompany payable</t>
  </si>
  <si>
    <t>(1,133,710</t>
  </si>
  <si>
    <t>Stockholders’ / members’ equity</t>
  </si>
  <si>
    <t>Members’ equity</t>
  </si>
  <si>
    <t>(1,456</t>
  </si>
  <si>
    <t>(688,584</t>
  </si>
  <si>
    <t>Class A common stock, $0.001 par value; 12,576,612 shares issued and 12,554,010 shares outstanding</t>
  </si>
  <si>
    <t>Class B common stock, $0.001 par value; 36,813,731 shares issued and outstanding</t>
  </si>
  <si>
    <t>Treasury stock, at cost: 22,602 Class A shares</t>
  </si>
  <si>
    <t>(358</t>
  </si>
  <si>
    <t>Total stockholders’ / members’ equity</t>
  </si>
  <si>
    <t>(192,614</t>
  </si>
  <si>
    <t>Total liabilities and stockholders’ / members’ equity</t>
  </si>
  <si>
    <t>September 30, 2013</t>
  </si>
  <si>
    <t>September 30, 2013</t>
  </si>
  <si>
    <t>(846,462</t>
  </si>
  <si>
    <t>(171,237</t>
  </si>
  <si>
    <t>(1,017,699</t>
  </si>
  <si>
    <t>(847,329</t>
  </si>
  <si>
    <t>(1,184</t>
  </si>
  <si>
    <t>(631,211</t>
  </si>
  <si>
    <t>Class A common stock, $0.001 par value; 12,526,580 shares issued and outstanding</t>
  </si>
  <si>
    <t>Class B common stock, $0.001 par value; 36,836,333 shares issued and outstanding</t>
  </si>
  <si>
    <t>(170,370</t>
  </si>
  <si>
    <t>Consolidated Statements of Cash Flows  (Unaudited)</t>
  </si>
  <si>
    <t>(9,197</t>
  </si>
  <si>
    <t>(43,992</t>
  </si>
  <si>
    <t>Net cash (used in) / provided by operations</t>
  </si>
  <si>
    <t>(91,135</t>
  </si>
  <si>
    <t>Investment in subsidiary</t>
  </si>
  <si>
    <t>(343,405</t>
  </si>
  <si>
    <t>(1,196</t>
  </si>
  <si>
    <t>(14,228</t>
  </si>
  <si>
    <t>(52</t>
  </si>
  <si>
    <t>(328,845</t>
  </si>
  <si>
    <t>(343,073</t>
  </si>
  <si>
    <t>Proceeds from investment by JEI</t>
  </si>
  <si>
    <t>(468,000</t>
  </si>
  <si>
    <t>(11,431</t>
  </si>
  <si>
    <t>Net cash (used in) / provided by financing</t>
  </si>
  <si>
    <t>Net increase in cash</t>
  </si>
  <si>
    <t>(4,794</t>
  </si>
  <si>
    <t>Nine Months Ended September 30, 2013</t>
  </si>
  <si>
    <t>(12,008</t>
  </si>
  <si>
    <t>(49</t>
  </si>
  <si>
    <t>(172,481</t>
  </si>
  <si>
    <t>(127,478</t>
  </si>
  <si>
    <t>(15</t>
  </si>
  <si>
    <t>(440</t>
  </si>
  <si>
    <t>Net cash (used in) / provided by investing</t>
  </si>
  <si>
    <t>(127,933</t>
  </si>
  <si>
    <t>(119,609</t>
  </si>
  <si>
    <t>(172,000</t>
  </si>
  <si>
    <t>(3,896</t>
  </si>
  <si>
    <t>(671</t>
  </si>
  <si>
    <t>Significant Accounting Policies (Policies)</t>
  </si>
  <si>
    <t>Recent Accounting Developments</t>
  </si>
  <si>
    <t>Significant Accounting Policies (Tables)</t>
  </si>
  <si>
    <t>Schedule of oil and gas properties</t>
  </si>
  <si>
    <t>Schedule of other property, plant and equipment</t>
  </si>
  <si>
    <t>Summary of the Company's ARO</t>
  </si>
  <si>
    <t>Acquisition of Properties (Tables) (Sabine acquisition)</t>
  </si>
  <si>
    <t>Sabine acquisition</t>
  </si>
  <si>
    <t>Schedule of purchase price allocation</t>
  </si>
  <si>
    <t>Schedule of unaudited pro forma results of operations</t>
  </si>
  <si>
    <t>Fair Value Measurement (Tables)</t>
  </si>
  <si>
    <t>Schedule of financial instruments carried at fair value</t>
  </si>
  <si>
    <t>Schedule of quantitative information about Level 3 inputs used in the fair value measurement</t>
  </si>
  <si>
    <t>Schedule of changes in fair value of Level 3 financial instruments</t>
  </si>
  <si>
    <t>Schedule of fair value of financial instruments that are not recorded at fair value in the consolidated financial statements</t>
  </si>
  <si>
    <t>Derivative Instruments and Hedging Activities (Tables)</t>
  </si>
  <si>
    <t>Schedule of various commodity derivatives in place to offset uncertain price fluctuations that could affect the entity's future operations</t>
  </si>
  <si>
    <t>Schedule of commodity derivative contracts that are netted on Consolidated Balance Sheet</t>
  </si>
  <si>
    <t>Stock-based Compensation (Tables)</t>
  </si>
  <si>
    <t>Performance Units Awards</t>
  </si>
  <si>
    <t>Schedule of assumptions used for the Monte Carlo simulation model to determine the grant date fair value and associated compensation expense</t>
  </si>
  <si>
    <t>Non-employee members of Board Of Directors | Restricted stock</t>
  </si>
  <si>
    <t>Summary of information related to the Units/shares or awards</t>
  </si>
  <si>
    <t>Officers and employees | Restricted stock</t>
  </si>
  <si>
    <t>Officers and employees | Performance Units Awards</t>
  </si>
  <si>
    <t>Management incentive plan | Management units | Management</t>
  </si>
  <si>
    <t>Earnings per Share (Tables)</t>
  </si>
  <si>
    <t>Schedule of calculation of the basic and diluted weighted-average shares and EPS</t>
  </si>
  <si>
    <t>Income Taxes (Tables)</t>
  </si>
  <si>
    <t>Schedule of allocation of the income tax provision between the controlling and non-controlling interests</t>
  </si>
  <si>
    <t>Subsidiary Guarantors (Tables)</t>
  </si>
  <si>
    <t>Condensed Statements of Cash Flows</t>
  </si>
  <si>
    <t>Organization and Description of Business (Details)</t>
  </si>
  <si>
    <t>0 Months Ended</t>
  </si>
  <si>
    <t>item</t>
  </si>
  <si>
    <t>Jul. 29, 2013</t>
  </si>
  <si>
    <t>Organization and description of business</t>
  </si>
  <si>
    <t>Number of classes of common stock</t>
  </si>
  <si>
    <t>Number of distinct basins where entity's assets are located</t>
  </si>
  <si>
    <t>Number of industry segments</t>
  </si>
  <si>
    <t>Number of geographic areas in which the entity operates</t>
  </si>
  <si>
    <t>Pre-IPO owners of JEH</t>
  </si>
  <si>
    <t>Exchange ratio</t>
  </si>
  <si>
    <t>Number of votes for each holder of common stock</t>
  </si>
  <si>
    <t>JEH</t>
  </si>
  <si>
    <t>Economic interest</t>
  </si>
  <si>
    <t>Organization and Description of Business (Details 2) (USD $)</t>
  </si>
  <si>
    <t>Adjustment</t>
  </si>
  <si>
    <t>Significant Accounting Policies (Details) (USD $)</t>
  </si>
  <si>
    <t>Gross oil and gas properties</t>
  </si>
  <si>
    <t>Costs capitalized in connection with exploratory wells</t>
  </si>
  <si>
    <t>Minimum project period for capitalization of interest on expenditures</t>
  </si>
  <si>
    <t>6 months</t>
  </si>
  <si>
    <t>Number of projects for which interest on expenditure is capitalized</t>
  </si>
  <si>
    <t>Depletion of oil and gas properties</t>
  </si>
  <si>
    <t>Significant Accounting Policies (Details 2) (USD $)</t>
  </si>
  <si>
    <t>Gross other property, plant and equipment</t>
  </si>
  <si>
    <t>Depreciation and amortization of other property, plant and equipment</t>
  </si>
  <si>
    <t>Minimum</t>
  </si>
  <si>
    <t>Estimated useful lives</t>
  </si>
  <si>
    <t>3 years</t>
  </si>
  <si>
    <t>Maximum</t>
  </si>
  <si>
    <t>10 years</t>
  </si>
  <si>
    <t>Significant Accounting Policies (Details 3) (USD $)</t>
  </si>
  <si>
    <t>15 Months Ended</t>
  </si>
  <si>
    <t>ARO liability at beginning of year</t>
  </si>
  <si>
    <t>ARO liability at end of year</t>
  </si>
  <si>
    <t>Less: Current portion of ARO at end of year</t>
  </si>
  <si>
    <t>Total long-term ARO at end of year</t>
  </si>
  <si>
    <t>Provision for federal income taxes recorded prior to the IPO</t>
  </si>
  <si>
    <t>Cash savings to be paid under tax receivable agreement with JEH and the pre-IPO owners (as a percent)</t>
  </si>
  <si>
    <t>Benefits of cash savings retained under tax receivable agreement (as a percent)</t>
  </si>
  <si>
    <t>Liabilities recorded</t>
  </si>
  <si>
    <t>Significant Accounting Policies (Details 4)</t>
  </si>
  <si>
    <t>1 Months Ended</t>
  </si>
  <si>
    <t>Performance period of shareholder return</t>
  </si>
  <si>
    <t>Stock-based Compensation expensed recognition period</t>
  </si>
  <si>
    <t>Performance Units Awards | Minimum</t>
  </si>
  <si>
    <t>Number of shares of common stock issuable upon vesting of the performance share awards (as a percent)</t>
  </si>
  <si>
    <t>Performance Units Awards | Maximum</t>
  </si>
  <si>
    <t>Management incentive plan | JEH | Management units | Minimum</t>
  </si>
  <si>
    <t>Vesting term</t>
  </si>
  <si>
    <t>Management incentive plan | JEH | Management units | Maximum</t>
  </si>
  <si>
    <t>5 years</t>
  </si>
  <si>
    <t>2013 Omnibus Incentive Plan | Class A common stock</t>
  </si>
  <si>
    <t>Shares reserved (in shares)</t>
  </si>
  <si>
    <t>2013 Omnibus Incentive Plan | Restricted stock</t>
  </si>
  <si>
    <t>Number of outside members of the Board of Directors to whom awards were granted</t>
  </si>
  <si>
    <t>Awards granted, per outside member of the Board of Directors (in shares)</t>
  </si>
  <si>
    <t>Acquisition of Properties (Details) (USD $)</t>
  </si>
  <si>
    <t>Dec. 18, 2013</t>
  </si>
  <si>
    <t>Jun. 30, 2014</t>
  </si>
  <si>
    <t>Number of property acquisitions</t>
  </si>
  <si>
    <t>Earnings per share, basic (in dollars per share)</t>
  </si>
  <si>
    <t>Earnings per share, diluted (in dollars per share)</t>
  </si>
  <si>
    <t>Purchase price</t>
  </si>
  <si>
    <t>Pro Forma</t>
  </si>
  <si>
    <t>Fair Value Measurement (Details) (USD $)</t>
  </si>
  <si>
    <t>Fair Value Measurements</t>
  </si>
  <si>
    <t>Level 2 | Commodity Price Hedges</t>
  </si>
  <si>
    <t>Level 3 | Commodity Price Hedges</t>
  </si>
  <si>
    <t>Fair Value | Commodity Price Hedges</t>
  </si>
  <si>
    <t>Fair Value Measurement (Details 2) (USD $)</t>
  </si>
  <si>
    <t>12 Months Ended</t>
  </si>
  <si>
    <t>Natural gas liquids | Swaps | Minimum</t>
  </si>
  <si>
    <t>Quantitative Information About Level 3 Fair Value Measurements</t>
  </si>
  <si>
    <t>Swap price (in dollars per barrel/mmbtu)</t>
  </si>
  <si>
    <t>Natural gas liquids | Swaps | Maximum</t>
  </si>
  <si>
    <t>Fair Value</t>
  </si>
  <si>
    <t>Discounted cash flow approach | Level 3 | Commodity Price Hedges | Natural gas liquids | Swaps</t>
  </si>
  <si>
    <t>Discounted cash flow approach | Level 3 | Commodity Price Hedges | Natural gas liquids | Swaps | Minimum</t>
  </si>
  <si>
    <t>Discounted cash flow approach | Level 3 | Commodity Price Hedges | Natural gas liquids | Swaps | Maximum</t>
  </si>
  <si>
    <t>Fair Value Measurement (Details 3) (USD $)</t>
  </si>
  <si>
    <t>Changes in fair value of Level 3 instruments</t>
  </si>
  <si>
    <t>Nonrecurring | Carrying Amount | 2022 Notes | Senior notes</t>
  </si>
  <si>
    <t>Fair Value, Assets and Liabilities Measured on Recurring and Nonrecurring Basis [Line Items]</t>
  </si>
  <si>
    <t>Debt</t>
  </si>
  <si>
    <t>Nonrecurring | Carrying Amount | Revolver</t>
  </si>
  <si>
    <t>Nonrecurring | Carrying Amount | Term Loan</t>
  </si>
  <si>
    <t>Nonrecurring | Fair Value | 2022 Notes | Senior notes</t>
  </si>
  <si>
    <t>Nonrecurring | Fair Value | Revolver</t>
  </si>
  <si>
    <t>Nonrecurring | Fair Value | Term Loan</t>
  </si>
  <si>
    <t>Level 3</t>
  </si>
  <si>
    <t>Balance at the beginning of the period</t>
  </si>
  <si>
    <t>Transfer to Level 2</t>
  </si>
  <si>
    <t>Balance at the end of the period</t>
  </si>
  <si>
    <t>Fair Value Measurement (Details 4) (USD $)</t>
  </si>
  <si>
    <t>Nonfinancial Assets and Liabilities</t>
  </si>
  <si>
    <t>Impairment of unproved properties</t>
  </si>
  <si>
    <t>Impairment of proved properties</t>
  </si>
  <si>
    <t>Derivative Instruments and Hedging Activities (Details) (USD $)</t>
  </si>
  <si>
    <t>Basis swaps | Minimum</t>
  </si>
  <si>
    <t>Derivative instruments and hedging activities</t>
  </si>
  <si>
    <t>Contract differential (in dollars per mmbtu)</t>
  </si>
  <si>
    <t>Nonmonetary notional amount</t>
  </si>
  <si>
    <t>Basis swaps | Maximum</t>
  </si>
  <si>
    <t>Basis swaps | Weighted Average</t>
  </si>
  <si>
    <t>Oil | Swaps | Minimum</t>
  </si>
  <si>
    <t>Exercise price (in dollars per barrels)</t>
  </si>
  <si>
    <t>Oil | Swaps | Maximum</t>
  </si>
  <si>
    <t>Oil | Swaps | Weighted Average</t>
  </si>
  <si>
    <t>Natural gas | Swaps | Minimum</t>
  </si>
  <si>
    <t>Exercise price (in dollars per mmbtu)</t>
  </si>
  <si>
    <t>Natural gas | Swaps | Maximum</t>
  </si>
  <si>
    <t>Natural gas | Swaps | Weighted Average</t>
  </si>
  <si>
    <t>Natural gas liquids | Swaps | Weighted Average</t>
  </si>
  <si>
    <t>Net gains (Losses) recognized on derivative instruments</t>
  </si>
  <si>
    <t>Derivative Instruments and Hedging Activities (Details 2) (USD $)</t>
  </si>
  <si>
    <t>Number of counterparties to commodity derivative contracts</t>
  </si>
  <si>
    <t>Gross Amounts of Recognized Assets</t>
  </si>
  <si>
    <t>Gross Amounts Offset in the Balance Sheet</t>
  </si>
  <si>
    <t>Net Amounts of Assets Presented in the Balance Sheet</t>
  </si>
  <si>
    <t>Gross Amounts Not Offset in the Balance Sheet</t>
  </si>
  <si>
    <t>Net Amount</t>
  </si>
  <si>
    <t>Gross Amounts of Recognized Liabilities</t>
  </si>
  <si>
    <t>Net Amounts of Liabilities Presented in the Balance Sheet</t>
  </si>
  <si>
    <t>Long-Term Debt (Details) (USD $)</t>
  </si>
  <si>
    <t>Apr. 02, 2014</t>
  </si>
  <si>
    <t>Dec. 31, 2009</t>
  </si>
  <si>
    <t>Nov. 06, 2014</t>
  </si>
  <si>
    <t>Nov. 05, 2014</t>
  </si>
  <si>
    <t>Credit agreements</t>
  </si>
  <si>
    <t>Number of credit agreements</t>
  </si>
  <si>
    <t>Total interest and commitment fees</t>
  </si>
  <si>
    <t>2022 Notes | Senior notes</t>
  </si>
  <si>
    <t>Issuance of debt</t>
  </si>
  <si>
    <t>Stated interest rate (as a percent)</t>
  </si>
  <si>
    <t>Accrued interest</t>
  </si>
  <si>
    <t>Repayment of borrowings</t>
  </si>
  <si>
    <t>Frequency of interest payments</t>
  </si>
  <si>
    <t>3 months</t>
  </si>
  <si>
    <t>Average interest rates (as a percent)</t>
  </si>
  <si>
    <t>Average outstanding balance</t>
  </si>
  <si>
    <t>Revolver | Base rate</t>
  </si>
  <si>
    <t>Reference rate</t>
  </si>
  <si>
    <t>base rate (LIBOR or prime)</t>
  </si>
  <si>
    <t>Revolver | Base rate | Minimum</t>
  </si>
  <si>
    <t>Margin interest rate (as a percent)</t>
  </si>
  <si>
    <t>Revolver | Base rate | Maximum</t>
  </si>
  <si>
    <t>Unamortized deferred financing costs</t>
  </si>
  <si>
    <t>Subsequent event | Revolver</t>
  </si>
  <si>
    <t>Borrowing base</t>
  </si>
  <si>
    <t>Stock-based Compensation (Details) (USD $)</t>
  </si>
  <si>
    <t>In Millions, except Share data, unless otherwise specified</t>
  </si>
  <si>
    <t>Sep. 23, 2014</t>
  </si>
  <si>
    <t>Sep. 04, 2013</t>
  </si>
  <si>
    <t>Restricted stock</t>
  </si>
  <si>
    <t>Weighted Average Grant Date Fair Value per Share</t>
  </si>
  <si>
    <t>Exchangeable ratio of vested performance unit (as a percent)</t>
  </si>
  <si>
    <t>Assumptions used to determine the grant date fair value and associated compensation expense</t>
  </si>
  <si>
    <t>Stock Price</t>
  </si>
  <si>
    <t>Beginning Average Stock Price</t>
  </si>
  <si>
    <t>Expected Volatility (as a percent)</t>
  </si>
  <si>
    <t>Risk-Free Rate of Return (as a percent)</t>
  </si>
  <si>
    <t>Number of trading days</t>
  </si>
  <si>
    <t>10 days</t>
  </si>
  <si>
    <t>Remaining in the performance period</t>
  </si>
  <si>
    <t>2 years 7 months 13 days</t>
  </si>
  <si>
    <t>Simulated fair value</t>
  </si>
  <si>
    <t>Expected percentage of performance units earned</t>
  </si>
  <si>
    <t>Number of shares of common stock issuable upon vesting of the performance unit awards (as a percent)</t>
  </si>
  <si>
    <t>General and administrative expenses | Performance Units Awards</t>
  </si>
  <si>
    <t>General and administrative expenses | Restricted Stock Unit Awards</t>
  </si>
  <si>
    <t>Units/ Awards</t>
  </si>
  <si>
    <t>Granted (in shares)</t>
  </si>
  <si>
    <t>Unvested at the end of the period (in shares)</t>
  </si>
  <si>
    <t>Granted (in dollars per share)</t>
  </si>
  <si>
    <t>Unvested at the end of the period (in dollars per share)</t>
  </si>
  <si>
    <t>Officers and employees | Restricted Stock Unit Awards</t>
  </si>
  <si>
    <t>Forfeited (in shares)</t>
  </si>
  <si>
    <t>Forfeited (in dollars per share)</t>
  </si>
  <si>
    <t>Unvested at the beginning of the period (in shares)</t>
  </si>
  <si>
    <t>Vested (in shares)</t>
  </si>
  <si>
    <t>Unvested at the beginning of the period (in dollars per share)</t>
  </si>
  <si>
    <t>Vested (in dollars per share)</t>
  </si>
  <si>
    <t>Non-employee members of Board Of Directors | Class A common stock | Restricted stock</t>
  </si>
  <si>
    <t>Number of non-employee members of the Board of Directors to whom awards were granted</t>
  </si>
  <si>
    <t>Awards granted to each non-employee director (in shares)</t>
  </si>
  <si>
    <t>Service period from date of grant</t>
  </si>
  <si>
    <t>1 year</t>
  </si>
  <si>
    <t>Non-employee members of Board Of Directors | General and administrative expenses | Restricted stock</t>
  </si>
  <si>
    <t>Management incentive plan | Management units | JEH | Minimum</t>
  </si>
  <si>
    <t>Management incentive plan | Management units | JEH | Maximum</t>
  </si>
  <si>
    <t>Management incentive plan | Management units | JEH | Class B common stock</t>
  </si>
  <si>
    <t>Management incentive plan | Management units | JEH | General and administrative expenses</t>
  </si>
  <si>
    <t>Management incentive plan | Management units | JEH | Management</t>
  </si>
  <si>
    <t>Earnings per Share (Details) (USD $)</t>
  </si>
  <si>
    <t>In Thousands, except Share data, unless otherwise specified</t>
  </si>
  <si>
    <t>Mar. 31, 2014</t>
  </si>
  <si>
    <t>Anti-dilutive shares of performance units</t>
  </si>
  <si>
    <t>Weighted-average number of shares of Class A common stock - basic</t>
  </si>
  <si>
    <t>Weighted-average number of shares of Class A common stock - diluted</t>
  </si>
  <si>
    <t>Income Taxes (Details) (USD $)</t>
  </si>
  <si>
    <t>Effective tax rate (as a percent)</t>
  </si>
  <si>
    <t>Statutory rate (as a percent)</t>
  </si>
  <si>
    <t>Non-controlling interests</t>
  </si>
  <si>
    <t>Total tax provision (benefit)</t>
  </si>
  <si>
    <t>Subsidiary Guarantors (Details) (Senior notes, 2022 Notes, USD $)</t>
  </si>
  <si>
    <t>Senior notes | 2022 Notes</t>
  </si>
  <si>
    <t>Subsidiary Guarantors (Details 2)</t>
  </si>
  <si>
    <t>Classes of stock, number</t>
  </si>
  <si>
    <t>Economic interests</t>
  </si>
  <si>
    <t>Votes per share entitled to stockholders</t>
  </si>
  <si>
    <t>Class A common stock | Existing Owners</t>
  </si>
  <si>
    <t>Ratio in which JEH Units and Class B common stock is exchanged for Class A common stock</t>
  </si>
  <si>
    <t>Issuers | Guarantor Subsidiaries</t>
  </si>
  <si>
    <t>Ownership percentage in subsidiary guarantors</t>
  </si>
  <si>
    <t>Existing Owners | Issuers</t>
  </si>
  <si>
    <t>Subsidiary Guarantors (Details 3) (USD $)</t>
  </si>
  <si>
    <t>JEI (Parent)</t>
  </si>
  <si>
    <t>Guarantor Subsidiaries</t>
  </si>
  <si>
    <t>Non-Guarantor Subsidiaries</t>
  </si>
  <si>
    <t>Subsidiary Guarantors (Details 4) (USD $)</t>
  </si>
  <si>
    <t>Stockholders' / members' equity</t>
  </si>
  <si>
    <t>Treasury stock, at cost: 22,602 Class A shares</t>
  </si>
  <si>
    <t>Total stockholders' / members' equity</t>
  </si>
  <si>
    <t>Members' equity</t>
  </si>
  <si>
    <t>JEI (Parent) | Class A common stock</t>
  </si>
  <si>
    <t>JEI (Parent) | Class B common stock</t>
  </si>
  <si>
    <t>Subsidiary Guarantors (Details 5)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sz val="7"/>
      <color theme="1"/>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4"/>
    </xf>
    <xf numFmtId="0" fontId="18" fillId="0" borderId="0" xfId="0" applyFont="1" applyAlignment="1">
      <alignment horizontal="left" wrapText="1" indent="4"/>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0" fillId="0" borderId="10" xfId="0" applyBorder="1" applyAlignment="1">
      <alignment wrapText="1"/>
    </xf>
    <xf numFmtId="0" fontId="21" fillId="0" borderId="10" xfId="0" applyFont="1" applyBorder="1" applyAlignment="1">
      <alignment wrapText="1"/>
    </xf>
    <xf numFmtId="0" fontId="21" fillId="0" borderId="10" xfId="0" applyFont="1" applyBorder="1" applyAlignment="1">
      <alignment horizontal="center" wrapText="1"/>
    </xf>
    <xf numFmtId="0" fontId="18" fillId="0" borderId="11" xfId="0" applyFont="1" applyBorder="1" applyAlignment="1">
      <alignment horizontal="left" wrapText="1" indent="1"/>
    </xf>
    <xf numFmtId="0" fontId="22" fillId="0" borderId="0" xfId="0" applyFont="1" applyAlignment="1">
      <alignment wrapText="1"/>
    </xf>
    <xf numFmtId="0" fontId="22" fillId="0" borderId="0" xfId="0" applyFont="1" applyAlignment="1">
      <alignment horizontal="right" wrapText="1"/>
    </xf>
    <xf numFmtId="0" fontId="22" fillId="0" borderId="11" xfId="0" applyFont="1" applyBorder="1" applyAlignment="1">
      <alignment horizontal="right"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0" borderId="0" xfId="0" applyFont="1" applyAlignment="1">
      <alignment horizontal="left" wrapText="1" indent="3"/>
    </xf>
    <xf numFmtId="3" fontId="18" fillId="0" borderId="0" xfId="0" applyNumberFormat="1" applyFont="1" applyAlignment="1">
      <alignment horizontal="right"/>
    </xf>
    <xf numFmtId="0" fontId="18" fillId="33" borderId="0" xfId="0" applyFont="1" applyFill="1" applyAlignment="1">
      <alignment horizontal="left" wrapText="1" indent="3"/>
    </xf>
    <xf numFmtId="3" fontId="18" fillId="33" borderId="0" xfId="0" applyNumberFormat="1" applyFont="1" applyFill="1" applyAlignment="1">
      <alignment horizontal="right"/>
    </xf>
    <xf numFmtId="0" fontId="18" fillId="0" borderId="0" xfId="0" applyFont="1" applyAlignment="1">
      <alignment horizontal="left" wrapText="1" indent="1"/>
    </xf>
    <xf numFmtId="0" fontId="18" fillId="0" borderId="0" xfId="0" applyFont="1" applyAlignment="1">
      <alignment horizontal="right"/>
    </xf>
    <xf numFmtId="0" fontId="18" fillId="0" borderId="10" xfId="0" applyFont="1" applyBorder="1" applyAlignment="1">
      <alignment horizontal="right"/>
    </xf>
    <xf numFmtId="0" fontId="18" fillId="33" borderId="0" xfId="0" applyFont="1" applyFill="1" applyAlignment="1">
      <alignment horizontal="left" wrapText="1" indent="4"/>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11" xfId="0" applyFont="1" applyBorder="1" applyAlignment="1">
      <alignment horizontal="right" wrapText="1"/>
    </xf>
    <xf numFmtId="0" fontId="22" fillId="33" borderId="0" xfId="0" applyFont="1" applyFill="1" applyAlignment="1">
      <alignment horizontal="right" wrapText="1"/>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3" fontId="18" fillId="33" borderId="11" xfId="0" applyNumberFormat="1" applyFont="1" applyFill="1" applyBorder="1" applyAlignment="1">
      <alignment horizontal="right"/>
    </xf>
    <xf numFmtId="0" fontId="18" fillId="0" borderId="10" xfId="0" applyFont="1" applyBorder="1" applyAlignment="1">
      <alignment horizontal="right"/>
    </xf>
    <xf numFmtId="0" fontId="18" fillId="33" borderId="0" xfId="0" applyFont="1" applyFill="1" applyAlignment="1">
      <alignment wrapText="1"/>
    </xf>
    <xf numFmtId="0" fontId="18" fillId="33" borderId="0" xfId="0" applyFont="1" applyFill="1" applyAlignment="1">
      <alignment horizontal="right"/>
    </xf>
    <xf numFmtId="0" fontId="18" fillId="0" borderId="12" xfId="0" applyFont="1" applyBorder="1" applyAlignment="1">
      <alignment wrapText="1"/>
    </xf>
    <xf numFmtId="3" fontId="18" fillId="0" borderId="12" xfId="0" applyNumberFormat="1" applyFont="1" applyBorder="1" applyAlignment="1">
      <alignment horizontal="right"/>
    </xf>
    <xf numFmtId="3" fontId="18" fillId="0" borderId="0" xfId="0" applyNumberFormat="1" applyFont="1" applyAlignment="1">
      <alignment horizontal="right"/>
    </xf>
    <xf numFmtId="0" fontId="18" fillId="33" borderId="0" xfId="0" applyFont="1" applyFill="1" applyAlignment="1">
      <alignment horizontal="right"/>
    </xf>
    <xf numFmtId="0" fontId="18" fillId="0" borderId="0" xfId="0" applyFont="1" applyAlignment="1">
      <alignment horizontal="right"/>
    </xf>
    <xf numFmtId="0" fontId="18" fillId="33" borderId="10" xfId="0" applyFont="1" applyFill="1" applyBorder="1" applyAlignment="1">
      <alignment horizontal="right"/>
    </xf>
    <xf numFmtId="3" fontId="18" fillId="0" borderId="11" xfId="0" applyNumberFormat="1" applyFont="1" applyBorder="1" applyAlignment="1">
      <alignment horizontal="right"/>
    </xf>
    <xf numFmtId="0" fontId="18" fillId="33" borderId="11" xfId="0" applyFont="1" applyFill="1" applyBorder="1" applyAlignment="1">
      <alignment horizontal="left" wrapText="1" indent="1"/>
    </xf>
    <xf numFmtId="0" fontId="22" fillId="0" borderId="0" xfId="0" applyFont="1" applyAlignment="1">
      <alignment horizontal="center" wrapText="1"/>
    </xf>
    <xf numFmtId="0" fontId="0" fillId="0" borderId="0" xfId="0" applyAlignment="1">
      <alignment wrapText="1"/>
    </xf>
    <xf numFmtId="0" fontId="19" fillId="0" borderId="0" xfId="0" applyFont="1" applyAlignment="1">
      <alignment horizontal="left" wrapText="1" indent="4"/>
    </xf>
    <xf numFmtId="0" fontId="18" fillId="0" borderId="0" xfId="0" applyFont="1" applyAlignment="1">
      <alignment horizontal="left" wrapText="1" indent="4"/>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22" fillId="0" borderId="11" xfId="0" applyFont="1" applyBorder="1" applyAlignment="1">
      <alignment horizontal="center" wrapText="1"/>
    </xf>
    <xf numFmtId="0" fontId="21" fillId="0" borderId="13" xfId="0" applyFont="1" applyBorder="1" applyAlignment="1">
      <alignment horizontal="center" wrapText="1"/>
    </xf>
    <xf numFmtId="0" fontId="22" fillId="0" borderId="0" xfId="0" applyFont="1" applyAlignment="1">
      <alignment wrapText="1"/>
    </xf>
    <xf numFmtId="0" fontId="19" fillId="33" borderId="11" xfId="0" applyFont="1" applyFill="1" applyBorder="1" applyAlignment="1">
      <alignment horizontal="left" wrapText="1" indent="1"/>
    </xf>
    <xf numFmtId="0" fontId="18" fillId="33" borderId="0" xfId="0" applyFont="1" applyFill="1" applyAlignment="1">
      <alignment horizontal="right" wrapText="1"/>
    </xf>
    <xf numFmtId="0" fontId="18" fillId="0" borderId="0" xfId="0" applyFont="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21" fillId="0" borderId="13" xfId="0" applyFont="1" applyBorder="1" applyAlignment="1">
      <alignment wrapText="1"/>
    </xf>
    <xf numFmtId="0" fontId="23" fillId="0" borderId="11" xfId="0" applyFont="1" applyBorder="1" applyAlignment="1">
      <alignment horizontal="left" wrapText="1" indent="1"/>
    </xf>
    <xf numFmtId="0" fontId="18" fillId="33" borderId="0" xfId="0" applyFont="1" applyFill="1" applyAlignment="1">
      <alignment horizontal="left" vertical="top" wrapText="1" indent="1"/>
    </xf>
    <xf numFmtId="0" fontId="18" fillId="33" borderId="12" xfId="0" applyFont="1" applyFill="1" applyBorder="1" applyAlignment="1">
      <alignment horizontal="right"/>
    </xf>
    <xf numFmtId="0" fontId="18" fillId="0" borderId="0" xfId="0" applyFont="1" applyAlignment="1">
      <alignment horizontal="left" wrapText="1" indent="10"/>
    </xf>
    <xf numFmtId="0" fontId="22" fillId="0" borderId="11" xfId="0" applyFont="1" applyBorder="1" applyAlignment="1">
      <alignment horizontal="center" wrapText="1"/>
    </xf>
    <xf numFmtId="0" fontId="21" fillId="0" borderId="11" xfId="0" applyFont="1" applyBorder="1" applyAlignment="1">
      <alignment horizontal="center" wrapText="1"/>
    </xf>
    <xf numFmtId="0" fontId="21" fillId="0" borderId="11" xfId="0" applyFont="1" applyBorder="1" applyAlignment="1">
      <alignment horizontal="center" wrapText="1"/>
    </xf>
    <xf numFmtId="0" fontId="22" fillId="0" borderId="11" xfId="0" applyFont="1" applyBorder="1" applyAlignment="1">
      <alignment wrapText="1"/>
    </xf>
    <xf numFmtId="0" fontId="19" fillId="33" borderId="0" xfId="0" applyFont="1" applyFill="1" applyAlignment="1">
      <alignment horizontal="left" wrapText="1" indent="1"/>
    </xf>
    <xf numFmtId="0" fontId="21" fillId="0" borderId="0" xfId="0" applyFont="1" applyAlignment="1">
      <alignment wrapText="1"/>
    </xf>
    <xf numFmtId="0" fontId="21" fillId="0" borderId="10" xfId="0" applyFont="1" applyBorder="1" applyAlignment="1">
      <alignment wrapText="1"/>
    </xf>
    <xf numFmtId="0" fontId="0" fillId="0" borderId="10" xfId="0" applyBorder="1" applyAlignment="1">
      <alignment wrapText="1"/>
    </xf>
    <xf numFmtId="0" fontId="18" fillId="0" borderId="10" xfId="0" applyFont="1" applyBorder="1" applyAlignment="1">
      <alignment horizontal="right" wrapText="1"/>
    </xf>
    <xf numFmtId="0" fontId="19" fillId="0" borderId="0" xfId="0" applyFont="1" applyAlignment="1">
      <alignment horizontal="left" wrapText="1" indent="1"/>
    </xf>
    <xf numFmtId="0" fontId="24" fillId="0" borderId="0" xfId="0" applyFont="1" applyAlignment="1">
      <alignment wrapText="1"/>
    </xf>
    <xf numFmtId="0" fontId="24" fillId="0" borderId="0" xfId="0" applyFont="1" applyAlignment="1">
      <alignment horizontal="center" wrapText="1"/>
    </xf>
    <xf numFmtId="0" fontId="24" fillId="33" borderId="0" xfId="0" applyFont="1" applyFill="1" applyAlignment="1">
      <alignmen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0" borderId="14" xfId="0" applyNumberFormat="1" applyFont="1" applyBorder="1" applyAlignment="1">
      <alignment horizontal="right" wrapText="1"/>
    </xf>
    <xf numFmtId="0" fontId="24" fillId="0" borderId="0" xfId="0" applyFont="1" applyAlignment="1">
      <alignment horizontal="left" wrapText="1" indent="1"/>
    </xf>
    <xf numFmtId="0" fontId="18" fillId="33" borderId="17" xfId="0" applyFont="1" applyFill="1" applyBorder="1" applyAlignment="1">
      <alignment wrapText="1"/>
    </xf>
    <xf numFmtId="3" fontId="18" fillId="33" borderId="17" xfId="0" applyNumberFormat="1" applyFont="1" applyFill="1" applyBorder="1" applyAlignment="1">
      <alignment horizontal="right" wrapText="1"/>
    </xf>
    <xf numFmtId="0" fontId="18" fillId="33" borderId="17" xfId="0" applyFont="1" applyFill="1" applyBorder="1" applyAlignment="1">
      <alignment horizontal="right" wrapText="1"/>
    </xf>
    <xf numFmtId="0" fontId="24" fillId="0" borderId="14" xfId="0" applyFont="1" applyBorder="1" applyAlignment="1">
      <alignment wrapText="1"/>
    </xf>
    <xf numFmtId="3" fontId="18" fillId="33" borderId="18" xfId="0" applyNumberFormat="1" applyFont="1" applyFill="1" applyBorder="1" applyAlignment="1">
      <alignment horizontal="right" wrapText="1"/>
    </xf>
    <xf numFmtId="0" fontId="24" fillId="33" borderId="17" xfId="0" applyFont="1" applyFill="1" applyBorder="1" applyAlignment="1">
      <alignment wrapText="1"/>
    </xf>
    <xf numFmtId="0" fontId="18" fillId="33" borderId="18" xfId="0" applyFont="1" applyFill="1" applyBorder="1" applyAlignment="1">
      <alignment horizontal="right" wrapText="1"/>
    </xf>
    <xf numFmtId="0" fontId="21" fillId="0" borderId="14" xfId="0" applyFont="1" applyBorder="1" applyAlignment="1">
      <alignment horizontal="center" wrapText="1"/>
    </xf>
    <xf numFmtId="0" fontId="21" fillId="0" borderId="14" xfId="0" applyFont="1" applyBorder="1" applyAlignment="1">
      <alignment wrapText="1"/>
    </xf>
    <xf numFmtId="0" fontId="24" fillId="0" borderId="0" xfId="0" applyFont="1" applyAlignment="1">
      <alignment horizontal="center" wrapText="1"/>
    </xf>
    <xf numFmtId="0" fontId="21" fillId="0" borderId="15" xfId="0" applyFont="1" applyBorder="1" applyAlignment="1">
      <alignment horizontal="center" wrapText="1"/>
    </xf>
    <xf numFmtId="0" fontId="24" fillId="0" borderId="15" xfId="0" applyFont="1" applyBorder="1" applyAlignment="1">
      <alignment horizontal="center" wrapText="1"/>
    </xf>
    <xf numFmtId="0" fontId="24" fillId="0" borderId="0" xfId="0" applyFont="1" applyBorder="1" applyAlignment="1">
      <alignment horizontal="center" wrapText="1"/>
    </xf>
    <xf numFmtId="0" fontId="24" fillId="33" borderId="0" xfId="0" applyFont="1" applyFill="1" applyAlignment="1">
      <alignment horizontal="right" wrapText="1"/>
    </xf>
    <xf numFmtId="0" fontId="24" fillId="33" borderId="15" xfId="0" applyFont="1" applyFill="1" applyBorder="1" applyAlignment="1">
      <alignment horizontal="righ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14" xfId="0" applyFont="1" applyBorder="1" applyAlignment="1">
      <alignment horizontal="right" wrapText="1"/>
    </xf>
    <xf numFmtId="0" fontId="18" fillId="0" borderId="16" xfId="0" applyFont="1" applyBorder="1" applyAlignment="1">
      <alignment horizontal="right" wrapText="1"/>
    </xf>
    <xf numFmtId="3" fontId="18" fillId="0" borderId="14" xfId="0" applyNumberFormat="1" applyFont="1" applyBorder="1" applyAlignment="1">
      <alignment horizontal="right" wrapText="1"/>
    </xf>
    <xf numFmtId="3" fontId="18" fillId="0" borderId="16" xfId="0" applyNumberFormat="1" applyFont="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16" xfId="0" applyFont="1" applyFill="1" applyBorder="1" applyAlignment="1">
      <alignment horizontal="right" wrapText="1"/>
    </xf>
    <xf numFmtId="3" fontId="18" fillId="33" borderId="16" xfId="0" applyNumberFormat="1" applyFont="1" applyFill="1" applyBorder="1" applyAlignment="1">
      <alignment horizontal="right" wrapText="1"/>
    </xf>
    <xf numFmtId="0" fontId="24" fillId="0" borderId="0" xfId="0" applyFont="1" applyAlignment="1">
      <alignment horizontal="right" wrapText="1"/>
    </xf>
    <xf numFmtId="0" fontId="24" fillId="0" borderId="15" xfId="0" applyFont="1" applyBorder="1" applyAlignment="1">
      <alignment horizontal="right" wrapText="1"/>
    </xf>
    <xf numFmtId="0" fontId="18" fillId="33" borderId="15" xfId="0" applyFont="1" applyFill="1" applyBorder="1" applyAlignment="1">
      <alignment horizontal="right" wrapText="1"/>
    </xf>
    <xf numFmtId="3" fontId="18" fillId="33" borderId="15" xfId="0" applyNumberFormat="1" applyFont="1" applyFill="1" applyBorder="1" applyAlignment="1">
      <alignment horizontal="right" wrapText="1"/>
    </xf>
    <xf numFmtId="0" fontId="18" fillId="0" borderId="19" xfId="0" applyFont="1" applyBorder="1" applyAlignment="1">
      <alignment horizontal="right" wrapText="1"/>
    </xf>
    <xf numFmtId="0" fontId="24" fillId="0" borderId="0" xfId="0" applyFont="1" applyAlignment="1">
      <alignment wrapText="1"/>
    </xf>
    <xf numFmtId="3" fontId="18" fillId="0" borderId="19" xfId="0" applyNumberFormat="1" applyFont="1" applyBorder="1" applyAlignment="1">
      <alignment horizontal="right" wrapText="1"/>
    </xf>
    <xf numFmtId="0" fontId="18" fillId="33" borderId="18" xfId="0" applyFont="1" applyFill="1" applyBorder="1" applyAlignment="1">
      <alignment horizontal="right" wrapText="1"/>
    </xf>
    <xf numFmtId="0" fontId="24" fillId="0" borderId="14" xfId="0" applyFont="1" applyBorder="1" applyAlignment="1">
      <alignment horizontal="right" wrapText="1"/>
    </xf>
    <xf numFmtId="0" fontId="24" fillId="0" borderId="19" xfId="0" applyFont="1" applyBorder="1" applyAlignment="1">
      <alignment horizontal="right" wrapText="1"/>
    </xf>
    <xf numFmtId="0" fontId="18" fillId="34" borderId="0" xfId="0" applyFont="1" applyFill="1" applyAlignment="1">
      <alignment horizontal="left" wrapText="1" indent="1"/>
    </xf>
    <xf numFmtId="0" fontId="24" fillId="34"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wrapText="1" indent="3"/>
    </xf>
    <xf numFmtId="0" fontId="24" fillId="33" borderId="15" xfId="0" applyFont="1" applyFill="1" applyBorder="1" applyAlignment="1">
      <alignment wrapText="1"/>
    </xf>
    <xf numFmtId="0" fontId="18" fillId="34" borderId="0" xfId="0" applyFont="1" applyFill="1" applyAlignment="1">
      <alignment horizontal="right" wrapText="1"/>
    </xf>
    <xf numFmtId="0" fontId="18" fillId="34" borderId="15" xfId="0" applyFont="1" applyFill="1" applyBorder="1" applyAlignment="1">
      <alignment horizontal="right" wrapText="1"/>
    </xf>
    <xf numFmtId="3" fontId="18" fillId="34" borderId="0" xfId="0" applyNumberFormat="1" applyFont="1" applyFill="1" applyAlignment="1">
      <alignment horizontal="right" wrapText="1"/>
    </xf>
    <xf numFmtId="3" fontId="18" fillId="34" borderId="15" xfId="0" applyNumberFormat="1" applyFont="1" applyFill="1" applyBorder="1" applyAlignment="1">
      <alignment horizontal="right" wrapText="1"/>
    </xf>
    <xf numFmtId="0" fontId="18" fillId="0" borderId="0" xfId="0" applyFont="1" applyAlignment="1">
      <alignment horizontal="left" wrapText="1" indent="5"/>
    </xf>
    <xf numFmtId="0" fontId="18" fillId="0" borderId="17" xfId="0" applyFont="1" applyBorder="1" applyAlignment="1">
      <alignment wrapText="1"/>
    </xf>
    <xf numFmtId="3" fontId="18" fillId="0" borderId="18" xfId="0" applyNumberFormat="1" applyFont="1" applyBorder="1" applyAlignment="1">
      <alignment horizontal="right" wrapText="1"/>
    </xf>
    <xf numFmtId="0" fontId="18" fillId="0" borderId="18" xfId="0" applyFont="1" applyBorder="1" applyAlignment="1">
      <alignment horizontal="right" wrapText="1"/>
    </xf>
    <xf numFmtId="0" fontId="18" fillId="33" borderId="0" xfId="0" applyFont="1" applyFill="1" applyAlignment="1">
      <alignment horizontal="left" wrapText="1" indent="5"/>
    </xf>
    <xf numFmtId="3" fontId="18" fillId="0" borderId="15" xfId="0" applyNumberFormat="1" applyFont="1" applyBorder="1" applyAlignment="1">
      <alignment horizontal="right" wrapText="1"/>
    </xf>
    <xf numFmtId="0" fontId="18" fillId="0" borderId="15" xfId="0" applyFont="1" applyBorder="1" applyAlignment="1">
      <alignment horizontal="right" wrapText="1"/>
    </xf>
    <xf numFmtId="0" fontId="24" fillId="33" borderId="20" xfId="0" applyFont="1" applyFill="1" applyBorder="1" applyAlignment="1">
      <alignment horizontal="right" wrapText="1"/>
    </xf>
    <xf numFmtId="3" fontId="18" fillId="0" borderId="15" xfId="0" applyNumberFormat="1" applyFont="1" applyBorder="1" applyAlignment="1">
      <alignment horizontal="right" wrapText="1"/>
    </xf>
    <xf numFmtId="0" fontId="18" fillId="0" borderId="16" xfId="0" applyFont="1" applyBorder="1" applyAlignment="1">
      <alignment wrapText="1"/>
    </xf>
    <xf numFmtId="0" fontId="18" fillId="0" borderId="16" xfId="0" applyFont="1" applyBorder="1" applyAlignment="1">
      <alignment horizontal="right" wrapText="1"/>
    </xf>
    <xf numFmtId="3" fontId="18" fillId="0" borderId="16" xfId="0" applyNumberFormat="1" applyFont="1" applyBorder="1" applyAlignment="1">
      <alignment horizontal="right" wrapText="1"/>
    </xf>
    <xf numFmtId="0" fontId="18" fillId="33" borderId="14" xfId="0" applyFont="1" applyFill="1" applyBorder="1" applyAlignment="1">
      <alignment wrapText="1"/>
    </xf>
    <xf numFmtId="0" fontId="18" fillId="33" borderId="16" xfId="0" applyFont="1" applyFill="1" applyBorder="1" applyAlignment="1">
      <alignment horizontal="right" wrapText="1"/>
    </xf>
    <xf numFmtId="0" fontId="24" fillId="33" borderId="16" xfId="0" applyFont="1" applyFill="1" applyBorder="1" applyAlignment="1">
      <alignment horizontal="right" wrapText="1"/>
    </xf>
    <xf numFmtId="0" fontId="24" fillId="33" borderId="18" xfId="0" applyFont="1" applyFill="1" applyBorder="1" applyAlignment="1">
      <alignment horizontal="right" wrapText="1"/>
    </xf>
    <xf numFmtId="0" fontId="24" fillId="0" borderId="16" xfId="0" applyFont="1" applyBorder="1" applyAlignment="1">
      <alignment horizontal="right" wrapText="1"/>
    </xf>
    <xf numFmtId="0" fontId="19" fillId="0" borderId="0" xfId="0" applyFont="1" applyAlignment="1">
      <alignment horizontal="left" wrapText="1" indent="1"/>
    </xf>
    <xf numFmtId="0" fontId="18" fillId="0" borderId="0" xfId="0" applyFont="1" applyAlignment="1">
      <alignment horizontal="left" wrapText="1" indent="1"/>
    </xf>
    <xf numFmtId="15" fontId="19" fillId="0" borderId="0" xfId="0" applyNumberFormat="1" applyFont="1" applyAlignment="1">
      <alignment wrapText="1"/>
    </xf>
    <xf numFmtId="0" fontId="24" fillId="0" borderId="11" xfId="0" applyFont="1" applyBorder="1" applyAlignment="1">
      <alignment horizontal="right" wrapText="1"/>
    </xf>
    <xf numFmtId="0" fontId="24" fillId="0" borderId="11"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tabSelected="1" workbookViewId="0">
      <selection sqref="A1:A2"/>
    </sheetView>
  </sheetViews>
  <sheetFormatPr defaultRowHeight="15" x14ac:dyDescent="0.25"/>
  <cols>
    <col min="1" max="1" width="31.140625" bestFit="1" customWidth="1"/>
    <col min="2" max="2" width="16.7109375" bestFit="1" customWidth="1"/>
  </cols>
  <sheetData>
    <row r="1" spans="1:2" x14ac:dyDescent="0.25">
      <c r="A1" s="5" t="s">
        <v>0</v>
      </c>
      <c r="B1" s="1" t="s">
        <v>1</v>
      </c>
    </row>
    <row r="2" spans="1:2" x14ac:dyDescent="0.25">
      <c r="A2" s="5"/>
      <c r="B2" s="1" t="s">
        <v>2</v>
      </c>
    </row>
    <row r="3" spans="1:2" x14ac:dyDescent="0.25">
      <c r="A3" s="2" t="s">
        <v>3</v>
      </c>
      <c r="B3" s="3" t="s">
        <v>4</v>
      </c>
    </row>
    <row r="4" spans="1:2" x14ac:dyDescent="0.25">
      <c r="A4" s="2" t="s">
        <v>5</v>
      </c>
      <c r="B4" s="3">
        <v>1573166</v>
      </c>
    </row>
    <row r="5" spans="1:2" x14ac:dyDescent="0.25">
      <c r="A5" s="2" t="s">
        <v>6</v>
      </c>
      <c r="B5" s="3" t="s">
        <v>7</v>
      </c>
    </row>
    <row r="6" spans="1:2" x14ac:dyDescent="0.25">
      <c r="A6" s="2" t="s">
        <v>8</v>
      </c>
      <c r="B6" s="4">
        <v>41912</v>
      </c>
    </row>
    <row r="7" spans="1:2" x14ac:dyDescent="0.25">
      <c r="A7" s="2" t="s">
        <v>9</v>
      </c>
      <c r="B7" s="3" t="b">
        <v>0</v>
      </c>
    </row>
    <row r="8" spans="1:2" x14ac:dyDescent="0.25">
      <c r="A8" s="2" t="s">
        <v>10</v>
      </c>
      <c r="B8" s="3">
        <f>--12-31</f>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23.42578125" bestFit="1" customWidth="1"/>
    <col min="2" max="3" width="36.5703125" customWidth="1"/>
    <col min="4" max="4" width="9.5703125" customWidth="1"/>
    <col min="5" max="5" width="34.7109375" customWidth="1"/>
    <col min="6" max="6" width="8" customWidth="1"/>
    <col min="7" max="7" width="9.5703125" customWidth="1"/>
    <col min="8" max="8" width="30.140625" customWidth="1"/>
    <col min="9" max="9" width="8" customWidth="1"/>
    <col min="10" max="10" width="9.5703125" customWidth="1"/>
    <col min="11" max="11" width="34.7109375" customWidth="1"/>
    <col min="12" max="12" width="8" customWidth="1"/>
    <col min="13" max="13" width="9.5703125" customWidth="1"/>
    <col min="14" max="14" width="34.7109375" customWidth="1"/>
    <col min="15" max="15" width="8" customWidth="1"/>
  </cols>
  <sheetData>
    <row r="1" spans="1:15" ht="15" customHeight="1" x14ac:dyDescent="0.25">
      <c r="A1" s="5" t="s">
        <v>233</v>
      </c>
      <c r="B1" s="5" t="s">
        <v>1</v>
      </c>
      <c r="C1" s="5"/>
      <c r="D1" s="5"/>
      <c r="E1" s="5"/>
      <c r="F1" s="5"/>
      <c r="G1" s="5"/>
      <c r="H1" s="5"/>
      <c r="I1" s="5"/>
      <c r="J1" s="5"/>
      <c r="K1" s="5"/>
      <c r="L1" s="5"/>
      <c r="M1" s="5"/>
      <c r="N1" s="5"/>
      <c r="O1" s="5"/>
    </row>
    <row r="2" spans="1:15" ht="15" customHeight="1" x14ac:dyDescent="0.25">
      <c r="A2" s="5"/>
      <c r="B2" s="5" t="s">
        <v>2</v>
      </c>
      <c r="C2" s="5"/>
      <c r="D2" s="5"/>
      <c r="E2" s="5"/>
      <c r="F2" s="5"/>
      <c r="G2" s="5"/>
      <c r="H2" s="5"/>
      <c r="I2" s="5"/>
      <c r="J2" s="5"/>
      <c r="K2" s="5"/>
      <c r="L2" s="5"/>
      <c r="M2" s="5"/>
      <c r="N2" s="5"/>
      <c r="O2" s="5"/>
    </row>
    <row r="3" spans="1:15" x14ac:dyDescent="0.25">
      <c r="A3" s="6" t="s">
        <v>233</v>
      </c>
      <c r="B3" s="56"/>
      <c r="C3" s="56"/>
      <c r="D3" s="56"/>
      <c r="E3" s="56"/>
      <c r="F3" s="56"/>
      <c r="G3" s="56"/>
      <c r="H3" s="56"/>
      <c r="I3" s="56"/>
      <c r="J3" s="56"/>
      <c r="K3" s="56"/>
      <c r="L3" s="56"/>
      <c r="M3" s="56"/>
      <c r="N3" s="56"/>
      <c r="O3" s="56"/>
    </row>
    <row r="4" spans="1:15" x14ac:dyDescent="0.25">
      <c r="A4" s="13" t="s">
        <v>233</v>
      </c>
      <c r="B4" s="57" t="s">
        <v>234</v>
      </c>
      <c r="C4" s="57"/>
      <c r="D4" s="57"/>
      <c r="E4" s="57"/>
      <c r="F4" s="57"/>
      <c r="G4" s="57"/>
      <c r="H4" s="57"/>
      <c r="I4" s="57"/>
      <c r="J4" s="57"/>
      <c r="K4" s="57"/>
      <c r="L4" s="57"/>
      <c r="M4" s="57"/>
      <c r="N4" s="57"/>
      <c r="O4" s="57"/>
    </row>
    <row r="5" spans="1:15" x14ac:dyDescent="0.25">
      <c r="A5" s="13"/>
      <c r="B5" s="58"/>
      <c r="C5" s="58"/>
      <c r="D5" s="58"/>
      <c r="E5" s="58"/>
      <c r="F5" s="58"/>
      <c r="G5" s="58"/>
      <c r="H5" s="58"/>
      <c r="I5" s="58"/>
      <c r="J5" s="58"/>
      <c r="K5" s="58"/>
      <c r="L5" s="58"/>
      <c r="M5" s="58"/>
      <c r="N5" s="58"/>
      <c r="O5" s="58"/>
    </row>
    <row r="6" spans="1:15" x14ac:dyDescent="0.25">
      <c r="A6" s="13"/>
      <c r="B6" s="58" t="s">
        <v>235</v>
      </c>
      <c r="C6" s="58"/>
      <c r="D6" s="58"/>
      <c r="E6" s="58"/>
      <c r="F6" s="58"/>
      <c r="G6" s="58"/>
      <c r="H6" s="58"/>
      <c r="I6" s="58"/>
      <c r="J6" s="58"/>
      <c r="K6" s="58"/>
      <c r="L6" s="58"/>
      <c r="M6" s="58"/>
      <c r="N6" s="58"/>
      <c r="O6" s="58"/>
    </row>
    <row r="7" spans="1:15" x14ac:dyDescent="0.25">
      <c r="A7" s="13"/>
      <c r="B7" s="58"/>
      <c r="C7" s="58"/>
      <c r="D7" s="58"/>
      <c r="E7" s="58"/>
      <c r="F7" s="58"/>
      <c r="G7" s="58"/>
      <c r="H7" s="58"/>
      <c r="I7" s="58"/>
      <c r="J7" s="58"/>
      <c r="K7" s="58"/>
      <c r="L7" s="58"/>
      <c r="M7" s="58"/>
      <c r="N7" s="58"/>
      <c r="O7" s="58"/>
    </row>
    <row r="8" spans="1:15" ht="25.5" customHeight="1" x14ac:dyDescent="0.25">
      <c r="A8" s="13"/>
      <c r="B8" s="58" t="s">
        <v>236</v>
      </c>
      <c r="C8" s="58"/>
      <c r="D8" s="58"/>
      <c r="E8" s="58"/>
      <c r="F8" s="58"/>
      <c r="G8" s="58"/>
      <c r="H8" s="58"/>
      <c r="I8" s="58"/>
      <c r="J8" s="58"/>
      <c r="K8" s="58"/>
      <c r="L8" s="58"/>
      <c r="M8" s="58"/>
      <c r="N8" s="58"/>
      <c r="O8" s="58"/>
    </row>
    <row r="9" spans="1:15" x14ac:dyDescent="0.25">
      <c r="A9" s="13"/>
      <c r="B9" s="59"/>
      <c r="C9" s="59"/>
      <c r="D9" s="59"/>
      <c r="E9" s="59"/>
      <c r="F9" s="59"/>
      <c r="G9" s="59"/>
      <c r="H9" s="59"/>
      <c r="I9" s="59"/>
      <c r="J9" s="59"/>
      <c r="K9" s="59"/>
      <c r="L9" s="59"/>
      <c r="M9" s="59"/>
      <c r="N9" s="59"/>
      <c r="O9" s="59"/>
    </row>
    <row r="10" spans="1:15" ht="25.5" customHeight="1" x14ac:dyDescent="0.25">
      <c r="A10" s="13"/>
      <c r="B10" s="58" t="s">
        <v>237</v>
      </c>
      <c r="C10" s="58"/>
      <c r="D10" s="58"/>
      <c r="E10" s="58"/>
      <c r="F10" s="58"/>
      <c r="G10" s="58"/>
      <c r="H10" s="58"/>
      <c r="I10" s="58"/>
      <c r="J10" s="58"/>
      <c r="K10" s="58"/>
      <c r="L10" s="58"/>
      <c r="M10" s="58"/>
      <c r="N10" s="58"/>
      <c r="O10" s="58"/>
    </row>
    <row r="11" spans="1:15" ht="15.75" x14ac:dyDescent="0.25">
      <c r="A11" s="13"/>
      <c r="B11" s="15"/>
      <c r="C11" s="16"/>
      <c r="D11" s="37" t="s">
        <v>238</v>
      </c>
      <c r="E11" s="37"/>
      <c r="F11" s="16"/>
    </row>
    <row r="12" spans="1:15" ht="16.5" thickBot="1" x14ac:dyDescent="0.3">
      <c r="A12" s="13"/>
      <c r="B12" s="19" t="s">
        <v>178</v>
      </c>
      <c r="C12" s="16"/>
      <c r="D12" s="38" t="s">
        <v>239</v>
      </c>
      <c r="E12" s="38"/>
      <c r="F12" s="16"/>
    </row>
    <row r="13" spans="1:15" ht="15.75" x14ac:dyDescent="0.25">
      <c r="A13" s="13"/>
      <c r="B13" s="21"/>
      <c r="C13" s="22"/>
      <c r="D13" s="39"/>
      <c r="E13" s="39"/>
      <c r="F13" s="22"/>
    </row>
    <row r="14" spans="1:15" ht="15.75" x14ac:dyDescent="0.25">
      <c r="A14" s="13"/>
      <c r="B14" s="25" t="s">
        <v>240</v>
      </c>
      <c r="C14" s="26"/>
      <c r="D14" s="40"/>
      <c r="E14" s="40"/>
      <c r="F14" s="26"/>
    </row>
    <row r="15" spans="1:15" ht="15.75" x14ac:dyDescent="0.25">
      <c r="A15" s="13"/>
      <c r="B15" s="27" t="s">
        <v>180</v>
      </c>
      <c r="C15" s="22"/>
      <c r="D15" s="14" t="s">
        <v>181</v>
      </c>
      <c r="E15" s="28">
        <v>32964</v>
      </c>
      <c r="F15" s="22"/>
    </row>
    <row r="16" spans="1:15" ht="15.75" x14ac:dyDescent="0.25">
      <c r="A16" s="13"/>
      <c r="B16" s="29" t="s">
        <v>182</v>
      </c>
      <c r="C16" s="26"/>
      <c r="D16" s="41">
        <v>147024</v>
      </c>
      <c r="E16" s="41"/>
      <c r="F16" s="26"/>
    </row>
    <row r="17" spans="1:15" ht="16.5" thickBot="1" x14ac:dyDescent="0.3">
      <c r="A17" s="13"/>
      <c r="B17" s="31" t="s">
        <v>36</v>
      </c>
      <c r="C17" s="22"/>
      <c r="D17" s="44" t="s">
        <v>241</v>
      </c>
      <c r="E17" s="44"/>
      <c r="F17" s="14" t="s">
        <v>186</v>
      </c>
    </row>
    <row r="18" spans="1:15" ht="16.5" thickBot="1" x14ac:dyDescent="0.3">
      <c r="A18" s="13"/>
      <c r="B18" s="34" t="s">
        <v>242</v>
      </c>
      <c r="C18" s="26"/>
      <c r="D18" s="35" t="s">
        <v>181</v>
      </c>
      <c r="E18" s="36">
        <v>179164</v>
      </c>
      <c r="F18" s="26"/>
    </row>
    <row r="19" spans="1:15" ht="15.75" thickTop="1" x14ac:dyDescent="0.25">
      <c r="A19" s="13"/>
      <c r="B19" s="58"/>
      <c r="C19" s="58"/>
      <c r="D19" s="58"/>
      <c r="E19" s="58"/>
      <c r="F19" s="58"/>
      <c r="G19" s="58"/>
      <c r="H19" s="58"/>
      <c r="I19" s="58"/>
      <c r="J19" s="58"/>
      <c r="K19" s="58"/>
      <c r="L19" s="58"/>
      <c r="M19" s="58"/>
      <c r="N19" s="58"/>
      <c r="O19" s="58"/>
    </row>
    <row r="20" spans="1:15" ht="25.5" customHeight="1" x14ac:dyDescent="0.25">
      <c r="A20" s="13"/>
      <c r="B20" s="58" t="s">
        <v>243</v>
      </c>
      <c r="C20" s="58"/>
      <c r="D20" s="58"/>
      <c r="E20" s="58"/>
      <c r="F20" s="58"/>
      <c r="G20" s="58"/>
      <c r="H20" s="58"/>
      <c r="I20" s="58"/>
      <c r="J20" s="58"/>
      <c r="K20" s="58"/>
      <c r="L20" s="58"/>
      <c r="M20" s="58"/>
      <c r="N20" s="58"/>
      <c r="O20" s="58"/>
    </row>
    <row r="21" spans="1:15" x14ac:dyDescent="0.25">
      <c r="A21" s="13"/>
      <c r="B21" s="58"/>
      <c r="C21" s="58"/>
      <c r="D21" s="58"/>
      <c r="E21" s="58"/>
      <c r="F21" s="58"/>
      <c r="G21" s="58"/>
      <c r="H21" s="58"/>
      <c r="I21" s="58"/>
      <c r="J21" s="58"/>
      <c r="K21" s="58"/>
      <c r="L21" s="58"/>
      <c r="M21" s="58"/>
      <c r="N21" s="58"/>
      <c r="O21" s="58"/>
    </row>
    <row r="22" spans="1:15" ht="25.5" customHeight="1" x14ac:dyDescent="0.25">
      <c r="A22" s="13"/>
      <c r="B22" s="58" t="s">
        <v>244</v>
      </c>
      <c r="C22" s="58"/>
      <c r="D22" s="58"/>
      <c r="E22" s="58"/>
      <c r="F22" s="58"/>
      <c r="G22" s="58"/>
      <c r="H22" s="58"/>
      <c r="I22" s="58"/>
      <c r="J22" s="58"/>
      <c r="K22" s="58"/>
      <c r="L22" s="58"/>
      <c r="M22" s="58"/>
      <c r="N22" s="58"/>
      <c r="O22" s="58"/>
    </row>
    <row r="23" spans="1:15" ht="16.5" thickBot="1" x14ac:dyDescent="0.3">
      <c r="A23" s="13"/>
      <c r="B23" s="15"/>
      <c r="C23" s="16"/>
      <c r="D23" s="38" t="s">
        <v>245</v>
      </c>
      <c r="E23" s="38"/>
      <c r="F23" s="38"/>
      <c r="G23" s="38"/>
      <c r="H23" s="38"/>
      <c r="I23" s="16"/>
      <c r="J23" s="38" t="s">
        <v>246</v>
      </c>
      <c r="K23" s="38"/>
      <c r="L23" s="38"/>
      <c r="M23" s="38"/>
      <c r="N23" s="38"/>
      <c r="O23" s="16"/>
    </row>
    <row r="24" spans="1:15" ht="16.5" thickBot="1" x14ac:dyDescent="0.3">
      <c r="A24" s="13"/>
      <c r="B24" s="19" t="s">
        <v>178</v>
      </c>
      <c r="C24" s="16"/>
      <c r="D24" s="64" t="s">
        <v>247</v>
      </c>
      <c r="E24" s="64"/>
      <c r="F24" s="63"/>
      <c r="G24" s="64" t="s">
        <v>248</v>
      </c>
      <c r="H24" s="64"/>
      <c r="I24" s="16"/>
      <c r="J24" s="64" t="s">
        <v>247</v>
      </c>
      <c r="K24" s="64"/>
      <c r="L24" s="63"/>
      <c r="M24" s="64" t="s">
        <v>248</v>
      </c>
      <c r="N24" s="64"/>
      <c r="O24" s="16"/>
    </row>
    <row r="25" spans="1:15" ht="15.75" x14ac:dyDescent="0.25">
      <c r="A25" s="13"/>
      <c r="B25" s="21"/>
      <c r="C25" s="22"/>
      <c r="D25" s="39"/>
      <c r="E25" s="39"/>
      <c r="F25" s="22"/>
      <c r="G25" s="39"/>
      <c r="H25" s="39"/>
      <c r="I25" s="22"/>
      <c r="J25" s="39"/>
      <c r="K25" s="39"/>
      <c r="L25" s="22"/>
      <c r="M25" s="39"/>
      <c r="N25" s="39"/>
      <c r="O25" s="22"/>
    </row>
    <row r="26" spans="1:15" ht="15.75" x14ac:dyDescent="0.25">
      <c r="A26" s="13"/>
      <c r="B26" s="25" t="s">
        <v>249</v>
      </c>
      <c r="C26" s="26"/>
      <c r="D26" s="45" t="s">
        <v>181</v>
      </c>
      <c r="E26" s="30">
        <v>68851</v>
      </c>
      <c r="F26" s="26"/>
      <c r="G26" s="45" t="s">
        <v>181</v>
      </c>
      <c r="H26" s="30">
        <v>81408</v>
      </c>
      <c r="I26" s="26"/>
      <c r="J26" s="45" t="s">
        <v>181</v>
      </c>
      <c r="K26" s="30">
        <v>188857</v>
      </c>
      <c r="L26" s="26"/>
      <c r="M26" s="45" t="s">
        <v>181</v>
      </c>
      <c r="N26" s="30">
        <v>228780</v>
      </c>
      <c r="O26" s="26"/>
    </row>
    <row r="27" spans="1:15" ht="15.75" x14ac:dyDescent="0.25">
      <c r="A27" s="13"/>
      <c r="B27" s="31" t="s">
        <v>72</v>
      </c>
      <c r="C27" s="22"/>
      <c r="D27" s="49">
        <v>56756</v>
      </c>
      <c r="E27" s="49"/>
      <c r="F27" s="22"/>
      <c r="G27" s="49">
        <v>65428</v>
      </c>
      <c r="H27" s="49"/>
      <c r="I27" s="22"/>
      <c r="J27" s="49">
        <v>138466</v>
      </c>
      <c r="K27" s="49"/>
      <c r="L27" s="22"/>
      <c r="M27" s="49">
        <v>166262</v>
      </c>
      <c r="N27" s="49"/>
      <c r="O27" s="22"/>
    </row>
    <row r="28" spans="1:15" ht="15.75" x14ac:dyDescent="0.25">
      <c r="A28" s="13"/>
      <c r="B28" s="25" t="s">
        <v>250</v>
      </c>
      <c r="C28" s="26"/>
      <c r="D28" s="41">
        <v>12095</v>
      </c>
      <c r="E28" s="41"/>
      <c r="F28" s="26"/>
      <c r="G28" s="41">
        <v>15980</v>
      </c>
      <c r="H28" s="41"/>
      <c r="I28" s="26"/>
      <c r="J28" s="41">
        <v>50391</v>
      </c>
      <c r="K28" s="41"/>
      <c r="L28" s="26"/>
      <c r="M28" s="41">
        <v>62518</v>
      </c>
      <c r="N28" s="41"/>
      <c r="O28" s="26"/>
    </row>
    <row r="29" spans="1:15" ht="15.75" x14ac:dyDescent="0.25">
      <c r="A29" s="13"/>
      <c r="B29" s="31" t="s">
        <v>81</v>
      </c>
      <c r="C29" s="22"/>
      <c r="D29" s="51" t="s">
        <v>251</v>
      </c>
      <c r="E29" s="51"/>
      <c r="F29" s="14" t="s">
        <v>186</v>
      </c>
      <c r="G29" s="51" t="s">
        <v>252</v>
      </c>
      <c r="H29" s="51"/>
      <c r="I29" s="14" t="s">
        <v>186</v>
      </c>
      <c r="J29" s="49">
        <v>31471</v>
      </c>
      <c r="K29" s="49"/>
      <c r="L29" s="22"/>
      <c r="M29" s="49">
        <v>43598</v>
      </c>
      <c r="N29" s="49"/>
      <c r="O29" s="22"/>
    </row>
    <row r="30" spans="1:15" ht="15.75" x14ac:dyDescent="0.25">
      <c r="A30" s="13"/>
      <c r="B30" s="25" t="s">
        <v>253</v>
      </c>
      <c r="C30" s="26"/>
      <c r="D30" s="45" t="s">
        <v>181</v>
      </c>
      <c r="E30" s="46" t="s">
        <v>254</v>
      </c>
      <c r="F30" s="45" t="s">
        <v>186</v>
      </c>
      <c r="G30" s="45" t="s">
        <v>181</v>
      </c>
      <c r="H30" s="46" t="s">
        <v>255</v>
      </c>
      <c r="I30" s="45" t="s">
        <v>186</v>
      </c>
      <c r="J30" s="45" t="s">
        <v>181</v>
      </c>
      <c r="K30" s="46" t="s">
        <v>254</v>
      </c>
      <c r="L30" s="45" t="s">
        <v>186</v>
      </c>
      <c r="M30" s="45" t="s">
        <v>181</v>
      </c>
      <c r="N30" s="46" t="s">
        <v>255</v>
      </c>
      <c r="O30" s="45" t="s">
        <v>186</v>
      </c>
    </row>
    <row r="31" spans="1:15" ht="15.75" x14ac:dyDescent="0.25">
      <c r="A31" s="13"/>
      <c r="B31" s="65"/>
      <c r="C31" s="65"/>
      <c r="D31" s="65"/>
      <c r="E31" s="65"/>
      <c r="F31" s="65"/>
      <c r="G31" s="65"/>
      <c r="H31" s="65"/>
      <c r="I31" s="65"/>
      <c r="J31" s="65"/>
      <c r="K31" s="65"/>
      <c r="L31" s="65"/>
      <c r="M31" s="65"/>
      <c r="N31" s="65"/>
      <c r="O31" s="65"/>
    </row>
    <row r="32" spans="1:15" x14ac:dyDescent="0.25">
      <c r="A32" s="13"/>
      <c r="B32" s="62"/>
      <c r="C32" s="62"/>
      <c r="D32" s="62"/>
      <c r="E32" s="62"/>
      <c r="F32" s="62"/>
      <c r="G32" s="62"/>
      <c r="H32" s="62"/>
      <c r="I32" s="62"/>
      <c r="J32" s="62"/>
      <c r="K32" s="62"/>
      <c r="L32" s="62"/>
      <c r="M32" s="62"/>
      <c r="N32" s="62"/>
      <c r="O32" s="62"/>
    </row>
  </sheetData>
  <mergeCells count="46">
    <mergeCell ref="B31:O31"/>
    <mergeCell ref="B32:O32"/>
    <mergeCell ref="B9:O9"/>
    <mergeCell ref="B10:O10"/>
    <mergeCell ref="B19:O19"/>
    <mergeCell ref="B20:O20"/>
    <mergeCell ref="B21:O21"/>
    <mergeCell ref="B22:O22"/>
    <mergeCell ref="A1:A2"/>
    <mergeCell ref="B1:O1"/>
    <mergeCell ref="B2:O2"/>
    <mergeCell ref="B3:O3"/>
    <mergeCell ref="A4:A32"/>
    <mergeCell ref="B4:O4"/>
    <mergeCell ref="B5:O5"/>
    <mergeCell ref="B6:O6"/>
    <mergeCell ref="B7:O7"/>
    <mergeCell ref="B8:O8"/>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23:H23"/>
    <mergeCell ref="J23:N23"/>
    <mergeCell ref="D24:E24"/>
    <mergeCell ref="G24:H24"/>
    <mergeCell ref="J24:K24"/>
    <mergeCell ref="M24:N24"/>
    <mergeCell ref="D11:E11"/>
    <mergeCell ref="D12:E12"/>
    <mergeCell ref="D13:E13"/>
    <mergeCell ref="D14:E14"/>
    <mergeCell ref="D16:E16"/>
    <mergeCell ref="D17: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1" width="23.28515625" bestFit="1" customWidth="1"/>
    <col min="2" max="2" width="36.5703125" customWidth="1"/>
    <col min="3" max="3" width="22.85546875" customWidth="1"/>
    <col min="4" max="4" width="4.5703125" customWidth="1"/>
    <col min="5" max="5" width="17.28515625" customWidth="1"/>
    <col min="6" max="6" width="3.85546875" customWidth="1"/>
    <col min="7" max="7" width="36.5703125" bestFit="1" customWidth="1"/>
    <col min="8" max="8" width="17.28515625" customWidth="1"/>
    <col min="9" max="9" width="36.5703125" customWidth="1"/>
    <col min="10" max="10" width="4.5703125" customWidth="1"/>
    <col min="11" max="11" width="27.42578125" customWidth="1"/>
    <col min="12" max="12" width="3.85546875" customWidth="1"/>
    <col min="13" max="13" width="4.5703125" customWidth="1"/>
    <col min="14" max="14" width="17.28515625" customWidth="1"/>
    <col min="15" max="15" width="22.85546875" customWidth="1"/>
  </cols>
  <sheetData>
    <row r="1" spans="1:15" ht="15" customHeight="1" x14ac:dyDescent="0.25">
      <c r="A1" s="5" t="s">
        <v>256</v>
      </c>
      <c r="B1" s="5" t="s">
        <v>1</v>
      </c>
      <c r="C1" s="5"/>
      <c r="D1" s="5"/>
      <c r="E1" s="5"/>
      <c r="F1" s="5"/>
      <c r="G1" s="5"/>
      <c r="H1" s="5"/>
      <c r="I1" s="5"/>
      <c r="J1" s="5"/>
      <c r="K1" s="5"/>
      <c r="L1" s="5"/>
      <c r="M1" s="5"/>
      <c r="N1" s="5"/>
      <c r="O1" s="5"/>
    </row>
    <row r="2" spans="1:15" ht="15" customHeight="1" x14ac:dyDescent="0.25">
      <c r="A2" s="5"/>
      <c r="B2" s="5" t="s">
        <v>2</v>
      </c>
      <c r="C2" s="5"/>
      <c r="D2" s="5"/>
      <c r="E2" s="5"/>
      <c r="F2" s="5"/>
      <c r="G2" s="5"/>
      <c r="H2" s="5"/>
      <c r="I2" s="5"/>
      <c r="J2" s="5"/>
      <c r="K2" s="5"/>
      <c r="L2" s="5"/>
      <c r="M2" s="5"/>
      <c r="N2" s="5"/>
      <c r="O2" s="5"/>
    </row>
    <row r="3" spans="1:15" x14ac:dyDescent="0.25">
      <c r="A3" s="6" t="s">
        <v>256</v>
      </c>
      <c r="B3" s="56"/>
      <c r="C3" s="56"/>
      <c r="D3" s="56"/>
      <c r="E3" s="56"/>
      <c r="F3" s="56"/>
      <c r="G3" s="56"/>
      <c r="H3" s="56"/>
      <c r="I3" s="56"/>
      <c r="J3" s="56"/>
      <c r="K3" s="56"/>
      <c r="L3" s="56"/>
      <c r="M3" s="56"/>
      <c r="N3" s="56"/>
      <c r="O3" s="56"/>
    </row>
    <row r="4" spans="1:15" x14ac:dyDescent="0.25">
      <c r="A4" s="13" t="s">
        <v>256</v>
      </c>
      <c r="B4" s="57" t="s">
        <v>257</v>
      </c>
      <c r="C4" s="57"/>
      <c r="D4" s="57"/>
      <c r="E4" s="57"/>
      <c r="F4" s="57"/>
      <c r="G4" s="57"/>
      <c r="H4" s="57"/>
      <c r="I4" s="57"/>
      <c r="J4" s="57"/>
      <c r="K4" s="57"/>
      <c r="L4" s="57"/>
      <c r="M4" s="57"/>
      <c r="N4" s="57"/>
      <c r="O4" s="57"/>
    </row>
    <row r="5" spans="1:15" x14ac:dyDescent="0.25">
      <c r="A5" s="13"/>
      <c r="B5" s="58"/>
      <c r="C5" s="58"/>
      <c r="D5" s="58"/>
      <c r="E5" s="58"/>
      <c r="F5" s="58"/>
      <c r="G5" s="58"/>
      <c r="H5" s="58"/>
      <c r="I5" s="58"/>
      <c r="J5" s="58"/>
      <c r="K5" s="58"/>
      <c r="L5" s="58"/>
      <c r="M5" s="58"/>
      <c r="N5" s="58"/>
      <c r="O5" s="58"/>
    </row>
    <row r="6" spans="1:15" x14ac:dyDescent="0.25">
      <c r="A6" s="13"/>
      <c r="B6" s="57" t="s">
        <v>258</v>
      </c>
      <c r="C6" s="57"/>
      <c r="D6" s="57"/>
      <c r="E6" s="57"/>
      <c r="F6" s="57"/>
      <c r="G6" s="57"/>
      <c r="H6" s="57"/>
      <c r="I6" s="57"/>
      <c r="J6" s="57"/>
      <c r="K6" s="57"/>
      <c r="L6" s="57"/>
      <c r="M6" s="57"/>
      <c r="N6" s="57"/>
      <c r="O6" s="57"/>
    </row>
    <row r="7" spans="1:15" x14ac:dyDescent="0.25">
      <c r="A7" s="13"/>
      <c r="B7" s="58"/>
      <c r="C7" s="58"/>
      <c r="D7" s="58"/>
      <c r="E7" s="58"/>
      <c r="F7" s="58"/>
      <c r="G7" s="58"/>
      <c r="H7" s="58"/>
      <c r="I7" s="58"/>
      <c r="J7" s="58"/>
      <c r="K7" s="58"/>
      <c r="L7" s="58"/>
      <c r="M7" s="58"/>
      <c r="N7" s="58"/>
      <c r="O7" s="58"/>
    </row>
    <row r="8" spans="1:15" ht="25.5" customHeight="1" x14ac:dyDescent="0.25">
      <c r="A8" s="13"/>
      <c r="B8" s="58" t="s">
        <v>259</v>
      </c>
      <c r="C8" s="58"/>
      <c r="D8" s="58"/>
      <c r="E8" s="58"/>
      <c r="F8" s="58"/>
      <c r="G8" s="58"/>
      <c r="H8" s="58"/>
      <c r="I8" s="58"/>
      <c r="J8" s="58"/>
      <c r="K8" s="58"/>
      <c r="L8" s="58"/>
      <c r="M8" s="58"/>
      <c r="N8" s="58"/>
      <c r="O8" s="58"/>
    </row>
    <row r="9" spans="1:15" x14ac:dyDescent="0.25">
      <c r="A9" s="13"/>
      <c r="B9" s="60"/>
      <c r="C9" s="60"/>
      <c r="D9" s="60"/>
      <c r="E9" s="60"/>
      <c r="F9" s="60"/>
      <c r="G9" s="60"/>
      <c r="H9" s="60"/>
      <c r="I9" s="60"/>
      <c r="J9" s="60"/>
      <c r="K9" s="60"/>
      <c r="L9" s="60"/>
      <c r="M9" s="60"/>
      <c r="N9" s="60"/>
      <c r="O9" s="60"/>
    </row>
    <row r="10" spans="1:15" ht="38.25" customHeight="1" x14ac:dyDescent="0.25">
      <c r="A10" s="13"/>
      <c r="B10" s="58" t="s">
        <v>260</v>
      </c>
      <c r="C10" s="58"/>
      <c r="D10" s="58"/>
      <c r="E10" s="58"/>
      <c r="F10" s="58"/>
      <c r="G10" s="58"/>
      <c r="H10" s="58"/>
      <c r="I10" s="58"/>
      <c r="J10" s="58"/>
      <c r="K10" s="58"/>
      <c r="L10" s="58"/>
      <c r="M10" s="58"/>
      <c r="N10" s="58"/>
      <c r="O10" s="58"/>
    </row>
    <row r="11" spans="1:15" x14ac:dyDescent="0.25">
      <c r="A11" s="13"/>
      <c r="B11" s="58"/>
      <c r="C11" s="58"/>
      <c r="D11" s="58"/>
      <c r="E11" s="58"/>
      <c r="F11" s="58"/>
      <c r="G11" s="58"/>
      <c r="H11" s="58"/>
      <c r="I11" s="58"/>
      <c r="J11" s="58"/>
      <c r="K11" s="58"/>
      <c r="L11" s="58"/>
      <c r="M11" s="58"/>
      <c r="N11" s="58"/>
      <c r="O11" s="58"/>
    </row>
    <row r="12" spans="1:15" ht="25.5" customHeight="1" x14ac:dyDescent="0.25">
      <c r="A12" s="13"/>
      <c r="B12" s="58" t="s">
        <v>261</v>
      </c>
      <c r="C12" s="58"/>
      <c r="D12" s="58"/>
      <c r="E12" s="58"/>
      <c r="F12" s="58"/>
      <c r="G12" s="58"/>
      <c r="H12" s="58"/>
      <c r="I12" s="58"/>
      <c r="J12" s="58"/>
      <c r="K12" s="58"/>
      <c r="L12" s="58"/>
      <c r="M12" s="58"/>
      <c r="N12" s="58"/>
      <c r="O12" s="58"/>
    </row>
    <row r="13" spans="1:15" x14ac:dyDescent="0.25">
      <c r="A13" s="13"/>
      <c r="B13" s="58"/>
      <c r="C13" s="58"/>
      <c r="D13" s="58"/>
      <c r="E13" s="58"/>
      <c r="F13" s="58"/>
      <c r="G13" s="58"/>
      <c r="H13" s="58"/>
      <c r="I13" s="58"/>
      <c r="J13" s="58"/>
      <c r="K13" s="58"/>
      <c r="L13" s="58"/>
      <c r="M13" s="58"/>
      <c r="N13" s="58"/>
      <c r="O13" s="58"/>
    </row>
    <row r="14" spans="1:15" x14ac:dyDescent="0.25">
      <c r="A14" s="13"/>
      <c r="B14" s="58" t="s">
        <v>262</v>
      </c>
      <c r="C14" s="58"/>
      <c r="D14" s="58"/>
      <c r="E14" s="58"/>
      <c r="F14" s="58"/>
      <c r="G14" s="58"/>
      <c r="H14" s="58"/>
      <c r="I14" s="58"/>
      <c r="J14" s="58"/>
      <c r="K14" s="58"/>
      <c r="L14" s="58"/>
      <c r="M14" s="58"/>
      <c r="N14" s="58"/>
      <c r="O14" s="58"/>
    </row>
    <row r="15" spans="1:15" x14ac:dyDescent="0.25">
      <c r="A15" s="13"/>
      <c r="B15" s="58"/>
      <c r="C15" s="58"/>
      <c r="D15" s="58"/>
      <c r="E15" s="58"/>
      <c r="F15" s="58"/>
      <c r="G15" s="58"/>
      <c r="H15" s="58"/>
      <c r="I15" s="58"/>
      <c r="J15" s="58"/>
      <c r="K15" s="58"/>
      <c r="L15" s="58"/>
      <c r="M15" s="58"/>
      <c r="N15" s="58"/>
      <c r="O15" s="58"/>
    </row>
    <row r="16" spans="1:15" x14ac:dyDescent="0.25">
      <c r="A16" s="13"/>
      <c r="B16" s="57" t="s">
        <v>263</v>
      </c>
      <c r="C16" s="57"/>
      <c r="D16" s="57"/>
      <c r="E16" s="57"/>
      <c r="F16" s="57"/>
      <c r="G16" s="57"/>
      <c r="H16" s="57"/>
      <c r="I16" s="57"/>
      <c r="J16" s="57"/>
      <c r="K16" s="57"/>
      <c r="L16" s="57"/>
      <c r="M16" s="57"/>
      <c r="N16" s="57"/>
      <c r="O16" s="57"/>
    </row>
    <row r="17" spans="1:15" x14ac:dyDescent="0.25">
      <c r="A17" s="13"/>
      <c r="B17" s="58"/>
      <c r="C17" s="58"/>
      <c r="D17" s="58"/>
      <c r="E17" s="58"/>
      <c r="F17" s="58"/>
      <c r="G17" s="58"/>
      <c r="H17" s="58"/>
      <c r="I17" s="58"/>
      <c r="J17" s="58"/>
      <c r="K17" s="58"/>
      <c r="L17" s="58"/>
      <c r="M17" s="58"/>
      <c r="N17" s="58"/>
      <c r="O17" s="58"/>
    </row>
    <row r="18" spans="1:15" ht="25.5" customHeight="1" x14ac:dyDescent="0.25">
      <c r="A18" s="13"/>
      <c r="B18" s="58" t="s">
        <v>264</v>
      </c>
      <c r="C18" s="58"/>
      <c r="D18" s="58"/>
      <c r="E18" s="58"/>
      <c r="F18" s="58"/>
      <c r="G18" s="58"/>
      <c r="H18" s="58"/>
      <c r="I18" s="58"/>
      <c r="J18" s="58"/>
      <c r="K18" s="58"/>
      <c r="L18" s="58"/>
      <c r="M18" s="58"/>
      <c r="N18" s="58"/>
      <c r="O18" s="58"/>
    </row>
    <row r="19" spans="1:15" x14ac:dyDescent="0.25">
      <c r="A19" s="13"/>
      <c r="B19" s="58"/>
      <c r="C19" s="58"/>
      <c r="D19" s="58"/>
      <c r="E19" s="58"/>
      <c r="F19" s="58"/>
      <c r="G19" s="58"/>
      <c r="H19" s="58"/>
      <c r="I19" s="58"/>
      <c r="J19" s="58"/>
      <c r="K19" s="58"/>
      <c r="L19" s="58"/>
      <c r="M19" s="58"/>
      <c r="N19" s="58"/>
      <c r="O19" s="58"/>
    </row>
    <row r="20" spans="1:15" x14ac:dyDescent="0.25">
      <c r="A20" s="13"/>
      <c r="B20" s="77" t="s">
        <v>265</v>
      </c>
      <c r="C20" s="77"/>
      <c r="D20" s="77"/>
      <c r="E20" s="77"/>
      <c r="F20" s="77"/>
      <c r="G20" s="77"/>
      <c r="H20" s="77"/>
      <c r="I20" s="77"/>
      <c r="J20" s="77"/>
      <c r="K20" s="77"/>
      <c r="L20" s="77"/>
      <c r="M20" s="77"/>
      <c r="N20" s="77"/>
      <c r="O20" s="77"/>
    </row>
    <row r="21" spans="1:15" x14ac:dyDescent="0.25">
      <c r="A21" s="13"/>
      <c r="B21" s="77"/>
      <c r="C21" s="77"/>
      <c r="D21" s="77"/>
      <c r="E21" s="77"/>
      <c r="F21" s="77"/>
      <c r="G21" s="77"/>
      <c r="H21" s="77"/>
      <c r="I21" s="77"/>
      <c r="J21" s="77"/>
      <c r="K21" s="77"/>
      <c r="L21" s="77"/>
      <c r="M21" s="77"/>
      <c r="N21" s="77"/>
      <c r="O21" s="77"/>
    </row>
    <row r="22" spans="1:15" ht="25.5" customHeight="1" x14ac:dyDescent="0.25">
      <c r="A22" s="13"/>
      <c r="B22" s="77" t="s">
        <v>266</v>
      </c>
      <c r="C22" s="77"/>
      <c r="D22" s="77"/>
      <c r="E22" s="77"/>
      <c r="F22" s="77"/>
      <c r="G22" s="77"/>
      <c r="H22" s="77"/>
      <c r="I22" s="77"/>
      <c r="J22" s="77"/>
      <c r="K22" s="77"/>
      <c r="L22" s="77"/>
      <c r="M22" s="77"/>
      <c r="N22" s="77"/>
      <c r="O22" s="77"/>
    </row>
    <row r="23" spans="1:15" x14ac:dyDescent="0.25">
      <c r="A23" s="13"/>
      <c r="B23" s="77"/>
      <c r="C23" s="77"/>
      <c r="D23" s="77"/>
      <c r="E23" s="77"/>
      <c r="F23" s="77"/>
      <c r="G23" s="77"/>
      <c r="H23" s="77"/>
      <c r="I23" s="77"/>
      <c r="J23" s="77"/>
      <c r="K23" s="77"/>
      <c r="L23" s="77"/>
      <c r="M23" s="77"/>
      <c r="N23" s="77"/>
      <c r="O23" s="77"/>
    </row>
    <row r="24" spans="1:15" ht="25.5" customHeight="1" x14ac:dyDescent="0.25">
      <c r="A24" s="13"/>
      <c r="B24" s="77" t="s">
        <v>267</v>
      </c>
      <c r="C24" s="77"/>
      <c r="D24" s="77"/>
      <c r="E24" s="77"/>
      <c r="F24" s="77"/>
      <c r="G24" s="77"/>
      <c r="H24" s="77"/>
      <c r="I24" s="77"/>
      <c r="J24" s="77"/>
      <c r="K24" s="77"/>
      <c r="L24" s="77"/>
      <c r="M24" s="77"/>
      <c r="N24" s="77"/>
      <c r="O24" s="77"/>
    </row>
    <row r="25" spans="1:15" x14ac:dyDescent="0.25">
      <c r="A25" s="13"/>
      <c r="B25" s="77"/>
      <c r="C25" s="77"/>
      <c r="D25" s="77"/>
      <c r="E25" s="77"/>
      <c r="F25" s="77"/>
      <c r="G25" s="77"/>
      <c r="H25" s="77"/>
      <c r="I25" s="77"/>
      <c r="J25" s="77"/>
      <c r="K25" s="77"/>
      <c r="L25" s="77"/>
      <c r="M25" s="77"/>
      <c r="N25" s="77"/>
      <c r="O25" s="77"/>
    </row>
    <row r="26" spans="1:15" x14ac:dyDescent="0.25">
      <c r="A26" s="13"/>
      <c r="B26" s="58" t="s">
        <v>268</v>
      </c>
      <c r="C26" s="58"/>
      <c r="D26" s="58"/>
      <c r="E26" s="58"/>
      <c r="F26" s="58"/>
      <c r="G26" s="58"/>
      <c r="H26" s="58"/>
      <c r="I26" s="58"/>
      <c r="J26" s="58"/>
      <c r="K26" s="58"/>
      <c r="L26" s="58"/>
      <c r="M26" s="58"/>
      <c r="N26" s="58"/>
      <c r="O26" s="58"/>
    </row>
    <row r="27" spans="1:15" ht="16.5" thickBot="1" x14ac:dyDescent="0.3">
      <c r="A27" s="13"/>
      <c r="B27" s="15"/>
      <c r="C27" s="16"/>
      <c r="D27" s="38" t="s">
        <v>269</v>
      </c>
      <c r="E27" s="38"/>
      <c r="F27" s="38"/>
      <c r="G27" s="38"/>
      <c r="H27" s="38"/>
      <c r="I27" s="38"/>
      <c r="J27" s="38"/>
      <c r="K27" s="38"/>
      <c r="L27" s="38"/>
      <c r="M27" s="38"/>
      <c r="N27" s="38"/>
      <c r="O27" s="16"/>
    </row>
    <row r="28" spans="1:15" ht="16.5" thickBot="1" x14ac:dyDescent="0.3">
      <c r="A28" s="13"/>
      <c r="B28" s="15"/>
      <c r="C28" s="16"/>
      <c r="D28" s="64" t="s">
        <v>270</v>
      </c>
      <c r="E28" s="64"/>
      <c r="F28" s="64"/>
      <c r="G28" s="64"/>
      <c r="H28" s="64"/>
      <c r="I28" s="64"/>
      <c r="J28" s="64"/>
      <c r="K28" s="64"/>
      <c r="L28" s="64"/>
      <c r="M28" s="64"/>
      <c r="N28" s="64"/>
      <c r="O28" s="16"/>
    </row>
    <row r="29" spans="1:15" ht="16.5" thickBot="1" x14ac:dyDescent="0.3">
      <c r="A29" s="13"/>
      <c r="B29" s="19" t="s">
        <v>178</v>
      </c>
      <c r="C29" s="16"/>
      <c r="D29" s="64" t="s">
        <v>271</v>
      </c>
      <c r="E29" s="64"/>
      <c r="F29" s="63"/>
      <c r="G29" s="64" t="s">
        <v>272</v>
      </c>
      <c r="H29" s="64"/>
      <c r="I29" s="63"/>
      <c r="J29" s="64" t="s">
        <v>273</v>
      </c>
      <c r="K29" s="64"/>
      <c r="L29" s="63"/>
      <c r="M29" s="64" t="s">
        <v>96</v>
      </c>
      <c r="N29" s="64"/>
      <c r="O29" s="16"/>
    </row>
    <row r="30" spans="1:15" ht="15.75" x14ac:dyDescent="0.25">
      <c r="A30" s="13"/>
      <c r="B30" s="66" t="s">
        <v>274</v>
      </c>
      <c r="C30" s="26"/>
      <c r="D30" s="69"/>
      <c r="E30" s="69"/>
      <c r="F30" s="26"/>
      <c r="G30" s="69"/>
      <c r="H30" s="69"/>
      <c r="I30" s="26"/>
      <c r="J30" s="69"/>
      <c r="K30" s="69"/>
      <c r="L30" s="26"/>
      <c r="M30" s="69"/>
      <c r="N30" s="69"/>
      <c r="O30" s="26"/>
    </row>
    <row r="31" spans="1:15" ht="15.75" x14ac:dyDescent="0.25">
      <c r="A31" s="13"/>
      <c r="B31" s="31"/>
      <c r="C31" s="22"/>
      <c r="D31" s="70"/>
      <c r="E31" s="70"/>
      <c r="F31" s="22"/>
      <c r="G31" s="70"/>
      <c r="H31" s="70"/>
      <c r="I31" s="22"/>
      <c r="J31" s="70"/>
      <c r="K31" s="70"/>
      <c r="L31" s="22"/>
      <c r="M31" s="70"/>
      <c r="N31" s="70"/>
      <c r="O31" s="22"/>
    </row>
    <row r="32" spans="1:15" ht="15.75" x14ac:dyDescent="0.25">
      <c r="A32" s="13"/>
      <c r="B32" s="25" t="s">
        <v>15</v>
      </c>
      <c r="C32" s="26"/>
      <c r="D32" s="45" t="s">
        <v>181</v>
      </c>
      <c r="E32" s="67" t="s">
        <v>275</v>
      </c>
      <c r="F32" s="26"/>
      <c r="G32" s="45" t="s">
        <v>181</v>
      </c>
      <c r="H32" s="30">
        <v>13176</v>
      </c>
      <c r="I32" s="26"/>
      <c r="J32" s="45" t="s">
        <v>181</v>
      </c>
      <c r="K32" s="46" t="s">
        <v>276</v>
      </c>
      <c r="L32" s="45" t="s">
        <v>186</v>
      </c>
      <c r="M32" s="45" t="s">
        <v>181</v>
      </c>
      <c r="N32" s="30">
        <v>13077</v>
      </c>
      <c r="O32" s="26"/>
    </row>
    <row r="33" spans="1:15" ht="15.75" x14ac:dyDescent="0.25">
      <c r="A33" s="13"/>
      <c r="B33" s="31" t="s">
        <v>277</v>
      </c>
      <c r="C33" s="22"/>
      <c r="D33" s="71" t="s">
        <v>275</v>
      </c>
      <c r="E33" s="71"/>
      <c r="F33" s="22"/>
      <c r="G33" s="49">
        <v>15091</v>
      </c>
      <c r="H33" s="49"/>
      <c r="I33" s="22"/>
      <c r="J33" s="51">
        <v>34</v>
      </c>
      <c r="K33" s="51"/>
      <c r="L33" s="22"/>
      <c r="M33" s="49">
        <v>15125</v>
      </c>
      <c r="N33" s="49"/>
      <c r="O33" s="22"/>
    </row>
    <row r="34" spans="1:15" ht="15.75" x14ac:dyDescent="0.25">
      <c r="A34" s="13"/>
      <c r="B34" s="25" t="s">
        <v>30</v>
      </c>
      <c r="C34" s="26"/>
      <c r="D34" s="72" t="s">
        <v>275</v>
      </c>
      <c r="E34" s="72"/>
      <c r="F34" s="26"/>
      <c r="G34" s="50">
        <v>712</v>
      </c>
      <c r="H34" s="50"/>
      <c r="I34" s="26"/>
      <c r="J34" s="50">
        <v>276</v>
      </c>
      <c r="K34" s="50"/>
      <c r="L34" s="26"/>
      <c r="M34" s="50">
        <v>988</v>
      </c>
      <c r="N34" s="50"/>
      <c r="O34" s="26"/>
    </row>
    <row r="35" spans="1:15" ht="15.75" x14ac:dyDescent="0.25">
      <c r="A35" s="13"/>
      <c r="B35" s="31" t="s">
        <v>278</v>
      </c>
      <c r="C35" s="22"/>
      <c r="D35" s="71" t="s">
        <v>275</v>
      </c>
      <c r="E35" s="71"/>
      <c r="F35" s="22"/>
      <c r="G35" s="51">
        <v>913</v>
      </c>
      <c r="H35" s="51"/>
      <c r="I35" s="22"/>
      <c r="J35" s="51">
        <v>97</v>
      </c>
      <c r="K35" s="51"/>
      <c r="L35" s="22"/>
      <c r="M35" s="49">
        <v>1010</v>
      </c>
      <c r="N35" s="49"/>
      <c r="O35" s="22"/>
    </row>
    <row r="36" spans="1:15" ht="16.5" thickBot="1" x14ac:dyDescent="0.3">
      <c r="A36" s="13"/>
      <c r="B36" s="15"/>
      <c r="C36" s="16"/>
      <c r="D36" s="38" t="s">
        <v>279</v>
      </c>
      <c r="E36" s="38"/>
      <c r="F36" s="38"/>
      <c r="G36" s="38"/>
      <c r="H36" s="38"/>
      <c r="I36" s="38"/>
      <c r="J36" s="38"/>
      <c r="K36" s="38"/>
      <c r="L36" s="38"/>
      <c r="M36" s="38"/>
      <c r="N36" s="38"/>
      <c r="O36" s="16"/>
    </row>
    <row r="37" spans="1:15" ht="16.5" thickBot="1" x14ac:dyDescent="0.3">
      <c r="A37" s="13"/>
      <c r="B37" s="15"/>
      <c r="C37" s="16"/>
      <c r="D37" s="64" t="s">
        <v>270</v>
      </c>
      <c r="E37" s="64"/>
      <c r="F37" s="64"/>
      <c r="G37" s="64"/>
      <c r="H37" s="64"/>
      <c r="I37" s="64"/>
      <c r="J37" s="64"/>
      <c r="K37" s="64"/>
      <c r="L37" s="64"/>
      <c r="M37" s="64"/>
      <c r="N37" s="64"/>
      <c r="O37" s="16"/>
    </row>
    <row r="38" spans="1:15" ht="16.5" thickBot="1" x14ac:dyDescent="0.3">
      <c r="A38" s="13"/>
      <c r="B38" s="19" t="s">
        <v>178</v>
      </c>
      <c r="C38" s="16"/>
      <c r="D38" s="64" t="s">
        <v>271</v>
      </c>
      <c r="E38" s="64"/>
      <c r="F38" s="63"/>
      <c r="G38" s="64" t="s">
        <v>272</v>
      </c>
      <c r="H38" s="64"/>
      <c r="I38" s="63"/>
      <c r="J38" s="64" t="s">
        <v>273</v>
      </c>
      <c r="K38" s="64"/>
      <c r="L38" s="63"/>
      <c r="M38" s="64" t="s">
        <v>96</v>
      </c>
      <c r="N38" s="64"/>
      <c r="O38" s="16"/>
    </row>
    <row r="39" spans="1:15" ht="15.75" x14ac:dyDescent="0.25">
      <c r="A39" s="13"/>
      <c r="B39" s="66" t="s">
        <v>274</v>
      </c>
      <c r="C39" s="26"/>
      <c r="D39" s="69"/>
      <c r="E39" s="69"/>
      <c r="F39" s="26"/>
      <c r="G39" s="69"/>
      <c r="H39" s="69"/>
      <c r="I39" s="26"/>
      <c r="J39" s="69"/>
      <c r="K39" s="69"/>
      <c r="L39" s="26"/>
      <c r="M39" s="69"/>
      <c r="N39" s="69"/>
      <c r="O39" s="26"/>
    </row>
    <row r="40" spans="1:15" ht="15.75" x14ac:dyDescent="0.25">
      <c r="A40" s="13"/>
      <c r="B40" s="31"/>
      <c r="C40" s="22"/>
      <c r="D40" s="70"/>
      <c r="E40" s="70"/>
      <c r="F40" s="22"/>
      <c r="G40" s="70"/>
      <c r="H40" s="70"/>
      <c r="I40" s="22"/>
      <c r="J40" s="70"/>
      <c r="K40" s="70"/>
      <c r="L40" s="22"/>
      <c r="M40" s="70"/>
      <c r="N40" s="70"/>
      <c r="O40" s="22"/>
    </row>
    <row r="41" spans="1:15" ht="15.75" x14ac:dyDescent="0.25">
      <c r="A41" s="13"/>
      <c r="B41" s="25" t="s">
        <v>15</v>
      </c>
      <c r="C41" s="26"/>
      <c r="D41" s="45" t="s">
        <v>181</v>
      </c>
      <c r="E41" s="67" t="s">
        <v>275</v>
      </c>
      <c r="F41" s="26"/>
      <c r="G41" s="45" t="s">
        <v>181</v>
      </c>
      <c r="H41" s="30">
        <v>8837</v>
      </c>
      <c r="I41" s="26"/>
      <c r="J41" s="45" t="s">
        <v>181</v>
      </c>
      <c r="K41" s="67" t="s">
        <v>275</v>
      </c>
      <c r="L41" s="26"/>
      <c r="M41" s="45" t="s">
        <v>181</v>
      </c>
      <c r="N41" s="30">
        <v>8837</v>
      </c>
      <c r="O41" s="26"/>
    </row>
    <row r="42" spans="1:15" ht="15.75" x14ac:dyDescent="0.25">
      <c r="A42" s="13"/>
      <c r="B42" s="31" t="s">
        <v>277</v>
      </c>
      <c r="C42" s="22"/>
      <c r="D42" s="71" t="s">
        <v>275</v>
      </c>
      <c r="E42" s="71"/>
      <c r="F42" s="22"/>
      <c r="G42" s="49">
        <v>25967</v>
      </c>
      <c r="H42" s="49"/>
      <c r="I42" s="22"/>
      <c r="J42" s="51" t="s">
        <v>280</v>
      </c>
      <c r="K42" s="51"/>
      <c r="L42" s="14" t="s">
        <v>186</v>
      </c>
      <c r="M42" s="49">
        <v>25398</v>
      </c>
      <c r="N42" s="49"/>
      <c r="O42" s="22"/>
    </row>
    <row r="43" spans="1:15" ht="15.75" x14ac:dyDescent="0.25">
      <c r="A43" s="13"/>
      <c r="B43" s="25" t="s">
        <v>30</v>
      </c>
      <c r="C43" s="26"/>
      <c r="D43" s="72" t="s">
        <v>275</v>
      </c>
      <c r="E43" s="72"/>
      <c r="F43" s="26"/>
      <c r="G43" s="41">
        <v>10188</v>
      </c>
      <c r="H43" s="41"/>
      <c r="I43" s="26"/>
      <c r="J43" s="50">
        <v>476</v>
      </c>
      <c r="K43" s="50"/>
      <c r="L43" s="26"/>
      <c r="M43" s="41">
        <v>10664</v>
      </c>
      <c r="N43" s="41"/>
      <c r="O43" s="26"/>
    </row>
    <row r="44" spans="1:15" ht="15.75" x14ac:dyDescent="0.25">
      <c r="A44" s="13"/>
      <c r="B44" s="31" t="s">
        <v>278</v>
      </c>
      <c r="C44" s="22"/>
      <c r="D44" s="71" t="s">
        <v>275</v>
      </c>
      <c r="E44" s="71"/>
      <c r="F44" s="22"/>
      <c r="G44" s="71" t="s">
        <v>275</v>
      </c>
      <c r="H44" s="71"/>
      <c r="I44" s="22"/>
      <c r="J44" s="51">
        <v>190</v>
      </c>
      <c r="K44" s="51"/>
      <c r="L44" s="22"/>
      <c r="M44" s="51">
        <v>190</v>
      </c>
      <c r="N44" s="51"/>
      <c r="O44" s="22"/>
    </row>
    <row r="45" spans="1:15" x14ac:dyDescent="0.25">
      <c r="A45" s="13"/>
      <c r="B45" s="58"/>
      <c r="C45" s="58"/>
      <c r="D45" s="58"/>
      <c r="E45" s="58"/>
      <c r="F45" s="58"/>
      <c r="G45" s="58"/>
      <c r="H45" s="58"/>
      <c r="I45" s="58"/>
      <c r="J45" s="58"/>
      <c r="K45" s="58"/>
      <c r="L45" s="58"/>
      <c r="M45" s="58"/>
      <c r="N45" s="58"/>
      <c r="O45" s="58"/>
    </row>
    <row r="46" spans="1:15" x14ac:dyDescent="0.25">
      <c r="A46" s="13"/>
      <c r="B46" s="58" t="s">
        <v>281</v>
      </c>
      <c r="C46" s="58"/>
      <c r="D46" s="58"/>
      <c r="E46" s="58"/>
      <c r="F46" s="58"/>
      <c r="G46" s="58"/>
      <c r="H46" s="58"/>
      <c r="I46" s="58"/>
      <c r="J46" s="58"/>
      <c r="K46" s="58"/>
      <c r="L46" s="58"/>
      <c r="M46" s="58"/>
      <c r="N46" s="58"/>
      <c r="O46" s="58"/>
    </row>
    <row r="47" spans="1:15" ht="16.5" thickBot="1" x14ac:dyDescent="0.3">
      <c r="A47" s="13"/>
      <c r="B47" s="19" t="s">
        <v>282</v>
      </c>
      <c r="C47" s="16"/>
      <c r="D47" s="38" t="s">
        <v>283</v>
      </c>
      <c r="E47" s="38"/>
      <c r="F47" s="38"/>
      <c r="G47" s="38"/>
      <c r="H47" s="38"/>
      <c r="I47" s="38"/>
      <c r="J47" s="38"/>
      <c r="K47" s="38"/>
      <c r="L47" s="16"/>
    </row>
    <row r="48" spans="1:15" ht="16.5" thickBot="1" x14ac:dyDescent="0.3">
      <c r="A48" s="13"/>
      <c r="B48" s="73" t="s">
        <v>284</v>
      </c>
      <c r="C48" s="16"/>
      <c r="D48" s="64" t="s">
        <v>285</v>
      </c>
      <c r="E48" s="64"/>
      <c r="F48" s="16"/>
      <c r="G48" s="20" t="s">
        <v>286</v>
      </c>
      <c r="H48" s="16"/>
      <c r="I48" s="20" t="s">
        <v>287</v>
      </c>
      <c r="J48" s="16"/>
      <c r="K48" s="20" t="s">
        <v>288</v>
      </c>
      <c r="L48" s="16"/>
    </row>
    <row r="49" spans="1:15" ht="15.75" x14ac:dyDescent="0.25">
      <c r="A49" s="13"/>
      <c r="B49" s="74"/>
      <c r="C49" s="22"/>
      <c r="D49" s="39"/>
      <c r="E49" s="39"/>
      <c r="F49" s="22"/>
      <c r="G49" s="24"/>
      <c r="H49" s="22"/>
      <c r="I49" s="24"/>
      <c r="J49" s="22"/>
      <c r="K49" s="24"/>
      <c r="L49" s="22"/>
    </row>
    <row r="50" spans="1:15" ht="39" x14ac:dyDescent="0.25">
      <c r="A50" s="13"/>
      <c r="B50" s="75" t="s">
        <v>289</v>
      </c>
      <c r="C50" s="26"/>
      <c r="D50" s="45" t="s">
        <v>181</v>
      </c>
      <c r="E50" s="46" t="s">
        <v>290</v>
      </c>
      <c r="F50" s="45" t="s">
        <v>186</v>
      </c>
      <c r="G50" s="45" t="s">
        <v>291</v>
      </c>
      <c r="H50" s="26"/>
      <c r="I50" s="45" t="s">
        <v>292</v>
      </c>
      <c r="J50" s="26"/>
      <c r="K50" s="67" t="s">
        <v>293</v>
      </c>
      <c r="L50" s="26"/>
    </row>
    <row r="51" spans="1:15" x14ac:dyDescent="0.25">
      <c r="A51" s="13"/>
      <c r="B51" s="58"/>
      <c r="C51" s="58"/>
      <c r="D51" s="58"/>
      <c r="E51" s="58"/>
      <c r="F51" s="58"/>
      <c r="G51" s="58"/>
      <c r="H51" s="58"/>
      <c r="I51" s="58"/>
      <c r="J51" s="58"/>
      <c r="K51" s="58"/>
      <c r="L51" s="58"/>
      <c r="M51" s="58"/>
      <c r="N51" s="58"/>
      <c r="O51" s="58"/>
    </row>
    <row r="52" spans="1:15" ht="25.5" customHeight="1" x14ac:dyDescent="0.25">
      <c r="A52" s="13"/>
      <c r="B52" s="58" t="s">
        <v>294</v>
      </c>
      <c r="C52" s="58"/>
      <c r="D52" s="58"/>
      <c r="E52" s="58"/>
      <c r="F52" s="58"/>
      <c r="G52" s="58"/>
      <c r="H52" s="58"/>
      <c r="I52" s="58"/>
      <c r="J52" s="58"/>
      <c r="K52" s="58"/>
      <c r="L52" s="58"/>
      <c r="M52" s="58"/>
      <c r="N52" s="58"/>
      <c r="O52" s="58"/>
    </row>
    <row r="53" spans="1:15" ht="16.5" thickBot="1" x14ac:dyDescent="0.3">
      <c r="A53" s="13"/>
      <c r="B53" s="19" t="s">
        <v>178</v>
      </c>
      <c r="C53" s="16"/>
      <c r="D53" s="38" t="s">
        <v>295</v>
      </c>
      <c r="E53" s="38"/>
      <c r="F53" s="16"/>
    </row>
    <row r="54" spans="1:15" ht="15.75" x14ac:dyDescent="0.25">
      <c r="A54" s="13"/>
      <c r="B54" s="21"/>
      <c r="C54" s="22"/>
      <c r="D54" s="39"/>
      <c r="E54" s="39"/>
      <c r="F54" s="22"/>
    </row>
    <row r="55" spans="1:15" ht="15.75" x14ac:dyDescent="0.25">
      <c r="A55" s="13"/>
      <c r="B55" s="25" t="s">
        <v>296</v>
      </c>
      <c r="C55" s="26"/>
      <c r="D55" s="45" t="s">
        <v>181</v>
      </c>
      <c r="E55" s="46" t="s">
        <v>297</v>
      </c>
      <c r="F55" s="45" t="s">
        <v>186</v>
      </c>
    </row>
    <row r="56" spans="1:15" ht="15.75" x14ac:dyDescent="0.25">
      <c r="A56" s="13"/>
      <c r="B56" s="31" t="s">
        <v>298</v>
      </c>
      <c r="C56" s="22"/>
      <c r="D56" s="51" t="s">
        <v>299</v>
      </c>
      <c r="E56" s="51"/>
      <c r="F56" s="14" t="s">
        <v>186</v>
      </c>
    </row>
    <row r="57" spans="1:15" ht="15.75" x14ac:dyDescent="0.25">
      <c r="A57" s="13"/>
      <c r="B57" s="25" t="s">
        <v>300</v>
      </c>
      <c r="C57" s="26"/>
      <c r="D57" s="72" t="s">
        <v>275</v>
      </c>
      <c r="E57" s="72"/>
      <c r="F57" s="26"/>
    </row>
    <row r="58" spans="1:15" ht="15.75" x14ac:dyDescent="0.25">
      <c r="A58" s="13"/>
      <c r="B58" s="31" t="s">
        <v>301</v>
      </c>
      <c r="C58" s="22"/>
      <c r="D58" s="51" t="s">
        <v>302</v>
      </c>
      <c r="E58" s="51"/>
      <c r="F58" s="14" t="s">
        <v>186</v>
      </c>
    </row>
    <row r="59" spans="1:15" ht="15.75" x14ac:dyDescent="0.25">
      <c r="A59" s="13"/>
      <c r="B59" s="25" t="s">
        <v>303</v>
      </c>
      <c r="C59" s="26"/>
      <c r="D59" s="72" t="s">
        <v>275</v>
      </c>
      <c r="E59" s="72"/>
      <c r="F59" s="26"/>
    </row>
    <row r="60" spans="1:15" ht="16.5" thickBot="1" x14ac:dyDescent="0.3">
      <c r="A60" s="13"/>
      <c r="B60" s="31" t="s">
        <v>304</v>
      </c>
      <c r="C60" s="22"/>
      <c r="D60" s="42">
        <v>1261</v>
      </c>
      <c r="E60" s="42"/>
      <c r="F60" s="22"/>
    </row>
    <row r="61" spans="1:15" ht="16.5" thickBot="1" x14ac:dyDescent="0.3">
      <c r="A61" s="13"/>
      <c r="B61" s="25" t="s">
        <v>305</v>
      </c>
      <c r="C61" s="26"/>
      <c r="D61" s="35" t="s">
        <v>181</v>
      </c>
      <c r="E61" s="76" t="s">
        <v>290</v>
      </c>
      <c r="F61" s="45" t="s">
        <v>186</v>
      </c>
    </row>
    <row r="62" spans="1:15" ht="15.75" thickTop="1" x14ac:dyDescent="0.25">
      <c r="A62" s="13"/>
      <c r="B62" s="60"/>
      <c r="C62" s="60"/>
      <c r="D62" s="60"/>
      <c r="E62" s="60"/>
      <c r="F62" s="60"/>
      <c r="G62" s="60"/>
      <c r="H62" s="60"/>
      <c r="I62" s="60"/>
      <c r="J62" s="60"/>
      <c r="K62" s="60"/>
      <c r="L62" s="60"/>
      <c r="M62" s="60"/>
      <c r="N62" s="60"/>
      <c r="O62" s="60"/>
    </row>
    <row r="63" spans="1:15" x14ac:dyDescent="0.25">
      <c r="A63" s="13"/>
      <c r="B63" s="58" t="s">
        <v>306</v>
      </c>
      <c r="C63" s="58"/>
      <c r="D63" s="58"/>
      <c r="E63" s="58"/>
      <c r="F63" s="58"/>
      <c r="G63" s="58"/>
      <c r="H63" s="58"/>
      <c r="I63" s="58"/>
      <c r="J63" s="58"/>
      <c r="K63" s="58"/>
      <c r="L63" s="58"/>
      <c r="M63" s="58"/>
      <c r="N63" s="58"/>
      <c r="O63" s="58"/>
    </row>
    <row r="64" spans="1:15" x14ac:dyDescent="0.25">
      <c r="A64" s="13"/>
      <c r="B64" s="58"/>
      <c r="C64" s="58"/>
      <c r="D64" s="58"/>
      <c r="E64" s="58"/>
      <c r="F64" s="58"/>
      <c r="G64" s="58"/>
      <c r="H64" s="58"/>
      <c r="I64" s="58"/>
      <c r="J64" s="58"/>
      <c r="K64" s="58"/>
      <c r="L64" s="58"/>
      <c r="M64" s="58"/>
      <c r="N64" s="58"/>
      <c r="O64" s="58"/>
    </row>
    <row r="65" spans="1:15" x14ac:dyDescent="0.25">
      <c r="A65" s="13"/>
      <c r="B65" s="57" t="s">
        <v>307</v>
      </c>
      <c r="C65" s="57"/>
      <c r="D65" s="57"/>
      <c r="E65" s="57"/>
      <c r="F65" s="57"/>
      <c r="G65" s="57"/>
      <c r="H65" s="57"/>
      <c r="I65" s="57"/>
      <c r="J65" s="57"/>
      <c r="K65" s="57"/>
      <c r="L65" s="57"/>
      <c r="M65" s="57"/>
      <c r="N65" s="57"/>
      <c r="O65" s="57"/>
    </row>
    <row r="66" spans="1:15" x14ac:dyDescent="0.25">
      <c r="A66" s="13"/>
      <c r="B66" s="58"/>
      <c r="C66" s="58"/>
      <c r="D66" s="58"/>
      <c r="E66" s="58"/>
      <c r="F66" s="58"/>
      <c r="G66" s="58"/>
      <c r="H66" s="58"/>
      <c r="I66" s="58"/>
      <c r="J66" s="58"/>
      <c r="K66" s="58"/>
      <c r="L66" s="58"/>
      <c r="M66" s="58"/>
      <c r="N66" s="58"/>
      <c r="O66" s="58"/>
    </row>
    <row r="67" spans="1:15" x14ac:dyDescent="0.25">
      <c r="A67" s="13"/>
      <c r="B67" s="58" t="s">
        <v>308</v>
      </c>
      <c r="C67" s="58"/>
      <c r="D67" s="58"/>
      <c r="E67" s="58"/>
      <c r="F67" s="58"/>
      <c r="G67" s="58"/>
      <c r="H67" s="58"/>
      <c r="I67" s="58"/>
      <c r="J67" s="58"/>
      <c r="K67" s="58"/>
      <c r="L67" s="58"/>
      <c r="M67" s="58"/>
      <c r="N67" s="58"/>
      <c r="O67" s="58"/>
    </row>
    <row r="68" spans="1:15" ht="16.5" thickBot="1" x14ac:dyDescent="0.3">
      <c r="A68" s="13"/>
      <c r="B68" s="15"/>
      <c r="C68" s="16"/>
      <c r="D68" s="38" t="s">
        <v>269</v>
      </c>
      <c r="E68" s="38"/>
      <c r="F68" s="38"/>
      <c r="G68" s="38"/>
      <c r="H68" s="38"/>
      <c r="I68" s="16"/>
      <c r="J68" s="38" t="s">
        <v>279</v>
      </c>
      <c r="K68" s="38"/>
      <c r="L68" s="38"/>
      <c r="M68" s="38"/>
      <c r="N68" s="38"/>
      <c r="O68" s="16"/>
    </row>
    <row r="69" spans="1:15" ht="16.5" thickBot="1" x14ac:dyDescent="0.3">
      <c r="A69" s="13"/>
      <c r="B69" s="19" t="s">
        <v>178</v>
      </c>
      <c r="C69" s="16"/>
      <c r="D69" s="64" t="s">
        <v>309</v>
      </c>
      <c r="E69" s="64"/>
      <c r="F69" s="63"/>
      <c r="G69" s="64" t="s">
        <v>285</v>
      </c>
      <c r="H69" s="64"/>
      <c r="I69" s="16"/>
      <c r="J69" s="64" t="s">
        <v>309</v>
      </c>
      <c r="K69" s="64"/>
      <c r="L69" s="63"/>
      <c r="M69" s="64" t="s">
        <v>285</v>
      </c>
      <c r="N69" s="64"/>
      <c r="O69" s="16"/>
    </row>
    <row r="70" spans="1:15" ht="15.75" x14ac:dyDescent="0.25">
      <c r="A70" s="13"/>
      <c r="B70" s="21"/>
      <c r="C70" s="22"/>
      <c r="D70" s="39"/>
      <c r="E70" s="39"/>
      <c r="F70" s="22"/>
      <c r="G70" s="39"/>
      <c r="H70" s="39"/>
      <c r="I70" s="22"/>
      <c r="J70" s="39"/>
      <c r="K70" s="39"/>
      <c r="L70" s="22"/>
      <c r="M70" s="39"/>
      <c r="N70" s="39"/>
      <c r="O70" s="22"/>
    </row>
    <row r="71" spans="1:15" ht="15.75" x14ac:dyDescent="0.25">
      <c r="A71" s="13"/>
      <c r="B71" s="25" t="s">
        <v>310</v>
      </c>
      <c r="C71" s="26"/>
      <c r="D71" s="40"/>
      <c r="E71" s="40"/>
      <c r="F71" s="26"/>
      <c r="G71" s="40"/>
      <c r="H71" s="40"/>
      <c r="I71" s="26"/>
      <c r="J71" s="40"/>
      <c r="K71" s="40"/>
      <c r="L71" s="26"/>
      <c r="M71" s="40"/>
      <c r="N71" s="40"/>
      <c r="O71" s="26"/>
    </row>
    <row r="72" spans="1:15" ht="15.75" x14ac:dyDescent="0.25">
      <c r="A72" s="13"/>
      <c r="B72" s="27" t="s">
        <v>311</v>
      </c>
      <c r="C72" s="22"/>
      <c r="D72" s="14" t="s">
        <v>181</v>
      </c>
      <c r="E72" s="32" t="s">
        <v>312</v>
      </c>
      <c r="F72" s="22"/>
      <c r="G72" s="14" t="s">
        <v>181</v>
      </c>
      <c r="H72" s="32" t="s">
        <v>312</v>
      </c>
      <c r="I72" s="22"/>
      <c r="J72" s="14" t="s">
        <v>181</v>
      </c>
      <c r="K72" s="32" t="s">
        <v>313</v>
      </c>
      <c r="L72" s="22"/>
      <c r="M72" s="14" t="s">
        <v>181</v>
      </c>
      <c r="N72" s="32" t="s">
        <v>313</v>
      </c>
      <c r="O72" s="22"/>
    </row>
    <row r="73" spans="1:15" ht="15.75" x14ac:dyDescent="0.25">
      <c r="A73" s="13"/>
      <c r="B73" s="29" t="s">
        <v>314</v>
      </c>
      <c r="C73" s="26"/>
      <c r="D73" s="72" t="s">
        <v>275</v>
      </c>
      <c r="E73" s="72"/>
      <c r="F73" s="26"/>
      <c r="G73" s="72" t="s">
        <v>275</v>
      </c>
      <c r="H73" s="72"/>
      <c r="I73" s="26"/>
      <c r="J73" s="50" t="s">
        <v>315</v>
      </c>
      <c r="K73" s="50"/>
      <c r="L73" s="26"/>
      <c r="M73" s="50" t="s">
        <v>315</v>
      </c>
      <c r="N73" s="50"/>
      <c r="O73" s="26"/>
    </row>
    <row r="74" spans="1:15" ht="15.75" x14ac:dyDescent="0.25">
      <c r="A74" s="13"/>
      <c r="B74" s="27" t="s">
        <v>316</v>
      </c>
      <c r="C74" s="22"/>
      <c r="D74" s="51" t="s">
        <v>317</v>
      </c>
      <c r="E74" s="51"/>
      <c r="F74" s="22"/>
      <c r="G74" s="51" t="s">
        <v>317</v>
      </c>
      <c r="H74" s="51"/>
      <c r="I74" s="22"/>
      <c r="J74" s="71" t="s">
        <v>275</v>
      </c>
      <c r="K74" s="71"/>
      <c r="L74" s="22"/>
      <c r="M74" s="71" t="s">
        <v>275</v>
      </c>
      <c r="N74" s="71"/>
      <c r="O74" s="22"/>
    </row>
    <row r="75" spans="1:15" x14ac:dyDescent="0.25">
      <c r="A75" s="13"/>
      <c r="B75" s="59"/>
      <c r="C75" s="59"/>
      <c r="D75" s="59"/>
      <c r="E75" s="59"/>
      <c r="F75" s="59"/>
      <c r="G75" s="59"/>
      <c r="H75" s="59"/>
      <c r="I75" s="59"/>
      <c r="J75" s="59"/>
      <c r="K75" s="59"/>
      <c r="L75" s="59"/>
      <c r="M75" s="59"/>
      <c r="N75" s="59"/>
      <c r="O75" s="59"/>
    </row>
    <row r="76" spans="1:15" ht="25.5" customHeight="1" x14ac:dyDescent="0.25">
      <c r="A76" s="13"/>
      <c r="B76" s="58" t="s">
        <v>318</v>
      </c>
      <c r="C76" s="58"/>
      <c r="D76" s="58"/>
      <c r="E76" s="58"/>
      <c r="F76" s="58"/>
      <c r="G76" s="58"/>
      <c r="H76" s="58"/>
      <c r="I76" s="58"/>
      <c r="J76" s="58"/>
      <c r="K76" s="58"/>
      <c r="L76" s="58"/>
      <c r="M76" s="58"/>
      <c r="N76" s="58"/>
      <c r="O76" s="58"/>
    </row>
    <row r="77" spans="1:15" x14ac:dyDescent="0.25">
      <c r="A77" s="13"/>
      <c r="B77" s="58"/>
      <c r="C77" s="58"/>
      <c r="D77" s="58"/>
      <c r="E77" s="58"/>
      <c r="F77" s="58"/>
      <c r="G77" s="58"/>
      <c r="H77" s="58"/>
      <c r="I77" s="58"/>
      <c r="J77" s="58"/>
      <c r="K77" s="58"/>
      <c r="L77" s="58"/>
      <c r="M77" s="58"/>
      <c r="N77" s="58"/>
      <c r="O77" s="58"/>
    </row>
    <row r="78" spans="1:15" x14ac:dyDescent="0.25">
      <c r="A78" s="13"/>
      <c r="B78" s="58" t="s">
        <v>319</v>
      </c>
      <c r="C78" s="58"/>
      <c r="D78" s="58"/>
      <c r="E78" s="58"/>
      <c r="F78" s="58"/>
      <c r="G78" s="58"/>
      <c r="H78" s="58"/>
      <c r="I78" s="58"/>
      <c r="J78" s="58"/>
      <c r="K78" s="58"/>
      <c r="L78" s="58"/>
      <c r="M78" s="58"/>
      <c r="N78" s="58"/>
      <c r="O78" s="58"/>
    </row>
    <row r="79" spans="1:15" x14ac:dyDescent="0.25">
      <c r="A79" s="13"/>
      <c r="B79" s="58"/>
      <c r="C79" s="58"/>
      <c r="D79" s="58"/>
      <c r="E79" s="58"/>
      <c r="F79" s="58"/>
      <c r="G79" s="58"/>
      <c r="H79" s="58"/>
      <c r="I79" s="58"/>
      <c r="J79" s="58"/>
      <c r="K79" s="58"/>
      <c r="L79" s="58"/>
      <c r="M79" s="58"/>
      <c r="N79" s="58"/>
      <c r="O79" s="58"/>
    </row>
    <row r="80" spans="1:15" ht="38.25" customHeight="1" x14ac:dyDescent="0.25">
      <c r="A80" s="13"/>
      <c r="B80" s="58" t="s">
        <v>320</v>
      </c>
      <c r="C80" s="58"/>
      <c r="D80" s="58"/>
      <c r="E80" s="58"/>
      <c r="F80" s="58"/>
      <c r="G80" s="58"/>
      <c r="H80" s="58"/>
      <c r="I80" s="58"/>
      <c r="J80" s="58"/>
      <c r="K80" s="58"/>
      <c r="L80" s="58"/>
      <c r="M80" s="58"/>
      <c r="N80" s="58"/>
      <c r="O80" s="58"/>
    </row>
    <row r="81" spans="1:15" x14ac:dyDescent="0.25">
      <c r="A81" s="13"/>
      <c r="B81" s="58"/>
      <c r="C81" s="58"/>
      <c r="D81" s="58"/>
      <c r="E81" s="58"/>
      <c r="F81" s="58"/>
      <c r="G81" s="58"/>
      <c r="H81" s="58"/>
      <c r="I81" s="58"/>
      <c r="J81" s="58"/>
      <c r="K81" s="58"/>
      <c r="L81" s="58"/>
      <c r="M81" s="58"/>
      <c r="N81" s="58"/>
      <c r="O81" s="58"/>
    </row>
    <row r="82" spans="1:15" ht="38.25" customHeight="1" x14ac:dyDescent="0.25">
      <c r="A82" s="13"/>
      <c r="B82" s="58" t="s">
        <v>321</v>
      </c>
      <c r="C82" s="58"/>
      <c r="D82" s="58"/>
      <c r="E82" s="58"/>
      <c r="F82" s="58"/>
      <c r="G82" s="58"/>
      <c r="H82" s="58"/>
      <c r="I82" s="58"/>
      <c r="J82" s="58"/>
      <c r="K82" s="58"/>
      <c r="L82" s="58"/>
      <c r="M82" s="58"/>
      <c r="N82" s="58"/>
      <c r="O82" s="58"/>
    </row>
    <row r="83" spans="1:15" x14ac:dyDescent="0.25">
      <c r="A83" s="13"/>
      <c r="B83" s="62"/>
      <c r="C83" s="62"/>
      <c r="D83" s="62"/>
      <c r="E83" s="62"/>
      <c r="F83" s="62"/>
      <c r="G83" s="62"/>
      <c r="H83" s="62"/>
      <c r="I83" s="62"/>
      <c r="J83" s="62"/>
      <c r="K83" s="62"/>
      <c r="L83" s="62"/>
      <c r="M83" s="62"/>
      <c r="N83" s="62"/>
      <c r="O83" s="62"/>
    </row>
  </sheetData>
  <mergeCells count="131">
    <mergeCell ref="B79:O79"/>
    <mergeCell ref="B80:O80"/>
    <mergeCell ref="B81:O81"/>
    <mergeCell ref="B82:O82"/>
    <mergeCell ref="B83:O83"/>
    <mergeCell ref="B66:O66"/>
    <mergeCell ref="B67:O67"/>
    <mergeCell ref="B75:O75"/>
    <mergeCell ref="B76:O76"/>
    <mergeCell ref="B77:O77"/>
    <mergeCell ref="B78:O78"/>
    <mergeCell ref="B23:O23"/>
    <mergeCell ref="B24:O24"/>
    <mergeCell ref="B25:O25"/>
    <mergeCell ref="B26:O26"/>
    <mergeCell ref="B45:O45"/>
    <mergeCell ref="B46:O46"/>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74:E74"/>
    <mergeCell ref="G74:H74"/>
    <mergeCell ref="J74:K74"/>
    <mergeCell ref="M74:N74"/>
    <mergeCell ref="A1:A2"/>
    <mergeCell ref="B1:O1"/>
    <mergeCell ref="B2:O2"/>
    <mergeCell ref="B3:O3"/>
    <mergeCell ref="A4:A83"/>
    <mergeCell ref="B4:O4"/>
    <mergeCell ref="D71:E71"/>
    <mergeCell ref="G71:H71"/>
    <mergeCell ref="J71:K71"/>
    <mergeCell ref="M71:N71"/>
    <mergeCell ref="D73:E73"/>
    <mergeCell ref="G73:H73"/>
    <mergeCell ref="J73:K73"/>
    <mergeCell ref="M73:N73"/>
    <mergeCell ref="D69:E69"/>
    <mergeCell ref="G69:H69"/>
    <mergeCell ref="J69:K69"/>
    <mergeCell ref="M69:N69"/>
    <mergeCell ref="D70:E70"/>
    <mergeCell ref="G70:H70"/>
    <mergeCell ref="J70:K70"/>
    <mergeCell ref="M70:N70"/>
    <mergeCell ref="D57:E57"/>
    <mergeCell ref="D58:E58"/>
    <mergeCell ref="D59:E59"/>
    <mergeCell ref="D60:E60"/>
    <mergeCell ref="D68:H68"/>
    <mergeCell ref="J68:N68"/>
    <mergeCell ref="B62:O62"/>
    <mergeCell ref="B63:O63"/>
    <mergeCell ref="B64:O64"/>
    <mergeCell ref="B65:O65"/>
    <mergeCell ref="D47:K47"/>
    <mergeCell ref="D48:E48"/>
    <mergeCell ref="D49:E49"/>
    <mergeCell ref="D53:E53"/>
    <mergeCell ref="D54:E54"/>
    <mergeCell ref="D56:E56"/>
    <mergeCell ref="B51:O51"/>
    <mergeCell ref="B52:O52"/>
    <mergeCell ref="D43:E43"/>
    <mergeCell ref="G43:H43"/>
    <mergeCell ref="J43:K43"/>
    <mergeCell ref="M43:N43"/>
    <mergeCell ref="D44:E44"/>
    <mergeCell ref="G44:H44"/>
    <mergeCell ref="J44:K44"/>
    <mergeCell ref="M44:N44"/>
    <mergeCell ref="D40:E40"/>
    <mergeCell ref="G40:H40"/>
    <mergeCell ref="J40:K40"/>
    <mergeCell ref="M40:N40"/>
    <mergeCell ref="D42:E42"/>
    <mergeCell ref="G42:H42"/>
    <mergeCell ref="J42:K42"/>
    <mergeCell ref="M42:N42"/>
    <mergeCell ref="D38:E38"/>
    <mergeCell ref="G38:H38"/>
    <mergeCell ref="J38:K38"/>
    <mergeCell ref="M38:N38"/>
    <mergeCell ref="D39:E39"/>
    <mergeCell ref="G39:H39"/>
    <mergeCell ref="J39:K39"/>
    <mergeCell ref="M39:N39"/>
    <mergeCell ref="D35:E35"/>
    <mergeCell ref="G35:H35"/>
    <mergeCell ref="J35:K35"/>
    <mergeCell ref="M35:N35"/>
    <mergeCell ref="D36:N36"/>
    <mergeCell ref="D37:N37"/>
    <mergeCell ref="D33:E33"/>
    <mergeCell ref="G33:H33"/>
    <mergeCell ref="J33:K33"/>
    <mergeCell ref="M33:N33"/>
    <mergeCell ref="D34:E34"/>
    <mergeCell ref="G34:H34"/>
    <mergeCell ref="J34:K34"/>
    <mergeCell ref="M34:N34"/>
    <mergeCell ref="D30:E30"/>
    <mergeCell ref="G30:H30"/>
    <mergeCell ref="J30:K30"/>
    <mergeCell ref="M30:N30"/>
    <mergeCell ref="D31:E31"/>
    <mergeCell ref="G31:H31"/>
    <mergeCell ref="J31:K31"/>
    <mergeCell ref="M31:N31"/>
    <mergeCell ref="D27:N27"/>
    <mergeCell ref="D28:N28"/>
    <mergeCell ref="D29:E29"/>
    <mergeCell ref="G29:H29"/>
    <mergeCell ref="J29:K29"/>
    <mergeCell ref="M29:N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6.5703125" customWidth="1"/>
    <col min="3" max="3" width="28.5703125" customWidth="1"/>
    <col min="4" max="4" width="36.5703125" customWidth="1"/>
    <col min="5" max="5" width="17.5703125" customWidth="1"/>
    <col min="6" max="6" width="5.7109375" customWidth="1"/>
    <col min="7" max="7" width="14.140625" customWidth="1"/>
    <col min="8" max="8" width="16.7109375" customWidth="1"/>
    <col min="9" max="9" width="5.7109375" customWidth="1"/>
    <col min="10" max="10" width="19.140625" customWidth="1"/>
    <col min="11" max="11" width="17.5703125" customWidth="1"/>
    <col min="12" max="12" width="5.7109375" customWidth="1"/>
    <col min="13" max="13" width="16.28515625" customWidth="1"/>
    <col min="14" max="14" width="14.85546875" customWidth="1"/>
    <col min="15" max="15" width="36.5703125" customWidth="1"/>
    <col min="16" max="16" width="5.7109375" customWidth="1"/>
    <col min="17" max="17" width="17.5703125" customWidth="1"/>
    <col min="18" max="18" width="4.7109375" customWidth="1"/>
  </cols>
  <sheetData>
    <row r="1" spans="1:18" ht="15" customHeight="1" x14ac:dyDescent="0.25">
      <c r="A1" s="5" t="s">
        <v>322</v>
      </c>
      <c r="B1" s="5" t="s">
        <v>1</v>
      </c>
      <c r="C1" s="5"/>
      <c r="D1" s="5"/>
      <c r="E1" s="5"/>
      <c r="F1" s="5"/>
      <c r="G1" s="5"/>
      <c r="H1" s="5"/>
      <c r="I1" s="5"/>
      <c r="J1" s="5"/>
      <c r="K1" s="5"/>
      <c r="L1" s="5"/>
      <c r="M1" s="5"/>
      <c r="N1" s="5"/>
      <c r="O1" s="5"/>
      <c r="P1" s="5"/>
      <c r="Q1" s="5"/>
      <c r="R1" s="5"/>
    </row>
    <row r="2" spans="1:18" ht="15" customHeight="1" x14ac:dyDescent="0.25">
      <c r="A2" s="5"/>
      <c r="B2" s="5" t="s">
        <v>2</v>
      </c>
      <c r="C2" s="5"/>
      <c r="D2" s="5"/>
      <c r="E2" s="5"/>
      <c r="F2" s="5"/>
      <c r="G2" s="5"/>
      <c r="H2" s="5"/>
      <c r="I2" s="5"/>
      <c r="J2" s="5"/>
      <c r="K2" s="5"/>
      <c r="L2" s="5"/>
      <c r="M2" s="5"/>
      <c r="N2" s="5"/>
      <c r="O2" s="5"/>
      <c r="P2" s="5"/>
      <c r="Q2" s="5"/>
      <c r="R2" s="5"/>
    </row>
    <row r="3" spans="1:18" ht="30" x14ac:dyDescent="0.25">
      <c r="A3" s="6" t="s">
        <v>322</v>
      </c>
      <c r="B3" s="56"/>
      <c r="C3" s="56"/>
      <c r="D3" s="56"/>
      <c r="E3" s="56"/>
      <c r="F3" s="56"/>
      <c r="G3" s="56"/>
      <c r="H3" s="56"/>
      <c r="I3" s="56"/>
      <c r="J3" s="56"/>
      <c r="K3" s="56"/>
      <c r="L3" s="56"/>
      <c r="M3" s="56"/>
      <c r="N3" s="56"/>
      <c r="O3" s="56"/>
      <c r="P3" s="56"/>
      <c r="Q3" s="56"/>
      <c r="R3" s="56"/>
    </row>
    <row r="4" spans="1:18" x14ac:dyDescent="0.25">
      <c r="A4" s="13" t="s">
        <v>322</v>
      </c>
      <c r="B4" s="57" t="s">
        <v>323</v>
      </c>
      <c r="C4" s="57"/>
      <c r="D4" s="57"/>
      <c r="E4" s="57"/>
      <c r="F4" s="57"/>
      <c r="G4" s="57"/>
      <c r="H4" s="57"/>
      <c r="I4" s="57"/>
      <c r="J4" s="57"/>
      <c r="K4" s="57"/>
      <c r="L4" s="57"/>
      <c r="M4" s="57"/>
      <c r="N4" s="57"/>
      <c r="O4" s="57"/>
      <c r="P4" s="57"/>
      <c r="Q4" s="57"/>
      <c r="R4" s="57"/>
    </row>
    <row r="5" spans="1:18" x14ac:dyDescent="0.25">
      <c r="A5" s="13"/>
      <c r="B5" s="58"/>
      <c r="C5" s="58"/>
      <c r="D5" s="58"/>
      <c r="E5" s="58"/>
      <c r="F5" s="58"/>
      <c r="G5" s="58"/>
      <c r="H5" s="58"/>
      <c r="I5" s="58"/>
      <c r="J5" s="58"/>
      <c r="K5" s="58"/>
      <c r="L5" s="58"/>
      <c r="M5" s="58"/>
      <c r="N5" s="58"/>
      <c r="O5" s="58"/>
      <c r="P5" s="58"/>
      <c r="Q5" s="58"/>
      <c r="R5" s="58"/>
    </row>
    <row r="6" spans="1:18" x14ac:dyDescent="0.25">
      <c r="A6" s="13"/>
      <c r="B6" s="58" t="s">
        <v>324</v>
      </c>
      <c r="C6" s="58"/>
      <c r="D6" s="58"/>
      <c r="E6" s="58"/>
      <c r="F6" s="58"/>
      <c r="G6" s="58"/>
      <c r="H6" s="58"/>
      <c r="I6" s="58"/>
      <c r="J6" s="58"/>
      <c r="K6" s="58"/>
      <c r="L6" s="58"/>
      <c r="M6" s="58"/>
      <c r="N6" s="58"/>
      <c r="O6" s="58"/>
      <c r="P6" s="58"/>
      <c r="Q6" s="58"/>
      <c r="R6" s="58"/>
    </row>
    <row r="7" spans="1:18" x14ac:dyDescent="0.25">
      <c r="A7" s="13"/>
      <c r="B7" s="58"/>
      <c r="C7" s="58"/>
      <c r="D7" s="58"/>
      <c r="E7" s="58"/>
      <c r="F7" s="58"/>
      <c r="G7" s="58"/>
      <c r="H7" s="58"/>
      <c r="I7" s="58"/>
      <c r="J7" s="58"/>
      <c r="K7" s="58"/>
      <c r="L7" s="58"/>
      <c r="M7" s="58"/>
      <c r="N7" s="58"/>
      <c r="O7" s="58"/>
      <c r="P7" s="58"/>
      <c r="Q7" s="58"/>
      <c r="R7" s="58"/>
    </row>
    <row r="8" spans="1:18" x14ac:dyDescent="0.25">
      <c r="A8" s="13"/>
      <c r="B8" s="61" t="s">
        <v>325</v>
      </c>
      <c r="C8" s="61"/>
      <c r="D8" s="61"/>
      <c r="E8" s="61"/>
      <c r="F8" s="61"/>
      <c r="G8" s="61"/>
      <c r="H8" s="61"/>
      <c r="I8" s="61"/>
      <c r="J8" s="61"/>
      <c r="K8" s="61"/>
      <c r="L8" s="61"/>
      <c r="M8" s="61"/>
      <c r="N8" s="61"/>
      <c r="O8" s="61"/>
      <c r="P8" s="61"/>
      <c r="Q8" s="61"/>
      <c r="R8" s="61"/>
    </row>
    <row r="9" spans="1:18" ht="16.5" thickBot="1" x14ac:dyDescent="0.3">
      <c r="A9" s="13"/>
      <c r="B9" s="15"/>
      <c r="C9" s="16"/>
      <c r="D9" s="38" t="s">
        <v>269</v>
      </c>
      <c r="E9" s="38"/>
      <c r="F9" s="38"/>
      <c r="G9" s="38"/>
      <c r="H9" s="38"/>
      <c r="I9" s="38"/>
      <c r="J9" s="38"/>
      <c r="K9" s="38"/>
      <c r="L9" s="38"/>
      <c r="M9" s="38"/>
      <c r="N9" s="38"/>
      <c r="O9" s="38"/>
      <c r="P9" s="16"/>
    </row>
    <row r="10" spans="1:18" ht="15.75" x14ac:dyDescent="0.25">
      <c r="A10" s="13"/>
      <c r="B10" s="15"/>
      <c r="C10" s="16"/>
      <c r="D10" s="63"/>
      <c r="E10" s="16"/>
      <c r="F10" s="78"/>
      <c r="G10" s="78"/>
      <c r="H10" s="16"/>
      <c r="I10" s="78"/>
      <c r="J10" s="78"/>
      <c r="K10" s="16"/>
      <c r="L10" s="79" t="s">
        <v>326</v>
      </c>
      <c r="M10" s="79"/>
      <c r="N10" s="16"/>
      <c r="O10" s="17" t="s">
        <v>327</v>
      </c>
      <c r="P10" s="16"/>
    </row>
    <row r="11" spans="1:18" ht="16.5" thickBot="1" x14ac:dyDescent="0.3">
      <c r="A11" s="13"/>
      <c r="B11" s="15"/>
      <c r="C11" s="16"/>
      <c r="D11" s="16"/>
      <c r="E11" s="16"/>
      <c r="F11" s="38" t="s">
        <v>328</v>
      </c>
      <c r="G11" s="38"/>
      <c r="H11" s="16"/>
      <c r="I11" s="38" t="s">
        <v>329</v>
      </c>
      <c r="J11" s="38"/>
      <c r="K11" s="16"/>
      <c r="L11" s="38" t="s">
        <v>330</v>
      </c>
      <c r="M11" s="38"/>
      <c r="N11" s="16"/>
      <c r="O11" s="20" t="s">
        <v>331</v>
      </c>
      <c r="P11" s="16"/>
    </row>
    <row r="12" spans="1:18" ht="15.75" x14ac:dyDescent="0.25">
      <c r="A12" s="13"/>
      <c r="B12" s="31"/>
      <c r="C12" s="22"/>
      <c r="D12" s="23"/>
      <c r="E12" s="22"/>
      <c r="F12" s="39"/>
      <c r="G12" s="39"/>
      <c r="H12" s="22"/>
      <c r="I12" s="39"/>
      <c r="J12" s="39"/>
      <c r="K12" s="22"/>
      <c r="L12" s="39"/>
      <c r="M12" s="39"/>
      <c r="N12" s="22"/>
      <c r="O12" s="24"/>
      <c r="P12" s="22"/>
    </row>
    <row r="13" spans="1:18" ht="15.75" x14ac:dyDescent="0.25">
      <c r="A13" s="13"/>
      <c r="B13" s="25" t="s">
        <v>332</v>
      </c>
      <c r="C13" s="26"/>
      <c r="D13" s="45" t="s">
        <v>333</v>
      </c>
      <c r="E13" s="26"/>
      <c r="F13" s="45" t="s">
        <v>181</v>
      </c>
      <c r="G13" s="46">
        <v>81.7</v>
      </c>
      <c r="H13" s="26"/>
      <c r="I13" s="45" t="s">
        <v>181</v>
      </c>
      <c r="J13" s="46">
        <v>101.53</v>
      </c>
      <c r="K13" s="26"/>
      <c r="L13" s="45" t="s">
        <v>181</v>
      </c>
      <c r="M13" s="46">
        <v>88.33</v>
      </c>
      <c r="N13" s="26"/>
      <c r="O13" s="26"/>
      <c r="P13" s="26"/>
    </row>
    <row r="14" spans="1:18" ht="15.75" x14ac:dyDescent="0.25">
      <c r="A14" s="13"/>
      <c r="B14" s="31"/>
      <c r="C14" s="22"/>
      <c r="D14" s="14" t="s">
        <v>334</v>
      </c>
      <c r="E14" s="22"/>
      <c r="F14" s="49">
        <v>29000</v>
      </c>
      <c r="G14" s="49"/>
      <c r="H14" s="22"/>
      <c r="I14" s="49">
        <v>179589</v>
      </c>
      <c r="J14" s="49"/>
      <c r="K14" s="22"/>
      <c r="L14" s="49">
        <v>86747</v>
      </c>
      <c r="M14" s="49"/>
      <c r="N14" s="22"/>
      <c r="O14" s="14" t="s">
        <v>335</v>
      </c>
      <c r="P14" s="22"/>
    </row>
    <row r="15" spans="1:18" ht="15.75" x14ac:dyDescent="0.25">
      <c r="A15" s="13"/>
      <c r="B15" s="25" t="s">
        <v>336</v>
      </c>
      <c r="C15" s="26"/>
      <c r="D15" s="45" t="s">
        <v>333</v>
      </c>
      <c r="E15" s="26"/>
      <c r="F15" s="45" t="s">
        <v>181</v>
      </c>
      <c r="G15" s="46">
        <v>3.88</v>
      </c>
      <c r="H15" s="26"/>
      <c r="I15" s="45" t="s">
        <v>181</v>
      </c>
      <c r="J15" s="46">
        <v>6.9</v>
      </c>
      <c r="K15" s="26"/>
      <c r="L15" s="45" t="s">
        <v>181</v>
      </c>
      <c r="M15" s="46">
        <v>4.57</v>
      </c>
      <c r="N15" s="26"/>
      <c r="O15" s="26"/>
      <c r="P15" s="26"/>
    </row>
    <row r="16" spans="1:18" ht="15.75" x14ac:dyDescent="0.25">
      <c r="A16" s="13"/>
      <c r="B16" s="31"/>
      <c r="C16" s="22"/>
      <c r="D16" s="14" t="s">
        <v>337</v>
      </c>
      <c r="E16" s="22"/>
      <c r="F16" s="49">
        <v>680000</v>
      </c>
      <c r="G16" s="49"/>
      <c r="H16" s="22"/>
      <c r="I16" s="49">
        <v>1780000</v>
      </c>
      <c r="J16" s="49"/>
      <c r="K16" s="22"/>
      <c r="L16" s="49">
        <v>970847</v>
      </c>
      <c r="M16" s="49"/>
      <c r="N16" s="22"/>
      <c r="O16" s="14" t="s">
        <v>338</v>
      </c>
      <c r="P16" s="22"/>
    </row>
    <row r="17" spans="1:18" ht="15.75" x14ac:dyDescent="0.25">
      <c r="A17" s="13"/>
      <c r="B17" s="25" t="s">
        <v>339</v>
      </c>
      <c r="C17" s="26"/>
      <c r="D17" s="45" t="s">
        <v>340</v>
      </c>
      <c r="E17" s="26"/>
      <c r="F17" s="45" t="s">
        <v>181</v>
      </c>
      <c r="G17" s="46" t="s">
        <v>341</v>
      </c>
      <c r="H17" s="45" t="s">
        <v>186</v>
      </c>
      <c r="I17" s="45" t="s">
        <v>181</v>
      </c>
      <c r="J17" s="46" t="s">
        <v>342</v>
      </c>
      <c r="K17" s="45" t="s">
        <v>186</v>
      </c>
      <c r="L17" s="45" t="s">
        <v>181</v>
      </c>
      <c r="M17" s="46" t="s">
        <v>343</v>
      </c>
      <c r="N17" s="45" t="s">
        <v>186</v>
      </c>
      <c r="O17" s="26"/>
      <c r="P17" s="26"/>
    </row>
    <row r="18" spans="1:18" ht="15.75" x14ac:dyDescent="0.25">
      <c r="A18" s="13"/>
      <c r="B18" s="31"/>
      <c r="C18" s="22"/>
      <c r="D18" s="14" t="s">
        <v>337</v>
      </c>
      <c r="E18" s="22"/>
      <c r="F18" s="49">
        <v>320000</v>
      </c>
      <c r="G18" s="49"/>
      <c r="H18" s="22"/>
      <c r="I18" s="49">
        <v>870000</v>
      </c>
      <c r="J18" s="49"/>
      <c r="K18" s="22"/>
      <c r="L18" s="49">
        <v>439444</v>
      </c>
      <c r="M18" s="49"/>
      <c r="N18" s="22"/>
      <c r="O18" s="14" t="s">
        <v>344</v>
      </c>
      <c r="P18" s="22"/>
    </row>
    <row r="19" spans="1:18" ht="15.75" x14ac:dyDescent="0.25">
      <c r="A19" s="13"/>
      <c r="B19" s="25" t="s">
        <v>345</v>
      </c>
      <c r="C19" s="26"/>
      <c r="D19" s="45" t="s">
        <v>333</v>
      </c>
      <c r="E19" s="26"/>
      <c r="F19" s="45" t="s">
        <v>181</v>
      </c>
      <c r="G19" s="46">
        <v>6.72</v>
      </c>
      <c r="H19" s="26"/>
      <c r="I19" s="45" t="s">
        <v>181</v>
      </c>
      <c r="J19" s="46">
        <v>95.24</v>
      </c>
      <c r="K19" s="26"/>
      <c r="L19" s="45" t="s">
        <v>181</v>
      </c>
      <c r="M19" s="46">
        <v>40.799999999999997</v>
      </c>
      <c r="N19" s="26"/>
      <c r="O19" s="26"/>
      <c r="P19" s="26"/>
    </row>
    <row r="20" spans="1:18" ht="15.75" x14ac:dyDescent="0.25">
      <c r="A20" s="13"/>
      <c r="B20" s="31"/>
      <c r="C20" s="22"/>
      <c r="D20" s="14" t="s">
        <v>334</v>
      </c>
      <c r="E20" s="22"/>
      <c r="F20" s="49">
        <v>2000</v>
      </c>
      <c r="G20" s="49"/>
      <c r="H20" s="22"/>
      <c r="I20" s="49">
        <v>171000</v>
      </c>
      <c r="J20" s="49"/>
      <c r="K20" s="22"/>
      <c r="L20" s="49">
        <v>57487</v>
      </c>
      <c r="M20" s="49"/>
      <c r="N20" s="22"/>
      <c r="O20" s="14" t="s">
        <v>335</v>
      </c>
      <c r="P20" s="22"/>
    </row>
    <row r="21" spans="1:18" x14ac:dyDescent="0.25">
      <c r="A21" s="13"/>
      <c r="B21" s="59"/>
      <c r="C21" s="59"/>
      <c r="D21" s="59"/>
      <c r="E21" s="59"/>
      <c r="F21" s="59"/>
      <c r="G21" s="59"/>
      <c r="H21" s="59"/>
      <c r="I21" s="59"/>
      <c r="J21" s="59"/>
      <c r="K21" s="59"/>
      <c r="L21" s="59"/>
      <c r="M21" s="59"/>
      <c r="N21" s="59"/>
      <c r="O21" s="59"/>
      <c r="P21" s="59"/>
      <c r="Q21" s="59"/>
      <c r="R21" s="59"/>
    </row>
    <row r="22" spans="1:18" ht="16.5" thickBot="1" x14ac:dyDescent="0.3">
      <c r="A22" s="13"/>
      <c r="B22" s="15"/>
      <c r="C22" s="16"/>
      <c r="D22" s="38" t="s">
        <v>279</v>
      </c>
      <c r="E22" s="38"/>
      <c r="F22" s="38"/>
      <c r="G22" s="38"/>
      <c r="H22" s="38"/>
      <c r="I22" s="38"/>
      <c r="J22" s="38"/>
      <c r="K22" s="38"/>
      <c r="L22" s="38"/>
      <c r="M22" s="38"/>
      <c r="N22" s="38"/>
      <c r="O22" s="38"/>
      <c r="P22" s="16"/>
    </row>
    <row r="23" spans="1:18" ht="15.75" x14ac:dyDescent="0.25">
      <c r="A23" s="13"/>
      <c r="B23" s="15"/>
      <c r="C23" s="16"/>
      <c r="D23" s="63"/>
      <c r="E23" s="63"/>
      <c r="F23" s="78"/>
      <c r="G23" s="78"/>
      <c r="H23" s="63"/>
      <c r="I23" s="78"/>
      <c r="J23" s="78"/>
      <c r="K23" s="63"/>
      <c r="L23" s="79" t="s">
        <v>326</v>
      </c>
      <c r="M23" s="79"/>
      <c r="N23" s="63"/>
      <c r="O23" s="80" t="s">
        <v>327</v>
      </c>
      <c r="P23" s="16"/>
    </row>
    <row r="24" spans="1:18" ht="16.5" thickBot="1" x14ac:dyDescent="0.3">
      <c r="A24" s="13"/>
      <c r="B24" s="15"/>
      <c r="C24" s="16"/>
      <c r="D24" s="16"/>
      <c r="E24" s="16"/>
      <c r="F24" s="38" t="s">
        <v>328</v>
      </c>
      <c r="G24" s="38"/>
      <c r="H24" s="16"/>
      <c r="I24" s="38" t="s">
        <v>329</v>
      </c>
      <c r="J24" s="38"/>
      <c r="K24" s="16"/>
      <c r="L24" s="38" t="s">
        <v>330</v>
      </c>
      <c r="M24" s="38"/>
      <c r="N24" s="16"/>
      <c r="O24" s="20" t="s">
        <v>331</v>
      </c>
      <c r="P24" s="16"/>
    </row>
    <row r="25" spans="1:18" ht="15.75" x14ac:dyDescent="0.25">
      <c r="A25" s="13"/>
      <c r="B25" s="31"/>
      <c r="C25" s="22"/>
      <c r="D25" s="23"/>
      <c r="E25" s="22"/>
      <c r="F25" s="39"/>
      <c r="G25" s="39"/>
      <c r="H25" s="22"/>
      <c r="I25" s="39"/>
      <c r="J25" s="39"/>
      <c r="K25" s="22"/>
      <c r="L25" s="39"/>
      <c r="M25" s="39"/>
      <c r="N25" s="22"/>
      <c r="O25" s="81"/>
      <c r="P25" s="22"/>
    </row>
    <row r="26" spans="1:18" ht="15.75" x14ac:dyDescent="0.25">
      <c r="A26" s="13"/>
      <c r="B26" s="25" t="s">
        <v>332</v>
      </c>
      <c r="C26" s="26"/>
      <c r="D26" s="45" t="s">
        <v>333</v>
      </c>
      <c r="E26" s="26"/>
      <c r="F26" s="45" t="s">
        <v>181</v>
      </c>
      <c r="G26" s="46">
        <v>81.7</v>
      </c>
      <c r="H26" s="26"/>
      <c r="I26" s="45" t="s">
        <v>181</v>
      </c>
      <c r="J26" s="46">
        <v>102.84</v>
      </c>
      <c r="K26" s="26"/>
      <c r="L26" s="45" t="s">
        <v>181</v>
      </c>
      <c r="M26" s="46">
        <v>89.03</v>
      </c>
      <c r="N26" s="26"/>
      <c r="O26" s="26"/>
      <c r="P26" s="26"/>
    </row>
    <row r="27" spans="1:18" ht="15.75" x14ac:dyDescent="0.25">
      <c r="A27" s="13"/>
      <c r="B27" s="31"/>
      <c r="C27" s="22"/>
      <c r="D27" s="14" t="s">
        <v>334</v>
      </c>
      <c r="E27" s="22"/>
      <c r="F27" s="49">
        <v>29000</v>
      </c>
      <c r="G27" s="49"/>
      <c r="H27" s="22"/>
      <c r="I27" s="49">
        <v>161613</v>
      </c>
      <c r="J27" s="49"/>
      <c r="K27" s="22"/>
      <c r="L27" s="49">
        <v>96149</v>
      </c>
      <c r="M27" s="49"/>
      <c r="N27" s="22"/>
      <c r="O27" s="14" t="s">
        <v>335</v>
      </c>
      <c r="P27" s="22"/>
    </row>
    <row r="28" spans="1:18" ht="15.75" x14ac:dyDescent="0.25">
      <c r="A28" s="13"/>
      <c r="B28" s="25" t="s">
        <v>336</v>
      </c>
      <c r="C28" s="26"/>
      <c r="D28" s="45" t="s">
        <v>333</v>
      </c>
      <c r="E28" s="26"/>
      <c r="F28" s="45" t="s">
        <v>181</v>
      </c>
      <c r="G28" s="46">
        <v>3.88</v>
      </c>
      <c r="H28" s="26"/>
      <c r="I28" s="45" t="s">
        <v>181</v>
      </c>
      <c r="J28" s="46">
        <v>6.9</v>
      </c>
      <c r="K28" s="26"/>
      <c r="L28" s="45" t="s">
        <v>181</v>
      </c>
      <c r="M28" s="46">
        <v>4.26</v>
      </c>
      <c r="N28" s="26"/>
      <c r="O28" s="26"/>
      <c r="P28" s="26"/>
    </row>
    <row r="29" spans="1:18" ht="15.75" x14ac:dyDescent="0.25">
      <c r="A29" s="13"/>
      <c r="B29" s="31"/>
      <c r="C29" s="22"/>
      <c r="D29" s="14" t="s">
        <v>337</v>
      </c>
      <c r="E29" s="22"/>
      <c r="F29" s="49">
        <v>510000</v>
      </c>
      <c r="G29" s="49"/>
      <c r="H29" s="22"/>
      <c r="I29" s="49">
        <v>1290000</v>
      </c>
      <c r="J29" s="49"/>
      <c r="K29" s="22"/>
      <c r="L29" s="49">
        <v>830275</v>
      </c>
      <c r="M29" s="49"/>
      <c r="N29" s="22"/>
      <c r="O29" s="14" t="s">
        <v>335</v>
      </c>
      <c r="P29" s="22"/>
    </row>
    <row r="30" spans="1:18" ht="15.75" x14ac:dyDescent="0.25">
      <c r="A30" s="13"/>
      <c r="B30" s="25" t="s">
        <v>339</v>
      </c>
      <c r="C30" s="26"/>
      <c r="D30" s="45" t="s">
        <v>340</v>
      </c>
      <c r="E30" s="26"/>
      <c r="F30" s="45" t="s">
        <v>181</v>
      </c>
      <c r="G30" s="46" t="s">
        <v>341</v>
      </c>
      <c r="H30" s="45" t="s">
        <v>186</v>
      </c>
      <c r="I30" s="45" t="s">
        <v>181</v>
      </c>
      <c r="J30" s="46" t="s">
        <v>342</v>
      </c>
      <c r="K30" s="45" t="s">
        <v>186</v>
      </c>
      <c r="L30" s="45" t="s">
        <v>181</v>
      </c>
      <c r="M30" s="46" t="s">
        <v>346</v>
      </c>
      <c r="N30" s="45" t="s">
        <v>186</v>
      </c>
      <c r="O30" s="26"/>
      <c r="P30" s="26"/>
    </row>
    <row r="31" spans="1:18" ht="15.75" x14ac:dyDescent="0.25">
      <c r="A31" s="13"/>
      <c r="B31" s="31"/>
      <c r="C31" s="22"/>
      <c r="D31" s="14" t="s">
        <v>337</v>
      </c>
      <c r="E31" s="22"/>
      <c r="F31" s="49">
        <v>320000</v>
      </c>
      <c r="G31" s="49"/>
      <c r="H31" s="22"/>
      <c r="I31" s="49">
        <v>690000</v>
      </c>
      <c r="J31" s="49"/>
      <c r="K31" s="22"/>
      <c r="L31" s="49">
        <v>467037</v>
      </c>
      <c r="M31" s="49"/>
      <c r="N31" s="22"/>
      <c r="O31" s="14" t="s">
        <v>344</v>
      </c>
      <c r="P31" s="22"/>
    </row>
    <row r="32" spans="1:18" ht="15.75" x14ac:dyDescent="0.25">
      <c r="A32" s="13"/>
      <c r="B32" s="25" t="s">
        <v>345</v>
      </c>
      <c r="C32" s="26"/>
      <c r="D32" s="45" t="s">
        <v>333</v>
      </c>
      <c r="E32" s="26"/>
      <c r="F32" s="45" t="s">
        <v>181</v>
      </c>
      <c r="G32" s="46">
        <v>6.72</v>
      </c>
      <c r="H32" s="26"/>
      <c r="I32" s="45" t="s">
        <v>181</v>
      </c>
      <c r="J32" s="46">
        <v>95.24</v>
      </c>
      <c r="K32" s="26"/>
      <c r="L32" s="45" t="s">
        <v>181</v>
      </c>
      <c r="M32" s="46">
        <v>32.979999999999997</v>
      </c>
      <c r="N32" s="26"/>
      <c r="O32" s="26"/>
      <c r="P32" s="26"/>
    </row>
    <row r="33" spans="1:18" ht="15.75" x14ac:dyDescent="0.25">
      <c r="A33" s="13"/>
      <c r="B33" s="31"/>
      <c r="C33" s="22"/>
      <c r="D33" s="14" t="s">
        <v>334</v>
      </c>
      <c r="E33" s="22"/>
      <c r="F33" s="49">
        <v>2000</v>
      </c>
      <c r="G33" s="49"/>
      <c r="H33" s="22"/>
      <c r="I33" s="49">
        <v>118000</v>
      </c>
      <c r="J33" s="49"/>
      <c r="K33" s="22"/>
      <c r="L33" s="49">
        <v>46646</v>
      </c>
      <c r="M33" s="49"/>
      <c r="N33" s="22"/>
      <c r="O33" s="14" t="s">
        <v>335</v>
      </c>
      <c r="P33" s="22"/>
    </row>
    <row r="34" spans="1:18" x14ac:dyDescent="0.25">
      <c r="A34" s="13"/>
      <c r="B34" s="58"/>
      <c r="C34" s="58"/>
      <c r="D34" s="58"/>
      <c r="E34" s="58"/>
      <c r="F34" s="58"/>
      <c r="G34" s="58"/>
      <c r="H34" s="58"/>
      <c r="I34" s="58"/>
      <c r="J34" s="58"/>
      <c r="K34" s="58"/>
      <c r="L34" s="58"/>
      <c r="M34" s="58"/>
      <c r="N34" s="58"/>
      <c r="O34" s="58"/>
      <c r="P34" s="58"/>
      <c r="Q34" s="58"/>
      <c r="R34" s="58"/>
    </row>
    <row r="35" spans="1:18" ht="25.5" customHeight="1" x14ac:dyDescent="0.25">
      <c r="A35" s="13"/>
      <c r="B35" s="58" t="s">
        <v>347</v>
      </c>
      <c r="C35" s="58"/>
      <c r="D35" s="58"/>
      <c r="E35" s="58"/>
      <c r="F35" s="58"/>
      <c r="G35" s="58"/>
      <c r="H35" s="58"/>
      <c r="I35" s="58"/>
      <c r="J35" s="58"/>
      <c r="K35" s="58"/>
      <c r="L35" s="58"/>
      <c r="M35" s="58"/>
      <c r="N35" s="58"/>
      <c r="O35" s="58"/>
      <c r="P35" s="58"/>
      <c r="Q35" s="58"/>
      <c r="R35" s="58"/>
    </row>
    <row r="36" spans="1:18" x14ac:dyDescent="0.25">
      <c r="A36" s="13"/>
      <c r="B36" s="58"/>
      <c r="C36" s="58"/>
      <c r="D36" s="58"/>
      <c r="E36" s="58"/>
      <c r="F36" s="58"/>
      <c r="G36" s="58"/>
      <c r="H36" s="58"/>
      <c r="I36" s="58"/>
      <c r="J36" s="58"/>
      <c r="K36" s="58"/>
      <c r="L36" s="58"/>
      <c r="M36" s="58"/>
      <c r="N36" s="58"/>
      <c r="O36" s="58"/>
      <c r="P36" s="58"/>
      <c r="Q36" s="58"/>
      <c r="R36" s="58"/>
    </row>
    <row r="37" spans="1:18" x14ac:dyDescent="0.25">
      <c r="A37" s="13"/>
      <c r="B37" s="57" t="s">
        <v>348</v>
      </c>
      <c r="C37" s="57"/>
      <c r="D37" s="57"/>
      <c r="E37" s="57"/>
      <c r="F37" s="57"/>
      <c r="G37" s="57"/>
      <c r="H37" s="57"/>
      <c r="I37" s="57"/>
      <c r="J37" s="57"/>
      <c r="K37" s="57"/>
      <c r="L37" s="57"/>
      <c r="M37" s="57"/>
      <c r="N37" s="57"/>
      <c r="O37" s="57"/>
      <c r="P37" s="57"/>
      <c r="Q37" s="57"/>
      <c r="R37" s="57"/>
    </row>
    <row r="38" spans="1:18" x14ac:dyDescent="0.25">
      <c r="A38" s="13"/>
      <c r="B38" s="60"/>
      <c r="C38" s="60"/>
      <c r="D38" s="60"/>
      <c r="E38" s="60"/>
      <c r="F38" s="60"/>
      <c r="G38" s="60"/>
      <c r="H38" s="60"/>
      <c r="I38" s="60"/>
      <c r="J38" s="60"/>
      <c r="K38" s="60"/>
      <c r="L38" s="60"/>
      <c r="M38" s="60"/>
      <c r="N38" s="60"/>
      <c r="O38" s="60"/>
      <c r="P38" s="60"/>
      <c r="Q38" s="60"/>
      <c r="R38" s="60"/>
    </row>
    <row r="39" spans="1:18" x14ac:dyDescent="0.25">
      <c r="A39" s="13"/>
      <c r="B39" s="58" t="s">
        <v>349</v>
      </c>
      <c r="C39" s="58"/>
      <c r="D39" s="58"/>
      <c r="E39" s="58"/>
      <c r="F39" s="58"/>
      <c r="G39" s="58"/>
      <c r="H39" s="58"/>
      <c r="I39" s="58"/>
      <c r="J39" s="58"/>
      <c r="K39" s="58"/>
      <c r="L39" s="58"/>
      <c r="M39" s="58"/>
      <c r="N39" s="58"/>
      <c r="O39" s="58"/>
      <c r="P39" s="58"/>
      <c r="Q39" s="58"/>
      <c r="R39" s="58"/>
    </row>
    <row r="40" spans="1:18" x14ac:dyDescent="0.25">
      <c r="A40" s="13"/>
      <c r="B40" s="58"/>
      <c r="C40" s="58"/>
      <c r="D40" s="58"/>
      <c r="E40" s="58"/>
      <c r="F40" s="58"/>
      <c r="G40" s="58"/>
      <c r="H40" s="58"/>
      <c r="I40" s="58"/>
      <c r="J40" s="58"/>
      <c r="K40" s="58"/>
      <c r="L40" s="58"/>
      <c r="M40" s="58"/>
      <c r="N40" s="58"/>
      <c r="O40" s="58"/>
      <c r="P40" s="58"/>
      <c r="Q40" s="58"/>
      <c r="R40" s="58"/>
    </row>
    <row r="41" spans="1:18" x14ac:dyDescent="0.25">
      <c r="A41" s="13"/>
      <c r="B41" s="58" t="s">
        <v>350</v>
      </c>
      <c r="C41" s="58"/>
      <c r="D41" s="58"/>
      <c r="E41" s="58"/>
      <c r="F41" s="58"/>
      <c r="G41" s="58"/>
      <c r="H41" s="58"/>
      <c r="I41" s="58"/>
      <c r="J41" s="58"/>
      <c r="K41" s="58"/>
      <c r="L41" s="58"/>
      <c r="M41" s="58"/>
      <c r="N41" s="58"/>
      <c r="O41" s="58"/>
      <c r="P41" s="58"/>
      <c r="Q41" s="58"/>
      <c r="R41" s="58"/>
    </row>
    <row r="42" spans="1:18" x14ac:dyDescent="0.25">
      <c r="A42" s="13"/>
      <c r="B42" s="58"/>
      <c r="C42" s="58"/>
      <c r="D42" s="58"/>
      <c r="E42" s="58"/>
      <c r="F42" s="58"/>
      <c r="G42" s="58"/>
      <c r="H42" s="58"/>
      <c r="I42" s="58"/>
      <c r="J42" s="58"/>
      <c r="K42" s="58"/>
      <c r="L42" s="58"/>
      <c r="M42" s="58"/>
      <c r="N42" s="58"/>
      <c r="O42" s="58"/>
      <c r="P42" s="58"/>
      <c r="Q42" s="58"/>
      <c r="R42" s="58"/>
    </row>
    <row r="43" spans="1:18" x14ac:dyDescent="0.25">
      <c r="A43" s="13"/>
      <c r="B43" s="58" t="s">
        <v>351</v>
      </c>
      <c r="C43" s="58"/>
      <c r="D43" s="58"/>
      <c r="E43" s="58"/>
      <c r="F43" s="58"/>
      <c r="G43" s="58"/>
      <c r="H43" s="58"/>
      <c r="I43" s="58"/>
      <c r="J43" s="58"/>
      <c r="K43" s="58"/>
      <c r="L43" s="58"/>
      <c r="M43" s="58"/>
      <c r="N43" s="58"/>
      <c r="O43" s="58"/>
      <c r="P43" s="58"/>
      <c r="Q43" s="58"/>
      <c r="R43" s="58"/>
    </row>
    <row r="44" spans="1:18" x14ac:dyDescent="0.25">
      <c r="A44" s="13"/>
      <c r="B44" s="83" t="s">
        <v>352</v>
      </c>
      <c r="C44" s="55"/>
      <c r="D44" s="37" t="s">
        <v>353</v>
      </c>
      <c r="E44" s="37"/>
      <c r="F44" s="55"/>
      <c r="G44" s="37" t="s">
        <v>353</v>
      </c>
      <c r="H44" s="37"/>
      <c r="I44" s="55"/>
      <c r="J44" s="37" t="s">
        <v>359</v>
      </c>
      <c r="K44" s="37"/>
      <c r="L44" s="55"/>
      <c r="M44" s="37" t="s">
        <v>353</v>
      </c>
      <c r="N44" s="37"/>
      <c r="O44" s="55"/>
      <c r="P44" s="37" t="s">
        <v>363</v>
      </c>
      <c r="Q44" s="37"/>
      <c r="R44" s="55"/>
    </row>
    <row r="45" spans="1:18" x14ac:dyDescent="0.25">
      <c r="A45" s="13"/>
      <c r="B45" s="83"/>
      <c r="C45" s="55"/>
      <c r="D45" s="37" t="s">
        <v>354</v>
      </c>
      <c r="E45" s="37"/>
      <c r="F45" s="55"/>
      <c r="G45" s="37" t="s">
        <v>357</v>
      </c>
      <c r="H45" s="37"/>
      <c r="I45" s="55"/>
      <c r="J45" s="37" t="s">
        <v>360</v>
      </c>
      <c r="K45" s="37"/>
      <c r="L45" s="55"/>
      <c r="M45" s="37" t="s">
        <v>362</v>
      </c>
      <c r="N45" s="37"/>
      <c r="O45" s="55"/>
      <c r="P45" s="37"/>
      <c r="Q45" s="37"/>
      <c r="R45" s="55"/>
    </row>
    <row r="46" spans="1:18" x14ac:dyDescent="0.25">
      <c r="A46" s="13"/>
      <c r="B46" s="83"/>
      <c r="C46" s="55"/>
      <c r="D46" s="37" t="s">
        <v>355</v>
      </c>
      <c r="E46" s="37"/>
      <c r="F46" s="55"/>
      <c r="G46" s="37" t="s">
        <v>358</v>
      </c>
      <c r="H46" s="37"/>
      <c r="I46" s="55"/>
      <c r="J46" s="37" t="s">
        <v>361</v>
      </c>
      <c r="K46" s="37"/>
      <c r="L46" s="55"/>
      <c r="M46" s="37" t="s">
        <v>358</v>
      </c>
      <c r="N46" s="37"/>
      <c r="O46" s="55"/>
      <c r="P46" s="37"/>
      <c r="Q46" s="37"/>
      <c r="R46" s="55"/>
    </row>
    <row r="47" spans="1:18" ht="15.75" thickBot="1" x14ac:dyDescent="0.3">
      <c r="A47" s="13"/>
      <c r="B47" s="84"/>
      <c r="C47" s="55"/>
      <c r="D47" s="38" t="s">
        <v>356</v>
      </c>
      <c r="E47" s="38"/>
      <c r="F47" s="55"/>
      <c r="G47" s="85"/>
      <c r="H47" s="85"/>
      <c r="I47" s="55"/>
      <c r="J47" s="38" t="s">
        <v>358</v>
      </c>
      <c r="K47" s="38"/>
      <c r="L47" s="55"/>
      <c r="M47" s="85"/>
      <c r="N47" s="85"/>
      <c r="O47" s="55"/>
      <c r="P47" s="38"/>
      <c r="Q47" s="38"/>
      <c r="R47" s="55"/>
    </row>
    <row r="48" spans="1:18" ht="15.75" x14ac:dyDescent="0.25">
      <c r="A48" s="13"/>
      <c r="B48" s="66" t="s">
        <v>364</v>
      </c>
      <c r="C48" s="26"/>
      <c r="D48" s="69"/>
      <c r="E48" s="69"/>
      <c r="F48" s="26"/>
      <c r="G48" s="69"/>
      <c r="H48" s="69"/>
      <c r="I48" s="26"/>
      <c r="J48" s="69"/>
      <c r="K48" s="69"/>
      <c r="L48" s="26"/>
      <c r="M48" s="69"/>
      <c r="N48" s="69"/>
      <c r="O48" s="26"/>
      <c r="P48" s="69"/>
      <c r="Q48" s="69"/>
      <c r="R48" s="26"/>
    </row>
    <row r="49" spans="1:18" ht="15.75" x14ac:dyDescent="0.25">
      <c r="A49" s="13"/>
      <c r="B49" s="27" t="s">
        <v>365</v>
      </c>
      <c r="C49" s="22"/>
      <c r="D49" s="70"/>
      <c r="E49" s="70"/>
      <c r="F49" s="22"/>
      <c r="G49" s="70"/>
      <c r="H49" s="70"/>
      <c r="I49" s="22"/>
      <c r="J49" s="70"/>
      <c r="K49" s="70"/>
      <c r="L49" s="22"/>
      <c r="M49" s="70"/>
      <c r="N49" s="70"/>
      <c r="O49" s="22"/>
      <c r="P49" s="70"/>
      <c r="Q49" s="70"/>
      <c r="R49" s="22"/>
    </row>
    <row r="50" spans="1:18" ht="15.75" x14ac:dyDescent="0.25">
      <c r="A50" s="13"/>
      <c r="B50" s="34" t="s">
        <v>366</v>
      </c>
      <c r="C50" s="26"/>
      <c r="D50" s="45" t="s">
        <v>181</v>
      </c>
      <c r="E50" s="30">
        <v>31781</v>
      </c>
      <c r="F50" s="26"/>
      <c r="G50" s="45" t="s">
        <v>181</v>
      </c>
      <c r="H50" s="46" t="s">
        <v>367</v>
      </c>
      <c r="I50" s="45" t="s">
        <v>186</v>
      </c>
      <c r="J50" s="45" t="s">
        <v>181</v>
      </c>
      <c r="K50" s="30">
        <v>28054</v>
      </c>
      <c r="L50" s="26"/>
      <c r="M50" s="45" t="s">
        <v>181</v>
      </c>
      <c r="N50" s="46">
        <v>148</v>
      </c>
      <c r="O50" s="26"/>
      <c r="P50" s="45" t="s">
        <v>181</v>
      </c>
      <c r="Q50" s="30">
        <v>28202</v>
      </c>
      <c r="R50" s="26"/>
    </row>
    <row r="51" spans="1:18" ht="15.75" x14ac:dyDescent="0.25">
      <c r="A51" s="13"/>
      <c r="B51" s="11" t="s">
        <v>356</v>
      </c>
      <c r="C51" s="22"/>
      <c r="D51" s="51" t="s">
        <v>368</v>
      </c>
      <c r="E51" s="51"/>
      <c r="F51" s="14" t="s">
        <v>186</v>
      </c>
      <c r="G51" s="49">
        <v>3727</v>
      </c>
      <c r="H51" s="49"/>
      <c r="I51" s="22"/>
      <c r="J51" s="51" t="s">
        <v>369</v>
      </c>
      <c r="K51" s="51"/>
      <c r="L51" s="14" t="s">
        <v>186</v>
      </c>
      <c r="M51" s="71" t="s">
        <v>275</v>
      </c>
      <c r="N51" s="71"/>
      <c r="O51" s="22"/>
      <c r="P51" s="51" t="s">
        <v>369</v>
      </c>
      <c r="Q51" s="51"/>
      <c r="R51" s="14" t="s">
        <v>186</v>
      </c>
    </row>
    <row r="52" spans="1:18" ht="15.75" x14ac:dyDescent="0.25">
      <c r="A52" s="13"/>
      <c r="B52" s="82" t="s">
        <v>370</v>
      </c>
      <c r="C52" s="26"/>
      <c r="D52" s="40"/>
      <c r="E52" s="40"/>
      <c r="F52" s="26"/>
      <c r="G52" s="40"/>
      <c r="H52" s="40"/>
      <c r="I52" s="26"/>
      <c r="J52" s="40"/>
      <c r="K52" s="40"/>
      <c r="L52" s="26"/>
      <c r="M52" s="40"/>
      <c r="N52" s="40"/>
      <c r="O52" s="26"/>
      <c r="P52" s="40"/>
      <c r="Q52" s="40"/>
      <c r="R52" s="26"/>
    </row>
    <row r="53" spans="1:18" ht="15.75" x14ac:dyDescent="0.25">
      <c r="A53" s="13"/>
      <c r="B53" s="27" t="s">
        <v>365</v>
      </c>
      <c r="C53" s="22"/>
      <c r="D53" s="70"/>
      <c r="E53" s="70"/>
      <c r="F53" s="22"/>
      <c r="G53" s="70"/>
      <c r="H53" s="70"/>
      <c r="I53" s="22"/>
      <c r="J53" s="70"/>
      <c r="K53" s="70"/>
      <c r="L53" s="22"/>
      <c r="M53" s="70"/>
      <c r="N53" s="70"/>
      <c r="O53" s="22"/>
      <c r="P53" s="70"/>
      <c r="Q53" s="70"/>
      <c r="R53" s="22"/>
    </row>
    <row r="54" spans="1:18" ht="15.75" x14ac:dyDescent="0.25">
      <c r="A54" s="13"/>
      <c r="B54" s="34" t="s">
        <v>366</v>
      </c>
      <c r="C54" s="26"/>
      <c r="D54" s="45" t="s">
        <v>181</v>
      </c>
      <c r="E54" s="30">
        <v>38071</v>
      </c>
      <c r="F54" s="26"/>
      <c r="G54" s="45" t="s">
        <v>181</v>
      </c>
      <c r="H54" s="46" t="s">
        <v>371</v>
      </c>
      <c r="I54" s="45" t="s">
        <v>186</v>
      </c>
      <c r="J54" s="45" t="s">
        <v>181</v>
      </c>
      <c r="K54" s="30">
        <v>32036</v>
      </c>
      <c r="L54" s="26"/>
      <c r="M54" s="45" t="s">
        <v>181</v>
      </c>
      <c r="N54" s="30">
        <v>2199</v>
      </c>
      <c r="O54" s="26"/>
      <c r="P54" s="45" t="s">
        <v>181</v>
      </c>
      <c r="Q54" s="30">
        <v>34235</v>
      </c>
      <c r="R54" s="26"/>
    </row>
    <row r="55" spans="1:18" ht="15.75" x14ac:dyDescent="0.25">
      <c r="A55" s="13"/>
      <c r="B55" s="11" t="s">
        <v>356</v>
      </c>
      <c r="C55" s="22"/>
      <c r="D55" s="51" t="s">
        <v>372</v>
      </c>
      <c r="E55" s="51"/>
      <c r="F55" s="14" t="s">
        <v>186</v>
      </c>
      <c r="G55" s="49">
        <v>6035</v>
      </c>
      <c r="H55" s="49"/>
      <c r="I55" s="22"/>
      <c r="J55" s="51" t="s">
        <v>373</v>
      </c>
      <c r="K55" s="51"/>
      <c r="L55" s="14" t="s">
        <v>186</v>
      </c>
      <c r="M55" s="51" t="s">
        <v>374</v>
      </c>
      <c r="N55" s="51"/>
      <c r="O55" s="14" t="s">
        <v>186</v>
      </c>
      <c r="P55" s="51" t="s">
        <v>375</v>
      </c>
      <c r="Q55" s="51"/>
      <c r="R55" s="14" t="s">
        <v>186</v>
      </c>
    </row>
    <row r="56" spans="1:18" ht="15.75" x14ac:dyDescent="0.25">
      <c r="A56" s="13"/>
      <c r="B56" s="65"/>
      <c r="C56" s="65"/>
      <c r="D56" s="65"/>
      <c r="E56" s="65"/>
      <c r="F56" s="65"/>
      <c r="G56" s="65"/>
      <c r="H56" s="65"/>
      <c r="I56" s="65"/>
      <c r="J56" s="65"/>
      <c r="K56" s="65"/>
      <c r="L56" s="65"/>
      <c r="M56" s="65"/>
      <c r="N56" s="65"/>
      <c r="O56" s="65"/>
      <c r="P56" s="65"/>
      <c r="Q56" s="65"/>
      <c r="R56" s="65"/>
    </row>
    <row r="57" spans="1:18" x14ac:dyDescent="0.25">
      <c r="A57" s="13"/>
      <c r="B57" s="62"/>
      <c r="C57" s="62"/>
      <c r="D57" s="62"/>
      <c r="E57" s="62"/>
      <c r="F57" s="62"/>
      <c r="G57" s="62"/>
      <c r="H57" s="62"/>
      <c r="I57" s="62"/>
      <c r="J57" s="62"/>
      <c r="K57" s="62"/>
      <c r="L57" s="62"/>
      <c r="M57" s="62"/>
      <c r="N57" s="62"/>
      <c r="O57" s="62"/>
      <c r="P57" s="62"/>
      <c r="Q57" s="62"/>
      <c r="R57" s="62"/>
    </row>
  </sheetData>
  <mergeCells count="121">
    <mergeCell ref="B40:R40"/>
    <mergeCell ref="B41:R41"/>
    <mergeCell ref="B42:R42"/>
    <mergeCell ref="B43:R43"/>
    <mergeCell ref="B56:R56"/>
    <mergeCell ref="B57:R57"/>
    <mergeCell ref="B34:R34"/>
    <mergeCell ref="B35:R35"/>
    <mergeCell ref="B36:R36"/>
    <mergeCell ref="B37:R37"/>
    <mergeCell ref="B38:R38"/>
    <mergeCell ref="B39:R39"/>
    <mergeCell ref="B4:R4"/>
    <mergeCell ref="B5:R5"/>
    <mergeCell ref="B6:R6"/>
    <mergeCell ref="B7:R7"/>
    <mergeCell ref="B8:R8"/>
    <mergeCell ref="B21:R21"/>
    <mergeCell ref="D55:E55"/>
    <mergeCell ref="G55:H55"/>
    <mergeCell ref="J55:K55"/>
    <mergeCell ref="M55:N55"/>
    <mergeCell ref="P55:Q55"/>
    <mergeCell ref="A1:A2"/>
    <mergeCell ref="B1:R1"/>
    <mergeCell ref="B2:R2"/>
    <mergeCell ref="B3:R3"/>
    <mergeCell ref="A4:A57"/>
    <mergeCell ref="D52:E52"/>
    <mergeCell ref="G52:H52"/>
    <mergeCell ref="J52:K52"/>
    <mergeCell ref="M52:N52"/>
    <mergeCell ref="P52:Q52"/>
    <mergeCell ref="D53:E53"/>
    <mergeCell ref="G53:H53"/>
    <mergeCell ref="J53:K53"/>
    <mergeCell ref="M53:N53"/>
    <mergeCell ref="P53:Q53"/>
    <mergeCell ref="D49:E49"/>
    <mergeCell ref="G49:H49"/>
    <mergeCell ref="J49:K49"/>
    <mergeCell ref="M49:N49"/>
    <mergeCell ref="P49:Q49"/>
    <mergeCell ref="D51:E51"/>
    <mergeCell ref="G51:H51"/>
    <mergeCell ref="J51:K51"/>
    <mergeCell ref="M51:N51"/>
    <mergeCell ref="P51:Q51"/>
    <mergeCell ref="O44:O47"/>
    <mergeCell ref="P44:Q47"/>
    <mergeCell ref="R44:R47"/>
    <mergeCell ref="D48:E48"/>
    <mergeCell ref="G48:H48"/>
    <mergeCell ref="J48:K48"/>
    <mergeCell ref="M48:N48"/>
    <mergeCell ref="P48:Q48"/>
    <mergeCell ref="J44:K44"/>
    <mergeCell ref="J45:K45"/>
    <mergeCell ref="J46:K46"/>
    <mergeCell ref="J47:K47"/>
    <mergeCell ref="L44:L47"/>
    <mergeCell ref="M44:N44"/>
    <mergeCell ref="M45:N45"/>
    <mergeCell ref="M46:N46"/>
    <mergeCell ref="M47:N47"/>
    <mergeCell ref="F44:F47"/>
    <mergeCell ref="G44:H44"/>
    <mergeCell ref="G45:H45"/>
    <mergeCell ref="G46:H46"/>
    <mergeCell ref="G47:H47"/>
    <mergeCell ref="I44:I47"/>
    <mergeCell ref="B44:B47"/>
    <mergeCell ref="C44:C47"/>
    <mergeCell ref="D44:E44"/>
    <mergeCell ref="D45:E45"/>
    <mergeCell ref="D46:E46"/>
    <mergeCell ref="D47:E47"/>
    <mergeCell ref="F31:G31"/>
    <mergeCell ref="I31:J31"/>
    <mergeCell ref="L31:M31"/>
    <mergeCell ref="F33:G33"/>
    <mergeCell ref="I33:J33"/>
    <mergeCell ref="L33:M33"/>
    <mergeCell ref="F27:G27"/>
    <mergeCell ref="I27:J27"/>
    <mergeCell ref="L27:M27"/>
    <mergeCell ref="F29:G29"/>
    <mergeCell ref="I29:J29"/>
    <mergeCell ref="L29:M29"/>
    <mergeCell ref="F24:G24"/>
    <mergeCell ref="I24:J24"/>
    <mergeCell ref="L24:M24"/>
    <mergeCell ref="F25:G25"/>
    <mergeCell ref="I25:J25"/>
    <mergeCell ref="L25:M25"/>
    <mergeCell ref="F20:G20"/>
    <mergeCell ref="I20:J20"/>
    <mergeCell ref="L20:M20"/>
    <mergeCell ref="D22:O22"/>
    <mergeCell ref="F23:G23"/>
    <mergeCell ref="I23:J23"/>
    <mergeCell ref="L23:M23"/>
    <mergeCell ref="F16:G16"/>
    <mergeCell ref="I16:J16"/>
    <mergeCell ref="L16:M16"/>
    <mergeCell ref="F18:G18"/>
    <mergeCell ref="I18:J18"/>
    <mergeCell ref="L18:M18"/>
    <mergeCell ref="F12:G12"/>
    <mergeCell ref="I12:J12"/>
    <mergeCell ref="L12:M12"/>
    <mergeCell ref="F14:G14"/>
    <mergeCell ref="I14:J14"/>
    <mergeCell ref="L14:M14"/>
    <mergeCell ref="D9:O9"/>
    <mergeCell ref="F10:G10"/>
    <mergeCell ref="I10:J10"/>
    <mergeCell ref="L10:M10"/>
    <mergeCell ref="F11:G11"/>
    <mergeCell ref="I11:J11"/>
    <mergeCell ref="L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5.28515625" bestFit="1" customWidth="1"/>
    <col min="2" max="2" width="36.5703125" bestFit="1" customWidth="1"/>
  </cols>
  <sheetData>
    <row r="1" spans="1:2" x14ac:dyDescent="0.25">
      <c r="A1" s="5" t="s">
        <v>376</v>
      </c>
      <c r="B1" s="1" t="s">
        <v>1</v>
      </c>
    </row>
    <row r="2" spans="1:2" x14ac:dyDescent="0.25">
      <c r="A2" s="5"/>
      <c r="B2" s="1" t="s">
        <v>2</v>
      </c>
    </row>
    <row r="3" spans="1:2" x14ac:dyDescent="0.25">
      <c r="A3" s="6" t="s">
        <v>376</v>
      </c>
      <c r="B3" s="3"/>
    </row>
    <row r="4" spans="1:2" x14ac:dyDescent="0.25">
      <c r="A4" s="13" t="s">
        <v>376</v>
      </c>
      <c r="B4" s="10" t="s">
        <v>377</v>
      </c>
    </row>
    <row r="5" spans="1:2" x14ac:dyDescent="0.25">
      <c r="A5" s="13"/>
      <c r="B5" s="11"/>
    </row>
    <row r="6" spans="1:2" x14ac:dyDescent="0.25">
      <c r="A6" s="13"/>
      <c r="B6" s="10" t="s">
        <v>378</v>
      </c>
    </row>
    <row r="7" spans="1:2" x14ac:dyDescent="0.25">
      <c r="A7" s="13"/>
      <c r="B7" s="11"/>
    </row>
    <row r="8" spans="1:2" ht="268.5" x14ac:dyDescent="0.25">
      <c r="A8" s="13"/>
      <c r="B8" s="11" t="s">
        <v>379</v>
      </c>
    </row>
    <row r="9" spans="1:2" x14ac:dyDescent="0.25">
      <c r="A9" s="13"/>
      <c r="B9" s="11"/>
    </row>
    <row r="10" spans="1:2" ht="90" x14ac:dyDescent="0.25">
      <c r="A10" s="13"/>
      <c r="B10" s="11" t="s">
        <v>380</v>
      </c>
    </row>
    <row r="11" spans="1:2" x14ac:dyDescent="0.25">
      <c r="A11" s="13"/>
      <c r="B11" s="11"/>
    </row>
    <row r="12" spans="1:2" ht="64.5" x14ac:dyDescent="0.25">
      <c r="A12" s="13"/>
      <c r="B12" s="11" t="s">
        <v>381</v>
      </c>
    </row>
    <row r="13" spans="1:2" x14ac:dyDescent="0.25">
      <c r="A13" s="13"/>
      <c r="B13" s="11"/>
    </row>
    <row r="14" spans="1:2" ht="230.25" x14ac:dyDescent="0.25">
      <c r="A14" s="13"/>
      <c r="B14" s="11" t="s">
        <v>382</v>
      </c>
    </row>
    <row r="15" spans="1:2" x14ac:dyDescent="0.25">
      <c r="A15" s="13"/>
      <c r="B15" s="11"/>
    </row>
    <row r="16" spans="1:2" x14ac:dyDescent="0.25">
      <c r="A16" s="13"/>
      <c r="B16" s="10" t="s">
        <v>383</v>
      </c>
    </row>
    <row r="17" spans="1:2" x14ac:dyDescent="0.25">
      <c r="A17" s="13"/>
      <c r="B17" s="11"/>
    </row>
    <row r="18" spans="1:2" ht="255.75" x14ac:dyDescent="0.25">
      <c r="A18" s="13"/>
      <c r="B18" s="11" t="s">
        <v>384</v>
      </c>
    </row>
    <row r="19" spans="1:2" x14ac:dyDescent="0.25">
      <c r="A19" s="13"/>
      <c r="B19" s="11"/>
    </row>
    <row r="20" spans="1:2" ht="332.25" x14ac:dyDescent="0.25">
      <c r="A20" s="13"/>
      <c r="B20" s="11" t="s">
        <v>385</v>
      </c>
    </row>
    <row r="21" spans="1:2" x14ac:dyDescent="0.25">
      <c r="A21" s="13"/>
      <c r="B21" s="11"/>
    </row>
    <row r="22" spans="1:2" ht="153.75" x14ac:dyDescent="0.25">
      <c r="A22" s="13"/>
      <c r="B22" s="11" t="s">
        <v>386</v>
      </c>
    </row>
    <row r="23" spans="1:2" x14ac:dyDescent="0.25">
      <c r="A23" s="13"/>
      <c r="B23" s="12"/>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4"/>
  <sheetViews>
    <sheetView showGridLines="0" workbookViewId="0"/>
  </sheetViews>
  <sheetFormatPr defaultRowHeight="15" x14ac:dyDescent="0.25"/>
  <cols>
    <col min="1" max="1" width="25.5703125" bestFit="1" customWidth="1"/>
    <col min="2" max="2" width="36.5703125" customWidth="1"/>
    <col min="3" max="3" width="23.140625" customWidth="1"/>
    <col min="4" max="4" width="27.85546875" customWidth="1"/>
    <col min="5" max="5" width="13.28515625" customWidth="1"/>
    <col min="6" max="6" width="6.42578125" customWidth="1"/>
    <col min="7" max="7" width="13.28515625" customWidth="1"/>
    <col min="8" max="8" width="23.140625" customWidth="1"/>
  </cols>
  <sheetData>
    <row r="1" spans="1:8" ht="15" customHeight="1" x14ac:dyDescent="0.25">
      <c r="A1" s="5" t="s">
        <v>387</v>
      </c>
      <c r="B1" s="5" t="s">
        <v>1</v>
      </c>
      <c r="C1" s="5"/>
      <c r="D1" s="5"/>
      <c r="E1" s="5"/>
      <c r="F1" s="5"/>
      <c r="G1" s="5"/>
      <c r="H1" s="5"/>
    </row>
    <row r="2" spans="1:8" ht="15" customHeight="1" x14ac:dyDescent="0.25">
      <c r="A2" s="5"/>
      <c r="B2" s="5" t="s">
        <v>2</v>
      </c>
      <c r="C2" s="5"/>
      <c r="D2" s="5"/>
      <c r="E2" s="5"/>
      <c r="F2" s="5"/>
      <c r="G2" s="5"/>
      <c r="H2" s="5"/>
    </row>
    <row r="3" spans="1:8" x14ac:dyDescent="0.25">
      <c r="A3" s="6" t="s">
        <v>387</v>
      </c>
      <c r="B3" s="56"/>
      <c r="C3" s="56"/>
      <c r="D3" s="56"/>
      <c r="E3" s="56"/>
      <c r="F3" s="56"/>
      <c r="G3" s="56"/>
      <c r="H3" s="56"/>
    </row>
    <row r="4" spans="1:8" x14ac:dyDescent="0.25">
      <c r="A4" s="13" t="s">
        <v>387</v>
      </c>
      <c r="B4" s="57" t="s">
        <v>388</v>
      </c>
      <c r="C4" s="57"/>
      <c r="D4" s="57"/>
      <c r="E4" s="57"/>
      <c r="F4" s="57"/>
      <c r="G4" s="57"/>
      <c r="H4" s="57"/>
    </row>
    <row r="5" spans="1:8" x14ac:dyDescent="0.25">
      <c r="A5" s="13"/>
      <c r="B5" s="58"/>
      <c r="C5" s="58"/>
      <c r="D5" s="58"/>
      <c r="E5" s="58"/>
      <c r="F5" s="58"/>
      <c r="G5" s="58"/>
      <c r="H5" s="58"/>
    </row>
    <row r="6" spans="1:8" x14ac:dyDescent="0.25">
      <c r="A6" s="13"/>
      <c r="B6" s="57" t="s">
        <v>389</v>
      </c>
      <c r="C6" s="57"/>
      <c r="D6" s="57"/>
      <c r="E6" s="57"/>
      <c r="F6" s="57"/>
      <c r="G6" s="57"/>
      <c r="H6" s="57"/>
    </row>
    <row r="7" spans="1:8" x14ac:dyDescent="0.25">
      <c r="A7" s="13"/>
      <c r="B7" s="58"/>
      <c r="C7" s="58"/>
      <c r="D7" s="58"/>
      <c r="E7" s="58"/>
      <c r="F7" s="58"/>
      <c r="G7" s="58"/>
      <c r="H7" s="58"/>
    </row>
    <row r="8" spans="1:8" ht="63.75" customHeight="1" x14ac:dyDescent="0.25">
      <c r="A8" s="13"/>
      <c r="B8" s="58" t="s">
        <v>390</v>
      </c>
      <c r="C8" s="58"/>
      <c r="D8" s="58"/>
      <c r="E8" s="58"/>
      <c r="F8" s="58"/>
      <c r="G8" s="58"/>
      <c r="H8" s="58"/>
    </row>
    <row r="9" spans="1:8" x14ac:dyDescent="0.25">
      <c r="A9" s="13"/>
      <c r="B9" s="83"/>
      <c r="C9" s="55"/>
      <c r="D9" s="37" t="s">
        <v>391</v>
      </c>
      <c r="E9" s="55"/>
      <c r="F9" s="37" t="s">
        <v>392</v>
      </c>
      <c r="G9" s="37"/>
      <c r="H9" s="55"/>
    </row>
    <row r="10" spans="1:8" x14ac:dyDescent="0.25">
      <c r="A10" s="13"/>
      <c r="B10" s="83"/>
      <c r="C10" s="55"/>
      <c r="D10" s="37"/>
      <c r="E10" s="55"/>
      <c r="F10" s="37" t="s">
        <v>393</v>
      </c>
      <c r="G10" s="37"/>
      <c r="H10" s="55"/>
    </row>
    <row r="11" spans="1:8" ht="15.75" thickBot="1" x14ac:dyDescent="0.3">
      <c r="A11" s="13"/>
      <c r="B11" s="83"/>
      <c r="C11" s="55"/>
      <c r="D11" s="38"/>
      <c r="E11" s="55"/>
      <c r="F11" s="38" t="s">
        <v>394</v>
      </c>
      <c r="G11" s="38"/>
      <c r="H11" s="55"/>
    </row>
    <row r="12" spans="1:8" ht="15.75" x14ac:dyDescent="0.25">
      <c r="A12" s="13"/>
      <c r="B12" s="31"/>
      <c r="C12" s="22"/>
      <c r="D12" s="24"/>
      <c r="E12" s="22"/>
      <c r="F12" s="39"/>
      <c r="G12" s="39"/>
      <c r="H12" s="22"/>
    </row>
    <row r="13" spans="1:8" ht="15.75" x14ac:dyDescent="0.25">
      <c r="A13" s="13"/>
      <c r="B13" s="25" t="s">
        <v>395</v>
      </c>
      <c r="C13" s="26"/>
      <c r="D13" s="30">
        <v>457150</v>
      </c>
      <c r="E13" s="26"/>
      <c r="F13" s="45" t="s">
        <v>181</v>
      </c>
      <c r="G13" s="46">
        <v>12.46</v>
      </c>
      <c r="H13" s="26"/>
    </row>
    <row r="14" spans="1:8" ht="15.75" x14ac:dyDescent="0.25">
      <c r="A14" s="13"/>
      <c r="B14" s="31" t="s">
        <v>396</v>
      </c>
      <c r="C14" s="22"/>
      <c r="D14" s="28">
        <v>4772</v>
      </c>
      <c r="E14" s="22"/>
      <c r="F14" s="51">
        <v>15</v>
      </c>
      <c r="G14" s="51"/>
      <c r="H14" s="22"/>
    </row>
    <row r="15" spans="1:8" ht="15.75" x14ac:dyDescent="0.25">
      <c r="A15" s="13"/>
      <c r="B15" s="25" t="s">
        <v>397</v>
      </c>
      <c r="C15" s="26"/>
      <c r="D15" s="46" t="s">
        <v>398</v>
      </c>
      <c r="E15" s="45" t="s">
        <v>186</v>
      </c>
      <c r="F15" s="50">
        <v>15</v>
      </c>
      <c r="G15" s="50"/>
      <c r="H15" s="26"/>
    </row>
    <row r="16" spans="1:8" ht="16.5" thickBot="1" x14ac:dyDescent="0.3">
      <c r="A16" s="13"/>
      <c r="B16" s="31" t="s">
        <v>399</v>
      </c>
      <c r="C16" s="22"/>
      <c r="D16" s="33" t="s">
        <v>400</v>
      </c>
      <c r="E16" s="14" t="s">
        <v>186</v>
      </c>
      <c r="F16" s="51">
        <v>15</v>
      </c>
      <c r="G16" s="51"/>
      <c r="H16" s="22"/>
    </row>
    <row r="17" spans="1:8" ht="16.5" thickBot="1" x14ac:dyDescent="0.3">
      <c r="A17" s="13"/>
      <c r="B17" s="25" t="s">
        <v>401</v>
      </c>
      <c r="C17" s="26"/>
      <c r="D17" s="36">
        <v>377251</v>
      </c>
      <c r="E17" s="26"/>
      <c r="F17" s="45" t="s">
        <v>181</v>
      </c>
      <c r="G17" s="46">
        <v>11.92</v>
      </c>
      <c r="H17" s="26"/>
    </row>
    <row r="18" spans="1:8" ht="15.75" thickTop="1" x14ac:dyDescent="0.25">
      <c r="A18" s="13"/>
      <c r="B18" s="59"/>
      <c r="C18" s="59"/>
      <c r="D18" s="59"/>
      <c r="E18" s="59"/>
      <c r="F18" s="59"/>
      <c r="G18" s="59"/>
      <c r="H18" s="59"/>
    </row>
    <row r="19" spans="1:8" ht="38.25" customHeight="1" x14ac:dyDescent="0.25">
      <c r="A19" s="13"/>
      <c r="B19" s="58" t="s">
        <v>402</v>
      </c>
      <c r="C19" s="58"/>
      <c r="D19" s="58"/>
      <c r="E19" s="58"/>
      <c r="F19" s="58"/>
      <c r="G19" s="58"/>
      <c r="H19" s="58"/>
    </row>
    <row r="20" spans="1:8" x14ac:dyDescent="0.25">
      <c r="A20" s="13"/>
      <c r="B20" s="58"/>
      <c r="C20" s="58"/>
      <c r="D20" s="58"/>
      <c r="E20" s="58"/>
      <c r="F20" s="58"/>
      <c r="G20" s="58"/>
      <c r="H20" s="58"/>
    </row>
    <row r="21" spans="1:8" x14ac:dyDescent="0.25">
      <c r="A21" s="13"/>
      <c r="B21" s="57" t="s">
        <v>403</v>
      </c>
      <c r="C21" s="57"/>
      <c r="D21" s="57"/>
      <c r="E21" s="57"/>
      <c r="F21" s="57"/>
      <c r="G21" s="57"/>
      <c r="H21" s="57"/>
    </row>
    <row r="22" spans="1:8" x14ac:dyDescent="0.25">
      <c r="A22" s="13"/>
      <c r="B22" s="58"/>
      <c r="C22" s="58"/>
      <c r="D22" s="58"/>
      <c r="E22" s="58"/>
      <c r="F22" s="58"/>
      <c r="G22" s="58"/>
      <c r="H22" s="58"/>
    </row>
    <row r="23" spans="1:8" ht="38.25" customHeight="1" x14ac:dyDescent="0.25">
      <c r="A23" s="13"/>
      <c r="B23" s="58" t="s">
        <v>404</v>
      </c>
      <c r="C23" s="58"/>
      <c r="D23" s="58"/>
      <c r="E23" s="58"/>
      <c r="F23" s="58"/>
      <c r="G23" s="58"/>
      <c r="H23" s="58"/>
    </row>
    <row r="24" spans="1:8" x14ac:dyDescent="0.25">
      <c r="A24" s="13"/>
      <c r="B24" s="58"/>
      <c r="C24" s="58"/>
      <c r="D24" s="58"/>
      <c r="E24" s="58"/>
      <c r="F24" s="58"/>
      <c r="G24" s="58"/>
      <c r="H24" s="58"/>
    </row>
    <row r="25" spans="1:8" ht="38.25" customHeight="1" x14ac:dyDescent="0.25">
      <c r="A25" s="13"/>
      <c r="B25" s="58" t="s">
        <v>405</v>
      </c>
      <c r="C25" s="58"/>
      <c r="D25" s="58"/>
      <c r="E25" s="58"/>
      <c r="F25" s="58"/>
      <c r="G25" s="58"/>
      <c r="H25" s="58"/>
    </row>
    <row r="26" spans="1:8" x14ac:dyDescent="0.25">
      <c r="A26" s="13"/>
      <c r="B26" s="59"/>
      <c r="C26" s="59"/>
      <c r="D26" s="59"/>
      <c r="E26" s="59"/>
      <c r="F26" s="59"/>
      <c r="G26" s="59"/>
      <c r="H26" s="59"/>
    </row>
    <row r="27" spans="1:8" x14ac:dyDescent="0.25">
      <c r="A27" s="13"/>
      <c r="B27" s="58" t="s">
        <v>406</v>
      </c>
      <c r="C27" s="58"/>
      <c r="D27" s="58"/>
      <c r="E27" s="58"/>
      <c r="F27" s="58"/>
      <c r="G27" s="58"/>
      <c r="H27" s="58"/>
    </row>
    <row r="28" spans="1:8" x14ac:dyDescent="0.25">
      <c r="A28" s="13"/>
      <c r="B28" s="59"/>
      <c r="C28" s="59"/>
      <c r="D28" s="59"/>
      <c r="E28" s="59"/>
      <c r="F28" s="59"/>
      <c r="G28" s="59"/>
      <c r="H28" s="59"/>
    </row>
    <row r="29" spans="1:8" x14ac:dyDescent="0.25">
      <c r="A29" s="13"/>
      <c r="B29" s="57" t="s">
        <v>407</v>
      </c>
      <c r="C29" s="57"/>
      <c r="D29" s="57"/>
      <c r="E29" s="57"/>
      <c r="F29" s="57"/>
      <c r="G29" s="57"/>
      <c r="H29" s="57"/>
    </row>
    <row r="30" spans="1:8" x14ac:dyDescent="0.25">
      <c r="A30" s="13"/>
      <c r="B30" s="83"/>
      <c r="C30" s="55"/>
      <c r="D30" s="17" t="s">
        <v>408</v>
      </c>
      <c r="E30" s="55"/>
      <c r="F30" s="37" t="s">
        <v>392</v>
      </c>
      <c r="G30" s="37"/>
      <c r="H30" s="55"/>
    </row>
    <row r="31" spans="1:8" x14ac:dyDescent="0.25">
      <c r="A31" s="13"/>
      <c r="B31" s="83"/>
      <c r="C31" s="55"/>
      <c r="D31" s="17" t="s">
        <v>409</v>
      </c>
      <c r="E31" s="55"/>
      <c r="F31" s="37" t="s">
        <v>393</v>
      </c>
      <c r="G31" s="37"/>
      <c r="H31" s="55"/>
    </row>
    <row r="32" spans="1:8" ht="15.75" thickBot="1" x14ac:dyDescent="0.3">
      <c r="A32" s="13"/>
      <c r="B32" s="83"/>
      <c r="C32" s="55"/>
      <c r="D32" s="18"/>
      <c r="E32" s="55"/>
      <c r="F32" s="38" t="s">
        <v>394</v>
      </c>
      <c r="G32" s="38"/>
      <c r="H32" s="55"/>
    </row>
    <row r="33" spans="1:8" ht="15.75" x14ac:dyDescent="0.25">
      <c r="A33" s="13"/>
      <c r="B33" s="31"/>
      <c r="C33" s="22"/>
      <c r="D33" s="24"/>
      <c r="E33" s="22"/>
      <c r="F33" s="39"/>
      <c r="G33" s="39"/>
      <c r="H33" s="22"/>
    </row>
    <row r="34" spans="1:8" ht="15.75" x14ac:dyDescent="0.25">
      <c r="A34" s="13"/>
      <c r="B34" s="25" t="s">
        <v>395</v>
      </c>
      <c r="C34" s="26"/>
      <c r="D34" s="30">
        <v>26580</v>
      </c>
      <c r="E34" s="26"/>
      <c r="F34" s="45" t="s">
        <v>181</v>
      </c>
      <c r="G34" s="46">
        <v>15.05</v>
      </c>
      <c r="H34" s="26"/>
    </row>
    <row r="35" spans="1:8" ht="15.75" x14ac:dyDescent="0.25">
      <c r="A35" s="13"/>
      <c r="B35" s="31" t="s">
        <v>396</v>
      </c>
      <c r="C35" s="22"/>
      <c r="D35" s="28">
        <v>27430</v>
      </c>
      <c r="E35" s="22"/>
      <c r="F35" s="51">
        <v>18.77</v>
      </c>
      <c r="G35" s="51"/>
      <c r="H35" s="22"/>
    </row>
    <row r="36" spans="1:8" ht="15.75" x14ac:dyDescent="0.25">
      <c r="A36" s="13"/>
      <c r="B36" s="25" t="s">
        <v>397</v>
      </c>
      <c r="C36" s="26"/>
      <c r="D36" s="67" t="s">
        <v>275</v>
      </c>
      <c r="E36" s="26"/>
      <c r="F36" s="72" t="s">
        <v>275</v>
      </c>
      <c r="G36" s="72"/>
      <c r="H36" s="26"/>
    </row>
    <row r="37" spans="1:8" ht="16.5" thickBot="1" x14ac:dyDescent="0.3">
      <c r="A37" s="13"/>
      <c r="B37" s="31" t="s">
        <v>399</v>
      </c>
      <c r="C37" s="22"/>
      <c r="D37" s="33" t="s">
        <v>410</v>
      </c>
      <c r="E37" s="14" t="s">
        <v>186</v>
      </c>
      <c r="F37" s="51">
        <v>15.05</v>
      </c>
      <c r="G37" s="51"/>
      <c r="H37" s="22"/>
    </row>
    <row r="38" spans="1:8" ht="16.5" thickBot="1" x14ac:dyDescent="0.3">
      <c r="A38" s="13"/>
      <c r="B38" s="25" t="s">
        <v>401</v>
      </c>
      <c r="C38" s="26"/>
      <c r="D38" s="36">
        <v>27430</v>
      </c>
      <c r="E38" s="26"/>
      <c r="F38" s="45" t="s">
        <v>181</v>
      </c>
      <c r="G38" s="46">
        <v>18.77</v>
      </c>
      <c r="H38" s="26"/>
    </row>
    <row r="39" spans="1:8" ht="15.75" thickTop="1" x14ac:dyDescent="0.25">
      <c r="A39" s="13"/>
      <c r="B39" s="59"/>
      <c r="C39" s="59"/>
      <c r="D39" s="59"/>
      <c r="E39" s="59"/>
      <c r="F39" s="59"/>
      <c r="G39" s="59"/>
      <c r="H39" s="59"/>
    </row>
    <row r="40" spans="1:8" ht="25.5" customHeight="1" x14ac:dyDescent="0.25">
      <c r="A40" s="13"/>
      <c r="B40" s="58" t="s">
        <v>411</v>
      </c>
      <c r="C40" s="58"/>
      <c r="D40" s="58"/>
      <c r="E40" s="58"/>
      <c r="F40" s="58"/>
      <c r="G40" s="58"/>
      <c r="H40" s="58"/>
    </row>
    <row r="41" spans="1:8" x14ac:dyDescent="0.25">
      <c r="A41" s="13"/>
      <c r="B41" s="58"/>
      <c r="C41" s="58"/>
      <c r="D41" s="58"/>
      <c r="E41" s="58"/>
      <c r="F41" s="58"/>
      <c r="G41" s="58"/>
      <c r="H41" s="58"/>
    </row>
    <row r="42" spans="1:8" x14ac:dyDescent="0.25">
      <c r="A42" s="13"/>
      <c r="B42" s="57" t="s">
        <v>412</v>
      </c>
      <c r="C42" s="57"/>
      <c r="D42" s="57"/>
      <c r="E42" s="57"/>
      <c r="F42" s="57"/>
      <c r="G42" s="57"/>
      <c r="H42" s="57"/>
    </row>
    <row r="43" spans="1:8" x14ac:dyDescent="0.25">
      <c r="A43" s="13"/>
      <c r="B43" s="58"/>
      <c r="C43" s="58"/>
      <c r="D43" s="58"/>
      <c r="E43" s="58"/>
      <c r="F43" s="58"/>
      <c r="G43" s="58"/>
      <c r="H43" s="58"/>
    </row>
    <row r="44" spans="1:8" ht="38.25" customHeight="1" x14ac:dyDescent="0.25">
      <c r="A44" s="13"/>
      <c r="B44" s="58" t="s">
        <v>413</v>
      </c>
      <c r="C44" s="58"/>
      <c r="D44" s="58"/>
      <c r="E44" s="58"/>
      <c r="F44" s="58"/>
      <c r="G44" s="58"/>
      <c r="H44" s="58"/>
    </row>
    <row r="45" spans="1:8" x14ac:dyDescent="0.25">
      <c r="A45" s="13"/>
      <c r="B45" s="58"/>
      <c r="C45" s="58"/>
      <c r="D45" s="58"/>
      <c r="E45" s="58"/>
      <c r="F45" s="58"/>
      <c r="G45" s="58"/>
      <c r="H45" s="58"/>
    </row>
    <row r="46" spans="1:8" x14ac:dyDescent="0.25">
      <c r="A46" s="13"/>
      <c r="B46" s="57" t="s">
        <v>414</v>
      </c>
      <c r="C46" s="57"/>
      <c r="D46" s="57"/>
      <c r="E46" s="57"/>
      <c r="F46" s="57"/>
      <c r="G46" s="57"/>
      <c r="H46" s="57"/>
    </row>
    <row r="47" spans="1:8" x14ac:dyDescent="0.25">
      <c r="A47" s="13"/>
      <c r="B47" s="83"/>
      <c r="C47" s="55"/>
      <c r="D47" s="17" t="s">
        <v>408</v>
      </c>
      <c r="E47" s="55"/>
      <c r="F47" s="37" t="s">
        <v>392</v>
      </c>
      <c r="G47" s="37"/>
      <c r="H47" s="55"/>
    </row>
    <row r="48" spans="1:8" x14ac:dyDescent="0.25">
      <c r="A48" s="13"/>
      <c r="B48" s="83"/>
      <c r="C48" s="55"/>
      <c r="D48" s="17" t="s">
        <v>415</v>
      </c>
      <c r="E48" s="55"/>
      <c r="F48" s="37" t="s">
        <v>393</v>
      </c>
      <c r="G48" s="37"/>
      <c r="H48" s="55"/>
    </row>
    <row r="49" spans="1:8" ht="15.75" thickBot="1" x14ac:dyDescent="0.3">
      <c r="A49" s="13"/>
      <c r="B49" s="83"/>
      <c r="C49" s="55"/>
      <c r="D49" s="20" t="s">
        <v>416</v>
      </c>
      <c r="E49" s="55"/>
      <c r="F49" s="38" t="s">
        <v>394</v>
      </c>
      <c r="G49" s="38"/>
      <c r="H49" s="55"/>
    </row>
    <row r="50" spans="1:8" ht="15.75" x14ac:dyDescent="0.25">
      <c r="A50" s="13"/>
      <c r="B50" s="31"/>
      <c r="C50" s="22"/>
      <c r="D50" s="24"/>
      <c r="E50" s="22"/>
      <c r="F50" s="39"/>
      <c r="G50" s="39"/>
      <c r="H50" s="22"/>
    </row>
    <row r="51" spans="1:8" ht="15.75" x14ac:dyDescent="0.25">
      <c r="A51" s="13"/>
      <c r="B51" s="25" t="s">
        <v>395</v>
      </c>
      <c r="C51" s="26"/>
      <c r="D51" s="67" t="s">
        <v>275</v>
      </c>
      <c r="E51" s="26"/>
      <c r="F51" s="45" t="s">
        <v>181</v>
      </c>
      <c r="G51" s="67" t="s">
        <v>275</v>
      </c>
      <c r="H51" s="26"/>
    </row>
    <row r="52" spans="1:8" ht="15.75" x14ac:dyDescent="0.25">
      <c r="A52" s="13"/>
      <c r="B52" s="31" t="s">
        <v>396</v>
      </c>
      <c r="C52" s="22"/>
      <c r="D52" s="28">
        <v>303929</v>
      </c>
      <c r="E52" s="22"/>
      <c r="F52" s="51">
        <v>17.170000000000002</v>
      </c>
      <c r="G52" s="51"/>
      <c r="H52" s="22"/>
    </row>
    <row r="53" spans="1:8" ht="15.75" x14ac:dyDescent="0.25">
      <c r="A53" s="13"/>
      <c r="B53" s="25" t="s">
        <v>397</v>
      </c>
      <c r="C53" s="26"/>
      <c r="D53" s="46" t="s">
        <v>417</v>
      </c>
      <c r="E53" s="45" t="s">
        <v>186</v>
      </c>
      <c r="F53" s="50">
        <v>17.07</v>
      </c>
      <c r="G53" s="50"/>
      <c r="H53" s="26"/>
    </row>
    <row r="54" spans="1:8" ht="16.5" thickBot="1" x14ac:dyDescent="0.3">
      <c r="A54" s="13"/>
      <c r="B54" s="31" t="s">
        <v>399</v>
      </c>
      <c r="C54" s="22"/>
      <c r="D54" s="86" t="s">
        <v>275</v>
      </c>
      <c r="E54" s="22"/>
      <c r="F54" s="71" t="s">
        <v>275</v>
      </c>
      <c r="G54" s="71"/>
      <c r="H54" s="22"/>
    </row>
    <row r="55" spans="1:8" ht="16.5" thickBot="1" x14ac:dyDescent="0.3">
      <c r="A55" s="13"/>
      <c r="B55" s="25" t="s">
        <v>401</v>
      </c>
      <c r="C55" s="26"/>
      <c r="D55" s="36">
        <v>298561</v>
      </c>
      <c r="E55" s="26"/>
      <c r="F55" s="45" t="s">
        <v>181</v>
      </c>
      <c r="G55" s="46">
        <v>17.18</v>
      </c>
      <c r="H55" s="26"/>
    </row>
    <row r="56" spans="1:8" ht="15.75" thickTop="1" x14ac:dyDescent="0.25">
      <c r="A56" s="13"/>
      <c r="B56" s="59"/>
      <c r="C56" s="59"/>
      <c r="D56" s="59"/>
      <c r="E56" s="59"/>
      <c r="F56" s="59"/>
      <c r="G56" s="59"/>
      <c r="H56" s="59"/>
    </row>
    <row r="57" spans="1:8" ht="25.5" customHeight="1" x14ac:dyDescent="0.25">
      <c r="A57" s="13"/>
      <c r="B57" s="58" t="s">
        <v>418</v>
      </c>
      <c r="C57" s="58"/>
      <c r="D57" s="58"/>
      <c r="E57" s="58"/>
      <c r="F57" s="58"/>
      <c r="G57" s="58"/>
      <c r="H57" s="58"/>
    </row>
    <row r="58" spans="1:8" x14ac:dyDescent="0.25">
      <c r="A58" s="13"/>
      <c r="B58" s="58"/>
      <c r="C58" s="58"/>
      <c r="D58" s="58"/>
      <c r="E58" s="58"/>
      <c r="F58" s="58"/>
      <c r="G58" s="58"/>
      <c r="H58" s="58"/>
    </row>
    <row r="59" spans="1:8" x14ac:dyDescent="0.25">
      <c r="A59" s="13"/>
      <c r="B59" s="57" t="s">
        <v>419</v>
      </c>
      <c r="C59" s="57"/>
      <c r="D59" s="57"/>
      <c r="E59" s="57"/>
      <c r="F59" s="57"/>
      <c r="G59" s="57"/>
      <c r="H59" s="57"/>
    </row>
    <row r="60" spans="1:8" x14ac:dyDescent="0.25">
      <c r="A60" s="13"/>
      <c r="B60" s="58"/>
      <c r="C60" s="58"/>
      <c r="D60" s="58"/>
      <c r="E60" s="58"/>
      <c r="F60" s="58"/>
      <c r="G60" s="58"/>
      <c r="H60" s="58"/>
    </row>
    <row r="61" spans="1:8" ht="63.75" customHeight="1" x14ac:dyDescent="0.25">
      <c r="A61" s="13"/>
      <c r="B61" s="58" t="s">
        <v>420</v>
      </c>
      <c r="C61" s="58"/>
      <c r="D61" s="58"/>
      <c r="E61" s="58"/>
      <c r="F61" s="58"/>
      <c r="G61" s="58"/>
      <c r="H61" s="58"/>
    </row>
    <row r="62" spans="1:8" x14ac:dyDescent="0.25">
      <c r="A62" s="13"/>
      <c r="B62" s="59"/>
      <c r="C62" s="59"/>
      <c r="D62" s="59"/>
      <c r="E62" s="59"/>
      <c r="F62" s="59"/>
      <c r="G62" s="59"/>
      <c r="H62" s="59"/>
    </row>
    <row r="63" spans="1:8" x14ac:dyDescent="0.25">
      <c r="A63" s="13"/>
      <c r="B63" s="58" t="s">
        <v>421</v>
      </c>
      <c r="C63" s="58"/>
      <c r="D63" s="58"/>
      <c r="E63" s="58"/>
      <c r="F63" s="58"/>
      <c r="G63" s="58"/>
      <c r="H63" s="58"/>
    </row>
    <row r="64" spans="1:8" x14ac:dyDescent="0.25">
      <c r="A64" s="13"/>
      <c r="B64" s="58"/>
      <c r="C64" s="58"/>
      <c r="D64" s="58"/>
      <c r="E64" s="58"/>
      <c r="F64" s="58"/>
      <c r="G64" s="58"/>
      <c r="H64" s="58"/>
    </row>
    <row r="65" spans="1:8" x14ac:dyDescent="0.25">
      <c r="A65" s="13"/>
      <c r="B65" s="57" t="s">
        <v>422</v>
      </c>
      <c r="C65" s="57"/>
      <c r="D65" s="57"/>
      <c r="E65" s="57"/>
      <c r="F65" s="57"/>
      <c r="G65" s="57"/>
      <c r="H65" s="57"/>
    </row>
    <row r="66" spans="1:8" x14ac:dyDescent="0.25">
      <c r="A66" s="13"/>
      <c r="B66" s="83"/>
      <c r="C66" s="55"/>
      <c r="D66" s="17" t="s">
        <v>423</v>
      </c>
      <c r="E66" s="55"/>
      <c r="F66" s="37" t="s">
        <v>392</v>
      </c>
      <c r="G66" s="37"/>
      <c r="H66" s="55"/>
    </row>
    <row r="67" spans="1:8" x14ac:dyDescent="0.25">
      <c r="A67" s="13"/>
      <c r="B67" s="83"/>
      <c r="C67" s="55"/>
      <c r="D67" s="17" t="s">
        <v>424</v>
      </c>
      <c r="E67" s="55"/>
      <c r="F67" s="37" t="s">
        <v>393</v>
      </c>
      <c r="G67" s="37"/>
      <c r="H67" s="55"/>
    </row>
    <row r="68" spans="1:8" ht="15.75" thickBot="1" x14ac:dyDescent="0.3">
      <c r="A68" s="13"/>
      <c r="B68" s="83"/>
      <c r="C68" s="55"/>
      <c r="D68" s="18"/>
      <c r="E68" s="55"/>
      <c r="F68" s="38" t="s">
        <v>394</v>
      </c>
      <c r="G68" s="38"/>
      <c r="H68" s="55"/>
    </row>
    <row r="69" spans="1:8" ht="15.75" x14ac:dyDescent="0.25">
      <c r="A69" s="13"/>
      <c r="B69" s="31"/>
      <c r="C69" s="22"/>
      <c r="D69" s="24"/>
      <c r="E69" s="22"/>
      <c r="F69" s="39"/>
      <c r="G69" s="39"/>
      <c r="H69" s="22"/>
    </row>
    <row r="70" spans="1:8" ht="15.75" x14ac:dyDescent="0.25">
      <c r="A70" s="13"/>
      <c r="B70" s="25" t="s">
        <v>395</v>
      </c>
      <c r="C70" s="26"/>
      <c r="D70" s="67" t="s">
        <v>275</v>
      </c>
      <c r="E70" s="26"/>
      <c r="F70" s="45" t="s">
        <v>181</v>
      </c>
      <c r="G70" s="67" t="s">
        <v>275</v>
      </c>
      <c r="H70" s="26"/>
    </row>
    <row r="71" spans="1:8" ht="15.75" x14ac:dyDescent="0.25">
      <c r="A71" s="13"/>
      <c r="B71" s="31" t="s">
        <v>396</v>
      </c>
      <c r="C71" s="22"/>
      <c r="D71" s="32" t="s">
        <v>425</v>
      </c>
      <c r="E71" s="22"/>
      <c r="F71" s="51" t="s">
        <v>426</v>
      </c>
      <c r="G71" s="51"/>
      <c r="H71" s="22"/>
    </row>
    <row r="72" spans="1:8" ht="15.75" x14ac:dyDescent="0.25">
      <c r="A72" s="13"/>
      <c r="B72" s="25" t="s">
        <v>397</v>
      </c>
      <c r="C72" s="26"/>
      <c r="D72" s="67" t="s">
        <v>275</v>
      </c>
      <c r="E72" s="26"/>
      <c r="F72" s="72" t="s">
        <v>275</v>
      </c>
      <c r="G72" s="72"/>
      <c r="H72" s="26"/>
    </row>
    <row r="73" spans="1:8" ht="16.5" thickBot="1" x14ac:dyDescent="0.3">
      <c r="A73" s="13"/>
      <c r="B73" s="31" t="s">
        <v>399</v>
      </c>
      <c r="C73" s="22"/>
      <c r="D73" s="86" t="s">
        <v>275</v>
      </c>
      <c r="E73" s="22"/>
      <c r="F73" s="71" t="s">
        <v>275</v>
      </c>
      <c r="G73" s="71"/>
      <c r="H73" s="22"/>
    </row>
    <row r="74" spans="1:8" ht="16.5" thickBot="1" x14ac:dyDescent="0.3">
      <c r="A74" s="13"/>
      <c r="B74" s="25" t="s">
        <v>401</v>
      </c>
      <c r="C74" s="26"/>
      <c r="D74" s="76" t="s">
        <v>425</v>
      </c>
      <c r="E74" s="26"/>
      <c r="F74" s="45" t="s">
        <v>181</v>
      </c>
      <c r="G74" s="46" t="s">
        <v>426</v>
      </c>
      <c r="H74" s="26"/>
    </row>
    <row r="75" spans="1:8" ht="15.75" thickTop="1" x14ac:dyDescent="0.25">
      <c r="A75" s="13"/>
      <c r="B75" s="60"/>
      <c r="C75" s="60"/>
      <c r="D75" s="60"/>
      <c r="E75" s="60"/>
      <c r="F75" s="60"/>
      <c r="G75" s="60"/>
      <c r="H75" s="60"/>
    </row>
    <row r="76" spans="1:8" ht="25.5" customHeight="1" x14ac:dyDescent="0.25">
      <c r="A76" s="13"/>
      <c r="B76" s="58" t="s">
        <v>427</v>
      </c>
      <c r="C76" s="58"/>
      <c r="D76" s="58"/>
      <c r="E76" s="58"/>
      <c r="F76" s="58"/>
      <c r="G76" s="58"/>
      <c r="H76" s="58"/>
    </row>
    <row r="77" spans="1:8" x14ac:dyDescent="0.25">
      <c r="A77" s="13"/>
      <c r="B77" s="58"/>
      <c r="C77" s="58"/>
      <c r="D77" s="58"/>
      <c r="E77" s="58"/>
      <c r="F77" s="58"/>
      <c r="G77" s="58"/>
      <c r="H77" s="58"/>
    </row>
    <row r="78" spans="1:8" ht="76.5" customHeight="1" x14ac:dyDescent="0.25">
      <c r="A78" s="13"/>
      <c r="B78" s="58" t="s">
        <v>428</v>
      </c>
      <c r="C78" s="58"/>
      <c r="D78" s="58"/>
      <c r="E78" s="58"/>
      <c r="F78" s="58"/>
      <c r="G78" s="58"/>
      <c r="H78" s="58"/>
    </row>
    <row r="79" spans="1:8" x14ac:dyDescent="0.25">
      <c r="A79" s="13"/>
      <c r="B79" s="58"/>
      <c r="C79" s="58"/>
      <c r="D79" s="58"/>
      <c r="E79" s="58"/>
      <c r="F79" s="58"/>
      <c r="G79" s="58"/>
      <c r="H79" s="58"/>
    </row>
    <row r="80" spans="1:8" ht="25.5" customHeight="1" x14ac:dyDescent="0.25">
      <c r="A80" s="13"/>
      <c r="B80" s="58" t="s">
        <v>429</v>
      </c>
      <c r="C80" s="58"/>
      <c r="D80" s="58"/>
      <c r="E80" s="58"/>
      <c r="F80" s="58"/>
      <c r="G80" s="58"/>
      <c r="H80" s="58"/>
    </row>
    <row r="81" spans="1:8" ht="15.75" x14ac:dyDescent="0.25">
      <c r="A81" s="13"/>
      <c r="B81" s="82" t="s">
        <v>430</v>
      </c>
      <c r="C81" s="26"/>
      <c r="D81" s="45" t="s">
        <v>181</v>
      </c>
      <c r="E81" s="46" t="s">
        <v>431</v>
      </c>
      <c r="F81" s="26"/>
    </row>
    <row r="82" spans="1:8" ht="15.75" x14ac:dyDescent="0.25">
      <c r="A82" s="13"/>
      <c r="B82" s="87" t="s">
        <v>432</v>
      </c>
      <c r="C82" s="22"/>
      <c r="D82" s="14" t="s">
        <v>181</v>
      </c>
      <c r="E82" s="32" t="s">
        <v>433</v>
      </c>
      <c r="F82" s="22"/>
    </row>
    <row r="83" spans="1:8" ht="15.75" x14ac:dyDescent="0.25">
      <c r="A83" s="13"/>
      <c r="B83" s="82" t="s">
        <v>434</v>
      </c>
      <c r="C83" s="26"/>
      <c r="D83" s="50" t="s">
        <v>435</v>
      </c>
      <c r="E83" s="50"/>
      <c r="F83" s="45" t="s">
        <v>436</v>
      </c>
    </row>
    <row r="84" spans="1:8" ht="15.75" x14ac:dyDescent="0.25">
      <c r="A84" s="13"/>
      <c r="B84" s="87" t="s">
        <v>437</v>
      </c>
      <c r="C84" s="22"/>
      <c r="D84" s="51" t="s">
        <v>438</v>
      </c>
      <c r="E84" s="51"/>
      <c r="F84" s="14" t="s">
        <v>436</v>
      </c>
    </row>
    <row r="85" spans="1:8" x14ac:dyDescent="0.25">
      <c r="A85" s="13"/>
      <c r="B85" s="59"/>
      <c r="C85" s="59"/>
      <c r="D85" s="59"/>
      <c r="E85" s="59"/>
      <c r="F85" s="59"/>
      <c r="G85" s="59"/>
      <c r="H85" s="59"/>
    </row>
    <row r="86" spans="1:8" x14ac:dyDescent="0.25">
      <c r="A86" s="13"/>
      <c r="B86" s="59"/>
      <c r="C86" s="59"/>
      <c r="D86" s="59"/>
      <c r="E86" s="59"/>
      <c r="F86" s="59"/>
      <c r="G86" s="59"/>
      <c r="H86" s="59"/>
    </row>
    <row r="87" spans="1:8" x14ac:dyDescent="0.25">
      <c r="A87" s="13"/>
      <c r="B87" s="58" t="s">
        <v>439</v>
      </c>
      <c r="C87" s="58"/>
      <c r="D87" s="58"/>
      <c r="E87" s="58"/>
      <c r="F87" s="58"/>
      <c r="G87" s="58"/>
      <c r="H87" s="58"/>
    </row>
    <row r="88" spans="1:8" x14ac:dyDescent="0.25">
      <c r="A88" s="13"/>
      <c r="B88" s="58" t="s">
        <v>440</v>
      </c>
      <c r="C88" s="58"/>
      <c r="D88" s="58"/>
      <c r="E88" s="58"/>
      <c r="F88" s="58"/>
      <c r="G88" s="58"/>
      <c r="H88" s="58"/>
    </row>
    <row r="89" spans="1:8" ht="25.5" customHeight="1" x14ac:dyDescent="0.25">
      <c r="A89" s="13"/>
      <c r="B89" s="58" t="s">
        <v>441</v>
      </c>
      <c r="C89" s="58"/>
      <c r="D89" s="58"/>
      <c r="E89" s="58"/>
      <c r="F89" s="58"/>
      <c r="G89" s="58"/>
      <c r="H89" s="58"/>
    </row>
    <row r="90" spans="1:8" x14ac:dyDescent="0.25">
      <c r="A90" s="13"/>
      <c r="B90" s="58" t="s">
        <v>442</v>
      </c>
      <c r="C90" s="58"/>
      <c r="D90" s="58"/>
      <c r="E90" s="58"/>
      <c r="F90" s="58"/>
      <c r="G90" s="58"/>
      <c r="H90" s="58"/>
    </row>
    <row r="91" spans="1:8" x14ac:dyDescent="0.25">
      <c r="A91" s="13"/>
      <c r="B91" s="59"/>
      <c r="C91" s="59"/>
      <c r="D91" s="59"/>
      <c r="E91" s="59"/>
      <c r="F91" s="59"/>
      <c r="G91" s="59"/>
      <c r="H91" s="59"/>
    </row>
    <row r="92" spans="1:8" x14ac:dyDescent="0.25">
      <c r="A92" s="13"/>
      <c r="B92" s="58" t="s">
        <v>443</v>
      </c>
      <c r="C92" s="58"/>
      <c r="D92" s="58"/>
      <c r="E92" s="58"/>
      <c r="F92" s="58"/>
      <c r="G92" s="58"/>
      <c r="H92" s="58"/>
    </row>
    <row r="93" spans="1:8" x14ac:dyDescent="0.25">
      <c r="A93" s="13"/>
      <c r="B93" s="61" t="s">
        <v>444</v>
      </c>
      <c r="C93" s="61"/>
      <c r="D93" s="61"/>
      <c r="E93" s="61"/>
      <c r="F93" s="61"/>
      <c r="G93" s="61"/>
      <c r="H93" s="61"/>
    </row>
    <row r="94" spans="1:8" x14ac:dyDescent="0.25">
      <c r="A94" s="13"/>
      <c r="B94" s="62"/>
      <c r="C94" s="62"/>
      <c r="D94" s="62"/>
      <c r="E94" s="62"/>
      <c r="F94" s="62"/>
      <c r="G94" s="62"/>
      <c r="H94" s="62"/>
    </row>
  </sheetData>
  <mergeCells count="103">
    <mergeCell ref="B89:H89"/>
    <mergeCell ref="B90:H90"/>
    <mergeCell ref="B91:H91"/>
    <mergeCell ref="B92:H92"/>
    <mergeCell ref="B93:H93"/>
    <mergeCell ref="B94:H94"/>
    <mergeCell ref="B79:H79"/>
    <mergeCell ref="B80:H80"/>
    <mergeCell ref="B85:H85"/>
    <mergeCell ref="B86:H86"/>
    <mergeCell ref="B87:H87"/>
    <mergeCell ref="B88:H88"/>
    <mergeCell ref="B64:H64"/>
    <mergeCell ref="B65:H65"/>
    <mergeCell ref="B75:H75"/>
    <mergeCell ref="B76:H76"/>
    <mergeCell ref="B77:H77"/>
    <mergeCell ref="B78:H78"/>
    <mergeCell ref="B58:H58"/>
    <mergeCell ref="B59:H59"/>
    <mergeCell ref="B60:H60"/>
    <mergeCell ref="B61:H61"/>
    <mergeCell ref="B62:H62"/>
    <mergeCell ref="B63:H63"/>
    <mergeCell ref="B43:H43"/>
    <mergeCell ref="B44:H44"/>
    <mergeCell ref="B45:H45"/>
    <mergeCell ref="B46:H46"/>
    <mergeCell ref="B56:H56"/>
    <mergeCell ref="B57:H57"/>
    <mergeCell ref="B28:H28"/>
    <mergeCell ref="B29:H29"/>
    <mergeCell ref="B39:H39"/>
    <mergeCell ref="B40:H40"/>
    <mergeCell ref="B41:H41"/>
    <mergeCell ref="B42:H42"/>
    <mergeCell ref="B22:H22"/>
    <mergeCell ref="B23:H23"/>
    <mergeCell ref="B24:H24"/>
    <mergeCell ref="B25:H25"/>
    <mergeCell ref="B26:H26"/>
    <mergeCell ref="B27:H27"/>
    <mergeCell ref="B7:H7"/>
    <mergeCell ref="B8:H8"/>
    <mergeCell ref="B18:H18"/>
    <mergeCell ref="B19:H19"/>
    <mergeCell ref="B20:H20"/>
    <mergeCell ref="B21:H21"/>
    <mergeCell ref="D83:E83"/>
    <mergeCell ref="D84:E84"/>
    <mergeCell ref="A1:A2"/>
    <mergeCell ref="B1:H1"/>
    <mergeCell ref="B2:H2"/>
    <mergeCell ref="B3:H3"/>
    <mergeCell ref="A4:A94"/>
    <mergeCell ref="B4:H4"/>
    <mergeCell ref="B5:H5"/>
    <mergeCell ref="B6:H6"/>
    <mergeCell ref="F68:G68"/>
    <mergeCell ref="H66:H68"/>
    <mergeCell ref="F69:G69"/>
    <mergeCell ref="F71:G71"/>
    <mergeCell ref="F72:G72"/>
    <mergeCell ref="F73:G73"/>
    <mergeCell ref="H47:H49"/>
    <mergeCell ref="F50:G50"/>
    <mergeCell ref="F52:G52"/>
    <mergeCell ref="F53:G53"/>
    <mergeCell ref="F54:G54"/>
    <mergeCell ref="B66:B68"/>
    <mergeCell ref="C66:C68"/>
    <mergeCell ref="E66:E68"/>
    <mergeCell ref="F66:G66"/>
    <mergeCell ref="F67:G67"/>
    <mergeCell ref="B47:B49"/>
    <mergeCell ref="C47:C49"/>
    <mergeCell ref="E47:E49"/>
    <mergeCell ref="F47:G47"/>
    <mergeCell ref="F48:G48"/>
    <mergeCell ref="F49:G49"/>
    <mergeCell ref="F32:G32"/>
    <mergeCell ref="H30:H32"/>
    <mergeCell ref="F33:G33"/>
    <mergeCell ref="F35:G35"/>
    <mergeCell ref="F36:G36"/>
    <mergeCell ref="F37:G37"/>
    <mergeCell ref="H9:H11"/>
    <mergeCell ref="F12:G12"/>
    <mergeCell ref="F14:G14"/>
    <mergeCell ref="F15:G15"/>
    <mergeCell ref="F16:G16"/>
    <mergeCell ref="B30:B32"/>
    <mergeCell ref="C30:C32"/>
    <mergeCell ref="E30:E32"/>
    <mergeCell ref="F30:G30"/>
    <mergeCell ref="F31:G31"/>
    <mergeCell ref="B9:B11"/>
    <mergeCell ref="C9:C11"/>
    <mergeCell ref="D9:D11"/>
    <mergeCell ref="E9:E11"/>
    <mergeCell ref="F9:G9"/>
    <mergeCell ref="F10:G10"/>
    <mergeCell ref="F11: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7.5703125" bestFit="1" customWidth="1"/>
    <col min="2" max="2" width="36.5703125" bestFit="1" customWidth="1"/>
    <col min="3" max="3" width="25" customWidth="1"/>
    <col min="4" max="4" width="5" customWidth="1"/>
    <col min="5" max="5" width="14.42578125" customWidth="1"/>
    <col min="6" max="6" width="25" customWidth="1"/>
    <col min="7" max="7" width="5" customWidth="1"/>
    <col min="8" max="8" width="14.42578125" customWidth="1"/>
    <col min="9" max="9" width="25" customWidth="1"/>
  </cols>
  <sheetData>
    <row r="1" spans="1:9" ht="15" customHeight="1" x14ac:dyDescent="0.25">
      <c r="A1" s="5" t="s">
        <v>445</v>
      </c>
      <c r="B1" s="5" t="s">
        <v>1</v>
      </c>
      <c r="C1" s="5"/>
      <c r="D1" s="5"/>
      <c r="E1" s="5"/>
      <c r="F1" s="5"/>
      <c r="G1" s="5"/>
      <c r="H1" s="5"/>
      <c r="I1" s="5"/>
    </row>
    <row r="2" spans="1:9" ht="15" customHeight="1" x14ac:dyDescent="0.25">
      <c r="A2" s="5"/>
      <c r="B2" s="5" t="s">
        <v>2</v>
      </c>
      <c r="C2" s="5"/>
      <c r="D2" s="5"/>
      <c r="E2" s="5"/>
      <c r="F2" s="5"/>
      <c r="G2" s="5"/>
      <c r="H2" s="5"/>
      <c r="I2" s="5"/>
    </row>
    <row r="3" spans="1:9" x14ac:dyDescent="0.25">
      <c r="A3" s="6" t="s">
        <v>445</v>
      </c>
      <c r="B3" s="56"/>
      <c r="C3" s="56"/>
      <c r="D3" s="56"/>
      <c r="E3" s="56"/>
      <c r="F3" s="56"/>
      <c r="G3" s="56"/>
      <c r="H3" s="56"/>
      <c r="I3" s="56"/>
    </row>
    <row r="4" spans="1:9" x14ac:dyDescent="0.25">
      <c r="A4" s="13" t="s">
        <v>445</v>
      </c>
      <c r="B4" s="57" t="s">
        <v>446</v>
      </c>
      <c r="C4" s="57"/>
      <c r="D4" s="57"/>
      <c r="E4" s="57"/>
      <c r="F4" s="57"/>
      <c r="G4" s="57"/>
      <c r="H4" s="57"/>
      <c r="I4" s="57"/>
    </row>
    <row r="5" spans="1:9" x14ac:dyDescent="0.25">
      <c r="A5" s="13"/>
      <c r="B5" s="58"/>
      <c r="C5" s="58"/>
      <c r="D5" s="58"/>
      <c r="E5" s="58"/>
      <c r="F5" s="58"/>
      <c r="G5" s="58"/>
      <c r="H5" s="58"/>
      <c r="I5" s="58"/>
    </row>
    <row r="6" spans="1:9" ht="89.25" customHeight="1" x14ac:dyDescent="0.25">
      <c r="A6" s="13"/>
      <c r="B6" s="58" t="s">
        <v>447</v>
      </c>
      <c r="C6" s="58"/>
      <c r="D6" s="58"/>
      <c r="E6" s="58"/>
      <c r="F6" s="58"/>
      <c r="G6" s="58"/>
      <c r="H6" s="58"/>
      <c r="I6" s="58"/>
    </row>
    <row r="7" spans="1:9" x14ac:dyDescent="0.25">
      <c r="A7" s="13"/>
      <c r="B7" s="83" t="s">
        <v>448</v>
      </c>
      <c r="C7" s="55"/>
      <c r="D7" s="37" t="s">
        <v>449</v>
      </c>
      <c r="E7" s="37"/>
      <c r="F7" s="55"/>
      <c r="G7" s="37" t="s">
        <v>450</v>
      </c>
      <c r="H7" s="37"/>
      <c r="I7" s="55"/>
    </row>
    <row r="8" spans="1:9" ht="15.75" thickBot="1" x14ac:dyDescent="0.3">
      <c r="A8" s="13"/>
      <c r="B8" s="84"/>
      <c r="C8" s="55"/>
      <c r="D8" s="38" t="s">
        <v>269</v>
      </c>
      <c r="E8" s="38"/>
      <c r="F8" s="55"/>
      <c r="G8" s="38" t="s">
        <v>269</v>
      </c>
      <c r="H8" s="38"/>
      <c r="I8" s="55"/>
    </row>
    <row r="9" spans="1:9" ht="15.75" x14ac:dyDescent="0.25">
      <c r="A9" s="13"/>
      <c r="B9" s="66" t="s">
        <v>451</v>
      </c>
      <c r="C9" s="26"/>
      <c r="D9" s="69"/>
      <c r="E9" s="69"/>
      <c r="F9" s="26"/>
      <c r="G9" s="69"/>
      <c r="H9" s="69"/>
      <c r="I9" s="26"/>
    </row>
    <row r="10" spans="1:9" ht="26.25" x14ac:dyDescent="0.25">
      <c r="A10" s="13"/>
      <c r="B10" s="27" t="s">
        <v>452</v>
      </c>
      <c r="C10" s="22"/>
      <c r="D10" s="14" t="s">
        <v>181</v>
      </c>
      <c r="E10" s="32" t="s">
        <v>453</v>
      </c>
      <c r="F10" s="22"/>
      <c r="G10" s="14" t="s">
        <v>181</v>
      </c>
      <c r="H10" s="32" t="s">
        <v>454</v>
      </c>
      <c r="I10" s="22"/>
    </row>
    <row r="11" spans="1:9" ht="15.75" x14ac:dyDescent="0.25">
      <c r="A11" s="13"/>
      <c r="B11" s="25"/>
      <c r="C11" s="26"/>
      <c r="D11" s="40"/>
      <c r="E11" s="40"/>
      <c r="F11" s="26"/>
      <c r="G11" s="40"/>
      <c r="H11" s="40"/>
      <c r="I11" s="26"/>
    </row>
    <row r="12" spans="1:9" ht="15.75" x14ac:dyDescent="0.25">
      <c r="A12" s="13"/>
      <c r="B12" s="87" t="s">
        <v>455</v>
      </c>
      <c r="C12" s="22"/>
      <c r="D12" s="70"/>
      <c r="E12" s="70"/>
      <c r="F12" s="22"/>
      <c r="G12" s="70"/>
      <c r="H12" s="70"/>
      <c r="I12" s="22"/>
    </row>
    <row r="13" spans="1:9" ht="26.25" x14ac:dyDescent="0.25">
      <c r="A13" s="13"/>
      <c r="B13" s="29" t="s">
        <v>456</v>
      </c>
      <c r="C13" s="26"/>
      <c r="D13" s="50" t="s">
        <v>457</v>
      </c>
      <c r="E13" s="50"/>
      <c r="F13" s="26"/>
      <c r="G13" s="50" t="s">
        <v>458</v>
      </c>
      <c r="H13" s="50"/>
      <c r="I13" s="26"/>
    </row>
    <row r="14" spans="1:9" ht="26.25" x14ac:dyDescent="0.25">
      <c r="A14" s="13"/>
      <c r="B14" s="27" t="s">
        <v>459</v>
      </c>
      <c r="C14" s="22"/>
      <c r="D14" s="51" t="s">
        <v>460</v>
      </c>
      <c r="E14" s="51"/>
      <c r="F14" s="22"/>
      <c r="G14" s="51" t="s">
        <v>461</v>
      </c>
      <c r="H14" s="51"/>
      <c r="I14" s="22"/>
    </row>
    <row r="15" spans="1:9" ht="15.75" x14ac:dyDescent="0.25">
      <c r="A15" s="13"/>
      <c r="B15" s="25"/>
      <c r="C15" s="26"/>
      <c r="D15" s="40"/>
      <c r="E15" s="40"/>
      <c r="F15" s="26"/>
      <c r="G15" s="40"/>
      <c r="H15" s="40"/>
      <c r="I15" s="26"/>
    </row>
    <row r="16" spans="1:9" ht="15.75" x14ac:dyDescent="0.25">
      <c r="A16" s="13"/>
      <c r="B16" s="87" t="s">
        <v>84</v>
      </c>
      <c r="C16" s="22"/>
      <c r="D16" s="70"/>
      <c r="E16" s="70"/>
      <c r="F16" s="22"/>
      <c r="G16" s="70"/>
      <c r="H16" s="70"/>
      <c r="I16" s="22"/>
    </row>
    <row r="17" spans="1:9" ht="15.75" x14ac:dyDescent="0.25">
      <c r="A17" s="13"/>
      <c r="B17" s="29" t="s">
        <v>462</v>
      </c>
      <c r="C17" s="26"/>
      <c r="D17" s="45" t="s">
        <v>181</v>
      </c>
      <c r="E17" s="46" t="s">
        <v>463</v>
      </c>
      <c r="F17" s="26"/>
      <c r="G17" s="45" t="s">
        <v>181</v>
      </c>
      <c r="H17" s="46" t="s">
        <v>463</v>
      </c>
      <c r="I17" s="26"/>
    </row>
    <row r="18" spans="1:9" ht="15.75" x14ac:dyDescent="0.25">
      <c r="A18" s="13"/>
      <c r="B18" s="27" t="s">
        <v>464</v>
      </c>
      <c r="C18" s="22"/>
      <c r="D18" s="14" t="s">
        <v>181</v>
      </c>
      <c r="E18" s="32" t="s">
        <v>463</v>
      </c>
      <c r="F18" s="22"/>
      <c r="G18" s="14" t="s">
        <v>181</v>
      </c>
      <c r="H18" s="32" t="s">
        <v>463</v>
      </c>
      <c r="I18" s="22"/>
    </row>
    <row r="19" spans="1:9" ht="15.75" x14ac:dyDescent="0.25">
      <c r="A19" s="13"/>
      <c r="B19" s="65"/>
      <c r="C19" s="65"/>
      <c r="D19" s="65"/>
      <c r="E19" s="65"/>
      <c r="F19" s="65"/>
      <c r="G19" s="65"/>
      <c r="H19" s="65"/>
      <c r="I19" s="65"/>
    </row>
    <row r="20" spans="1:9" x14ac:dyDescent="0.25">
      <c r="A20" s="13"/>
      <c r="B20" s="62"/>
      <c r="C20" s="62"/>
      <c r="D20" s="62"/>
      <c r="E20" s="62"/>
      <c r="F20" s="62"/>
      <c r="G20" s="62"/>
      <c r="H20" s="62"/>
      <c r="I20" s="62"/>
    </row>
  </sheetData>
  <mergeCells count="32">
    <mergeCell ref="B19:I19"/>
    <mergeCell ref="B20:I20"/>
    <mergeCell ref="D16:E16"/>
    <mergeCell ref="G16:H16"/>
    <mergeCell ref="A1:A2"/>
    <mergeCell ref="B1:I1"/>
    <mergeCell ref="B2:I2"/>
    <mergeCell ref="B3:I3"/>
    <mergeCell ref="A4:A20"/>
    <mergeCell ref="B4:I4"/>
    <mergeCell ref="B5:I5"/>
    <mergeCell ref="B6:I6"/>
    <mergeCell ref="D13:E13"/>
    <mergeCell ref="G13:H13"/>
    <mergeCell ref="D14:E14"/>
    <mergeCell ref="G14:H14"/>
    <mergeCell ref="D15:E15"/>
    <mergeCell ref="G15:H15"/>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5" t="s">
        <v>465</v>
      </c>
      <c r="B1" s="1" t="s">
        <v>1</v>
      </c>
    </row>
    <row r="2" spans="1:2" x14ac:dyDescent="0.25">
      <c r="A2" s="5"/>
      <c r="B2" s="1" t="s">
        <v>2</v>
      </c>
    </row>
    <row r="3" spans="1:2" x14ac:dyDescent="0.25">
      <c r="A3" s="6" t="s">
        <v>465</v>
      </c>
      <c r="B3" s="3"/>
    </row>
    <row r="4" spans="1:2" x14ac:dyDescent="0.25">
      <c r="A4" s="13" t="s">
        <v>465</v>
      </c>
      <c r="B4" s="10" t="s">
        <v>466</v>
      </c>
    </row>
    <row r="5" spans="1:2" x14ac:dyDescent="0.25">
      <c r="A5" s="13"/>
      <c r="B5" s="11"/>
    </row>
    <row r="6" spans="1:2" ht="102.75" x14ac:dyDescent="0.25">
      <c r="A6" s="13"/>
      <c r="B6" s="11" t="s">
        <v>467</v>
      </c>
    </row>
    <row r="7" spans="1:2" x14ac:dyDescent="0.25">
      <c r="A7" s="13"/>
      <c r="B7" s="12"/>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13.140625" bestFit="1" customWidth="1"/>
    <col min="2" max="3" width="36.5703125" customWidth="1"/>
    <col min="4" max="4" width="9.7109375" customWidth="1"/>
    <col min="5" max="5" width="25.5703125" customWidth="1"/>
    <col min="6" max="6" width="36.5703125" customWidth="1"/>
    <col min="7" max="7" width="9.7109375" customWidth="1"/>
    <col min="8" max="8" width="21.85546875" customWidth="1"/>
    <col min="9" max="9" width="8.28515625" customWidth="1"/>
    <col min="10" max="10" width="9.7109375" customWidth="1"/>
    <col min="11" max="11" width="25.5703125" customWidth="1"/>
    <col min="12" max="12" width="36.5703125" customWidth="1"/>
    <col min="13" max="13" width="9.7109375" customWidth="1"/>
    <col min="14" max="14" width="21.85546875" customWidth="1"/>
    <col min="15" max="15" width="8.28515625" customWidth="1"/>
  </cols>
  <sheetData>
    <row r="1" spans="1:15" ht="15" customHeight="1" x14ac:dyDescent="0.25">
      <c r="A1" s="5" t="s">
        <v>219</v>
      </c>
      <c r="B1" s="5" t="s">
        <v>1</v>
      </c>
      <c r="C1" s="5"/>
      <c r="D1" s="5"/>
      <c r="E1" s="5"/>
      <c r="F1" s="5"/>
      <c r="G1" s="5"/>
      <c r="H1" s="5"/>
      <c r="I1" s="5"/>
      <c r="J1" s="5"/>
      <c r="K1" s="5"/>
      <c r="L1" s="5"/>
      <c r="M1" s="5"/>
      <c r="N1" s="5"/>
      <c r="O1" s="5"/>
    </row>
    <row r="2" spans="1:15" ht="15" customHeight="1" x14ac:dyDescent="0.25">
      <c r="A2" s="5"/>
      <c r="B2" s="5" t="s">
        <v>2</v>
      </c>
      <c r="C2" s="5"/>
      <c r="D2" s="5"/>
      <c r="E2" s="5"/>
      <c r="F2" s="5"/>
      <c r="G2" s="5"/>
      <c r="H2" s="5"/>
      <c r="I2" s="5"/>
      <c r="J2" s="5"/>
      <c r="K2" s="5"/>
      <c r="L2" s="5"/>
      <c r="M2" s="5"/>
      <c r="N2" s="5"/>
      <c r="O2" s="5"/>
    </row>
    <row r="3" spans="1:15" x14ac:dyDescent="0.25">
      <c r="A3" s="6" t="s">
        <v>219</v>
      </c>
      <c r="B3" s="56"/>
      <c r="C3" s="56"/>
      <c r="D3" s="56"/>
      <c r="E3" s="56"/>
      <c r="F3" s="56"/>
      <c r="G3" s="56"/>
      <c r="H3" s="56"/>
      <c r="I3" s="56"/>
      <c r="J3" s="56"/>
      <c r="K3" s="56"/>
      <c r="L3" s="56"/>
      <c r="M3" s="56"/>
      <c r="N3" s="56"/>
      <c r="O3" s="56"/>
    </row>
    <row r="4" spans="1:15" x14ac:dyDescent="0.25">
      <c r="A4" s="13" t="s">
        <v>219</v>
      </c>
      <c r="B4" s="57" t="s">
        <v>468</v>
      </c>
      <c r="C4" s="57"/>
      <c r="D4" s="57"/>
      <c r="E4" s="57"/>
      <c r="F4" s="57"/>
      <c r="G4" s="57"/>
      <c r="H4" s="57"/>
      <c r="I4" s="57"/>
      <c r="J4" s="57"/>
      <c r="K4" s="57"/>
      <c r="L4" s="57"/>
      <c r="M4" s="57"/>
      <c r="N4" s="57"/>
      <c r="O4" s="57"/>
    </row>
    <row r="5" spans="1:15" x14ac:dyDescent="0.25">
      <c r="A5" s="13"/>
      <c r="B5" s="58"/>
      <c r="C5" s="58"/>
      <c r="D5" s="58"/>
      <c r="E5" s="58"/>
      <c r="F5" s="58"/>
      <c r="G5" s="58"/>
      <c r="H5" s="58"/>
      <c r="I5" s="58"/>
      <c r="J5" s="58"/>
      <c r="K5" s="58"/>
      <c r="L5" s="58"/>
      <c r="M5" s="58"/>
      <c r="N5" s="58"/>
      <c r="O5" s="58"/>
    </row>
    <row r="6" spans="1:15" ht="25.5" customHeight="1" x14ac:dyDescent="0.25">
      <c r="A6" s="13"/>
      <c r="B6" s="58" t="s">
        <v>469</v>
      </c>
      <c r="C6" s="58"/>
      <c r="D6" s="58"/>
      <c r="E6" s="58"/>
      <c r="F6" s="58"/>
      <c r="G6" s="58"/>
      <c r="H6" s="58"/>
      <c r="I6" s="58"/>
      <c r="J6" s="58"/>
      <c r="K6" s="58"/>
      <c r="L6" s="58"/>
      <c r="M6" s="58"/>
      <c r="N6" s="58"/>
      <c r="O6" s="58"/>
    </row>
    <row r="7" spans="1:15" x14ac:dyDescent="0.25">
      <c r="A7" s="13"/>
      <c r="B7" s="58"/>
      <c r="C7" s="58"/>
      <c r="D7" s="58"/>
      <c r="E7" s="58"/>
      <c r="F7" s="58"/>
      <c r="G7" s="58"/>
      <c r="H7" s="58"/>
      <c r="I7" s="58"/>
      <c r="J7" s="58"/>
      <c r="K7" s="58"/>
      <c r="L7" s="58"/>
      <c r="M7" s="58"/>
      <c r="N7" s="58"/>
      <c r="O7" s="58"/>
    </row>
    <row r="8" spans="1:15" ht="25.5" customHeight="1" x14ac:dyDescent="0.25">
      <c r="A8" s="13"/>
      <c r="B8" s="58" t="s">
        <v>470</v>
      </c>
      <c r="C8" s="58"/>
      <c r="D8" s="58"/>
      <c r="E8" s="58"/>
      <c r="F8" s="58"/>
      <c r="G8" s="58"/>
      <c r="H8" s="58"/>
      <c r="I8" s="58"/>
      <c r="J8" s="58"/>
      <c r="K8" s="58"/>
      <c r="L8" s="58"/>
      <c r="M8" s="58"/>
      <c r="N8" s="58"/>
      <c r="O8" s="58"/>
    </row>
    <row r="9" spans="1:15" x14ac:dyDescent="0.25">
      <c r="A9" s="13"/>
      <c r="B9" s="58"/>
      <c r="C9" s="58"/>
      <c r="D9" s="58"/>
      <c r="E9" s="58"/>
      <c r="F9" s="58"/>
      <c r="G9" s="58"/>
      <c r="H9" s="58"/>
      <c r="I9" s="58"/>
      <c r="J9" s="58"/>
      <c r="K9" s="58"/>
      <c r="L9" s="58"/>
      <c r="M9" s="58"/>
      <c r="N9" s="58"/>
      <c r="O9" s="58"/>
    </row>
    <row r="10" spans="1:15" ht="25.5" customHeight="1" x14ac:dyDescent="0.25">
      <c r="A10" s="13"/>
      <c r="B10" s="58" t="s">
        <v>471</v>
      </c>
      <c r="C10" s="58"/>
      <c r="D10" s="58"/>
      <c r="E10" s="58"/>
      <c r="F10" s="58"/>
      <c r="G10" s="58"/>
      <c r="H10" s="58"/>
      <c r="I10" s="58"/>
      <c r="J10" s="58"/>
      <c r="K10" s="58"/>
      <c r="L10" s="58"/>
      <c r="M10" s="58"/>
      <c r="N10" s="58"/>
      <c r="O10" s="58"/>
    </row>
    <row r="11" spans="1:15" ht="16.5" thickBot="1" x14ac:dyDescent="0.3">
      <c r="A11" s="13"/>
      <c r="B11" s="15"/>
      <c r="C11" s="16"/>
      <c r="D11" s="38" t="s">
        <v>472</v>
      </c>
      <c r="E11" s="38"/>
      <c r="F11" s="38"/>
      <c r="G11" s="38"/>
      <c r="H11" s="38"/>
      <c r="I11" s="16"/>
      <c r="J11" s="38" t="s">
        <v>473</v>
      </c>
      <c r="K11" s="38"/>
      <c r="L11" s="38"/>
      <c r="M11" s="38"/>
      <c r="N11" s="38"/>
      <c r="O11" s="16"/>
    </row>
    <row r="12" spans="1:15" ht="16.5" thickBot="1" x14ac:dyDescent="0.3">
      <c r="A12" s="13"/>
      <c r="B12" s="19" t="s">
        <v>178</v>
      </c>
      <c r="C12" s="16"/>
      <c r="D12" s="64">
        <v>2014</v>
      </c>
      <c r="E12" s="64"/>
      <c r="F12" s="63"/>
      <c r="G12" s="64">
        <v>2013</v>
      </c>
      <c r="H12" s="64"/>
      <c r="I12" s="16"/>
      <c r="J12" s="64">
        <v>2014</v>
      </c>
      <c r="K12" s="64"/>
      <c r="L12" s="63"/>
      <c r="M12" s="64">
        <v>2013</v>
      </c>
      <c r="N12" s="64"/>
      <c r="O12" s="16"/>
    </row>
    <row r="13" spans="1:15" ht="15.75" x14ac:dyDescent="0.25">
      <c r="A13" s="13"/>
      <c r="B13" s="21"/>
      <c r="C13" s="22"/>
      <c r="D13" s="39"/>
      <c r="E13" s="39"/>
      <c r="F13" s="22"/>
      <c r="G13" s="39"/>
      <c r="H13" s="39"/>
      <c r="I13" s="22"/>
      <c r="J13" s="39"/>
      <c r="K13" s="39"/>
      <c r="L13" s="22"/>
      <c r="M13" s="39"/>
      <c r="N13" s="39"/>
      <c r="O13" s="22"/>
    </row>
    <row r="14" spans="1:15" ht="15.75" x14ac:dyDescent="0.25">
      <c r="A14" s="13"/>
      <c r="B14" s="25" t="s">
        <v>474</v>
      </c>
      <c r="C14" s="26"/>
      <c r="D14" s="45" t="s">
        <v>181</v>
      </c>
      <c r="E14" s="30">
        <v>5197</v>
      </c>
      <c r="F14" s="26"/>
      <c r="G14" s="45" t="s">
        <v>181</v>
      </c>
      <c r="H14" s="46" t="s">
        <v>475</v>
      </c>
      <c r="I14" s="45" t="s">
        <v>186</v>
      </c>
      <c r="J14" s="45" t="s">
        <v>181</v>
      </c>
      <c r="K14" s="30">
        <v>5395</v>
      </c>
      <c r="L14" s="26"/>
      <c r="M14" s="45" t="s">
        <v>181</v>
      </c>
      <c r="N14" s="46" t="s">
        <v>475</v>
      </c>
      <c r="O14" s="45" t="s">
        <v>186</v>
      </c>
    </row>
    <row r="15" spans="1:15" ht="16.5" thickBot="1" x14ac:dyDescent="0.3">
      <c r="A15" s="13"/>
      <c r="B15" s="31" t="s">
        <v>48</v>
      </c>
      <c r="C15" s="22"/>
      <c r="D15" s="44">
        <v>674</v>
      </c>
      <c r="E15" s="44"/>
      <c r="F15" s="22"/>
      <c r="G15" s="44">
        <v>31</v>
      </c>
      <c r="H15" s="44"/>
      <c r="I15" s="22"/>
      <c r="J15" s="42">
        <v>1155</v>
      </c>
      <c r="K15" s="42"/>
      <c r="L15" s="22"/>
      <c r="M15" s="44">
        <v>282</v>
      </c>
      <c r="N15" s="44"/>
      <c r="O15" s="22"/>
    </row>
    <row r="16" spans="1:15" ht="16.5" thickBot="1" x14ac:dyDescent="0.3">
      <c r="A16" s="13"/>
      <c r="B16" s="25" t="s">
        <v>476</v>
      </c>
      <c r="C16" s="26"/>
      <c r="D16" s="35" t="s">
        <v>181</v>
      </c>
      <c r="E16" s="36">
        <v>5871</v>
      </c>
      <c r="F16" s="26"/>
      <c r="G16" s="35" t="s">
        <v>181</v>
      </c>
      <c r="H16" s="76" t="s">
        <v>477</v>
      </c>
      <c r="I16" s="45" t="s">
        <v>186</v>
      </c>
      <c r="J16" s="35" t="s">
        <v>181</v>
      </c>
      <c r="K16" s="36">
        <v>6550</v>
      </c>
      <c r="L16" s="26"/>
      <c r="M16" s="35" t="s">
        <v>181</v>
      </c>
      <c r="N16" s="76" t="s">
        <v>478</v>
      </c>
      <c r="O16" s="45" t="s">
        <v>186</v>
      </c>
    </row>
    <row r="17" spans="1:15" ht="15.75" thickTop="1" x14ac:dyDescent="0.25">
      <c r="A17" s="13"/>
      <c r="B17" s="60"/>
      <c r="C17" s="60"/>
      <c r="D17" s="60"/>
      <c r="E17" s="60"/>
      <c r="F17" s="60"/>
      <c r="G17" s="60"/>
      <c r="H17" s="60"/>
      <c r="I17" s="60"/>
      <c r="J17" s="60"/>
      <c r="K17" s="60"/>
      <c r="L17" s="60"/>
      <c r="M17" s="60"/>
      <c r="N17" s="60"/>
      <c r="O17" s="60"/>
    </row>
    <row r="18" spans="1:15" ht="25.5" customHeight="1" x14ac:dyDescent="0.25">
      <c r="A18" s="13"/>
      <c r="B18" s="58" t="s">
        <v>479</v>
      </c>
      <c r="C18" s="58"/>
      <c r="D18" s="58"/>
      <c r="E18" s="58"/>
      <c r="F18" s="58"/>
      <c r="G18" s="58"/>
      <c r="H18" s="58"/>
      <c r="I18" s="58"/>
      <c r="J18" s="58"/>
      <c r="K18" s="58"/>
      <c r="L18" s="58"/>
      <c r="M18" s="58"/>
      <c r="N18" s="58"/>
      <c r="O18" s="58"/>
    </row>
    <row r="19" spans="1:15" x14ac:dyDescent="0.25">
      <c r="A19" s="13"/>
      <c r="B19" s="62"/>
      <c r="C19" s="62"/>
      <c r="D19" s="62"/>
      <c r="E19" s="62"/>
      <c r="F19" s="62"/>
      <c r="G19" s="62"/>
      <c r="H19" s="62"/>
      <c r="I19" s="62"/>
      <c r="J19" s="62"/>
      <c r="K19" s="62"/>
      <c r="L19" s="62"/>
      <c r="M19" s="62"/>
      <c r="N19" s="62"/>
      <c r="O19" s="62"/>
    </row>
  </sheetData>
  <mergeCells count="29">
    <mergeCell ref="B9:O9"/>
    <mergeCell ref="B10:O10"/>
    <mergeCell ref="B17:O17"/>
    <mergeCell ref="B18:O18"/>
    <mergeCell ref="B19:O19"/>
    <mergeCell ref="A1:A2"/>
    <mergeCell ref="B1:O1"/>
    <mergeCell ref="B2:O2"/>
    <mergeCell ref="B3:O3"/>
    <mergeCell ref="A4:A19"/>
    <mergeCell ref="B4:O4"/>
    <mergeCell ref="B5:O5"/>
    <mergeCell ref="B6:O6"/>
    <mergeCell ref="B7:O7"/>
    <mergeCell ref="B8:O8"/>
    <mergeCell ref="D13:E13"/>
    <mergeCell ref="G13:H13"/>
    <mergeCell ref="J13:K13"/>
    <mergeCell ref="M13:N13"/>
    <mergeCell ref="D15:E15"/>
    <mergeCell ref="G15:H15"/>
    <mergeCell ref="J15:K15"/>
    <mergeCell ref="M15:N15"/>
    <mergeCell ref="D11:H11"/>
    <mergeCell ref="J11:N11"/>
    <mergeCell ref="D12:E12"/>
    <mergeCell ref="G12:H12"/>
    <mergeCell ref="J12:K12"/>
    <mergeCell ref="M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6"/>
  <sheetViews>
    <sheetView showGridLines="0" workbookViewId="0"/>
  </sheetViews>
  <sheetFormatPr defaultRowHeight="15" x14ac:dyDescent="0.25"/>
  <cols>
    <col min="1" max="1" width="20.7109375" bestFit="1" customWidth="1"/>
    <col min="2" max="2" width="36.5703125" bestFit="1" customWidth="1"/>
    <col min="3" max="3" width="36.5703125" customWidth="1"/>
    <col min="4" max="4" width="9.140625" customWidth="1"/>
    <col min="5" max="5" width="32" customWidth="1"/>
    <col min="6" max="6" width="7.28515625" customWidth="1"/>
    <col min="7" max="7" width="9.140625" customWidth="1"/>
    <col min="8" max="8" width="36.5703125" customWidth="1"/>
    <col min="9" max="9" width="7.28515625" customWidth="1"/>
    <col min="10" max="10" width="9.140625" customWidth="1"/>
    <col min="11" max="11" width="36.5703125" customWidth="1"/>
    <col min="12" max="12" width="7.28515625" customWidth="1"/>
    <col min="13" max="13" width="9.140625" customWidth="1"/>
    <col min="14" max="14" width="20.140625" customWidth="1"/>
    <col min="15" max="15" width="7.28515625" customWidth="1"/>
    <col min="16" max="16" width="9.140625" customWidth="1"/>
    <col min="17" max="17" width="36.5703125" customWidth="1"/>
    <col min="18" max="18" width="7.28515625" customWidth="1"/>
    <col min="19" max="19" width="9.140625" customWidth="1"/>
    <col min="20" max="20" width="36.5703125" customWidth="1"/>
    <col min="21" max="21" width="7.28515625" customWidth="1"/>
  </cols>
  <sheetData>
    <row r="1" spans="1:21" ht="15" customHeight="1" x14ac:dyDescent="0.25">
      <c r="A1" s="5" t="s">
        <v>480</v>
      </c>
      <c r="B1" s="5" t="s">
        <v>1</v>
      </c>
      <c r="C1" s="5"/>
      <c r="D1" s="5"/>
      <c r="E1" s="5"/>
      <c r="F1" s="5"/>
      <c r="G1" s="5"/>
      <c r="H1" s="5"/>
      <c r="I1" s="5"/>
      <c r="J1" s="5"/>
      <c r="K1" s="5"/>
      <c r="L1" s="5"/>
      <c r="M1" s="5"/>
      <c r="N1" s="5"/>
      <c r="O1" s="5"/>
      <c r="P1" s="5"/>
      <c r="Q1" s="5"/>
      <c r="R1" s="5"/>
      <c r="S1" s="5"/>
      <c r="T1" s="5"/>
      <c r="U1" s="5"/>
    </row>
    <row r="2" spans="1:21" ht="15" customHeight="1" x14ac:dyDescent="0.25">
      <c r="A2" s="5"/>
      <c r="B2" s="5" t="s">
        <v>2</v>
      </c>
      <c r="C2" s="5"/>
      <c r="D2" s="5"/>
      <c r="E2" s="5"/>
      <c r="F2" s="5"/>
      <c r="G2" s="5"/>
      <c r="H2" s="5"/>
      <c r="I2" s="5"/>
      <c r="J2" s="5"/>
      <c r="K2" s="5"/>
      <c r="L2" s="5"/>
      <c r="M2" s="5"/>
      <c r="N2" s="5"/>
      <c r="O2" s="5"/>
      <c r="P2" s="5"/>
      <c r="Q2" s="5"/>
      <c r="R2" s="5"/>
      <c r="S2" s="5"/>
      <c r="T2" s="5"/>
      <c r="U2" s="5"/>
    </row>
    <row r="3" spans="1:21" x14ac:dyDescent="0.25">
      <c r="A3" s="6" t="s">
        <v>480</v>
      </c>
      <c r="B3" s="56"/>
      <c r="C3" s="56"/>
      <c r="D3" s="56"/>
      <c r="E3" s="56"/>
      <c r="F3" s="56"/>
      <c r="G3" s="56"/>
      <c r="H3" s="56"/>
      <c r="I3" s="56"/>
      <c r="J3" s="56"/>
      <c r="K3" s="56"/>
      <c r="L3" s="56"/>
      <c r="M3" s="56"/>
      <c r="N3" s="56"/>
      <c r="O3" s="56"/>
      <c r="P3" s="56"/>
      <c r="Q3" s="56"/>
      <c r="R3" s="56"/>
      <c r="S3" s="56"/>
      <c r="T3" s="56"/>
      <c r="U3" s="56"/>
    </row>
    <row r="4" spans="1:21" x14ac:dyDescent="0.25">
      <c r="A4" s="13" t="s">
        <v>480</v>
      </c>
      <c r="B4" s="61" t="s">
        <v>481</v>
      </c>
      <c r="C4" s="61"/>
      <c r="D4" s="61"/>
      <c r="E4" s="61"/>
      <c r="F4" s="61"/>
      <c r="G4" s="61"/>
      <c r="H4" s="61"/>
      <c r="I4" s="61"/>
      <c r="J4" s="61"/>
      <c r="K4" s="61"/>
      <c r="L4" s="61"/>
      <c r="M4" s="61"/>
      <c r="N4" s="61"/>
      <c r="O4" s="61"/>
      <c r="P4" s="61"/>
      <c r="Q4" s="61"/>
      <c r="R4" s="61"/>
      <c r="S4" s="61"/>
      <c r="T4" s="61"/>
      <c r="U4" s="61"/>
    </row>
    <row r="5" spans="1:21" x14ac:dyDescent="0.25">
      <c r="A5" s="13"/>
      <c r="B5" s="59"/>
      <c r="C5" s="59"/>
      <c r="D5" s="59"/>
      <c r="E5" s="59"/>
      <c r="F5" s="59"/>
      <c r="G5" s="59"/>
      <c r="H5" s="59"/>
      <c r="I5" s="59"/>
      <c r="J5" s="59"/>
      <c r="K5" s="59"/>
      <c r="L5" s="59"/>
      <c r="M5" s="59"/>
      <c r="N5" s="59"/>
      <c r="O5" s="59"/>
      <c r="P5" s="59"/>
      <c r="Q5" s="59"/>
      <c r="R5" s="59"/>
      <c r="S5" s="59"/>
      <c r="T5" s="59"/>
      <c r="U5" s="59"/>
    </row>
    <row r="6" spans="1:21" x14ac:dyDescent="0.25">
      <c r="A6" s="13"/>
      <c r="B6" s="59" t="s">
        <v>482</v>
      </c>
      <c r="C6" s="59"/>
      <c r="D6" s="59"/>
      <c r="E6" s="59"/>
      <c r="F6" s="59"/>
      <c r="G6" s="59"/>
      <c r="H6" s="59"/>
      <c r="I6" s="59"/>
      <c r="J6" s="59"/>
      <c r="K6" s="59"/>
      <c r="L6" s="59"/>
      <c r="M6" s="59"/>
      <c r="N6" s="59"/>
      <c r="O6" s="59"/>
      <c r="P6" s="59"/>
      <c r="Q6" s="59"/>
      <c r="R6" s="59"/>
      <c r="S6" s="59"/>
      <c r="T6" s="59"/>
      <c r="U6" s="59"/>
    </row>
    <row r="7" spans="1:21" x14ac:dyDescent="0.25">
      <c r="A7" s="13"/>
      <c r="B7" s="59"/>
      <c r="C7" s="59"/>
      <c r="D7" s="59"/>
      <c r="E7" s="59"/>
      <c r="F7" s="59"/>
      <c r="G7" s="59"/>
      <c r="H7" s="59"/>
      <c r="I7" s="59"/>
      <c r="J7" s="59"/>
      <c r="K7" s="59"/>
      <c r="L7" s="59"/>
      <c r="M7" s="59"/>
      <c r="N7" s="59"/>
      <c r="O7" s="59"/>
      <c r="P7" s="59"/>
      <c r="Q7" s="59"/>
      <c r="R7" s="59"/>
      <c r="S7" s="59"/>
      <c r="T7" s="59"/>
      <c r="U7" s="59"/>
    </row>
    <row r="8" spans="1:21" ht="25.5" customHeight="1" x14ac:dyDescent="0.25">
      <c r="A8" s="13"/>
      <c r="B8" s="59" t="s">
        <v>483</v>
      </c>
      <c r="C8" s="59"/>
      <c r="D8" s="59"/>
      <c r="E8" s="59"/>
      <c r="F8" s="59"/>
      <c r="G8" s="59"/>
      <c r="H8" s="59"/>
      <c r="I8" s="59"/>
      <c r="J8" s="59"/>
      <c r="K8" s="59"/>
      <c r="L8" s="59"/>
      <c r="M8" s="59"/>
      <c r="N8" s="59"/>
      <c r="O8" s="59"/>
      <c r="P8" s="59"/>
      <c r="Q8" s="59"/>
      <c r="R8" s="59"/>
      <c r="S8" s="59"/>
      <c r="T8" s="59"/>
      <c r="U8" s="59"/>
    </row>
    <row r="9" spans="1:21" x14ac:dyDescent="0.25">
      <c r="A9" s="13"/>
      <c r="B9" s="59"/>
      <c r="C9" s="59"/>
      <c r="D9" s="59"/>
      <c r="E9" s="59"/>
      <c r="F9" s="59"/>
      <c r="G9" s="59"/>
      <c r="H9" s="59"/>
      <c r="I9" s="59"/>
      <c r="J9" s="59"/>
      <c r="K9" s="59"/>
      <c r="L9" s="59"/>
      <c r="M9" s="59"/>
      <c r="N9" s="59"/>
      <c r="O9" s="59"/>
      <c r="P9" s="59"/>
      <c r="Q9" s="59"/>
      <c r="R9" s="59"/>
      <c r="S9" s="59"/>
      <c r="T9" s="59"/>
      <c r="U9" s="59"/>
    </row>
    <row r="10" spans="1:21" x14ac:dyDescent="0.25">
      <c r="A10" s="13"/>
      <c r="B10" s="59" t="s">
        <v>484</v>
      </c>
      <c r="C10" s="59"/>
      <c r="D10" s="59"/>
      <c r="E10" s="59"/>
      <c r="F10" s="59"/>
      <c r="G10" s="59"/>
      <c r="H10" s="59"/>
      <c r="I10" s="59"/>
      <c r="J10" s="59"/>
      <c r="K10" s="59"/>
      <c r="L10" s="59"/>
      <c r="M10" s="59"/>
      <c r="N10" s="59"/>
      <c r="O10" s="59"/>
      <c r="P10" s="59"/>
      <c r="Q10" s="59"/>
      <c r="R10" s="59"/>
      <c r="S10" s="59"/>
      <c r="T10" s="59"/>
      <c r="U10" s="59"/>
    </row>
    <row r="11" spans="1:21" x14ac:dyDescent="0.25">
      <c r="A11" s="13"/>
      <c r="B11" s="59"/>
      <c r="C11" s="59"/>
      <c r="D11" s="59"/>
      <c r="E11" s="59"/>
      <c r="F11" s="59"/>
      <c r="G11" s="59"/>
      <c r="H11" s="59"/>
      <c r="I11" s="59"/>
      <c r="J11" s="59"/>
      <c r="K11" s="59"/>
      <c r="L11" s="59"/>
      <c r="M11" s="59"/>
      <c r="N11" s="59"/>
      <c r="O11" s="59"/>
      <c r="P11" s="59"/>
      <c r="Q11" s="59"/>
      <c r="R11" s="59"/>
      <c r="S11" s="59"/>
      <c r="T11" s="59"/>
      <c r="U11" s="59"/>
    </row>
    <row r="12" spans="1:21" x14ac:dyDescent="0.25">
      <c r="A12" s="13"/>
      <c r="B12" s="59" t="s">
        <v>485</v>
      </c>
      <c r="C12" s="59"/>
      <c r="D12" s="59"/>
      <c r="E12" s="59"/>
      <c r="F12" s="59"/>
      <c r="G12" s="59"/>
      <c r="H12" s="59"/>
      <c r="I12" s="59"/>
      <c r="J12" s="59"/>
      <c r="K12" s="59"/>
      <c r="L12" s="59"/>
      <c r="M12" s="59"/>
      <c r="N12" s="59"/>
      <c r="O12" s="59"/>
      <c r="P12" s="59"/>
      <c r="Q12" s="59"/>
      <c r="R12" s="59"/>
      <c r="S12" s="59"/>
      <c r="T12" s="59"/>
      <c r="U12" s="59"/>
    </row>
    <row r="13" spans="1:21" x14ac:dyDescent="0.25">
      <c r="A13" s="13"/>
      <c r="B13" s="59"/>
      <c r="C13" s="59"/>
      <c r="D13" s="59"/>
      <c r="E13" s="59"/>
      <c r="F13" s="59"/>
      <c r="G13" s="59"/>
      <c r="H13" s="59"/>
      <c r="I13" s="59"/>
      <c r="J13" s="59"/>
      <c r="K13" s="59"/>
      <c r="L13" s="59"/>
      <c r="M13" s="59"/>
      <c r="N13" s="59"/>
      <c r="O13" s="59"/>
      <c r="P13" s="59"/>
      <c r="Q13" s="59"/>
      <c r="R13" s="59"/>
      <c r="S13" s="59"/>
      <c r="T13" s="59"/>
      <c r="U13" s="59"/>
    </row>
    <row r="14" spans="1:21" ht="25.5" customHeight="1" x14ac:dyDescent="0.25">
      <c r="A14" s="13"/>
      <c r="B14" s="59" t="s">
        <v>486</v>
      </c>
      <c r="C14" s="59"/>
      <c r="D14" s="59"/>
      <c r="E14" s="59"/>
      <c r="F14" s="59"/>
      <c r="G14" s="59"/>
      <c r="H14" s="59"/>
      <c r="I14" s="59"/>
      <c r="J14" s="59"/>
      <c r="K14" s="59"/>
      <c r="L14" s="59"/>
      <c r="M14" s="59"/>
      <c r="N14" s="59"/>
      <c r="O14" s="59"/>
      <c r="P14" s="59"/>
      <c r="Q14" s="59"/>
      <c r="R14" s="59"/>
      <c r="S14" s="59"/>
      <c r="T14" s="59"/>
      <c r="U14" s="59"/>
    </row>
    <row r="15" spans="1:21" x14ac:dyDescent="0.25">
      <c r="A15" s="13"/>
      <c r="B15" s="59"/>
      <c r="C15" s="59"/>
      <c r="D15" s="59"/>
      <c r="E15" s="59"/>
      <c r="F15" s="59"/>
      <c r="G15" s="59"/>
      <c r="H15" s="59"/>
      <c r="I15" s="59"/>
      <c r="J15" s="59"/>
      <c r="K15" s="59"/>
      <c r="L15" s="59"/>
      <c r="M15" s="59"/>
      <c r="N15" s="59"/>
      <c r="O15" s="59"/>
      <c r="P15" s="59"/>
      <c r="Q15" s="59"/>
      <c r="R15" s="59"/>
      <c r="S15" s="59"/>
      <c r="T15" s="59"/>
      <c r="U15" s="59"/>
    </row>
    <row r="16" spans="1:21" ht="25.5" customHeight="1" x14ac:dyDescent="0.25">
      <c r="A16" s="13"/>
      <c r="B16" s="59" t="s">
        <v>487</v>
      </c>
      <c r="C16" s="59"/>
      <c r="D16" s="59"/>
      <c r="E16" s="59"/>
      <c r="F16" s="59"/>
      <c r="G16" s="59"/>
      <c r="H16" s="59"/>
      <c r="I16" s="59"/>
      <c r="J16" s="59"/>
      <c r="K16" s="59"/>
      <c r="L16" s="59"/>
      <c r="M16" s="59"/>
      <c r="N16" s="59"/>
      <c r="O16" s="59"/>
      <c r="P16" s="59"/>
      <c r="Q16" s="59"/>
      <c r="R16" s="59"/>
      <c r="S16" s="59"/>
      <c r="T16" s="59"/>
      <c r="U16" s="59"/>
    </row>
    <row r="17" spans="1:21" x14ac:dyDescent="0.25">
      <c r="A17" s="13"/>
      <c r="B17" s="59"/>
      <c r="C17" s="59"/>
      <c r="D17" s="59"/>
      <c r="E17" s="59"/>
      <c r="F17" s="59"/>
      <c r="G17" s="59"/>
      <c r="H17" s="59"/>
      <c r="I17" s="59"/>
      <c r="J17" s="59"/>
      <c r="K17" s="59"/>
      <c r="L17" s="59"/>
      <c r="M17" s="59"/>
      <c r="N17" s="59"/>
      <c r="O17" s="59"/>
      <c r="P17" s="59"/>
      <c r="Q17" s="59"/>
      <c r="R17" s="59"/>
      <c r="S17" s="59"/>
      <c r="T17" s="59"/>
      <c r="U17" s="59"/>
    </row>
    <row r="18" spans="1:21" ht="25.5" customHeight="1" x14ac:dyDescent="0.25">
      <c r="A18" s="13"/>
      <c r="B18" s="59" t="s">
        <v>488</v>
      </c>
      <c r="C18" s="59"/>
      <c r="D18" s="59"/>
      <c r="E18" s="59"/>
      <c r="F18" s="59"/>
      <c r="G18" s="59"/>
      <c r="H18" s="59"/>
      <c r="I18" s="59"/>
      <c r="J18" s="59"/>
      <c r="K18" s="59"/>
      <c r="L18" s="59"/>
      <c r="M18" s="59"/>
      <c r="N18" s="59"/>
      <c r="O18" s="59"/>
      <c r="P18" s="59"/>
      <c r="Q18" s="59"/>
      <c r="R18" s="59"/>
      <c r="S18" s="59"/>
      <c r="T18" s="59"/>
      <c r="U18" s="59"/>
    </row>
    <row r="19" spans="1:21" x14ac:dyDescent="0.25">
      <c r="A19" s="13"/>
      <c r="B19" s="60"/>
      <c r="C19" s="60"/>
      <c r="D19" s="60"/>
      <c r="E19" s="60"/>
      <c r="F19" s="60"/>
      <c r="G19" s="60"/>
      <c r="H19" s="60"/>
      <c r="I19" s="60"/>
      <c r="J19" s="60"/>
      <c r="K19" s="60"/>
      <c r="L19" s="60"/>
      <c r="M19" s="60"/>
      <c r="N19" s="60"/>
      <c r="O19" s="60"/>
      <c r="P19" s="60"/>
      <c r="Q19" s="60"/>
      <c r="R19" s="60"/>
      <c r="S19" s="60"/>
      <c r="T19" s="60"/>
      <c r="U19" s="60"/>
    </row>
    <row r="20" spans="1:21" x14ac:dyDescent="0.25">
      <c r="A20" s="13"/>
      <c r="B20" s="61" t="s">
        <v>474</v>
      </c>
      <c r="C20" s="61"/>
      <c r="D20" s="61"/>
      <c r="E20" s="61"/>
      <c r="F20" s="61"/>
      <c r="G20" s="61"/>
      <c r="H20" s="61"/>
      <c r="I20" s="61"/>
      <c r="J20" s="61"/>
      <c r="K20" s="61"/>
      <c r="L20" s="61"/>
      <c r="M20" s="61"/>
      <c r="N20" s="61"/>
      <c r="O20" s="61"/>
      <c r="P20" s="61"/>
      <c r="Q20" s="61"/>
      <c r="R20" s="61"/>
      <c r="S20" s="61"/>
      <c r="T20" s="61"/>
      <c r="U20" s="61"/>
    </row>
    <row r="21" spans="1:21" x14ac:dyDescent="0.25">
      <c r="A21" s="13"/>
      <c r="B21" s="61" t="s">
        <v>489</v>
      </c>
      <c r="C21" s="61"/>
      <c r="D21" s="61"/>
      <c r="E21" s="61"/>
      <c r="F21" s="61"/>
      <c r="G21" s="61"/>
      <c r="H21" s="61"/>
      <c r="I21" s="61"/>
      <c r="J21" s="61"/>
      <c r="K21" s="61"/>
      <c r="L21" s="61"/>
      <c r="M21" s="61"/>
      <c r="N21" s="61"/>
      <c r="O21" s="61"/>
      <c r="P21" s="61"/>
      <c r="Q21" s="61"/>
      <c r="R21" s="61"/>
      <c r="S21" s="61"/>
      <c r="T21" s="61"/>
      <c r="U21" s="61"/>
    </row>
    <row r="22" spans="1:21" x14ac:dyDescent="0.25">
      <c r="A22" s="13"/>
      <c r="B22" s="61" t="s">
        <v>490</v>
      </c>
      <c r="C22" s="61"/>
      <c r="D22" s="61"/>
      <c r="E22" s="61"/>
      <c r="F22" s="61"/>
      <c r="G22" s="61"/>
      <c r="H22" s="61"/>
      <c r="I22" s="61"/>
      <c r="J22" s="61"/>
      <c r="K22" s="61"/>
      <c r="L22" s="61"/>
      <c r="M22" s="61"/>
      <c r="N22" s="61"/>
      <c r="O22" s="61"/>
      <c r="P22" s="61"/>
      <c r="Q22" s="61"/>
      <c r="R22" s="61"/>
      <c r="S22" s="61"/>
      <c r="T22" s="61"/>
      <c r="U22" s="61"/>
    </row>
    <row r="23" spans="1:21" x14ac:dyDescent="0.25">
      <c r="A23" s="13"/>
      <c r="B23" s="59"/>
      <c r="C23" s="59"/>
      <c r="D23" s="59"/>
      <c r="E23" s="59"/>
      <c r="F23" s="59"/>
      <c r="G23" s="59"/>
      <c r="H23" s="59"/>
      <c r="I23" s="59"/>
      <c r="J23" s="59"/>
      <c r="K23" s="59"/>
      <c r="L23" s="59"/>
      <c r="M23" s="59"/>
      <c r="N23" s="59"/>
      <c r="O23" s="59"/>
      <c r="P23" s="59"/>
      <c r="Q23" s="59"/>
      <c r="R23" s="59"/>
      <c r="S23" s="59"/>
      <c r="T23" s="59"/>
      <c r="U23" s="59"/>
    </row>
    <row r="24" spans="1:21" ht="15.75" thickBot="1" x14ac:dyDescent="0.3">
      <c r="A24" s="13"/>
      <c r="B24" s="88"/>
      <c r="C24" s="89"/>
      <c r="D24" s="102" t="s">
        <v>491</v>
      </c>
      <c r="E24" s="102"/>
      <c r="F24" s="102"/>
      <c r="G24" s="102"/>
      <c r="H24" s="102"/>
      <c r="I24" s="102"/>
      <c r="J24" s="102"/>
      <c r="K24" s="102"/>
      <c r="L24" s="102"/>
      <c r="M24" s="102"/>
      <c r="N24" s="102"/>
      <c r="O24" s="102"/>
      <c r="P24" s="102"/>
      <c r="Q24" s="102"/>
      <c r="R24" s="102"/>
      <c r="S24" s="102"/>
      <c r="T24" s="102"/>
      <c r="U24" s="89"/>
    </row>
    <row r="25" spans="1:21" x14ac:dyDescent="0.25">
      <c r="A25" s="13"/>
      <c r="B25" s="83" t="s">
        <v>178</v>
      </c>
      <c r="C25" s="104"/>
      <c r="D25" s="105" t="s">
        <v>492</v>
      </c>
      <c r="E25" s="105"/>
      <c r="F25" s="106"/>
      <c r="G25" s="105" t="s">
        <v>493</v>
      </c>
      <c r="H25" s="105"/>
      <c r="I25" s="106"/>
      <c r="J25" s="105" t="s">
        <v>494</v>
      </c>
      <c r="K25" s="105"/>
      <c r="L25" s="106"/>
      <c r="M25" s="105" t="s">
        <v>496</v>
      </c>
      <c r="N25" s="105"/>
      <c r="O25" s="106"/>
      <c r="P25" s="105" t="s">
        <v>497</v>
      </c>
      <c r="Q25" s="105"/>
      <c r="R25" s="106"/>
      <c r="S25" s="105" t="s">
        <v>498</v>
      </c>
      <c r="T25" s="105"/>
      <c r="U25" s="104"/>
    </row>
    <row r="26" spans="1:21" ht="15.75" thickBot="1" x14ac:dyDescent="0.3">
      <c r="A26" s="13"/>
      <c r="B26" s="103"/>
      <c r="C26" s="104"/>
      <c r="D26" s="102"/>
      <c r="E26" s="102"/>
      <c r="F26" s="107"/>
      <c r="G26" s="102"/>
      <c r="H26" s="102"/>
      <c r="I26" s="107"/>
      <c r="J26" s="102" t="s">
        <v>495</v>
      </c>
      <c r="K26" s="102"/>
      <c r="L26" s="107"/>
      <c r="M26" s="102" t="s">
        <v>495</v>
      </c>
      <c r="N26" s="102"/>
      <c r="O26" s="107"/>
      <c r="P26" s="102"/>
      <c r="Q26" s="102"/>
      <c r="R26" s="107"/>
      <c r="S26" s="102"/>
      <c r="T26" s="102"/>
      <c r="U26" s="104"/>
    </row>
    <row r="27" spans="1:21" x14ac:dyDescent="0.25">
      <c r="A27" s="13"/>
      <c r="B27" s="82" t="s">
        <v>62</v>
      </c>
      <c r="C27" s="90"/>
      <c r="D27" s="109"/>
      <c r="E27" s="109"/>
      <c r="F27" s="90"/>
      <c r="G27" s="109"/>
      <c r="H27" s="109"/>
      <c r="I27" s="90"/>
      <c r="J27" s="109"/>
      <c r="K27" s="109"/>
      <c r="L27" s="90"/>
      <c r="M27" s="109"/>
      <c r="N27" s="109"/>
      <c r="O27" s="90"/>
      <c r="P27" s="109"/>
      <c r="Q27" s="109"/>
      <c r="R27" s="90"/>
      <c r="S27" s="109"/>
      <c r="T27" s="109"/>
      <c r="U27" s="90"/>
    </row>
    <row r="28" spans="1:21" x14ac:dyDescent="0.25">
      <c r="A28" s="13"/>
      <c r="B28" s="31" t="s">
        <v>19</v>
      </c>
      <c r="C28" s="88"/>
      <c r="D28" s="14" t="s">
        <v>181</v>
      </c>
      <c r="E28" s="68" t="s">
        <v>275</v>
      </c>
      <c r="F28" s="88"/>
      <c r="G28" s="14" t="s">
        <v>181</v>
      </c>
      <c r="H28" s="68" t="s">
        <v>275</v>
      </c>
      <c r="I28" s="88"/>
      <c r="J28" s="14" t="s">
        <v>181</v>
      </c>
      <c r="K28" s="91">
        <v>303370</v>
      </c>
      <c r="L28" s="88"/>
      <c r="M28" s="14" t="s">
        <v>181</v>
      </c>
      <c r="N28" s="68" t="s">
        <v>275</v>
      </c>
      <c r="O28" s="88"/>
      <c r="P28" s="14" t="s">
        <v>181</v>
      </c>
      <c r="Q28" s="68" t="s">
        <v>275</v>
      </c>
      <c r="R28" s="88"/>
      <c r="S28" s="14" t="s">
        <v>181</v>
      </c>
      <c r="T28" s="91">
        <v>303370</v>
      </c>
      <c r="U28" s="88"/>
    </row>
    <row r="29" spans="1:21" ht="15.75" thickBot="1" x14ac:dyDescent="0.3">
      <c r="A29" s="13"/>
      <c r="B29" s="25" t="s">
        <v>63</v>
      </c>
      <c r="C29" s="90"/>
      <c r="D29" s="110" t="s">
        <v>275</v>
      </c>
      <c r="E29" s="110"/>
      <c r="F29" s="90"/>
      <c r="G29" s="110">
        <v>862</v>
      </c>
      <c r="H29" s="110"/>
      <c r="I29" s="90"/>
      <c r="J29" s="110">
        <v>748</v>
      </c>
      <c r="K29" s="110"/>
      <c r="L29" s="90"/>
      <c r="M29" s="110" t="s">
        <v>275</v>
      </c>
      <c r="N29" s="110"/>
      <c r="O29" s="90"/>
      <c r="P29" s="110" t="s">
        <v>275</v>
      </c>
      <c r="Q29" s="110"/>
      <c r="R29" s="90"/>
      <c r="S29" s="111">
        <v>1610</v>
      </c>
      <c r="T29" s="111"/>
      <c r="U29" s="90"/>
    </row>
    <row r="30" spans="1:21" ht="15.75" thickBot="1" x14ac:dyDescent="0.3">
      <c r="A30" s="13"/>
      <c r="B30" s="27" t="s">
        <v>64</v>
      </c>
      <c r="C30" s="88"/>
      <c r="D30" s="113" t="s">
        <v>275</v>
      </c>
      <c r="E30" s="113"/>
      <c r="F30" s="88"/>
      <c r="G30" s="113">
        <v>862</v>
      </c>
      <c r="H30" s="113"/>
      <c r="I30" s="88"/>
      <c r="J30" s="115">
        <v>304118</v>
      </c>
      <c r="K30" s="115"/>
      <c r="L30" s="88"/>
      <c r="M30" s="113" t="s">
        <v>275</v>
      </c>
      <c r="N30" s="113"/>
      <c r="O30" s="88"/>
      <c r="P30" s="113" t="s">
        <v>275</v>
      </c>
      <c r="Q30" s="113"/>
      <c r="R30" s="88"/>
      <c r="S30" s="115">
        <v>304980</v>
      </c>
      <c r="T30" s="115"/>
      <c r="U30" s="88"/>
    </row>
    <row r="31" spans="1:21" x14ac:dyDescent="0.25">
      <c r="A31" s="13"/>
      <c r="B31" s="82" t="s">
        <v>65</v>
      </c>
      <c r="C31" s="90"/>
      <c r="D31" s="109"/>
      <c r="E31" s="109"/>
      <c r="F31" s="90"/>
      <c r="G31" s="109"/>
      <c r="H31" s="109"/>
      <c r="I31" s="90"/>
      <c r="J31" s="109"/>
      <c r="K31" s="109"/>
      <c r="L31" s="90"/>
      <c r="M31" s="109"/>
      <c r="N31" s="109"/>
      <c r="O31" s="90"/>
      <c r="P31" s="109"/>
      <c r="Q31" s="109"/>
      <c r="R31" s="90"/>
      <c r="S31" s="109"/>
      <c r="T31" s="109"/>
      <c r="U31" s="90"/>
    </row>
    <row r="32" spans="1:21" x14ac:dyDescent="0.25">
      <c r="A32" s="13"/>
      <c r="B32" s="31" t="s">
        <v>66</v>
      </c>
      <c r="C32" s="88"/>
      <c r="D32" s="71" t="s">
        <v>275</v>
      </c>
      <c r="E32" s="71"/>
      <c r="F32" s="88"/>
      <c r="G32" s="71" t="s">
        <v>275</v>
      </c>
      <c r="H32" s="71"/>
      <c r="I32" s="88"/>
      <c r="J32" s="116">
        <v>33635</v>
      </c>
      <c r="K32" s="116"/>
      <c r="L32" s="88"/>
      <c r="M32" s="71" t="s">
        <v>275</v>
      </c>
      <c r="N32" s="71"/>
      <c r="O32" s="88"/>
      <c r="P32" s="71" t="s">
        <v>275</v>
      </c>
      <c r="Q32" s="71"/>
      <c r="R32" s="88"/>
      <c r="S32" s="116">
        <v>33635</v>
      </c>
      <c r="T32" s="116"/>
      <c r="U32" s="88"/>
    </row>
    <row r="33" spans="1:21" x14ac:dyDescent="0.25">
      <c r="A33" s="13"/>
      <c r="B33" s="25" t="s">
        <v>67</v>
      </c>
      <c r="C33" s="90"/>
      <c r="D33" s="72" t="s">
        <v>275</v>
      </c>
      <c r="E33" s="72"/>
      <c r="F33" s="90"/>
      <c r="G33" s="72" t="s">
        <v>275</v>
      </c>
      <c r="H33" s="72"/>
      <c r="I33" s="90"/>
      <c r="J33" s="117">
        <v>14919</v>
      </c>
      <c r="K33" s="117"/>
      <c r="L33" s="90"/>
      <c r="M33" s="72" t="s">
        <v>275</v>
      </c>
      <c r="N33" s="72"/>
      <c r="O33" s="90"/>
      <c r="P33" s="72" t="s">
        <v>275</v>
      </c>
      <c r="Q33" s="72"/>
      <c r="R33" s="90"/>
      <c r="S33" s="117">
        <v>14919</v>
      </c>
      <c r="T33" s="117"/>
      <c r="U33" s="90"/>
    </row>
    <row r="34" spans="1:21" x14ac:dyDescent="0.25">
      <c r="A34" s="13"/>
      <c r="B34" s="31" t="s">
        <v>68</v>
      </c>
      <c r="C34" s="88"/>
      <c r="D34" s="71" t="s">
        <v>275</v>
      </c>
      <c r="E34" s="71"/>
      <c r="F34" s="88"/>
      <c r="G34" s="71" t="s">
        <v>275</v>
      </c>
      <c r="H34" s="71"/>
      <c r="I34" s="88"/>
      <c r="J34" s="116">
        <v>3278</v>
      </c>
      <c r="K34" s="116"/>
      <c r="L34" s="88"/>
      <c r="M34" s="71" t="s">
        <v>275</v>
      </c>
      <c r="N34" s="71"/>
      <c r="O34" s="88"/>
      <c r="P34" s="71" t="s">
        <v>275</v>
      </c>
      <c r="Q34" s="71"/>
      <c r="R34" s="88"/>
      <c r="S34" s="116">
        <v>3278</v>
      </c>
      <c r="T34" s="116"/>
      <c r="U34" s="88"/>
    </row>
    <row r="35" spans="1:21" x14ac:dyDescent="0.25">
      <c r="A35" s="13"/>
      <c r="B35" s="25" t="s">
        <v>69</v>
      </c>
      <c r="C35" s="90"/>
      <c r="D35" s="72" t="s">
        <v>275</v>
      </c>
      <c r="E35" s="72"/>
      <c r="F35" s="90"/>
      <c r="G35" s="72" t="s">
        <v>275</v>
      </c>
      <c r="H35" s="72"/>
      <c r="I35" s="90"/>
      <c r="J35" s="117">
        <v>130453</v>
      </c>
      <c r="K35" s="117"/>
      <c r="L35" s="90"/>
      <c r="M35" s="72">
        <v>68</v>
      </c>
      <c r="N35" s="72"/>
      <c r="O35" s="90"/>
      <c r="P35" s="72" t="s">
        <v>275</v>
      </c>
      <c r="Q35" s="72"/>
      <c r="R35" s="90"/>
      <c r="S35" s="117">
        <v>130521</v>
      </c>
      <c r="T35" s="117"/>
      <c r="U35" s="90"/>
    </row>
    <row r="36" spans="1:21" x14ac:dyDescent="0.25">
      <c r="A36" s="13"/>
      <c r="B36" s="31" t="s">
        <v>70</v>
      </c>
      <c r="C36" s="88"/>
      <c r="D36" s="71" t="s">
        <v>275</v>
      </c>
      <c r="E36" s="71"/>
      <c r="F36" s="88"/>
      <c r="G36" s="71" t="s">
        <v>275</v>
      </c>
      <c r="H36" s="71"/>
      <c r="I36" s="88"/>
      <c r="J36" s="71">
        <v>573</v>
      </c>
      <c r="K36" s="71"/>
      <c r="L36" s="88"/>
      <c r="M36" s="71" t="s">
        <v>275</v>
      </c>
      <c r="N36" s="71"/>
      <c r="O36" s="88"/>
      <c r="P36" s="71" t="s">
        <v>275</v>
      </c>
      <c r="Q36" s="71"/>
      <c r="R36" s="88"/>
      <c r="S36" s="71">
        <v>573</v>
      </c>
      <c r="T36" s="71"/>
      <c r="U36" s="88"/>
    </row>
    <row r="37" spans="1:21" ht="26.25" thickBot="1" x14ac:dyDescent="0.3">
      <c r="A37" s="13"/>
      <c r="B37" s="75" t="s">
        <v>71</v>
      </c>
      <c r="C37" s="90"/>
      <c r="D37" s="110" t="s">
        <v>275</v>
      </c>
      <c r="E37" s="110"/>
      <c r="F37" s="90"/>
      <c r="G37" s="111">
        <v>3403</v>
      </c>
      <c r="H37" s="111"/>
      <c r="I37" s="90"/>
      <c r="J37" s="111">
        <v>15253</v>
      </c>
      <c r="K37" s="111"/>
      <c r="L37" s="90"/>
      <c r="M37" s="110">
        <v>67</v>
      </c>
      <c r="N37" s="110"/>
      <c r="O37" s="90"/>
      <c r="P37" s="110" t="s">
        <v>275</v>
      </c>
      <c r="Q37" s="110"/>
      <c r="R37" s="90"/>
      <c r="S37" s="111">
        <v>18723</v>
      </c>
      <c r="T37" s="111"/>
      <c r="U37" s="90"/>
    </row>
    <row r="38" spans="1:21" ht="15.75" thickBot="1" x14ac:dyDescent="0.3">
      <c r="A38" s="13"/>
      <c r="B38" s="27" t="s">
        <v>72</v>
      </c>
      <c r="C38" s="88"/>
      <c r="D38" s="113" t="s">
        <v>275</v>
      </c>
      <c r="E38" s="113"/>
      <c r="F38" s="88"/>
      <c r="G38" s="115">
        <v>3403</v>
      </c>
      <c r="H38" s="115"/>
      <c r="I38" s="88"/>
      <c r="J38" s="115">
        <v>198111</v>
      </c>
      <c r="K38" s="115"/>
      <c r="L38" s="88"/>
      <c r="M38" s="113">
        <v>135</v>
      </c>
      <c r="N38" s="113"/>
      <c r="O38" s="88"/>
      <c r="P38" s="113" t="s">
        <v>275</v>
      </c>
      <c r="Q38" s="113"/>
      <c r="R38" s="88"/>
      <c r="S38" s="115">
        <v>201649</v>
      </c>
      <c r="T38" s="115"/>
      <c r="U38" s="88"/>
    </row>
    <row r="39" spans="1:21" ht="15.75" thickBot="1" x14ac:dyDescent="0.3">
      <c r="A39" s="13"/>
      <c r="B39" s="29" t="s">
        <v>73</v>
      </c>
      <c r="C39" s="90"/>
      <c r="D39" s="118" t="s">
        <v>275</v>
      </c>
      <c r="E39" s="118"/>
      <c r="F39" s="90"/>
      <c r="G39" s="118" t="s">
        <v>499</v>
      </c>
      <c r="H39" s="118"/>
      <c r="I39" s="45" t="s">
        <v>186</v>
      </c>
      <c r="J39" s="119">
        <v>106007</v>
      </c>
      <c r="K39" s="119"/>
      <c r="L39" s="90"/>
      <c r="M39" s="118" t="s">
        <v>500</v>
      </c>
      <c r="N39" s="118"/>
      <c r="O39" s="45" t="s">
        <v>186</v>
      </c>
      <c r="P39" s="118" t="s">
        <v>275</v>
      </c>
      <c r="Q39" s="118"/>
      <c r="R39" s="90"/>
      <c r="S39" s="119">
        <v>103331</v>
      </c>
      <c r="T39" s="119"/>
      <c r="U39" s="90"/>
    </row>
    <row r="40" spans="1:21" x14ac:dyDescent="0.25">
      <c r="A40" s="13"/>
      <c r="B40" s="87" t="s">
        <v>74</v>
      </c>
      <c r="C40" s="88"/>
      <c r="D40" s="121"/>
      <c r="E40" s="121"/>
      <c r="F40" s="88"/>
      <c r="G40" s="121"/>
      <c r="H40" s="121"/>
      <c r="I40" s="88"/>
      <c r="J40" s="121"/>
      <c r="K40" s="121"/>
      <c r="L40" s="88"/>
      <c r="M40" s="121"/>
      <c r="N40" s="121"/>
      <c r="O40" s="88"/>
      <c r="P40" s="121"/>
      <c r="Q40" s="121"/>
      <c r="R40" s="88"/>
      <c r="S40" s="121"/>
      <c r="T40" s="121"/>
      <c r="U40" s="88"/>
    </row>
    <row r="41" spans="1:21" x14ac:dyDescent="0.25">
      <c r="A41" s="13"/>
      <c r="B41" s="25" t="s">
        <v>75</v>
      </c>
      <c r="C41" s="90"/>
      <c r="D41" s="72" t="s">
        <v>275</v>
      </c>
      <c r="E41" s="72"/>
      <c r="F41" s="90"/>
      <c r="G41" s="72" t="s">
        <v>501</v>
      </c>
      <c r="H41" s="72"/>
      <c r="I41" s="45" t="s">
        <v>186</v>
      </c>
      <c r="J41" s="72" t="s">
        <v>502</v>
      </c>
      <c r="K41" s="72"/>
      <c r="L41" s="45" t="s">
        <v>186</v>
      </c>
      <c r="M41" s="72" t="s">
        <v>275</v>
      </c>
      <c r="N41" s="72"/>
      <c r="O41" s="90"/>
      <c r="P41" s="72" t="s">
        <v>275</v>
      </c>
      <c r="Q41" s="72"/>
      <c r="R41" s="90"/>
      <c r="S41" s="72" t="s">
        <v>503</v>
      </c>
      <c r="T41" s="72"/>
      <c r="U41" s="45" t="s">
        <v>186</v>
      </c>
    </row>
    <row r="42" spans="1:21" x14ac:dyDescent="0.25">
      <c r="A42" s="13"/>
      <c r="B42" s="31" t="s">
        <v>76</v>
      </c>
      <c r="C42" s="88"/>
      <c r="D42" s="71" t="s">
        <v>275</v>
      </c>
      <c r="E42" s="71"/>
      <c r="F42" s="88"/>
      <c r="G42" s="71" t="s">
        <v>504</v>
      </c>
      <c r="H42" s="71"/>
      <c r="I42" s="14" t="s">
        <v>186</v>
      </c>
      <c r="J42" s="71" t="s">
        <v>275</v>
      </c>
      <c r="K42" s="71"/>
      <c r="L42" s="88"/>
      <c r="M42" s="71" t="s">
        <v>275</v>
      </c>
      <c r="N42" s="71"/>
      <c r="O42" s="88"/>
      <c r="P42" s="71" t="s">
        <v>275</v>
      </c>
      <c r="Q42" s="71"/>
      <c r="R42" s="88"/>
      <c r="S42" s="71" t="s">
        <v>504</v>
      </c>
      <c r="T42" s="71"/>
      <c r="U42" s="14" t="s">
        <v>186</v>
      </c>
    </row>
    <row r="43" spans="1:21" ht="15.75" thickBot="1" x14ac:dyDescent="0.3">
      <c r="A43" s="13"/>
      <c r="B43" s="25" t="s">
        <v>77</v>
      </c>
      <c r="C43" s="90"/>
      <c r="D43" s="110" t="s">
        <v>275</v>
      </c>
      <c r="E43" s="110"/>
      <c r="F43" s="90"/>
      <c r="G43" s="110" t="s">
        <v>275</v>
      </c>
      <c r="H43" s="110"/>
      <c r="I43" s="90"/>
      <c r="J43" s="110">
        <v>97</v>
      </c>
      <c r="K43" s="110"/>
      <c r="L43" s="90"/>
      <c r="M43" s="110" t="s">
        <v>275</v>
      </c>
      <c r="N43" s="110"/>
      <c r="O43" s="90"/>
      <c r="P43" s="110" t="s">
        <v>275</v>
      </c>
      <c r="Q43" s="110"/>
      <c r="R43" s="90"/>
      <c r="S43" s="110">
        <v>97</v>
      </c>
      <c r="T43" s="110"/>
      <c r="U43" s="90"/>
    </row>
    <row r="44" spans="1:21" ht="15.75" thickBot="1" x14ac:dyDescent="0.3">
      <c r="A44" s="13"/>
      <c r="B44" s="27" t="s">
        <v>78</v>
      </c>
      <c r="C44" s="88"/>
      <c r="D44" s="113" t="s">
        <v>275</v>
      </c>
      <c r="E44" s="113"/>
      <c r="F44" s="88"/>
      <c r="G44" s="113" t="s">
        <v>505</v>
      </c>
      <c r="H44" s="113"/>
      <c r="I44" s="14" t="s">
        <v>186</v>
      </c>
      <c r="J44" s="113" t="s">
        <v>506</v>
      </c>
      <c r="K44" s="113"/>
      <c r="L44" s="14" t="s">
        <v>186</v>
      </c>
      <c r="M44" s="113" t="s">
        <v>275</v>
      </c>
      <c r="N44" s="113"/>
      <c r="O44" s="88"/>
      <c r="P44" s="113" t="s">
        <v>275</v>
      </c>
      <c r="Q44" s="113"/>
      <c r="R44" s="88"/>
      <c r="S44" s="113" t="s">
        <v>507</v>
      </c>
      <c r="T44" s="113"/>
      <c r="U44" s="14" t="s">
        <v>186</v>
      </c>
    </row>
    <row r="45" spans="1:21" x14ac:dyDescent="0.25">
      <c r="A45" s="13"/>
      <c r="B45" s="29" t="s">
        <v>79</v>
      </c>
      <c r="C45" s="90"/>
      <c r="D45" s="122" t="s">
        <v>275</v>
      </c>
      <c r="E45" s="122"/>
      <c r="F45" s="90"/>
      <c r="G45" s="122" t="s">
        <v>508</v>
      </c>
      <c r="H45" s="122"/>
      <c r="I45" s="45" t="s">
        <v>186</v>
      </c>
      <c r="J45" s="123">
        <v>105107</v>
      </c>
      <c r="K45" s="123"/>
      <c r="L45" s="90"/>
      <c r="M45" s="122" t="s">
        <v>500</v>
      </c>
      <c r="N45" s="122"/>
      <c r="O45" s="45" t="s">
        <v>186</v>
      </c>
      <c r="P45" s="122" t="s">
        <v>275</v>
      </c>
      <c r="Q45" s="122"/>
      <c r="R45" s="90"/>
      <c r="S45" s="123">
        <v>58984</v>
      </c>
      <c r="T45" s="123"/>
      <c r="U45" s="90"/>
    </row>
    <row r="46" spans="1:21" x14ac:dyDescent="0.25">
      <c r="A46" s="13"/>
      <c r="B46" s="94"/>
      <c r="C46" s="88"/>
      <c r="D46" s="120"/>
      <c r="E46" s="120"/>
      <c r="F46" s="88"/>
      <c r="G46" s="120"/>
      <c r="H46" s="120"/>
      <c r="I46" s="88"/>
      <c r="J46" s="120"/>
      <c r="K46" s="120"/>
      <c r="L46" s="88"/>
      <c r="M46" s="120"/>
      <c r="N46" s="120"/>
      <c r="O46" s="88"/>
      <c r="P46" s="120"/>
      <c r="Q46" s="120"/>
      <c r="R46" s="88"/>
      <c r="S46" s="120"/>
      <c r="T46" s="120"/>
      <c r="U46" s="88"/>
    </row>
    <row r="47" spans="1:21" ht="15.75" thickBot="1" x14ac:dyDescent="0.3">
      <c r="A47" s="13"/>
      <c r="B47" s="82" t="s">
        <v>509</v>
      </c>
      <c r="C47" s="90"/>
      <c r="D47" s="111">
        <v>14950</v>
      </c>
      <c r="E47" s="111"/>
      <c r="F47" s="90"/>
      <c r="G47" s="110" t="s">
        <v>275</v>
      </c>
      <c r="H47" s="110"/>
      <c r="I47" s="90"/>
      <c r="J47" s="110" t="s">
        <v>275</v>
      </c>
      <c r="K47" s="110"/>
      <c r="L47" s="90"/>
      <c r="M47" s="110" t="s">
        <v>275</v>
      </c>
      <c r="N47" s="110"/>
      <c r="O47" s="90"/>
      <c r="P47" s="110" t="s">
        <v>510</v>
      </c>
      <c r="Q47" s="110"/>
      <c r="R47" s="45" t="s">
        <v>186</v>
      </c>
      <c r="S47" s="110" t="s">
        <v>275</v>
      </c>
      <c r="T47" s="110"/>
      <c r="U47" s="90"/>
    </row>
    <row r="48" spans="1:21" x14ac:dyDescent="0.25">
      <c r="A48" s="13"/>
      <c r="B48" s="94"/>
      <c r="C48" s="88"/>
      <c r="D48" s="121"/>
      <c r="E48" s="121"/>
      <c r="F48" s="88"/>
      <c r="G48" s="121"/>
      <c r="H48" s="121"/>
      <c r="I48" s="88"/>
      <c r="J48" s="121"/>
      <c r="K48" s="121"/>
      <c r="L48" s="88"/>
      <c r="M48" s="121"/>
      <c r="N48" s="121"/>
      <c r="O48" s="88"/>
      <c r="P48" s="121"/>
      <c r="Q48" s="121"/>
      <c r="R48" s="88"/>
      <c r="S48" s="121"/>
      <c r="T48" s="121"/>
      <c r="U48" s="88"/>
    </row>
    <row r="49" spans="1:21" ht="15.75" thickBot="1" x14ac:dyDescent="0.3">
      <c r="A49" s="13"/>
      <c r="B49" s="82" t="s">
        <v>476</v>
      </c>
      <c r="C49" s="90"/>
      <c r="D49" s="111">
        <v>5395</v>
      </c>
      <c r="E49" s="111"/>
      <c r="F49" s="90"/>
      <c r="G49" s="111">
        <v>1155</v>
      </c>
      <c r="H49" s="111"/>
      <c r="I49" s="90"/>
      <c r="J49" s="110" t="s">
        <v>275</v>
      </c>
      <c r="K49" s="110"/>
      <c r="L49" s="90"/>
      <c r="M49" s="110" t="s">
        <v>275</v>
      </c>
      <c r="N49" s="110"/>
      <c r="O49" s="90"/>
      <c r="P49" s="110" t="s">
        <v>275</v>
      </c>
      <c r="Q49" s="110"/>
      <c r="R49" s="90"/>
      <c r="S49" s="111">
        <v>6550</v>
      </c>
      <c r="T49" s="111"/>
      <c r="U49" s="90"/>
    </row>
    <row r="50" spans="1:21" x14ac:dyDescent="0.25">
      <c r="A50" s="13"/>
      <c r="B50" s="94"/>
      <c r="C50" s="88"/>
      <c r="D50" s="121"/>
      <c r="E50" s="121"/>
      <c r="F50" s="88"/>
      <c r="G50" s="121"/>
      <c r="H50" s="121"/>
      <c r="I50" s="88"/>
      <c r="J50" s="121"/>
      <c r="K50" s="121"/>
      <c r="L50" s="88"/>
      <c r="M50" s="121"/>
      <c r="N50" s="121"/>
      <c r="O50" s="88"/>
      <c r="P50" s="121"/>
      <c r="Q50" s="121"/>
      <c r="R50" s="88"/>
      <c r="S50" s="121"/>
      <c r="T50" s="121"/>
      <c r="U50" s="88"/>
    </row>
    <row r="51" spans="1:21" ht="15.75" thickBot="1" x14ac:dyDescent="0.3">
      <c r="A51" s="13"/>
      <c r="B51" s="25" t="s">
        <v>81</v>
      </c>
      <c r="C51" s="90"/>
      <c r="D51" s="95" t="s">
        <v>181</v>
      </c>
      <c r="E51" s="96">
        <v>9555</v>
      </c>
      <c r="F51" s="90"/>
      <c r="G51" s="95" t="s">
        <v>181</v>
      </c>
      <c r="H51" s="97" t="s">
        <v>511</v>
      </c>
      <c r="I51" s="45" t="s">
        <v>186</v>
      </c>
      <c r="J51" s="95" t="s">
        <v>181</v>
      </c>
      <c r="K51" s="96">
        <v>105107</v>
      </c>
      <c r="L51" s="90"/>
      <c r="M51" s="95" t="s">
        <v>181</v>
      </c>
      <c r="N51" s="97" t="s">
        <v>500</v>
      </c>
      <c r="O51" s="45" t="s">
        <v>186</v>
      </c>
      <c r="P51" s="95" t="s">
        <v>181</v>
      </c>
      <c r="Q51" s="97" t="s">
        <v>510</v>
      </c>
      <c r="R51" s="45" t="s">
        <v>186</v>
      </c>
      <c r="S51" s="95" t="s">
        <v>181</v>
      </c>
      <c r="T51" s="96">
        <v>52434</v>
      </c>
      <c r="U51" s="90"/>
    </row>
    <row r="52" spans="1:21" ht="27.75" thickTop="1" thickBot="1" x14ac:dyDescent="0.3">
      <c r="A52" s="13"/>
      <c r="B52" s="31" t="s">
        <v>82</v>
      </c>
      <c r="C52" s="88"/>
      <c r="D52" s="124" t="s">
        <v>275</v>
      </c>
      <c r="E52" s="124"/>
      <c r="F52" s="88"/>
      <c r="G52" s="124" t="s">
        <v>275</v>
      </c>
      <c r="H52" s="124"/>
      <c r="I52" s="88"/>
      <c r="J52" s="124" t="s">
        <v>275</v>
      </c>
      <c r="K52" s="124"/>
      <c r="L52" s="88"/>
      <c r="M52" s="124" t="s">
        <v>275</v>
      </c>
      <c r="N52" s="124"/>
      <c r="O52" s="88"/>
      <c r="P52" s="98"/>
      <c r="Q52" s="93">
        <v>42879</v>
      </c>
      <c r="R52" s="88"/>
      <c r="S52" s="98"/>
      <c r="T52" s="93">
        <v>42879</v>
      </c>
      <c r="U52" s="88"/>
    </row>
    <row r="53" spans="1:21" ht="27" thickBot="1" x14ac:dyDescent="0.3">
      <c r="A53" s="13"/>
      <c r="B53" s="25" t="s">
        <v>83</v>
      </c>
      <c r="C53" s="90"/>
      <c r="D53" s="95" t="s">
        <v>181</v>
      </c>
      <c r="E53" s="99">
        <v>9555</v>
      </c>
      <c r="F53" s="90"/>
      <c r="G53" s="100"/>
      <c r="H53" s="101" t="s">
        <v>275</v>
      </c>
      <c r="I53" s="90"/>
      <c r="J53" s="100"/>
      <c r="K53" s="101" t="s">
        <v>275</v>
      </c>
      <c r="L53" s="90"/>
      <c r="M53" s="100"/>
      <c r="N53" s="101" t="s">
        <v>275</v>
      </c>
      <c r="O53" s="90"/>
      <c r="P53" s="100"/>
      <c r="Q53" s="97" t="s">
        <v>275</v>
      </c>
      <c r="R53" s="90"/>
      <c r="S53" s="95" t="s">
        <v>181</v>
      </c>
      <c r="T53" s="96">
        <v>9555</v>
      </c>
      <c r="U53" s="90"/>
    </row>
    <row r="54" spans="1:21" ht="15.75" thickTop="1" x14ac:dyDescent="0.25">
      <c r="A54" s="13"/>
      <c r="B54" s="60"/>
      <c r="C54" s="60"/>
      <c r="D54" s="60"/>
      <c r="E54" s="60"/>
      <c r="F54" s="60"/>
      <c r="G54" s="60"/>
      <c r="H54" s="60"/>
      <c r="I54" s="60"/>
      <c r="J54" s="60"/>
      <c r="K54" s="60"/>
      <c r="L54" s="60"/>
      <c r="M54" s="60"/>
      <c r="N54" s="60"/>
      <c r="O54" s="60"/>
      <c r="P54" s="60"/>
      <c r="Q54" s="60"/>
      <c r="R54" s="60"/>
      <c r="S54" s="60"/>
      <c r="T54" s="60"/>
      <c r="U54" s="60"/>
    </row>
    <row r="55" spans="1:21" x14ac:dyDescent="0.25">
      <c r="A55" s="13"/>
      <c r="B55" s="158" t="s">
        <v>474</v>
      </c>
      <c r="C55" s="158"/>
      <c r="D55" s="158"/>
      <c r="E55" s="158"/>
      <c r="F55" s="158"/>
      <c r="G55" s="158"/>
      <c r="H55" s="158"/>
      <c r="I55" s="158"/>
      <c r="J55" s="158"/>
      <c r="K55" s="158"/>
      <c r="L55" s="158"/>
      <c r="M55" s="158"/>
      <c r="N55" s="158"/>
      <c r="O55" s="158"/>
      <c r="P55" s="158"/>
      <c r="Q55" s="158"/>
      <c r="R55" s="158"/>
      <c r="S55" s="158"/>
      <c r="T55" s="158"/>
      <c r="U55" s="158"/>
    </row>
    <row r="56" spans="1:21" x14ac:dyDescent="0.25">
      <c r="A56" s="13"/>
      <c r="B56" s="158" t="s">
        <v>489</v>
      </c>
      <c r="C56" s="158"/>
      <c r="D56" s="158"/>
      <c r="E56" s="158"/>
      <c r="F56" s="158"/>
      <c r="G56" s="158"/>
      <c r="H56" s="158"/>
      <c r="I56" s="158"/>
      <c r="J56" s="158"/>
      <c r="K56" s="158"/>
      <c r="L56" s="158"/>
      <c r="M56" s="158"/>
      <c r="N56" s="158"/>
      <c r="O56" s="158"/>
      <c r="P56" s="158"/>
      <c r="Q56" s="158"/>
      <c r="R56" s="158"/>
      <c r="S56" s="158"/>
      <c r="T56" s="158"/>
      <c r="U56" s="158"/>
    </row>
    <row r="57" spans="1:21" x14ac:dyDescent="0.25">
      <c r="A57" s="13"/>
      <c r="B57" s="158" t="s">
        <v>512</v>
      </c>
      <c r="C57" s="158"/>
      <c r="D57" s="158"/>
      <c r="E57" s="158"/>
      <c r="F57" s="158"/>
      <c r="G57" s="158"/>
      <c r="H57" s="158"/>
      <c r="I57" s="158"/>
      <c r="J57" s="158"/>
      <c r="K57" s="158"/>
      <c r="L57" s="158"/>
      <c r="M57" s="158"/>
      <c r="N57" s="158"/>
      <c r="O57" s="158"/>
      <c r="P57" s="158"/>
      <c r="Q57" s="158"/>
      <c r="R57" s="158"/>
      <c r="S57" s="158"/>
      <c r="T57" s="158"/>
      <c r="U57" s="158"/>
    </row>
    <row r="58" spans="1:21" x14ac:dyDescent="0.25">
      <c r="A58" s="13"/>
      <c r="B58" s="159"/>
      <c r="C58" s="159"/>
      <c r="D58" s="159"/>
      <c r="E58" s="159"/>
      <c r="F58" s="159"/>
      <c r="G58" s="159"/>
      <c r="H58" s="159"/>
      <c r="I58" s="159"/>
      <c r="J58" s="159"/>
      <c r="K58" s="159"/>
      <c r="L58" s="159"/>
      <c r="M58" s="159"/>
      <c r="N58" s="159"/>
      <c r="O58" s="159"/>
      <c r="P58" s="159"/>
      <c r="Q58" s="159"/>
      <c r="R58" s="159"/>
      <c r="S58" s="159"/>
      <c r="T58" s="159"/>
      <c r="U58" s="159"/>
    </row>
    <row r="59" spans="1:21" ht="15.75" thickBot="1" x14ac:dyDescent="0.3">
      <c r="A59" s="13"/>
      <c r="B59" s="88"/>
      <c r="C59" s="89"/>
      <c r="D59" s="102" t="s">
        <v>513</v>
      </c>
      <c r="E59" s="102"/>
      <c r="F59" s="102"/>
      <c r="G59" s="102"/>
      <c r="H59" s="102"/>
      <c r="I59" s="102"/>
      <c r="J59" s="102"/>
      <c r="K59" s="102"/>
      <c r="L59" s="102"/>
      <c r="M59" s="102"/>
      <c r="N59" s="102"/>
      <c r="O59" s="102"/>
      <c r="P59" s="102"/>
      <c r="Q59" s="102"/>
      <c r="R59" s="102"/>
      <c r="S59" s="102"/>
      <c r="T59" s="102"/>
      <c r="U59" s="89"/>
    </row>
    <row r="60" spans="1:21" x14ac:dyDescent="0.25">
      <c r="A60" s="13"/>
      <c r="B60" s="125"/>
      <c r="C60" s="104"/>
      <c r="D60" s="105" t="s">
        <v>492</v>
      </c>
      <c r="E60" s="105"/>
      <c r="F60" s="106"/>
      <c r="G60" s="105" t="s">
        <v>493</v>
      </c>
      <c r="H60" s="105"/>
      <c r="I60" s="106"/>
      <c r="J60" s="105" t="s">
        <v>494</v>
      </c>
      <c r="K60" s="105"/>
      <c r="L60" s="106"/>
      <c r="M60" s="105" t="s">
        <v>496</v>
      </c>
      <c r="N60" s="105"/>
      <c r="O60" s="106"/>
      <c r="P60" s="105" t="s">
        <v>497</v>
      </c>
      <c r="Q60" s="105"/>
      <c r="R60" s="106"/>
      <c r="S60" s="105" t="s">
        <v>498</v>
      </c>
      <c r="T60" s="105"/>
      <c r="U60" s="104"/>
    </row>
    <row r="61" spans="1:21" ht="15.75" thickBot="1" x14ac:dyDescent="0.3">
      <c r="A61" s="13"/>
      <c r="B61" s="125"/>
      <c r="C61" s="104"/>
      <c r="D61" s="102"/>
      <c r="E61" s="102"/>
      <c r="F61" s="104"/>
      <c r="G61" s="102"/>
      <c r="H61" s="102"/>
      <c r="I61" s="104"/>
      <c r="J61" s="102" t="s">
        <v>495</v>
      </c>
      <c r="K61" s="102"/>
      <c r="L61" s="104"/>
      <c r="M61" s="102" t="s">
        <v>495</v>
      </c>
      <c r="N61" s="102"/>
      <c r="O61" s="104"/>
      <c r="P61" s="102"/>
      <c r="Q61" s="102"/>
      <c r="R61" s="104"/>
      <c r="S61" s="102"/>
      <c r="T61" s="102"/>
      <c r="U61" s="104"/>
    </row>
    <row r="62" spans="1:21" x14ac:dyDescent="0.25">
      <c r="A62" s="13"/>
      <c r="B62" s="82" t="s">
        <v>62</v>
      </c>
      <c r="C62" s="90"/>
      <c r="D62" s="109"/>
      <c r="E62" s="109"/>
      <c r="F62" s="90"/>
      <c r="G62" s="109"/>
      <c r="H62" s="109"/>
      <c r="I62" s="90"/>
      <c r="J62" s="109"/>
      <c r="K62" s="109"/>
      <c r="L62" s="90"/>
      <c r="M62" s="109"/>
      <c r="N62" s="109"/>
      <c r="O62" s="90"/>
      <c r="P62" s="109"/>
      <c r="Q62" s="109"/>
      <c r="R62" s="90"/>
      <c r="S62" s="109"/>
      <c r="T62" s="109"/>
      <c r="U62" s="90"/>
    </row>
    <row r="63" spans="1:21" x14ac:dyDescent="0.25">
      <c r="A63" s="13"/>
      <c r="B63" s="31" t="s">
        <v>19</v>
      </c>
      <c r="C63" s="88"/>
      <c r="D63" s="14" t="s">
        <v>181</v>
      </c>
      <c r="E63" s="68" t="s">
        <v>275</v>
      </c>
      <c r="F63" s="88"/>
      <c r="G63" s="14" t="s">
        <v>181</v>
      </c>
      <c r="H63" s="68" t="s">
        <v>275</v>
      </c>
      <c r="I63" s="88"/>
      <c r="J63" s="14" t="s">
        <v>181</v>
      </c>
      <c r="K63" s="91">
        <v>99707</v>
      </c>
      <c r="L63" s="88"/>
      <c r="M63" s="14" t="s">
        <v>181</v>
      </c>
      <c r="N63" s="68" t="s">
        <v>275</v>
      </c>
      <c r="O63" s="88"/>
      <c r="P63" s="14" t="s">
        <v>181</v>
      </c>
      <c r="Q63" s="68" t="s">
        <v>275</v>
      </c>
      <c r="R63" s="88"/>
      <c r="S63" s="14" t="s">
        <v>181</v>
      </c>
      <c r="T63" s="91">
        <v>99707</v>
      </c>
      <c r="U63" s="88"/>
    </row>
    <row r="64" spans="1:21" ht="15.75" thickBot="1" x14ac:dyDescent="0.3">
      <c r="A64" s="13"/>
      <c r="B64" s="25" t="s">
        <v>63</v>
      </c>
      <c r="C64" s="90"/>
      <c r="D64" s="110" t="s">
        <v>275</v>
      </c>
      <c r="E64" s="110"/>
      <c r="F64" s="90"/>
      <c r="G64" s="110">
        <v>336</v>
      </c>
      <c r="H64" s="110"/>
      <c r="I64" s="90"/>
      <c r="J64" s="110">
        <v>303</v>
      </c>
      <c r="K64" s="110"/>
      <c r="L64" s="90"/>
      <c r="M64" s="110" t="s">
        <v>275</v>
      </c>
      <c r="N64" s="110"/>
      <c r="O64" s="90"/>
      <c r="P64" s="110" t="s">
        <v>275</v>
      </c>
      <c r="Q64" s="110"/>
      <c r="R64" s="90"/>
      <c r="S64" s="110">
        <v>639</v>
      </c>
      <c r="T64" s="110"/>
      <c r="U64" s="90"/>
    </row>
    <row r="65" spans="1:21" ht="15.75" thickBot="1" x14ac:dyDescent="0.3">
      <c r="A65" s="13"/>
      <c r="B65" s="27" t="s">
        <v>64</v>
      </c>
      <c r="C65" s="88"/>
      <c r="D65" s="113" t="s">
        <v>275</v>
      </c>
      <c r="E65" s="113"/>
      <c r="F65" s="88"/>
      <c r="G65" s="113">
        <v>336</v>
      </c>
      <c r="H65" s="113"/>
      <c r="I65" s="88"/>
      <c r="J65" s="115">
        <v>100010</v>
      </c>
      <c r="K65" s="115"/>
      <c r="L65" s="88"/>
      <c r="M65" s="113" t="s">
        <v>275</v>
      </c>
      <c r="N65" s="113"/>
      <c r="O65" s="88"/>
      <c r="P65" s="113" t="s">
        <v>275</v>
      </c>
      <c r="Q65" s="113"/>
      <c r="R65" s="88"/>
      <c r="S65" s="115">
        <v>100346</v>
      </c>
      <c r="T65" s="115"/>
      <c r="U65" s="88"/>
    </row>
    <row r="66" spans="1:21" x14ac:dyDescent="0.25">
      <c r="A66" s="13"/>
      <c r="B66" s="82" t="s">
        <v>65</v>
      </c>
      <c r="C66" s="90"/>
      <c r="D66" s="109"/>
      <c r="E66" s="109"/>
      <c r="F66" s="90"/>
      <c r="G66" s="109"/>
      <c r="H66" s="109"/>
      <c r="I66" s="90"/>
      <c r="J66" s="109"/>
      <c r="K66" s="109"/>
      <c r="L66" s="90"/>
      <c r="M66" s="109"/>
      <c r="N66" s="109"/>
      <c r="O66" s="90"/>
      <c r="P66" s="109"/>
      <c r="Q66" s="109"/>
      <c r="R66" s="90"/>
      <c r="S66" s="109"/>
      <c r="T66" s="109"/>
      <c r="U66" s="90"/>
    </row>
    <row r="67" spans="1:21" x14ac:dyDescent="0.25">
      <c r="A67" s="13"/>
      <c r="B67" s="31" t="s">
        <v>66</v>
      </c>
      <c r="C67" s="88"/>
      <c r="D67" s="71" t="s">
        <v>275</v>
      </c>
      <c r="E67" s="71"/>
      <c r="F67" s="88"/>
      <c r="G67" s="71" t="s">
        <v>275</v>
      </c>
      <c r="H67" s="71"/>
      <c r="I67" s="88"/>
      <c r="J67" s="116">
        <v>11244</v>
      </c>
      <c r="K67" s="116"/>
      <c r="L67" s="88"/>
      <c r="M67" s="71" t="s">
        <v>275</v>
      </c>
      <c r="N67" s="71"/>
      <c r="O67" s="88"/>
      <c r="P67" s="71" t="s">
        <v>275</v>
      </c>
      <c r="Q67" s="71"/>
      <c r="R67" s="88"/>
      <c r="S67" s="116">
        <v>11244</v>
      </c>
      <c r="T67" s="116"/>
      <c r="U67" s="88"/>
    </row>
    <row r="68" spans="1:21" x14ac:dyDescent="0.25">
      <c r="A68" s="13"/>
      <c r="B68" s="25" t="s">
        <v>67</v>
      </c>
      <c r="C68" s="90"/>
      <c r="D68" s="72" t="s">
        <v>275</v>
      </c>
      <c r="E68" s="72"/>
      <c r="F68" s="90"/>
      <c r="G68" s="72" t="s">
        <v>275</v>
      </c>
      <c r="H68" s="72"/>
      <c r="I68" s="90"/>
      <c r="J68" s="117">
        <v>4983</v>
      </c>
      <c r="K68" s="117"/>
      <c r="L68" s="90"/>
      <c r="M68" s="72" t="s">
        <v>275</v>
      </c>
      <c r="N68" s="72"/>
      <c r="O68" s="90"/>
      <c r="P68" s="72" t="s">
        <v>275</v>
      </c>
      <c r="Q68" s="72"/>
      <c r="R68" s="90"/>
      <c r="S68" s="117">
        <v>4983</v>
      </c>
      <c r="T68" s="117"/>
      <c r="U68" s="90"/>
    </row>
    <row r="69" spans="1:21" x14ac:dyDescent="0.25">
      <c r="A69" s="13"/>
      <c r="B69" s="31" t="s">
        <v>68</v>
      </c>
      <c r="C69" s="88"/>
      <c r="D69" s="71" t="s">
        <v>275</v>
      </c>
      <c r="E69" s="71"/>
      <c r="F69" s="88"/>
      <c r="G69" s="71" t="s">
        <v>275</v>
      </c>
      <c r="H69" s="71"/>
      <c r="I69" s="88"/>
      <c r="J69" s="71">
        <v>266</v>
      </c>
      <c r="K69" s="71"/>
      <c r="L69" s="88"/>
      <c r="M69" s="71" t="s">
        <v>275</v>
      </c>
      <c r="N69" s="71"/>
      <c r="O69" s="88"/>
      <c r="P69" s="71" t="s">
        <v>275</v>
      </c>
      <c r="Q69" s="71"/>
      <c r="R69" s="88"/>
      <c r="S69" s="71">
        <v>266</v>
      </c>
      <c r="T69" s="71"/>
      <c r="U69" s="88"/>
    </row>
    <row r="70" spans="1:21" x14ac:dyDescent="0.25">
      <c r="A70" s="13"/>
      <c r="B70" s="25" t="s">
        <v>69</v>
      </c>
      <c r="C70" s="90"/>
      <c r="D70" s="72" t="s">
        <v>275</v>
      </c>
      <c r="E70" s="72"/>
      <c r="F70" s="90"/>
      <c r="G70" s="72" t="s">
        <v>275</v>
      </c>
      <c r="H70" s="72"/>
      <c r="I70" s="90"/>
      <c r="J70" s="117">
        <v>47942</v>
      </c>
      <c r="K70" s="117"/>
      <c r="L70" s="90"/>
      <c r="M70" s="72">
        <v>23</v>
      </c>
      <c r="N70" s="72"/>
      <c r="O70" s="90"/>
      <c r="P70" s="72" t="s">
        <v>275</v>
      </c>
      <c r="Q70" s="72"/>
      <c r="R70" s="90"/>
      <c r="S70" s="117">
        <v>47965</v>
      </c>
      <c r="T70" s="117"/>
      <c r="U70" s="90"/>
    </row>
    <row r="71" spans="1:21" x14ac:dyDescent="0.25">
      <c r="A71" s="13"/>
      <c r="B71" s="31" t="s">
        <v>70</v>
      </c>
      <c r="C71" s="88"/>
      <c r="D71" s="71" t="s">
        <v>275</v>
      </c>
      <c r="E71" s="71"/>
      <c r="F71" s="88"/>
      <c r="G71" s="71" t="s">
        <v>275</v>
      </c>
      <c r="H71" s="71"/>
      <c r="I71" s="88"/>
      <c r="J71" s="71">
        <v>206</v>
      </c>
      <c r="K71" s="71"/>
      <c r="L71" s="88"/>
      <c r="M71" s="71" t="s">
        <v>275</v>
      </c>
      <c r="N71" s="71"/>
      <c r="O71" s="88"/>
      <c r="P71" s="71" t="s">
        <v>275</v>
      </c>
      <c r="Q71" s="71"/>
      <c r="R71" s="88"/>
      <c r="S71" s="71">
        <v>206</v>
      </c>
      <c r="T71" s="71"/>
      <c r="U71" s="88"/>
    </row>
    <row r="72" spans="1:21" ht="26.25" thickBot="1" x14ac:dyDescent="0.3">
      <c r="A72" s="13"/>
      <c r="B72" s="75" t="s">
        <v>71</v>
      </c>
      <c r="C72" s="90"/>
      <c r="D72" s="110" t="s">
        <v>275</v>
      </c>
      <c r="E72" s="110"/>
      <c r="F72" s="90"/>
      <c r="G72" s="111">
        <v>1097</v>
      </c>
      <c r="H72" s="111"/>
      <c r="I72" s="90"/>
      <c r="J72" s="111">
        <v>5806</v>
      </c>
      <c r="K72" s="111"/>
      <c r="L72" s="90"/>
      <c r="M72" s="110">
        <v>22</v>
      </c>
      <c r="N72" s="110"/>
      <c r="O72" s="90"/>
      <c r="P72" s="110" t="s">
        <v>275</v>
      </c>
      <c r="Q72" s="110"/>
      <c r="R72" s="90"/>
      <c r="S72" s="111">
        <v>6925</v>
      </c>
      <c r="T72" s="111"/>
      <c r="U72" s="90"/>
    </row>
    <row r="73" spans="1:21" ht="15.75" thickBot="1" x14ac:dyDescent="0.3">
      <c r="A73" s="13"/>
      <c r="B73" s="27" t="s">
        <v>72</v>
      </c>
      <c r="C73" s="88"/>
      <c r="D73" s="113" t="s">
        <v>275</v>
      </c>
      <c r="E73" s="113"/>
      <c r="F73" s="88"/>
      <c r="G73" s="115">
        <v>1097</v>
      </c>
      <c r="H73" s="115"/>
      <c r="I73" s="88"/>
      <c r="J73" s="115">
        <v>70447</v>
      </c>
      <c r="K73" s="115"/>
      <c r="L73" s="88"/>
      <c r="M73" s="113">
        <v>45</v>
      </c>
      <c r="N73" s="113"/>
      <c r="O73" s="88"/>
      <c r="P73" s="113" t="s">
        <v>275</v>
      </c>
      <c r="Q73" s="113"/>
      <c r="R73" s="88"/>
      <c r="S73" s="115">
        <v>71589</v>
      </c>
      <c r="T73" s="115"/>
      <c r="U73" s="88"/>
    </row>
    <row r="74" spans="1:21" ht="15.75" thickBot="1" x14ac:dyDescent="0.3">
      <c r="A74" s="13"/>
      <c r="B74" s="29" t="s">
        <v>73</v>
      </c>
      <c r="C74" s="90"/>
      <c r="D74" s="118" t="s">
        <v>275</v>
      </c>
      <c r="E74" s="118"/>
      <c r="F74" s="90"/>
      <c r="G74" s="118" t="s">
        <v>514</v>
      </c>
      <c r="H74" s="118"/>
      <c r="I74" s="45" t="s">
        <v>186</v>
      </c>
      <c r="J74" s="119">
        <v>29563</v>
      </c>
      <c r="K74" s="119"/>
      <c r="L74" s="90"/>
      <c r="M74" s="118" t="s">
        <v>515</v>
      </c>
      <c r="N74" s="118"/>
      <c r="O74" s="45" t="s">
        <v>186</v>
      </c>
      <c r="P74" s="118" t="s">
        <v>275</v>
      </c>
      <c r="Q74" s="118"/>
      <c r="R74" s="90"/>
      <c r="S74" s="119">
        <v>28757</v>
      </c>
      <c r="T74" s="119"/>
      <c r="U74" s="90"/>
    </row>
    <row r="75" spans="1:21" x14ac:dyDescent="0.25">
      <c r="A75" s="13"/>
      <c r="B75" s="87" t="s">
        <v>74</v>
      </c>
      <c r="C75" s="88"/>
      <c r="D75" s="121"/>
      <c r="E75" s="121"/>
      <c r="F75" s="88"/>
      <c r="G75" s="121"/>
      <c r="H75" s="121"/>
      <c r="I75" s="88"/>
      <c r="J75" s="121"/>
      <c r="K75" s="121"/>
      <c r="L75" s="88"/>
      <c r="M75" s="121"/>
      <c r="N75" s="121"/>
      <c r="O75" s="88"/>
      <c r="P75" s="121"/>
      <c r="Q75" s="121"/>
      <c r="R75" s="88"/>
      <c r="S75" s="121"/>
      <c r="T75" s="121"/>
      <c r="U75" s="88"/>
    </row>
    <row r="76" spans="1:21" x14ac:dyDescent="0.25">
      <c r="A76" s="13"/>
      <c r="B76" s="25" t="s">
        <v>75</v>
      </c>
      <c r="C76" s="90"/>
      <c r="D76" s="72" t="s">
        <v>275</v>
      </c>
      <c r="E76" s="72"/>
      <c r="F76" s="90"/>
      <c r="G76" s="72" t="s">
        <v>516</v>
      </c>
      <c r="H76" s="72"/>
      <c r="I76" s="45" t="s">
        <v>186</v>
      </c>
      <c r="J76" s="72" t="s">
        <v>517</v>
      </c>
      <c r="K76" s="72"/>
      <c r="L76" s="45" t="s">
        <v>186</v>
      </c>
      <c r="M76" s="72" t="s">
        <v>275</v>
      </c>
      <c r="N76" s="72"/>
      <c r="O76" s="90"/>
      <c r="P76" s="72" t="s">
        <v>275</v>
      </c>
      <c r="Q76" s="72"/>
      <c r="R76" s="90"/>
      <c r="S76" s="72" t="s">
        <v>518</v>
      </c>
      <c r="T76" s="72"/>
      <c r="U76" s="45" t="s">
        <v>186</v>
      </c>
    </row>
    <row r="77" spans="1:21" x14ac:dyDescent="0.25">
      <c r="A77" s="13"/>
      <c r="B77" s="31" t="s">
        <v>76</v>
      </c>
      <c r="C77" s="88"/>
      <c r="D77" s="71" t="s">
        <v>275</v>
      </c>
      <c r="E77" s="71"/>
      <c r="F77" s="88"/>
      <c r="G77" s="116">
        <v>41163</v>
      </c>
      <c r="H77" s="116"/>
      <c r="I77" s="88"/>
      <c r="J77" s="71" t="s">
        <v>275</v>
      </c>
      <c r="K77" s="71"/>
      <c r="L77" s="88"/>
      <c r="M77" s="71" t="s">
        <v>275</v>
      </c>
      <c r="N77" s="71"/>
      <c r="O77" s="88"/>
      <c r="P77" s="71" t="s">
        <v>275</v>
      </c>
      <c r="Q77" s="71"/>
      <c r="R77" s="88"/>
      <c r="S77" s="116">
        <v>41163</v>
      </c>
      <c r="T77" s="116"/>
      <c r="U77" s="88"/>
    </row>
    <row r="78" spans="1:21" ht="15.75" thickBot="1" x14ac:dyDescent="0.3">
      <c r="A78" s="13"/>
      <c r="B78" s="25" t="s">
        <v>77</v>
      </c>
      <c r="C78" s="90"/>
      <c r="D78" s="110" t="s">
        <v>275</v>
      </c>
      <c r="E78" s="110"/>
      <c r="F78" s="90"/>
      <c r="G78" s="110" t="s">
        <v>275</v>
      </c>
      <c r="H78" s="110"/>
      <c r="I78" s="90"/>
      <c r="J78" s="110">
        <v>30</v>
      </c>
      <c r="K78" s="110"/>
      <c r="L78" s="90"/>
      <c r="M78" s="110" t="s">
        <v>275</v>
      </c>
      <c r="N78" s="110"/>
      <c r="O78" s="90"/>
      <c r="P78" s="110" t="s">
        <v>275</v>
      </c>
      <c r="Q78" s="110"/>
      <c r="R78" s="90"/>
      <c r="S78" s="110">
        <v>30</v>
      </c>
      <c r="T78" s="110"/>
      <c r="U78" s="90"/>
    </row>
    <row r="79" spans="1:21" ht="15.75" thickBot="1" x14ac:dyDescent="0.3">
      <c r="A79" s="13"/>
      <c r="B79" s="27" t="s">
        <v>78</v>
      </c>
      <c r="C79" s="88"/>
      <c r="D79" s="113" t="s">
        <v>275</v>
      </c>
      <c r="E79" s="113"/>
      <c r="F79" s="88"/>
      <c r="G79" s="115">
        <v>30135</v>
      </c>
      <c r="H79" s="115"/>
      <c r="I79" s="88"/>
      <c r="J79" s="113" t="s">
        <v>519</v>
      </c>
      <c r="K79" s="113"/>
      <c r="L79" s="14" t="s">
        <v>186</v>
      </c>
      <c r="M79" s="113" t="s">
        <v>275</v>
      </c>
      <c r="N79" s="113"/>
      <c r="O79" s="88"/>
      <c r="P79" s="113" t="s">
        <v>275</v>
      </c>
      <c r="Q79" s="113"/>
      <c r="R79" s="88"/>
      <c r="S79" s="115">
        <v>29344</v>
      </c>
      <c r="T79" s="115"/>
      <c r="U79" s="88"/>
    </row>
    <row r="80" spans="1:21" x14ac:dyDescent="0.25">
      <c r="A80" s="13"/>
      <c r="B80" s="29" t="s">
        <v>79</v>
      </c>
      <c r="C80" s="90"/>
      <c r="D80" s="122" t="s">
        <v>275</v>
      </c>
      <c r="E80" s="122"/>
      <c r="F80" s="90"/>
      <c r="G80" s="123">
        <v>29374</v>
      </c>
      <c r="H80" s="123"/>
      <c r="I80" s="90"/>
      <c r="J80" s="123">
        <v>28772</v>
      </c>
      <c r="K80" s="123"/>
      <c r="L80" s="90"/>
      <c r="M80" s="122" t="s">
        <v>515</v>
      </c>
      <c r="N80" s="122"/>
      <c r="O80" s="45" t="s">
        <v>186</v>
      </c>
      <c r="P80" s="122" t="s">
        <v>275</v>
      </c>
      <c r="Q80" s="122"/>
      <c r="R80" s="90"/>
      <c r="S80" s="123">
        <v>58101</v>
      </c>
      <c r="T80" s="123"/>
      <c r="U80" s="90"/>
    </row>
    <row r="81" spans="1:21" x14ac:dyDescent="0.25">
      <c r="A81" s="13"/>
      <c r="B81" s="94"/>
      <c r="C81" s="88"/>
      <c r="D81" s="120"/>
      <c r="E81" s="120"/>
      <c r="F81" s="88"/>
      <c r="G81" s="120"/>
      <c r="H81" s="120"/>
      <c r="I81" s="88"/>
      <c r="J81" s="120"/>
      <c r="K81" s="120"/>
      <c r="L81" s="88"/>
      <c r="M81" s="120"/>
      <c r="N81" s="120"/>
      <c r="O81" s="88"/>
      <c r="P81" s="120"/>
      <c r="Q81" s="120"/>
      <c r="R81" s="88"/>
      <c r="S81" s="120"/>
      <c r="T81" s="120"/>
      <c r="U81" s="88"/>
    </row>
    <row r="82" spans="1:21" ht="15.75" thickBot="1" x14ac:dyDescent="0.3">
      <c r="A82" s="13"/>
      <c r="B82" s="82" t="s">
        <v>509</v>
      </c>
      <c r="C82" s="90"/>
      <c r="D82" s="111">
        <v>14726</v>
      </c>
      <c r="E82" s="111"/>
      <c r="F82" s="90"/>
      <c r="G82" s="110" t="s">
        <v>275</v>
      </c>
      <c r="H82" s="110"/>
      <c r="I82" s="90"/>
      <c r="J82" s="110" t="s">
        <v>275</v>
      </c>
      <c r="K82" s="110"/>
      <c r="L82" s="90"/>
      <c r="M82" s="110" t="s">
        <v>275</v>
      </c>
      <c r="N82" s="110"/>
      <c r="O82" s="90"/>
      <c r="P82" s="110" t="s">
        <v>520</v>
      </c>
      <c r="Q82" s="110"/>
      <c r="R82" s="45" t="s">
        <v>186</v>
      </c>
      <c r="S82" s="110" t="s">
        <v>275</v>
      </c>
      <c r="T82" s="110"/>
      <c r="U82" s="90"/>
    </row>
    <row r="83" spans="1:21" x14ac:dyDescent="0.25">
      <c r="A83" s="13"/>
      <c r="B83" s="94"/>
      <c r="C83" s="88"/>
      <c r="D83" s="121"/>
      <c r="E83" s="121"/>
      <c r="F83" s="88"/>
      <c r="G83" s="121"/>
      <c r="H83" s="121"/>
      <c r="I83" s="88"/>
      <c r="J83" s="121"/>
      <c r="K83" s="121"/>
      <c r="L83" s="88"/>
      <c r="M83" s="121"/>
      <c r="N83" s="121"/>
      <c r="O83" s="88"/>
      <c r="P83" s="121"/>
      <c r="Q83" s="121"/>
      <c r="R83" s="88"/>
      <c r="S83" s="121"/>
      <c r="T83" s="121"/>
      <c r="U83" s="88"/>
    </row>
    <row r="84" spans="1:21" ht="15.75" thickBot="1" x14ac:dyDescent="0.3">
      <c r="A84" s="13"/>
      <c r="B84" s="82" t="s">
        <v>476</v>
      </c>
      <c r="C84" s="90"/>
      <c r="D84" s="111">
        <v>5197</v>
      </c>
      <c r="E84" s="111"/>
      <c r="F84" s="90"/>
      <c r="G84" s="110">
        <v>674</v>
      </c>
      <c r="H84" s="110"/>
      <c r="I84" s="90"/>
      <c r="J84" s="110" t="s">
        <v>275</v>
      </c>
      <c r="K84" s="110"/>
      <c r="L84" s="90"/>
      <c r="M84" s="110" t="s">
        <v>275</v>
      </c>
      <c r="N84" s="110"/>
      <c r="O84" s="90"/>
      <c r="P84" s="110" t="s">
        <v>275</v>
      </c>
      <c r="Q84" s="110"/>
      <c r="R84" s="90"/>
      <c r="S84" s="111">
        <v>5871</v>
      </c>
      <c r="T84" s="111"/>
      <c r="U84" s="90"/>
    </row>
    <row r="85" spans="1:21" x14ac:dyDescent="0.25">
      <c r="A85" s="13"/>
      <c r="B85" s="94"/>
      <c r="C85" s="88"/>
      <c r="D85" s="121"/>
      <c r="E85" s="121"/>
      <c r="F85" s="88"/>
      <c r="G85" s="121"/>
      <c r="H85" s="121"/>
      <c r="I85" s="88"/>
      <c r="J85" s="121"/>
      <c r="K85" s="121"/>
      <c r="L85" s="88"/>
      <c r="M85" s="121"/>
      <c r="N85" s="121"/>
      <c r="O85" s="88"/>
      <c r="P85" s="121"/>
      <c r="Q85" s="121"/>
      <c r="R85" s="88"/>
      <c r="S85" s="121"/>
      <c r="T85" s="121"/>
      <c r="U85" s="88"/>
    </row>
    <row r="86" spans="1:21" ht="15.75" thickBot="1" x14ac:dyDescent="0.3">
      <c r="A86" s="13"/>
      <c r="B86" s="25" t="s">
        <v>81</v>
      </c>
      <c r="C86" s="90"/>
      <c r="D86" s="95" t="s">
        <v>181</v>
      </c>
      <c r="E86" s="96">
        <v>9529</v>
      </c>
      <c r="F86" s="90"/>
      <c r="G86" s="95" t="s">
        <v>181</v>
      </c>
      <c r="H86" s="96">
        <v>28700</v>
      </c>
      <c r="I86" s="90"/>
      <c r="J86" s="95" t="s">
        <v>181</v>
      </c>
      <c r="K86" s="96">
        <v>28772</v>
      </c>
      <c r="L86" s="90"/>
      <c r="M86" s="95" t="s">
        <v>181</v>
      </c>
      <c r="N86" s="97" t="s">
        <v>515</v>
      </c>
      <c r="O86" s="45" t="s">
        <v>186</v>
      </c>
      <c r="P86" s="95" t="s">
        <v>181</v>
      </c>
      <c r="Q86" s="97" t="s">
        <v>520</v>
      </c>
      <c r="R86" s="45" t="s">
        <v>186</v>
      </c>
      <c r="S86" s="95" t="s">
        <v>181</v>
      </c>
      <c r="T86" s="96">
        <v>52230</v>
      </c>
      <c r="U86" s="90"/>
    </row>
    <row r="87" spans="1:21" ht="27.75" thickTop="1" thickBot="1" x14ac:dyDescent="0.3">
      <c r="A87" s="13"/>
      <c r="B87" s="31" t="s">
        <v>82</v>
      </c>
      <c r="C87" s="88"/>
      <c r="D87" s="124" t="s">
        <v>275</v>
      </c>
      <c r="E87" s="124"/>
      <c r="F87" s="88"/>
      <c r="G87" s="124" t="s">
        <v>275</v>
      </c>
      <c r="H87" s="124"/>
      <c r="I87" s="88"/>
      <c r="J87" s="124" t="s">
        <v>275</v>
      </c>
      <c r="K87" s="124"/>
      <c r="L87" s="88"/>
      <c r="M87" s="124" t="s">
        <v>275</v>
      </c>
      <c r="N87" s="124"/>
      <c r="O87" s="88"/>
      <c r="P87" s="126">
        <v>42701</v>
      </c>
      <c r="Q87" s="126"/>
      <c r="R87" s="88"/>
      <c r="S87" s="126">
        <v>42701</v>
      </c>
      <c r="T87" s="126"/>
      <c r="U87" s="88"/>
    </row>
    <row r="88" spans="1:21" ht="27" thickBot="1" x14ac:dyDescent="0.3">
      <c r="A88" s="13"/>
      <c r="B88" s="25" t="s">
        <v>83</v>
      </c>
      <c r="C88" s="90"/>
      <c r="D88" s="95" t="s">
        <v>181</v>
      </c>
      <c r="E88" s="99">
        <v>9529</v>
      </c>
      <c r="F88" s="90"/>
      <c r="G88" s="127" t="s">
        <v>275</v>
      </c>
      <c r="H88" s="127"/>
      <c r="I88" s="90"/>
      <c r="J88" s="127" t="s">
        <v>275</v>
      </c>
      <c r="K88" s="127"/>
      <c r="L88" s="90"/>
      <c r="M88" s="127" t="s">
        <v>275</v>
      </c>
      <c r="N88" s="127"/>
      <c r="O88" s="90"/>
      <c r="P88" s="127" t="s">
        <v>275</v>
      </c>
      <c r="Q88" s="127"/>
      <c r="R88" s="90"/>
      <c r="S88" s="95" t="s">
        <v>181</v>
      </c>
      <c r="T88" s="99">
        <v>9529</v>
      </c>
      <c r="U88" s="90"/>
    </row>
    <row r="89" spans="1:21" ht="15.75" thickTop="1" x14ac:dyDescent="0.25">
      <c r="A89" s="13"/>
      <c r="B89" s="60"/>
      <c r="C89" s="60"/>
      <c r="D89" s="60"/>
      <c r="E89" s="60"/>
      <c r="F89" s="60"/>
      <c r="G89" s="60"/>
      <c r="H89" s="60"/>
      <c r="I89" s="60"/>
      <c r="J89" s="60"/>
      <c r="K89" s="60"/>
      <c r="L89" s="60"/>
      <c r="M89" s="60"/>
      <c r="N89" s="60"/>
      <c r="O89" s="60"/>
      <c r="P89" s="60"/>
      <c r="Q89" s="60"/>
      <c r="R89" s="60"/>
      <c r="S89" s="60"/>
      <c r="T89" s="60"/>
      <c r="U89" s="60"/>
    </row>
    <row r="90" spans="1:21" x14ac:dyDescent="0.25">
      <c r="A90" s="13"/>
      <c r="B90" s="61" t="s">
        <v>4</v>
      </c>
      <c r="C90" s="61"/>
      <c r="D90" s="61"/>
      <c r="E90" s="61"/>
      <c r="F90" s="61"/>
      <c r="G90" s="61"/>
      <c r="H90" s="61"/>
      <c r="I90" s="61"/>
      <c r="J90" s="61"/>
      <c r="K90" s="61"/>
      <c r="L90" s="61"/>
      <c r="M90" s="61"/>
      <c r="N90" s="61"/>
      <c r="O90" s="61"/>
      <c r="P90" s="61"/>
      <c r="Q90" s="61"/>
      <c r="R90" s="61"/>
      <c r="S90" s="61"/>
      <c r="T90" s="61"/>
      <c r="U90" s="61"/>
    </row>
    <row r="91" spans="1:21" x14ac:dyDescent="0.25">
      <c r="A91" s="13"/>
      <c r="B91" s="61" t="s">
        <v>489</v>
      </c>
      <c r="C91" s="61"/>
      <c r="D91" s="61"/>
      <c r="E91" s="61"/>
      <c r="F91" s="61"/>
      <c r="G91" s="61"/>
      <c r="H91" s="61"/>
      <c r="I91" s="61"/>
      <c r="J91" s="61"/>
      <c r="K91" s="61"/>
      <c r="L91" s="61"/>
      <c r="M91" s="61"/>
      <c r="N91" s="61"/>
      <c r="O91" s="61"/>
      <c r="P91" s="61"/>
      <c r="Q91" s="61"/>
      <c r="R91" s="61"/>
      <c r="S91" s="61"/>
      <c r="T91" s="61"/>
      <c r="U91" s="61"/>
    </row>
    <row r="92" spans="1:21" x14ac:dyDescent="0.25">
      <c r="A92" s="13"/>
      <c r="B92" s="61" t="s">
        <v>521</v>
      </c>
      <c r="C92" s="61"/>
      <c r="D92" s="61"/>
      <c r="E92" s="61"/>
      <c r="F92" s="61"/>
      <c r="G92" s="61"/>
      <c r="H92" s="61"/>
      <c r="I92" s="61"/>
      <c r="J92" s="61"/>
      <c r="K92" s="61"/>
      <c r="L92" s="61"/>
      <c r="M92" s="61"/>
      <c r="N92" s="61"/>
      <c r="O92" s="61"/>
      <c r="P92" s="61"/>
      <c r="Q92" s="61"/>
      <c r="R92" s="61"/>
      <c r="S92" s="61"/>
      <c r="T92" s="61"/>
      <c r="U92" s="61"/>
    </row>
    <row r="93" spans="1:21" x14ac:dyDescent="0.25">
      <c r="A93" s="13"/>
      <c r="B93" s="59"/>
      <c r="C93" s="59"/>
      <c r="D93" s="59"/>
      <c r="E93" s="59"/>
      <c r="F93" s="59"/>
      <c r="G93" s="59"/>
      <c r="H93" s="59"/>
      <c r="I93" s="59"/>
      <c r="J93" s="59"/>
      <c r="K93" s="59"/>
      <c r="L93" s="59"/>
      <c r="M93" s="59"/>
      <c r="N93" s="59"/>
      <c r="O93" s="59"/>
      <c r="P93" s="59"/>
      <c r="Q93" s="59"/>
      <c r="R93" s="59"/>
      <c r="S93" s="59"/>
      <c r="T93" s="59"/>
      <c r="U93" s="59"/>
    </row>
    <row r="94" spans="1:21" ht="15.75" thickBot="1" x14ac:dyDescent="0.3">
      <c r="A94" s="13"/>
      <c r="B94" s="88"/>
      <c r="C94" s="89"/>
      <c r="D94" s="102" t="s">
        <v>246</v>
      </c>
      <c r="E94" s="102"/>
      <c r="F94" s="102"/>
      <c r="G94" s="102"/>
      <c r="H94" s="102"/>
      <c r="I94" s="102"/>
      <c r="J94" s="102"/>
      <c r="K94" s="102"/>
      <c r="L94" s="102"/>
      <c r="M94" s="102"/>
      <c r="N94" s="102"/>
      <c r="O94" s="102"/>
      <c r="P94" s="102"/>
      <c r="Q94" s="102"/>
      <c r="R94" s="102"/>
      <c r="S94" s="102"/>
      <c r="T94" s="102"/>
      <c r="U94" s="89"/>
    </row>
    <row r="95" spans="1:21" x14ac:dyDescent="0.25">
      <c r="A95" s="13"/>
      <c r="B95" s="83" t="s">
        <v>178</v>
      </c>
      <c r="C95" s="104"/>
      <c r="D95" s="105" t="s">
        <v>492</v>
      </c>
      <c r="E95" s="105"/>
      <c r="F95" s="106"/>
      <c r="G95" s="105" t="s">
        <v>493</v>
      </c>
      <c r="H95" s="105"/>
      <c r="I95" s="106"/>
      <c r="J95" s="105" t="s">
        <v>494</v>
      </c>
      <c r="K95" s="105"/>
      <c r="L95" s="106"/>
      <c r="M95" s="105" t="s">
        <v>496</v>
      </c>
      <c r="N95" s="105"/>
      <c r="O95" s="106"/>
      <c r="P95" s="105" t="s">
        <v>497</v>
      </c>
      <c r="Q95" s="105"/>
      <c r="R95" s="106"/>
      <c r="S95" s="105" t="s">
        <v>498</v>
      </c>
      <c r="T95" s="105"/>
      <c r="U95" s="104"/>
    </row>
    <row r="96" spans="1:21" ht="15.75" thickBot="1" x14ac:dyDescent="0.3">
      <c r="A96" s="13"/>
      <c r="B96" s="103"/>
      <c r="C96" s="104"/>
      <c r="D96" s="102"/>
      <c r="E96" s="102"/>
      <c r="F96" s="107"/>
      <c r="G96" s="102"/>
      <c r="H96" s="102"/>
      <c r="I96" s="107"/>
      <c r="J96" s="102" t="s">
        <v>495</v>
      </c>
      <c r="K96" s="102"/>
      <c r="L96" s="107"/>
      <c r="M96" s="102" t="s">
        <v>495</v>
      </c>
      <c r="N96" s="102"/>
      <c r="O96" s="107"/>
      <c r="P96" s="102"/>
      <c r="Q96" s="102"/>
      <c r="R96" s="107"/>
      <c r="S96" s="102"/>
      <c r="T96" s="102"/>
      <c r="U96" s="104"/>
    </row>
    <row r="97" spans="1:21" x14ac:dyDescent="0.25">
      <c r="A97" s="13"/>
      <c r="B97" s="82" t="s">
        <v>62</v>
      </c>
      <c r="C97" s="90"/>
      <c r="D97" s="109"/>
      <c r="E97" s="109"/>
      <c r="F97" s="90"/>
      <c r="G97" s="109"/>
      <c r="H97" s="109"/>
      <c r="I97" s="90"/>
      <c r="J97" s="109"/>
      <c r="K97" s="109"/>
      <c r="L97" s="90"/>
      <c r="M97" s="109"/>
      <c r="N97" s="109"/>
      <c r="O97" s="90"/>
      <c r="P97" s="109"/>
      <c r="Q97" s="109"/>
      <c r="R97" s="90"/>
      <c r="S97" s="109"/>
      <c r="T97" s="109"/>
      <c r="U97" s="90"/>
    </row>
    <row r="98" spans="1:21" x14ac:dyDescent="0.25">
      <c r="A98" s="13"/>
      <c r="B98" s="31" t="s">
        <v>19</v>
      </c>
      <c r="C98" s="88"/>
      <c r="D98" s="14" t="s">
        <v>181</v>
      </c>
      <c r="E98" s="68" t="s">
        <v>275</v>
      </c>
      <c r="F98" s="88"/>
      <c r="G98" s="14" t="s">
        <v>181</v>
      </c>
      <c r="H98" s="68" t="s">
        <v>275</v>
      </c>
      <c r="I98" s="88"/>
      <c r="J98" s="14" t="s">
        <v>181</v>
      </c>
      <c r="K98" s="91">
        <v>188184</v>
      </c>
      <c r="L98" s="88"/>
      <c r="M98" s="14" t="s">
        <v>181</v>
      </c>
      <c r="N98" s="68" t="s">
        <v>275</v>
      </c>
      <c r="O98" s="88"/>
      <c r="P98" s="14" t="s">
        <v>181</v>
      </c>
      <c r="Q98" s="68" t="s">
        <v>275</v>
      </c>
      <c r="R98" s="88"/>
      <c r="S98" s="14" t="s">
        <v>181</v>
      </c>
      <c r="T98" s="91">
        <v>188184</v>
      </c>
      <c r="U98" s="88"/>
    </row>
    <row r="99" spans="1:21" ht="15.75" thickBot="1" x14ac:dyDescent="0.3">
      <c r="A99" s="13"/>
      <c r="B99" s="25" t="s">
        <v>63</v>
      </c>
      <c r="C99" s="90"/>
      <c r="D99" s="110" t="s">
        <v>275</v>
      </c>
      <c r="E99" s="110"/>
      <c r="F99" s="90"/>
      <c r="G99" s="110" t="s">
        <v>275</v>
      </c>
      <c r="H99" s="110"/>
      <c r="I99" s="90"/>
      <c r="J99" s="110">
        <v>673</v>
      </c>
      <c r="K99" s="110"/>
      <c r="L99" s="90"/>
      <c r="M99" s="110" t="s">
        <v>275</v>
      </c>
      <c r="N99" s="110"/>
      <c r="O99" s="90"/>
      <c r="P99" s="110" t="s">
        <v>275</v>
      </c>
      <c r="Q99" s="110"/>
      <c r="R99" s="90"/>
      <c r="S99" s="110">
        <v>673</v>
      </c>
      <c r="T99" s="110"/>
      <c r="U99" s="90"/>
    </row>
    <row r="100" spans="1:21" ht="15.75" thickBot="1" x14ac:dyDescent="0.3">
      <c r="A100" s="13"/>
      <c r="B100" s="27" t="s">
        <v>64</v>
      </c>
      <c r="C100" s="88"/>
      <c r="D100" s="113" t="s">
        <v>275</v>
      </c>
      <c r="E100" s="113"/>
      <c r="F100" s="88"/>
      <c r="G100" s="113" t="s">
        <v>275</v>
      </c>
      <c r="H100" s="113"/>
      <c r="I100" s="88"/>
      <c r="J100" s="115">
        <v>188857</v>
      </c>
      <c r="K100" s="115"/>
      <c r="L100" s="88"/>
      <c r="M100" s="113" t="s">
        <v>275</v>
      </c>
      <c r="N100" s="113"/>
      <c r="O100" s="88"/>
      <c r="P100" s="113" t="s">
        <v>275</v>
      </c>
      <c r="Q100" s="113"/>
      <c r="R100" s="88"/>
      <c r="S100" s="115">
        <v>188857</v>
      </c>
      <c r="T100" s="115"/>
      <c r="U100" s="88"/>
    </row>
    <row r="101" spans="1:21" x14ac:dyDescent="0.25">
      <c r="A101" s="13"/>
      <c r="B101" s="82" t="s">
        <v>65</v>
      </c>
      <c r="C101" s="90"/>
      <c r="D101" s="109"/>
      <c r="E101" s="109"/>
      <c r="F101" s="90"/>
      <c r="G101" s="109"/>
      <c r="H101" s="109"/>
      <c r="I101" s="90"/>
      <c r="J101" s="109"/>
      <c r="K101" s="109"/>
      <c r="L101" s="90"/>
      <c r="M101" s="109"/>
      <c r="N101" s="109"/>
      <c r="O101" s="90"/>
      <c r="P101" s="109"/>
      <c r="Q101" s="109"/>
      <c r="R101" s="90"/>
      <c r="S101" s="109"/>
      <c r="T101" s="109"/>
      <c r="U101" s="90"/>
    </row>
    <row r="102" spans="1:21" x14ac:dyDescent="0.25">
      <c r="A102" s="13"/>
      <c r="B102" s="31" t="s">
        <v>66</v>
      </c>
      <c r="C102" s="88"/>
      <c r="D102" s="71" t="s">
        <v>275</v>
      </c>
      <c r="E102" s="71"/>
      <c r="F102" s="88"/>
      <c r="G102" s="71" t="s">
        <v>275</v>
      </c>
      <c r="H102" s="71"/>
      <c r="I102" s="88"/>
      <c r="J102" s="116">
        <v>19308</v>
      </c>
      <c r="K102" s="116"/>
      <c r="L102" s="88"/>
      <c r="M102" s="71" t="s">
        <v>275</v>
      </c>
      <c r="N102" s="71"/>
      <c r="O102" s="88"/>
      <c r="P102" s="71" t="s">
        <v>275</v>
      </c>
      <c r="Q102" s="71"/>
      <c r="R102" s="88"/>
      <c r="S102" s="116">
        <v>19308</v>
      </c>
      <c r="T102" s="116"/>
      <c r="U102" s="88"/>
    </row>
    <row r="103" spans="1:21" x14ac:dyDescent="0.25">
      <c r="A103" s="13"/>
      <c r="B103" s="25" t="s">
        <v>67</v>
      </c>
      <c r="C103" s="90"/>
      <c r="D103" s="72" t="s">
        <v>275</v>
      </c>
      <c r="E103" s="72"/>
      <c r="F103" s="90"/>
      <c r="G103" s="72" t="s">
        <v>275</v>
      </c>
      <c r="H103" s="72"/>
      <c r="I103" s="90"/>
      <c r="J103" s="117">
        <v>9103</v>
      </c>
      <c r="K103" s="117"/>
      <c r="L103" s="90"/>
      <c r="M103" s="72" t="s">
        <v>275</v>
      </c>
      <c r="N103" s="72"/>
      <c r="O103" s="90"/>
      <c r="P103" s="72" t="s">
        <v>275</v>
      </c>
      <c r="Q103" s="72"/>
      <c r="R103" s="90"/>
      <c r="S103" s="117">
        <v>9103</v>
      </c>
      <c r="T103" s="117"/>
      <c r="U103" s="90"/>
    </row>
    <row r="104" spans="1:21" x14ac:dyDescent="0.25">
      <c r="A104" s="13"/>
      <c r="B104" s="31" t="s">
        <v>68</v>
      </c>
      <c r="C104" s="88"/>
      <c r="D104" s="71" t="s">
        <v>275</v>
      </c>
      <c r="E104" s="71"/>
      <c r="F104" s="88"/>
      <c r="G104" s="71" t="s">
        <v>275</v>
      </c>
      <c r="H104" s="71"/>
      <c r="I104" s="88"/>
      <c r="J104" s="116">
        <v>1458</v>
      </c>
      <c r="K104" s="116"/>
      <c r="L104" s="88"/>
      <c r="M104" s="71" t="s">
        <v>275</v>
      </c>
      <c r="N104" s="71"/>
      <c r="O104" s="88"/>
      <c r="P104" s="71" t="s">
        <v>275</v>
      </c>
      <c r="Q104" s="71"/>
      <c r="R104" s="88"/>
      <c r="S104" s="116">
        <v>1458</v>
      </c>
      <c r="T104" s="116"/>
      <c r="U104" s="88"/>
    </row>
    <row r="105" spans="1:21" x14ac:dyDescent="0.25">
      <c r="A105" s="13"/>
      <c r="B105" s="25" t="s">
        <v>69</v>
      </c>
      <c r="C105" s="90"/>
      <c r="D105" s="72" t="s">
        <v>275</v>
      </c>
      <c r="E105" s="72"/>
      <c r="F105" s="90"/>
      <c r="G105" s="72" t="s">
        <v>275</v>
      </c>
      <c r="H105" s="72"/>
      <c r="I105" s="90"/>
      <c r="J105" s="117">
        <v>82484</v>
      </c>
      <c r="K105" s="117"/>
      <c r="L105" s="90"/>
      <c r="M105" s="72">
        <v>68</v>
      </c>
      <c r="N105" s="72"/>
      <c r="O105" s="90"/>
      <c r="P105" s="72" t="s">
        <v>275</v>
      </c>
      <c r="Q105" s="72"/>
      <c r="R105" s="90"/>
      <c r="S105" s="117">
        <v>82552</v>
      </c>
      <c r="T105" s="117"/>
      <c r="U105" s="90"/>
    </row>
    <row r="106" spans="1:21" x14ac:dyDescent="0.25">
      <c r="A106" s="13"/>
      <c r="B106" s="31" t="s">
        <v>70</v>
      </c>
      <c r="C106" s="88"/>
      <c r="D106" s="71" t="s">
        <v>275</v>
      </c>
      <c r="E106" s="71"/>
      <c r="F106" s="88"/>
      <c r="G106" s="71" t="s">
        <v>275</v>
      </c>
      <c r="H106" s="71"/>
      <c r="I106" s="88"/>
      <c r="J106" s="71">
        <v>434</v>
      </c>
      <c r="K106" s="71"/>
      <c r="L106" s="88"/>
      <c r="M106" s="71" t="s">
        <v>275</v>
      </c>
      <c r="N106" s="71"/>
      <c r="O106" s="88"/>
      <c r="P106" s="71" t="s">
        <v>275</v>
      </c>
      <c r="Q106" s="71"/>
      <c r="R106" s="88"/>
      <c r="S106" s="71">
        <v>434</v>
      </c>
      <c r="T106" s="71"/>
      <c r="U106" s="88"/>
    </row>
    <row r="107" spans="1:21" ht="26.25" thickBot="1" x14ac:dyDescent="0.3">
      <c r="A107" s="13"/>
      <c r="B107" s="75" t="s">
        <v>71</v>
      </c>
      <c r="C107" s="90"/>
      <c r="D107" s="110" t="s">
        <v>275</v>
      </c>
      <c r="E107" s="110"/>
      <c r="F107" s="90"/>
      <c r="G107" s="111">
        <v>2365</v>
      </c>
      <c r="H107" s="111"/>
      <c r="I107" s="90"/>
      <c r="J107" s="111">
        <v>22984</v>
      </c>
      <c r="K107" s="111"/>
      <c r="L107" s="90"/>
      <c r="M107" s="110">
        <v>262</v>
      </c>
      <c r="N107" s="110"/>
      <c r="O107" s="90"/>
      <c r="P107" s="110" t="s">
        <v>275</v>
      </c>
      <c r="Q107" s="110"/>
      <c r="R107" s="90"/>
      <c r="S107" s="111">
        <v>25611</v>
      </c>
      <c r="T107" s="111"/>
      <c r="U107" s="90"/>
    </row>
    <row r="108" spans="1:21" ht="15.75" thickBot="1" x14ac:dyDescent="0.3">
      <c r="A108" s="13"/>
      <c r="B108" s="27" t="s">
        <v>72</v>
      </c>
      <c r="C108" s="88"/>
      <c r="D108" s="113" t="s">
        <v>275</v>
      </c>
      <c r="E108" s="113"/>
      <c r="F108" s="88"/>
      <c r="G108" s="115">
        <v>2365</v>
      </c>
      <c r="H108" s="115"/>
      <c r="I108" s="88"/>
      <c r="J108" s="115">
        <v>135771</v>
      </c>
      <c r="K108" s="115"/>
      <c r="L108" s="88"/>
      <c r="M108" s="113">
        <v>330</v>
      </c>
      <c r="N108" s="113"/>
      <c r="O108" s="88"/>
      <c r="P108" s="113" t="s">
        <v>275</v>
      </c>
      <c r="Q108" s="113"/>
      <c r="R108" s="88"/>
      <c r="S108" s="115">
        <v>138466</v>
      </c>
      <c r="T108" s="115"/>
      <c r="U108" s="88"/>
    </row>
    <row r="109" spans="1:21" ht="15.75" thickBot="1" x14ac:dyDescent="0.3">
      <c r="A109" s="13"/>
      <c r="B109" s="29" t="s">
        <v>73</v>
      </c>
      <c r="C109" s="90"/>
      <c r="D109" s="118" t="s">
        <v>275</v>
      </c>
      <c r="E109" s="118"/>
      <c r="F109" s="90"/>
      <c r="G109" s="118" t="s">
        <v>522</v>
      </c>
      <c r="H109" s="118"/>
      <c r="I109" s="45" t="s">
        <v>186</v>
      </c>
      <c r="J109" s="119">
        <v>53086</v>
      </c>
      <c r="K109" s="119"/>
      <c r="L109" s="90"/>
      <c r="M109" s="118" t="s">
        <v>523</v>
      </c>
      <c r="N109" s="118"/>
      <c r="O109" s="45" t="s">
        <v>186</v>
      </c>
      <c r="P109" s="118" t="s">
        <v>275</v>
      </c>
      <c r="Q109" s="118"/>
      <c r="R109" s="90"/>
      <c r="S109" s="119">
        <v>50391</v>
      </c>
      <c r="T109" s="119"/>
      <c r="U109" s="90"/>
    </row>
    <row r="110" spans="1:21" x14ac:dyDescent="0.25">
      <c r="A110" s="13"/>
      <c r="B110" s="87" t="s">
        <v>74</v>
      </c>
      <c r="C110" s="88"/>
      <c r="D110" s="121"/>
      <c r="E110" s="121"/>
      <c r="F110" s="88"/>
      <c r="G110" s="121"/>
      <c r="H110" s="121"/>
      <c r="I110" s="88"/>
      <c r="J110" s="121"/>
      <c r="K110" s="121"/>
      <c r="L110" s="88"/>
      <c r="M110" s="121"/>
      <c r="N110" s="121"/>
      <c r="O110" s="88"/>
      <c r="P110" s="121"/>
      <c r="Q110" s="121"/>
      <c r="R110" s="88"/>
      <c r="S110" s="121"/>
      <c r="T110" s="121"/>
      <c r="U110" s="88"/>
    </row>
    <row r="111" spans="1:21" x14ac:dyDescent="0.25">
      <c r="A111" s="13"/>
      <c r="B111" s="25" t="s">
        <v>75</v>
      </c>
      <c r="C111" s="90"/>
      <c r="D111" s="72" t="s">
        <v>275</v>
      </c>
      <c r="E111" s="72"/>
      <c r="F111" s="90"/>
      <c r="G111" s="72" t="s">
        <v>524</v>
      </c>
      <c r="H111" s="72"/>
      <c r="I111" s="45" t="s">
        <v>186</v>
      </c>
      <c r="J111" s="72" t="s">
        <v>525</v>
      </c>
      <c r="K111" s="72"/>
      <c r="L111" s="45" t="s">
        <v>186</v>
      </c>
      <c r="M111" s="72" t="s">
        <v>275</v>
      </c>
      <c r="N111" s="72"/>
      <c r="O111" s="90"/>
      <c r="P111" s="72" t="s">
        <v>275</v>
      </c>
      <c r="Q111" s="72"/>
      <c r="R111" s="90"/>
      <c r="S111" s="72" t="s">
        <v>526</v>
      </c>
      <c r="T111" s="72"/>
      <c r="U111" s="45" t="s">
        <v>186</v>
      </c>
    </row>
    <row r="112" spans="1:21" x14ac:dyDescent="0.25">
      <c r="A112" s="13"/>
      <c r="B112" s="31" t="s">
        <v>76</v>
      </c>
      <c r="C112" s="88"/>
      <c r="D112" s="71" t="s">
        <v>275</v>
      </c>
      <c r="E112" s="71"/>
      <c r="F112" s="88"/>
      <c r="G112" s="116">
        <v>4444</v>
      </c>
      <c r="H112" s="116"/>
      <c r="I112" s="88"/>
      <c r="J112" s="71" t="s">
        <v>275</v>
      </c>
      <c r="K112" s="71"/>
      <c r="L112" s="88"/>
      <c r="M112" s="71" t="s">
        <v>275</v>
      </c>
      <c r="N112" s="71"/>
      <c r="O112" s="88"/>
      <c r="P112" s="71" t="s">
        <v>275</v>
      </c>
      <c r="Q112" s="71"/>
      <c r="R112" s="88"/>
      <c r="S112" s="116">
        <v>4444</v>
      </c>
      <c r="T112" s="116"/>
      <c r="U112" s="88"/>
    </row>
    <row r="113" spans="1:21" ht="15.75" thickBot="1" x14ac:dyDescent="0.3">
      <c r="A113" s="13"/>
      <c r="B113" s="25" t="s">
        <v>77</v>
      </c>
      <c r="C113" s="90"/>
      <c r="D113" s="110" t="s">
        <v>275</v>
      </c>
      <c r="E113" s="110"/>
      <c r="F113" s="90"/>
      <c r="G113" s="110" t="s">
        <v>275</v>
      </c>
      <c r="H113" s="110"/>
      <c r="I113" s="90"/>
      <c r="J113" s="110" t="s">
        <v>527</v>
      </c>
      <c r="K113" s="110"/>
      <c r="L113" s="45" t="s">
        <v>186</v>
      </c>
      <c r="M113" s="110" t="s">
        <v>275</v>
      </c>
      <c r="N113" s="110"/>
      <c r="O113" s="90"/>
      <c r="P113" s="110" t="s">
        <v>275</v>
      </c>
      <c r="Q113" s="110"/>
      <c r="R113" s="90"/>
      <c r="S113" s="110" t="s">
        <v>527</v>
      </c>
      <c r="T113" s="110"/>
      <c r="U113" s="45" t="s">
        <v>186</v>
      </c>
    </row>
    <row r="114" spans="1:21" ht="15.75" thickBot="1" x14ac:dyDescent="0.3">
      <c r="A114" s="13"/>
      <c r="B114" s="27" t="s">
        <v>78</v>
      </c>
      <c r="C114" s="88"/>
      <c r="D114" s="113" t="s">
        <v>275</v>
      </c>
      <c r="E114" s="113"/>
      <c r="F114" s="88"/>
      <c r="G114" s="113" t="s">
        <v>528</v>
      </c>
      <c r="H114" s="113"/>
      <c r="I114" s="14" t="s">
        <v>186</v>
      </c>
      <c r="J114" s="113" t="s">
        <v>529</v>
      </c>
      <c r="K114" s="113"/>
      <c r="L114" s="14" t="s">
        <v>186</v>
      </c>
      <c r="M114" s="113" t="s">
        <v>275</v>
      </c>
      <c r="N114" s="113"/>
      <c r="O114" s="88"/>
      <c r="P114" s="113" t="s">
        <v>275</v>
      </c>
      <c r="Q114" s="113"/>
      <c r="R114" s="88"/>
      <c r="S114" s="113" t="s">
        <v>530</v>
      </c>
      <c r="T114" s="113"/>
      <c r="U114" s="14" t="s">
        <v>186</v>
      </c>
    </row>
    <row r="115" spans="1:21" x14ac:dyDescent="0.25">
      <c r="A115" s="13"/>
      <c r="B115" s="29" t="s">
        <v>79</v>
      </c>
      <c r="C115" s="90"/>
      <c r="D115" s="122" t="s">
        <v>275</v>
      </c>
      <c r="E115" s="122"/>
      <c r="F115" s="90"/>
      <c r="G115" s="122" t="s">
        <v>531</v>
      </c>
      <c r="H115" s="122"/>
      <c r="I115" s="45" t="s">
        <v>186</v>
      </c>
      <c r="J115" s="123">
        <v>52341</v>
      </c>
      <c r="K115" s="123"/>
      <c r="L115" s="90"/>
      <c r="M115" s="122" t="s">
        <v>523</v>
      </c>
      <c r="N115" s="122"/>
      <c r="O115" s="45" t="s">
        <v>186</v>
      </c>
      <c r="P115" s="122" t="s">
        <v>275</v>
      </c>
      <c r="Q115" s="122"/>
      <c r="R115" s="90"/>
      <c r="S115" s="123">
        <v>31378</v>
      </c>
      <c r="T115" s="123"/>
      <c r="U115" s="90"/>
    </row>
    <row r="116" spans="1:21" x14ac:dyDescent="0.25">
      <c r="A116" s="13"/>
      <c r="B116" s="94"/>
      <c r="C116" s="88"/>
      <c r="D116" s="120"/>
      <c r="E116" s="120"/>
      <c r="F116" s="88"/>
      <c r="G116" s="120"/>
      <c r="H116" s="120"/>
      <c r="I116" s="88"/>
      <c r="J116" s="120"/>
      <c r="K116" s="120"/>
      <c r="L116" s="88"/>
      <c r="M116" s="120"/>
      <c r="N116" s="120"/>
      <c r="O116" s="88"/>
      <c r="P116" s="120"/>
      <c r="Q116" s="120"/>
      <c r="R116" s="88"/>
      <c r="S116" s="120"/>
      <c r="T116" s="120"/>
      <c r="U116" s="88"/>
    </row>
    <row r="117" spans="1:21" ht="15.75" thickBot="1" x14ac:dyDescent="0.3">
      <c r="A117" s="13"/>
      <c r="B117" s="82" t="s">
        <v>509</v>
      </c>
      <c r="C117" s="90"/>
      <c r="D117" s="110" t="s">
        <v>532</v>
      </c>
      <c r="E117" s="110"/>
      <c r="F117" s="45" t="s">
        <v>186</v>
      </c>
      <c r="G117" s="110" t="s">
        <v>275</v>
      </c>
      <c r="H117" s="110"/>
      <c r="I117" s="90"/>
      <c r="J117" s="110" t="s">
        <v>275</v>
      </c>
      <c r="K117" s="110"/>
      <c r="L117" s="90"/>
      <c r="M117" s="110" t="s">
        <v>275</v>
      </c>
      <c r="N117" s="110"/>
      <c r="O117" s="90"/>
      <c r="P117" s="111">
        <v>1244</v>
      </c>
      <c r="Q117" s="111"/>
      <c r="R117" s="90"/>
      <c r="S117" s="110" t="s">
        <v>275</v>
      </c>
      <c r="T117" s="110"/>
      <c r="U117" s="90"/>
    </row>
    <row r="118" spans="1:21" x14ac:dyDescent="0.25">
      <c r="A118" s="13"/>
      <c r="B118" s="94"/>
      <c r="C118" s="88"/>
      <c r="D118" s="121"/>
      <c r="E118" s="121"/>
      <c r="F118" s="88"/>
      <c r="G118" s="121"/>
      <c r="H118" s="121"/>
      <c r="I118" s="88"/>
      <c r="J118" s="121"/>
      <c r="K118" s="121"/>
      <c r="L118" s="88"/>
      <c r="M118" s="121"/>
      <c r="N118" s="121"/>
      <c r="O118" s="88"/>
      <c r="P118" s="121"/>
      <c r="Q118" s="121"/>
      <c r="R118" s="88"/>
      <c r="S118" s="121"/>
      <c r="T118" s="121"/>
      <c r="U118" s="88"/>
    </row>
    <row r="119" spans="1:21" ht="15.75" thickBot="1" x14ac:dyDescent="0.3">
      <c r="A119" s="13"/>
      <c r="B119" s="82" t="s">
        <v>476</v>
      </c>
      <c r="C119" s="90"/>
      <c r="D119" s="110" t="s">
        <v>475</v>
      </c>
      <c r="E119" s="110"/>
      <c r="F119" s="45" t="s">
        <v>186</v>
      </c>
      <c r="G119" s="110">
        <v>282</v>
      </c>
      <c r="H119" s="110"/>
      <c r="I119" s="90"/>
      <c r="J119" s="110" t="s">
        <v>275</v>
      </c>
      <c r="K119" s="110"/>
      <c r="L119" s="90"/>
      <c r="M119" s="110" t="s">
        <v>275</v>
      </c>
      <c r="N119" s="110"/>
      <c r="O119" s="90"/>
      <c r="P119" s="110" t="s">
        <v>275</v>
      </c>
      <c r="Q119" s="110"/>
      <c r="R119" s="90"/>
      <c r="S119" s="110" t="s">
        <v>478</v>
      </c>
      <c r="T119" s="110"/>
      <c r="U119" s="45" t="s">
        <v>186</v>
      </c>
    </row>
    <row r="120" spans="1:21" x14ac:dyDescent="0.25">
      <c r="A120" s="13"/>
      <c r="B120" s="94"/>
      <c r="C120" s="88"/>
      <c r="D120" s="121"/>
      <c r="E120" s="121"/>
      <c r="F120" s="88"/>
      <c r="G120" s="121"/>
      <c r="H120" s="121"/>
      <c r="I120" s="88"/>
      <c r="J120" s="121"/>
      <c r="K120" s="121"/>
      <c r="L120" s="88"/>
      <c r="M120" s="121"/>
      <c r="N120" s="121"/>
      <c r="O120" s="88"/>
      <c r="P120" s="121"/>
      <c r="Q120" s="121"/>
      <c r="R120" s="88"/>
      <c r="S120" s="121"/>
      <c r="T120" s="121"/>
      <c r="U120" s="88"/>
    </row>
    <row r="121" spans="1:21" ht="15.75" thickBot="1" x14ac:dyDescent="0.3">
      <c r="A121" s="13"/>
      <c r="B121" s="25" t="s">
        <v>81</v>
      </c>
      <c r="C121" s="90"/>
      <c r="D121" s="95" t="s">
        <v>181</v>
      </c>
      <c r="E121" s="97" t="s">
        <v>533</v>
      </c>
      <c r="F121" s="45" t="s">
        <v>186</v>
      </c>
      <c r="G121" s="95" t="s">
        <v>181</v>
      </c>
      <c r="H121" s="97" t="s">
        <v>534</v>
      </c>
      <c r="I121" s="45" t="s">
        <v>186</v>
      </c>
      <c r="J121" s="95" t="s">
        <v>181</v>
      </c>
      <c r="K121" s="96">
        <v>52341</v>
      </c>
      <c r="L121" s="90"/>
      <c r="M121" s="95" t="s">
        <v>181</v>
      </c>
      <c r="N121" s="97" t="s">
        <v>523</v>
      </c>
      <c r="O121" s="45" t="s">
        <v>186</v>
      </c>
      <c r="P121" s="95" t="s">
        <v>181</v>
      </c>
      <c r="Q121" s="96">
        <v>1244</v>
      </c>
      <c r="R121" s="90"/>
      <c r="S121" s="95" t="s">
        <v>181</v>
      </c>
      <c r="T121" s="96">
        <v>31471</v>
      </c>
      <c r="U121" s="90"/>
    </row>
    <row r="122" spans="1:21" ht="27.75" thickTop="1" thickBot="1" x14ac:dyDescent="0.3">
      <c r="A122" s="13"/>
      <c r="B122" s="31" t="s">
        <v>82</v>
      </c>
      <c r="C122" s="88"/>
      <c r="D122" s="124" t="s">
        <v>275</v>
      </c>
      <c r="E122" s="124"/>
      <c r="F122" s="88"/>
      <c r="G122" s="129"/>
      <c r="H122" s="129"/>
      <c r="I122" s="88"/>
      <c r="J122" s="129"/>
      <c r="K122" s="129"/>
      <c r="L122" s="88"/>
      <c r="M122" s="129"/>
      <c r="N122" s="129"/>
      <c r="O122" s="88"/>
      <c r="P122" s="126">
        <v>32340</v>
      </c>
      <c r="Q122" s="126"/>
      <c r="R122" s="88"/>
      <c r="S122" s="126">
        <v>32340</v>
      </c>
      <c r="T122" s="126"/>
      <c r="U122" s="88"/>
    </row>
    <row r="123" spans="1:21" ht="27" thickBot="1" x14ac:dyDescent="0.3">
      <c r="A123" s="13"/>
      <c r="B123" s="25" t="s">
        <v>83</v>
      </c>
      <c r="C123" s="90"/>
      <c r="D123" s="95" t="s">
        <v>181</v>
      </c>
      <c r="E123" s="101" t="s">
        <v>533</v>
      </c>
      <c r="F123" s="45" t="s">
        <v>186</v>
      </c>
      <c r="G123" s="95" t="s">
        <v>181</v>
      </c>
      <c r="H123" s="101" t="s">
        <v>275</v>
      </c>
      <c r="I123" s="90"/>
      <c r="J123" s="95" t="s">
        <v>181</v>
      </c>
      <c r="K123" s="101" t="s">
        <v>275</v>
      </c>
      <c r="L123" s="90"/>
      <c r="M123" s="95" t="s">
        <v>181</v>
      </c>
      <c r="N123" s="101" t="s">
        <v>275</v>
      </c>
      <c r="O123" s="90"/>
      <c r="P123" s="95" t="s">
        <v>181</v>
      </c>
      <c r="Q123" s="101" t="s">
        <v>275</v>
      </c>
      <c r="R123" s="90"/>
      <c r="S123" s="95" t="s">
        <v>181</v>
      </c>
      <c r="T123" s="101" t="s">
        <v>533</v>
      </c>
      <c r="U123" s="45" t="s">
        <v>186</v>
      </c>
    </row>
    <row r="124" spans="1:21" ht="15.75" thickTop="1" x14ac:dyDescent="0.25">
      <c r="A124" s="13"/>
      <c r="B124" s="60"/>
      <c r="C124" s="60"/>
      <c r="D124" s="60"/>
      <c r="E124" s="60"/>
      <c r="F124" s="60"/>
      <c r="G124" s="60"/>
      <c r="H124" s="60"/>
      <c r="I124" s="60"/>
      <c r="J124" s="60"/>
      <c r="K124" s="60"/>
      <c r="L124" s="60"/>
      <c r="M124" s="60"/>
      <c r="N124" s="60"/>
      <c r="O124" s="60"/>
      <c r="P124" s="60"/>
      <c r="Q124" s="60"/>
      <c r="R124" s="60"/>
      <c r="S124" s="60"/>
      <c r="T124" s="60"/>
      <c r="U124" s="60"/>
    </row>
    <row r="125" spans="1:21" x14ac:dyDescent="0.25">
      <c r="A125" s="13"/>
      <c r="B125" s="61" t="s">
        <v>474</v>
      </c>
      <c r="C125" s="61"/>
      <c r="D125" s="61"/>
      <c r="E125" s="61"/>
      <c r="F125" s="61"/>
      <c r="G125" s="61"/>
      <c r="H125" s="61"/>
      <c r="I125" s="61"/>
      <c r="J125" s="61"/>
      <c r="K125" s="61"/>
      <c r="L125" s="61"/>
      <c r="M125" s="61"/>
      <c r="N125" s="61"/>
      <c r="O125" s="61"/>
      <c r="P125" s="61"/>
      <c r="Q125" s="61"/>
      <c r="R125" s="61"/>
      <c r="S125" s="61"/>
      <c r="T125" s="61"/>
      <c r="U125" s="61"/>
    </row>
    <row r="126" spans="1:21" x14ac:dyDescent="0.25">
      <c r="A126" s="13"/>
      <c r="B126" s="61" t="s">
        <v>489</v>
      </c>
      <c r="C126" s="61"/>
      <c r="D126" s="61"/>
      <c r="E126" s="61"/>
      <c r="F126" s="61"/>
      <c r="G126" s="61"/>
      <c r="H126" s="61"/>
      <c r="I126" s="61"/>
      <c r="J126" s="61"/>
      <c r="K126" s="61"/>
      <c r="L126" s="61"/>
      <c r="M126" s="61"/>
      <c r="N126" s="61"/>
      <c r="O126" s="61"/>
      <c r="P126" s="61"/>
      <c r="Q126" s="61"/>
      <c r="R126" s="61"/>
      <c r="S126" s="61"/>
      <c r="T126" s="61"/>
      <c r="U126" s="61"/>
    </row>
    <row r="127" spans="1:21" x14ac:dyDescent="0.25">
      <c r="A127" s="13"/>
      <c r="B127" s="61" t="s">
        <v>535</v>
      </c>
      <c r="C127" s="61"/>
      <c r="D127" s="61"/>
      <c r="E127" s="61"/>
      <c r="F127" s="61"/>
      <c r="G127" s="61"/>
      <c r="H127" s="61"/>
      <c r="I127" s="61"/>
      <c r="J127" s="61"/>
      <c r="K127" s="61"/>
      <c r="L127" s="61"/>
      <c r="M127" s="61"/>
      <c r="N127" s="61"/>
      <c r="O127" s="61"/>
      <c r="P127" s="61"/>
      <c r="Q127" s="61"/>
      <c r="R127" s="61"/>
      <c r="S127" s="61"/>
      <c r="T127" s="61"/>
      <c r="U127" s="61"/>
    </row>
    <row r="128" spans="1:21" x14ac:dyDescent="0.25">
      <c r="A128" s="13"/>
      <c r="B128" s="59"/>
      <c r="C128" s="59"/>
      <c r="D128" s="59"/>
      <c r="E128" s="59"/>
      <c r="F128" s="59"/>
      <c r="G128" s="59"/>
      <c r="H128" s="59"/>
      <c r="I128" s="59"/>
      <c r="J128" s="59"/>
      <c r="K128" s="59"/>
      <c r="L128" s="59"/>
      <c r="M128" s="59"/>
      <c r="N128" s="59"/>
      <c r="O128" s="59"/>
      <c r="P128" s="59"/>
      <c r="Q128" s="59"/>
      <c r="R128" s="59"/>
      <c r="S128" s="59"/>
      <c r="T128" s="59"/>
      <c r="U128" s="59"/>
    </row>
    <row r="129" spans="1:21" ht="15.75" thickBot="1" x14ac:dyDescent="0.3">
      <c r="A129" s="13"/>
      <c r="B129" s="88"/>
      <c r="C129" s="89"/>
      <c r="D129" s="102" t="s">
        <v>245</v>
      </c>
      <c r="E129" s="102"/>
      <c r="F129" s="102"/>
      <c r="G129" s="102"/>
      <c r="H129" s="102"/>
      <c r="I129" s="102"/>
      <c r="J129" s="102"/>
      <c r="K129" s="102"/>
      <c r="L129" s="102"/>
      <c r="M129" s="102"/>
      <c r="N129" s="102"/>
      <c r="O129" s="102"/>
      <c r="P129" s="102"/>
      <c r="Q129" s="102"/>
      <c r="R129" s="102"/>
      <c r="S129" s="102"/>
      <c r="T129" s="102"/>
      <c r="U129" s="89"/>
    </row>
    <row r="130" spans="1:21" x14ac:dyDescent="0.25">
      <c r="A130" s="13"/>
      <c r="B130" s="125"/>
      <c r="C130" s="104"/>
      <c r="D130" s="105" t="s">
        <v>492</v>
      </c>
      <c r="E130" s="105"/>
      <c r="F130" s="106"/>
      <c r="G130" s="105" t="s">
        <v>493</v>
      </c>
      <c r="H130" s="105"/>
      <c r="I130" s="106"/>
      <c r="J130" s="105" t="s">
        <v>494</v>
      </c>
      <c r="K130" s="105"/>
      <c r="L130" s="106"/>
      <c r="M130" s="105" t="s">
        <v>496</v>
      </c>
      <c r="N130" s="105"/>
      <c r="O130" s="106"/>
      <c r="P130" s="105" t="s">
        <v>497</v>
      </c>
      <c r="Q130" s="105"/>
      <c r="R130" s="106"/>
      <c r="S130" s="105" t="s">
        <v>498</v>
      </c>
      <c r="T130" s="105"/>
      <c r="U130" s="104"/>
    </row>
    <row r="131" spans="1:21" ht="15.75" thickBot="1" x14ac:dyDescent="0.3">
      <c r="A131" s="13"/>
      <c r="B131" s="125"/>
      <c r="C131" s="104"/>
      <c r="D131" s="102"/>
      <c r="E131" s="102"/>
      <c r="F131" s="107"/>
      <c r="G131" s="102"/>
      <c r="H131" s="102"/>
      <c r="I131" s="107"/>
      <c r="J131" s="102" t="s">
        <v>495</v>
      </c>
      <c r="K131" s="102"/>
      <c r="L131" s="107"/>
      <c r="M131" s="102" t="s">
        <v>495</v>
      </c>
      <c r="N131" s="102"/>
      <c r="O131" s="107"/>
      <c r="P131" s="102"/>
      <c r="Q131" s="102"/>
      <c r="R131" s="107"/>
      <c r="S131" s="102"/>
      <c r="T131" s="102"/>
      <c r="U131" s="104"/>
    </row>
    <row r="132" spans="1:21" x14ac:dyDescent="0.25">
      <c r="A132" s="13"/>
      <c r="B132" s="82" t="s">
        <v>536</v>
      </c>
      <c r="C132" s="90"/>
      <c r="D132" s="136"/>
      <c r="E132" s="136"/>
      <c r="F132" s="90"/>
      <c r="G132" s="136"/>
      <c r="H132" s="136"/>
      <c r="I132" s="90"/>
      <c r="J132" s="136"/>
      <c r="K132" s="136"/>
      <c r="L132" s="90"/>
      <c r="M132" s="136"/>
      <c r="N132" s="136"/>
      <c r="O132" s="90"/>
      <c r="P132" s="136"/>
      <c r="Q132" s="136"/>
      <c r="R132" s="90"/>
      <c r="S132" s="136"/>
      <c r="T132" s="136"/>
      <c r="U132" s="90"/>
    </row>
    <row r="133" spans="1:21" x14ac:dyDescent="0.25">
      <c r="A133" s="13"/>
      <c r="B133" s="130" t="s">
        <v>19</v>
      </c>
      <c r="C133" s="131"/>
      <c r="D133" s="132" t="s">
        <v>181</v>
      </c>
      <c r="E133" s="133" t="s">
        <v>275</v>
      </c>
      <c r="F133" s="131"/>
      <c r="G133" s="132" t="s">
        <v>181</v>
      </c>
      <c r="H133" s="133" t="s">
        <v>275</v>
      </c>
      <c r="I133" s="131"/>
      <c r="J133" s="132" t="s">
        <v>181</v>
      </c>
      <c r="K133" s="134">
        <v>68625</v>
      </c>
      <c r="L133" s="131"/>
      <c r="M133" s="132" t="s">
        <v>181</v>
      </c>
      <c r="N133" s="133" t="s">
        <v>275</v>
      </c>
      <c r="O133" s="131"/>
      <c r="P133" s="132" t="s">
        <v>181</v>
      </c>
      <c r="Q133" s="133" t="s">
        <v>275</v>
      </c>
      <c r="R133" s="131"/>
      <c r="S133" s="132" t="s">
        <v>181</v>
      </c>
      <c r="T133" s="134">
        <v>68625</v>
      </c>
      <c r="U133" s="131"/>
    </row>
    <row r="134" spans="1:21" ht="15.75" thickBot="1" x14ac:dyDescent="0.3">
      <c r="A134" s="13"/>
      <c r="B134" s="25" t="s">
        <v>63</v>
      </c>
      <c r="C134" s="90"/>
      <c r="D134" s="110" t="s">
        <v>275</v>
      </c>
      <c r="E134" s="110"/>
      <c r="F134" s="90"/>
      <c r="G134" s="110" t="s">
        <v>275</v>
      </c>
      <c r="H134" s="110"/>
      <c r="I134" s="90"/>
      <c r="J134" s="110">
        <v>226</v>
      </c>
      <c r="K134" s="110"/>
      <c r="L134" s="90"/>
      <c r="M134" s="110" t="s">
        <v>275</v>
      </c>
      <c r="N134" s="110"/>
      <c r="O134" s="90"/>
      <c r="P134" s="110" t="s">
        <v>275</v>
      </c>
      <c r="Q134" s="110"/>
      <c r="R134" s="90"/>
      <c r="S134" s="110">
        <v>226</v>
      </c>
      <c r="T134" s="110"/>
      <c r="U134" s="90"/>
    </row>
    <row r="135" spans="1:21" x14ac:dyDescent="0.25">
      <c r="A135" s="13"/>
      <c r="B135" s="135" t="s">
        <v>64</v>
      </c>
      <c r="C135" s="131"/>
      <c r="D135" s="138" t="s">
        <v>275</v>
      </c>
      <c r="E135" s="138"/>
      <c r="F135" s="131"/>
      <c r="G135" s="138" t="s">
        <v>275</v>
      </c>
      <c r="H135" s="138"/>
      <c r="I135" s="131"/>
      <c r="J135" s="140">
        <v>68851</v>
      </c>
      <c r="K135" s="140"/>
      <c r="L135" s="131"/>
      <c r="M135" s="138" t="s">
        <v>275</v>
      </c>
      <c r="N135" s="138"/>
      <c r="O135" s="131"/>
      <c r="P135" s="138" t="s">
        <v>275</v>
      </c>
      <c r="Q135" s="138"/>
      <c r="R135" s="131"/>
      <c r="S135" s="140">
        <v>68851</v>
      </c>
      <c r="T135" s="140"/>
      <c r="U135" s="131"/>
    </row>
    <row r="136" spans="1:21" x14ac:dyDescent="0.25">
      <c r="A136" s="13"/>
      <c r="B136" s="82" t="s">
        <v>65</v>
      </c>
      <c r="C136" s="90"/>
      <c r="D136" s="108"/>
      <c r="E136" s="108"/>
      <c r="F136" s="90"/>
      <c r="G136" s="108"/>
      <c r="H136" s="108"/>
      <c r="I136" s="90"/>
      <c r="J136" s="108"/>
      <c r="K136" s="108"/>
      <c r="L136" s="90"/>
      <c r="M136" s="108"/>
      <c r="N136" s="108"/>
      <c r="O136" s="90"/>
      <c r="P136" s="108"/>
      <c r="Q136" s="108"/>
      <c r="R136" s="90"/>
      <c r="S136" s="108"/>
      <c r="T136" s="108"/>
      <c r="U136" s="90"/>
    </row>
    <row r="137" spans="1:21" x14ac:dyDescent="0.25">
      <c r="A137" s="13"/>
      <c r="B137" s="130" t="s">
        <v>66</v>
      </c>
      <c r="C137" s="131"/>
      <c r="D137" s="137" t="s">
        <v>275</v>
      </c>
      <c r="E137" s="137"/>
      <c r="F137" s="131"/>
      <c r="G137" s="137" t="s">
        <v>275</v>
      </c>
      <c r="H137" s="137"/>
      <c r="I137" s="131"/>
      <c r="J137" s="139">
        <v>7761</v>
      </c>
      <c r="K137" s="139"/>
      <c r="L137" s="131"/>
      <c r="M137" s="137" t="s">
        <v>275</v>
      </c>
      <c r="N137" s="137"/>
      <c r="O137" s="131"/>
      <c r="P137" s="137" t="s">
        <v>275</v>
      </c>
      <c r="Q137" s="137"/>
      <c r="R137" s="131"/>
      <c r="S137" s="139">
        <v>7761</v>
      </c>
      <c r="T137" s="139"/>
      <c r="U137" s="131"/>
    </row>
    <row r="138" spans="1:21" x14ac:dyDescent="0.25">
      <c r="A138" s="13"/>
      <c r="B138" s="25" t="s">
        <v>67</v>
      </c>
      <c r="C138" s="90"/>
      <c r="D138" s="72" t="s">
        <v>275</v>
      </c>
      <c r="E138" s="72"/>
      <c r="F138" s="90"/>
      <c r="G138" s="72" t="s">
        <v>275</v>
      </c>
      <c r="H138" s="72"/>
      <c r="I138" s="90"/>
      <c r="J138" s="117">
        <v>3469</v>
      </c>
      <c r="K138" s="117"/>
      <c r="L138" s="90"/>
      <c r="M138" s="72" t="s">
        <v>275</v>
      </c>
      <c r="N138" s="72"/>
      <c r="O138" s="90"/>
      <c r="P138" s="72" t="s">
        <v>275</v>
      </c>
      <c r="Q138" s="72"/>
      <c r="R138" s="90"/>
      <c r="S138" s="117">
        <v>3469</v>
      </c>
      <c r="T138" s="117"/>
      <c r="U138" s="90"/>
    </row>
    <row r="139" spans="1:21" x14ac:dyDescent="0.25">
      <c r="A139" s="13"/>
      <c r="B139" s="31" t="s">
        <v>68</v>
      </c>
      <c r="C139" s="88"/>
      <c r="D139" s="71" t="s">
        <v>275</v>
      </c>
      <c r="E139" s="71"/>
      <c r="F139" s="88"/>
      <c r="G139" s="71" t="s">
        <v>275</v>
      </c>
      <c r="H139" s="71"/>
      <c r="I139" s="88"/>
      <c r="J139" s="71">
        <v>853</v>
      </c>
      <c r="K139" s="71"/>
      <c r="L139" s="88"/>
      <c r="M139" s="71" t="s">
        <v>275</v>
      </c>
      <c r="N139" s="71"/>
      <c r="O139" s="88"/>
      <c r="P139" s="71" t="s">
        <v>275</v>
      </c>
      <c r="Q139" s="71"/>
      <c r="R139" s="88"/>
      <c r="S139" s="71">
        <v>853</v>
      </c>
      <c r="T139" s="71"/>
      <c r="U139" s="88"/>
    </row>
    <row r="140" spans="1:21" x14ac:dyDescent="0.25">
      <c r="A140" s="13"/>
      <c r="B140" s="25" t="s">
        <v>69</v>
      </c>
      <c r="C140" s="90"/>
      <c r="D140" s="72" t="s">
        <v>275</v>
      </c>
      <c r="E140" s="72"/>
      <c r="F140" s="90"/>
      <c r="G140" s="72" t="s">
        <v>275</v>
      </c>
      <c r="H140" s="72"/>
      <c r="I140" s="90"/>
      <c r="J140" s="117">
        <v>30521</v>
      </c>
      <c r="K140" s="117"/>
      <c r="L140" s="90"/>
      <c r="M140" s="72">
        <v>8</v>
      </c>
      <c r="N140" s="72"/>
      <c r="O140" s="90"/>
      <c r="P140" s="72" t="s">
        <v>275</v>
      </c>
      <c r="Q140" s="72"/>
      <c r="R140" s="90"/>
      <c r="S140" s="117">
        <v>30529</v>
      </c>
      <c r="T140" s="117"/>
      <c r="U140" s="90"/>
    </row>
    <row r="141" spans="1:21" x14ac:dyDescent="0.25">
      <c r="A141" s="13"/>
      <c r="B141" s="31" t="s">
        <v>70</v>
      </c>
      <c r="C141" s="88"/>
      <c r="D141" s="71" t="s">
        <v>275</v>
      </c>
      <c r="E141" s="71"/>
      <c r="F141" s="88"/>
      <c r="G141" s="71" t="s">
        <v>275</v>
      </c>
      <c r="H141" s="71"/>
      <c r="I141" s="88"/>
      <c r="J141" s="71">
        <v>170</v>
      </c>
      <c r="K141" s="71"/>
      <c r="L141" s="88"/>
      <c r="M141" s="71" t="s">
        <v>275</v>
      </c>
      <c r="N141" s="71"/>
      <c r="O141" s="88"/>
      <c r="P141" s="71" t="s">
        <v>275</v>
      </c>
      <c r="Q141" s="71"/>
      <c r="R141" s="88"/>
      <c r="S141" s="71">
        <v>170</v>
      </c>
      <c r="T141" s="71"/>
      <c r="U141" s="88"/>
    </row>
    <row r="142" spans="1:21" ht="26.25" thickBot="1" x14ac:dyDescent="0.3">
      <c r="A142" s="13"/>
      <c r="B142" s="75" t="s">
        <v>71</v>
      </c>
      <c r="C142" s="90"/>
      <c r="D142" s="110" t="s">
        <v>275</v>
      </c>
      <c r="E142" s="110"/>
      <c r="F142" s="90"/>
      <c r="G142" s="110">
        <v>909</v>
      </c>
      <c r="H142" s="110"/>
      <c r="I142" s="90"/>
      <c r="J142" s="111">
        <v>13035</v>
      </c>
      <c r="K142" s="111"/>
      <c r="L142" s="90"/>
      <c r="M142" s="110">
        <v>30</v>
      </c>
      <c r="N142" s="110"/>
      <c r="O142" s="90"/>
      <c r="P142" s="110" t="s">
        <v>275</v>
      </c>
      <c r="Q142" s="110"/>
      <c r="R142" s="90"/>
      <c r="S142" s="111">
        <v>13974</v>
      </c>
      <c r="T142" s="111"/>
      <c r="U142" s="90"/>
    </row>
    <row r="143" spans="1:21" ht="15.75" thickBot="1" x14ac:dyDescent="0.3">
      <c r="A143" s="13"/>
      <c r="B143" s="27" t="s">
        <v>72</v>
      </c>
      <c r="C143" s="88"/>
      <c r="D143" s="113" t="s">
        <v>275</v>
      </c>
      <c r="E143" s="113"/>
      <c r="F143" s="88"/>
      <c r="G143" s="113">
        <v>909</v>
      </c>
      <c r="H143" s="113"/>
      <c r="I143" s="88"/>
      <c r="J143" s="115">
        <v>55809</v>
      </c>
      <c r="K143" s="115"/>
      <c r="L143" s="88"/>
      <c r="M143" s="113">
        <v>38</v>
      </c>
      <c r="N143" s="113"/>
      <c r="O143" s="88"/>
      <c r="P143" s="113" t="s">
        <v>275</v>
      </c>
      <c r="Q143" s="113"/>
      <c r="R143" s="88"/>
      <c r="S143" s="115">
        <v>56756</v>
      </c>
      <c r="T143" s="115"/>
      <c r="U143" s="88"/>
    </row>
    <row r="144" spans="1:21" ht="15.75" thickBot="1" x14ac:dyDescent="0.3">
      <c r="A144" s="13"/>
      <c r="B144" s="29" t="s">
        <v>73</v>
      </c>
      <c r="C144" s="90"/>
      <c r="D144" s="118" t="s">
        <v>275</v>
      </c>
      <c r="E144" s="118"/>
      <c r="F144" s="90"/>
      <c r="G144" s="118" t="s">
        <v>537</v>
      </c>
      <c r="H144" s="118"/>
      <c r="I144" s="45" t="s">
        <v>186</v>
      </c>
      <c r="J144" s="119">
        <v>13042</v>
      </c>
      <c r="K144" s="119"/>
      <c r="L144" s="90"/>
      <c r="M144" s="118" t="s">
        <v>538</v>
      </c>
      <c r="N144" s="118"/>
      <c r="O144" s="45" t="s">
        <v>186</v>
      </c>
      <c r="P144" s="118" t="s">
        <v>275</v>
      </c>
      <c r="Q144" s="118"/>
      <c r="R144" s="90"/>
      <c r="S144" s="119">
        <v>12095</v>
      </c>
      <c r="T144" s="119"/>
      <c r="U144" s="90"/>
    </row>
    <row r="145" spans="1:21" x14ac:dyDescent="0.25">
      <c r="A145" s="13"/>
      <c r="B145" s="87" t="s">
        <v>74</v>
      </c>
      <c r="C145" s="88"/>
      <c r="D145" s="121"/>
      <c r="E145" s="121"/>
      <c r="F145" s="88"/>
      <c r="G145" s="121"/>
      <c r="H145" s="121"/>
      <c r="I145" s="88"/>
      <c r="J145" s="121"/>
      <c r="K145" s="121"/>
      <c r="L145" s="88"/>
      <c r="M145" s="121"/>
      <c r="N145" s="121"/>
      <c r="O145" s="88"/>
      <c r="P145" s="121"/>
      <c r="Q145" s="121"/>
      <c r="R145" s="88"/>
      <c r="S145" s="121"/>
      <c r="T145" s="121"/>
      <c r="U145" s="88"/>
    </row>
    <row r="146" spans="1:21" x14ac:dyDescent="0.25">
      <c r="A146" s="13"/>
      <c r="B146" s="25" t="s">
        <v>75</v>
      </c>
      <c r="C146" s="90"/>
      <c r="D146" s="72" t="s">
        <v>275</v>
      </c>
      <c r="E146" s="72"/>
      <c r="F146" s="90"/>
      <c r="G146" s="72" t="s">
        <v>539</v>
      </c>
      <c r="H146" s="72"/>
      <c r="I146" s="45" t="s">
        <v>186</v>
      </c>
      <c r="J146" s="72" t="s">
        <v>540</v>
      </c>
      <c r="K146" s="72"/>
      <c r="L146" s="45" t="s">
        <v>186</v>
      </c>
      <c r="M146" s="72" t="s">
        <v>275</v>
      </c>
      <c r="N146" s="72"/>
      <c r="O146" s="90"/>
      <c r="P146" s="72" t="s">
        <v>275</v>
      </c>
      <c r="Q146" s="72"/>
      <c r="R146" s="90"/>
      <c r="S146" s="72" t="s">
        <v>541</v>
      </c>
      <c r="T146" s="72"/>
      <c r="U146" s="45" t="s">
        <v>186</v>
      </c>
    </row>
    <row r="147" spans="1:21" x14ac:dyDescent="0.25">
      <c r="A147" s="13"/>
      <c r="B147" s="31" t="s">
        <v>76</v>
      </c>
      <c r="C147" s="88"/>
      <c r="D147" s="71" t="s">
        <v>275</v>
      </c>
      <c r="E147" s="71"/>
      <c r="F147" s="88"/>
      <c r="G147" s="71" t="s">
        <v>542</v>
      </c>
      <c r="H147" s="71"/>
      <c r="I147" s="14" t="s">
        <v>186</v>
      </c>
      <c r="J147" s="71" t="s">
        <v>275</v>
      </c>
      <c r="K147" s="71"/>
      <c r="L147" s="88"/>
      <c r="M147" s="71" t="s">
        <v>275</v>
      </c>
      <c r="N147" s="71"/>
      <c r="O147" s="88"/>
      <c r="P147" s="71" t="s">
        <v>275</v>
      </c>
      <c r="Q147" s="71"/>
      <c r="R147" s="88"/>
      <c r="S147" s="71" t="s">
        <v>542</v>
      </c>
      <c r="T147" s="71"/>
      <c r="U147" s="14" t="s">
        <v>186</v>
      </c>
    </row>
    <row r="148" spans="1:21" ht="15.75" thickBot="1" x14ac:dyDescent="0.3">
      <c r="A148" s="13"/>
      <c r="B148" s="25" t="s">
        <v>77</v>
      </c>
      <c r="C148" s="90"/>
      <c r="D148" s="110" t="s">
        <v>275</v>
      </c>
      <c r="E148" s="110"/>
      <c r="F148" s="90"/>
      <c r="G148" s="110" t="s">
        <v>275</v>
      </c>
      <c r="H148" s="110"/>
      <c r="I148" s="90"/>
      <c r="J148" s="110" t="s">
        <v>213</v>
      </c>
      <c r="K148" s="110"/>
      <c r="L148" s="45" t="s">
        <v>186</v>
      </c>
      <c r="M148" s="110" t="s">
        <v>275</v>
      </c>
      <c r="N148" s="110"/>
      <c r="O148" s="90"/>
      <c r="P148" s="110" t="s">
        <v>275</v>
      </c>
      <c r="Q148" s="110"/>
      <c r="R148" s="90"/>
      <c r="S148" s="110" t="s">
        <v>213</v>
      </c>
      <c r="T148" s="110"/>
      <c r="U148" s="45" t="s">
        <v>186</v>
      </c>
    </row>
    <row r="149" spans="1:21" ht="15.75" thickBot="1" x14ac:dyDescent="0.3">
      <c r="A149" s="13"/>
      <c r="B149" s="27" t="s">
        <v>78</v>
      </c>
      <c r="C149" s="88"/>
      <c r="D149" s="113" t="s">
        <v>275</v>
      </c>
      <c r="E149" s="113"/>
      <c r="F149" s="88"/>
      <c r="G149" s="113" t="s">
        <v>543</v>
      </c>
      <c r="H149" s="113"/>
      <c r="I149" s="14" t="s">
        <v>186</v>
      </c>
      <c r="J149" s="113" t="s">
        <v>544</v>
      </c>
      <c r="K149" s="113"/>
      <c r="L149" s="14" t="s">
        <v>186</v>
      </c>
      <c r="M149" s="113" t="s">
        <v>275</v>
      </c>
      <c r="N149" s="113"/>
      <c r="O149" s="88"/>
      <c r="P149" s="113" t="s">
        <v>275</v>
      </c>
      <c r="Q149" s="113"/>
      <c r="R149" s="88"/>
      <c r="S149" s="113" t="s">
        <v>545</v>
      </c>
      <c r="T149" s="113"/>
      <c r="U149" s="14" t="s">
        <v>186</v>
      </c>
    </row>
    <row r="150" spans="1:21" x14ac:dyDescent="0.25">
      <c r="A150" s="13"/>
      <c r="B150" s="29" t="s">
        <v>79</v>
      </c>
      <c r="C150" s="90"/>
      <c r="D150" s="122" t="s">
        <v>275</v>
      </c>
      <c r="E150" s="122"/>
      <c r="F150" s="90"/>
      <c r="G150" s="122" t="s">
        <v>546</v>
      </c>
      <c r="H150" s="122"/>
      <c r="I150" s="45" t="s">
        <v>186</v>
      </c>
      <c r="J150" s="123">
        <v>12718</v>
      </c>
      <c r="K150" s="123"/>
      <c r="L150" s="90"/>
      <c r="M150" s="122" t="s">
        <v>538</v>
      </c>
      <c r="N150" s="122"/>
      <c r="O150" s="45" t="s">
        <v>186</v>
      </c>
      <c r="P150" s="122" t="s">
        <v>275</v>
      </c>
      <c r="Q150" s="122"/>
      <c r="R150" s="90"/>
      <c r="S150" s="122" t="s">
        <v>547</v>
      </c>
      <c r="T150" s="122"/>
      <c r="U150" s="45" t="s">
        <v>186</v>
      </c>
    </row>
    <row r="151" spans="1:21" x14ac:dyDescent="0.25">
      <c r="A151" s="13"/>
      <c r="B151" s="94"/>
      <c r="C151" s="88"/>
      <c r="D151" s="120"/>
      <c r="E151" s="120"/>
      <c r="F151" s="88"/>
      <c r="G151" s="120"/>
      <c r="H151" s="120"/>
      <c r="I151" s="88"/>
      <c r="J151" s="120"/>
      <c r="K151" s="120"/>
      <c r="L151" s="88"/>
      <c r="M151" s="120"/>
      <c r="N151" s="120"/>
      <c r="O151" s="88"/>
      <c r="P151" s="120"/>
      <c r="Q151" s="120"/>
      <c r="R151" s="88"/>
      <c r="S151" s="120"/>
      <c r="T151" s="120"/>
      <c r="U151" s="88"/>
    </row>
    <row r="152" spans="1:21" ht="15.75" thickBot="1" x14ac:dyDescent="0.3">
      <c r="A152" s="13"/>
      <c r="B152" s="82" t="s">
        <v>509</v>
      </c>
      <c r="C152" s="90"/>
      <c r="D152" s="110" t="s">
        <v>532</v>
      </c>
      <c r="E152" s="110"/>
      <c r="F152" s="45" t="s">
        <v>186</v>
      </c>
      <c r="G152" s="110" t="s">
        <v>275</v>
      </c>
      <c r="H152" s="110"/>
      <c r="I152" s="90"/>
      <c r="J152" s="110" t="s">
        <v>275</v>
      </c>
      <c r="K152" s="110"/>
      <c r="L152" s="90"/>
      <c r="M152" s="110" t="s">
        <v>275</v>
      </c>
      <c r="N152" s="110"/>
      <c r="O152" s="90"/>
      <c r="P152" s="111">
        <v>1244</v>
      </c>
      <c r="Q152" s="111"/>
      <c r="R152" s="90"/>
      <c r="S152" s="110" t="s">
        <v>275</v>
      </c>
      <c r="T152" s="110"/>
      <c r="U152" s="90"/>
    </row>
    <row r="153" spans="1:21" x14ac:dyDescent="0.25">
      <c r="A153" s="13"/>
      <c r="B153" s="94"/>
      <c r="C153" s="88"/>
      <c r="D153" s="121"/>
      <c r="E153" s="121"/>
      <c r="F153" s="88"/>
      <c r="G153" s="121"/>
      <c r="H153" s="121"/>
      <c r="I153" s="88"/>
      <c r="J153" s="121"/>
      <c r="K153" s="121"/>
      <c r="L153" s="88"/>
      <c r="M153" s="121"/>
      <c r="N153" s="121"/>
      <c r="O153" s="88"/>
      <c r="P153" s="121"/>
      <c r="Q153" s="121"/>
      <c r="R153" s="88"/>
      <c r="S153" s="121"/>
      <c r="T153" s="121"/>
      <c r="U153" s="88"/>
    </row>
    <row r="154" spans="1:21" ht="15.75" thickBot="1" x14ac:dyDescent="0.3">
      <c r="A154" s="13"/>
      <c r="B154" s="82" t="s">
        <v>476</v>
      </c>
      <c r="C154" s="90"/>
      <c r="D154" s="110" t="s">
        <v>475</v>
      </c>
      <c r="E154" s="110"/>
      <c r="F154" s="45" t="s">
        <v>186</v>
      </c>
      <c r="G154" s="110">
        <v>31</v>
      </c>
      <c r="H154" s="110"/>
      <c r="I154" s="90"/>
      <c r="J154" s="110" t="s">
        <v>275</v>
      </c>
      <c r="K154" s="110"/>
      <c r="L154" s="90"/>
      <c r="M154" s="110" t="s">
        <v>275</v>
      </c>
      <c r="N154" s="110"/>
      <c r="O154" s="90"/>
      <c r="P154" s="110" t="s">
        <v>275</v>
      </c>
      <c r="Q154" s="110"/>
      <c r="R154" s="90"/>
      <c r="S154" s="110" t="s">
        <v>477</v>
      </c>
      <c r="T154" s="110"/>
      <c r="U154" s="45" t="s">
        <v>186</v>
      </c>
    </row>
    <row r="155" spans="1:21" x14ac:dyDescent="0.25">
      <c r="A155" s="13"/>
      <c r="B155" s="94"/>
      <c r="C155" s="88"/>
      <c r="D155" s="121"/>
      <c r="E155" s="121"/>
      <c r="F155" s="88"/>
      <c r="G155" s="121"/>
      <c r="H155" s="121"/>
      <c r="I155" s="88"/>
      <c r="J155" s="121"/>
      <c r="K155" s="121"/>
      <c r="L155" s="88"/>
      <c r="M155" s="121"/>
      <c r="N155" s="121"/>
      <c r="O155" s="88"/>
      <c r="P155" s="121"/>
      <c r="Q155" s="121"/>
      <c r="R155" s="88"/>
      <c r="S155" s="121"/>
      <c r="T155" s="121"/>
      <c r="U155" s="88"/>
    </row>
    <row r="156" spans="1:21" ht="15.75" thickBot="1" x14ac:dyDescent="0.3">
      <c r="A156" s="13"/>
      <c r="B156" s="25" t="s">
        <v>81</v>
      </c>
      <c r="C156" s="90"/>
      <c r="D156" s="95" t="s">
        <v>181</v>
      </c>
      <c r="E156" s="97" t="s">
        <v>533</v>
      </c>
      <c r="F156" s="45" t="s">
        <v>186</v>
      </c>
      <c r="G156" s="95" t="s">
        <v>181</v>
      </c>
      <c r="H156" s="97" t="s">
        <v>548</v>
      </c>
      <c r="I156" s="45" t="s">
        <v>186</v>
      </c>
      <c r="J156" s="95" t="s">
        <v>181</v>
      </c>
      <c r="K156" s="96">
        <v>12718</v>
      </c>
      <c r="L156" s="90"/>
      <c r="M156" s="95" t="s">
        <v>181</v>
      </c>
      <c r="N156" s="97" t="s">
        <v>538</v>
      </c>
      <c r="O156" s="45" t="s">
        <v>186</v>
      </c>
      <c r="P156" s="95" t="s">
        <v>181</v>
      </c>
      <c r="Q156" s="96">
        <v>1244</v>
      </c>
      <c r="R156" s="90"/>
      <c r="S156" s="95" t="s">
        <v>181</v>
      </c>
      <c r="T156" s="97" t="s">
        <v>251</v>
      </c>
      <c r="U156" s="45" t="s">
        <v>186</v>
      </c>
    </row>
    <row r="157" spans="1:21" ht="27.75" thickTop="1" thickBot="1" x14ac:dyDescent="0.3">
      <c r="A157" s="13"/>
      <c r="B157" s="31" t="s">
        <v>82</v>
      </c>
      <c r="C157" s="88"/>
      <c r="D157" s="124" t="s">
        <v>275</v>
      </c>
      <c r="E157" s="124"/>
      <c r="F157" s="88"/>
      <c r="G157" s="124" t="s">
        <v>275</v>
      </c>
      <c r="H157" s="124"/>
      <c r="I157" s="88"/>
      <c r="J157" s="124" t="s">
        <v>275</v>
      </c>
      <c r="K157" s="124"/>
      <c r="L157" s="88"/>
      <c r="M157" s="124" t="s">
        <v>275</v>
      </c>
      <c r="N157" s="124"/>
      <c r="O157" s="88"/>
      <c r="P157" s="124" t="s">
        <v>549</v>
      </c>
      <c r="Q157" s="124"/>
      <c r="R157" s="14" t="s">
        <v>186</v>
      </c>
      <c r="S157" s="124" t="s">
        <v>549</v>
      </c>
      <c r="T157" s="124"/>
      <c r="U157" s="14" t="s">
        <v>186</v>
      </c>
    </row>
    <row r="158" spans="1:21" ht="27" thickBot="1" x14ac:dyDescent="0.3">
      <c r="A158" s="13"/>
      <c r="B158" s="25" t="s">
        <v>83</v>
      </c>
      <c r="C158" s="90"/>
      <c r="D158" s="95" t="s">
        <v>181</v>
      </c>
      <c r="E158" s="101" t="s">
        <v>533</v>
      </c>
      <c r="F158" s="45" t="s">
        <v>186</v>
      </c>
      <c r="G158" s="127" t="s">
        <v>275</v>
      </c>
      <c r="H158" s="127"/>
      <c r="I158" s="90"/>
      <c r="J158" s="127" t="s">
        <v>275</v>
      </c>
      <c r="K158" s="127"/>
      <c r="L158" s="90"/>
      <c r="M158" s="127" t="s">
        <v>275</v>
      </c>
      <c r="N158" s="127"/>
      <c r="O158" s="90"/>
      <c r="P158" s="127" t="s">
        <v>275</v>
      </c>
      <c r="Q158" s="127"/>
      <c r="R158" s="90"/>
      <c r="S158" s="95" t="s">
        <v>181</v>
      </c>
      <c r="T158" s="101" t="s">
        <v>533</v>
      </c>
      <c r="U158" s="45" t="s">
        <v>186</v>
      </c>
    </row>
    <row r="159" spans="1:21" ht="15.75" thickTop="1" x14ac:dyDescent="0.25">
      <c r="A159" s="13"/>
      <c r="B159" s="60"/>
      <c r="C159" s="60"/>
      <c r="D159" s="60"/>
      <c r="E159" s="60"/>
      <c r="F159" s="60"/>
      <c r="G159" s="60"/>
      <c r="H159" s="60"/>
      <c r="I159" s="60"/>
      <c r="J159" s="60"/>
      <c r="K159" s="60"/>
      <c r="L159" s="60"/>
      <c r="M159" s="60"/>
      <c r="N159" s="60"/>
      <c r="O159" s="60"/>
      <c r="P159" s="60"/>
      <c r="Q159" s="60"/>
      <c r="R159" s="60"/>
      <c r="S159" s="60"/>
      <c r="T159" s="60"/>
      <c r="U159" s="60"/>
    </row>
    <row r="160" spans="1:21" x14ac:dyDescent="0.25">
      <c r="A160" s="13"/>
      <c r="B160" s="61" t="s">
        <v>4</v>
      </c>
      <c r="C160" s="61"/>
      <c r="D160" s="61"/>
      <c r="E160" s="61"/>
      <c r="F160" s="61"/>
      <c r="G160" s="61"/>
      <c r="H160" s="61"/>
      <c r="I160" s="61"/>
      <c r="J160" s="61"/>
      <c r="K160" s="61"/>
      <c r="L160" s="61"/>
      <c r="M160" s="61"/>
      <c r="N160" s="61"/>
      <c r="O160" s="61"/>
      <c r="P160" s="61"/>
      <c r="Q160" s="61"/>
      <c r="R160" s="61"/>
      <c r="S160" s="61"/>
      <c r="T160" s="61"/>
      <c r="U160" s="61"/>
    </row>
    <row r="161" spans="1:21" x14ac:dyDescent="0.25">
      <c r="A161" s="13"/>
      <c r="B161" s="61" t="s">
        <v>550</v>
      </c>
      <c r="C161" s="61"/>
      <c r="D161" s="61"/>
      <c r="E161" s="61"/>
      <c r="F161" s="61"/>
      <c r="G161" s="61"/>
      <c r="H161" s="61"/>
      <c r="I161" s="61"/>
      <c r="J161" s="61"/>
      <c r="K161" s="61"/>
      <c r="L161" s="61"/>
      <c r="M161" s="61"/>
      <c r="N161" s="61"/>
      <c r="O161" s="61"/>
      <c r="P161" s="61"/>
      <c r="Q161" s="61"/>
      <c r="R161" s="61"/>
      <c r="S161" s="61"/>
      <c r="T161" s="61"/>
      <c r="U161" s="61"/>
    </row>
    <row r="162" spans="1:21" x14ac:dyDescent="0.25">
      <c r="A162" s="13"/>
      <c r="B162" s="160">
        <v>41912</v>
      </c>
      <c r="C162" s="160"/>
      <c r="D162" s="160"/>
      <c r="E162" s="160"/>
      <c r="F162" s="160"/>
      <c r="G162" s="160"/>
      <c r="H162" s="160"/>
      <c r="I162" s="160"/>
      <c r="J162" s="160"/>
      <c r="K162" s="160"/>
      <c r="L162" s="160"/>
      <c r="M162" s="160"/>
      <c r="N162" s="160"/>
      <c r="O162" s="160"/>
      <c r="P162" s="160"/>
      <c r="Q162" s="160"/>
      <c r="R162" s="160"/>
      <c r="S162" s="160"/>
      <c r="T162" s="160"/>
      <c r="U162" s="160"/>
    </row>
    <row r="163" spans="1:21" x14ac:dyDescent="0.25">
      <c r="A163" s="13"/>
      <c r="B163" s="59"/>
      <c r="C163" s="59"/>
      <c r="D163" s="59"/>
      <c r="E163" s="59"/>
      <c r="F163" s="59"/>
      <c r="G163" s="59"/>
      <c r="H163" s="59"/>
      <c r="I163" s="59"/>
      <c r="J163" s="59"/>
      <c r="K163" s="59"/>
      <c r="L163" s="59"/>
      <c r="M163" s="59"/>
      <c r="N163" s="59"/>
      <c r="O163" s="59"/>
      <c r="P163" s="59"/>
      <c r="Q163" s="59"/>
      <c r="R163" s="59"/>
      <c r="S163" s="59"/>
      <c r="T163" s="59"/>
      <c r="U163" s="59"/>
    </row>
    <row r="164" spans="1:21" ht="15.75" thickBot="1" x14ac:dyDescent="0.3">
      <c r="A164" s="13"/>
      <c r="B164" s="88"/>
      <c r="C164" s="89"/>
      <c r="D164" s="102" t="s">
        <v>269</v>
      </c>
      <c r="E164" s="102"/>
      <c r="F164" s="102"/>
      <c r="G164" s="102"/>
      <c r="H164" s="102"/>
      <c r="I164" s="102"/>
      <c r="J164" s="102"/>
      <c r="K164" s="102"/>
      <c r="L164" s="102"/>
      <c r="M164" s="102"/>
      <c r="N164" s="102"/>
      <c r="O164" s="102"/>
      <c r="P164" s="102"/>
      <c r="Q164" s="102"/>
      <c r="R164" s="102"/>
      <c r="S164" s="102"/>
      <c r="T164" s="102"/>
      <c r="U164" s="89"/>
    </row>
    <row r="165" spans="1:21" x14ac:dyDescent="0.25">
      <c r="A165" s="13"/>
      <c r="B165" s="83" t="s">
        <v>178</v>
      </c>
      <c r="C165" s="104"/>
      <c r="D165" s="105" t="s">
        <v>492</v>
      </c>
      <c r="E165" s="105"/>
      <c r="F165" s="106"/>
      <c r="G165" s="105" t="s">
        <v>493</v>
      </c>
      <c r="H165" s="105"/>
      <c r="I165" s="106"/>
      <c r="J165" s="105" t="s">
        <v>494</v>
      </c>
      <c r="K165" s="105"/>
      <c r="L165" s="106"/>
      <c r="M165" s="105" t="s">
        <v>496</v>
      </c>
      <c r="N165" s="105"/>
      <c r="O165" s="106"/>
      <c r="P165" s="105" t="s">
        <v>497</v>
      </c>
      <c r="Q165" s="105"/>
      <c r="R165" s="106"/>
      <c r="S165" s="105" t="s">
        <v>498</v>
      </c>
      <c r="T165" s="105"/>
      <c r="U165" s="104"/>
    </row>
    <row r="166" spans="1:21" ht="15.75" thickBot="1" x14ac:dyDescent="0.3">
      <c r="A166" s="13"/>
      <c r="B166" s="103"/>
      <c r="C166" s="104"/>
      <c r="D166" s="102"/>
      <c r="E166" s="102"/>
      <c r="F166" s="107"/>
      <c r="G166" s="102"/>
      <c r="H166" s="102"/>
      <c r="I166" s="107"/>
      <c r="J166" s="102" t="s">
        <v>495</v>
      </c>
      <c r="K166" s="102"/>
      <c r="L166" s="107"/>
      <c r="M166" s="102" t="s">
        <v>495</v>
      </c>
      <c r="N166" s="102"/>
      <c r="O166" s="107"/>
      <c r="P166" s="102"/>
      <c r="Q166" s="102"/>
      <c r="R166" s="107"/>
      <c r="S166" s="102"/>
      <c r="T166" s="102"/>
      <c r="U166" s="104"/>
    </row>
    <row r="167" spans="1:21" x14ac:dyDescent="0.25">
      <c r="A167" s="13"/>
      <c r="B167" s="82" t="s">
        <v>366</v>
      </c>
      <c r="C167" s="90"/>
      <c r="D167" s="109"/>
      <c r="E167" s="109"/>
      <c r="F167" s="90"/>
      <c r="G167" s="109"/>
      <c r="H167" s="109"/>
      <c r="I167" s="90"/>
      <c r="J167" s="109"/>
      <c r="K167" s="109"/>
      <c r="L167" s="90"/>
      <c r="M167" s="109"/>
      <c r="N167" s="109"/>
      <c r="O167" s="90"/>
      <c r="P167" s="109"/>
      <c r="Q167" s="109"/>
      <c r="R167" s="90"/>
      <c r="S167" s="109"/>
      <c r="T167" s="109"/>
      <c r="U167" s="90"/>
    </row>
    <row r="168" spans="1:21" x14ac:dyDescent="0.25">
      <c r="A168" s="13"/>
      <c r="B168" s="31" t="s">
        <v>15</v>
      </c>
      <c r="C168" s="88"/>
      <c r="D168" s="120"/>
      <c r="E168" s="120"/>
      <c r="F168" s="88"/>
      <c r="G168" s="120"/>
      <c r="H168" s="120"/>
      <c r="I168" s="88"/>
      <c r="J168" s="120"/>
      <c r="K168" s="120"/>
      <c r="L168" s="88"/>
      <c r="M168" s="120"/>
      <c r="N168" s="120"/>
      <c r="O168" s="88"/>
      <c r="P168" s="120"/>
      <c r="Q168" s="120"/>
      <c r="R168" s="88"/>
      <c r="S168" s="120"/>
      <c r="T168" s="120"/>
      <c r="U168" s="88"/>
    </row>
    <row r="169" spans="1:21" x14ac:dyDescent="0.25">
      <c r="A169" s="13"/>
      <c r="B169" s="29" t="s">
        <v>16</v>
      </c>
      <c r="C169" s="90"/>
      <c r="D169" s="45" t="s">
        <v>181</v>
      </c>
      <c r="E169" s="67">
        <v>100</v>
      </c>
      <c r="F169" s="90"/>
      <c r="G169" s="45" t="s">
        <v>181</v>
      </c>
      <c r="H169" s="92">
        <v>1206</v>
      </c>
      <c r="I169" s="90"/>
      <c r="J169" s="45" t="s">
        <v>181</v>
      </c>
      <c r="K169" s="92">
        <v>31414</v>
      </c>
      <c r="L169" s="90"/>
      <c r="M169" s="45" t="s">
        <v>181</v>
      </c>
      <c r="N169" s="67">
        <v>70</v>
      </c>
      <c r="O169" s="90"/>
      <c r="P169" s="45" t="s">
        <v>181</v>
      </c>
      <c r="Q169" s="67" t="s">
        <v>275</v>
      </c>
      <c r="R169" s="90"/>
      <c r="S169" s="45" t="s">
        <v>181</v>
      </c>
      <c r="T169" s="92">
        <v>32790</v>
      </c>
      <c r="U169" s="90"/>
    </row>
    <row r="170" spans="1:21" x14ac:dyDescent="0.25">
      <c r="A170" s="13"/>
      <c r="B170" s="27" t="s">
        <v>17</v>
      </c>
      <c r="C170" s="88"/>
      <c r="D170" s="71" t="s">
        <v>275</v>
      </c>
      <c r="E170" s="71"/>
      <c r="F170" s="88"/>
      <c r="G170" s="71" t="s">
        <v>275</v>
      </c>
      <c r="H170" s="71"/>
      <c r="I170" s="88"/>
      <c r="J170" s="71">
        <v>97</v>
      </c>
      <c r="K170" s="71"/>
      <c r="L170" s="88"/>
      <c r="M170" s="71" t="s">
        <v>275</v>
      </c>
      <c r="N170" s="71"/>
      <c r="O170" s="88"/>
      <c r="P170" s="71" t="s">
        <v>275</v>
      </c>
      <c r="Q170" s="71"/>
      <c r="R170" s="88"/>
      <c r="S170" s="71">
        <v>97</v>
      </c>
      <c r="T170" s="71"/>
      <c r="U170" s="88"/>
    </row>
    <row r="171" spans="1:21" x14ac:dyDescent="0.25">
      <c r="A171" s="13"/>
      <c r="B171" s="29" t="s">
        <v>18</v>
      </c>
      <c r="C171" s="90"/>
      <c r="D171" s="108"/>
      <c r="E171" s="108"/>
      <c r="F171" s="90"/>
      <c r="G171" s="108"/>
      <c r="H171" s="108"/>
      <c r="I171" s="90"/>
      <c r="J171" s="108"/>
      <c r="K171" s="108"/>
      <c r="L171" s="90"/>
      <c r="M171" s="108"/>
      <c r="N171" s="108"/>
      <c r="O171" s="90"/>
      <c r="P171" s="108"/>
      <c r="Q171" s="108"/>
      <c r="R171" s="90"/>
      <c r="S171" s="108"/>
      <c r="T171" s="108"/>
      <c r="U171" s="90"/>
    </row>
    <row r="172" spans="1:21" x14ac:dyDescent="0.25">
      <c r="A172" s="13"/>
      <c r="B172" s="11" t="s">
        <v>19</v>
      </c>
      <c r="C172" s="88"/>
      <c r="D172" s="71" t="s">
        <v>275</v>
      </c>
      <c r="E172" s="71"/>
      <c r="F172" s="88"/>
      <c r="G172" s="71" t="s">
        <v>275</v>
      </c>
      <c r="H172" s="71"/>
      <c r="I172" s="88"/>
      <c r="J172" s="116">
        <v>62146</v>
      </c>
      <c r="K172" s="116"/>
      <c r="L172" s="88"/>
      <c r="M172" s="71" t="s">
        <v>275</v>
      </c>
      <c r="N172" s="71"/>
      <c r="O172" s="88"/>
      <c r="P172" s="71" t="s">
        <v>275</v>
      </c>
      <c r="Q172" s="71"/>
      <c r="R172" s="88"/>
      <c r="S172" s="116">
        <v>62146</v>
      </c>
      <c r="T172" s="116"/>
      <c r="U172" s="88"/>
    </row>
    <row r="173" spans="1:21" x14ac:dyDescent="0.25">
      <c r="A173" s="13"/>
      <c r="B173" s="34" t="s">
        <v>20</v>
      </c>
      <c r="C173" s="90"/>
      <c r="D173" s="72" t="s">
        <v>275</v>
      </c>
      <c r="E173" s="72"/>
      <c r="F173" s="90"/>
      <c r="G173" s="72" t="s">
        <v>275</v>
      </c>
      <c r="H173" s="72"/>
      <c r="I173" s="90"/>
      <c r="J173" s="117">
        <v>36009</v>
      </c>
      <c r="K173" s="117"/>
      <c r="L173" s="90"/>
      <c r="M173" s="72" t="s">
        <v>275</v>
      </c>
      <c r="N173" s="72"/>
      <c r="O173" s="90"/>
      <c r="P173" s="72" t="s">
        <v>275</v>
      </c>
      <c r="Q173" s="72"/>
      <c r="R173" s="90"/>
      <c r="S173" s="117">
        <v>36009</v>
      </c>
      <c r="T173" s="117"/>
      <c r="U173" s="90"/>
    </row>
    <row r="174" spans="1:21" x14ac:dyDescent="0.25">
      <c r="A174" s="13"/>
      <c r="B174" s="11" t="s">
        <v>21</v>
      </c>
      <c r="C174" s="88"/>
      <c r="D174" s="71" t="s">
        <v>275</v>
      </c>
      <c r="E174" s="71"/>
      <c r="F174" s="88"/>
      <c r="G174" s="71">
        <v>960</v>
      </c>
      <c r="H174" s="71"/>
      <c r="I174" s="88"/>
      <c r="J174" s="116">
        <v>1353</v>
      </c>
      <c r="K174" s="116"/>
      <c r="L174" s="88"/>
      <c r="M174" s="71" t="s">
        <v>275</v>
      </c>
      <c r="N174" s="71"/>
      <c r="O174" s="88"/>
      <c r="P174" s="71" t="s">
        <v>275</v>
      </c>
      <c r="Q174" s="71"/>
      <c r="R174" s="88"/>
      <c r="S174" s="116">
        <v>2313</v>
      </c>
      <c r="T174" s="116"/>
      <c r="U174" s="88"/>
    </row>
    <row r="175" spans="1:21" x14ac:dyDescent="0.25">
      <c r="A175" s="13"/>
      <c r="B175" s="29" t="s">
        <v>22</v>
      </c>
      <c r="C175" s="90"/>
      <c r="D175" s="72" t="s">
        <v>275</v>
      </c>
      <c r="E175" s="72"/>
      <c r="F175" s="90"/>
      <c r="G175" s="117">
        <v>13077</v>
      </c>
      <c r="H175" s="117"/>
      <c r="I175" s="90"/>
      <c r="J175" s="72" t="s">
        <v>275</v>
      </c>
      <c r="K175" s="72"/>
      <c r="L175" s="90"/>
      <c r="M175" s="72" t="s">
        <v>275</v>
      </c>
      <c r="N175" s="72"/>
      <c r="O175" s="90"/>
      <c r="P175" s="72" t="s">
        <v>275</v>
      </c>
      <c r="Q175" s="72"/>
      <c r="R175" s="90"/>
      <c r="S175" s="117">
        <v>13077</v>
      </c>
      <c r="T175" s="117"/>
      <c r="U175" s="90"/>
    </row>
    <row r="176" spans="1:21" x14ac:dyDescent="0.25">
      <c r="A176" s="13"/>
      <c r="B176" s="27" t="s">
        <v>23</v>
      </c>
      <c r="C176" s="88"/>
      <c r="D176" s="71" t="s">
        <v>275</v>
      </c>
      <c r="E176" s="71"/>
      <c r="F176" s="88"/>
      <c r="G176" s="71">
        <v>551</v>
      </c>
      <c r="H176" s="71"/>
      <c r="I176" s="88"/>
      <c r="J176" s="116">
        <v>2569</v>
      </c>
      <c r="K176" s="116"/>
      <c r="L176" s="88"/>
      <c r="M176" s="71" t="s">
        <v>275</v>
      </c>
      <c r="N176" s="71"/>
      <c r="O176" s="88"/>
      <c r="P176" s="71" t="s">
        <v>275</v>
      </c>
      <c r="Q176" s="71"/>
      <c r="R176" s="88"/>
      <c r="S176" s="116">
        <v>3120</v>
      </c>
      <c r="T176" s="116"/>
      <c r="U176" s="88"/>
    </row>
    <row r="177" spans="1:21" ht="15.75" thickBot="1" x14ac:dyDescent="0.3">
      <c r="A177" s="13"/>
      <c r="B177" s="29" t="s">
        <v>551</v>
      </c>
      <c r="C177" s="90"/>
      <c r="D177" s="111">
        <v>1518</v>
      </c>
      <c r="E177" s="111"/>
      <c r="F177" s="90"/>
      <c r="G177" s="111">
        <v>1139561</v>
      </c>
      <c r="H177" s="111"/>
      <c r="I177" s="90"/>
      <c r="J177" s="110" t="s">
        <v>275</v>
      </c>
      <c r="K177" s="110"/>
      <c r="L177" s="90"/>
      <c r="M177" s="110" t="s">
        <v>275</v>
      </c>
      <c r="N177" s="110"/>
      <c r="O177" s="90"/>
      <c r="P177" s="110" t="s">
        <v>552</v>
      </c>
      <c r="Q177" s="110"/>
      <c r="R177" s="45" t="s">
        <v>186</v>
      </c>
      <c r="S177" s="110" t="s">
        <v>275</v>
      </c>
      <c r="T177" s="110"/>
      <c r="U177" s="90"/>
    </row>
    <row r="178" spans="1:21" x14ac:dyDescent="0.25">
      <c r="A178" s="13"/>
      <c r="B178" s="141" t="s">
        <v>25</v>
      </c>
      <c r="C178" s="88"/>
      <c r="D178" s="146">
        <v>1618</v>
      </c>
      <c r="E178" s="146"/>
      <c r="F178" s="88"/>
      <c r="G178" s="146">
        <v>1155355</v>
      </c>
      <c r="H178" s="146"/>
      <c r="I178" s="88"/>
      <c r="J178" s="146">
        <v>133588</v>
      </c>
      <c r="K178" s="146"/>
      <c r="L178" s="88"/>
      <c r="M178" s="147">
        <v>70</v>
      </c>
      <c r="N178" s="147"/>
      <c r="O178" s="88"/>
      <c r="P178" s="147" t="s">
        <v>552</v>
      </c>
      <c r="Q178" s="147"/>
      <c r="R178" s="14" t="s">
        <v>186</v>
      </c>
      <c r="S178" s="146">
        <v>149552</v>
      </c>
      <c r="T178" s="146"/>
      <c r="U178" s="88"/>
    </row>
    <row r="179" spans="1:21" ht="26.25" x14ac:dyDescent="0.25">
      <c r="A179" s="13"/>
      <c r="B179" s="25" t="s">
        <v>26</v>
      </c>
      <c r="C179" s="90"/>
      <c r="D179" s="72" t="s">
        <v>275</v>
      </c>
      <c r="E179" s="72"/>
      <c r="F179" s="90"/>
      <c r="G179" s="72" t="s">
        <v>275</v>
      </c>
      <c r="H179" s="72"/>
      <c r="I179" s="90"/>
      <c r="J179" s="117">
        <v>1533704</v>
      </c>
      <c r="K179" s="117"/>
      <c r="L179" s="90"/>
      <c r="M179" s="72" t="s">
        <v>275</v>
      </c>
      <c r="N179" s="72"/>
      <c r="O179" s="90"/>
      <c r="P179" s="72" t="s">
        <v>275</v>
      </c>
      <c r="Q179" s="72"/>
      <c r="R179" s="90"/>
      <c r="S179" s="117">
        <v>1533704</v>
      </c>
      <c r="T179" s="117"/>
      <c r="U179" s="90"/>
    </row>
    <row r="180" spans="1:21" x14ac:dyDescent="0.25">
      <c r="A180" s="13"/>
      <c r="B180" s="31" t="s">
        <v>27</v>
      </c>
      <c r="C180" s="88"/>
      <c r="D180" s="71" t="s">
        <v>275</v>
      </c>
      <c r="E180" s="71"/>
      <c r="F180" s="88"/>
      <c r="G180" s="71" t="s">
        <v>275</v>
      </c>
      <c r="H180" s="71"/>
      <c r="I180" s="88"/>
      <c r="J180" s="116">
        <v>3044</v>
      </c>
      <c r="K180" s="116"/>
      <c r="L180" s="88"/>
      <c r="M180" s="71">
        <v>819</v>
      </c>
      <c r="N180" s="71"/>
      <c r="O180" s="88"/>
      <c r="P180" s="71" t="s">
        <v>275</v>
      </c>
      <c r="Q180" s="71"/>
      <c r="R180" s="88"/>
      <c r="S180" s="116">
        <v>3863</v>
      </c>
      <c r="T180" s="116"/>
      <c r="U180" s="88"/>
    </row>
    <row r="181" spans="1:21" x14ac:dyDescent="0.25">
      <c r="A181" s="13"/>
      <c r="B181" s="25" t="s">
        <v>22</v>
      </c>
      <c r="C181" s="90"/>
      <c r="D181" s="72" t="s">
        <v>275</v>
      </c>
      <c r="E181" s="72"/>
      <c r="F181" s="90"/>
      <c r="G181" s="117">
        <v>15125</v>
      </c>
      <c r="H181" s="117"/>
      <c r="I181" s="90"/>
      <c r="J181" s="72" t="s">
        <v>275</v>
      </c>
      <c r="K181" s="72"/>
      <c r="L181" s="90"/>
      <c r="M181" s="72" t="s">
        <v>275</v>
      </c>
      <c r="N181" s="72"/>
      <c r="O181" s="90"/>
      <c r="P181" s="72" t="s">
        <v>275</v>
      </c>
      <c r="Q181" s="72"/>
      <c r="R181" s="90"/>
      <c r="S181" s="117">
        <v>15125</v>
      </c>
      <c r="T181" s="117"/>
      <c r="U181" s="90"/>
    </row>
    <row r="182" spans="1:21" x14ac:dyDescent="0.25">
      <c r="A182" s="13"/>
      <c r="B182" s="31" t="s">
        <v>28</v>
      </c>
      <c r="C182" s="88"/>
      <c r="D182" s="71" t="s">
        <v>275</v>
      </c>
      <c r="E182" s="71"/>
      <c r="F182" s="88"/>
      <c r="G182" s="116">
        <v>18695</v>
      </c>
      <c r="H182" s="116"/>
      <c r="I182" s="88"/>
      <c r="J182" s="71">
        <v>255</v>
      </c>
      <c r="K182" s="71"/>
      <c r="L182" s="88"/>
      <c r="M182" s="71" t="s">
        <v>275</v>
      </c>
      <c r="N182" s="71"/>
      <c r="O182" s="88"/>
      <c r="P182" s="71" t="s">
        <v>275</v>
      </c>
      <c r="Q182" s="71"/>
      <c r="R182" s="88"/>
      <c r="S182" s="116">
        <v>18950</v>
      </c>
      <c r="T182" s="116"/>
      <c r="U182" s="88"/>
    </row>
    <row r="183" spans="1:21" ht="15.75" thickBot="1" x14ac:dyDescent="0.3">
      <c r="A183" s="13"/>
      <c r="B183" s="25" t="s">
        <v>553</v>
      </c>
      <c r="C183" s="90"/>
      <c r="D183" s="111">
        <v>185245</v>
      </c>
      <c r="E183" s="111"/>
      <c r="F183" s="90"/>
      <c r="G183" s="110" t="s">
        <v>275</v>
      </c>
      <c r="H183" s="110"/>
      <c r="I183" s="90"/>
      <c r="J183" s="110" t="s">
        <v>275</v>
      </c>
      <c r="K183" s="110"/>
      <c r="L183" s="90"/>
      <c r="M183" s="110" t="s">
        <v>275</v>
      </c>
      <c r="N183" s="110"/>
      <c r="O183" s="90"/>
      <c r="P183" s="110" t="s">
        <v>554</v>
      </c>
      <c r="Q183" s="110"/>
      <c r="R183" s="45" t="s">
        <v>186</v>
      </c>
      <c r="S183" s="110" t="s">
        <v>275</v>
      </c>
      <c r="T183" s="110"/>
      <c r="U183" s="90"/>
    </row>
    <row r="184" spans="1:21" ht="15.75" thickBot="1" x14ac:dyDescent="0.3">
      <c r="A184" s="13"/>
      <c r="B184" s="141" t="s">
        <v>29</v>
      </c>
      <c r="C184" s="88"/>
      <c r="D184" s="142" t="s">
        <v>181</v>
      </c>
      <c r="E184" s="143">
        <v>186863</v>
      </c>
      <c r="F184" s="88"/>
      <c r="G184" s="142" t="s">
        <v>181</v>
      </c>
      <c r="H184" s="143">
        <v>1189175</v>
      </c>
      <c r="I184" s="88"/>
      <c r="J184" s="142" t="s">
        <v>181</v>
      </c>
      <c r="K184" s="143">
        <v>1670591</v>
      </c>
      <c r="L184" s="88"/>
      <c r="M184" s="142" t="s">
        <v>181</v>
      </c>
      <c r="N184" s="144">
        <v>889</v>
      </c>
      <c r="O184" s="88"/>
      <c r="P184" s="142" t="s">
        <v>181</v>
      </c>
      <c r="Q184" s="144" t="s">
        <v>555</v>
      </c>
      <c r="R184" s="14" t="s">
        <v>186</v>
      </c>
      <c r="S184" s="142" t="s">
        <v>181</v>
      </c>
      <c r="T184" s="143">
        <v>1721194</v>
      </c>
      <c r="U184" s="88"/>
    </row>
    <row r="185" spans="1:21" ht="27" thickTop="1" x14ac:dyDescent="0.25">
      <c r="A185" s="13"/>
      <c r="B185" s="82" t="s">
        <v>556</v>
      </c>
      <c r="C185" s="90"/>
      <c r="D185" s="148"/>
      <c r="E185" s="148"/>
      <c r="F185" s="90"/>
      <c r="G185" s="148"/>
      <c r="H185" s="148"/>
      <c r="I185" s="90"/>
      <c r="J185" s="148"/>
      <c r="K185" s="148"/>
      <c r="L185" s="90"/>
      <c r="M185" s="148"/>
      <c r="N185" s="148"/>
      <c r="O185" s="90"/>
      <c r="P185" s="148"/>
      <c r="Q185" s="148"/>
      <c r="R185" s="90"/>
      <c r="S185" s="148"/>
      <c r="T185" s="148"/>
      <c r="U185" s="90"/>
    </row>
    <row r="186" spans="1:21" x14ac:dyDescent="0.25">
      <c r="A186" s="13"/>
      <c r="B186" s="31" t="s">
        <v>30</v>
      </c>
      <c r="C186" s="88"/>
      <c r="D186" s="120"/>
      <c r="E186" s="120"/>
      <c r="F186" s="88"/>
      <c r="G186" s="120"/>
      <c r="H186" s="120"/>
      <c r="I186" s="88"/>
      <c r="J186" s="120"/>
      <c r="K186" s="120"/>
      <c r="L186" s="88"/>
      <c r="M186" s="120"/>
      <c r="N186" s="120"/>
      <c r="O186" s="88"/>
      <c r="P186" s="120"/>
      <c r="Q186" s="120"/>
      <c r="R186" s="88"/>
      <c r="S186" s="120"/>
      <c r="T186" s="120"/>
      <c r="U186" s="88"/>
    </row>
    <row r="187" spans="1:21" x14ac:dyDescent="0.25">
      <c r="A187" s="13"/>
      <c r="B187" s="29" t="s">
        <v>31</v>
      </c>
      <c r="C187" s="90"/>
      <c r="D187" s="45" t="s">
        <v>181</v>
      </c>
      <c r="E187" s="67" t="s">
        <v>275</v>
      </c>
      <c r="F187" s="90"/>
      <c r="G187" s="45" t="s">
        <v>181</v>
      </c>
      <c r="H187" s="67">
        <v>625</v>
      </c>
      <c r="I187" s="90"/>
      <c r="J187" s="45" t="s">
        <v>181</v>
      </c>
      <c r="K187" s="92">
        <v>118062</v>
      </c>
      <c r="L187" s="90"/>
      <c r="M187" s="45" t="s">
        <v>181</v>
      </c>
      <c r="N187" s="67" t="s">
        <v>275</v>
      </c>
      <c r="O187" s="90"/>
      <c r="P187" s="45" t="s">
        <v>181</v>
      </c>
      <c r="Q187" s="67" t="s">
        <v>275</v>
      </c>
      <c r="R187" s="90"/>
      <c r="S187" s="45" t="s">
        <v>181</v>
      </c>
      <c r="T187" s="92">
        <v>118687</v>
      </c>
      <c r="U187" s="90"/>
    </row>
    <row r="188" spans="1:21" x14ac:dyDescent="0.25">
      <c r="A188" s="13"/>
      <c r="B188" s="27" t="s">
        <v>32</v>
      </c>
      <c r="C188" s="88"/>
      <c r="D188" s="71" t="s">
        <v>275</v>
      </c>
      <c r="E188" s="71"/>
      <c r="F188" s="88"/>
      <c r="G188" s="71" t="s">
        <v>275</v>
      </c>
      <c r="H188" s="71"/>
      <c r="I188" s="88"/>
      <c r="J188" s="116">
        <v>73343</v>
      </c>
      <c r="K188" s="116"/>
      <c r="L188" s="88"/>
      <c r="M188" s="71" t="s">
        <v>275</v>
      </c>
      <c r="N188" s="71"/>
      <c r="O188" s="88"/>
      <c r="P188" s="71" t="s">
        <v>275</v>
      </c>
      <c r="Q188" s="71"/>
      <c r="R188" s="88"/>
      <c r="S188" s="116">
        <v>73343</v>
      </c>
      <c r="T188" s="116"/>
      <c r="U188" s="88"/>
    </row>
    <row r="189" spans="1:21" x14ac:dyDescent="0.25">
      <c r="A189" s="13"/>
      <c r="B189" s="29" t="s">
        <v>33</v>
      </c>
      <c r="C189" s="90"/>
      <c r="D189" s="72" t="s">
        <v>275</v>
      </c>
      <c r="E189" s="72"/>
      <c r="F189" s="90"/>
      <c r="G189" s="117">
        <v>17022</v>
      </c>
      <c r="H189" s="117"/>
      <c r="I189" s="90"/>
      <c r="J189" s="117">
        <v>26484</v>
      </c>
      <c r="K189" s="117"/>
      <c r="L189" s="90"/>
      <c r="M189" s="72" t="s">
        <v>275</v>
      </c>
      <c r="N189" s="72"/>
      <c r="O189" s="90"/>
      <c r="P189" s="72" t="s">
        <v>275</v>
      </c>
      <c r="Q189" s="72"/>
      <c r="R189" s="90"/>
      <c r="S189" s="117">
        <v>43506</v>
      </c>
      <c r="T189" s="117"/>
      <c r="U189" s="90"/>
    </row>
    <row r="190" spans="1:21" x14ac:dyDescent="0.25">
      <c r="A190" s="13"/>
      <c r="B190" s="27" t="s">
        <v>34</v>
      </c>
      <c r="C190" s="88"/>
      <c r="D190" s="71" t="s">
        <v>275</v>
      </c>
      <c r="E190" s="71"/>
      <c r="F190" s="88"/>
      <c r="G190" s="71">
        <v>988</v>
      </c>
      <c r="H190" s="71"/>
      <c r="I190" s="88"/>
      <c r="J190" s="71" t="s">
        <v>275</v>
      </c>
      <c r="K190" s="71"/>
      <c r="L190" s="88"/>
      <c r="M190" s="71" t="s">
        <v>275</v>
      </c>
      <c r="N190" s="71"/>
      <c r="O190" s="88"/>
      <c r="P190" s="71" t="s">
        <v>275</v>
      </c>
      <c r="Q190" s="71"/>
      <c r="R190" s="88"/>
      <c r="S190" s="71">
        <v>988</v>
      </c>
      <c r="T190" s="71"/>
      <c r="U190" s="88"/>
    </row>
    <row r="191" spans="1:21" x14ac:dyDescent="0.25">
      <c r="A191" s="13"/>
      <c r="B191" s="29" t="s">
        <v>35</v>
      </c>
      <c r="C191" s="90"/>
      <c r="D191" s="72" t="s">
        <v>275</v>
      </c>
      <c r="E191" s="72"/>
      <c r="F191" s="90"/>
      <c r="G191" s="72">
        <v>68</v>
      </c>
      <c r="H191" s="72"/>
      <c r="I191" s="90"/>
      <c r="J191" s="72" t="s">
        <v>275</v>
      </c>
      <c r="K191" s="72"/>
      <c r="L191" s="90"/>
      <c r="M191" s="72" t="s">
        <v>275</v>
      </c>
      <c r="N191" s="72"/>
      <c r="O191" s="90"/>
      <c r="P191" s="72" t="s">
        <v>275</v>
      </c>
      <c r="Q191" s="72"/>
      <c r="R191" s="90"/>
      <c r="S191" s="72">
        <v>68</v>
      </c>
      <c r="T191" s="72"/>
      <c r="U191" s="90"/>
    </row>
    <row r="192" spans="1:21" x14ac:dyDescent="0.25">
      <c r="A192" s="13"/>
      <c r="B192" s="27" t="s">
        <v>36</v>
      </c>
      <c r="C192" s="88"/>
      <c r="D192" s="71" t="s">
        <v>275</v>
      </c>
      <c r="E192" s="71"/>
      <c r="F192" s="88"/>
      <c r="G192" s="71" t="s">
        <v>275</v>
      </c>
      <c r="H192" s="71"/>
      <c r="I192" s="88"/>
      <c r="J192" s="116">
        <v>3026</v>
      </c>
      <c r="K192" s="116"/>
      <c r="L192" s="88"/>
      <c r="M192" s="71" t="s">
        <v>275</v>
      </c>
      <c r="N192" s="71"/>
      <c r="O192" s="88"/>
      <c r="P192" s="71" t="s">
        <v>275</v>
      </c>
      <c r="Q192" s="71"/>
      <c r="R192" s="88"/>
      <c r="S192" s="116">
        <v>3026</v>
      </c>
      <c r="T192" s="116"/>
      <c r="U192" s="88"/>
    </row>
    <row r="193" spans="1:21" ht="15.75" thickBot="1" x14ac:dyDescent="0.3">
      <c r="A193" s="13"/>
      <c r="B193" s="29" t="s">
        <v>557</v>
      </c>
      <c r="C193" s="90"/>
      <c r="D193" s="110" t="s">
        <v>275</v>
      </c>
      <c r="E193" s="110"/>
      <c r="F193" s="90"/>
      <c r="G193" s="110" t="s">
        <v>275</v>
      </c>
      <c r="H193" s="110"/>
      <c r="I193" s="90"/>
      <c r="J193" s="111">
        <v>1131365</v>
      </c>
      <c r="K193" s="111"/>
      <c r="L193" s="90"/>
      <c r="M193" s="111">
        <v>2345</v>
      </c>
      <c r="N193" s="111"/>
      <c r="O193" s="90"/>
      <c r="P193" s="110" t="s">
        <v>558</v>
      </c>
      <c r="Q193" s="110"/>
      <c r="R193" s="45" t="s">
        <v>186</v>
      </c>
      <c r="S193" s="110" t="s">
        <v>275</v>
      </c>
      <c r="T193" s="110"/>
      <c r="U193" s="90"/>
    </row>
    <row r="194" spans="1:21" x14ac:dyDescent="0.25">
      <c r="A194" s="13"/>
      <c r="B194" s="141" t="s">
        <v>37</v>
      </c>
      <c r="C194" s="88"/>
      <c r="D194" s="147" t="s">
        <v>275</v>
      </c>
      <c r="E194" s="147"/>
      <c r="F194" s="88"/>
      <c r="G194" s="146">
        <v>18703</v>
      </c>
      <c r="H194" s="146"/>
      <c r="I194" s="88"/>
      <c r="J194" s="146">
        <v>1352280</v>
      </c>
      <c r="K194" s="146"/>
      <c r="L194" s="88"/>
      <c r="M194" s="146">
        <v>2345</v>
      </c>
      <c r="N194" s="146"/>
      <c r="O194" s="88"/>
      <c r="P194" s="147" t="s">
        <v>558</v>
      </c>
      <c r="Q194" s="147"/>
      <c r="R194" s="14" t="s">
        <v>186</v>
      </c>
      <c r="S194" s="146">
        <v>239618</v>
      </c>
      <c r="T194" s="146"/>
      <c r="U194" s="88"/>
    </row>
    <row r="195" spans="1:21" x14ac:dyDescent="0.25">
      <c r="A195" s="13"/>
      <c r="B195" s="25" t="s">
        <v>38</v>
      </c>
      <c r="C195" s="90"/>
      <c r="D195" s="72" t="s">
        <v>275</v>
      </c>
      <c r="E195" s="72"/>
      <c r="F195" s="90"/>
      <c r="G195" s="117">
        <v>270000</v>
      </c>
      <c r="H195" s="117"/>
      <c r="I195" s="90"/>
      <c r="J195" s="72" t="s">
        <v>275</v>
      </c>
      <c r="K195" s="72"/>
      <c r="L195" s="90"/>
      <c r="M195" s="72" t="s">
        <v>275</v>
      </c>
      <c r="N195" s="72"/>
      <c r="O195" s="90"/>
      <c r="P195" s="72" t="s">
        <v>275</v>
      </c>
      <c r="Q195" s="72"/>
      <c r="R195" s="90"/>
      <c r="S195" s="117">
        <v>270000</v>
      </c>
      <c r="T195" s="117"/>
      <c r="U195" s="90"/>
    </row>
    <row r="196" spans="1:21" x14ac:dyDescent="0.25">
      <c r="A196" s="13"/>
      <c r="B196" s="31" t="s">
        <v>39</v>
      </c>
      <c r="C196" s="88"/>
      <c r="D196" s="71" t="s">
        <v>275</v>
      </c>
      <c r="E196" s="71"/>
      <c r="F196" s="88"/>
      <c r="G196" s="116">
        <v>500000</v>
      </c>
      <c r="H196" s="116"/>
      <c r="I196" s="88"/>
      <c r="J196" s="71" t="s">
        <v>275</v>
      </c>
      <c r="K196" s="71"/>
      <c r="L196" s="88"/>
      <c r="M196" s="71" t="s">
        <v>275</v>
      </c>
      <c r="N196" s="71"/>
      <c r="O196" s="88"/>
      <c r="P196" s="71" t="s">
        <v>275</v>
      </c>
      <c r="Q196" s="71"/>
      <c r="R196" s="88"/>
      <c r="S196" s="116">
        <v>500000</v>
      </c>
      <c r="T196" s="116"/>
      <c r="U196" s="88"/>
    </row>
    <row r="197" spans="1:21" x14ac:dyDescent="0.25">
      <c r="A197" s="13"/>
      <c r="B197" s="25" t="s">
        <v>40</v>
      </c>
      <c r="C197" s="90"/>
      <c r="D197" s="72" t="s">
        <v>275</v>
      </c>
      <c r="E197" s="72"/>
      <c r="F197" s="90"/>
      <c r="G197" s="117">
        <v>13669</v>
      </c>
      <c r="H197" s="117"/>
      <c r="I197" s="90"/>
      <c r="J197" s="72" t="s">
        <v>275</v>
      </c>
      <c r="K197" s="72"/>
      <c r="L197" s="90"/>
      <c r="M197" s="72" t="s">
        <v>275</v>
      </c>
      <c r="N197" s="72"/>
      <c r="O197" s="90"/>
      <c r="P197" s="72" t="s">
        <v>275</v>
      </c>
      <c r="Q197" s="72"/>
      <c r="R197" s="90"/>
      <c r="S197" s="117">
        <v>13669</v>
      </c>
      <c r="T197" s="117"/>
      <c r="U197" s="90"/>
    </row>
    <row r="198" spans="1:21" x14ac:dyDescent="0.25">
      <c r="A198" s="13"/>
      <c r="B198" s="31" t="s">
        <v>34</v>
      </c>
      <c r="C198" s="88"/>
      <c r="D198" s="71" t="s">
        <v>275</v>
      </c>
      <c r="E198" s="71"/>
      <c r="F198" s="88"/>
      <c r="G198" s="116">
        <v>1010</v>
      </c>
      <c r="H198" s="116"/>
      <c r="I198" s="88"/>
      <c r="J198" s="71" t="s">
        <v>275</v>
      </c>
      <c r="K198" s="71"/>
      <c r="L198" s="88"/>
      <c r="M198" s="71" t="s">
        <v>275</v>
      </c>
      <c r="N198" s="71"/>
      <c r="O198" s="88"/>
      <c r="P198" s="71" t="s">
        <v>275</v>
      </c>
      <c r="Q198" s="71"/>
      <c r="R198" s="88"/>
      <c r="S198" s="116">
        <v>1010</v>
      </c>
      <c r="T198" s="116"/>
      <c r="U198" s="88"/>
    </row>
    <row r="199" spans="1:21" x14ac:dyDescent="0.25">
      <c r="A199" s="13"/>
      <c r="B199" s="25" t="s">
        <v>36</v>
      </c>
      <c r="C199" s="90"/>
      <c r="D199" s="72" t="s">
        <v>275</v>
      </c>
      <c r="E199" s="72"/>
      <c r="F199" s="90"/>
      <c r="G199" s="72" t="s">
        <v>275</v>
      </c>
      <c r="H199" s="72"/>
      <c r="I199" s="90"/>
      <c r="J199" s="117">
        <v>9642</v>
      </c>
      <c r="K199" s="117"/>
      <c r="L199" s="90"/>
      <c r="M199" s="72" t="s">
        <v>275</v>
      </c>
      <c r="N199" s="72"/>
      <c r="O199" s="90"/>
      <c r="P199" s="72" t="s">
        <v>275</v>
      </c>
      <c r="Q199" s="72"/>
      <c r="R199" s="90"/>
      <c r="S199" s="117">
        <v>9642</v>
      </c>
      <c r="T199" s="117"/>
      <c r="U199" s="90"/>
    </row>
    <row r="200" spans="1:21" ht="15.75" thickBot="1" x14ac:dyDescent="0.3">
      <c r="A200" s="13"/>
      <c r="B200" s="31" t="s">
        <v>35</v>
      </c>
      <c r="C200" s="88"/>
      <c r="D200" s="114">
        <v>3926</v>
      </c>
      <c r="E200" s="114"/>
      <c r="F200" s="88"/>
      <c r="G200" s="114">
        <v>4422</v>
      </c>
      <c r="H200" s="114"/>
      <c r="I200" s="88"/>
      <c r="J200" s="112" t="s">
        <v>275</v>
      </c>
      <c r="K200" s="112"/>
      <c r="L200" s="88"/>
      <c r="M200" s="112" t="s">
        <v>275</v>
      </c>
      <c r="N200" s="112"/>
      <c r="O200" s="88"/>
      <c r="P200" s="112" t="s">
        <v>275</v>
      </c>
      <c r="Q200" s="112"/>
      <c r="R200" s="88"/>
      <c r="S200" s="114">
        <v>8348</v>
      </c>
      <c r="T200" s="114"/>
      <c r="U200" s="88"/>
    </row>
    <row r="201" spans="1:21" ht="15.75" thickBot="1" x14ac:dyDescent="0.3">
      <c r="A201" s="13"/>
      <c r="B201" s="145" t="s">
        <v>41</v>
      </c>
      <c r="C201" s="90"/>
      <c r="D201" s="119">
        <v>3926</v>
      </c>
      <c r="E201" s="119"/>
      <c r="F201" s="90"/>
      <c r="G201" s="119">
        <v>807804</v>
      </c>
      <c r="H201" s="119"/>
      <c r="I201" s="90"/>
      <c r="J201" s="119">
        <v>1361922</v>
      </c>
      <c r="K201" s="119"/>
      <c r="L201" s="90"/>
      <c r="M201" s="119">
        <v>2345</v>
      </c>
      <c r="N201" s="119"/>
      <c r="O201" s="90"/>
      <c r="P201" s="118" t="s">
        <v>558</v>
      </c>
      <c r="Q201" s="118"/>
      <c r="R201" s="45" t="s">
        <v>186</v>
      </c>
      <c r="S201" s="119">
        <v>1042287</v>
      </c>
      <c r="T201" s="119"/>
      <c r="U201" s="90"/>
    </row>
    <row r="202" spans="1:21" x14ac:dyDescent="0.25">
      <c r="A202" s="13"/>
      <c r="B202" s="31" t="s">
        <v>42</v>
      </c>
      <c r="C202" s="88"/>
      <c r="D202" s="121"/>
      <c r="E202" s="121"/>
      <c r="F202" s="88"/>
      <c r="G202" s="121"/>
      <c r="H202" s="121"/>
      <c r="I202" s="88"/>
      <c r="J202" s="121"/>
      <c r="K202" s="121"/>
      <c r="L202" s="88"/>
      <c r="M202" s="121"/>
      <c r="N202" s="121"/>
      <c r="O202" s="88"/>
      <c r="P202" s="121"/>
      <c r="Q202" s="121"/>
      <c r="R202" s="88"/>
      <c r="S202" s="121"/>
      <c r="T202" s="121"/>
      <c r="U202" s="88"/>
    </row>
    <row r="203" spans="1:21" x14ac:dyDescent="0.25">
      <c r="A203" s="13"/>
      <c r="B203" s="25" t="s">
        <v>559</v>
      </c>
      <c r="C203" s="90"/>
      <c r="D203" s="108"/>
      <c r="E203" s="108"/>
      <c r="F203" s="90"/>
      <c r="G203" s="108"/>
      <c r="H203" s="108"/>
      <c r="I203" s="90"/>
      <c r="J203" s="108"/>
      <c r="K203" s="108"/>
      <c r="L203" s="90"/>
      <c r="M203" s="108"/>
      <c r="N203" s="108"/>
      <c r="O203" s="90"/>
      <c r="P203" s="108"/>
      <c r="Q203" s="108"/>
      <c r="R203" s="90"/>
      <c r="S203" s="108"/>
      <c r="T203" s="108"/>
      <c r="U203" s="90"/>
    </row>
    <row r="204" spans="1:21" x14ac:dyDescent="0.25">
      <c r="A204" s="13"/>
      <c r="B204" s="27" t="s">
        <v>560</v>
      </c>
      <c r="C204" s="88"/>
      <c r="D204" s="71" t="s">
        <v>275</v>
      </c>
      <c r="E204" s="71"/>
      <c r="F204" s="88"/>
      <c r="G204" s="116">
        <v>381371</v>
      </c>
      <c r="H204" s="116"/>
      <c r="I204" s="88"/>
      <c r="J204" s="116">
        <v>308669</v>
      </c>
      <c r="K204" s="116"/>
      <c r="L204" s="88"/>
      <c r="M204" s="71" t="s">
        <v>561</v>
      </c>
      <c r="N204" s="71"/>
      <c r="O204" s="14" t="s">
        <v>186</v>
      </c>
      <c r="P204" s="71" t="s">
        <v>562</v>
      </c>
      <c r="Q204" s="71"/>
      <c r="R204" s="14" t="s">
        <v>186</v>
      </c>
      <c r="S204" s="71" t="s">
        <v>275</v>
      </c>
      <c r="T204" s="71"/>
      <c r="U204" s="88"/>
    </row>
    <row r="205" spans="1:21" ht="39" x14ac:dyDescent="0.25">
      <c r="A205" s="13"/>
      <c r="B205" s="29" t="s">
        <v>563</v>
      </c>
      <c r="C205" s="90"/>
      <c r="D205" s="72">
        <v>13</v>
      </c>
      <c r="E205" s="72"/>
      <c r="F205" s="90"/>
      <c r="G205" s="72" t="s">
        <v>275</v>
      </c>
      <c r="H205" s="72"/>
      <c r="I205" s="90"/>
      <c r="J205" s="72" t="s">
        <v>275</v>
      </c>
      <c r="K205" s="72"/>
      <c r="L205" s="90"/>
      <c r="M205" s="72" t="s">
        <v>275</v>
      </c>
      <c r="N205" s="72"/>
      <c r="O205" s="90"/>
      <c r="P205" s="72" t="s">
        <v>275</v>
      </c>
      <c r="Q205" s="72"/>
      <c r="R205" s="90"/>
      <c r="S205" s="72">
        <v>13</v>
      </c>
      <c r="T205" s="72"/>
      <c r="U205" s="90"/>
    </row>
    <row r="206" spans="1:21" ht="39" x14ac:dyDescent="0.25">
      <c r="A206" s="13"/>
      <c r="B206" s="27" t="s">
        <v>564</v>
      </c>
      <c r="C206" s="88"/>
      <c r="D206" s="71">
        <v>37</v>
      </c>
      <c r="E206" s="71"/>
      <c r="F206" s="88"/>
      <c r="G206" s="71" t="s">
        <v>275</v>
      </c>
      <c r="H206" s="71"/>
      <c r="I206" s="88"/>
      <c r="J206" s="71" t="s">
        <v>275</v>
      </c>
      <c r="K206" s="71"/>
      <c r="L206" s="88"/>
      <c r="M206" s="71" t="s">
        <v>275</v>
      </c>
      <c r="N206" s="71"/>
      <c r="O206" s="88"/>
      <c r="P206" s="71" t="s">
        <v>275</v>
      </c>
      <c r="Q206" s="71"/>
      <c r="R206" s="88"/>
      <c r="S206" s="71">
        <v>37</v>
      </c>
      <c r="T206" s="71"/>
      <c r="U206" s="88"/>
    </row>
    <row r="207" spans="1:21" ht="26.25" x14ac:dyDescent="0.25">
      <c r="A207" s="13"/>
      <c r="B207" s="29" t="s">
        <v>565</v>
      </c>
      <c r="C207" s="90"/>
      <c r="D207" s="72" t="s">
        <v>566</v>
      </c>
      <c r="E207" s="72"/>
      <c r="F207" s="45" t="s">
        <v>186</v>
      </c>
      <c r="G207" s="72" t="s">
        <v>275</v>
      </c>
      <c r="H207" s="72"/>
      <c r="I207" s="90"/>
      <c r="J207" s="72" t="s">
        <v>275</v>
      </c>
      <c r="K207" s="72"/>
      <c r="L207" s="90"/>
      <c r="M207" s="72" t="s">
        <v>275</v>
      </c>
      <c r="N207" s="72"/>
      <c r="O207" s="90"/>
      <c r="P207" s="72" t="s">
        <v>275</v>
      </c>
      <c r="Q207" s="72"/>
      <c r="R207" s="90"/>
      <c r="S207" s="72" t="s">
        <v>566</v>
      </c>
      <c r="T207" s="72"/>
      <c r="U207" s="45" t="s">
        <v>186</v>
      </c>
    </row>
    <row r="208" spans="1:21" x14ac:dyDescent="0.25">
      <c r="A208" s="13"/>
      <c r="B208" s="27" t="s">
        <v>46</v>
      </c>
      <c r="C208" s="88"/>
      <c r="D208" s="116">
        <v>175876</v>
      </c>
      <c r="E208" s="116"/>
      <c r="F208" s="88"/>
      <c r="G208" s="71" t="s">
        <v>275</v>
      </c>
      <c r="H208" s="71"/>
      <c r="I208" s="88"/>
      <c r="J208" s="71" t="s">
        <v>275</v>
      </c>
      <c r="K208" s="71"/>
      <c r="L208" s="88"/>
      <c r="M208" s="71" t="s">
        <v>275</v>
      </c>
      <c r="N208" s="71"/>
      <c r="O208" s="88"/>
      <c r="P208" s="71" t="s">
        <v>275</v>
      </c>
      <c r="Q208" s="71"/>
      <c r="R208" s="88"/>
      <c r="S208" s="116">
        <v>175876</v>
      </c>
      <c r="T208" s="116"/>
      <c r="U208" s="88"/>
    </row>
    <row r="209" spans="1:21" ht="15.75" thickBot="1" x14ac:dyDescent="0.3">
      <c r="A209" s="13"/>
      <c r="B209" s="29" t="s">
        <v>47</v>
      </c>
      <c r="C209" s="90"/>
      <c r="D209" s="111">
        <v>7369</v>
      </c>
      <c r="E209" s="111"/>
      <c r="F209" s="90"/>
      <c r="G209" s="110" t="s">
        <v>275</v>
      </c>
      <c r="H209" s="110"/>
      <c r="I209" s="90"/>
      <c r="J209" s="110" t="s">
        <v>275</v>
      </c>
      <c r="K209" s="110"/>
      <c r="L209" s="90"/>
      <c r="M209" s="110" t="s">
        <v>275</v>
      </c>
      <c r="N209" s="110"/>
      <c r="O209" s="90"/>
      <c r="P209" s="110" t="s">
        <v>275</v>
      </c>
      <c r="Q209" s="110"/>
      <c r="R209" s="90"/>
      <c r="S209" s="111">
        <v>7369</v>
      </c>
      <c r="T209" s="111"/>
      <c r="U209" s="90"/>
    </row>
    <row r="210" spans="1:21" x14ac:dyDescent="0.25">
      <c r="A210" s="13"/>
      <c r="B210" s="31" t="s">
        <v>559</v>
      </c>
      <c r="C210" s="88"/>
      <c r="D210" s="146">
        <v>182937</v>
      </c>
      <c r="E210" s="146"/>
      <c r="F210" s="88"/>
      <c r="G210" s="146">
        <v>381371</v>
      </c>
      <c r="H210" s="146"/>
      <c r="I210" s="88"/>
      <c r="J210" s="146">
        <v>308669</v>
      </c>
      <c r="K210" s="146"/>
      <c r="L210" s="88"/>
      <c r="M210" s="147" t="s">
        <v>561</v>
      </c>
      <c r="N210" s="147"/>
      <c r="O210" s="14" t="s">
        <v>186</v>
      </c>
      <c r="P210" s="147" t="s">
        <v>562</v>
      </c>
      <c r="Q210" s="147"/>
      <c r="R210" s="14" t="s">
        <v>186</v>
      </c>
      <c r="S210" s="146">
        <v>182937</v>
      </c>
      <c r="T210" s="146"/>
      <c r="U210" s="88"/>
    </row>
    <row r="211" spans="1:21" ht="15.75" thickBot="1" x14ac:dyDescent="0.3">
      <c r="A211" s="13"/>
      <c r="B211" s="25" t="s">
        <v>48</v>
      </c>
      <c r="C211" s="90"/>
      <c r="D211" s="110" t="s">
        <v>275</v>
      </c>
      <c r="E211" s="110"/>
      <c r="F211" s="90"/>
      <c r="G211" s="110" t="s">
        <v>275</v>
      </c>
      <c r="H211" s="110"/>
      <c r="I211" s="90"/>
      <c r="J211" s="110" t="s">
        <v>275</v>
      </c>
      <c r="K211" s="110"/>
      <c r="L211" s="90"/>
      <c r="M211" s="110" t="s">
        <v>275</v>
      </c>
      <c r="N211" s="110"/>
      <c r="O211" s="90"/>
      <c r="P211" s="111">
        <v>495970</v>
      </c>
      <c r="Q211" s="111"/>
      <c r="R211" s="90"/>
      <c r="S211" s="111">
        <v>495970</v>
      </c>
      <c r="T211" s="111"/>
      <c r="U211" s="90"/>
    </row>
    <row r="212" spans="1:21" ht="27" thickBot="1" x14ac:dyDescent="0.3">
      <c r="A212" s="13"/>
      <c r="B212" s="141" t="s">
        <v>567</v>
      </c>
      <c r="C212" s="88"/>
      <c r="D212" s="115">
        <v>182937</v>
      </c>
      <c r="E212" s="115"/>
      <c r="F212" s="88"/>
      <c r="G212" s="115">
        <v>381371</v>
      </c>
      <c r="H212" s="115"/>
      <c r="I212" s="88"/>
      <c r="J212" s="115">
        <v>308669</v>
      </c>
      <c r="K212" s="115"/>
      <c r="L212" s="88"/>
      <c r="M212" s="113" t="s">
        <v>561</v>
      </c>
      <c r="N212" s="113"/>
      <c r="O212" s="14" t="s">
        <v>186</v>
      </c>
      <c r="P212" s="113" t="s">
        <v>568</v>
      </c>
      <c r="Q212" s="113"/>
      <c r="R212" s="14" t="s">
        <v>186</v>
      </c>
      <c r="S212" s="115">
        <v>678907</v>
      </c>
      <c r="T212" s="115"/>
      <c r="U212" s="88"/>
    </row>
    <row r="213" spans="1:21" ht="27" thickBot="1" x14ac:dyDescent="0.3">
      <c r="A213" s="13"/>
      <c r="B213" s="145" t="s">
        <v>569</v>
      </c>
      <c r="C213" s="90"/>
      <c r="D213" s="95" t="s">
        <v>181</v>
      </c>
      <c r="E213" s="99">
        <v>186863</v>
      </c>
      <c r="F213" s="90"/>
      <c r="G213" s="95" t="s">
        <v>181</v>
      </c>
      <c r="H213" s="99">
        <v>1189175</v>
      </c>
      <c r="I213" s="90"/>
      <c r="J213" s="95" t="s">
        <v>181</v>
      </c>
      <c r="K213" s="99">
        <v>1670591</v>
      </c>
      <c r="L213" s="90"/>
      <c r="M213" s="95" t="s">
        <v>181</v>
      </c>
      <c r="N213" s="101">
        <v>889</v>
      </c>
      <c r="O213" s="90"/>
      <c r="P213" s="95" t="s">
        <v>181</v>
      </c>
      <c r="Q213" s="101" t="s">
        <v>555</v>
      </c>
      <c r="R213" s="45" t="s">
        <v>186</v>
      </c>
      <c r="S213" s="95" t="s">
        <v>181</v>
      </c>
      <c r="T213" s="99">
        <v>1721194</v>
      </c>
      <c r="U213" s="90"/>
    </row>
    <row r="214" spans="1:21" ht="15.75" thickTop="1" x14ac:dyDescent="0.25">
      <c r="A214" s="13"/>
      <c r="B214" s="60"/>
      <c r="C214" s="60"/>
      <c r="D214" s="60"/>
      <c r="E214" s="60"/>
      <c r="F214" s="60"/>
      <c r="G214" s="60"/>
      <c r="H214" s="60"/>
      <c r="I214" s="60"/>
      <c r="J214" s="60"/>
      <c r="K214" s="60"/>
      <c r="L214" s="60"/>
      <c r="M214" s="60"/>
      <c r="N214" s="60"/>
      <c r="O214" s="60"/>
      <c r="P214" s="60"/>
      <c r="Q214" s="60"/>
      <c r="R214" s="60"/>
      <c r="S214" s="60"/>
      <c r="T214" s="60"/>
      <c r="U214" s="60"/>
    </row>
    <row r="215" spans="1:21" x14ac:dyDescent="0.25">
      <c r="A215" s="13"/>
      <c r="B215" s="61" t="s">
        <v>474</v>
      </c>
      <c r="C215" s="61"/>
      <c r="D215" s="61"/>
      <c r="E215" s="61"/>
      <c r="F215" s="61"/>
      <c r="G215" s="61"/>
      <c r="H215" s="61"/>
      <c r="I215" s="61"/>
      <c r="J215" s="61"/>
      <c r="K215" s="61"/>
      <c r="L215" s="61"/>
      <c r="M215" s="61"/>
      <c r="N215" s="61"/>
      <c r="O215" s="61"/>
      <c r="P215" s="61"/>
      <c r="Q215" s="61"/>
      <c r="R215" s="61"/>
      <c r="S215" s="61"/>
      <c r="T215" s="61"/>
      <c r="U215" s="61"/>
    </row>
    <row r="216" spans="1:21" x14ac:dyDescent="0.25">
      <c r="A216" s="13"/>
      <c r="B216" s="61" t="s">
        <v>550</v>
      </c>
      <c r="C216" s="61"/>
      <c r="D216" s="61"/>
      <c r="E216" s="61"/>
      <c r="F216" s="61"/>
      <c r="G216" s="61"/>
      <c r="H216" s="61"/>
      <c r="I216" s="61"/>
      <c r="J216" s="61"/>
      <c r="K216" s="61"/>
      <c r="L216" s="61"/>
      <c r="M216" s="61"/>
      <c r="N216" s="61"/>
      <c r="O216" s="61"/>
      <c r="P216" s="61"/>
      <c r="Q216" s="61"/>
      <c r="R216" s="61"/>
      <c r="S216" s="61"/>
      <c r="T216" s="61"/>
      <c r="U216" s="61"/>
    </row>
    <row r="217" spans="1:21" x14ac:dyDescent="0.25">
      <c r="A217" s="13"/>
      <c r="B217" s="61" t="s">
        <v>570</v>
      </c>
      <c r="C217" s="61"/>
      <c r="D217" s="61"/>
      <c r="E217" s="61"/>
      <c r="F217" s="61"/>
      <c r="G217" s="61"/>
      <c r="H217" s="61"/>
      <c r="I217" s="61"/>
      <c r="J217" s="61"/>
      <c r="K217" s="61"/>
      <c r="L217" s="61"/>
      <c r="M217" s="61"/>
      <c r="N217" s="61"/>
      <c r="O217" s="61"/>
      <c r="P217" s="61"/>
      <c r="Q217" s="61"/>
      <c r="R217" s="61"/>
      <c r="S217" s="61"/>
      <c r="T217" s="61"/>
      <c r="U217" s="61"/>
    </row>
    <row r="218" spans="1:21" x14ac:dyDescent="0.25">
      <c r="A218" s="13"/>
      <c r="B218" s="59"/>
      <c r="C218" s="59"/>
      <c r="D218" s="59"/>
      <c r="E218" s="59"/>
      <c r="F218" s="59"/>
      <c r="G218" s="59"/>
      <c r="H218" s="59"/>
      <c r="I218" s="59"/>
      <c r="J218" s="59"/>
      <c r="K218" s="59"/>
      <c r="L218" s="59"/>
      <c r="M218" s="59"/>
      <c r="N218" s="59"/>
      <c r="O218" s="59"/>
      <c r="P218" s="59"/>
      <c r="Q218" s="59"/>
      <c r="R218" s="59"/>
      <c r="S218" s="59"/>
      <c r="T218" s="59"/>
      <c r="U218" s="59"/>
    </row>
    <row r="219" spans="1:21" ht="15.75" thickBot="1" x14ac:dyDescent="0.3">
      <c r="A219" s="13"/>
      <c r="B219" s="88"/>
      <c r="C219" s="89"/>
      <c r="D219" s="102" t="s">
        <v>571</v>
      </c>
      <c r="E219" s="102"/>
      <c r="F219" s="102"/>
      <c r="G219" s="102"/>
      <c r="H219" s="102"/>
      <c r="I219" s="102"/>
      <c r="J219" s="102"/>
      <c r="K219" s="102"/>
      <c r="L219" s="102"/>
      <c r="M219" s="102"/>
      <c r="N219" s="102"/>
      <c r="O219" s="102"/>
      <c r="P219" s="102"/>
      <c r="Q219" s="102"/>
      <c r="R219" s="102"/>
      <c r="S219" s="102"/>
      <c r="T219" s="102"/>
      <c r="U219" s="89"/>
    </row>
    <row r="220" spans="1:21" x14ac:dyDescent="0.25">
      <c r="A220" s="13"/>
      <c r="B220" s="83" t="s">
        <v>178</v>
      </c>
      <c r="C220" s="104"/>
      <c r="D220" s="105" t="s">
        <v>492</v>
      </c>
      <c r="E220" s="105"/>
      <c r="F220" s="106"/>
      <c r="G220" s="105" t="s">
        <v>493</v>
      </c>
      <c r="H220" s="105"/>
      <c r="I220" s="106"/>
      <c r="J220" s="105" t="s">
        <v>494</v>
      </c>
      <c r="K220" s="105"/>
      <c r="L220" s="106"/>
      <c r="M220" s="105" t="s">
        <v>496</v>
      </c>
      <c r="N220" s="105"/>
      <c r="O220" s="106"/>
      <c r="P220" s="105" t="s">
        <v>497</v>
      </c>
      <c r="Q220" s="105"/>
      <c r="R220" s="106"/>
      <c r="S220" s="105" t="s">
        <v>498</v>
      </c>
      <c r="T220" s="105"/>
      <c r="U220" s="104"/>
    </row>
    <row r="221" spans="1:21" ht="15.75" thickBot="1" x14ac:dyDescent="0.3">
      <c r="A221" s="13"/>
      <c r="B221" s="103"/>
      <c r="C221" s="104"/>
      <c r="D221" s="102"/>
      <c r="E221" s="102"/>
      <c r="F221" s="107"/>
      <c r="G221" s="102"/>
      <c r="H221" s="102"/>
      <c r="I221" s="107"/>
      <c r="J221" s="102" t="s">
        <v>495</v>
      </c>
      <c r="K221" s="102"/>
      <c r="L221" s="107"/>
      <c r="M221" s="102" t="s">
        <v>495</v>
      </c>
      <c r="N221" s="102"/>
      <c r="O221" s="107"/>
      <c r="P221" s="102"/>
      <c r="Q221" s="102"/>
      <c r="R221" s="107"/>
      <c r="S221" s="102"/>
      <c r="T221" s="102"/>
      <c r="U221" s="104"/>
    </row>
    <row r="222" spans="1:21" x14ac:dyDescent="0.25">
      <c r="A222" s="13"/>
      <c r="B222" s="82" t="s">
        <v>366</v>
      </c>
      <c r="C222" s="90"/>
      <c r="D222" s="109"/>
      <c r="E222" s="109"/>
      <c r="F222" s="90"/>
      <c r="G222" s="109"/>
      <c r="H222" s="109"/>
      <c r="I222" s="90"/>
      <c r="J222" s="109"/>
      <c r="K222" s="109"/>
      <c r="L222" s="90"/>
      <c r="M222" s="109"/>
      <c r="N222" s="109"/>
      <c r="O222" s="90"/>
      <c r="P222" s="109"/>
      <c r="Q222" s="109"/>
      <c r="R222" s="90"/>
      <c r="S222" s="109"/>
      <c r="T222" s="109"/>
      <c r="U222" s="90"/>
    </row>
    <row r="223" spans="1:21" x14ac:dyDescent="0.25">
      <c r="A223" s="13"/>
      <c r="B223" s="31" t="s">
        <v>15</v>
      </c>
      <c r="C223" s="88"/>
      <c r="D223" s="120"/>
      <c r="E223" s="120"/>
      <c r="F223" s="88"/>
      <c r="G223" s="120"/>
      <c r="H223" s="120"/>
      <c r="I223" s="88"/>
      <c r="J223" s="120"/>
      <c r="K223" s="120"/>
      <c r="L223" s="88"/>
      <c r="M223" s="120"/>
      <c r="N223" s="120"/>
      <c r="O223" s="88"/>
      <c r="P223" s="120"/>
      <c r="Q223" s="120"/>
      <c r="R223" s="88"/>
      <c r="S223" s="120"/>
      <c r="T223" s="120"/>
      <c r="U223" s="88"/>
    </row>
    <row r="224" spans="1:21" x14ac:dyDescent="0.25">
      <c r="A224" s="13"/>
      <c r="B224" s="29" t="s">
        <v>16</v>
      </c>
      <c r="C224" s="90"/>
      <c r="D224" s="45" t="s">
        <v>181</v>
      </c>
      <c r="E224" s="67">
        <v>100</v>
      </c>
      <c r="F224" s="90"/>
      <c r="G224" s="45" t="s">
        <v>181</v>
      </c>
      <c r="H224" s="92">
        <v>1160</v>
      </c>
      <c r="I224" s="90"/>
      <c r="J224" s="45" t="s">
        <v>181</v>
      </c>
      <c r="K224" s="92">
        <v>21130</v>
      </c>
      <c r="L224" s="90"/>
      <c r="M224" s="45" t="s">
        <v>181</v>
      </c>
      <c r="N224" s="67">
        <v>665</v>
      </c>
      <c r="O224" s="90"/>
      <c r="P224" s="45" t="s">
        <v>181</v>
      </c>
      <c r="Q224" s="67" t="s">
        <v>275</v>
      </c>
      <c r="R224" s="90"/>
      <c r="S224" s="45" t="s">
        <v>181</v>
      </c>
      <c r="T224" s="92">
        <v>23055</v>
      </c>
      <c r="U224" s="90"/>
    </row>
    <row r="225" spans="1:21" x14ac:dyDescent="0.25">
      <c r="A225" s="13"/>
      <c r="B225" s="27" t="s">
        <v>18</v>
      </c>
      <c r="C225" s="88"/>
      <c r="D225" s="120"/>
      <c r="E225" s="120"/>
      <c r="F225" s="88"/>
      <c r="G225" s="120"/>
      <c r="H225" s="120"/>
      <c r="I225" s="88"/>
      <c r="J225" s="120"/>
      <c r="K225" s="120"/>
      <c r="L225" s="88"/>
      <c r="M225" s="120"/>
      <c r="N225" s="120"/>
      <c r="O225" s="88"/>
      <c r="P225" s="120"/>
      <c r="Q225" s="120"/>
      <c r="R225" s="88"/>
      <c r="S225" s="120"/>
      <c r="T225" s="120"/>
      <c r="U225" s="88"/>
    </row>
    <row r="226" spans="1:21" x14ac:dyDescent="0.25">
      <c r="A226" s="13"/>
      <c r="B226" s="34" t="s">
        <v>19</v>
      </c>
      <c r="C226" s="90"/>
      <c r="D226" s="72" t="s">
        <v>275</v>
      </c>
      <c r="E226" s="72"/>
      <c r="F226" s="90"/>
      <c r="G226" s="72" t="s">
        <v>275</v>
      </c>
      <c r="H226" s="72"/>
      <c r="I226" s="90"/>
      <c r="J226" s="117">
        <v>52766</v>
      </c>
      <c r="K226" s="117"/>
      <c r="L226" s="90"/>
      <c r="M226" s="72" t="s">
        <v>275</v>
      </c>
      <c r="N226" s="72"/>
      <c r="O226" s="90"/>
      <c r="P226" s="72" t="s">
        <v>275</v>
      </c>
      <c r="Q226" s="72"/>
      <c r="R226" s="90"/>
      <c r="S226" s="117">
        <v>52766</v>
      </c>
      <c r="T226" s="117"/>
      <c r="U226" s="90"/>
    </row>
    <row r="227" spans="1:21" x14ac:dyDescent="0.25">
      <c r="A227" s="13"/>
      <c r="B227" s="11" t="s">
        <v>20</v>
      </c>
      <c r="C227" s="88"/>
      <c r="D227" s="71" t="s">
        <v>275</v>
      </c>
      <c r="E227" s="71"/>
      <c r="F227" s="88"/>
      <c r="G227" s="71" t="s">
        <v>275</v>
      </c>
      <c r="H227" s="71"/>
      <c r="I227" s="88"/>
      <c r="J227" s="116">
        <v>23280</v>
      </c>
      <c r="K227" s="116"/>
      <c r="L227" s="88"/>
      <c r="M227" s="71" t="s">
        <v>275</v>
      </c>
      <c r="N227" s="71"/>
      <c r="O227" s="88"/>
      <c r="P227" s="71" t="s">
        <v>275</v>
      </c>
      <c r="Q227" s="71"/>
      <c r="R227" s="88"/>
      <c r="S227" s="116">
        <v>23280</v>
      </c>
      <c r="T227" s="116"/>
      <c r="U227" s="88"/>
    </row>
    <row r="228" spans="1:21" x14ac:dyDescent="0.25">
      <c r="A228" s="13"/>
      <c r="B228" s="34" t="s">
        <v>21</v>
      </c>
      <c r="C228" s="90"/>
      <c r="D228" s="72" t="s">
        <v>275</v>
      </c>
      <c r="E228" s="72"/>
      <c r="F228" s="90"/>
      <c r="G228" s="72" t="s">
        <v>275</v>
      </c>
      <c r="H228" s="72"/>
      <c r="I228" s="90"/>
      <c r="J228" s="72">
        <v>818</v>
      </c>
      <c r="K228" s="72"/>
      <c r="L228" s="90"/>
      <c r="M228" s="72" t="s">
        <v>275</v>
      </c>
      <c r="N228" s="72"/>
      <c r="O228" s="90"/>
      <c r="P228" s="72" t="s">
        <v>275</v>
      </c>
      <c r="Q228" s="72"/>
      <c r="R228" s="90"/>
      <c r="S228" s="72">
        <v>818</v>
      </c>
      <c r="T228" s="72"/>
      <c r="U228" s="90"/>
    </row>
    <row r="229" spans="1:21" x14ac:dyDescent="0.25">
      <c r="A229" s="13"/>
      <c r="B229" s="27" t="s">
        <v>22</v>
      </c>
      <c r="C229" s="88"/>
      <c r="D229" s="71" t="s">
        <v>275</v>
      </c>
      <c r="E229" s="71"/>
      <c r="F229" s="88"/>
      <c r="G229" s="116">
        <v>14681</v>
      </c>
      <c r="H229" s="116"/>
      <c r="I229" s="88"/>
      <c r="J229" s="71" t="s">
        <v>275</v>
      </c>
      <c r="K229" s="71"/>
      <c r="L229" s="88"/>
      <c r="M229" s="71" t="s">
        <v>275</v>
      </c>
      <c r="N229" s="71"/>
      <c r="O229" s="88"/>
      <c r="P229" s="71" t="s">
        <v>275</v>
      </c>
      <c r="Q229" s="71"/>
      <c r="R229" s="88"/>
      <c r="S229" s="116">
        <v>14681</v>
      </c>
      <c r="T229" s="116"/>
      <c r="U229" s="88"/>
    </row>
    <row r="230" spans="1:21" x14ac:dyDescent="0.25">
      <c r="A230" s="13"/>
      <c r="B230" s="29" t="s">
        <v>23</v>
      </c>
      <c r="C230" s="90"/>
      <c r="D230" s="72" t="s">
        <v>275</v>
      </c>
      <c r="E230" s="72"/>
      <c r="F230" s="90"/>
      <c r="G230" s="72">
        <v>434</v>
      </c>
      <c r="H230" s="72"/>
      <c r="I230" s="90"/>
      <c r="J230" s="117">
        <v>1253</v>
      </c>
      <c r="K230" s="117"/>
      <c r="L230" s="90"/>
      <c r="M230" s="72" t="s">
        <v>275</v>
      </c>
      <c r="N230" s="72"/>
      <c r="O230" s="90"/>
      <c r="P230" s="72" t="s">
        <v>275</v>
      </c>
      <c r="Q230" s="72"/>
      <c r="R230" s="90"/>
      <c r="S230" s="117">
        <v>1687</v>
      </c>
      <c r="T230" s="117"/>
      <c r="U230" s="90"/>
    </row>
    <row r="231" spans="1:21" ht="15.75" thickBot="1" x14ac:dyDescent="0.3">
      <c r="A231" s="13"/>
      <c r="B231" s="27" t="s">
        <v>551</v>
      </c>
      <c r="C231" s="88"/>
      <c r="D231" s="112">
        <v>137</v>
      </c>
      <c r="E231" s="112"/>
      <c r="F231" s="88"/>
      <c r="G231" s="114">
        <v>846325</v>
      </c>
      <c r="H231" s="114"/>
      <c r="I231" s="88"/>
      <c r="J231" s="112" t="s">
        <v>275</v>
      </c>
      <c r="K231" s="112"/>
      <c r="L231" s="88"/>
      <c r="M231" s="112" t="s">
        <v>275</v>
      </c>
      <c r="N231" s="112"/>
      <c r="O231" s="88"/>
      <c r="P231" s="112" t="s">
        <v>572</v>
      </c>
      <c r="Q231" s="112"/>
      <c r="R231" s="14" t="s">
        <v>186</v>
      </c>
      <c r="S231" s="112" t="s">
        <v>275</v>
      </c>
      <c r="T231" s="112"/>
      <c r="U231" s="88"/>
    </row>
    <row r="232" spans="1:21" x14ac:dyDescent="0.25">
      <c r="A232" s="13"/>
      <c r="B232" s="145" t="s">
        <v>25</v>
      </c>
      <c r="C232" s="90"/>
      <c r="D232" s="122">
        <v>237</v>
      </c>
      <c r="E232" s="122"/>
      <c r="F232" s="90"/>
      <c r="G232" s="123">
        <v>862600</v>
      </c>
      <c r="H232" s="123"/>
      <c r="I232" s="90"/>
      <c r="J232" s="123">
        <v>99247</v>
      </c>
      <c r="K232" s="123"/>
      <c r="L232" s="90"/>
      <c r="M232" s="122">
        <v>665</v>
      </c>
      <c r="N232" s="122"/>
      <c r="O232" s="90"/>
      <c r="P232" s="122" t="s">
        <v>572</v>
      </c>
      <c r="Q232" s="122"/>
      <c r="R232" s="45" t="s">
        <v>186</v>
      </c>
      <c r="S232" s="123">
        <v>116287</v>
      </c>
      <c r="T232" s="123"/>
      <c r="U232" s="90"/>
    </row>
    <row r="233" spans="1:21" ht="26.25" x14ac:dyDescent="0.25">
      <c r="A233" s="13"/>
      <c r="B233" s="31" t="s">
        <v>26</v>
      </c>
      <c r="C233" s="88"/>
      <c r="D233" s="71" t="s">
        <v>275</v>
      </c>
      <c r="E233" s="71"/>
      <c r="F233" s="88"/>
      <c r="G233" s="71" t="s">
        <v>275</v>
      </c>
      <c r="H233" s="71"/>
      <c r="I233" s="88"/>
      <c r="J233" s="116">
        <v>1080054</v>
      </c>
      <c r="K233" s="116"/>
      <c r="L233" s="88"/>
      <c r="M233" s="71" t="s">
        <v>275</v>
      </c>
      <c r="N233" s="71"/>
      <c r="O233" s="88"/>
      <c r="P233" s="71" t="s">
        <v>275</v>
      </c>
      <c r="Q233" s="71"/>
      <c r="R233" s="88"/>
      <c r="S233" s="116">
        <v>1080054</v>
      </c>
      <c r="T233" s="116"/>
      <c r="U233" s="88"/>
    </row>
    <row r="234" spans="1:21" x14ac:dyDescent="0.25">
      <c r="A234" s="13"/>
      <c r="B234" s="25" t="s">
        <v>27</v>
      </c>
      <c r="C234" s="90"/>
      <c r="D234" s="72" t="s">
        <v>275</v>
      </c>
      <c r="E234" s="72"/>
      <c r="F234" s="90"/>
      <c r="G234" s="72" t="s">
        <v>275</v>
      </c>
      <c r="H234" s="72"/>
      <c r="I234" s="90"/>
      <c r="J234" s="117">
        <v>2479</v>
      </c>
      <c r="K234" s="117"/>
      <c r="L234" s="90"/>
      <c r="M234" s="72" t="s">
        <v>275</v>
      </c>
      <c r="N234" s="72"/>
      <c r="O234" s="90"/>
      <c r="P234" s="72" t="s">
        <v>275</v>
      </c>
      <c r="Q234" s="72"/>
      <c r="R234" s="90"/>
      <c r="S234" s="117">
        <v>2479</v>
      </c>
      <c r="T234" s="117"/>
      <c r="U234" s="90"/>
    </row>
    <row r="235" spans="1:21" x14ac:dyDescent="0.25">
      <c r="A235" s="13"/>
      <c r="B235" s="31" t="s">
        <v>22</v>
      </c>
      <c r="C235" s="88"/>
      <c r="D235" s="71" t="s">
        <v>275</v>
      </c>
      <c r="E235" s="71"/>
      <c r="F235" s="88"/>
      <c r="G235" s="116">
        <v>26591</v>
      </c>
      <c r="H235" s="116"/>
      <c r="I235" s="88"/>
      <c r="J235" s="71" t="s">
        <v>275</v>
      </c>
      <c r="K235" s="71"/>
      <c r="L235" s="88"/>
      <c r="M235" s="71" t="s">
        <v>275</v>
      </c>
      <c r="N235" s="71"/>
      <c r="O235" s="88"/>
      <c r="P235" s="71" t="s">
        <v>275</v>
      </c>
      <c r="Q235" s="71"/>
      <c r="R235" s="88"/>
      <c r="S235" s="116">
        <v>26591</v>
      </c>
      <c r="T235" s="116"/>
      <c r="U235" s="88"/>
    </row>
    <row r="236" spans="1:21" x14ac:dyDescent="0.25">
      <c r="A236" s="13"/>
      <c r="B236" s="25" t="s">
        <v>28</v>
      </c>
      <c r="C236" s="90"/>
      <c r="D236" s="72" t="s">
        <v>275</v>
      </c>
      <c r="E236" s="72"/>
      <c r="F236" s="90"/>
      <c r="G236" s="117">
        <v>14110</v>
      </c>
      <c r="H236" s="117"/>
      <c r="I236" s="90"/>
      <c r="J236" s="117">
        <v>1235</v>
      </c>
      <c r="K236" s="117"/>
      <c r="L236" s="90"/>
      <c r="M236" s="72" t="s">
        <v>275</v>
      </c>
      <c r="N236" s="72"/>
      <c r="O236" s="90"/>
      <c r="P236" s="72" t="s">
        <v>275</v>
      </c>
      <c r="Q236" s="72"/>
      <c r="R236" s="90"/>
      <c r="S236" s="117">
        <v>15345</v>
      </c>
      <c r="T236" s="117"/>
      <c r="U236" s="90"/>
    </row>
    <row r="237" spans="1:21" x14ac:dyDescent="0.25">
      <c r="A237" s="13"/>
      <c r="B237" s="31" t="s">
        <v>24</v>
      </c>
      <c r="C237" s="88"/>
      <c r="D237" s="71">
        <v>359</v>
      </c>
      <c r="E237" s="71"/>
      <c r="F237" s="88"/>
      <c r="G237" s="71" t="s">
        <v>275</v>
      </c>
      <c r="H237" s="71"/>
      <c r="I237" s="88"/>
      <c r="J237" s="71" t="s">
        <v>275</v>
      </c>
      <c r="K237" s="71"/>
      <c r="L237" s="88"/>
      <c r="M237" s="71" t="s">
        <v>275</v>
      </c>
      <c r="N237" s="71"/>
      <c r="O237" s="88"/>
      <c r="P237" s="71" t="s">
        <v>275</v>
      </c>
      <c r="Q237" s="71"/>
      <c r="R237" s="88"/>
      <c r="S237" s="71">
        <v>359</v>
      </c>
      <c r="T237" s="71"/>
      <c r="U237" s="88"/>
    </row>
    <row r="238" spans="1:21" ht="15.75" thickBot="1" x14ac:dyDescent="0.3">
      <c r="A238" s="13"/>
      <c r="B238" s="25" t="s">
        <v>553</v>
      </c>
      <c r="C238" s="90"/>
      <c r="D238" s="111">
        <v>171237</v>
      </c>
      <c r="E238" s="111"/>
      <c r="F238" s="90"/>
      <c r="G238" s="110" t="s">
        <v>275</v>
      </c>
      <c r="H238" s="110"/>
      <c r="I238" s="90"/>
      <c r="J238" s="110" t="s">
        <v>275</v>
      </c>
      <c r="K238" s="110"/>
      <c r="L238" s="90"/>
      <c r="M238" s="110" t="s">
        <v>275</v>
      </c>
      <c r="N238" s="110"/>
      <c r="O238" s="90"/>
      <c r="P238" s="110" t="s">
        <v>573</v>
      </c>
      <c r="Q238" s="110"/>
      <c r="R238" s="45" t="s">
        <v>186</v>
      </c>
      <c r="S238" s="110" t="s">
        <v>275</v>
      </c>
      <c r="T238" s="110"/>
      <c r="U238" s="90"/>
    </row>
    <row r="239" spans="1:21" ht="15.75" thickBot="1" x14ac:dyDescent="0.3">
      <c r="A239" s="13"/>
      <c r="B239" s="141" t="s">
        <v>29</v>
      </c>
      <c r="C239" s="88"/>
      <c r="D239" s="142" t="s">
        <v>181</v>
      </c>
      <c r="E239" s="143">
        <v>171833</v>
      </c>
      <c r="F239" s="88"/>
      <c r="G239" s="142" t="s">
        <v>181</v>
      </c>
      <c r="H239" s="143">
        <v>903301</v>
      </c>
      <c r="I239" s="88"/>
      <c r="J239" s="142" t="s">
        <v>181</v>
      </c>
      <c r="K239" s="143">
        <v>1183015</v>
      </c>
      <c r="L239" s="88"/>
      <c r="M239" s="142" t="s">
        <v>181</v>
      </c>
      <c r="N239" s="144">
        <v>665</v>
      </c>
      <c r="O239" s="88"/>
      <c r="P239" s="142" t="s">
        <v>181</v>
      </c>
      <c r="Q239" s="144" t="s">
        <v>574</v>
      </c>
      <c r="R239" s="14" t="s">
        <v>186</v>
      </c>
      <c r="S239" s="142" t="s">
        <v>181</v>
      </c>
      <c r="T239" s="143">
        <v>1241115</v>
      </c>
      <c r="U239" s="88"/>
    </row>
    <row r="240" spans="1:21" ht="27" thickTop="1" x14ac:dyDescent="0.25">
      <c r="A240" s="13"/>
      <c r="B240" s="82" t="s">
        <v>556</v>
      </c>
      <c r="C240" s="90"/>
      <c r="D240" s="148"/>
      <c r="E240" s="148"/>
      <c r="F240" s="90"/>
      <c r="G240" s="148"/>
      <c r="H240" s="148"/>
      <c r="I240" s="90"/>
      <c r="J240" s="148"/>
      <c r="K240" s="148"/>
      <c r="L240" s="90"/>
      <c r="M240" s="148"/>
      <c r="N240" s="148"/>
      <c r="O240" s="90"/>
      <c r="P240" s="148"/>
      <c r="Q240" s="148"/>
      <c r="R240" s="90"/>
      <c r="S240" s="148"/>
      <c r="T240" s="148"/>
      <c r="U240" s="90"/>
    </row>
    <row r="241" spans="1:21" x14ac:dyDescent="0.25">
      <c r="A241" s="13"/>
      <c r="B241" s="31" t="s">
        <v>30</v>
      </c>
      <c r="C241" s="88"/>
      <c r="D241" s="120"/>
      <c r="E241" s="120"/>
      <c r="F241" s="88"/>
      <c r="G241" s="120"/>
      <c r="H241" s="120"/>
      <c r="I241" s="88"/>
      <c r="J241" s="120"/>
      <c r="K241" s="120"/>
      <c r="L241" s="88"/>
      <c r="M241" s="120"/>
      <c r="N241" s="120"/>
      <c r="O241" s="88"/>
      <c r="P241" s="120"/>
      <c r="Q241" s="120"/>
      <c r="R241" s="88"/>
      <c r="S241" s="120"/>
      <c r="T241" s="120"/>
      <c r="U241" s="88"/>
    </row>
    <row r="242" spans="1:21" x14ac:dyDescent="0.25">
      <c r="A242" s="13"/>
      <c r="B242" s="29" t="s">
        <v>31</v>
      </c>
      <c r="C242" s="90"/>
      <c r="D242" s="45" t="s">
        <v>181</v>
      </c>
      <c r="E242" s="67" t="s">
        <v>275</v>
      </c>
      <c r="F242" s="90"/>
      <c r="G242" s="45" t="s">
        <v>181</v>
      </c>
      <c r="H242" s="67">
        <v>446</v>
      </c>
      <c r="I242" s="90"/>
      <c r="J242" s="45" t="s">
        <v>181</v>
      </c>
      <c r="K242" s="92">
        <v>58070</v>
      </c>
      <c r="L242" s="90"/>
      <c r="M242" s="45" t="s">
        <v>181</v>
      </c>
      <c r="N242" s="67" t="s">
        <v>275</v>
      </c>
      <c r="O242" s="90"/>
      <c r="P242" s="45" t="s">
        <v>181</v>
      </c>
      <c r="Q242" s="67" t="s">
        <v>275</v>
      </c>
      <c r="R242" s="90"/>
      <c r="S242" s="45" t="s">
        <v>181</v>
      </c>
      <c r="T242" s="92">
        <v>58516</v>
      </c>
      <c r="U242" s="90"/>
    </row>
    <row r="243" spans="1:21" x14ac:dyDescent="0.25">
      <c r="A243" s="13"/>
      <c r="B243" s="27" t="s">
        <v>32</v>
      </c>
      <c r="C243" s="88"/>
      <c r="D243" s="71" t="s">
        <v>275</v>
      </c>
      <c r="E243" s="71"/>
      <c r="F243" s="88"/>
      <c r="G243" s="71" t="s">
        <v>275</v>
      </c>
      <c r="H243" s="71"/>
      <c r="I243" s="88"/>
      <c r="J243" s="116">
        <v>63858</v>
      </c>
      <c r="K243" s="116"/>
      <c r="L243" s="88"/>
      <c r="M243" s="71" t="s">
        <v>275</v>
      </c>
      <c r="N243" s="71"/>
      <c r="O243" s="88"/>
      <c r="P243" s="71" t="s">
        <v>275</v>
      </c>
      <c r="Q243" s="71"/>
      <c r="R243" s="88"/>
      <c r="S243" s="116">
        <v>63858</v>
      </c>
      <c r="T243" s="116"/>
      <c r="U243" s="88"/>
    </row>
    <row r="244" spans="1:21" x14ac:dyDescent="0.25">
      <c r="A244" s="13"/>
      <c r="B244" s="29" t="s">
        <v>33</v>
      </c>
      <c r="C244" s="90"/>
      <c r="D244" s="72" t="s">
        <v>275</v>
      </c>
      <c r="E244" s="72"/>
      <c r="F244" s="90"/>
      <c r="G244" s="117">
        <v>1685</v>
      </c>
      <c r="H244" s="117"/>
      <c r="I244" s="90"/>
      <c r="J244" s="117">
        <v>8207</v>
      </c>
      <c r="K244" s="117"/>
      <c r="L244" s="90"/>
      <c r="M244" s="72" t="s">
        <v>275</v>
      </c>
      <c r="N244" s="72"/>
      <c r="O244" s="90"/>
      <c r="P244" s="72" t="s">
        <v>275</v>
      </c>
      <c r="Q244" s="72"/>
      <c r="R244" s="90"/>
      <c r="S244" s="117">
        <v>9892</v>
      </c>
      <c r="T244" s="117"/>
      <c r="U244" s="90"/>
    </row>
    <row r="245" spans="1:21" x14ac:dyDescent="0.25">
      <c r="A245" s="13"/>
      <c r="B245" s="27" t="s">
        <v>34</v>
      </c>
      <c r="C245" s="88"/>
      <c r="D245" s="71" t="s">
        <v>275</v>
      </c>
      <c r="E245" s="71"/>
      <c r="F245" s="88"/>
      <c r="G245" s="116">
        <v>10424</v>
      </c>
      <c r="H245" s="116"/>
      <c r="I245" s="88"/>
      <c r="J245" s="71" t="s">
        <v>275</v>
      </c>
      <c r="K245" s="71"/>
      <c r="L245" s="88"/>
      <c r="M245" s="71" t="s">
        <v>275</v>
      </c>
      <c r="N245" s="71"/>
      <c r="O245" s="88"/>
      <c r="P245" s="71" t="s">
        <v>275</v>
      </c>
      <c r="Q245" s="71"/>
      <c r="R245" s="88"/>
      <c r="S245" s="116">
        <v>10424</v>
      </c>
      <c r="T245" s="116"/>
      <c r="U245" s="88"/>
    </row>
    <row r="246" spans="1:21" x14ac:dyDescent="0.25">
      <c r="A246" s="13"/>
      <c r="B246" s="29" t="s">
        <v>35</v>
      </c>
      <c r="C246" s="90"/>
      <c r="D246" s="72" t="s">
        <v>275</v>
      </c>
      <c r="E246" s="72"/>
      <c r="F246" s="90"/>
      <c r="G246" s="72">
        <v>17</v>
      </c>
      <c r="H246" s="72"/>
      <c r="I246" s="90"/>
      <c r="J246" s="72" t="s">
        <v>275</v>
      </c>
      <c r="K246" s="72"/>
      <c r="L246" s="90"/>
      <c r="M246" s="72" t="s">
        <v>275</v>
      </c>
      <c r="N246" s="72"/>
      <c r="O246" s="90"/>
      <c r="P246" s="72" t="s">
        <v>275</v>
      </c>
      <c r="Q246" s="72"/>
      <c r="R246" s="90"/>
      <c r="S246" s="72">
        <v>17</v>
      </c>
      <c r="T246" s="72"/>
      <c r="U246" s="90"/>
    </row>
    <row r="247" spans="1:21" x14ac:dyDescent="0.25">
      <c r="A247" s="13"/>
      <c r="B247" s="27" t="s">
        <v>36</v>
      </c>
      <c r="C247" s="88"/>
      <c r="D247" s="71" t="s">
        <v>275</v>
      </c>
      <c r="E247" s="71"/>
      <c r="F247" s="88"/>
      <c r="G247" s="71" t="s">
        <v>275</v>
      </c>
      <c r="H247" s="71"/>
      <c r="I247" s="88"/>
      <c r="J247" s="71">
        <v>174</v>
      </c>
      <c r="K247" s="71"/>
      <c r="L247" s="88"/>
      <c r="M247" s="71" t="s">
        <v>275</v>
      </c>
      <c r="N247" s="71"/>
      <c r="O247" s="88"/>
      <c r="P247" s="71" t="s">
        <v>275</v>
      </c>
      <c r="Q247" s="71"/>
      <c r="R247" s="88"/>
      <c r="S247" s="71">
        <v>174</v>
      </c>
      <c r="T247" s="71"/>
      <c r="U247" s="88"/>
    </row>
    <row r="248" spans="1:21" ht="15.75" thickBot="1" x14ac:dyDescent="0.3">
      <c r="A248" s="13"/>
      <c r="B248" s="29" t="s">
        <v>557</v>
      </c>
      <c r="C248" s="90"/>
      <c r="D248" s="110" t="s">
        <v>275</v>
      </c>
      <c r="E248" s="110"/>
      <c r="F248" s="90"/>
      <c r="G248" s="110" t="s">
        <v>275</v>
      </c>
      <c r="H248" s="110"/>
      <c r="I248" s="90"/>
      <c r="J248" s="111">
        <v>845480</v>
      </c>
      <c r="K248" s="111"/>
      <c r="L248" s="90"/>
      <c r="M248" s="111">
        <v>1849</v>
      </c>
      <c r="N248" s="111"/>
      <c r="O248" s="90"/>
      <c r="P248" s="110" t="s">
        <v>575</v>
      </c>
      <c r="Q248" s="110"/>
      <c r="R248" s="45" t="s">
        <v>186</v>
      </c>
      <c r="S248" s="110" t="s">
        <v>275</v>
      </c>
      <c r="T248" s="110"/>
      <c r="U248" s="90"/>
    </row>
    <row r="249" spans="1:21" x14ac:dyDescent="0.25">
      <c r="A249" s="13"/>
      <c r="B249" s="141" t="s">
        <v>37</v>
      </c>
      <c r="C249" s="88"/>
      <c r="D249" s="147" t="s">
        <v>275</v>
      </c>
      <c r="E249" s="147"/>
      <c r="F249" s="88"/>
      <c r="G249" s="146">
        <v>12572</v>
      </c>
      <c r="H249" s="146"/>
      <c r="I249" s="88"/>
      <c r="J249" s="146">
        <v>975789</v>
      </c>
      <c r="K249" s="146"/>
      <c r="L249" s="88"/>
      <c r="M249" s="146">
        <v>1849</v>
      </c>
      <c r="N249" s="146"/>
      <c r="O249" s="88"/>
      <c r="P249" s="147" t="s">
        <v>575</v>
      </c>
      <c r="Q249" s="147"/>
      <c r="R249" s="14" t="s">
        <v>186</v>
      </c>
      <c r="S249" s="146">
        <v>142881</v>
      </c>
      <c r="T249" s="146"/>
      <c r="U249" s="88"/>
    </row>
    <row r="250" spans="1:21" x14ac:dyDescent="0.25">
      <c r="A250" s="13"/>
      <c r="B250" s="25" t="s">
        <v>38</v>
      </c>
      <c r="C250" s="90"/>
      <c r="D250" s="72" t="s">
        <v>275</v>
      </c>
      <c r="E250" s="72"/>
      <c r="F250" s="90"/>
      <c r="G250" s="117">
        <v>438000</v>
      </c>
      <c r="H250" s="117"/>
      <c r="I250" s="90"/>
      <c r="J250" s="72" t="s">
        <v>275</v>
      </c>
      <c r="K250" s="72"/>
      <c r="L250" s="90"/>
      <c r="M250" s="72" t="s">
        <v>275</v>
      </c>
      <c r="N250" s="72"/>
      <c r="O250" s="90"/>
      <c r="P250" s="72" t="s">
        <v>275</v>
      </c>
      <c r="Q250" s="72"/>
      <c r="R250" s="90"/>
      <c r="S250" s="117">
        <v>438000</v>
      </c>
      <c r="T250" s="117"/>
      <c r="U250" s="90"/>
    </row>
    <row r="251" spans="1:21" x14ac:dyDescent="0.25">
      <c r="A251" s="13"/>
      <c r="B251" s="31" t="s">
        <v>40</v>
      </c>
      <c r="C251" s="88"/>
      <c r="D251" s="71" t="s">
        <v>275</v>
      </c>
      <c r="E251" s="71"/>
      <c r="F251" s="88"/>
      <c r="G251" s="116">
        <v>14886</v>
      </c>
      <c r="H251" s="116"/>
      <c r="I251" s="88"/>
      <c r="J251" s="71" t="s">
        <v>275</v>
      </c>
      <c r="K251" s="71"/>
      <c r="L251" s="88"/>
      <c r="M251" s="71" t="s">
        <v>275</v>
      </c>
      <c r="N251" s="71"/>
      <c r="O251" s="88"/>
      <c r="P251" s="71" t="s">
        <v>275</v>
      </c>
      <c r="Q251" s="71"/>
      <c r="R251" s="88"/>
      <c r="S251" s="116">
        <v>14886</v>
      </c>
      <c r="T251" s="116"/>
      <c r="U251" s="88"/>
    </row>
    <row r="252" spans="1:21" x14ac:dyDescent="0.25">
      <c r="A252" s="13"/>
      <c r="B252" s="25" t="s">
        <v>34</v>
      </c>
      <c r="C252" s="90"/>
      <c r="D252" s="72" t="s">
        <v>275</v>
      </c>
      <c r="E252" s="72"/>
      <c r="F252" s="90"/>
      <c r="G252" s="72">
        <v>511</v>
      </c>
      <c r="H252" s="72"/>
      <c r="I252" s="90"/>
      <c r="J252" s="72" t="s">
        <v>275</v>
      </c>
      <c r="K252" s="72"/>
      <c r="L252" s="90"/>
      <c r="M252" s="72" t="s">
        <v>275</v>
      </c>
      <c r="N252" s="72"/>
      <c r="O252" s="90"/>
      <c r="P252" s="72" t="s">
        <v>275</v>
      </c>
      <c r="Q252" s="72"/>
      <c r="R252" s="90"/>
      <c r="S252" s="72">
        <v>511</v>
      </c>
      <c r="T252" s="72"/>
      <c r="U252" s="90"/>
    </row>
    <row r="253" spans="1:21" x14ac:dyDescent="0.25">
      <c r="A253" s="13"/>
      <c r="B253" s="31" t="s">
        <v>36</v>
      </c>
      <c r="C253" s="88"/>
      <c r="D253" s="71" t="s">
        <v>275</v>
      </c>
      <c r="E253" s="71"/>
      <c r="F253" s="88"/>
      <c r="G253" s="71" t="s">
        <v>275</v>
      </c>
      <c r="H253" s="71"/>
      <c r="I253" s="88"/>
      <c r="J253" s="116">
        <v>10025</v>
      </c>
      <c r="K253" s="116"/>
      <c r="L253" s="88"/>
      <c r="M253" s="71" t="s">
        <v>275</v>
      </c>
      <c r="N253" s="71"/>
      <c r="O253" s="88"/>
      <c r="P253" s="71" t="s">
        <v>275</v>
      </c>
      <c r="Q253" s="71"/>
      <c r="R253" s="88"/>
      <c r="S253" s="116">
        <v>10025</v>
      </c>
      <c r="T253" s="116"/>
      <c r="U253" s="88"/>
    </row>
    <row r="254" spans="1:21" ht="15.75" thickBot="1" x14ac:dyDescent="0.3">
      <c r="A254" s="13"/>
      <c r="B254" s="25" t="s">
        <v>35</v>
      </c>
      <c r="C254" s="90"/>
      <c r="D254" s="110" t="s">
        <v>275</v>
      </c>
      <c r="E254" s="110"/>
      <c r="F254" s="90"/>
      <c r="G254" s="111">
        <v>2138</v>
      </c>
      <c r="H254" s="111"/>
      <c r="I254" s="90"/>
      <c r="J254" s="110" t="s">
        <v>275</v>
      </c>
      <c r="K254" s="110"/>
      <c r="L254" s="90"/>
      <c r="M254" s="110" t="s">
        <v>275</v>
      </c>
      <c r="N254" s="110"/>
      <c r="O254" s="90"/>
      <c r="P254" s="110" t="s">
        <v>275</v>
      </c>
      <c r="Q254" s="110"/>
      <c r="R254" s="90"/>
      <c r="S254" s="111">
        <v>2138</v>
      </c>
      <c r="T254" s="111"/>
      <c r="U254" s="90"/>
    </row>
    <row r="255" spans="1:21" ht="15.75" thickBot="1" x14ac:dyDescent="0.3">
      <c r="A255" s="13"/>
      <c r="B255" s="141" t="s">
        <v>41</v>
      </c>
      <c r="C255" s="88"/>
      <c r="D255" s="113" t="s">
        <v>275</v>
      </c>
      <c r="E255" s="113"/>
      <c r="F255" s="88"/>
      <c r="G255" s="115">
        <v>468107</v>
      </c>
      <c r="H255" s="115"/>
      <c r="I255" s="88"/>
      <c r="J255" s="115">
        <v>985814</v>
      </c>
      <c r="K255" s="115"/>
      <c r="L255" s="88"/>
      <c r="M255" s="115">
        <v>1849</v>
      </c>
      <c r="N255" s="115"/>
      <c r="O255" s="88"/>
      <c r="P255" s="113" t="s">
        <v>575</v>
      </c>
      <c r="Q255" s="113"/>
      <c r="R255" s="14" t="s">
        <v>186</v>
      </c>
      <c r="S255" s="115">
        <v>608441</v>
      </c>
      <c r="T255" s="115"/>
      <c r="U255" s="88"/>
    </row>
    <row r="256" spans="1:21" x14ac:dyDescent="0.25">
      <c r="A256" s="13"/>
      <c r="B256" s="25" t="s">
        <v>42</v>
      </c>
      <c r="C256" s="90"/>
      <c r="D256" s="109"/>
      <c r="E256" s="109"/>
      <c r="F256" s="90"/>
      <c r="G256" s="109"/>
      <c r="H256" s="109"/>
      <c r="I256" s="90"/>
      <c r="J256" s="109"/>
      <c r="K256" s="109"/>
      <c r="L256" s="90"/>
      <c r="M256" s="109"/>
      <c r="N256" s="109"/>
      <c r="O256" s="90"/>
      <c r="P256" s="109"/>
      <c r="Q256" s="109"/>
      <c r="R256" s="90"/>
      <c r="S256" s="109"/>
      <c r="T256" s="109"/>
      <c r="U256" s="90"/>
    </row>
    <row r="257" spans="1:21" x14ac:dyDescent="0.25">
      <c r="A257" s="13"/>
      <c r="B257" s="31" t="s">
        <v>559</v>
      </c>
      <c r="C257" s="88"/>
      <c r="D257" s="120"/>
      <c r="E257" s="120"/>
      <c r="F257" s="88"/>
      <c r="G257" s="120"/>
      <c r="H257" s="120"/>
      <c r="I257" s="88"/>
      <c r="J257" s="120"/>
      <c r="K257" s="120"/>
      <c r="L257" s="88"/>
      <c r="M257" s="120"/>
      <c r="N257" s="120"/>
      <c r="O257" s="88"/>
      <c r="P257" s="120"/>
      <c r="Q257" s="120"/>
      <c r="R257" s="88"/>
      <c r="S257" s="120"/>
      <c r="T257" s="120"/>
      <c r="U257" s="88"/>
    </row>
    <row r="258" spans="1:21" x14ac:dyDescent="0.25">
      <c r="A258" s="13"/>
      <c r="B258" s="29" t="s">
        <v>560</v>
      </c>
      <c r="C258" s="90"/>
      <c r="D258" s="90"/>
      <c r="E258" s="67" t="s">
        <v>275</v>
      </c>
      <c r="F258" s="90"/>
      <c r="G258" s="45" t="s">
        <v>181</v>
      </c>
      <c r="H258" s="92">
        <v>435194</v>
      </c>
      <c r="I258" s="90"/>
      <c r="J258" s="117">
        <v>197201</v>
      </c>
      <c r="K258" s="117"/>
      <c r="L258" s="90"/>
      <c r="M258" s="72" t="s">
        <v>576</v>
      </c>
      <c r="N258" s="72"/>
      <c r="O258" s="45" t="s">
        <v>186</v>
      </c>
      <c r="P258" s="72" t="s">
        <v>577</v>
      </c>
      <c r="Q258" s="72"/>
      <c r="R258" s="45" t="s">
        <v>186</v>
      </c>
      <c r="S258" s="72" t="s">
        <v>275</v>
      </c>
      <c r="T258" s="72"/>
      <c r="U258" s="90"/>
    </row>
    <row r="259" spans="1:21" ht="39" x14ac:dyDescent="0.25">
      <c r="A259" s="13"/>
      <c r="B259" s="27" t="s">
        <v>578</v>
      </c>
      <c r="C259" s="88"/>
      <c r="D259" s="71">
        <v>13</v>
      </c>
      <c r="E259" s="71"/>
      <c r="F259" s="88"/>
      <c r="G259" s="71" t="s">
        <v>275</v>
      </c>
      <c r="H259" s="71"/>
      <c r="I259" s="88"/>
      <c r="J259" s="71" t="s">
        <v>275</v>
      </c>
      <c r="K259" s="71"/>
      <c r="L259" s="88"/>
      <c r="M259" s="71" t="s">
        <v>275</v>
      </c>
      <c r="N259" s="71"/>
      <c r="O259" s="88"/>
      <c r="P259" s="71" t="s">
        <v>275</v>
      </c>
      <c r="Q259" s="71"/>
      <c r="R259" s="88"/>
      <c r="S259" s="71">
        <v>13</v>
      </c>
      <c r="T259" s="71"/>
      <c r="U259" s="88"/>
    </row>
    <row r="260" spans="1:21" ht="39" x14ac:dyDescent="0.25">
      <c r="A260" s="13"/>
      <c r="B260" s="29" t="s">
        <v>579</v>
      </c>
      <c r="C260" s="90"/>
      <c r="D260" s="72">
        <v>37</v>
      </c>
      <c r="E260" s="72"/>
      <c r="F260" s="90"/>
      <c r="G260" s="72" t="s">
        <v>275</v>
      </c>
      <c r="H260" s="72"/>
      <c r="I260" s="90"/>
      <c r="J260" s="72" t="s">
        <v>275</v>
      </c>
      <c r="K260" s="72"/>
      <c r="L260" s="90"/>
      <c r="M260" s="72" t="s">
        <v>275</v>
      </c>
      <c r="N260" s="72"/>
      <c r="O260" s="90"/>
      <c r="P260" s="72" t="s">
        <v>275</v>
      </c>
      <c r="Q260" s="72"/>
      <c r="R260" s="90"/>
      <c r="S260" s="72">
        <v>37</v>
      </c>
      <c r="T260" s="72"/>
      <c r="U260" s="90"/>
    </row>
    <row r="261" spans="1:21" x14ac:dyDescent="0.25">
      <c r="A261" s="13"/>
      <c r="B261" s="27" t="s">
        <v>46</v>
      </c>
      <c r="C261" s="88"/>
      <c r="D261" s="116">
        <v>172652</v>
      </c>
      <c r="E261" s="116"/>
      <c r="F261" s="88"/>
      <c r="G261" s="71" t="s">
        <v>275</v>
      </c>
      <c r="H261" s="71"/>
      <c r="I261" s="88"/>
      <c r="J261" s="71" t="s">
        <v>275</v>
      </c>
      <c r="K261" s="71"/>
      <c r="L261" s="88"/>
      <c r="M261" s="71" t="s">
        <v>275</v>
      </c>
      <c r="N261" s="71"/>
      <c r="O261" s="88"/>
      <c r="P261" s="71" t="s">
        <v>275</v>
      </c>
      <c r="Q261" s="71"/>
      <c r="R261" s="88"/>
      <c r="S261" s="116">
        <v>172652</v>
      </c>
      <c r="T261" s="116"/>
      <c r="U261" s="88"/>
    </row>
    <row r="262" spans="1:21" ht="15.75" thickBot="1" x14ac:dyDescent="0.3">
      <c r="A262" s="13"/>
      <c r="B262" s="29" t="s">
        <v>47</v>
      </c>
      <c r="C262" s="90"/>
      <c r="D262" s="110" t="s">
        <v>533</v>
      </c>
      <c r="E262" s="110"/>
      <c r="F262" s="45" t="s">
        <v>186</v>
      </c>
      <c r="G262" s="110" t="s">
        <v>275</v>
      </c>
      <c r="H262" s="110"/>
      <c r="I262" s="90"/>
      <c r="J262" s="110" t="s">
        <v>275</v>
      </c>
      <c r="K262" s="110"/>
      <c r="L262" s="90"/>
      <c r="M262" s="110" t="s">
        <v>275</v>
      </c>
      <c r="N262" s="110"/>
      <c r="O262" s="90"/>
      <c r="P262" s="110" t="s">
        <v>275</v>
      </c>
      <c r="Q262" s="110"/>
      <c r="R262" s="90"/>
      <c r="S262" s="110" t="s">
        <v>533</v>
      </c>
      <c r="T262" s="110"/>
      <c r="U262" s="45" t="s">
        <v>186</v>
      </c>
    </row>
    <row r="263" spans="1:21" x14ac:dyDescent="0.25">
      <c r="A263" s="13"/>
      <c r="B263" s="31" t="s">
        <v>559</v>
      </c>
      <c r="C263" s="88"/>
      <c r="D263" s="146">
        <v>171833</v>
      </c>
      <c r="E263" s="146"/>
      <c r="F263" s="88"/>
      <c r="G263" s="14" t="s">
        <v>181</v>
      </c>
      <c r="H263" s="149">
        <v>435194</v>
      </c>
      <c r="I263" s="88"/>
      <c r="J263" s="146">
        <v>197201</v>
      </c>
      <c r="K263" s="146"/>
      <c r="L263" s="88"/>
      <c r="M263" s="147" t="s">
        <v>576</v>
      </c>
      <c r="N263" s="147"/>
      <c r="O263" s="14" t="s">
        <v>186</v>
      </c>
      <c r="P263" s="147" t="s">
        <v>577</v>
      </c>
      <c r="Q263" s="147"/>
      <c r="R263" s="14" t="s">
        <v>186</v>
      </c>
      <c r="S263" s="146">
        <v>171833</v>
      </c>
      <c r="T263" s="146"/>
      <c r="U263" s="88"/>
    </row>
    <row r="264" spans="1:21" ht="15.75" thickBot="1" x14ac:dyDescent="0.3">
      <c r="A264" s="13"/>
      <c r="B264" s="25" t="s">
        <v>48</v>
      </c>
      <c r="C264" s="90"/>
      <c r="D264" s="110" t="s">
        <v>275</v>
      </c>
      <c r="E264" s="110"/>
      <c r="F264" s="90"/>
      <c r="G264" s="110" t="s">
        <v>275</v>
      </c>
      <c r="H264" s="110"/>
      <c r="I264" s="90"/>
      <c r="J264" s="110" t="s">
        <v>275</v>
      </c>
      <c r="K264" s="110"/>
      <c r="L264" s="90"/>
      <c r="M264" s="110" t="s">
        <v>275</v>
      </c>
      <c r="N264" s="110"/>
      <c r="O264" s="90"/>
      <c r="P264" s="111">
        <v>460841</v>
      </c>
      <c r="Q264" s="111"/>
      <c r="R264" s="90"/>
      <c r="S264" s="111">
        <v>460841</v>
      </c>
      <c r="T264" s="111"/>
      <c r="U264" s="90"/>
    </row>
    <row r="265" spans="1:21" ht="27" thickBot="1" x14ac:dyDescent="0.3">
      <c r="A265" s="13"/>
      <c r="B265" s="141" t="s">
        <v>567</v>
      </c>
      <c r="C265" s="88"/>
      <c r="D265" s="115">
        <v>171833</v>
      </c>
      <c r="E265" s="115"/>
      <c r="F265" s="88"/>
      <c r="G265" s="115">
        <v>435194</v>
      </c>
      <c r="H265" s="115"/>
      <c r="I265" s="88"/>
      <c r="J265" s="115">
        <v>197201</v>
      </c>
      <c r="K265" s="115"/>
      <c r="L265" s="88"/>
      <c r="M265" s="113" t="s">
        <v>576</v>
      </c>
      <c r="N265" s="113"/>
      <c r="O265" s="14" t="s">
        <v>186</v>
      </c>
      <c r="P265" s="113" t="s">
        <v>580</v>
      </c>
      <c r="Q265" s="113"/>
      <c r="R265" s="14" t="s">
        <v>186</v>
      </c>
      <c r="S265" s="115">
        <v>632674</v>
      </c>
      <c r="T265" s="115"/>
      <c r="U265" s="88"/>
    </row>
    <row r="266" spans="1:21" ht="27" thickBot="1" x14ac:dyDescent="0.3">
      <c r="A266" s="13"/>
      <c r="B266" s="145" t="s">
        <v>569</v>
      </c>
      <c r="C266" s="90"/>
      <c r="D266" s="95" t="s">
        <v>181</v>
      </c>
      <c r="E266" s="99">
        <v>171833</v>
      </c>
      <c r="F266" s="90"/>
      <c r="G266" s="95" t="s">
        <v>181</v>
      </c>
      <c r="H266" s="99">
        <v>903301</v>
      </c>
      <c r="I266" s="90"/>
      <c r="J266" s="95" t="s">
        <v>181</v>
      </c>
      <c r="K266" s="99">
        <v>1183015</v>
      </c>
      <c r="L266" s="90"/>
      <c r="M266" s="95" t="s">
        <v>181</v>
      </c>
      <c r="N266" s="101">
        <v>665</v>
      </c>
      <c r="O266" s="90"/>
      <c r="P266" s="95" t="s">
        <v>181</v>
      </c>
      <c r="Q266" s="101" t="s">
        <v>574</v>
      </c>
      <c r="R266" s="45" t="s">
        <v>186</v>
      </c>
      <c r="S266" s="95" t="s">
        <v>181</v>
      </c>
      <c r="T266" s="99">
        <v>1241115</v>
      </c>
      <c r="U266" s="90"/>
    </row>
    <row r="267" spans="1:21" ht="15.75" thickTop="1" x14ac:dyDescent="0.25">
      <c r="A267" s="13"/>
      <c r="B267" s="60"/>
      <c r="C267" s="60"/>
      <c r="D267" s="60"/>
      <c r="E267" s="60"/>
      <c r="F267" s="60"/>
      <c r="G267" s="60"/>
      <c r="H267" s="60"/>
      <c r="I267" s="60"/>
      <c r="J267" s="60"/>
      <c r="K267" s="60"/>
      <c r="L267" s="60"/>
      <c r="M267" s="60"/>
      <c r="N267" s="60"/>
      <c r="O267" s="60"/>
      <c r="P267" s="60"/>
      <c r="Q267" s="60"/>
      <c r="R267" s="60"/>
      <c r="S267" s="60"/>
      <c r="T267" s="60"/>
      <c r="U267" s="60"/>
    </row>
    <row r="268" spans="1:21" x14ac:dyDescent="0.25">
      <c r="A268" s="13"/>
      <c r="B268" s="61" t="s">
        <v>474</v>
      </c>
      <c r="C268" s="61"/>
      <c r="D268" s="61"/>
      <c r="E268" s="61"/>
      <c r="F268" s="61"/>
      <c r="G268" s="61"/>
      <c r="H268" s="61"/>
      <c r="I268" s="61"/>
      <c r="J268" s="61"/>
      <c r="K268" s="61"/>
      <c r="L268" s="61"/>
      <c r="M268" s="61"/>
      <c r="N268" s="61"/>
      <c r="O268" s="61"/>
      <c r="P268" s="61"/>
      <c r="Q268" s="61"/>
      <c r="R268" s="61"/>
      <c r="S268" s="61"/>
      <c r="T268" s="61"/>
      <c r="U268" s="61"/>
    </row>
    <row r="269" spans="1:21" x14ac:dyDescent="0.25">
      <c r="A269" s="13"/>
      <c r="B269" s="61" t="s">
        <v>581</v>
      </c>
      <c r="C269" s="61"/>
      <c r="D269" s="61"/>
      <c r="E269" s="61"/>
      <c r="F269" s="61"/>
      <c r="G269" s="61"/>
      <c r="H269" s="61"/>
      <c r="I269" s="61"/>
      <c r="J269" s="61"/>
      <c r="K269" s="61"/>
      <c r="L269" s="61"/>
      <c r="M269" s="61"/>
      <c r="N269" s="61"/>
      <c r="O269" s="61"/>
      <c r="P269" s="61"/>
      <c r="Q269" s="61"/>
      <c r="R269" s="61"/>
      <c r="S269" s="61"/>
      <c r="T269" s="61"/>
      <c r="U269" s="61"/>
    </row>
    <row r="270" spans="1:21" x14ac:dyDescent="0.25">
      <c r="A270" s="13"/>
      <c r="B270" s="61" t="s">
        <v>490</v>
      </c>
      <c r="C270" s="61"/>
      <c r="D270" s="61"/>
      <c r="E270" s="61"/>
      <c r="F270" s="61"/>
      <c r="G270" s="61"/>
      <c r="H270" s="61"/>
      <c r="I270" s="61"/>
      <c r="J270" s="61"/>
      <c r="K270" s="61"/>
      <c r="L270" s="61"/>
      <c r="M270" s="61"/>
      <c r="N270" s="61"/>
      <c r="O270" s="61"/>
      <c r="P270" s="61"/>
      <c r="Q270" s="61"/>
      <c r="R270" s="61"/>
      <c r="S270" s="61"/>
      <c r="T270" s="61"/>
      <c r="U270" s="61"/>
    </row>
    <row r="271" spans="1:21" x14ac:dyDescent="0.25">
      <c r="A271" s="13"/>
      <c r="B271" s="59"/>
      <c r="C271" s="59"/>
      <c r="D271" s="59"/>
      <c r="E271" s="59"/>
      <c r="F271" s="59"/>
      <c r="G271" s="59"/>
      <c r="H271" s="59"/>
      <c r="I271" s="59"/>
      <c r="J271" s="59"/>
      <c r="K271" s="59"/>
      <c r="L271" s="59"/>
      <c r="M271" s="59"/>
      <c r="N271" s="59"/>
      <c r="O271" s="59"/>
      <c r="P271" s="59"/>
      <c r="Q271" s="59"/>
      <c r="R271" s="59"/>
      <c r="S271" s="59"/>
      <c r="T271" s="59"/>
      <c r="U271" s="59"/>
    </row>
    <row r="272" spans="1:21" ht="15.75" thickBot="1" x14ac:dyDescent="0.3">
      <c r="A272" s="13"/>
      <c r="B272" s="88"/>
      <c r="C272" s="89"/>
      <c r="D272" s="102" t="s">
        <v>491</v>
      </c>
      <c r="E272" s="102"/>
      <c r="F272" s="102"/>
      <c r="G272" s="102"/>
      <c r="H272" s="102"/>
      <c r="I272" s="102"/>
      <c r="J272" s="102"/>
      <c r="K272" s="102"/>
      <c r="L272" s="102"/>
      <c r="M272" s="102"/>
      <c r="N272" s="102"/>
      <c r="O272" s="102"/>
      <c r="P272" s="102"/>
      <c r="Q272" s="102"/>
      <c r="R272" s="102"/>
      <c r="S272" s="102"/>
      <c r="T272" s="102"/>
      <c r="U272" s="89"/>
    </row>
    <row r="273" spans="1:21" x14ac:dyDescent="0.25">
      <c r="A273" s="13"/>
      <c r="B273" s="83" t="s">
        <v>178</v>
      </c>
      <c r="C273" s="104"/>
      <c r="D273" s="105" t="s">
        <v>492</v>
      </c>
      <c r="E273" s="105"/>
      <c r="F273" s="106"/>
      <c r="G273" s="105" t="s">
        <v>493</v>
      </c>
      <c r="H273" s="105"/>
      <c r="I273" s="106"/>
      <c r="J273" s="105" t="s">
        <v>494</v>
      </c>
      <c r="K273" s="105"/>
      <c r="L273" s="106"/>
      <c r="M273" s="105" t="s">
        <v>496</v>
      </c>
      <c r="N273" s="105"/>
      <c r="O273" s="106"/>
      <c r="P273" s="105" t="s">
        <v>497</v>
      </c>
      <c r="Q273" s="105"/>
      <c r="R273" s="106"/>
      <c r="S273" s="105" t="s">
        <v>498</v>
      </c>
      <c r="T273" s="105"/>
      <c r="U273" s="104"/>
    </row>
    <row r="274" spans="1:21" ht="15.75" thickBot="1" x14ac:dyDescent="0.3">
      <c r="A274" s="13"/>
      <c r="B274" s="103"/>
      <c r="C274" s="104"/>
      <c r="D274" s="102"/>
      <c r="E274" s="102"/>
      <c r="F274" s="107"/>
      <c r="G274" s="102"/>
      <c r="H274" s="102"/>
      <c r="I274" s="107"/>
      <c r="J274" s="102" t="s">
        <v>495</v>
      </c>
      <c r="K274" s="102"/>
      <c r="L274" s="107"/>
      <c r="M274" s="102" t="s">
        <v>495</v>
      </c>
      <c r="N274" s="102"/>
      <c r="O274" s="107"/>
      <c r="P274" s="102"/>
      <c r="Q274" s="102"/>
      <c r="R274" s="107"/>
      <c r="S274" s="102"/>
      <c r="T274" s="102"/>
      <c r="U274" s="104"/>
    </row>
    <row r="275" spans="1:21" x14ac:dyDescent="0.25">
      <c r="A275" s="13"/>
      <c r="B275" s="94"/>
      <c r="C275" s="88"/>
      <c r="D275" s="121"/>
      <c r="E275" s="121"/>
      <c r="F275" s="88"/>
      <c r="G275" s="121"/>
      <c r="H275" s="121"/>
      <c r="I275" s="88"/>
      <c r="J275" s="121"/>
      <c r="K275" s="121"/>
      <c r="L275" s="88"/>
      <c r="M275" s="121"/>
      <c r="N275" s="121"/>
      <c r="O275" s="88"/>
      <c r="P275" s="121"/>
      <c r="Q275" s="121"/>
      <c r="R275" s="88"/>
      <c r="S275" s="121"/>
      <c r="T275" s="121"/>
      <c r="U275" s="88"/>
    </row>
    <row r="276" spans="1:21" x14ac:dyDescent="0.25">
      <c r="A276" s="13"/>
      <c r="B276" s="82" t="s">
        <v>108</v>
      </c>
      <c r="C276" s="90"/>
      <c r="D276" s="108"/>
      <c r="E276" s="108"/>
      <c r="F276" s="90"/>
      <c r="G276" s="108"/>
      <c r="H276" s="108"/>
      <c r="I276" s="90"/>
      <c r="J276" s="108"/>
      <c r="K276" s="108"/>
      <c r="L276" s="90"/>
      <c r="M276" s="108"/>
      <c r="N276" s="108"/>
      <c r="O276" s="90"/>
      <c r="P276" s="108"/>
      <c r="Q276" s="108"/>
      <c r="R276" s="90"/>
      <c r="S276" s="108"/>
      <c r="T276" s="108"/>
      <c r="U276" s="90"/>
    </row>
    <row r="277" spans="1:21" x14ac:dyDescent="0.25">
      <c r="A277" s="13"/>
      <c r="B277" s="31" t="s">
        <v>81</v>
      </c>
      <c r="C277" s="88"/>
      <c r="D277" s="14" t="s">
        <v>181</v>
      </c>
      <c r="E277" s="91">
        <v>9555</v>
      </c>
      <c r="F277" s="88"/>
      <c r="G277" s="14" t="s">
        <v>181</v>
      </c>
      <c r="H277" s="68" t="s">
        <v>511</v>
      </c>
      <c r="I277" s="14" t="s">
        <v>186</v>
      </c>
      <c r="J277" s="14" t="s">
        <v>181</v>
      </c>
      <c r="K277" s="91">
        <v>105107</v>
      </c>
      <c r="L277" s="88"/>
      <c r="M277" s="14" t="s">
        <v>181</v>
      </c>
      <c r="N277" s="68" t="s">
        <v>500</v>
      </c>
      <c r="O277" s="14" t="s">
        <v>186</v>
      </c>
      <c r="P277" s="14" t="s">
        <v>181</v>
      </c>
      <c r="Q277" s="68" t="s">
        <v>510</v>
      </c>
      <c r="R277" s="14" t="s">
        <v>186</v>
      </c>
      <c r="S277" s="14" t="s">
        <v>181</v>
      </c>
      <c r="T277" s="91">
        <v>52434</v>
      </c>
      <c r="U277" s="88"/>
    </row>
    <row r="278" spans="1:21" ht="27" thickBot="1" x14ac:dyDescent="0.3">
      <c r="A278" s="13"/>
      <c r="B278" s="25" t="s">
        <v>109</v>
      </c>
      <c r="C278" s="90"/>
      <c r="D278" s="110" t="s">
        <v>582</v>
      </c>
      <c r="E278" s="110"/>
      <c r="F278" s="45" t="s">
        <v>186</v>
      </c>
      <c r="G278" s="110" t="s">
        <v>583</v>
      </c>
      <c r="H278" s="110"/>
      <c r="I278" s="45" t="s">
        <v>186</v>
      </c>
      <c r="J278" s="111">
        <v>237502</v>
      </c>
      <c r="K278" s="111"/>
      <c r="L278" s="90"/>
      <c r="M278" s="110">
        <v>135</v>
      </c>
      <c r="N278" s="110"/>
      <c r="O278" s="90"/>
      <c r="P278" s="111">
        <v>14950</v>
      </c>
      <c r="Q278" s="111"/>
      <c r="R278" s="90"/>
      <c r="S278" s="111">
        <v>199398</v>
      </c>
      <c r="T278" s="111"/>
      <c r="U278" s="90"/>
    </row>
    <row r="279" spans="1:21" ht="27" thickBot="1" x14ac:dyDescent="0.3">
      <c r="A279" s="13"/>
      <c r="B279" s="141" t="s">
        <v>584</v>
      </c>
      <c r="C279" s="88"/>
      <c r="D279" s="150" t="s">
        <v>181</v>
      </c>
      <c r="E279" s="151">
        <v>358</v>
      </c>
      <c r="F279" s="88"/>
      <c r="G279" s="113" t="s">
        <v>585</v>
      </c>
      <c r="H279" s="113"/>
      <c r="I279" s="14" t="s">
        <v>186</v>
      </c>
      <c r="J279" s="115">
        <v>342609</v>
      </c>
      <c r="K279" s="115"/>
      <c r="L279" s="88"/>
      <c r="M279" s="113" t="s">
        <v>275</v>
      </c>
      <c r="N279" s="113"/>
      <c r="O279" s="88"/>
      <c r="P279" s="113" t="s">
        <v>275</v>
      </c>
      <c r="Q279" s="113"/>
      <c r="R279" s="88"/>
      <c r="S279" s="150" t="s">
        <v>181</v>
      </c>
      <c r="T279" s="152">
        <v>251832</v>
      </c>
      <c r="U279" s="88"/>
    </row>
    <row r="280" spans="1:21" x14ac:dyDescent="0.25">
      <c r="A280" s="13"/>
      <c r="B280" s="82" t="s">
        <v>125</v>
      </c>
      <c r="C280" s="90"/>
      <c r="D280" s="109"/>
      <c r="E280" s="109"/>
      <c r="F280" s="90"/>
      <c r="G280" s="109"/>
      <c r="H280" s="109"/>
      <c r="I280" s="90"/>
      <c r="J280" s="109"/>
      <c r="K280" s="109"/>
      <c r="L280" s="90"/>
      <c r="M280" s="109"/>
      <c r="N280" s="109"/>
      <c r="O280" s="90"/>
      <c r="P280" s="109"/>
      <c r="Q280" s="109"/>
      <c r="R280" s="90"/>
      <c r="S280" s="109"/>
      <c r="T280" s="109"/>
      <c r="U280" s="90"/>
    </row>
    <row r="281" spans="1:21" x14ac:dyDescent="0.25">
      <c r="A281" s="13"/>
      <c r="B281" s="31" t="s">
        <v>586</v>
      </c>
      <c r="C281" s="88"/>
      <c r="D281" s="71" t="s">
        <v>275</v>
      </c>
      <c r="E281" s="71"/>
      <c r="F281" s="88"/>
      <c r="G281" s="71" t="s">
        <v>275</v>
      </c>
      <c r="H281" s="71"/>
      <c r="I281" s="88"/>
      <c r="J281" s="71" t="s">
        <v>275</v>
      </c>
      <c r="K281" s="71"/>
      <c r="L281" s="88"/>
      <c r="M281" s="71" t="s">
        <v>275</v>
      </c>
      <c r="N281" s="71"/>
      <c r="O281" s="88"/>
      <c r="P281" s="120"/>
      <c r="Q281" s="120"/>
      <c r="R281" s="88"/>
      <c r="S281" s="71" t="s">
        <v>275</v>
      </c>
      <c r="T281" s="71"/>
      <c r="U281" s="88"/>
    </row>
    <row r="282" spans="1:21" x14ac:dyDescent="0.25">
      <c r="A282" s="13"/>
      <c r="B282" s="25" t="s">
        <v>126</v>
      </c>
      <c r="C282" s="90"/>
      <c r="D282" s="72" t="s">
        <v>275</v>
      </c>
      <c r="E282" s="72"/>
      <c r="F282" s="90"/>
      <c r="G282" s="72" t="s">
        <v>275</v>
      </c>
      <c r="H282" s="72"/>
      <c r="I282" s="90"/>
      <c r="J282" s="72" t="s">
        <v>587</v>
      </c>
      <c r="K282" s="72"/>
      <c r="L282" s="45" t="s">
        <v>186</v>
      </c>
      <c r="M282" s="72" t="s">
        <v>275</v>
      </c>
      <c r="N282" s="72"/>
      <c r="O282" s="90"/>
      <c r="P282" s="108"/>
      <c r="Q282" s="108"/>
      <c r="R282" s="90"/>
      <c r="S282" s="72" t="s">
        <v>587</v>
      </c>
      <c r="T282" s="72"/>
      <c r="U282" s="45" t="s">
        <v>186</v>
      </c>
    </row>
    <row r="283" spans="1:21" ht="26.25" x14ac:dyDescent="0.25">
      <c r="A283" s="13"/>
      <c r="B283" s="31" t="s">
        <v>127</v>
      </c>
      <c r="C283" s="88"/>
      <c r="D283" s="71" t="s">
        <v>275</v>
      </c>
      <c r="E283" s="71"/>
      <c r="F283" s="88"/>
      <c r="G283" s="71" t="s">
        <v>275</v>
      </c>
      <c r="H283" s="71"/>
      <c r="I283" s="88"/>
      <c r="J283" s="116">
        <v>15709</v>
      </c>
      <c r="K283" s="116"/>
      <c r="L283" s="88"/>
      <c r="M283" s="71" t="s">
        <v>275</v>
      </c>
      <c r="N283" s="71"/>
      <c r="O283" s="88"/>
      <c r="P283" s="120"/>
      <c r="Q283" s="120"/>
      <c r="R283" s="88"/>
      <c r="S283" s="116">
        <v>15709</v>
      </c>
      <c r="T283" s="116"/>
      <c r="U283" s="88"/>
    </row>
    <row r="284" spans="1:21" x14ac:dyDescent="0.25">
      <c r="A284" s="13"/>
      <c r="B284" s="25" t="s">
        <v>128</v>
      </c>
      <c r="C284" s="90"/>
      <c r="D284" s="72" t="s">
        <v>275</v>
      </c>
      <c r="E284" s="72"/>
      <c r="F284" s="90"/>
      <c r="G284" s="72" t="s">
        <v>275</v>
      </c>
      <c r="H284" s="72"/>
      <c r="I284" s="90"/>
      <c r="J284" s="72">
        <v>99</v>
      </c>
      <c r="K284" s="72"/>
      <c r="L284" s="90"/>
      <c r="M284" s="72" t="s">
        <v>275</v>
      </c>
      <c r="N284" s="72"/>
      <c r="O284" s="90"/>
      <c r="P284" s="108"/>
      <c r="Q284" s="108"/>
      <c r="R284" s="90"/>
      <c r="S284" s="72">
        <v>99</v>
      </c>
      <c r="T284" s="72"/>
      <c r="U284" s="90"/>
    </row>
    <row r="285" spans="1:21" ht="26.25" x14ac:dyDescent="0.25">
      <c r="A285" s="13"/>
      <c r="B285" s="31" t="s">
        <v>129</v>
      </c>
      <c r="C285" s="88"/>
      <c r="D285" s="71" t="s">
        <v>275</v>
      </c>
      <c r="E285" s="71"/>
      <c r="F285" s="88"/>
      <c r="G285" s="71" t="s">
        <v>275</v>
      </c>
      <c r="H285" s="71"/>
      <c r="I285" s="88"/>
      <c r="J285" s="71" t="s">
        <v>588</v>
      </c>
      <c r="K285" s="71"/>
      <c r="L285" s="14" t="s">
        <v>186</v>
      </c>
      <c r="M285" s="71" t="s">
        <v>275</v>
      </c>
      <c r="N285" s="71"/>
      <c r="O285" s="88"/>
      <c r="P285" s="120"/>
      <c r="Q285" s="120"/>
      <c r="R285" s="88"/>
      <c r="S285" s="71" t="s">
        <v>588</v>
      </c>
      <c r="T285" s="71"/>
      <c r="U285" s="14" t="s">
        <v>186</v>
      </c>
    </row>
    <row r="286" spans="1:21" ht="26.25" x14ac:dyDescent="0.25">
      <c r="A286" s="13"/>
      <c r="B286" s="25" t="s">
        <v>130</v>
      </c>
      <c r="C286" s="90"/>
      <c r="D286" s="72" t="s">
        <v>275</v>
      </c>
      <c r="E286" s="72"/>
      <c r="F286" s="90"/>
      <c r="G286" s="72" t="s">
        <v>589</v>
      </c>
      <c r="H286" s="72"/>
      <c r="I286" s="45" t="s">
        <v>186</v>
      </c>
      <c r="J286" s="72" t="s">
        <v>275</v>
      </c>
      <c r="K286" s="72"/>
      <c r="L286" s="90"/>
      <c r="M286" s="72" t="s">
        <v>275</v>
      </c>
      <c r="N286" s="72"/>
      <c r="O286" s="90"/>
      <c r="P286" s="108"/>
      <c r="Q286" s="108"/>
      <c r="R286" s="90"/>
      <c r="S286" s="72" t="s">
        <v>589</v>
      </c>
      <c r="T286" s="72"/>
      <c r="U286" s="45" t="s">
        <v>186</v>
      </c>
    </row>
    <row r="287" spans="1:21" ht="15.75" thickBot="1" x14ac:dyDescent="0.3">
      <c r="A287" s="13"/>
      <c r="B287" s="31" t="s">
        <v>131</v>
      </c>
      <c r="C287" s="88"/>
      <c r="D287" s="112" t="s">
        <v>275</v>
      </c>
      <c r="E287" s="112"/>
      <c r="F287" s="88"/>
      <c r="G287" s="112" t="s">
        <v>275</v>
      </c>
      <c r="H287" s="112"/>
      <c r="I287" s="88"/>
      <c r="J287" s="112" t="s">
        <v>590</v>
      </c>
      <c r="K287" s="112"/>
      <c r="L287" s="14" t="s">
        <v>186</v>
      </c>
      <c r="M287" s="112" t="s">
        <v>275</v>
      </c>
      <c r="N287" s="112"/>
      <c r="O287" s="88"/>
      <c r="P287" s="128"/>
      <c r="Q287" s="128"/>
      <c r="R287" s="88"/>
      <c r="S287" s="112" t="s">
        <v>590</v>
      </c>
      <c r="T287" s="112"/>
      <c r="U287" s="14" t="s">
        <v>186</v>
      </c>
    </row>
    <row r="288" spans="1:21" ht="15.75" thickBot="1" x14ac:dyDescent="0.3">
      <c r="A288" s="13"/>
      <c r="B288" s="145" t="s">
        <v>132</v>
      </c>
      <c r="C288" s="90"/>
      <c r="D288" s="118" t="s">
        <v>275</v>
      </c>
      <c r="E288" s="118"/>
      <c r="F288" s="90"/>
      <c r="G288" s="118" t="s">
        <v>589</v>
      </c>
      <c r="H288" s="118"/>
      <c r="I288" s="45" t="s">
        <v>186</v>
      </c>
      <c r="J288" s="118" t="s">
        <v>591</v>
      </c>
      <c r="K288" s="118"/>
      <c r="L288" s="45" t="s">
        <v>186</v>
      </c>
      <c r="M288" s="118" t="s">
        <v>275</v>
      </c>
      <c r="N288" s="118"/>
      <c r="O288" s="90"/>
      <c r="P288" s="155"/>
      <c r="Q288" s="155"/>
      <c r="R288" s="90"/>
      <c r="S288" s="118" t="s">
        <v>592</v>
      </c>
      <c r="T288" s="118"/>
      <c r="U288" s="45" t="s">
        <v>186</v>
      </c>
    </row>
    <row r="289" spans="1:21" x14ac:dyDescent="0.25">
      <c r="A289" s="13"/>
      <c r="B289" s="87" t="s">
        <v>133</v>
      </c>
      <c r="C289" s="88"/>
      <c r="D289" s="121"/>
      <c r="E289" s="121"/>
      <c r="F289" s="88"/>
      <c r="G289" s="121"/>
      <c r="H289" s="121"/>
      <c r="I289" s="88"/>
      <c r="J289" s="121"/>
      <c r="K289" s="121"/>
      <c r="L289" s="88"/>
      <c r="M289" s="121"/>
      <c r="N289" s="121"/>
      <c r="O289" s="88"/>
      <c r="P289" s="121"/>
      <c r="Q289" s="121"/>
      <c r="R289" s="88"/>
      <c r="S289" s="121"/>
      <c r="T289" s="121"/>
      <c r="U289" s="88"/>
    </row>
    <row r="290" spans="1:21" x14ac:dyDescent="0.25">
      <c r="A290" s="13"/>
      <c r="B290" s="25" t="s">
        <v>593</v>
      </c>
      <c r="C290" s="90"/>
      <c r="D290" s="72" t="s">
        <v>275</v>
      </c>
      <c r="E290" s="72"/>
      <c r="F290" s="90"/>
      <c r="G290" s="72" t="s">
        <v>275</v>
      </c>
      <c r="H290" s="72"/>
      <c r="I290" s="90"/>
      <c r="J290" s="72" t="s">
        <v>275</v>
      </c>
      <c r="K290" s="72"/>
      <c r="L290" s="90"/>
      <c r="M290" s="72" t="s">
        <v>275</v>
      </c>
      <c r="N290" s="72"/>
      <c r="O290" s="90"/>
      <c r="P290" s="108"/>
      <c r="Q290" s="108"/>
      <c r="R290" s="90"/>
      <c r="S290" s="72" t="s">
        <v>275</v>
      </c>
      <c r="T290" s="72"/>
      <c r="U290" s="90"/>
    </row>
    <row r="291" spans="1:21" x14ac:dyDescent="0.25">
      <c r="A291" s="13"/>
      <c r="B291" s="31" t="s">
        <v>134</v>
      </c>
      <c r="C291" s="88"/>
      <c r="D291" s="71" t="s">
        <v>275</v>
      </c>
      <c r="E291" s="71"/>
      <c r="F291" s="88"/>
      <c r="G291" s="116">
        <v>80000</v>
      </c>
      <c r="H291" s="116"/>
      <c r="I291" s="88"/>
      <c r="J291" s="71" t="s">
        <v>275</v>
      </c>
      <c r="K291" s="71"/>
      <c r="L291" s="88"/>
      <c r="M291" s="71" t="s">
        <v>275</v>
      </c>
      <c r="N291" s="71"/>
      <c r="O291" s="88"/>
      <c r="P291" s="120"/>
      <c r="Q291" s="120"/>
      <c r="R291" s="88"/>
      <c r="S291" s="116">
        <v>80000</v>
      </c>
      <c r="T291" s="116"/>
      <c r="U291" s="88"/>
    </row>
    <row r="292" spans="1:21" x14ac:dyDescent="0.25">
      <c r="A292" s="13"/>
      <c r="B292" s="25" t="s">
        <v>135</v>
      </c>
      <c r="C292" s="90"/>
      <c r="D292" s="72" t="s">
        <v>275</v>
      </c>
      <c r="E292" s="72"/>
      <c r="F292" s="90"/>
      <c r="G292" s="72" t="s">
        <v>594</v>
      </c>
      <c r="H292" s="72"/>
      <c r="I292" s="45" t="s">
        <v>186</v>
      </c>
      <c r="J292" s="72" t="s">
        <v>275</v>
      </c>
      <c r="K292" s="72"/>
      <c r="L292" s="90"/>
      <c r="M292" s="72" t="s">
        <v>275</v>
      </c>
      <c r="N292" s="72"/>
      <c r="O292" s="90"/>
      <c r="P292" s="108"/>
      <c r="Q292" s="108"/>
      <c r="R292" s="90"/>
      <c r="S292" s="72" t="s">
        <v>594</v>
      </c>
      <c r="T292" s="72"/>
      <c r="U292" s="45" t="s">
        <v>186</v>
      </c>
    </row>
    <row r="293" spans="1:21" x14ac:dyDescent="0.25">
      <c r="A293" s="13"/>
      <c r="B293" s="31" t="s">
        <v>136</v>
      </c>
      <c r="C293" s="88"/>
      <c r="D293" s="71" t="s">
        <v>275</v>
      </c>
      <c r="E293" s="71"/>
      <c r="F293" s="88"/>
      <c r="G293" s="116">
        <v>500000</v>
      </c>
      <c r="H293" s="116"/>
      <c r="I293" s="88"/>
      <c r="J293" s="71" t="s">
        <v>275</v>
      </c>
      <c r="K293" s="71"/>
      <c r="L293" s="88"/>
      <c r="M293" s="71" t="s">
        <v>275</v>
      </c>
      <c r="N293" s="71"/>
      <c r="O293" s="88"/>
      <c r="P293" s="120"/>
      <c r="Q293" s="120"/>
      <c r="R293" s="88"/>
      <c r="S293" s="116">
        <v>500000</v>
      </c>
      <c r="T293" s="116"/>
      <c r="U293" s="88"/>
    </row>
    <row r="294" spans="1:21" x14ac:dyDescent="0.25">
      <c r="A294" s="13"/>
      <c r="B294" s="25" t="s">
        <v>138</v>
      </c>
      <c r="C294" s="90"/>
      <c r="D294" s="72" t="s">
        <v>566</v>
      </c>
      <c r="E294" s="72"/>
      <c r="F294" s="45" t="s">
        <v>186</v>
      </c>
      <c r="G294" s="72" t="s">
        <v>275</v>
      </c>
      <c r="H294" s="72"/>
      <c r="I294" s="90"/>
      <c r="J294" s="72" t="s">
        <v>275</v>
      </c>
      <c r="K294" s="72"/>
      <c r="L294" s="90"/>
      <c r="M294" s="72" t="s">
        <v>275</v>
      </c>
      <c r="N294" s="72"/>
      <c r="O294" s="90"/>
      <c r="P294" s="108"/>
      <c r="Q294" s="108"/>
      <c r="R294" s="90"/>
      <c r="S294" s="72" t="s">
        <v>566</v>
      </c>
      <c r="T294" s="72"/>
      <c r="U294" s="45" t="s">
        <v>186</v>
      </c>
    </row>
    <row r="295" spans="1:21" ht="15.75" thickBot="1" x14ac:dyDescent="0.3">
      <c r="A295" s="13"/>
      <c r="B295" s="31" t="s">
        <v>139</v>
      </c>
      <c r="C295" s="88"/>
      <c r="D295" s="112" t="s">
        <v>275</v>
      </c>
      <c r="E295" s="112"/>
      <c r="F295" s="88"/>
      <c r="G295" s="112" t="s">
        <v>595</v>
      </c>
      <c r="H295" s="112"/>
      <c r="I295" s="14" t="s">
        <v>186</v>
      </c>
      <c r="J295" s="112" t="s">
        <v>275</v>
      </c>
      <c r="K295" s="112"/>
      <c r="L295" s="88"/>
      <c r="M295" s="112" t="s">
        <v>275</v>
      </c>
      <c r="N295" s="112"/>
      <c r="O295" s="88"/>
      <c r="P295" s="128"/>
      <c r="Q295" s="128"/>
      <c r="R295" s="88"/>
      <c r="S295" s="112" t="s">
        <v>595</v>
      </c>
      <c r="T295" s="112"/>
      <c r="U295" s="14" t="s">
        <v>186</v>
      </c>
    </row>
    <row r="296" spans="1:21" ht="27" thickBot="1" x14ac:dyDescent="0.3">
      <c r="A296" s="13"/>
      <c r="B296" s="145" t="s">
        <v>596</v>
      </c>
      <c r="C296" s="90"/>
      <c r="D296" s="153" t="s">
        <v>181</v>
      </c>
      <c r="E296" s="154" t="s">
        <v>566</v>
      </c>
      <c r="F296" s="45" t="s">
        <v>186</v>
      </c>
      <c r="G296" s="119">
        <v>100569</v>
      </c>
      <c r="H296" s="119"/>
      <c r="I296" s="90"/>
      <c r="J296" s="118" t="s">
        <v>275</v>
      </c>
      <c r="K296" s="118"/>
      <c r="L296" s="90"/>
      <c r="M296" s="118" t="s">
        <v>275</v>
      </c>
      <c r="N296" s="118"/>
      <c r="O296" s="90"/>
      <c r="P296" s="155"/>
      <c r="Q296" s="155"/>
      <c r="R296" s="90"/>
      <c r="S296" s="119">
        <v>100211</v>
      </c>
      <c r="T296" s="119"/>
      <c r="U296" s="90"/>
    </row>
    <row r="297" spans="1:21" x14ac:dyDescent="0.25">
      <c r="A297" s="13"/>
      <c r="B297" s="141" t="s">
        <v>597</v>
      </c>
      <c r="C297" s="88"/>
      <c r="D297" s="147" t="s">
        <v>275</v>
      </c>
      <c r="E297" s="147"/>
      <c r="F297" s="88"/>
      <c r="G297" s="147" t="s">
        <v>598</v>
      </c>
      <c r="H297" s="147"/>
      <c r="I297" s="14" t="s">
        <v>186</v>
      </c>
      <c r="J297" s="146">
        <v>13764</v>
      </c>
      <c r="K297" s="146"/>
      <c r="L297" s="88"/>
      <c r="M297" s="147" t="s">
        <v>275</v>
      </c>
      <c r="N297" s="147"/>
      <c r="O297" s="88"/>
      <c r="P297" s="121"/>
      <c r="Q297" s="121"/>
      <c r="R297" s="88"/>
      <c r="S297" s="146">
        <v>8970</v>
      </c>
      <c r="T297" s="146"/>
      <c r="U297" s="88"/>
    </row>
    <row r="298" spans="1:21" x14ac:dyDescent="0.25">
      <c r="A298" s="13"/>
      <c r="B298" s="82" t="s">
        <v>16</v>
      </c>
      <c r="C298" s="90"/>
      <c r="D298" s="108"/>
      <c r="E298" s="108"/>
      <c r="F298" s="90"/>
      <c r="G298" s="108"/>
      <c r="H298" s="108"/>
      <c r="I298" s="90"/>
      <c r="J298" s="108"/>
      <c r="K298" s="108"/>
      <c r="L298" s="90"/>
      <c r="M298" s="108"/>
      <c r="N298" s="108"/>
      <c r="O298" s="90"/>
      <c r="P298" s="108"/>
      <c r="Q298" s="108"/>
      <c r="R298" s="90"/>
      <c r="S298" s="108"/>
      <c r="T298" s="108"/>
      <c r="U298" s="90"/>
    </row>
    <row r="299" spans="1:21" ht="15.75" thickBot="1" x14ac:dyDescent="0.3">
      <c r="A299" s="13"/>
      <c r="B299" s="31" t="s">
        <v>142</v>
      </c>
      <c r="C299" s="88"/>
      <c r="D299" s="112">
        <v>100</v>
      </c>
      <c r="E299" s="112"/>
      <c r="F299" s="88"/>
      <c r="G299" s="114">
        <v>6000</v>
      </c>
      <c r="H299" s="114"/>
      <c r="I299" s="88"/>
      <c r="J299" s="114">
        <v>17650</v>
      </c>
      <c r="K299" s="114"/>
      <c r="L299" s="88"/>
      <c r="M299" s="112">
        <v>70</v>
      </c>
      <c r="N299" s="112"/>
      <c r="O299" s="88"/>
      <c r="P299" s="128"/>
      <c r="Q299" s="128"/>
      <c r="R299" s="88"/>
      <c r="S299" s="114">
        <v>23820</v>
      </c>
      <c r="T299" s="114"/>
      <c r="U299" s="88"/>
    </row>
    <row r="300" spans="1:21" ht="15.75" thickBot="1" x14ac:dyDescent="0.3">
      <c r="A300" s="13"/>
      <c r="B300" s="25" t="s">
        <v>143</v>
      </c>
      <c r="C300" s="90"/>
      <c r="D300" s="95" t="s">
        <v>181</v>
      </c>
      <c r="E300" s="101">
        <v>100</v>
      </c>
      <c r="F300" s="90"/>
      <c r="G300" s="95" t="s">
        <v>181</v>
      </c>
      <c r="H300" s="99">
        <v>1206</v>
      </c>
      <c r="I300" s="90"/>
      <c r="J300" s="95" t="s">
        <v>181</v>
      </c>
      <c r="K300" s="99">
        <v>31414</v>
      </c>
      <c r="L300" s="90"/>
      <c r="M300" s="95" t="s">
        <v>181</v>
      </c>
      <c r="N300" s="101">
        <v>70</v>
      </c>
      <c r="O300" s="90"/>
      <c r="P300" s="156"/>
      <c r="Q300" s="156"/>
      <c r="R300" s="90"/>
      <c r="S300" s="95" t="s">
        <v>181</v>
      </c>
      <c r="T300" s="99">
        <v>32790</v>
      </c>
      <c r="U300" s="90"/>
    </row>
    <row r="301" spans="1:21" ht="15.75" thickTop="1" x14ac:dyDescent="0.25">
      <c r="A301" s="13"/>
      <c r="B301" s="88"/>
      <c r="C301" s="88"/>
      <c r="D301" s="88"/>
      <c r="E301" s="88"/>
      <c r="F301" s="88"/>
      <c r="G301" s="88"/>
      <c r="H301" s="88"/>
      <c r="I301" s="88"/>
      <c r="J301" s="88"/>
      <c r="K301" s="88"/>
      <c r="L301" s="88"/>
      <c r="M301" s="88"/>
      <c r="N301" s="88"/>
      <c r="O301" s="88"/>
      <c r="P301" s="88"/>
      <c r="Q301" s="88"/>
      <c r="R301" s="88"/>
      <c r="S301" s="88"/>
      <c r="T301" s="88"/>
      <c r="U301" s="88"/>
    </row>
    <row r="302" spans="1:21" x14ac:dyDescent="0.25">
      <c r="A302" s="13"/>
      <c r="B302" s="60"/>
      <c r="C302" s="60"/>
      <c r="D302" s="60"/>
      <c r="E302" s="60"/>
      <c r="F302" s="60"/>
      <c r="G302" s="60"/>
      <c r="H302" s="60"/>
      <c r="I302" s="60"/>
      <c r="J302" s="60"/>
      <c r="K302" s="60"/>
      <c r="L302" s="60"/>
      <c r="M302" s="60"/>
      <c r="N302" s="60"/>
      <c r="O302" s="60"/>
      <c r="P302" s="60"/>
      <c r="Q302" s="60"/>
      <c r="R302" s="60"/>
      <c r="S302" s="60"/>
      <c r="T302" s="60"/>
      <c r="U302" s="60"/>
    </row>
    <row r="303" spans="1:21" x14ac:dyDescent="0.25">
      <c r="A303" s="13"/>
      <c r="B303" s="61" t="s">
        <v>474</v>
      </c>
      <c r="C303" s="61"/>
      <c r="D303" s="61"/>
      <c r="E303" s="61"/>
      <c r="F303" s="61"/>
      <c r="G303" s="61"/>
      <c r="H303" s="61"/>
      <c r="I303" s="61"/>
      <c r="J303" s="61"/>
      <c r="K303" s="61"/>
      <c r="L303" s="61"/>
      <c r="M303" s="61"/>
      <c r="N303" s="61"/>
      <c r="O303" s="61"/>
      <c r="P303" s="61"/>
      <c r="Q303" s="61"/>
      <c r="R303" s="61"/>
      <c r="S303" s="61"/>
      <c r="T303" s="61"/>
      <c r="U303" s="61"/>
    </row>
    <row r="304" spans="1:21" x14ac:dyDescent="0.25">
      <c r="A304" s="13"/>
      <c r="B304" s="61" t="s">
        <v>581</v>
      </c>
      <c r="C304" s="61"/>
      <c r="D304" s="61"/>
      <c r="E304" s="61"/>
      <c r="F304" s="61"/>
      <c r="G304" s="61"/>
      <c r="H304" s="61"/>
      <c r="I304" s="61"/>
      <c r="J304" s="61"/>
      <c r="K304" s="61"/>
      <c r="L304" s="61"/>
      <c r="M304" s="61"/>
      <c r="N304" s="61"/>
      <c r="O304" s="61"/>
      <c r="P304" s="61"/>
      <c r="Q304" s="61"/>
      <c r="R304" s="61"/>
      <c r="S304" s="61"/>
      <c r="T304" s="61"/>
      <c r="U304" s="61"/>
    </row>
    <row r="305" spans="1:21" x14ac:dyDescent="0.25">
      <c r="A305" s="13"/>
      <c r="B305" s="61" t="s">
        <v>599</v>
      </c>
      <c r="C305" s="61"/>
      <c r="D305" s="61"/>
      <c r="E305" s="61"/>
      <c r="F305" s="61"/>
      <c r="G305" s="61"/>
      <c r="H305" s="61"/>
      <c r="I305" s="61"/>
      <c r="J305" s="61"/>
      <c r="K305" s="61"/>
      <c r="L305" s="61"/>
      <c r="M305" s="61"/>
      <c r="N305" s="61"/>
      <c r="O305" s="61"/>
      <c r="P305" s="61"/>
      <c r="Q305" s="61"/>
      <c r="R305" s="61"/>
      <c r="S305" s="61"/>
      <c r="T305" s="61"/>
      <c r="U305" s="61"/>
    </row>
    <row r="306" spans="1:21" x14ac:dyDescent="0.25">
      <c r="A306" s="13"/>
      <c r="B306" s="59"/>
      <c r="C306" s="59"/>
      <c r="D306" s="59"/>
      <c r="E306" s="59"/>
      <c r="F306" s="59"/>
      <c r="G306" s="59"/>
      <c r="H306" s="59"/>
      <c r="I306" s="59"/>
      <c r="J306" s="59"/>
      <c r="K306" s="59"/>
      <c r="L306" s="59"/>
      <c r="M306" s="59"/>
      <c r="N306" s="59"/>
      <c r="O306" s="59"/>
      <c r="P306" s="59"/>
      <c r="Q306" s="59"/>
      <c r="R306" s="59"/>
      <c r="S306" s="59"/>
      <c r="T306" s="59"/>
      <c r="U306" s="59"/>
    </row>
    <row r="307" spans="1:21" ht="15.75" thickBot="1" x14ac:dyDescent="0.3">
      <c r="A307" s="13"/>
      <c r="B307" s="88"/>
      <c r="C307" s="89"/>
      <c r="D307" s="102" t="s">
        <v>246</v>
      </c>
      <c r="E307" s="102"/>
      <c r="F307" s="102"/>
      <c r="G307" s="102"/>
      <c r="H307" s="102"/>
      <c r="I307" s="102"/>
      <c r="J307" s="102"/>
      <c r="K307" s="102"/>
      <c r="L307" s="102"/>
      <c r="M307" s="102"/>
      <c r="N307" s="102"/>
      <c r="O307" s="102"/>
      <c r="P307" s="102"/>
      <c r="Q307" s="102"/>
      <c r="R307" s="102"/>
      <c r="S307" s="102"/>
      <c r="T307" s="102"/>
      <c r="U307" s="89"/>
    </row>
    <row r="308" spans="1:21" x14ac:dyDescent="0.25">
      <c r="A308" s="13"/>
      <c r="B308" s="83" t="s">
        <v>178</v>
      </c>
      <c r="C308" s="104"/>
      <c r="D308" s="105" t="s">
        <v>492</v>
      </c>
      <c r="E308" s="105"/>
      <c r="F308" s="106"/>
      <c r="G308" s="105" t="s">
        <v>493</v>
      </c>
      <c r="H308" s="105"/>
      <c r="I308" s="106"/>
      <c r="J308" s="105" t="s">
        <v>494</v>
      </c>
      <c r="K308" s="105"/>
      <c r="L308" s="106"/>
      <c r="M308" s="105" t="s">
        <v>496</v>
      </c>
      <c r="N308" s="105"/>
      <c r="O308" s="106"/>
      <c r="P308" s="105" t="s">
        <v>497</v>
      </c>
      <c r="Q308" s="105"/>
      <c r="R308" s="106"/>
      <c r="S308" s="105" t="s">
        <v>498</v>
      </c>
      <c r="T308" s="105"/>
      <c r="U308" s="104"/>
    </row>
    <row r="309" spans="1:21" ht="15.75" thickBot="1" x14ac:dyDescent="0.3">
      <c r="A309" s="13"/>
      <c r="B309" s="103"/>
      <c r="C309" s="104"/>
      <c r="D309" s="102"/>
      <c r="E309" s="102"/>
      <c r="F309" s="107"/>
      <c r="G309" s="102"/>
      <c r="H309" s="102"/>
      <c r="I309" s="107"/>
      <c r="J309" s="102" t="s">
        <v>495</v>
      </c>
      <c r="K309" s="102"/>
      <c r="L309" s="107"/>
      <c r="M309" s="102" t="s">
        <v>495</v>
      </c>
      <c r="N309" s="102"/>
      <c r="O309" s="107"/>
      <c r="P309" s="102"/>
      <c r="Q309" s="102"/>
      <c r="R309" s="107"/>
      <c r="S309" s="102"/>
      <c r="T309" s="102"/>
      <c r="U309" s="104"/>
    </row>
    <row r="310" spans="1:21" x14ac:dyDescent="0.25">
      <c r="A310" s="13"/>
      <c r="B310" s="94"/>
      <c r="C310" s="88"/>
      <c r="D310" s="121"/>
      <c r="E310" s="121"/>
      <c r="F310" s="88"/>
      <c r="G310" s="121"/>
      <c r="H310" s="121"/>
      <c r="I310" s="88"/>
      <c r="J310" s="121"/>
      <c r="K310" s="121"/>
      <c r="L310" s="88"/>
      <c r="M310" s="121"/>
      <c r="N310" s="121"/>
      <c r="O310" s="88"/>
      <c r="P310" s="121"/>
      <c r="Q310" s="121"/>
      <c r="R310" s="88"/>
      <c r="S310" s="121"/>
      <c r="T310" s="121"/>
      <c r="U310" s="88"/>
    </row>
    <row r="311" spans="1:21" x14ac:dyDescent="0.25">
      <c r="A311" s="13"/>
      <c r="B311" s="82" t="s">
        <v>108</v>
      </c>
      <c r="C311" s="90"/>
      <c r="D311" s="108"/>
      <c r="E311" s="108"/>
      <c r="F311" s="90"/>
      <c r="G311" s="108"/>
      <c r="H311" s="108"/>
      <c r="I311" s="90"/>
      <c r="J311" s="108"/>
      <c r="K311" s="108"/>
      <c r="L311" s="90"/>
      <c r="M311" s="108"/>
      <c r="N311" s="108"/>
      <c r="O311" s="90"/>
      <c r="P311" s="108"/>
      <c r="Q311" s="108"/>
      <c r="R311" s="90"/>
      <c r="S311" s="108"/>
      <c r="T311" s="108"/>
      <c r="U311" s="90"/>
    </row>
    <row r="312" spans="1:21" x14ac:dyDescent="0.25">
      <c r="A312" s="13"/>
      <c r="B312" s="31" t="s">
        <v>81</v>
      </c>
      <c r="C312" s="88"/>
      <c r="D312" s="14" t="s">
        <v>181</v>
      </c>
      <c r="E312" s="68" t="s">
        <v>533</v>
      </c>
      <c r="F312" s="14" t="s">
        <v>186</v>
      </c>
      <c r="G312" s="14" t="s">
        <v>181</v>
      </c>
      <c r="H312" s="68" t="s">
        <v>534</v>
      </c>
      <c r="I312" s="14" t="s">
        <v>186</v>
      </c>
      <c r="J312" s="14" t="s">
        <v>181</v>
      </c>
      <c r="K312" s="91">
        <v>52341</v>
      </c>
      <c r="L312" s="88"/>
      <c r="M312" s="14" t="s">
        <v>181</v>
      </c>
      <c r="N312" s="68" t="s">
        <v>523</v>
      </c>
      <c r="O312" s="14" t="s">
        <v>186</v>
      </c>
      <c r="P312" s="14" t="s">
        <v>181</v>
      </c>
      <c r="Q312" s="91">
        <v>1244</v>
      </c>
      <c r="R312" s="88"/>
      <c r="S312" s="14" t="s">
        <v>181</v>
      </c>
      <c r="T312" s="91">
        <v>31471</v>
      </c>
      <c r="U312" s="88"/>
    </row>
    <row r="313" spans="1:21" ht="27" thickBot="1" x14ac:dyDescent="0.3">
      <c r="A313" s="13"/>
      <c r="B313" s="25" t="s">
        <v>109</v>
      </c>
      <c r="C313" s="90"/>
      <c r="D313" s="111">
        <v>1028</v>
      </c>
      <c r="E313" s="111"/>
      <c r="F313" s="90"/>
      <c r="G313" s="111">
        <v>8907</v>
      </c>
      <c r="H313" s="111"/>
      <c r="I313" s="90"/>
      <c r="J313" s="111">
        <v>78122</v>
      </c>
      <c r="K313" s="111"/>
      <c r="L313" s="90"/>
      <c r="M313" s="110">
        <v>281</v>
      </c>
      <c r="N313" s="110"/>
      <c r="O313" s="90"/>
      <c r="P313" s="110" t="s">
        <v>532</v>
      </c>
      <c r="Q313" s="110"/>
      <c r="R313" s="45" t="s">
        <v>186</v>
      </c>
      <c r="S313" s="111">
        <v>87094</v>
      </c>
      <c r="T313" s="111"/>
      <c r="U313" s="90"/>
    </row>
    <row r="314" spans="1:21" ht="27" thickBot="1" x14ac:dyDescent="0.3">
      <c r="A314" s="13"/>
      <c r="B314" s="141" t="s">
        <v>584</v>
      </c>
      <c r="C314" s="88"/>
      <c r="D314" s="113">
        <v>159</v>
      </c>
      <c r="E314" s="113"/>
      <c r="F314" s="88"/>
      <c r="G314" s="113" t="s">
        <v>600</v>
      </c>
      <c r="H314" s="113"/>
      <c r="I314" s="14" t="s">
        <v>186</v>
      </c>
      <c r="J314" s="115">
        <v>130463</v>
      </c>
      <c r="K314" s="115"/>
      <c r="L314" s="88"/>
      <c r="M314" s="113" t="s">
        <v>601</v>
      </c>
      <c r="N314" s="113"/>
      <c r="O314" s="14" t="s">
        <v>186</v>
      </c>
      <c r="P314" s="157"/>
      <c r="Q314" s="157"/>
      <c r="R314" s="88"/>
      <c r="S314" s="115">
        <v>118565</v>
      </c>
      <c r="T314" s="115"/>
      <c r="U314" s="88"/>
    </row>
    <row r="315" spans="1:21" x14ac:dyDescent="0.25">
      <c r="A315" s="13"/>
      <c r="B315" s="82" t="s">
        <v>125</v>
      </c>
      <c r="C315" s="90"/>
      <c r="D315" s="109"/>
      <c r="E315" s="109"/>
      <c r="F315" s="90"/>
      <c r="G315" s="109"/>
      <c r="H315" s="109"/>
      <c r="I315" s="90"/>
      <c r="J315" s="109"/>
      <c r="K315" s="109"/>
      <c r="L315" s="90"/>
      <c r="M315" s="109"/>
      <c r="N315" s="109"/>
      <c r="O315" s="90"/>
      <c r="P315" s="109"/>
      <c r="Q315" s="109"/>
      <c r="R315" s="90"/>
      <c r="S315" s="109"/>
      <c r="T315" s="109"/>
      <c r="U315" s="90"/>
    </row>
    <row r="316" spans="1:21" x14ac:dyDescent="0.25">
      <c r="A316" s="13"/>
      <c r="B316" s="31" t="s">
        <v>586</v>
      </c>
      <c r="C316" s="88"/>
      <c r="D316" s="71" t="s">
        <v>602</v>
      </c>
      <c r="E316" s="71"/>
      <c r="F316" s="14" t="s">
        <v>186</v>
      </c>
      <c r="G316" s="71" t="s">
        <v>275</v>
      </c>
      <c r="H316" s="71"/>
      <c r="I316" s="88"/>
      <c r="J316" s="71" t="s">
        <v>275</v>
      </c>
      <c r="K316" s="71"/>
      <c r="L316" s="88"/>
      <c r="M316" s="71" t="s">
        <v>275</v>
      </c>
      <c r="N316" s="71"/>
      <c r="O316" s="88"/>
      <c r="P316" s="116">
        <v>172481</v>
      </c>
      <c r="Q316" s="116"/>
      <c r="R316" s="88"/>
      <c r="S316" s="71" t="s">
        <v>275</v>
      </c>
      <c r="T316" s="71"/>
      <c r="U316" s="88"/>
    </row>
    <row r="317" spans="1:21" x14ac:dyDescent="0.25">
      <c r="A317" s="13"/>
      <c r="B317" s="25" t="s">
        <v>126</v>
      </c>
      <c r="C317" s="90"/>
      <c r="D317" s="72" t="s">
        <v>275</v>
      </c>
      <c r="E317" s="72"/>
      <c r="F317" s="90"/>
      <c r="G317" s="72" t="s">
        <v>275</v>
      </c>
      <c r="H317" s="72"/>
      <c r="I317" s="90"/>
      <c r="J317" s="72" t="s">
        <v>603</v>
      </c>
      <c r="K317" s="72"/>
      <c r="L317" s="45" t="s">
        <v>186</v>
      </c>
      <c r="M317" s="72" t="s">
        <v>275</v>
      </c>
      <c r="N317" s="72"/>
      <c r="O317" s="90"/>
      <c r="P317" s="108"/>
      <c r="Q317" s="108"/>
      <c r="R317" s="90"/>
      <c r="S317" s="72" t="s">
        <v>603</v>
      </c>
      <c r="T317" s="72"/>
      <c r="U317" s="45" t="s">
        <v>186</v>
      </c>
    </row>
    <row r="318" spans="1:21" ht="26.25" x14ac:dyDescent="0.25">
      <c r="A318" s="13"/>
      <c r="B318" s="31" t="s">
        <v>127</v>
      </c>
      <c r="C318" s="88"/>
      <c r="D318" s="71" t="s">
        <v>275</v>
      </c>
      <c r="E318" s="71"/>
      <c r="F318" s="88"/>
      <c r="G318" s="71" t="s">
        <v>275</v>
      </c>
      <c r="H318" s="71"/>
      <c r="I318" s="88"/>
      <c r="J318" s="71" t="s">
        <v>275</v>
      </c>
      <c r="K318" s="71"/>
      <c r="L318" s="88"/>
      <c r="M318" s="71" t="s">
        <v>275</v>
      </c>
      <c r="N318" s="71"/>
      <c r="O318" s="88"/>
      <c r="P318" s="120"/>
      <c r="Q318" s="120"/>
      <c r="R318" s="88"/>
      <c r="S318" s="71" t="s">
        <v>275</v>
      </c>
      <c r="T318" s="71"/>
      <c r="U318" s="88"/>
    </row>
    <row r="319" spans="1:21" x14ac:dyDescent="0.25">
      <c r="A319" s="13"/>
      <c r="B319" s="25" t="s">
        <v>128</v>
      </c>
      <c r="C319" s="90"/>
      <c r="D319" s="72" t="s">
        <v>275</v>
      </c>
      <c r="E319" s="72"/>
      <c r="F319" s="90"/>
      <c r="G319" s="72" t="s">
        <v>275</v>
      </c>
      <c r="H319" s="72"/>
      <c r="I319" s="90"/>
      <c r="J319" s="72" t="s">
        <v>604</v>
      </c>
      <c r="K319" s="72"/>
      <c r="L319" s="45" t="s">
        <v>186</v>
      </c>
      <c r="M319" s="72">
        <v>644</v>
      </c>
      <c r="N319" s="72"/>
      <c r="O319" s="90"/>
      <c r="P319" s="108"/>
      <c r="Q319" s="108"/>
      <c r="R319" s="90"/>
      <c r="S319" s="72">
        <v>629</v>
      </c>
      <c r="T319" s="72"/>
      <c r="U319" s="90"/>
    </row>
    <row r="320" spans="1:21" ht="26.25" x14ac:dyDescent="0.25">
      <c r="A320" s="13"/>
      <c r="B320" s="31" t="s">
        <v>129</v>
      </c>
      <c r="C320" s="88"/>
      <c r="D320" s="71" t="s">
        <v>275</v>
      </c>
      <c r="E320" s="71"/>
      <c r="F320" s="88"/>
      <c r="G320" s="71" t="s">
        <v>275</v>
      </c>
      <c r="H320" s="71"/>
      <c r="I320" s="88"/>
      <c r="J320" s="71" t="s">
        <v>605</v>
      </c>
      <c r="K320" s="71"/>
      <c r="L320" s="14" t="s">
        <v>186</v>
      </c>
      <c r="M320" s="71" t="s">
        <v>275</v>
      </c>
      <c r="N320" s="71"/>
      <c r="O320" s="88"/>
      <c r="P320" s="120"/>
      <c r="Q320" s="120"/>
      <c r="R320" s="88"/>
      <c r="S320" s="71" t="s">
        <v>605</v>
      </c>
      <c r="T320" s="71"/>
      <c r="U320" s="14" t="s">
        <v>186</v>
      </c>
    </row>
    <row r="321" spans="1:21" ht="26.25" x14ac:dyDescent="0.25">
      <c r="A321" s="13"/>
      <c r="B321" s="25" t="s">
        <v>130</v>
      </c>
      <c r="C321" s="90"/>
      <c r="D321" s="72" t="s">
        <v>275</v>
      </c>
      <c r="E321" s="72"/>
      <c r="F321" s="90"/>
      <c r="G321" s="117">
        <v>7680</v>
      </c>
      <c r="H321" s="117"/>
      <c r="I321" s="90"/>
      <c r="J321" s="72" t="s">
        <v>275</v>
      </c>
      <c r="K321" s="72"/>
      <c r="L321" s="90"/>
      <c r="M321" s="72" t="s">
        <v>275</v>
      </c>
      <c r="N321" s="72"/>
      <c r="O321" s="90"/>
      <c r="P321" s="108"/>
      <c r="Q321" s="108"/>
      <c r="R321" s="90"/>
      <c r="S321" s="117">
        <v>7680</v>
      </c>
      <c r="T321" s="117"/>
      <c r="U321" s="90"/>
    </row>
    <row r="322" spans="1:21" ht="15.75" thickBot="1" x14ac:dyDescent="0.3">
      <c r="A322" s="13"/>
      <c r="B322" s="31" t="s">
        <v>131</v>
      </c>
      <c r="C322" s="88"/>
      <c r="D322" s="112" t="s">
        <v>275</v>
      </c>
      <c r="E322" s="112"/>
      <c r="F322" s="88"/>
      <c r="G322" s="112" t="s">
        <v>275</v>
      </c>
      <c r="H322" s="112"/>
      <c r="I322" s="88"/>
      <c r="J322" s="112" t="s">
        <v>275</v>
      </c>
      <c r="K322" s="112"/>
      <c r="L322" s="88"/>
      <c r="M322" s="112" t="s">
        <v>275</v>
      </c>
      <c r="N322" s="112"/>
      <c r="O322" s="88"/>
      <c r="P322" s="128"/>
      <c r="Q322" s="128"/>
      <c r="R322" s="88"/>
      <c r="S322" s="112" t="s">
        <v>275</v>
      </c>
      <c r="T322" s="112"/>
      <c r="U322" s="88"/>
    </row>
    <row r="323" spans="1:21" ht="27" thickBot="1" x14ac:dyDescent="0.3">
      <c r="A323" s="13"/>
      <c r="B323" s="145" t="s">
        <v>606</v>
      </c>
      <c r="C323" s="90"/>
      <c r="D323" s="118" t="s">
        <v>602</v>
      </c>
      <c r="E323" s="118"/>
      <c r="F323" s="45" t="s">
        <v>186</v>
      </c>
      <c r="G323" s="119">
        <v>7680</v>
      </c>
      <c r="H323" s="119"/>
      <c r="I323" s="90"/>
      <c r="J323" s="118" t="s">
        <v>607</v>
      </c>
      <c r="K323" s="118"/>
      <c r="L323" s="45" t="s">
        <v>186</v>
      </c>
      <c r="M323" s="118">
        <v>644</v>
      </c>
      <c r="N323" s="118"/>
      <c r="O323" s="90"/>
      <c r="P323" s="119">
        <v>172481</v>
      </c>
      <c r="Q323" s="119"/>
      <c r="R323" s="90"/>
      <c r="S323" s="118" t="s">
        <v>608</v>
      </c>
      <c r="T323" s="118"/>
      <c r="U323" s="45" t="s">
        <v>186</v>
      </c>
    </row>
    <row r="324" spans="1:21" x14ac:dyDescent="0.25">
      <c r="A324" s="13"/>
      <c r="B324" s="87" t="s">
        <v>133</v>
      </c>
      <c r="C324" s="88"/>
      <c r="D324" s="121"/>
      <c r="E324" s="121"/>
      <c r="F324" s="88"/>
      <c r="G324" s="121"/>
      <c r="H324" s="121"/>
      <c r="I324" s="88"/>
      <c r="J324" s="121"/>
      <c r="K324" s="121"/>
      <c r="L324" s="88"/>
      <c r="M324" s="121"/>
      <c r="N324" s="121"/>
      <c r="O324" s="88"/>
      <c r="P324" s="121"/>
      <c r="Q324" s="121"/>
      <c r="R324" s="88"/>
      <c r="S324" s="121"/>
      <c r="T324" s="121"/>
      <c r="U324" s="88"/>
    </row>
    <row r="325" spans="1:21" x14ac:dyDescent="0.25">
      <c r="A325" s="13"/>
      <c r="B325" s="25" t="s">
        <v>593</v>
      </c>
      <c r="C325" s="90"/>
      <c r="D325" s="72" t="s">
        <v>275</v>
      </c>
      <c r="E325" s="72"/>
      <c r="F325" s="90"/>
      <c r="G325" s="45" t="s">
        <v>181</v>
      </c>
      <c r="H325" s="92">
        <v>172481</v>
      </c>
      <c r="I325" s="90"/>
      <c r="J325" s="72" t="s">
        <v>275</v>
      </c>
      <c r="K325" s="72"/>
      <c r="L325" s="90"/>
      <c r="M325" s="72" t="s">
        <v>275</v>
      </c>
      <c r="N325" s="72"/>
      <c r="O325" s="90"/>
      <c r="P325" s="72" t="s">
        <v>602</v>
      </c>
      <c r="Q325" s="72"/>
      <c r="R325" s="45" t="s">
        <v>186</v>
      </c>
      <c r="S325" s="72" t="s">
        <v>275</v>
      </c>
      <c r="T325" s="72"/>
      <c r="U325" s="90"/>
    </row>
    <row r="326" spans="1:21" x14ac:dyDescent="0.25">
      <c r="A326" s="13"/>
      <c r="B326" s="31" t="s">
        <v>135</v>
      </c>
      <c r="C326" s="88"/>
      <c r="D326" s="71" t="s">
        <v>275</v>
      </c>
      <c r="E326" s="71"/>
      <c r="F326" s="88"/>
      <c r="G326" s="71" t="s">
        <v>609</v>
      </c>
      <c r="H326" s="71"/>
      <c r="I326" s="14" t="s">
        <v>186</v>
      </c>
      <c r="J326" s="71" t="s">
        <v>275</v>
      </c>
      <c r="K326" s="71"/>
      <c r="L326" s="88"/>
      <c r="M326" s="71" t="s">
        <v>275</v>
      </c>
      <c r="N326" s="71"/>
      <c r="O326" s="88"/>
      <c r="P326" s="120"/>
      <c r="Q326" s="120"/>
      <c r="R326" s="88"/>
      <c r="S326" s="71" t="s">
        <v>609</v>
      </c>
      <c r="T326" s="71"/>
      <c r="U326" s="14" t="s">
        <v>186</v>
      </c>
    </row>
    <row r="327" spans="1:21" x14ac:dyDescent="0.25">
      <c r="A327" s="13"/>
      <c r="B327" s="25" t="s">
        <v>136</v>
      </c>
      <c r="C327" s="90"/>
      <c r="D327" s="72" t="s">
        <v>275</v>
      </c>
      <c r="E327" s="72"/>
      <c r="F327" s="90"/>
      <c r="G327" s="72" t="s">
        <v>275</v>
      </c>
      <c r="H327" s="72"/>
      <c r="I327" s="90"/>
      <c r="J327" s="72" t="s">
        <v>275</v>
      </c>
      <c r="K327" s="72"/>
      <c r="L327" s="90"/>
      <c r="M327" s="72" t="s">
        <v>275</v>
      </c>
      <c r="N327" s="72"/>
      <c r="O327" s="90"/>
      <c r="P327" s="108"/>
      <c r="Q327" s="108"/>
      <c r="R327" s="90"/>
      <c r="S327" s="72" t="s">
        <v>275</v>
      </c>
      <c r="T327" s="72"/>
      <c r="U327" s="90"/>
    </row>
    <row r="328" spans="1:21" ht="26.25" x14ac:dyDescent="0.25">
      <c r="A328" s="13"/>
      <c r="B328" s="31" t="s">
        <v>137</v>
      </c>
      <c r="C328" s="88"/>
      <c r="D328" s="116">
        <v>172422</v>
      </c>
      <c r="E328" s="116"/>
      <c r="F328" s="88"/>
      <c r="G328" s="71" t="s">
        <v>275</v>
      </c>
      <c r="H328" s="71"/>
      <c r="I328" s="88"/>
      <c r="J328" s="71" t="s">
        <v>275</v>
      </c>
      <c r="K328" s="71"/>
      <c r="L328" s="88"/>
      <c r="M328" s="71" t="s">
        <v>275</v>
      </c>
      <c r="N328" s="71"/>
      <c r="O328" s="88"/>
      <c r="P328" s="120"/>
      <c r="Q328" s="120"/>
      <c r="R328" s="88"/>
      <c r="S328" s="116">
        <v>172422</v>
      </c>
      <c r="T328" s="116"/>
      <c r="U328" s="88"/>
    </row>
    <row r="329" spans="1:21" x14ac:dyDescent="0.25">
      <c r="A329" s="13"/>
      <c r="B329" s="25" t="s">
        <v>138</v>
      </c>
      <c r="C329" s="90"/>
      <c r="D329" s="72" t="s">
        <v>275</v>
      </c>
      <c r="E329" s="72"/>
      <c r="F329" s="90"/>
      <c r="G329" s="72" t="s">
        <v>601</v>
      </c>
      <c r="H329" s="72"/>
      <c r="I329" s="45" t="s">
        <v>186</v>
      </c>
      <c r="J329" s="72" t="s">
        <v>275</v>
      </c>
      <c r="K329" s="72"/>
      <c r="L329" s="90"/>
      <c r="M329" s="72" t="s">
        <v>275</v>
      </c>
      <c r="N329" s="72"/>
      <c r="O329" s="90"/>
      <c r="P329" s="108"/>
      <c r="Q329" s="108"/>
      <c r="R329" s="90"/>
      <c r="S329" s="72" t="s">
        <v>601</v>
      </c>
      <c r="T329" s="72"/>
      <c r="U329" s="45" t="s">
        <v>186</v>
      </c>
    </row>
    <row r="330" spans="1:21" ht="15.75" thickBot="1" x14ac:dyDescent="0.3">
      <c r="A330" s="13"/>
      <c r="B330" s="31" t="s">
        <v>139</v>
      </c>
      <c r="C330" s="88"/>
      <c r="D330" s="112" t="s">
        <v>275</v>
      </c>
      <c r="E330" s="112"/>
      <c r="F330" s="88"/>
      <c r="G330" s="112" t="s">
        <v>275</v>
      </c>
      <c r="H330" s="112"/>
      <c r="I330" s="88"/>
      <c r="J330" s="112" t="s">
        <v>275</v>
      </c>
      <c r="K330" s="112"/>
      <c r="L330" s="88"/>
      <c r="M330" s="112" t="s">
        <v>275</v>
      </c>
      <c r="N330" s="112"/>
      <c r="O330" s="88"/>
      <c r="P330" s="128"/>
      <c r="Q330" s="128"/>
      <c r="R330" s="88"/>
      <c r="S330" s="112" t="s">
        <v>275</v>
      </c>
      <c r="T330" s="112"/>
      <c r="U330" s="88"/>
    </row>
    <row r="331" spans="1:21" ht="27" thickBot="1" x14ac:dyDescent="0.3">
      <c r="A331" s="13"/>
      <c r="B331" s="145" t="s">
        <v>596</v>
      </c>
      <c r="C331" s="90"/>
      <c r="D331" s="119">
        <v>172422</v>
      </c>
      <c r="E331" s="119"/>
      <c r="F331" s="90"/>
      <c r="G331" s="118">
        <v>432</v>
      </c>
      <c r="H331" s="118"/>
      <c r="I331" s="90"/>
      <c r="J331" s="118" t="s">
        <v>275</v>
      </c>
      <c r="K331" s="118"/>
      <c r="L331" s="90"/>
      <c r="M331" s="118" t="s">
        <v>275</v>
      </c>
      <c r="N331" s="118"/>
      <c r="O331" s="90"/>
      <c r="P331" s="118" t="s">
        <v>602</v>
      </c>
      <c r="Q331" s="118"/>
      <c r="R331" s="45" t="s">
        <v>186</v>
      </c>
      <c r="S331" s="118">
        <v>373</v>
      </c>
      <c r="T331" s="118"/>
      <c r="U331" s="90"/>
    </row>
    <row r="332" spans="1:21" x14ac:dyDescent="0.25">
      <c r="A332" s="13"/>
      <c r="B332" s="141" t="s">
        <v>597</v>
      </c>
      <c r="C332" s="88"/>
      <c r="D332" s="147">
        <v>100</v>
      </c>
      <c r="E332" s="147"/>
      <c r="F332" s="88"/>
      <c r="G332" s="147" t="s">
        <v>610</v>
      </c>
      <c r="H332" s="147"/>
      <c r="I332" s="14" t="s">
        <v>186</v>
      </c>
      <c r="J332" s="146">
        <v>2530</v>
      </c>
      <c r="K332" s="146"/>
      <c r="L332" s="88"/>
      <c r="M332" s="147">
        <v>595</v>
      </c>
      <c r="N332" s="147"/>
      <c r="O332" s="88"/>
      <c r="P332" s="121"/>
      <c r="Q332" s="121"/>
      <c r="R332" s="88"/>
      <c r="S332" s="147" t="s">
        <v>611</v>
      </c>
      <c r="T332" s="147"/>
      <c r="U332" s="14" t="s">
        <v>186</v>
      </c>
    </row>
    <row r="333" spans="1:21" x14ac:dyDescent="0.25">
      <c r="A333" s="13"/>
      <c r="B333" s="82" t="s">
        <v>16</v>
      </c>
      <c r="C333" s="90"/>
      <c r="D333" s="108"/>
      <c r="E333" s="108"/>
      <c r="F333" s="90"/>
      <c r="G333" s="108"/>
      <c r="H333" s="108"/>
      <c r="I333" s="90"/>
      <c r="J333" s="108"/>
      <c r="K333" s="108"/>
      <c r="L333" s="90"/>
      <c r="M333" s="108"/>
      <c r="N333" s="108"/>
      <c r="O333" s="90"/>
      <c r="P333" s="108"/>
      <c r="Q333" s="108"/>
      <c r="R333" s="90"/>
      <c r="S333" s="108"/>
      <c r="T333" s="108"/>
      <c r="U333" s="90"/>
    </row>
    <row r="334" spans="1:21" ht="15.75" thickBot="1" x14ac:dyDescent="0.3">
      <c r="A334" s="13"/>
      <c r="B334" s="31" t="s">
        <v>142</v>
      </c>
      <c r="C334" s="88"/>
      <c r="D334" s="112" t="s">
        <v>275</v>
      </c>
      <c r="E334" s="112"/>
      <c r="F334" s="88"/>
      <c r="G334" s="114">
        <v>5056</v>
      </c>
      <c r="H334" s="114"/>
      <c r="I334" s="88"/>
      <c r="J334" s="114">
        <v>18600</v>
      </c>
      <c r="K334" s="114"/>
      <c r="L334" s="88"/>
      <c r="M334" s="112">
        <v>70</v>
      </c>
      <c r="N334" s="112"/>
      <c r="O334" s="88"/>
      <c r="P334" s="128"/>
      <c r="Q334" s="128"/>
      <c r="R334" s="88"/>
      <c r="S334" s="114">
        <v>23726</v>
      </c>
      <c r="T334" s="114"/>
      <c r="U334" s="88"/>
    </row>
    <row r="335" spans="1:21" ht="15.75" thickBot="1" x14ac:dyDescent="0.3">
      <c r="A335" s="13"/>
      <c r="B335" s="25" t="s">
        <v>143</v>
      </c>
      <c r="C335" s="90"/>
      <c r="D335" s="95" t="s">
        <v>181</v>
      </c>
      <c r="E335" s="101">
        <v>100</v>
      </c>
      <c r="F335" s="90"/>
      <c r="G335" s="95" t="s">
        <v>181</v>
      </c>
      <c r="H335" s="99">
        <v>1160</v>
      </c>
      <c r="I335" s="90"/>
      <c r="J335" s="95" t="s">
        <v>181</v>
      </c>
      <c r="K335" s="99">
        <v>21130</v>
      </c>
      <c r="L335" s="90"/>
      <c r="M335" s="95" t="s">
        <v>181</v>
      </c>
      <c r="N335" s="101">
        <v>665</v>
      </c>
      <c r="O335" s="90"/>
      <c r="P335" s="156"/>
      <c r="Q335" s="156"/>
      <c r="R335" s="90"/>
      <c r="S335" s="95" t="s">
        <v>181</v>
      </c>
      <c r="T335" s="99">
        <v>23055</v>
      </c>
      <c r="U335" s="90"/>
    </row>
    <row r="336" spans="1:21" ht="15.75" thickTop="1" x14ac:dyDescent="0.25">
      <c r="A336" s="13"/>
      <c r="B336" s="88"/>
      <c r="C336" s="88"/>
      <c r="D336" s="88"/>
      <c r="E336" s="88"/>
      <c r="F336" s="88"/>
      <c r="G336" s="88"/>
      <c r="H336" s="88"/>
      <c r="I336" s="88"/>
      <c r="J336" s="88"/>
      <c r="K336" s="88"/>
      <c r="L336" s="88"/>
      <c r="M336" s="88"/>
      <c r="N336" s="88"/>
      <c r="O336" s="88"/>
      <c r="P336" s="88"/>
      <c r="Q336" s="88"/>
      <c r="R336" s="88"/>
      <c r="S336" s="88"/>
      <c r="T336" s="88"/>
      <c r="U336" s="88"/>
    </row>
  </sheetData>
  <mergeCells count="1565">
    <mergeCell ref="B304:U304"/>
    <mergeCell ref="B305:U305"/>
    <mergeCell ref="B306:U306"/>
    <mergeCell ref="B268:U268"/>
    <mergeCell ref="B269:U269"/>
    <mergeCell ref="B270:U270"/>
    <mergeCell ref="B271:U271"/>
    <mergeCell ref="B302:U302"/>
    <mergeCell ref="B303:U303"/>
    <mergeCell ref="B214:U214"/>
    <mergeCell ref="B215:U215"/>
    <mergeCell ref="B216:U216"/>
    <mergeCell ref="B217:U217"/>
    <mergeCell ref="B218:U218"/>
    <mergeCell ref="B267:U267"/>
    <mergeCell ref="B128:U128"/>
    <mergeCell ref="B159:U159"/>
    <mergeCell ref="B160:U160"/>
    <mergeCell ref="B161:U161"/>
    <mergeCell ref="B162:U162"/>
    <mergeCell ref="B163:U163"/>
    <mergeCell ref="B92:U92"/>
    <mergeCell ref="B93:U93"/>
    <mergeCell ref="B124:U124"/>
    <mergeCell ref="B125:U125"/>
    <mergeCell ref="B126:U126"/>
    <mergeCell ref="B127:U127"/>
    <mergeCell ref="B56:U56"/>
    <mergeCell ref="B57:U57"/>
    <mergeCell ref="B58:U58"/>
    <mergeCell ref="B89:U89"/>
    <mergeCell ref="B90:U90"/>
    <mergeCell ref="B91:U91"/>
    <mergeCell ref="B20:U20"/>
    <mergeCell ref="B21:U21"/>
    <mergeCell ref="B22:U22"/>
    <mergeCell ref="B23:U23"/>
    <mergeCell ref="B54:U54"/>
    <mergeCell ref="B55:U55"/>
    <mergeCell ref="B14:U14"/>
    <mergeCell ref="B15:U15"/>
    <mergeCell ref="B16:U16"/>
    <mergeCell ref="B17:U17"/>
    <mergeCell ref="B18:U18"/>
    <mergeCell ref="B19:U19"/>
    <mergeCell ref="B8:U8"/>
    <mergeCell ref="B9:U9"/>
    <mergeCell ref="B10:U10"/>
    <mergeCell ref="B11:U11"/>
    <mergeCell ref="B12:U12"/>
    <mergeCell ref="B13:U13"/>
    <mergeCell ref="P335:Q335"/>
    <mergeCell ref="A1:A2"/>
    <mergeCell ref="B1:U1"/>
    <mergeCell ref="B2:U2"/>
    <mergeCell ref="B3:U3"/>
    <mergeCell ref="A4:A336"/>
    <mergeCell ref="B4:U4"/>
    <mergeCell ref="B5:U5"/>
    <mergeCell ref="B6:U6"/>
    <mergeCell ref="B7:U7"/>
    <mergeCell ref="D334:E334"/>
    <mergeCell ref="G334:H334"/>
    <mergeCell ref="J334:K334"/>
    <mergeCell ref="M334:N334"/>
    <mergeCell ref="P334:Q334"/>
    <mergeCell ref="S334:T334"/>
    <mergeCell ref="D333:E333"/>
    <mergeCell ref="G333:H333"/>
    <mergeCell ref="J333:K333"/>
    <mergeCell ref="M333:N333"/>
    <mergeCell ref="P333:Q333"/>
    <mergeCell ref="S333:T333"/>
    <mergeCell ref="D332:E332"/>
    <mergeCell ref="G332:H332"/>
    <mergeCell ref="J332:K332"/>
    <mergeCell ref="M332:N332"/>
    <mergeCell ref="P332:Q332"/>
    <mergeCell ref="S332:T332"/>
    <mergeCell ref="D331:E331"/>
    <mergeCell ref="G331:H331"/>
    <mergeCell ref="J331:K331"/>
    <mergeCell ref="M331:N331"/>
    <mergeCell ref="P331:Q331"/>
    <mergeCell ref="S331:T331"/>
    <mergeCell ref="D330:E330"/>
    <mergeCell ref="G330:H330"/>
    <mergeCell ref="J330:K330"/>
    <mergeCell ref="M330:N330"/>
    <mergeCell ref="P330:Q330"/>
    <mergeCell ref="S330:T330"/>
    <mergeCell ref="D329:E329"/>
    <mergeCell ref="G329:H329"/>
    <mergeCell ref="J329:K329"/>
    <mergeCell ref="M329:N329"/>
    <mergeCell ref="P329:Q329"/>
    <mergeCell ref="S329:T329"/>
    <mergeCell ref="D328:E328"/>
    <mergeCell ref="G328:H328"/>
    <mergeCell ref="J328:K328"/>
    <mergeCell ref="M328:N328"/>
    <mergeCell ref="P328:Q328"/>
    <mergeCell ref="S328:T328"/>
    <mergeCell ref="S326:T326"/>
    <mergeCell ref="D327:E327"/>
    <mergeCell ref="G327:H327"/>
    <mergeCell ref="J327:K327"/>
    <mergeCell ref="M327:N327"/>
    <mergeCell ref="P327:Q327"/>
    <mergeCell ref="S327:T327"/>
    <mergeCell ref="D325:E325"/>
    <mergeCell ref="J325:K325"/>
    <mergeCell ref="M325:N325"/>
    <mergeCell ref="P325:Q325"/>
    <mergeCell ref="S325:T325"/>
    <mergeCell ref="D326:E326"/>
    <mergeCell ref="G326:H326"/>
    <mergeCell ref="J326:K326"/>
    <mergeCell ref="M326:N326"/>
    <mergeCell ref="P326:Q326"/>
    <mergeCell ref="D324:E324"/>
    <mergeCell ref="G324:H324"/>
    <mergeCell ref="J324:K324"/>
    <mergeCell ref="M324:N324"/>
    <mergeCell ref="P324:Q324"/>
    <mergeCell ref="S324:T324"/>
    <mergeCell ref="D323:E323"/>
    <mergeCell ref="G323:H323"/>
    <mergeCell ref="J323:K323"/>
    <mergeCell ref="M323:N323"/>
    <mergeCell ref="P323:Q323"/>
    <mergeCell ref="S323:T323"/>
    <mergeCell ref="D322:E322"/>
    <mergeCell ref="G322:H322"/>
    <mergeCell ref="J322:K322"/>
    <mergeCell ref="M322:N322"/>
    <mergeCell ref="P322:Q322"/>
    <mergeCell ref="S322:T322"/>
    <mergeCell ref="D321:E321"/>
    <mergeCell ref="G321:H321"/>
    <mergeCell ref="J321:K321"/>
    <mergeCell ref="M321:N321"/>
    <mergeCell ref="P321:Q321"/>
    <mergeCell ref="S321:T321"/>
    <mergeCell ref="D320:E320"/>
    <mergeCell ref="G320:H320"/>
    <mergeCell ref="J320:K320"/>
    <mergeCell ref="M320:N320"/>
    <mergeCell ref="P320:Q320"/>
    <mergeCell ref="S320:T320"/>
    <mergeCell ref="D319:E319"/>
    <mergeCell ref="G319:H319"/>
    <mergeCell ref="J319:K319"/>
    <mergeCell ref="M319:N319"/>
    <mergeCell ref="P319:Q319"/>
    <mergeCell ref="S319:T319"/>
    <mergeCell ref="D318:E318"/>
    <mergeCell ref="G318:H318"/>
    <mergeCell ref="J318:K318"/>
    <mergeCell ref="M318:N318"/>
    <mergeCell ref="P318:Q318"/>
    <mergeCell ref="S318:T318"/>
    <mergeCell ref="D317:E317"/>
    <mergeCell ref="G317:H317"/>
    <mergeCell ref="J317:K317"/>
    <mergeCell ref="M317:N317"/>
    <mergeCell ref="P317:Q317"/>
    <mergeCell ref="S317:T317"/>
    <mergeCell ref="D316:E316"/>
    <mergeCell ref="G316:H316"/>
    <mergeCell ref="J316:K316"/>
    <mergeCell ref="M316:N316"/>
    <mergeCell ref="P316:Q316"/>
    <mergeCell ref="S316:T316"/>
    <mergeCell ref="D315:E315"/>
    <mergeCell ref="G315:H315"/>
    <mergeCell ref="J315:K315"/>
    <mergeCell ref="M315:N315"/>
    <mergeCell ref="P315:Q315"/>
    <mergeCell ref="S315:T315"/>
    <mergeCell ref="D314:E314"/>
    <mergeCell ref="G314:H314"/>
    <mergeCell ref="J314:K314"/>
    <mergeCell ref="M314:N314"/>
    <mergeCell ref="P314:Q314"/>
    <mergeCell ref="S314:T314"/>
    <mergeCell ref="D313:E313"/>
    <mergeCell ref="G313:H313"/>
    <mergeCell ref="J313:K313"/>
    <mergeCell ref="M313:N313"/>
    <mergeCell ref="P313:Q313"/>
    <mergeCell ref="S313:T313"/>
    <mergeCell ref="D311:E311"/>
    <mergeCell ref="G311:H311"/>
    <mergeCell ref="J311:K311"/>
    <mergeCell ref="M311:N311"/>
    <mergeCell ref="P311:Q311"/>
    <mergeCell ref="S311:T311"/>
    <mergeCell ref="S308:T309"/>
    <mergeCell ref="U308:U309"/>
    <mergeCell ref="D310:E310"/>
    <mergeCell ref="G310:H310"/>
    <mergeCell ref="J310:K310"/>
    <mergeCell ref="M310:N310"/>
    <mergeCell ref="P310:Q310"/>
    <mergeCell ref="S310:T310"/>
    <mergeCell ref="L308:L309"/>
    <mergeCell ref="M308:N308"/>
    <mergeCell ref="M309:N309"/>
    <mergeCell ref="O308:O309"/>
    <mergeCell ref="P308:Q309"/>
    <mergeCell ref="R308:R309"/>
    <mergeCell ref="P300:Q300"/>
    <mergeCell ref="D307:T307"/>
    <mergeCell ref="B308:B309"/>
    <mergeCell ref="C308:C309"/>
    <mergeCell ref="D308:E309"/>
    <mergeCell ref="F308:F309"/>
    <mergeCell ref="G308:H309"/>
    <mergeCell ref="I308:I309"/>
    <mergeCell ref="J308:K308"/>
    <mergeCell ref="J309:K309"/>
    <mergeCell ref="D299:E299"/>
    <mergeCell ref="G299:H299"/>
    <mergeCell ref="J299:K299"/>
    <mergeCell ref="M299:N299"/>
    <mergeCell ref="P299:Q299"/>
    <mergeCell ref="S299:T299"/>
    <mergeCell ref="S297:T297"/>
    <mergeCell ref="D298:E298"/>
    <mergeCell ref="G298:H298"/>
    <mergeCell ref="J298:K298"/>
    <mergeCell ref="M298:N298"/>
    <mergeCell ref="P298:Q298"/>
    <mergeCell ref="S298:T298"/>
    <mergeCell ref="G296:H296"/>
    <mergeCell ref="J296:K296"/>
    <mergeCell ref="M296:N296"/>
    <mergeCell ref="P296:Q296"/>
    <mergeCell ref="S296:T296"/>
    <mergeCell ref="D297:E297"/>
    <mergeCell ref="G297:H297"/>
    <mergeCell ref="J297:K297"/>
    <mergeCell ref="M297:N297"/>
    <mergeCell ref="P297:Q297"/>
    <mergeCell ref="D295:E295"/>
    <mergeCell ref="G295:H295"/>
    <mergeCell ref="J295:K295"/>
    <mergeCell ref="M295:N295"/>
    <mergeCell ref="P295:Q295"/>
    <mergeCell ref="S295:T295"/>
    <mergeCell ref="D294:E294"/>
    <mergeCell ref="G294:H294"/>
    <mergeCell ref="J294:K294"/>
    <mergeCell ref="M294:N294"/>
    <mergeCell ref="P294:Q294"/>
    <mergeCell ref="S294:T294"/>
    <mergeCell ref="D293:E293"/>
    <mergeCell ref="G293:H293"/>
    <mergeCell ref="J293:K293"/>
    <mergeCell ref="M293:N293"/>
    <mergeCell ref="P293:Q293"/>
    <mergeCell ref="S293:T293"/>
    <mergeCell ref="D292:E292"/>
    <mergeCell ref="G292:H292"/>
    <mergeCell ref="J292:K292"/>
    <mergeCell ref="M292:N292"/>
    <mergeCell ref="P292:Q292"/>
    <mergeCell ref="S292:T292"/>
    <mergeCell ref="D291:E291"/>
    <mergeCell ref="G291:H291"/>
    <mergeCell ref="J291:K291"/>
    <mergeCell ref="M291:N291"/>
    <mergeCell ref="P291:Q291"/>
    <mergeCell ref="S291:T291"/>
    <mergeCell ref="D290:E290"/>
    <mergeCell ref="G290:H290"/>
    <mergeCell ref="J290:K290"/>
    <mergeCell ref="M290:N290"/>
    <mergeCell ref="P290:Q290"/>
    <mergeCell ref="S290:T290"/>
    <mergeCell ref="D289:E289"/>
    <mergeCell ref="G289:H289"/>
    <mergeCell ref="J289:K289"/>
    <mergeCell ref="M289:N289"/>
    <mergeCell ref="P289:Q289"/>
    <mergeCell ref="S289:T289"/>
    <mergeCell ref="D288:E288"/>
    <mergeCell ref="G288:H288"/>
    <mergeCell ref="J288:K288"/>
    <mergeCell ref="M288:N288"/>
    <mergeCell ref="P288:Q288"/>
    <mergeCell ref="S288:T288"/>
    <mergeCell ref="D287:E287"/>
    <mergeCell ref="G287:H287"/>
    <mergeCell ref="J287:K287"/>
    <mergeCell ref="M287:N287"/>
    <mergeCell ref="P287:Q287"/>
    <mergeCell ref="S287:T287"/>
    <mergeCell ref="D286:E286"/>
    <mergeCell ref="G286:H286"/>
    <mergeCell ref="J286:K286"/>
    <mergeCell ref="M286:N286"/>
    <mergeCell ref="P286:Q286"/>
    <mergeCell ref="S286:T286"/>
    <mergeCell ref="D285:E285"/>
    <mergeCell ref="G285:H285"/>
    <mergeCell ref="J285:K285"/>
    <mergeCell ref="M285:N285"/>
    <mergeCell ref="P285:Q285"/>
    <mergeCell ref="S285:T285"/>
    <mergeCell ref="D284:E284"/>
    <mergeCell ref="G284:H284"/>
    <mergeCell ref="J284:K284"/>
    <mergeCell ref="M284:N284"/>
    <mergeCell ref="P284:Q284"/>
    <mergeCell ref="S284:T284"/>
    <mergeCell ref="D283:E283"/>
    <mergeCell ref="G283:H283"/>
    <mergeCell ref="J283:K283"/>
    <mergeCell ref="M283:N283"/>
    <mergeCell ref="P283:Q283"/>
    <mergeCell ref="S283:T283"/>
    <mergeCell ref="D282:E282"/>
    <mergeCell ref="G282:H282"/>
    <mergeCell ref="J282:K282"/>
    <mergeCell ref="M282:N282"/>
    <mergeCell ref="P282:Q282"/>
    <mergeCell ref="S282:T282"/>
    <mergeCell ref="S280:T280"/>
    <mergeCell ref="D281:E281"/>
    <mergeCell ref="G281:H281"/>
    <mergeCell ref="J281:K281"/>
    <mergeCell ref="M281:N281"/>
    <mergeCell ref="P281:Q281"/>
    <mergeCell ref="S281:T281"/>
    <mergeCell ref="G279:H279"/>
    <mergeCell ref="J279:K279"/>
    <mergeCell ref="M279:N279"/>
    <mergeCell ref="P279:Q279"/>
    <mergeCell ref="D280:E280"/>
    <mergeCell ref="G280:H280"/>
    <mergeCell ref="J280:K280"/>
    <mergeCell ref="M280:N280"/>
    <mergeCell ref="P280:Q280"/>
    <mergeCell ref="D278:E278"/>
    <mergeCell ref="G278:H278"/>
    <mergeCell ref="J278:K278"/>
    <mergeCell ref="M278:N278"/>
    <mergeCell ref="P278:Q278"/>
    <mergeCell ref="S278:T278"/>
    <mergeCell ref="D276:E276"/>
    <mergeCell ref="G276:H276"/>
    <mergeCell ref="J276:K276"/>
    <mergeCell ref="M276:N276"/>
    <mergeCell ref="P276:Q276"/>
    <mergeCell ref="S276:T276"/>
    <mergeCell ref="U273:U274"/>
    <mergeCell ref="D275:E275"/>
    <mergeCell ref="G275:H275"/>
    <mergeCell ref="J275:K275"/>
    <mergeCell ref="M275:N275"/>
    <mergeCell ref="P275:Q275"/>
    <mergeCell ref="S275:T275"/>
    <mergeCell ref="M273:N273"/>
    <mergeCell ref="M274:N274"/>
    <mergeCell ref="O273:O274"/>
    <mergeCell ref="P273:Q274"/>
    <mergeCell ref="R273:R274"/>
    <mergeCell ref="S273:T274"/>
    <mergeCell ref="D272:T272"/>
    <mergeCell ref="B273:B274"/>
    <mergeCell ref="C273:C274"/>
    <mergeCell ref="D273:E274"/>
    <mergeCell ref="F273:F274"/>
    <mergeCell ref="G273:H274"/>
    <mergeCell ref="I273:I274"/>
    <mergeCell ref="J273:K273"/>
    <mergeCell ref="J274:K274"/>
    <mergeCell ref="L273:L274"/>
    <mergeCell ref="S264:T264"/>
    <mergeCell ref="D265:E265"/>
    <mergeCell ref="G265:H265"/>
    <mergeCell ref="J265:K265"/>
    <mergeCell ref="M265:N265"/>
    <mergeCell ref="P265:Q265"/>
    <mergeCell ref="S265:T265"/>
    <mergeCell ref="D263:E263"/>
    <mergeCell ref="J263:K263"/>
    <mergeCell ref="M263:N263"/>
    <mergeCell ref="P263:Q263"/>
    <mergeCell ref="S263:T263"/>
    <mergeCell ref="D264:E264"/>
    <mergeCell ref="G264:H264"/>
    <mergeCell ref="J264:K264"/>
    <mergeCell ref="M264:N264"/>
    <mergeCell ref="P264:Q264"/>
    <mergeCell ref="D262:E262"/>
    <mergeCell ref="G262:H262"/>
    <mergeCell ref="J262:K262"/>
    <mergeCell ref="M262:N262"/>
    <mergeCell ref="P262:Q262"/>
    <mergeCell ref="S262:T262"/>
    <mergeCell ref="D261:E261"/>
    <mergeCell ref="G261:H261"/>
    <mergeCell ref="J261:K261"/>
    <mergeCell ref="M261:N261"/>
    <mergeCell ref="P261:Q261"/>
    <mergeCell ref="S261:T261"/>
    <mergeCell ref="D260:E260"/>
    <mergeCell ref="G260:H260"/>
    <mergeCell ref="J260:K260"/>
    <mergeCell ref="M260:N260"/>
    <mergeCell ref="P260:Q260"/>
    <mergeCell ref="S260:T260"/>
    <mergeCell ref="J258:K258"/>
    <mergeCell ref="M258:N258"/>
    <mergeCell ref="P258:Q258"/>
    <mergeCell ref="S258:T258"/>
    <mergeCell ref="D259:E259"/>
    <mergeCell ref="G259:H259"/>
    <mergeCell ref="J259:K259"/>
    <mergeCell ref="M259:N259"/>
    <mergeCell ref="P259:Q259"/>
    <mergeCell ref="S259:T259"/>
    <mergeCell ref="D257:E257"/>
    <mergeCell ref="G257:H257"/>
    <mergeCell ref="J257:K257"/>
    <mergeCell ref="M257:N257"/>
    <mergeCell ref="P257:Q257"/>
    <mergeCell ref="S257:T257"/>
    <mergeCell ref="D256:E256"/>
    <mergeCell ref="G256:H256"/>
    <mergeCell ref="J256:K256"/>
    <mergeCell ref="M256:N256"/>
    <mergeCell ref="P256:Q256"/>
    <mergeCell ref="S256:T256"/>
    <mergeCell ref="D255:E255"/>
    <mergeCell ref="G255:H255"/>
    <mergeCell ref="J255:K255"/>
    <mergeCell ref="M255:N255"/>
    <mergeCell ref="P255:Q255"/>
    <mergeCell ref="S255:T255"/>
    <mergeCell ref="D254:E254"/>
    <mergeCell ref="G254:H254"/>
    <mergeCell ref="J254:K254"/>
    <mergeCell ref="M254:N254"/>
    <mergeCell ref="P254:Q254"/>
    <mergeCell ref="S254:T254"/>
    <mergeCell ref="D253:E253"/>
    <mergeCell ref="G253:H253"/>
    <mergeCell ref="J253:K253"/>
    <mergeCell ref="M253:N253"/>
    <mergeCell ref="P253:Q253"/>
    <mergeCell ref="S253:T253"/>
    <mergeCell ref="D252:E252"/>
    <mergeCell ref="G252:H252"/>
    <mergeCell ref="J252:K252"/>
    <mergeCell ref="M252:N252"/>
    <mergeCell ref="P252:Q252"/>
    <mergeCell ref="S252:T252"/>
    <mergeCell ref="D251:E251"/>
    <mergeCell ref="G251:H251"/>
    <mergeCell ref="J251:K251"/>
    <mergeCell ref="M251:N251"/>
    <mergeCell ref="P251:Q251"/>
    <mergeCell ref="S251:T251"/>
    <mergeCell ref="D250:E250"/>
    <mergeCell ref="G250:H250"/>
    <mergeCell ref="J250:K250"/>
    <mergeCell ref="M250:N250"/>
    <mergeCell ref="P250:Q250"/>
    <mergeCell ref="S250:T250"/>
    <mergeCell ref="D249:E249"/>
    <mergeCell ref="G249:H249"/>
    <mergeCell ref="J249:K249"/>
    <mergeCell ref="M249:N249"/>
    <mergeCell ref="P249:Q249"/>
    <mergeCell ref="S249:T249"/>
    <mergeCell ref="D248:E248"/>
    <mergeCell ref="G248:H248"/>
    <mergeCell ref="J248:K248"/>
    <mergeCell ref="M248:N248"/>
    <mergeCell ref="P248:Q248"/>
    <mergeCell ref="S248:T248"/>
    <mergeCell ref="D247:E247"/>
    <mergeCell ref="G247:H247"/>
    <mergeCell ref="J247:K247"/>
    <mergeCell ref="M247:N247"/>
    <mergeCell ref="P247:Q247"/>
    <mergeCell ref="S247:T247"/>
    <mergeCell ref="D246:E246"/>
    <mergeCell ref="G246:H246"/>
    <mergeCell ref="J246:K246"/>
    <mergeCell ref="M246:N246"/>
    <mergeCell ref="P246:Q246"/>
    <mergeCell ref="S246:T246"/>
    <mergeCell ref="D245:E245"/>
    <mergeCell ref="G245:H245"/>
    <mergeCell ref="J245:K245"/>
    <mergeCell ref="M245:N245"/>
    <mergeCell ref="P245:Q245"/>
    <mergeCell ref="S245:T245"/>
    <mergeCell ref="D244:E244"/>
    <mergeCell ref="G244:H244"/>
    <mergeCell ref="J244:K244"/>
    <mergeCell ref="M244:N244"/>
    <mergeCell ref="P244:Q244"/>
    <mergeCell ref="S244:T244"/>
    <mergeCell ref="D243:E243"/>
    <mergeCell ref="G243:H243"/>
    <mergeCell ref="J243:K243"/>
    <mergeCell ref="M243:N243"/>
    <mergeCell ref="P243:Q243"/>
    <mergeCell ref="S243:T243"/>
    <mergeCell ref="D241:E241"/>
    <mergeCell ref="G241:H241"/>
    <mergeCell ref="J241:K241"/>
    <mergeCell ref="M241:N241"/>
    <mergeCell ref="P241:Q241"/>
    <mergeCell ref="S241:T241"/>
    <mergeCell ref="D240:E240"/>
    <mergeCell ref="G240:H240"/>
    <mergeCell ref="J240:K240"/>
    <mergeCell ref="M240:N240"/>
    <mergeCell ref="P240:Q240"/>
    <mergeCell ref="S240:T240"/>
    <mergeCell ref="D238:E238"/>
    <mergeCell ref="G238:H238"/>
    <mergeCell ref="J238:K238"/>
    <mergeCell ref="M238:N238"/>
    <mergeCell ref="P238:Q238"/>
    <mergeCell ref="S238:T238"/>
    <mergeCell ref="D237:E237"/>
    <mergeCell ref="G237:H237"/>
    <mergeCell ref="J237:K237"/>
    <mergeCell ref="M237:N237"/>
    <mergeCell ref="P237:Q237"/>
    <mergeCell ref="S237:T237"/>
    <mergeCell ref="D236:E236"/>
    <mergeCell ref="G236:H236"/>
    <mergeCell ref="J236:K236"/>
    <mergeCell ref="M236:N236"/>
    <mergeCell ref="P236:Q236"/>
    <mergeCell ref="S236:T236"/>
    <mergeCell ref="D235:E235"/>
    <mergeCell ref="G235:H235"/>
    <mergeCell ref="J235:K235"/>
    <mergeCell ref="M235:N235"/>
    <mergeCell ref="P235:Q235"/>
    <mergeCell ref="S235:T235"/>
    <mergeCell ref="D234:E234"/>
    <mergeCell ref="G234:H234"/>
    <mergeCell ref="J234:K234"/>
    <mergeCell ref="M234:N234"/>
    <mergeCell ref="P234:Q234"/>
    <mergeCell ref="S234:T234"/>
    <mergeCell ref="D233:E233"/>
    <mergeCell ref="G233:H233"/>
    <mergeCell ref="J233:K233"/>
    <mergeCell ref="M233:N233"/>
    <mergeCell ref="P233:Q233"/>
    <mergeCell ref="S233:T233"/>
    <mergeCell ref="D232:E232"/>
    <mergeCell ref="G232:H232"/>
    <mergeCell ref="J232:K232"/>
    <mergeCell ref="M232:N232"/>
    <mergeCell ref="P232:Q232"/>
    <mergeCell ref="S232:T232"/>
    <mergeCell ref="D231:E231"/>
    <mergeCell ref="G231:H231"/>
    <mergeCell ref="J231:K231"/>
    <mergeCell ref="M231:N231"/>
    <mergeCell ref="P231:Q231"/>
    <mergeCell ref="S231:T231"/>
    <mergeCell ref="D230:E230"/>
    <mergeCell ref="G230:H230"/>
    <mergeCell ref="J230:K230"/>
    <mergeCell ref="M230:N230"/>
    <mergeCell ref="P230:Q230"/>
    <mergeCell ref="S230:T230"/>
    <mergeCell ref="D229:E229"/>
    <mergeCell ref="G229:H229"/>
    <mergeCell ref="J229:K229"/>
    <mergeCell ref="M229:N229"/>
    <mergeCell ref="P229:Q229"/>
    <mergeCell ref="S229:T229"/>
    <mergeCell ref="D228:E228"/>
    <mergeCell ref="G228:H228"/>
    <mergeCell ref="J228:K228"/>
    <mergeCell ref="M228:N228"/>
    <mergeCell ref="P228:Q228"/>
    <mergeCell ref="S228:T228"/>
    <mergeCell ref="D227:E227"/>
    <mergeCell ref="G227:H227"/>
    <mergeCell ref="J227:K227"/>
    <mergeCell ref="M227:N227"/>
    <mergeCell ref="P227:Q227"/>
    <mergeCell ref="S227:T227"/>
    <mergeCell ref="D226:E226"/>
    <mergeCell ref="G226:H226"/>
    <mergeCell ref="J226:K226"/>
    <mergeCell ref="M226:N226"/>
    <mergeCell ref="P226:Q226"/>
    <mergeCell ref="S226:T226"/>
    <mergeCell ref="D225:E225"/>
    <mergeCell ref="G225:H225"/>
    <mergeCell ref="J225:K225"/>
    <mergeCell ref="M225:N225"/>
    <mergeCell ref="P225:Q225"/>
    <mergeCell ref="S225:T225"/>
    <mergeCell ref="D223:E223"/>
    <mergeCell ref="G223:H223"/>
    <mergeCell ref="J223:K223"/>
    <mergeCell ref="M223:N223"/>
    <mergeCell ref="P223:Q223"/>
    <mergeCell ref="S223:T223"/>
    <mergeCell ref="U220:U221"/>
    <mergeCell ref="D222:E222"/>
    <mergeCell ref="G222:H222"/>
    <mergeCell ref="J222:K222"/>
    <mergeCell ref="M222:N222"/>
    <mergeCell ref="P222:Q222"/>
    <mergeCell ref="S222:T222"/>
    <mergeCell ref="M220:N220"/>
    <mergeCell ref="M221:N221"/>
    <mergeCell ref="O220:O221"/>
    <mergeCell ref="P220:Q221"/>
    <mergeCell ref="R220:R221"/>
    <mergeCell ref="S220:T221"/>
    <mergeCell ref="D219:T219"/>
    <mergeCell ref="B220:B221"/>
    <mergeCell ref="C220:C221"/>
    <mergeCell ref="D220:E221"/>
    <mergeCell ref="F220:F221"/>
    <mergeCell ref="G220:H221"/>
    <mergeCell ref="I220:I221"/>
    <mergeCell ref="J220:K220"/>
    <mergeCell ref="J221:K221"/>
    <mergeCell ref="L220:L221"/>
    <mergeCell ref="D212:E212"/>
    <mergeCell ref="G212:H212"/>
    <mergeCell ref="J212:K212"/>
    <mergeCell ref="M212:N212"/>
    <mergeCell ref="P212:Q212"/>
    <mergeCell ref="S212:T212"/>
    <mergeCell ref="D211:E211"/>
    <mergeCell ref="G211:H211"/>
    <mergeCell ref="J211:K211"/>
    <mergeCell ref="M211:N211"/>
    <mergeCell ref="P211:Q211"/>
    <mergeCell ref="S211:T211"/>
    <mergeCell ref="D210:E210"/>
    <mergeCell ref="G210:H210"/>
    <mergeCell ref="J210:K210"/>
    <mergeCell ref="M210:N210"/>
    <mergeCell ref="P210:Q210"/>
    <mergeCell ref="S210:T210"/>
    <mergeCell ref="D209:E209"/>
    <mergeCell ref="G209:H209"/>
    <mergeCell ref="J209:K209"/>
    <mergeCell ref="M209:N209"/>
    <mergeCell ref="P209:Q209"/>
    <mergeCell ref="S209:T209"/>
    <mergeCell ref="D208:E208"/>
    <mergeCell ref="G208:H208"/>
    <mergeCell ref="J208:K208"/>
    <mergeCell ref="M208:N208"/>
    <mergeCell ref="P208:Q208"/>
    <mergeCell ref="S208:T208"/>
    <mergeCell ref="D207:E207"/>
    <mergeCell ref="G207:H207"/>
    <mergeCell ref="J207:K207"/>
    <mergeCell ref="M207:N207"/>
    <mergeCell ref="P207:Q207"/>
    <mergeCell ref="S207:T207"/>
    <mergeCell ref="D206:E206"/>
    <mergeCell ref="G206:H206"/>
    <mergeCell ref="J206:K206"/>
    <mergeCell ref="M206:N206"/>
    <mergeCell ref="P206:Q206"/>
    <mergeCell ref="S206:T206"/>
    <mergeCell ref="D205:E205"/>
    <mergeCell ref="G205:H205"/>
    <mergeCell ref="J205:K205"/>
    <mergeCell ref="M205:N205"/>
    <mergeCell ref="P205:Q205"/>
    <mergeCell ref="S205:T205"/>
    <mergeCell ref="D204:E204"/>
    <mergeCell ref="G204:H204"/>
    <mergeCell ref="J204:K204"/>
    <mergeCell ref="M204:N204"/>
    <mergeCell ref="P204:Q204"/>
    <mergeCell ref="S204:T204"/>
    <mergeCell ref="D203:E203"/>
    <mergeCell ref="G203:H203"/>
    <mergeCell ref="J203:K203"/>
    <mergeCell ref="M203:N203"/>
    <mergeCell ref="P203:Q203"/>
    <mergeCell ref="S203:T203"/>
    <mergeCell ref="D202:E202"/>
    <mergeCell ref="G202:H202"/>
    <mergeCell ref="J202:K202"/>
    <mergeCell ref="M202:N202"/>
    <mergeCell ref="P202:Q202"/>
    <mergeCell ref="S202:T202"/>
    <mergeCell ref="D201:E201"/>
    <mergeCell ref="G201:H201"/>
    <mergeCell ref="J201:K201"/>
    <mergeCell ref="M201:N201"/>
    <mergeCell ref="P201:Q201"/>
    <mergeCell ref="S201:T201"/>
    <mergeCell ref="D200:E200"/>
    <mergeCell ref="G200:H200"/>
    <mergeCell ref="J200:K200"/>
    <mergeCell ref="M200:N200"/>
    <mergeCell ref="P200:Q200"/>
    <mergeCell ref="S200:T200"/>
    <mergeCell ref="D199:E199"/>
    <mergeCell ref="G199:H199"/>
    <mergeCell ref="J199:K199"/>
    <mergeCell ref="M199:N199"/>
    <mergeCell ref="P199:Q199"/>
    <mergeCell ref="S199:T199"/>
    <mergeCell ref="D198:E198"/>
    <mergeCell ref="G198:H198"/>
    <mergeCell ref="J198:K198"/>
    <mergeCell ref="M198:N198"/>
    <mergeCell ref="P198:Q198"/>
    <mergeCell ref="S198:T198"/>
    <mergeCell ref="D197:E197"/>
    <mergeCell ref="G197:H197"/>
    <mergeCell ref="J197:K197"/>
    <mergeCell ref="M197:N197"/>
    <mergeCell ref="P197:Q197"/>
    <mergeCell ref="S197:T197"/>
    <mergeCell ref="D196:E196"/>
    <mergeCell ref="G196:H196"/>
    <mergeCell ref="J196:K196"/>
    <mergeCell ref="M196:N196"/>
    <mergeCell ref="P196:Q196"/>
    <mergeCell ref="S196:T196"/>
    <mergeCell ref="D195:E195"/>
    <mergeCell ref="G195:H195"/>
    <mergeCell ref="J195:K195"/>
    <mergeCell ref="M195:N195"/>
    <mergeCell ref="P195:Q195"/>
    <mergeCell ref="S195:T195"/>
    <mergeCell ref="D194:E194"/>
    <mergeCell ref="G194:H194"/>
    <mergeCell ref="J194:K194"/>
    <mergeCell ref="M194:N194"/>
    <mergeCell ref="P194:Q194"/>
    <mergeCell ref="S194:T194"/>
    <mergeCell ref="D193:E193"/>
    <mergeCell ref="G193:H193"/>
    <mergeCell ref="J193:K193"/>
    <mergeCell ref="M193:N193"/>
    <mergeCell ref="P193:Q193"/>
    <mergeCell ref="S193:T193"/>
    <mergeCell ref="D192:E192"/>
    <mergeCell ref="G192:H192"/>
    <mergeCell ref="J192:K192"/>
    <mergeCell ref="M192:N192"/>
    <mergeCell ref="P192:Q192"/>
    <mergeCell ref="S192:T192"/>
    <mergeCell ref="D191:E191"/>
    <mergeCell ref="G191:H191"/>
    <mergeCell ref="J191:K191"/>
    <mergeCell ref="M191:N191"/>
    <mergeCell ref="P191:Q191"/>
    <mergeCell ref="S191:T191"/>
    <mergeCell ref="D190:E190"/>
    <mergeCell ref="G190:H190"/>
    <mergeCell ref="J190:K190"/>
    <mergeCell ref="M190:N190"/>
    <mergeCell ref="P190:Q190"/>
    <mergeCell ref="S190:T190"/>
    <mergeCell ref="D189:E189"/>
    <mergeCell ref="G189:H189"/>
    <mergeCell ref="J189:K189"/>
    <mergeCell ref="M189:N189"/>
    <mergeCell ref="P189:Q189"/>
    <mergeCell ref="S189:T189"/>
    <mergeCell ref="D188:E188"/>
    <mergeCell ref="G188:H188"/>
    <mergeCell ref="J188:K188"/>
    <mergeCell ref="M188:N188"/>
    <mergeCell ref="P188:Q188"/>
    <mergeCell ref="S188:T188"/>
    <mergeCell ref="D186:E186"/>
    <mergeCell ref="G186:H186"/>
    <mergeCell ref="J186:K186"/>
    <mergeCell ref="M186:N186"/>
    <mergeCell ref="P186:Q186"/>
    <mergeCell ref="S186:T186"/>
    <mergeCell ref="D185:E185"/>
    <mergeCell ref="G185:H185"/>
    <mergeCell ref="J185:K185"/>
    <mergeCell ref="M185:N185"/>
    <mergeCell ref="P185:Q185"/>
    <mergeCell ref="S185:T185"/>
    <mergeCell ref="D183:E183"/>
    <mergeCell ref="G183:H183"/>
    <mergeCell ref="J183:K183"/>
    <mergeCell ref="M183:N183"/>
    <mergeCell ref="P183:Q183"/>
    <mergeCell ref="S183:T183"/>
    <mergeCell ref="D182:E182"/>
    <mergeCell ref="G182:H182"/>
    <mergeCell ref="J182:K182"/>
    <mergeCell ref="M182:N182"/>
    <mergeCell ref="P182:Q182"/>
    <mergeCell ref="S182:T182"/>
    <mergeCell ref="D181:E181"/>
    <mergeCell ref="G181:H181"/>
    <mergeCell ref="J181:K181"/>
    <mergeCell ref="M181:N181"/>
    <mergeCell ref="P181:Q181"/>
    <mergeCell ref="S181:T181"/>
    <mergeCell ref="D180:E180"/>
    <mergeCell ref="G180:H180"/>
    <mergeCell ref="J180:K180"/>
    <mergeCell ref="M180:N180"/>
    <mergeCell ref="P180:Q180"/>
    <mergeCell ref="S180:T180"/>
    <mergeCell ref="D179:E179"/>
    <mergeCell ref="G179:H179"/>
    <mergeCell ref="J179:K179"/>
    <mergeCell ref="M179:N179"/>
    <mergeCell ref="P179:Q179"/>
    <mergeCell ref="S179:T179"/>
    <mergeCell ref="D178:E178"/>
    <mergeCell ref="G178:H178"/>
    <mergeCell ref="J178:K178"/>
    <mergeCell ref="M178:N178"/>
    <mergeCell ref="P178:Q178"/>
    <mergeCell ref="S178:T178"/>
    <mergeCell ref="D177:E177"/>
    <mergeCell ref="G177:H177"/>
    <mergeCell ref="J177:K177"/>
    <mergeCell ref="M177:N177"/>
    <mergeCell ref="P177:Q177"/>
    <mergeCell ref="S177:T177"/>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70:E170"/>
    <mergeCell ref="G170:H170"/>
    <mergeCell ref="J170:K170"/>
    <mergeCell ref="M170:N170"/>
    <mergeCell ref="P170:Q170"/>
    <mergeCell ref="S170:T170"/>
    <mergeCell ref="S167:T167"/>
    <mergeCell ref="D168:E168"/>
    <mergeCell ref="G168:H168"/>
    <mergeCell ref="J168:K168"/>
    <mergeCell ref="M168:N168"/>
    <mergeCell ref="P168:Q168"/>
    <mergeCell ref="S168:T168"/>
    <mergeCell ref="O165:O166"/>
    <mergeCell ref="P165:Q166"/>
    <mergeCell ref="R165:R166"/>
    <mergeCell ref="S165:T166"/>
    <mergeCell ref="U165:U166"/>
    <mergeCell ref="D167:E167"/>
    <mergeCell ref="G167:H167"/>
    <mergeCell ref="J167:K167"/>
    <mergeCell ref="M167:N167"/>
    <mergeCell ref="P167:Q167"/>
    <mergeCell ref="I165:I166"/>
    <mergeCell ref="J165:K165"/>
    <mergeCell ref="J166:K166"/>
    <mergeCell ref="L165:L166"/>
    <mergeCell ref="M165:N165"/>
    <mergeCell ref="M166:N166"/>
    <mergeCell ref="G158:H158"/>
    <mergeCell ref="J158:K158"/>
    <mergeCell ref="M158:N158"/>
    <mergeCell ref="P158:Q158"/>
    <mergeCell ref="D164:T164"/>
    <mergeCell ref="B165:B166"/>
    <mergeCell ref="C165:C166"/>
    <mergeCell ref="D165:E166"/>
    <mergeCell ref="F165:F166"/>
    <mergeCell ref="G165:H166"/>
    <mergeCell ref="D157:E157"/>
    <mergeCell ref="G157:H157"/>
    <mergeCell ref="J157:K157"/>
    <mergeCell ref="M157:N157"/>
    <mergeCell ref="P157:Q157"/>
    <mergeCell ref="S157:T157"/>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50:E150"/>
    <mergeCell ref="G150:H150"/>
    <mergeCell ref="J150:K150"/>
    <mergeCell ref="M150:N150"/>
    <mergeCell ref="P150:Q150"/>
    <mergeCell ref="S150:T150"/>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6:E146"/>
    <mergeCell ref="G146:H146"/>
    <mergeCell ref="J146:K146"/>
    <mergeCell ref="M146:N146"/>
    <mergeCell ref="P146:Q146"/>
    <mergeCell ref="S146:T146"/>
    <mergeCell ref="D145:E145"/>
    <mergeCell ref="G145:H145"/>
    <mergeCell ref="J145:K145"/>
    <mergeCell ref="M145:N145"/>
    <mergeCell ref="P145:Q145"/>
    <mergeCell ref="S145:T145"/>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U130:U131"/>
    <mergeCell ref="D132:E132"/>
    <mergeCell ref="G132:H132"/>
    <mergeCell ref="J132:K132"/>
    <mergeCell ref="M132:N132"/>
    <mergeCell ref="P132:Q132"/>
    <mergeCell ref="S132:T132"/>
    <mergeCell ref="M130:N130"/>
    <mergeCell ref="M131:N131"/>
    <mergeCell ref="O130:O131"/>
    <mergeCell ref="P130:Q131"/>
    <mergeCell ref="R130:R131"/>
    <mergeCell ref="S130:T131"/>
    <mergeCell ref="D129:T129"/>
    <mergeCell ref="B130:B131"/>
    <mergeCell ref="C130:C131"/>
    <mergeCell ref="D130:E131"/>
    <mergeCell ref="F130:F131"/>
    <mergeCell ref="G130:H131"/>
    <mergeCell ref="I130:I131"/>
    <mergeCell ref="J130:K130"/>
    <mergeCell ref="J131:K131"/>
    <mergeCell ref="L130:L131"/>
    <mergeCell ref="D122:E122"/>
    <mergeCell ref="G122:H122"/>
    <mergeCell ref="J122:K122"/>
    <mergeCell ref="M122:N122"/>
    <mergeCell ref="P122:Q122"/>
    <mergeCell ref="S122:T122"/>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S97:T97"/>
    <mergeCell ref="D99:E99"/>
    <mergeCell ref="G99:H99"/>
    <mergeCell ref="J99:K99"/>
    <mergeCell ref="M99:N99"/>
    <mergeCell ref="P99:Q99"/>
    <mergeCell ref="S99:T99"/>
    <mergeCell ref="O95:O96"/>
    <mergeCell ref="P95:Q96"/>
    <mergeCell ref="R95:R96"/>
    <mergeCell ref="S95:T96"/>
    <mergeCell ref="U95:U96"/>
    <mergeCell ref="D97:E97"/>
    <mergeCell ref="G97:H97"/>
    <mergeCell ref="J97:K97"/>
    <mergeCell ref="M97:N97"/>
    <mergeCell ref="P97:Q97"/>
    <mergeCell ref="I95:I96"/>
    <mergeCell ref="J95:K95"/>
    <mergeCell ref="J96:K96"/>
    <mergeCell ref="L95:L96"/>
    <mergeCell ref="M95:N95"/>
    <mergeCell ref="M96:N96"/>
    <mergeCell ref="G88:H88"/>
    <mergeCell ref="J88:K88"/>
    <mergeCell ref="M88:N88"/>
    <mergeCell ref="P88:Q88"/>
    <mergeCell ref="D94:T94"/>
    <mergeCell ref="B95:B96"/>
    <mergeCell ref="C95:C96"/>
    <mergeCell ref="D95:E96"/>
    <mergeCell ref="F95:F96"/>
    <mergeCell ref="G95:H96"/>
    <mergeCell ref="D87:E87"/>
    <mergeCell ref="G87:H87"/>
    <mergeCell ref="J87:K87"/>
    <mergeCell ref="M87:N87"/>
    <mergeCell ref="P87:Q87"/>
    <mergeCell ref="S87:T87"/>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S62:T62"/>
    <mergeCell ref="D64:E64"/>
    <mergeCell ref="G64:H64"/>
    <mergeCell ref="J64:K64"/>
    <mergeCell ref="M64:N64"/>
    <mergeCell ref="P64:Q64"/>
    <mergeCell ref="S64:T64"/>
    <mergeCell ref="O60:O61"/>
    <mergeCell ref="P60:Q61"/>
    <mergeCell ref="R60:R61"/>
    <mergeCell ref="S60:T61"/>
    <mergeCell ref="U60:U61"/>
    <mergeCell ref="D62:E62"/>
    <mergeCell ref="G62:H62"/>
    <mergeCell ref="J62:K62"/>
    <mergeCell ref="M62:N62"/>
    <mergeCell ref="P62:Q62"/>
    <mergeCell ref="I60:I61"/>
    <mergeCell ref="J60:K60"/>
    <mergeCell ref="J61:K61"/>
    <mergeCell ref="L60:L61"/>
    <mergeCell ref="M60:N60"/>
    <mergeCell ref="M61:N61"/>
    <mergeCell ref="D52:E52"/>
    <mergeCell ref="G52:H52"/>
    <mergeCell ref="J52:K52"/>
    <mergeCell ref="M52:N52"/>
    <mergeCell ref="D59:T59"/>
    <mergeCell ref="B60:B61"/>
    <mergeCell ref="C60:C61"/>
    <mergeCell ref="D60:E61"/>
    <mergeCell ref="F60:F61"/>
    <mergeCell ref="G60:H6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U25:U26"/>
    <mergeCell ref="D27:E27"/>
    <mergeCell ref="G27:H27"/>
    <mergeCell ref="J27:K27"/>
    <mergeCell ref="M27:N27"/>
    <mergeCell ref="P27:Q27"/>
    <mergeCell ref="S27:T27"/>
    <mergeCell ref="M25:N25"/>
    <mergeCell ref="M26:N26"/>
    <mergeCell ref="O25:O26"/>
    <mergeCell ref="P25:Q26"/>
    <mergeCell ref="R25:R26"/>
    <mergeCell ref="S25:T26"/>
    <mergeCell ref="D24:T24"/>
    <mergeCell ref="B25:B26"/>
    <mergeCell ref="C25:C26"/>
    <mergeCell ref="D25:E26"/>
    <mergeCell ref="F25:F26"/>
    <mergeCell ref="G25:H26"/>
    <mergeCell ref="I25:I26"/>
    <mergeCell ref="J25:K25"/>
    <mergeCell ref="J26:K26"/>
    <mergeCell ref="L25:L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x14ac:dyDescent="0.25"/>
  <cols>
    <col min="1" max="2" width="36.5703125" bestFit="1" customWidth="1"/>
    <col min="3" max="3" width="32.42578125" customWidth="1"/>
    <col min="4" max="4" width="6.42578125" customWidth="1"/>
    <col min="5" max="5" width="27.85546875" customWidth="1"/>
    <col min="6" max="6" width="5.5703125" customWidth="1"/>
    <col min="7" max="7" width="6.42578125" customWidth="1"/>
    <col min="8" max="8" width="27.85546875" customWidth="1"/>
    <col min="9" max="9" width="5.5703125" customWidth="1"/>
  </cols>
  <sheetData>
    <row r="1" spans="1:9" ht="15" customHeight="1" x14ac:dyDescent="0.25">
      <c r="A1" s="5" t="s">
        <v>612</v>
      </c>
      <c r="B1" s="5" t="s">
        <v>1</v>
      </c>
      <c r="C1" s="5"/>
      <c r="D1" s="5"/>
      <c r="E1" s="5"/>
      <c r="F1" s="5"/>
      <c r="G1" s="5"/>
      <c r="H1" s="5"/>
      <c r="I1" s="5"/>
    </row>
    <row r="2" spans="1:9" ht="15" customHeight="1" x14ac:dyDescent="0.25">
      <c r="A2" s="5"/>
      <c r="B2" s="5" t="s">
        <v>2</v>
      </c>
      <c r="C2" s="5"/>
      <c r="D2" s="5"/>
      <c r="E2" s="5"/>
      <c r="F2" s="5"/>
      <c r="G2" s="5"/>
      <c r="H2" s="5"/>
      <c r="I2" s="5"/>
    </row>
    <row r="3" spans="1:9" x14ac:dyDescent="0.25">
      <c r="A3" s="6" t="s">
        <v>165</v>
      </c>
      <c r="B3" s="56"/>
      <c r="C3" s="56"/>
      <c r="D3" s="56"/>
      <c r="E3" s="56"/>
      <c r="F3" s="56"/>
      <c r="G3" s="56"/>
      <c r="H3" s="56"/>
      <c r="I3" s="56"/>
    </row>
    <row r="4" spans="1:9" x14ac:dyDescent="0.25">
      <c r="A4" s="13" t="s">
        <v>167</v>
      </c>
      <c r="B4" s="57" t="s">
        <v>167</v>
      </c>
      <c r="C4" s="57"/>
      <c r="D4" s="57"/>
      <c r="E4" s="57"/>
      <c r="F4" s="57"/>
      <c r="G4" s="57"/>
      <c r="H4" s="57"/>
      <c r="I4" s="57"/>
    </row>
    <row r="5" spans="1:9" x14ac:dyDescent="0.25">
      <c r="A5" s="13"/>
      <c r="B5" s="58"/>
      <c r="C5" s="58"/>
      <c r="D5" s="58"/>
      <c r="E5" s="58"/>
      <c r="F5" s="58"/>
      <c r="G5" s="58"/>
      <c r="H5" s="58"/>
      <c r="I5" s="58"/>
    </row>
    <row r="6" spans="1:9" ht="38.25" customHeight="1" x14ac:dyDescent="0.25">
      <c r="A6" s="13"/>
      <c r="B6" s="58" t="s">
        <v>168</v>
      </c>
      <c r="C6" s="58"/>
      <c r="D6" s="58"/>
      <c r="E6" s="58"/>
      <c r="F6" s="58"/>
      <c r="G6" s="58"/>
      <c r="H6" s="58"/>
      <c r="I6" s="58"/>
    </row>
    <row r="7" spans="1:9" x14ac:dyDescent="0.25">
      <c r="A7" s="13"/>
      <c r="B7" s="59"/>
      <c r="C7" s="59"/>
      <c r="D7" s="59"/>
      <c r="E7" s="59"/>
      <c r="F7" s="59"/>
      <c r="G7" s="59"/>
      <c r="H7" s="59"/>
      <c r="I7" s="59"/>
    </row>
    <row r="8" spans="1:9" ht="38.25" customHeight="1" x14ac:dyDescent="0.25">
      <c r="A8" s="13"/>
      <c r="B8" s="58" t="s">
        <v>169</v>
      </c>
      <c r="C8" s="58"/>
      <c r="D8" s="58"/>
      <c r="E8" s="58"/>
      <c r="F8" s="58"/>
      <c r="G8" s="58"/>
      <c r="H8" s="58"/>
      <c r="I8" s="58"/>
    </row>
    <row r="9" spans="1:9" x14ac:dyDescent="0.25">
      <c r="A9" s="13"/>
      <c r="B9" s="58"/>
      <c r="C9" s="58"/>
      <c r="D9" s="58"/>
      <c r="E9" s="58"/>
      <c r="F9" s="58"/>
      <c r="G9" s="58"/>
      <c r="H9" s="58"/>
      <c r="I9" s="58"/>
    </row>
    <row r="10" spans="1:9" ht="38.25" customHeight="1" x14ac:dyDescent="0.25">
      <c r="A10" s="13"/>
      <c r="B10" s="58" t="s">
        <v>170</v>
      </c>
      <c r="C10" s="58"/>
      <c r="D10" s="58"/>
      <c r="E10" s="58"/>
      <c r="F10" s="58"/>
      <c r="G10" s="58"/>
      <c r="H10" s="58"/>
      <c r="I10" s="58"/>
    </row>
    <row r="11" spans="1:9" x14ac:dyDescent="0.25">
      <c r="A11" s="13"/>
      <c r="B11" s="62"/>
      <c r="C11" s="62"/>
      <c r="D11" s="62"/>
      <c r="E11" s="62"/>
      <c r="F11" s="62"/>
      <c r="G11" s="62"/>
      <c r="H11" s="62"/>
      <c r="I11" s="62"/>
    </row>
    <row r="12" spans="1:9" x14ac:dyDescent="0.25">
      <c r="A12" s="13" t="s">
        <v>171</v>
      </c>
      <c r="B12" s="57" t="s">
        <v>171</v>
      </c>
      <c r="C12" s="57"/>
      <c r="D12" s="57"/>
      <c r="E12" s="57"/>
      <c r="F12" s="57"/>
      <c r="G12" s="57"/>
      <c r="H12" s="57"/>
      <c r="I12" s="57"/>
    </row>
    <row r="13" spans="1:9" x14ac:dyDescent="0.25">
      <c r="A13" s="13"/>
      <c r="B13" s="58"/>
      <c r="C13" s="58"/>
      <c r="D13" s="58"/>
      <c r="E13" s="58"/>
      <c r="F13" s="58"/>
      <c r="G13" s="58"/>
      <c r="H13" s="58"/>
      <c r="I13" s="58"/>
    </row>
    <row r="14" spans="1:9" ht="25.5" customHeight="1" x14ac:dyDescent="0.25">
      <c r="A14" s="13"/>
      <c r="B14" s="58" t="s">
        <v>172</v>
      </c>
      <c r="C14" s="58"/>
      <c r="D14" s="58"/>
      <c r="E14" s="58"/>
      <c r="F14" s="58"/>
      <c r="G14" s="58"/>
      <c r="H14" s="58"/>
      <c r="I14" s="58"/>
    </row>
    <row r="15" spans="1:9" x14ac:dyDescent="0.25">
      <c r="A15" s="13"/>
      <c r="B15" s="58"/>
      <c r="C15" s="58"/>
      <c r="D15" s="58"/>
      <c r="E15" s="58"/>
      <c r="F15" s="58"/>
      <c r="G15" s="58"/>
      <c r="H15" s="58"/>
      <c r="I15" s="58"/>
    </row>
    <row r="16" spans="1:9" ht="38.25" customHeight="1" x14ac:dyDescent="0.25">
      <c r="A16" s="13"/>
      <c r="B16" s="58" t="s">
        <v>173</v>
      </c>
      <c r="C16" s="58"/>
      <c r="D16" s="58"/>
      <c r="E16" s="58"/>
      <c r="F16" s="58"/>
      <c r="G16" s="58"/>
      <c r="H16" s="58"/>
      <c r="I16" s="58"/>
    </row>
    <row r="17" spans="1:9" x14ac:dyDescent="0.25">
      <c r="A17" s="13"/>
      <c r="B17" s="62"/>
      <c r="C17" s="62"/>
      <c r="D17" s="62"/>
      <c r="E17" s="62"/>
      <c r="F17" s="62"/>
      <c r="G17" s="62"/>
      <c r="H17" s="62"/>
      <c r="I17" s="62"/>
    </row>
    <row r="18" spans="1:9" x14ac:dyDescent="0.25">
      <c r="A18" s="13" t="s">
        <v>174</v>
      </c>
      <c r="B18" s="57" t="s">
        <v>174</v>
      </c>
      <c r="C18" s="57"/>
      <c r="D18" s="57"/>
      <c r="E18" s="57"/>
      <c r="F18" s="57"/>
      <c r="G18" s="57"/>
      <c r="H18" s="57"/>
      <c r="I18" s="57"/>
    </row>
    <row r="19" spans="1:9" x14ac:dyDescent="0.25">
      <c r="A19" s="13"/>
      <c r="B19" s="58"/>
      <c r="C19" s="58"/>
      <c r="D19" s="58"/>
      <c r="E19" s="58"/>
      <c r="F19" s="58"/>
      <c r="G19" s="58"/>
      <c r="H19" s="58"/>
      <c r="I19" s="58"/>
    </row>
    <row r="20" spans="1:9" ht="25.5" customHeight="1" x14ac:dyDescent="0.25">
      <c r="A20" s="13"/>
      <c r="B20" s="58" t="s">
        <v>175</v>
      </c>
      <c r="C20" s="58"/>
      <c r="D20" s="58"/>
      <c r="E20" s="58"/>
      <c r="F20" s="58"/>
      <c r="G20" s="58"/>
      <c r="H20" s="58"/>
      <c r="I20" s="58"/>
    </row>
    <row r="21" spans="1:9" ht="15.75" x14ac:dyDescent="0.25">
      <c r="A21" s="13"/>
      <c r="B21" s="15"/>
      <c r="C21" s="16"/>
      <c r="D21" s="37" t="s">
        <v>176</v>
      </c>
      <c r="E21" s="37"/>
      <c r="F21" s="16"/>
      <c r="G21" s="37" t="s">
        <v>177</v>
      </c>
      <c r="H21" s="37"/>
      <c r="I21" s="16"/>
    </row>
    <row r="22" spans="1:9" ht="16.5" thickBot="1" x14ac:dyDescent="0.3">
      <c r="A22" s="13"/>
      <c r="B22" s="19" t="s">
        <v>178</v>
      </c>
      <c r="C22" s="16"/>
      <c r="D22" s="38">
        <v>2014</v>
      </c>
      <c r="E22" s="38"/>
      <c r="F22" s="16"/>
      <c r="G22" s="38">
        <v>2013</v>
      </c>
      <c r="H22" s="38"/>
      <c r="I22" s="16"/>
    </row>
    <row r="23" spans="1:9" ht="15.75" x14ac:dyDescent="0.25">
      <c r="A23" s="13"/>
      <c r="B23" s="21"/>
      <c r="C23" s="22"/>
      <c r="D23" s="39"/>
      <c r="E23" s="39"/>
      <c r="F23" s="22"/>
      <c r="G23" s="39"/>
      <c r="H23" s="39"/>
      <c r="I23" s="22"/>
    </row>
    <row r="24" spans="1:9" ht="15.75" x14ac:dyDescent="0.25">
      <c r="A24" s="13"/>
      <c r="B24" s="25" t="s">
        <v>179</v>
      </c>
      <c r="C24" s="26"/>
      <c r="D24" s="40"/>
      <c r="E24" s="40"/>
      <c r="F24" s="26"/>
      <c r="G24" s="40"/>
      <c r="H24" s="40"/>
      <c r="I24" s="26"/>
    </row>
    <row r="25" spans="1:9" ht="15.75" x14ac:dyDescent="0.25">
      <c r="A25" s="13"/>
      <c r="B25" s="27" t="s">
        <v>180</v>
      </c>
      <c r="C25" s="22"/>
      <c r="D25" s="14" t="s">
        <v>181</v>
      </c>
      <c r="E25" s="28">
        <v>103482</v>
      </c>
      <c r="F25" s="22"/>
      <c r="G25" s="14" t="s">
        <v>181</v>
      </c>
      <c r="H25" s="28">
        <v>99134</v>
      </c>
      <c r="I25" s="22"/>
    </row>
    <row r="26" spans="1:9" ht="15.75" x14ac:dyDescent="0.25">
      <c r="A26" s="13"/>
      <c r="B26" s="29" t="s">
        <v>182</v>
      </c>
      <c r="C26" s="26"/>
      <c r="D26" s="41">
        <v>974868</v>
      </c>
      <c r="E26" s="41"/>
      <c r="F26" s="26"/>
      <c r="G26" s="41">
        <v>958816</v>
      </c>
      <c r="H26" s="41"/>
      <c r="I26" s="26"/>
    </row>
    <row r="27" spans="1:9" ht="16.5" thickBot="1" x14ac:dyDescent="0.3">
      <c r="A27" s="13"/>
      <c r="B27" s="31" t="s">
        <v>183</v>
      </c>
      <c r="C27" s="22"/>
      <c r="D27" s="42">
        <v>955570</v>
      </c>
      <c r="E27" s="42"/>
      <c r="F27" s="22"/>
      <c r="G27" s="42">
        <v>609748</v>
      </c>
      <c r="H27" s="42"/>
      <c r="I27" s="22"/>
    </row>
    <row r="28" spans="1:9" ht="15.75" x14ac:dyDescent="0.25">
      <c r="A28" s="13"/>
      <c r="B28" s="25"/>
      <c r="C28" s="26"/>
      <c r="D28" s="43">
        <v>2033920</v>
      </c>
      <c r="E28" s="43"/>
      <c r="F28" s="26"/>
      <c r="G28" s="43">
        <v>1667698</v>
      </c>
      <c r="H28" s="43"/>
      <c r="I28" s="26"/>
    </row>
    <row r="29" spans="1:9" ht="27" thickBot="1" x14ac:dyDescent="0.3">
      <c r="A29" s="13"/>
      <c r="B29" s="31" t="s">
        <v>184</v>
      </c>
      <c r="C29" s="22"/>
      <c r="D29" s="44" t="s">
        <v>185</v>
      </c>
      <c r="E29" s="44"/>
      <c r="F29" s="14" t="s">
        <v>186</v>
      </c>
      <c r="G29" s="44" t="s">
        <v>187</v>
      </c>
      <c r="H29" s="44"/>
      <c r="I29" s="14" t="s">
        <v>186</v>
      </c>
    </row>
    <row r="30" spans="1:9" ht="16.5" thickBot="1" x14ac:dyDescent="0.3">
      <c r="A30" s="13"/>
      <c r="B30" s="34" t="s">
        <v>188</v>
      </c>
      <c r="C30" s="26"/>
      <c r="D30" s="35" t="s">
        <v>181</v>
      </c>
      <c r="E30" s="36">
        <v>1533704</v>
      </c>
      <c r="F30" s="26"/>
      <c r="G30" s="35" t="s">
        <v>181</v>
      </c>
      <c r="H30" s="36">
        <v>1297228</v>
      </c>
      <c r="I30" s="26"/>
    </row>
    <row r="31" spans="1:9" ht="15.75" thickTop="1" x14ac:dyDescent="0.25">
      <c r="A31" s="13"/>
      <c r="B31" s="58"/>
      <c r="C31" s="58"/>
      <c r="D31" s="58"/>
      <c r="E31" s="58"/>
      <c r="F31" s="58"/>
      <c r="G31" s="58"/>
      <c r="H31" s="58"/>
      <c r="I31" s="58"/>
    </row>
    <row r="32" spans="1:9" ht="63.75" customHeight="1" x14ac:dyDescent="0.25">
      <c r="A32" s="13"/>
      <c r="B32" s="58" t="s">
        <v>189</v>
      </c>
      <c r="C32" s="58"/>
      <c r="D32" s="58"/>
      <c r="E32" s="58"/>
      <c r="F32" s="58"/>
      <c r="G32" s="58"/>
      <c r="H32" s="58"/>
      <c r="I32" s="58"/>
    </row>
    <row r="33" spans="1:9" x14ac:dyDescent="0.25">
      <c r="A33" s="13"/>
      <c r="B33" s="59"/>
      <c r="C33" s="59"/>
      <c r="D33" s="59"/>
      <c r="E33" s="59"/>
      <c r="F33" s="59"/>
      <c r="G33" s="59"/>
      <c r="H33" s="59"/>
      <c r="I33" s="59"/>
    </row>
    <row r="34" spans="1:9" ht="51" customHeight="1" x14ac:dyDescent="0.25">
      <c r="A34" s="13"/>
      <c r="B34" s="58" t="s">
        <v>190</v>
      </c>
      <c r="C34" s="58"/>
      <c r="D34" s="58"/>
      <c r="E34" s="58"/>
      <c r="F34" s="58"/>
      <c r="G34" s="58"/>
      <c r="H34" s="58"/>
      <c r="I34" s="58"/>
    </row>
    <row r="35" spans="1:9" x14ac:dyDescent="0.25">
      <c r="A35" s="13"/>
      <c r="B35" s="62"/>
      <c r="C35" s="62"/>
      <c r="D35" s="62"/>
      <c r="E35" s="62"/>
      <c r="F35" s="62"/>
      <c r="G35" s="62"/>
      <c r="H35" s="62"/>
      <c r="I35" s="62"/>
    </row>
    <row r="36" spans="1:9" x14ac:dyDescent="0.25">
      <c r="A36" s="13" t="s">
        <v>191</v>
      </c>
      <c r="B36" s="57" t="s">
        <v>191</v>
      </c>
      <c r="C36" s="57"/>
      <c r="D36" s="57"/>
      <c r="E36" s="57"/>
      <c r="F36" s="57"/>
      <c r="G36" s="57"/>
      <c r="H36" s="57"/>
      <c r="I36" s="57"/>
    </row>
    <row r="37" spans="1:9" x14ac:dyDescent="0.25">
      <c r="A37" s="13"/>
      <c r="B37" s="58"/>
      <c r="C37" s="58"/>
      <c r="D37" s="58"/>
      <c r="E37" s="58"/>
      <c r="F37" s="58"/>
      <c r="G37" s="58"/>
      <c r="H37" s="58"/>
      <c r="I37" s="58"/>
    </row>
    <row r="38" spans="1:9" x14ac:dyDescent="0.25">
      <c r="A38" s="13"/>
      <c r="B38" s="58" t="s">
        <v>192</v>
      </c>
      <c r="C38" s="58"/>
      <c r="D38" s="58"/>
      <c r="E38" s="58"/>
      <c r="F38" s="58"/>
      <c r="G38" s="58"/>
      <c r="H38" s="58"/>
      <c r="I38" s="58"/>
    </row>
    <row r="39" spans="1:9" ht="15.75" x14ac:dyDescent="0.25">
      <c r="A39" s="13"/>
      <c r="B39" s="15"/>
      <c r="C39" s="16"/>
      <c r="D39" s="37" t="s">
        <v>176</v>
      </c>
      <c r="E39" s="37"/>
      <c r="F39" s="16"/>
      <c r="G39" s="37" t="s">
        <v>177</v>
      </c>
      <c r="H39" s="37"/>
      <c r="I39" s="16"/>
    </row>
    <row r="40" spans="1:9" ht="16.5" thickBot="1" x14ac:dyDescent="0.3">
      <c r="A40" s="13"/>
      <c r="B40" s="19" t="s">
        <v>178</v>
      </c>
      <c r="C40" s="16"/>
      <c r="D40" s="38">
        <v>2014</v>
      </c>
      <c r="E40" s="38"/>
      <c r="F40" s="16"/>
      <c r="G40" s="38">
        <v>2013</v>
      </c>
      <c r="H40" s="38"/>
      <c r="I40" s="16"/>
    </row>
    <row r="41" spans="1:9" ht="15.75" x14ac:dyDescent="0.25">
      <c r="A41" s="13"/>
      <c r="B41" s="21"/>
      <c r="C41" s="22"/>
      <c r="D41" s="39"/>
      <c r="E41" s="39"/>
      <c r="F41" s="22"/>
      <c r="G41" s="39"/>
      <c r="H41" s="39"/>
      <c r="I41" s="22"/>
    </row>
    <row r="42" spans="1:9" ht="15.75" x14ac:dyDescent="0.25">
      <c r="A42" s="13"/>
      <c r="B42" s="25" t="s">
        <v>193</v>
      </c>
      <c r="C42" s="26"/>
      <c r="D42" s="45" t="s">
        <v>181</v>
      </c>
      <c r="E42" s="30">
        <v>1116</v>
      </c>
      <c r="F42" s="26"/>
      <c r="G42" s="45" t="s">
        <v>181</v>
      </c>
      <c r="H42" s="30">
        <v>1060</v>
      </c>
      <c r="I42" s="26"/>
    </row>
    <row r="43" spans="1:9" ht="15.75" x14ac:dyDescent="0.25">
      <c r="A43" s="13"/>
      <c r="B43" s="31" t="s">
        <v>194</v>
      </c>
      <c r="C43" s="22"/>
      <c r="D43" s="49">
        <v>3341</v>
      </c>
      <c r="E43" s="49"/>
      <c r="F43" s="22"/>
      <c r="G43" s="49">
        <v>2491</v>
      </c>
      <c r="H43" s="49"/>
      <c r="I43" s="22"/>
    </row>
    <row r="44" spans="1:9" ht="15.75" x14ac:dyDescent="0.25">
      <c r="A44" s="13"/>
      <c r="B44" s="25" t="s">
        <v>195</v>
      </c>
      <c r="C44" s="26"/>
      <c r="D44" s="50">
        <v>988</v>
      </c>
      <c r="E44" s="50"/>
      <c r="F44" s="26"/>
      <c r="G44" s="50">
        <v>835</v>
      </c>
      <c r="H44" s="50"/>
      <c r="I44" s="26"/>
    </row>
    <row r="45" spans="1:9" ht="15.75" x14ac:dyDescent="0.25">
      <c r="A45" s="13"/>
      <c r="B45" s="31" t="s">
        <v>196</v>
      </c>
      <c r="C45" s="22"/>
      <c r="D45" s="51">
        <v>910</v>
      </c>
      <c r="E45" s="51"/>
      <c r="F45" s="22"/>
      <c r="G45" s="51">
        <v>910</v>
      </c>
      <c r="H45" s="51"/>
      <c r="I45" s="22"/>
    </row>
    <row r="46" spans="1:9" ht="16.5" thickBot="1" x14ac:dyDescent="0.3">
      <c r="A46" s="13"/>
      <c r="B46" s="25" t="s">
        <v>21</v>
      </c>
      <c r="C46" s="26"/>
      <c r="D46" s="52">
        <v>219</v>
      </c>
      <c r="E46" s="52"/>
      <c r="F46" s="26"/>
      <c r="G46" s="52">
        <v>134</v>
      </c>
      <c r="H46" s="52"/>
      <c r="I46" s="26"/>
    </row>
    <row r="47" spans="1:9" ht="15.75" x14ac:dyDescent="0.25">
      <c r="A47" s="13"/>
      <c r="B47" s="31"/>
      <c r="C47" s="22"/>
      <c r="D47" s="53">
        <v>6574</v>
      </c>
      <c r="E47" s="53"/>
      <c r="F47" s="22"/>
      <c r="G47" s="53">
        <v>5430</v>
      </c>
      <c r="H47" s="53"/>
      <c r="I47" s="22"/>
    </row>
    <row r="48" spans="1:9" ht="27" thickBot="1" x14ac:dyDescent="0.3">
      <c r="A48" s="13"/>
      <c r="B48" s="25" t="s">
        <v>197</v>
      </c>
      <c r="C48" s="26"/>
      <c r="D48" s="52" t="s">
        <v>198</v>
      </c>
      <c r="E48" s="52"/>
      <c r="F48" s="45" t="s">
        <v>186</v>
      </c>
      <c r="G48" s="52" t="s">
        <v>199</v>
      </c>
      <c r="H48" s="52"/>
      <c r="I48" s="45" t="s">
        <v>186</v>
      </c>
    </row>
    <row r="49" spans="1:9" ht="16.5" thickBot="1" x14ac:dyDescent="0.3">
      <c r="A49" s="13"/>
      <c r="B49" s="27" t="s">
        <v>200</v>
      </c>
      <c r="C49" s="22"/>
      <c r="D49" s="47" t="s">
        <v>181</v>
      </c>
      <c r="E49" s="48">
        <v>3863</v>
      </c>
      <c r="F49" s="22"/>
      <c r="G49" s="47" t="s">
        <v>181</v>
      </c>
      <c r="H49" s="48">
        <v>3444</v>
      </c>
      <c r="I49" s="22"/>
    </row>
    <row r="50" spans="1:9" ht="15.75" thickTop="1" x14ac:dyDescent="0.25">
      <c r="A50" s="13"/>
      <c r="B50" s="58"/>
      <c r="C50" s="58"/>
      <c r="D50" s="58"/>
      <c r="E50" s="58"/>
      <c r="F50" s="58"/>
      <c r="G50" s="58"/>
      <c r="H50" s="58"/>
      <c r="I50" s="58"/>
    </row>
    <row r="51" spans="1:9" ht="38.25" customHeight="1" x14ac:dyDescent="0.25">
      <c r="A51" s="13"/>
      <c r="B51" s="58" t="s">
        <v>201</v>
      </c>
      <c r="C51" s="58"/>
      <c r="D51" s="58"/>
      <c r="E51" s="58"/>
      <c r="F51" s="58"/>
      <c r="G51" s="58"/>
      <c r="H51" s="58"/>
      <c r="I51" s="58"/>
    </row>
    <row r="52" spans="1:9" x14ac:dyDescent="0.25">
      <c r="A52" s="13"/>
      <c r="B52" s="62"/>
      <c r="C52" s="62"/>
      <c r="D52" s="62"/>
      <c r="E52" s="62"/>
      <c r="F52" s="62"/>
      <c r="G52" s="62"/>
      <c r="H52" s="62"/>
      <c r="I52" s="62"/>
    </row>
    <row r="53" spans="1:9" x14ac:dyDescent="0.25">
      <c r="A53" s="13" t="s">
        <v>202</v>
      </c>
      <c r="B53" s="57" t="s">
        <v>202</v>
      </c>
      <c r="C53" s="57"/>
      <c r="D53" s="57"/>
      <c r="E53" s="57"/>
      <c r="F53" s="57"/>
      <c r="G53" s="57"/>
      <c r="H53" s="57"/>
      <c r="I53" s="57"/>
    </row>
    <row r="54" spans="1:9" x14ac:dyDescent="0.25">
      <c r="A54" s="13"/>
      <c r="B54" s="58"/>
      <c r="C54" s="58"/>
      <c r="D54" s="58"/>
      <c r="E54" s="58"/>
      <c r="F54" s="58"/>
      <c r="G54" s="58"/>
      <c r="H54" s="58"/>
      <c r="I54" s="58"/>
    </row>
    <row r="55" spans="1:9" ht="51" customHeight="1" x14ac:dyDescent="0.25">
      <c r="A55" s="13"/>
      <c r="B55" s="58" t="s">
        <v>203</v>
      </c>
      <c r="C55" s="58"/>
      <c r="D55" s="58"/>
      <c r="E55" s="58"/>
      <c r="F55" s="58"/>
      <c r="G55" s="58"/>
      <c r="H55" s="58"/>
      <c r="I55" s="58"/>
    </row>
    <row r="56" spans="1:9" x14ac:dyDescent="0.25">
      <c r="A56" s="13"/>
      <c r="B56" s="58"/>
      <c r="C56" s="58"/>
      <c r="D56" s="58"/>
      <c r="E56" s="58"/>
      <c r="F56" s="58"/>
      <c r="G56" s="58"/>
      <c r="H56" s="58"/>
      <c r="I56" s="58"/>
    </row>
    <row r="57" spans="1:9" ht="51" customHeight="1" x14ac:dyDescent="0.25">
      <c r="A57" s="13"/>
      <c r="B57" s="58" t="s">
        <v>204</v>
      </c>
      <c r="C57" s="58"/>
      <c r="D57" s="58"/>
      <c r="E57" s="58"/>
      <c r="F57" s="58"/>
      <c r="G57" s="58"/>
      <c r="H57" s="58"/>
      <c r="I57" s="58"/>
    </row>
    <row r="58" spans="1:9" x14ac:dyDescent="0.25">
      <c r="A58" s="13"/>
      <c r="B58" s="62"/>
      <c r="C58" s="62"/>
      <c r="D58" s="62"/>
      <c r="E58" s="62"/>
      <c r="F58" s="62"/>
      <c r="G58" s="62"/>
      <c r="H58" s="62"/>
      <c r="I58" s="62"/>
    </row>
    <row r="59" spans="1:9" x14ac:dyDescent="0.25">
      <c r="A59" s="13" t="s">
        <v>205</v>
      </c>
      <c r="B59" s="57" t="s">
        <v>205</v>
      </c>
      <c r="C59" s="57"/>
      <c r="D59" s="57"/>
      <c r="E59" s="57"/>
      <c r="F59" s="57"/>
      <c r="G59" s="57"/>
      <c r="H59" s="57"/>
      <c r="I59" s="57"/>
    </row>
    <row r="60" spans="1:9" x14ac:dyDescent="0.25">
      <c r="A60" s="13"/>
      <c r="B60" s="58"/>
      <c r="C60" s="58"/>
      <c r="D60" s="58"/>
      <c r="E60" s="58"/>
      <c r="F60" s="58"/>
      <c r="G60" s="58"/>
      <c r="H60" s="58"/>
      <c r="I60" s="58"/>
    </row>
    <row r="61" spans="1:9" x14ac:dyDescent="0.25">
      <c r="A61" s="13"/>
      <c r="B61" s="58" t="s">
        <v>206</v>
      </c>
      <c r="C61" s="58"/>
      <c r="D61" s="58"/>
      <c r="E61" s="58"/>
      <c r="F61" s="58"/>
      <c r="G61" s="58"/>
      <c r="H61" s="58"/>
      <c r="I61" s="58"/>
    </row>
    <row r="62" spans="1:9" x14ac:dyDescent="0.25">
      <c r="A62" s="13"/>
      <c r="B62" s="59"/>
      <c r="C62" s="59"/>
      <c r="D62" s="59"/>
      <c r="E62" s="59"/>
      <c r="F62" s="59"/>
      <c r="G62" s="59"/>
      <c r="H62" s="59"/>
      <c r="I62" s="59"/>
    </row>
    <row r="63" spans="1:9" x14ac:dyDescent="0.25">
      <c r="A63" s="13"/>
      <c r="B63" s="58" t="s">
        <v>207</v>
      </c>
      <c r="C63" s="58"/>
      <c r="D63" s="58"/>
      <c r="E63" s="58"/>
      <c r="F63" s="58"/>
      <c r="G63" s="58"/>
      <c r="H63" s="58"/>
      <c r="I63" s="58"/>
    </row>
    <row r="64" spans="1:9" ht="16.5" thickBot="1" x14ac:dyDescent="0.3">
      <c r="A64" s="13"/>
      <c r="B64" s="19" t="s">
        <v>178</v>
      </c>
      <c r="C64" s="16"/>
      <c r="D64" s="55"/>
      <c r="E64" s="55"/>
      <c r="F64" s="16"/>
    </row>
    <row r="65" spans="1:9" ht="15.75" x14ac:dyDescent="0.25">
      <c r="A65" s="13"/>
      <c r="B65" s="54" t="s">
        <v>208</v>
      </c>
      <c r="C65" s="26"/>
      <c r="D65" s="45" t="s">
        <v>181</v>
      </c>
      <c r="E65" s="30">
        <v>10963</v>
      </c>
      <c r="F65" s="26"/>
    </row>
    <row r="66" spans="1:9" ht="15.75" x14ac:dyDescent="0.25">
      <c r="A66" s="13"/>
      <c r="B66" s="31" t="s">
        <v>209</v>
      </c>
      <c r="C66" s="22"/>
      <c r="D66" s="49">
        <v>1205</v>
      </c>
      <c r="E66" s="49"/>
      <c r="F66" s="22"/>
    </row>
    <row r="67" spans="1:9" ht="15.75" x14ac:dyDescent="0.25">
      <c r="A67" s="13"/>
      <c r="B67" s="25" t="s">
        <v>70</v>
      </c>
      <c r="C67" s="26"/>
      <c r="D67" s="50">
        <v>573</v>
      </c>
      <c r="E67" s="50"/>
      <c r="F67" s="26"/>
    </row>
    <row r="68" spans="1:9" ht="26.25" x14ac:dyDescent="0.25">
      <c r="A68" s="13"/>
      <c r="B68" s="31" t="s">
        <v>210</v>
      </c>
      <c r="C68" s="22"/>
      <c r="D68" s="51" t="s">
        <v>211</v>
      </c>
      <c r="E68" s="51"/>
      <c r="F68" s="14" t="s">
        <v>186</v>
      </c>
    </row>
    <row r="69" spans="1:9" ht="26.25" x14ac:dyDescent="0.25">
      <c r="A69" s="13"/>
      <c r="B69" s="25" t="s">
        <v>212</v>
      </c>
      <c r="C69" s="26"/>
      <c r="D69" s="50" t="s">
        <v>213</v>
      </c>
      <c r="E69" s="50"/>
      <c r="F69" s="45" t="s">
        <v>186</v>
      </c>
    </row>
    <row r="70" spans="1:9" ht="16.5" thickBot="1" x14ac:dyDescent="0.3">
      <c r="A70" s="13"/>
      <c r="B70" s="31" t="s">
        <v>214</v>
      </c>
      <c r="C70" s="22"/>
      <c r="D70" s="44">
        <v>36</v>
      </c>
      <c r="E70" s="44"/>
      <c r="F70" s="22"/>
    </row>
    <row r="71" spans="1:9" ht="15.75" x14ac:dyDescent="0.25">
      <c r="A71" s="13"/>
      <c r="B71" s="25" t="s">
        <v>215</v>
      </c>
      <c r="C71" s="26"/>
      <c r="D71" s="43">
        <v>12668</v>
      </c>
      <c r="E71" s="43"/>
      <c r="F71" s="26"/>
    </row>
    <row r="72" spans="1:9" ht="16.5" thickBot="1" x14ac:dyDescent="0.3">
      <c r="A72" s="13"/>
      <c r="B72" s="31" t="s">
        <v>216</v>
      </c>
      <c r="C72" s="22"/>
      <c r="D72" s="44" t="s">
        <v>217</v>
      </c>
      <c r="E72" s="44"/>
      <c r="F72" s="14" t="s">
        <v>186</v>
      </c>
    </row>
    <row r="73" spans="1:9" ht="16.5" thickBot="1" x14ac:dyDescent="0.3">
      <c r="A73" s="13"/>
      <c r="B73" s="25" t="s">
        <v>218</v>
      </c>
      <c r="C73" s="26"/>
      <c r="D73" s="35" t="s">
        <v>181</v>
      </c>
      <c r="E73" s="36">
        <v>9642</v>
      </c>
      <c r="F73" s="26"/>
    </row>
    <row r="74" spans="1:9" ht="16.5" thickTop="1" x14ac:dyDescent="0.25">
      <c r="A74" s="13"/>
      <c r="B74" s="65"/>
      <c r="C74" s="65"/>
      <c r="D74" s="65"/>
      <c r="E74" s="65"/>
      <c r="F74" s="65"/>
      <c r="G74" s="65"/>
      <c r="H74" s="65"/>
      <c r="I74" s="65"/>
    </row>
    <row r="75" spans="1:9" x14ac:dyDescent="0.25">
      <c r="A75" s="13"/>
      <c r="B75" s="62"/>
      <c r="C75" s="62"/>
      <c r="D75" s="62"/>
      <c r="E75" s="62"/>
      <c r="F75" s="62"/>
      <c r="G75" s="62"/>
      <c r="H75" s="62"/>
      <c r="I75" s="62"/>
    </row>
    <row r="76" spans="1:9" x14ac:dyDescent="0.25">
      <c r="A76" s="13" t="s">
        <v>219</v>
      </c>
      <c r="B76" s="57" t="s">
        <v>219</v>
      </c>
      <c r="C76" s="57"/>
      <c r="D76" s="57"/>
      <c r="E76" s="57"/>
      <c r="F76" s="57"/>
      <c r="G76" s="57"/>
      <c r="H76" s="57"/>
      <c r="I76" s="57"/>
    </row>
    <row r="77" spans="1:9" x14ac:dyDescent="0.25">
      <c r="A77" s="13"/>
      <c r="B77" s="58"/>
      <c r="C77" s="58"/>
      <c r="D77" s="58"/>
      <c r="E77" s="58"/>
      <c r="F77" s="58"/>
      <c r="G77" s="58"/>
      <c r="H77" s="58"/>
      <c r="I77" s="58"/>
    </row>
    <row r="78" spans="1:9" ht="38.25" customHeight="1" x14ac:dyDescent="0.25">
      <c r="A78" s="13"/>
      <c r="B78" s="58" t="s">
        <v>220</v>
      </c>
      <c r="C78" s="58"/>
      <c r="D78" s="58"/>
      <c r="E78" s="58"/>
      <c r="F78" s="58"/>
      <c r="G78" s="58"/>
      <c r="H78" s="58"/>
      <c r="I78" s="58"/>
    </row>
    <row r="79" spans="1:9" x14ac:dyDescent="0.25">
      <c r="A79" s="13"/>
      <c r="B79" s="58"/>
      <c r="C79" s="58"/>
      <c r="D79" s="58"/>
      <c r="E79" s="58"/>
      <c r="F79" s="58"/>
      <c r="G79" s="58"/>
      <c r="H79" s="58"/>
      <c r="I79" s="58"/>
    </row>
    <row r="80" spans="1:9" ht="51" customHeight="1" x14ac:dyDescent="0.25">
      <c r="A80" s="13"/>
      <c r="B80" s="58" t="s">
        <v>221</v>
      </c>
      <c r="C80" s="58"/>
      <c r="D80" s="58"/>
      <c r="E80" s="58"/>
      <c r="F80" s="58"/>
      <c r="G80" s="58"/>
      <c r="H80" s="58"/>
      <c r="I80" s="58"/>
    </row>
    <row r="81" spans="1:9" x14ac:dyDescent="0.25">
      <c r="A81" s="13"/>
      <c r="B81" s="58"/>
      <c r="C81" s="58"/>
      <c r="D81" s="58"/>
      <c r="E81" s="58"/>
      <c r="F81" s="58"/>
      <c r="G81" s="58"/>
      <c r="H81" s="58"/>
      <c r="I81" s="58"/>
    </row>
    <row r="82" spans="1:9" ht="63.75" customHeight="1" x14ac:dyDescent="0.25">
      <c r="A82" s="13"/>
      <c r="B82" s="58" t="s">
        <v>222</v>
      </c>
      <c r="C82" s="58"/>
      <c r="D82" s="58"/>
      <c r="E82" s="58"/>
      <c r="F82" s="58"/>
      <c r="G82" s="58"/>
      <c r="H82" s="58"/>
      <c r="I82" s="58"/>
    </row>
    <row r="83" spans="1:9" x14ac:dyDescent="0.25">
      <c r="A83" s="13"/>
      <c r="B83" s="58"/>
      <c r="C83" s="58"/>
      <c r="D83" s="58"/>
      <c r="E83" s="58"/>
      <c r="F83" s="58"/>
      <c r="G83" s="58"/>
      <c r="H83" s="58"/>
      <c r="I83" s="58"/>
    </row>
    <row r="84" spans="1:9" x14ac:dyDescent="0.25">
      <c r="A84" s="13"/>
      <c r="B84" s="62"/>
      <c r="C84" s="62"/>
      <c r="D84" s="62"/>
      <c r="E84" s="62"/>
      <c r="F84" s="62"/>
      <c r="G84" s="62"/>
      <c r="H84" s="62"/>
      <c r="I84" s="62"/>
    </row>
    <row r="85" spans="1:9" x14ac:dyDescent="0.25">
      <c r="A85" s="13" t="s">
        <v>223</v>
      </c>
      <c r="B85" s="57" t="s">
        <v>223</v>
      </c>
      <c r="C85" s="57"/>
      <c r="D85" s="57"/>
      <c r="E85" s="57"/>
      <c r="F85" s="57"/>
      <c r="G85" s="57"/>
      <c r="H85" s="57"/>
      <c r="I85" s="57"/>
    </row>
    <row r="86" spans="1:9" x14ac:dyDescent="0.25">
      <c r="A86" s="13"/>
      <c r="B86" s="58"/>
      <c r="C86" s="58"/>
      <c r="D86" s="58"/>
      <c r="E86" s="58"/>
      <c r="F86" s="58"/>
      <c r="G86" s="58"/>
      <c r="H86" s="58"/>
      <c r="I86" s="58"/>
    </row>
    <row r="87" spans="1:9" ht="76.5" customHeight="1" x14ac:dyDescent="0.25">
      <c r="A87" s="13"/>
      <c r="B87" s="58" t="s">
        <v>224</v>
      </c>
      <c r="C87" s="58"/>
      <c r="D87" s="58"/>
      <c r="E87" s="58"/>
      <c r="F87" s="58"/>
      <c r="G87" s="58"/>
      <c r="H87" s="58"/>
      <c r="I87" s="58"/>
    </row>
    <row r="88" spans="1:9" x14ac:dyDescent="0.25">
      <c r="A88" s="13"/>
      <c r="B88" s="62"/>
      <c r="C88" s="62"/>
      <c r="D88" s="62"/>
      <c r="E88" s="62"/>
      <c r="F88" s="62"/>
      <c r="G88" s="62"/>
      <c r="H88" s="62"/>
      <c r="I88" s="62"/>
    </row>
    <row r="89" spans="1:9" x14ac:dyDescent="0.25">
      <c r="A89" s="13" t="s">
        <v>225</v>
      </c>
      <c r="B89" s="61" t="s">
        <v>225</v>
      </c>
      <c r="C89" s="61"/>
      <c r="D89" s="61"/>
      <c r="E89" s="61"/>
      <c r="F89" s="61"/>
      <c r="G89" s="61"/>
      <c r="H89" s="61"/>
      <c r="I89" s="61"/>
    </row>
    <row r="90" spans="1:9" x14ac:dyDescent="0.25">
      <c r="A90" s="13"/>
      <c r="B90" s="59"/>
      <c r="C90" s="59"/>
      <c r="D90" s="59"/>
      <c r="E90" s="59"/>
      <c r="F90" s="59"/>
      <c r="G90" s="59"/>
      <c r="H90" s="59"/>
      <c r="I90" s="59"/>
    </row>
    <row r="91" spans="1:9" ht="51" customHeight="1" x14ac:dyDescent="0.25">
      <c r="A91" s="13"/>
      <c r="B91" s="58" t="s">
        <v>226</v>
      </c>
      <c r="C91" s="58"/>
      <c r="D91" s="58"/>
      <c r="E91" s="58"/>
      <c r="F91" s="58"/>
      <c r="G91" s="58"/>
      <c r="H91" s="58"/>
      <c r="I91" s="58"/>
    </row>
    <row r="92" spans="1:9" x14ac:dyDescent="0.25">
      <c r="A92" s="13"/>
      <c r="B92" s="58"/>
      <c r="C92" s="58"/>
      <c r="D92" s="58"/>
      <c r="E92" s="58"/>
      <c r="F92" s="58"/>
      <c r="G92" s="58"/>
      <c r="H92" s="58"/>
      <c r="I92" s="58"/>
    </row>
    <row r="93" spans="1:9" ht="25.5" customHeight="1" x14ac:dyDescent="0.25">
      <c r="A93" s="13"/>
      <c r="B93" s="58" t="s">
        <v>227</v>
      </c>
      <c r="C93" s="58"/>
      <c r="D93" s="58"/>
      <c r="E93" s="58"/>
      <c r="F93" s="58"/>
      <c r="G93" s="58"/>
      <c r="H93" s="58"/>
      <c r="I93" s="58"/>
    </row>
    <row r="94" spans="1:9" x14ac:dyDescent="0.25">
      <c r="A94" s="13"/>
      <c r="B94" s="58"/>
      <c r="C94" s="58"/>
      <c r="D94" s="58"/>
      <c r="E94" s="58"/>
      <c r="F94" s="58"/>
      <c r="G94" s="58"/>
      <c r="H94" s="58"/>
      <c r="I94" s="58"/>
    </row>
    <row r="95" spans="1:9" ht="38.25" customHeight="1" x14ac:dyDescent="0.25">
      <c r="A95" s="13"/>
      <c r="B95" s="58" t="s">
        <v>228</v>
      </c>
      <c r="C95" s="58"/>
      <c r="D95" s="58"/>
      <c r="E95" s="58"/>
      <c r="F95" s="58"/>
      <c r="G95" s="58"/>
      <c r="H95" s="58"/>
      <c r="I95" s="58"/>
    </row>
    <row r="96" spans="1:9" x14ac:dyDescent="0.25">
      <c r="A96" s="13"/>
      <c r="B96" s="58"/>
      <c r="C96" s="58"/>
      <c r="D96" s="58"/>
      <c r="E96" s="58"/>
      <c r="F96" s="58"/>
      <c r="G96" s="58"/>
      <c r="H96" s="58"/>
      <c r="I96" s="58"/>
    </row>
    <row r="97" spans="1:9" ht="63.75" customHeight="1" x14ac:dyDescent="0.25">
      <c r="A97" s="13"/>
      <c r="B97" s="58" t="s">
        <v>229</v>
      </c>
      <c r="C97" s="58"/>
      <c r="D97" s="58"/>
      <c r="E97" s="58"/>
      <c r="F97" s="58"/>
      <c r="G97" s="58"/>
      <c r="H97" s="58"/>
      <c r="I97" s="58"/>
    </row>
    <row r="98" spans="1:9" x14ac:dyDescent="0.25">
      <c r="A98" s="13"/>
      <c r="B98" s="58"/>
      <c r="C98" s="58"/>
      <c r="D98" s="58"/>
      <c r="E98" s="58"/>
      <c r="F98" s="58"/>
      <c r="G98" s="58"/>
      <c r="H98" s="58"/>
      <c r="I98" s="58"/>
    </row>
    <row r="99" spans="1:9" x14ac:dyDescent="0.25">
      <c r="A99" s="13"/>
      <c r="B99" s="58" t="s">
        <v>230</v>
      </c>
      <c r="C99" s="58"/>
      <c r="D99" s="58"/>
      <c r="E99" s="58"/>
      <c r="F99" s="58"/>
      <c r="G99" s="58"/>
      <c r="H99" s="58"/>
      <c r="I99" s="58"/>
    </row>
    <row r="100" spans="1:9" x14ac:dyDescent="0.25">
      <c r="A100" s="13"/>
      <c r="B100" s="62"/>
      <c r="C100" s="62"/>
      <c r="D100" s="62"/>
      <c r="E100" s="62"/>
      <c r="F100" s="62"/>
      <c r="G100" s="62"/>
      <c r="H100" s="62"/>
      <c r="I100" s="62"/>
    </row>
    <row r="101" spans="1:9" x14ac:dyDescent="0.25">
      <c r="A101" s="13" t="s">
        <v>613</v>
      </c>
      <c r="B101" s="57" t="s">
        <v>231</v>
      </c>
      <c r="C101" s="57"/>
      <c r="D101" s="57"/>
      <c r="E101" s="57"/>
      <c r="F101" s="57"/>
      <c r="G101" s="57"/>
      <c r="H101" s="57"/>
      <c r="I101" s="57"/>
    </row>
    <row r="102" spans="1:9" x14ac:dyDescent="0.25">
      <c r="A102" s="13"/>
      <c r="B102" s="57"/>
      <c r="C102" s="57"/>
      <c r="D102" s="57"/>
      <c r="E102" s="57"/>
      <c r="F102" s="57"/>
      <c r="G102" s="57"/>
      <c r="H102" s="57"/>
      <c r="I102" s="57"/>
    </row>
    <row r="103" spans="1:9" ht="25.5" customHeight="1" x14ac:dyDescent="0.25">
      <c r="A103" s="13"/>
      <c r="B103" s="58" t="s">
        <v>232</v>
      </c>
      <c r="C103" s="58"/>
      <c r="D103" s="58"/>
      <c r="E103" s="58"/>
      <c r="F103" s="58"/>
      <c r="G103" s="58"/>
      <c r="H103" s="58"/>
      <c r="I103" s="58"/>
    </row>
    <row r="104" spans="1:9" x14ac:dyDescent="0.25">
      <c r="A104" s="13"/>
      <c r="B104" s="62"/>
      <c r="C104" s="62"/>
      <c r="D104" s="62"/>
      <c r="E104" s="62"/>
      <c r="F104" s="62"/>
      <c r="G104" s="62"/>
      <c r="H104" s="62"/>
      <c r="I104" s="62"/>
    </row>
  </sheetData>
  <mergeCells count="126">
    <mergeCell ref="B99:I99"/>
    <mergeCell ref="B100:I100"/>
    <mergeCell ref="A101:A104"/>
    <mergeCell ref="B101:I101"/>
    <mergeCell ref="B102:I102"/>
    <mergeCell ref="B103:I103"/>
    <mergeCell ref="B104:I104"/>
    <mergeCell ref="B93:I93"/>
    <mergeCell ref="B94:I94"/>
    <mergeCell ref="B95:I95"/>
    <mergeCell ref="B96:I96"/>
    <mergeCell ref="B97:I97"/>
    <mergeCell ref="B98:I98"/>
    <mergeCell ref="A85:A88"/>
    <mergeCell ref="B85:I85"/>
    <mergeCell ref="B86:I86"/>
    <mergeCell ref="B87:I87"/>
    <mergeCell ref="B88:I88"/>
    <mergeCell ref="A89:A100"/>
    <mergeCell ref="B89:I89"/>
    <mergeCell ref="B90:I90"/>
    <mergeCell ref="B91:I91"/>
    <mergeCell ref="B92:I92"/>
    <mergeCell ref="A76:A84"/>
    <mergeCell ref="B76:I76"/>
    <mergeCell ref="B77:I77"/>
    <mergeCell ref="B78:I78"/>
    <mergeCell ref="B79:I79"/>
    <mergeCell ref="B80:I80"/>
    <mergeCell ref="B81:I81"/>
    <mergeCell ref="B82:I82"/>
    <mergeCell ref="B83:I83"/>
    <mergeCell ref="B84:I84"/>
    <mergeCell ref="A59:A75"/>
    <mergeCell ref="B59:I59"/>
    <mergeCell ref="B60:I60"/>
    <mergeCell ref="B61:I61"/>
    <mergeCell ref="B62:I62"/>
    <mergeCell ref="B63:I63"/>
    <mergeCell ref="B74:I74"/>
    <mergeCell ref="B75:I75"/>
    <mergeCell ref="A53:A58"/>
    <mergeCell ref="B53:I53"/>
    <mergeCell ref="B54:I54"/>
    <mergeCell ref="B55:I55"/>
    <mergeCell ref="B56:I56"/>
    <mergeCell ref="B57:I57"/>
    <mergeCell ref="B58:I58"/>
    <mergeCell ref="A36:A52"/>
    <mergeCell ref="B36:I36"/>
    <mergeCell ref="B37:I37"/>
    <mergeCell ref="B38:I38"/>
    <mergeCell ref="B50:I50"/>
    <mergeCell ref="B51:I51"/>
    <mergeCell ref="B52:I52"/>
    <mergeCell ref="A18:A35"/>
    <mergeCell ref="B18:I18"/>
    <mergeCell ref="B19:I19"/>
    <mergeCell ref="B20:I20"/>
    <mergeCell ref="B31:I31"/>
    <mergeCell ref="B32:I32"/>
    <mergeCell ref="B33:I33"/>
    <mergeCell ref="B34:I34"/>
    <mergeCell ref="B35:I35"/>
    <mergeCell ref="B9:I9"/>
    <mergeCell ref="B10:I10"/>
    <mergeCell ref="B11:I11"/>
    <mergeCell ref="A12:A17"/>
    <mergeCell ref="B12:I12"/>
    <mergeCell ref="B13:I13"/>
    <mergeCell ref="B14:I14"/>
    <mergeCell ref="B15:I15"/>
    <mergeCell ref="B16:I16"/>
    <mergeCell ref="B17:I17"/>
    <mergeCell ref="A1:A2"/>
    <mergeCell ref="B1:I1"/>
    <mergeCell ref="B2:I2"/>
    <mergeCell ref="B3:I3"/>
    <mergeCell ref="A4:A11"/>
    <mergeCell ref="B4:I4"/>
    <mergeCell ref="B5:I5"/>
    <mergeCell ref="B6:I6"/>
    <mergeCell ref="B7:I7"/>
    <mergeCell ref="B8:I8"/>
    <mergeCell ref="D67:E67"/>
    <mergeCell ref="D68:E68"/>
    <mergeCell ref="D69:E69"/>
    <mergeCell ref="D70:E70"/>
    <mergeCell ref="D71:E71"/>
    <mergeCell ref="D72:E72"/>
    <mergeCell ref="D47:E47"/>
    <mergeCell ref="G47:H47"/>
    <mergeCell ref="D48:E48"/>
    <mergeCell ref="G48:H48"/>
    <mergeCell ref="D64:E64"/>
    <mergeCell ref="D66:E66"/>
    <mergeCell ref="D44:E44"/>
    <mergeCell ref="G44:H44"/>
    <mergeCell ref="D45:E45"/>
    <mergeCell ref="G45:H45"/>
    <mergeCell ref="D46:E46"/>
    <mergeCell ref="G46:H46"/>
    <mergeCell ref="D40:E40"/>
    <mergeCell ref="G40:H40"/>
    <mergeCell ref="D41:E41"/>
    <mergeCell ref="G41:H41"/>
    <mergeCell ref="D43:E43"/>
    <mergeCell ref="G43:H43"/>
    <mergeCell ref="D28:E28"/>
    <mergeCell ref="G28:H28"/>
    <mergeCell ref="D29:E29"/>
    <mergeCell ref="G29:H29"/>
    <mergeCell ref="D39:E39"/>
    <mergeCell ref="G39:H39"/>
    <mergeCell ref="D24:E24"/>
    <mergeCell ref="G24:H24"/>
    <mergeCell ref="D26:E26"/>
    <mergeCell ref="G26:H26"/>
    <mergeCell ref="D27:E27"/>
    <mergeCell ref="G27:H27"/>
    <mergeCell ref="D21:E21"/>
    <mergeCell ref="G21:H21"/>
    <mergeCell ref="D22:E22"/>
    <mergeCell ref="G22:H22"/>
    <mergeCell ref="D23:E23"/>
    <mergeCell ref="G23:H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1</v>
      </c>
      <c r="B1" s="5" t="s">
        <v>2</v>
      </c>
      <c r="C1" s="5" t="s">
        <v>13</v>
      </c>
      <c r="D1" s="5" t="s">
        <v>14</v>
      </c>
    </row>
    <row r="2" spans="1:4" ht="30" x14ac:dyDescent="0.25">
      <c r="A2" s="1" t="s">
        <v>12</v>
      </c>
      <c r="B2" s="5"/>
      <c r="C2" s="5"/>
      <c r="D2" s="5"/>
    </row>
    <row r="3" spans="1:4" x14ac:dyDescent="0.25">
      <c r="A3" s="6" t="s">
        <v>15</v>
      </c>
      <c r="B3" s="3"/>
      <c r="C3" s="3"/>
      <c r="D3" s="3"/>
    </row>
    <row r="4" spans="1:4" x14ac:dyDescent="0.25">
      <c r="A4" s="2" t="s">
        <v>16</v>
      </c>
      <c r="B4" s="7">
        <v>32790</v>
      </c>
      <c r="C4" s="7">
        <v>23820</v>
      </c>
      <c r="D4" s="7">
        <v>23055</v>
      </c>
    </row>
    <row r="5" spans="1:4" x14ac:dyDescent="0.25">
      <c r="A5" s="2" t="s">
        <v>17</v>
      </c>
      <c r="B5" s="3">
        <v>97</v>
      </c>
      <c r="C5" s="3">
        <v>45</v>
      </c>
      <c r="D5" s="3"/>
    </row>
    <row r="6" spans="1:4" x14ac:dyDescent="0.25">
      <c r="A6" s="6" t="s">
        <v>18</v>
      </c>
      <c r="B6" s="3"/>
      <c r="C6" s="3"/>
      <c r="D6" s="3"/>
    </row>
    <row r="7" spans="1:4" x14ac:dyDescent="0.25">
      <c r="A7" s="2" t="s">
        <v>19</v>
      </c>
      <c r="B7" s="8">
        <v>62146</v>
      </c>
      <c r="C7" s="8">
        <v>51233</v>
      </c>
      <c r="D7" s="8">
        <v>52766</v>
      </c>
    </row>
    <row r="8" spans="1:4" x14ac:dyDescent="0.25">
      <c r="A8" s="2" t="s">
        <v>20</v>
      </c>
      <c r="B8" s="8">
        <v>36009</v>
      </c>
      <c r="C8" s="8">
        <v>42481</v>
      </c>
      <c r="D8" s="8">
        <v>23280</v>
      </c>
    </row>
    <row r="9" spans="1:4" x14ac:dyDescent="0.25">
      <c r="A9" s="2" t="s">
        <v>21</v>
      </c>
      <c r="B9" s="8">
        <v>2313</v>
      </c>
      <c r="C9" s="8">
        <v>16782</v>
      </c>
      <c r="D9" s="3">
        <v>818</v>
      </c>
    </row>
    <row r="10" spans="1:4" x14ac:dyDescent="0.25">
      <c r="A10" s="2" t="s">
        <v>22</v>
      </c>
      <c r="B10" s="8">
        <v>13077</v>
      </c>
      <c r="C10" s="8">
        <v>8837</v>
      </c>
      <c r="D10" s="8">
        <v>14681</v>
      </c>
    </row>
    <row r="11" spans="1:4" x14ac:dyDescent="0.25">
      <c r="A11" s="2" t="s">
        <v>23</v>
      </c>
      <c r="B11" s="8">
        <v>3120</v>
      </c>
      <c r="C11" s="8">
        <v>2392</v>
      </c>
      <c r="D11" s="8">
        <v>1687</v>
      </c>
    </row>
    <row r="12" spans="1:4" x14ac:dyDescent="0.25">
      <c r="A12" s="2" t="s">
        <v>24</v>
      </c>
      <c r="B12" s="3"/>
      <c r="C12" s="3">
        <v>12</v>
      </c>
      <c r="D12" s="3"/>
    </row>
    <row r="13" spans="1:4" x14ac:dyDescent="0.25">
      <c r="A13" s="2" t="s">
        <v>25</v>
      </c>
      <c r="B13" s="8">
        <v>149552</v>
      </c>
      <c r="C13" s="8">
        <v>145602</v>
      </c>
      <c r="D13" s="8">
        <v>116287</v>
      </c>
    </row>
    <row r="14" spans="1:4" ht="30" x14ac:dyDescent="0.25">
      <c r="A14" s="2" t="s">
        <v>26</v>
      </c>
      <c r="B14" s="8">
        <v>1533704</v>
      </c>
      <c r="C14" s="8">
        <v>1297228</v>
      </c>
      <c r="D14" s="8">
        <v>1080054</v>
      </c>
    </row>
    <row r="15" spans="1:4" ht="30" x14ac:dyDescent="0.25">
      <c r="A15" s="2" t="s">
        <v>27</v>
      </c>
      <c r="B15" s="8">
        <v>3863</v>
      </c>
      <c r="C15" s="8">
        <v>3444</v>
      </c>
      <c r="D15" s="8">
        <v>2479</v>
      </c>
    </row>
    <row r="16" spans="1:4" x14ac:dyDescent="0.25">
      <c r="A16" s="2" t="s">
        <v>22</v>
      </c>
      <c r="B16" s="8">
        <v>15125</v>
      </c>
      <c r="C16" s="8">
        <v>25398</v>
      </c>
      <c r="D16" s="8">
        <v>26591</v>
      </c>
    </row>
    <row r="17" spans="1:4" x14ac:dyDescent="0.25">
      <c r="A17" s="2" t="s">
        <v>28</v>
      </c>
      <c r="B17" s="8">
        <v>18950</v>
      </c>
      <c r="C17" s="8">
        <v>15006</v>
      </c>
      <c r="D17" s="8">
        <v>15345</v>
      </c>
    </row>
    <row r="18" spans="1:4" x14ac:dyDescent="0.25">
      <c r="A18" s="2" t="s">
        <v>24</v>
      </c>
      <c r="B18" s="3"/>
      <c r="C18" s="8">
        <v>1301</v>
      </c>
      <c r="D18" s="3">
        <v>359</v>
      </c>
    </row>
    <row r="19" spans="1:4" x14ac:dyDescent="0.25">
      <c r="A19" s="2" t="s">
        <v>29</v>
      </c>
      <c r="B19" s="8">
        <v>1721194</v>
      </c>
      <c r="C19" s="8">
        <v>1487979</v>
      </c>
      <c r="D19" s="8">
        <v>1241115</v>
      </c>
    </row>
    <row r="20" spans="1:4" x14ac:dyDescent="0.25">
      <c r="A20" s="6" t="s">
        <v>30</v>
      </c>
      <c r="B20" s="3"/>
      <c r="C20" s="3"/>
      <c r="D20" s="3"/>
    </row>
    <row r="21" spans="1:4" x14ac:dyDescent="0.25">
      <c r="A21" s="2" t="s">
        <v>31</v>
      </c>
      <c r="B21" s="8">
        <v>118687</v>
      </c>
      <c r="C21" s="8">
        <v>89430</v>
      </c>
      <c r="D21" s="8">
        <v>58516</v>
      </c>
    </row>
    <row r="22" spans="1:4" x14ac:dyDescent="0.25">
      <c r="A22" s="2" t="s">
        <v>32</v>
      </c>
      <c r="B22" s="8">
        <v>73343</v>
      </c>
      <c r="C22" s="8">
        <v>66179</v>
      </c>
      <c r="D22" s="8">
        <v>63858</v>
      </c>
    </row>
    <row r="23" spans="1:4" x14ac:dyDescent="0.25">
      <c r="A23" s="2" t="s">
        <v>33</v>
      </c>
      <c r="B23" s="8">
        <v>43506</v>
      </c>
      <c r="C23" s="8">
        <v>10805</v>
      </c>
      <c r="D23" s="8">
        <v>9892</v>
      </c>
    </row>
    <row r="24" spans="1:4" x14ac:dyDescent="0.25">
      <c r="A24" s="2" t="s">
        <v>34</v>
      </c>
      <c r="B24" s="3">
        <v>988</v>
      </c>
      <c r="C24" s="8">
        <v>10664</v>
      </c>
      <c r="D24" s="8">
        <v>10424</v>
      </c>
    </row>
    <row r="25" spans="1:4" x14ac:dyDescent="0.25">
      <c r="A25" s="2" t="s">
        <v>35</v>
      </c>
      <c r="B25" s="3">
        <v>68</v>
      </c>
      <c r="C25" s="3"/>
      <c r="D25" s="3">
        <v>17</v>
      </c>
    </row>
    <row r="26" spans="1:4" x14ac:dyDescent="0.25">
      <c r="A26" s="2" t="s">
        <v>36</v>
      </c>
      <c r="B26" s="8">
        <v>3026</v>
      </c>
      <c r="C26" s="8">
        <v>2590</v>
      </c>
      <c r="D26" s="3">
        <v>174</v>
      </c>
    </row>
    <row r="27" spans="1:4" x14ac:dyDescent="0.25">
      <c r="A27" s="2" t="s">
        <v>37</v>
      </c>
      <c r="B27" s="8">
        <v>239618</v>
      </c>
      <c r="C27" s="8">
        <v>179668</v>
      </c>
      <c r="D27" s="8">
        <v>142881</v>
      </c>
    </row>
    <row r="28" spans="1:4" x14ac:dyDescent="0.25">
      <c r="A28" s="2" t="s">
        <v>38</v>
      </c>
      <c r="B28" s="8">
        <v>270000</v>
      </c>
      <c r="C28" s="8">
        <v>658000</v>
      </c>
      <c r="D28" s="8">
        <v>438000</v>
      </c>
    </row>
    <row r="29" spans="1:4" x14ac:dyDescent="0.25">
      <c r="A29" s="2" t="s">
        <v>39</v>
      </c>
      <c r="B29" s="8">
        <v>500000</v>
      </c>
      <c r="C29" s="3"/>
      <c r="D29" s="3"/>
    </row>
    <row r="30" spans="1:4" x14ac:dyDescent="0.25">
      <c r="A30" s="2" t="s">
        <v>40</v>
      </c>
      <c r="B30" s="8">
        <v>13669</v>
      </c>
      <c r="C30" s="8">
        <v>14531</v>
      </c>
      <c r="D30" s="8">
        <v>14886</v>
      </c>
    </row>
    <row r="31" spans="1:4" x14ac:dyDescent="0.25">
      <c r="A31" s="2" t="s">
        <v>34</v>
      </c>
      <c r="B31" s="8">
        <v>1010</v>
      </c>
      <c r="C31" s="3">
        <v>190</v>
      </c>
      <c r="D31" s="3">
        <v>511</v>
      </c>
    </row>
    <row r="32" spans="1:4" x14ac:dyDescent="0.25">
      <c r="A32" s="2" t="s">
        <v>36</v>
      </c>
      <c r="B32" s="8">
        <v>9642</v>
      </c>
      <c r="C32" s="8">
        <v>8373</v>
      </c>
      <c r="D32" s="8">
        <v>10025</v>
      </c>
    </row>
    <row r="33" spans="1:4" x14ac:dyDescent="0.25">
      <c r="A33" s="2" t="s">
        <v>35</v>
      </c>
      <c r="B33" s="8">
        <v>8348</v>
      </c>
      <c r="C33" s="8">
        <v>3093</v>
      </c>
      <c r="D33" s="8">
        <v>2138</v>
      </c>
    </row>
    <row r="34" spans="1:4" x14ac:dyDescent="0.25">
      <c r="A34" s="2" t="s">
        <v>41</v>
      </c>
      <c r="B34" s="8">
        <v>1042287</v>
      </c>
      <c r="C34" s="8">
        <v>863855</v>
      </c>
      <c r="D34" s="8">
        <v>608441</v>
      </c>
    </row>
    <row r="35" spans="1:4" ht="30" x14ac:dyDescent="0.25">
      <c r="A35" s="2" t="s">
        <v>42</v>
      </c>
      <c r="B35" s="3" t="s">
        <v>43</v>
      </c>
      <c r="C35" s="3" t="s">
        <v>43</v>
      </c>
      <c r="D35" s="3" t="s">
        <v>43</v>
      </c>
    </row>
    <row r="36" spans="1:4" x14ac:dyDescent="0.25">
      <c r="A36" s="6" t="s">
        <v>44</v>
      </c>
      <c r="B36" s="3"/>
      <c r="C36" s="3"/>
      <c r="D36" s="3"/>
    </row>
    <row r="37" spans="1:4" ht="45" x14ac:dyDescent="0.25">
      <c r="A37" s="2" t="s">
        <v>45</v>
      </c>
      <c r="B37" s="3">
        <v>-358</v>
      </c>
      <c r="C37" s="3"/>
      <c r="D37" s="3"/>
    </row>
    <row r="38" spans="1:4" x14ac:dyDescent="0.25">
      <c r="A38" s="2" t="s">
        <v>46</v>
      </c>
      <c r="B38" s="8">
        <v>175876</v>
      </c>
      <c r="C38" s="8">
        <v>173169</v>
      </c>
      <c r="D38" s="8">
        <v>172652</v>
      </c>
    </row>
    <row r="39" spans="1:4" x14ac:dyDescent="0.25">
      <c r="A39" s="2" t="s">
        <v>47</v>
      </c>
      <c r="B39" s="8">
        <v>7369</v>
      </c>
      <c r="C39" s="8">
        <v>-2186</v>
      </c>
      <c r="D39" s="3">
        <v>-869</v>
      </c>
    </row>
    <row r="40" spans="1:4" x14ac:dyDescent="0.25">
      <c r="A40" s="2" t="s">
        <v>44</v>
      </c>
      <c r="B40" s="8">
        <v>182937</v>
      </c>
      <c r="C40" s="8">
        <v>171033</v>
      </c>
      <c r="D40" s="8">
        <v>171833</v>
      </c>
    </row>
    <row r="41" spans="1:4" x14ac:dyDescent="0.25">
      <c r="A41" s="2" t="s">
        <v>48</v>
      </c>
      <c r="B41" s="8">
        <v>495970</v>
      </c>
      <c r="C41" s="8">
        <v>453091</v>
      </c>
      <c r="D41" s="8">
        <v>460841</v>
      </c>
    </row>
    <row r="42" spans="1:4" x14ac:dyDescent="0.25">
      <c r="A42" s="2" t="s">
        <v>49</v>
      </c>
      <c r="B42" s="8">
        <v>678907</v>
      </c>
      <c r="C42" s="8">
        <v>624124</v>
      </c>
      <c r="D42" s="8">
        <v>632674</v>
      </c>
    </row>
    <row r="43" spans="1:4" ht="30" x14ac:dyDescent="0.25">
      <c r="A43" s="2" t="s">
        <v>50</v>
      </c>
      <c r="B43" s="8">
        <v>1721194</v>
      </c>
      <c r="C43" s="8">
        <v>1487979</v>
      </c>
      <c r="D43" s="8">
        <v>1241115</v>
      </c>
    </row>
    <row r="44" spans="1:4" x14ac:dyDescent="0.25">
      <c r="A44" s="2" t="s">
        <v>51</v>
      </c>
      <c r="B44" s="3"/>
      <c r="C44" s="3"/>
      <c r="D44" s="3"/>
    </row>
    <row r="45" spans="1:4" x14ac:dyDescent="0.25">
      <c r="A45" s="6" t="s">
        <v>44</v>
      </c>
      <c r="B45" s="3"/>
      <c r="C45" s="3"/>
      <c r="D45" s="3"/>
    </row>
    <row r="46" spans="1:4" x14ac:dyDescent="0.25">
      <c r="A46" s="2" t="s">
        <v>52</v>
      </c>
      <c r="B46" s="3">
        <v>13</v>
      </c>
      <c r="C46" s="3">
        <v>13</v>
      </c>
      <c r="D46" s="3">
        <v>13</v>
      </c>
    </row>
    <row r="47" spans="1:4" x14ac:dyDescent="0.25">
      <c r="A47" s="2" t="s">
        <v>53</v>
      </c>
      <c r="B47" s="3"/>
      <c r="C47" s="3"/>
      <c r="D47" s="3"/>
    </row>
    <row r="48" spans="1:4" x14ac:dyDescent="0.25">
      <c r="A48" s="6" t="s">
        <v>44</v>
      </c>
      <c r="B48" s="3"/>
      <c r="C48" s="3"/>
      <c r="D48" s="3"/>
    </row>
    <row r="49" spans="1:4" x14ac:dyDescent="0.25">
      <c r="A49" s="2" t="s">
        <v>52</v>
      </c>
      <c r="B49" s="7">
        <v>37</v>
      </c>
      <c r="C49" s="7">
        <v>37</v>
      </c>
      <c r="D49" s="7">
        <v>37</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4" max="4" width="2.140625" customWidth="1"/>
    <col min="5" max="5" width="9.140625" customWidth="1"/>
    <col min="6" max="6" width="1.5703125" bestFit="1" customWidth="1"/>
    <col min="7" max="7" width="2" customWidth="1"/>
    <col min="8" max="8" width="8.7109375" customWidth="1"/>
    <col min="9" max="9" width="1.5703125" bestFit="1" customWidth="1"/>
  </cols>
  <sheetData>
    <row r="1" spans="1:9" ht="15" customHeight="1" x14ac:dyDescent="0.25">
      <c r="A1" s="5" t="s">
        <v>614</v>
      </c>
      <c r="B1" s="5" t="s">
        <v>1</v>
      </c>
      <c r="C1" s="5"/>
      <c r="D1" s="5"/>
      <c r="E1" s="5"/>
      <c r="F1" s="5"/>
      <c r="G1" s="5"/>
      <c r="H1" s="5"/>
      <c r="I1" s="5"/>
    </row>
    <row r="2" spans="1:9" ht="15" customHeight="1" x14ac:dyDescent="0.25">
      <c r="A2" s="5"/>
      <c r="B2" s="5" t="s">
        <v>2</v>
      </c>
      <c r="C2" s="5"/>
      <c r="D2" s="5"/>
      <c r="E2" s="5"/>
      <c r="F2" s="5"/>
      <c r="G2" s="5"/>
      <c r="H2" s="5"/>
      <c r="I2" s="5"/>
    </row>
    <row r="3" spans="1:9" x14ac:dyDescent="0.25">
      <c r="A3" s="6" t="s">
        <v>165</v>
      </c>
      <c r="B3" s="56"/>
      <c r="C3" s="56"/>
      <c r="D3" s="56"/>
      <c r="E3" s="56"/>
      <c r="F3" s="56"/>
      <c r="G3" s="56"/>
      <c r="H3" s="56"/>
      <c r="I3" s="56"/>
    </row>
    <row r="4" spans="1:9" ht="15.75" x14ac:dyDescent="0.25">
      <c r="A4" s="13" t="s">
        <v>615</v>
      </c>
      <c r="B4" s="15"/>
      <c r="C4" s="16"/>
      <c r="D4" s="37" t="s">
        <v>176</v>
      </c>
      <c r="E4" s="37"/>
      <c r="F4" s="16"/>
      <c r="G4" s="37" t="s">
        <v>177</v>
      </c>
      <c r="H4" s="37"/>
      <c r="I4" s="16"/>
    </row>
    <row r="5" spans="1:9" ht="16.5" thickBot="1" x14ac:dyDescent="0.3">
      <c r="A5" s="13"/>
      <c r="B5" s="19" t="s">
        <v>178</v>
      </c>
      <c r="C5" s="16"/>
      <c r="D5" s="38">
        <v>2014</v>
      </c>
      <c r="E5" s="38"/>
      <c r="F5" s="16"/>
      <c r="G5" s="38">
        <v>2013</v>
      </c>
      <c r="H5" s="38"/>
      <c r="I5" s="16"/>
    </row>
    <row r="6" spans="1:9" ht="15.75" x14ac:dyDescent="0.25">
      <c r="A6" s="13"/>
      <c r="B6" s="21"/>
      <c r="C6" s="22"/>
      <c r="D6" s="39"/>
      <c r="E6" s="39"/>
      <c r="F6" s="22"/>
      <c r="G6" s="39"/>
      <c r="H6" s="39"/>
      <c r="I6" s="22"/>
    </row>
    <row r="7" spans="1:9" ht="15.75" x14ac:dyDescent="0.25">
      <c r="A7" s="13"/>
      <c r="B7" s="25" t="s">
        <v>179</v>
      </c>
      <c r="C7" s="26"/>
      <c r="D7" s="40"/>
      <c r="E7" s="40"/>
      <c r="F7" s="26"/>
      <c r="G7" s="40"/>
      <c r="H7" s="40"/>
      <c r="I7" s="26"/>
    </row>
    <row r="8" spans="1:9" ht="15.75" x14ac:dyDescent="0.25">
      <c r="A8" s="13"/>
      <c r="B8" s="27" t="s">
        <v>180</v>
      </c>
      <c r="C8" s="22"/>
      <c r="D8" s="14" t="s">
        <v>181</v>
      </c>
      <c r="E8" s="28">
        <v>103482</v>
      </c>
      <c r="F8" s="22"/>
      <c r="G8" s="14" t="s">
        <v>181</v>
      </c>
      <c r="H8" s="28">
        <v>99134</v>
      </c>
      <c r="I8" s="22"/>
    </row>
    <row r="9" spans="1:9" ht="15.75" x14ac:dyDescent="0.25">
      <c r="A9" s="13"/>
      <c r="B9" s="29" t="s">
        <v>182</v>
      </c>
      <c r="C9" s="26"/>
      <c r="D9" s="41">
        <v>974868</v>
      </c>
      <c r="E9" s="41"/>
      <c r="F9" s="26"/>
      <c r="G9" s="41">
        <v>958816</v>
      </c>
      <c r="H9" s="41"/>
      <c r="I9" s="26"/>
    </row>
    <row r="10" spans="1:9" ht="16.5" thickBot="1" x14ac:dyDescent="0.3">
      <c r="A10" s="13"/>
      <c r="B10" s="31" t="s">
        <v>183</v>
      </c>
      <c r="C10" s="22"/>
      <c r="D10" s="42">
        <v>955570</v>
      </c>
      <c r="E10" s="42"/>
      <c r="F10" s="22"/>
      <c r="G10" s="42">
        <v>609748</v>
      </c>
      <c r="H10" s="42"/>
      <c r="I10" s="22"/>
    </row>
    <row r="11" spans="1:9" ht="15.75" x14ac:dyDescent="0.25">
      <c r="A11" s="13"/>
      <c r="B11" s="25"/>
      <c r="C11" s="26"/>
      <c r="D11" s="43">
        <v>2033920</v>
      </c>
      <c r="E11" s="43"/>
      <c r="F11" s="26"/>
      <c r="G11" s="43">
        <v>1667698</v>
      </c>
      <c r="H11" s="43"/>
      <c r="I11" s="26"/>
    </row>
    <row r="12" spans="1:9" ht="27" thickBot="1" x14ac:dyDescent="0.3">
      <c r="A12" s="13"/>
      <c r="B12" s="31" t="s">
        <v>184</v>
      </c>
      <c r="C12" s="22"/>
      <c r="D12" s="44" t="s">
        <v>185</v>
      </c>
      <c r="E12" s="44"/>
      <c r="F12" s="14" t="s">
        <v>186</v>
      </c>
      <c r="G12" s="44" t="s">
        <v>187</v>
      </c>
      <c r="H12" s="44"/>
      <c r="I12" s="14" t="s">
        <v>186</v>
      </c>
    </row>
    <row r="13" spans="1:9" ht="16.5" thickBot="1" x14ac:dyDescent="0.3">
      <c r="A13" s="13"/>
      <c r="B13" s="34" t="s">
        <v>188</v>
      </c>
      <c r="C13" s="26"/>
      <c r="D13" s="35" t="s">
        <v>181</v>
      </c>
      <c r="E13" s="36">
        <v>1533704</v>
      </c>
      <c r="F13" s="26"/>
      <c r="G13" s="35" t="s">
        <v>181</v>
      </c>
      <c r="H13" s="36">
        <v>1297228</v>
      </c>
      <c r="I13" s="26"/>
    </row>
    <row r="14" spans="1:9" ht="16.5" thickTop="1" x14ac:dyDescent="0.25">
      <c r="A14" s="13"/>
      <c r="B14" s="65"/>
      <c r="C14" s="65"/>
      <c r="D14" s="65"/>
      <c r="E14" s="65"/>
      <c r="F14" s="65"/>
      <c r="G14" s="65"/>
      <c r="H14" s="65"/>
      <c r="I14" s="65"/>
    </row>
    <row r="15" spans="1:9" x14ac:dyDescent="0.25">
      <c r="A15" s="13"/>
      <c r="B15" s="62"/>
      <c r="C15" s="62"/>
      <c r="D15" s="62"/>
      <c r="E15" s="62"/>
      <c r="F15" s="62"/>
      <c r="G15" s="62"/>
      <c r="H15" s="62"/>
      <c r="I15" s="62"/>
    </row>
    <row r="16" spans="1:9" ht="15.75" x14ac:dyDescent="0.25">
      <c r="A16" s="13" t="s">
        <v>616</v>
      </c>
      <c r="B16" s="15"/>
      <c r="C16" s="16"/>
      <c r="D16" s="37" t="s">
        <v>176</v>
      </c>
      <c r="E16" s="37"/>
      <c r="F16" s="16"/>
      <c r="G16" s="37" t="s">
        <v>177</v>
      </c>
      <c r="H16" s="37"/>
      <c r="I16" s="16"/>
    </row>
    <row r="17" spans="1:9" ht="16.5" thickBot="1" x14ac:dyDescent="0.3">
      <c r="A17" s="13"/>
      <c r="B17" s="19" t="s">
        <v>178</v>
      </c>
      <c r="C17" s="16"/>
      <c r="D17" s="38">
        <v>2014</v>
      </c>
      <c r="E17" s="38"/>
      <c r="F17" s="16"/>
      <c r="G17" s="38">
        <v>2013</v>
      </c>
      <c r="H17" s="38"/>
      <c r="I17" s="16"/>
    </row>
    <row r="18" spans="1:9" ht="15.75" x14ac:dyDescent="0.25">
      <c r="A18" s="13"/>
      <c r="B18" s="21"/>
      <c r="C18" s="22"/>
      <c r="D18" s="39"/>
      <c r="E18" s="39"/>
      <c r="F18" s="22"/>
      <c r="G18" s="39"/>
      <c r="H18" s="39"/>
      <c r="I18" s="22"/>
    </row>
    <row r="19" spans="1:9" ht="15.75" x14ac:dyDescent="0.25">
      <c r="A19" s="13"/>
      <c r="B19" s="25" t="s">
        <v>193</v>
      </c>
      <c r="C19" s="26"/>
      <c r="D19" s="45" t="s">
        <v>181</v>
      </c>
      <c r="E19" s="30">
        <v>1116</v>
      </c>
      <c r="F19" s="26"/>
      <c r="G19" s="45" t="s">
        <v>181</v>
      </c>
      <c r="H19" s="30">
        <v>1060</v>
      </c>
      <c r="I19" s="26"/>
    </row>
    <row r="20" spans="1:9" ht="15.75" x14ac:dyDescent="0.25">
      <c r="A20" s="13"/>
      <c r="B20" s="31" t="s">
        <v>194</v>
      </c>
      <c r="C20" s="22"/>
      <c r="D20" s="49">
        <v>3341</v>
      </c>
      <c r="E20" s="49"/>
      <c r="F20" s="22"/>
      <c r="G20" s="49">
        <v>2491</v>
      </c>
      <c r="H20" s="49"/>
      <c r="I20" s="22"/>
    </row>
    <row r="21" spans="1:9" ht="15.75" x14ac:dyDescent="0.25">
      <c r="A21" s="13"/>
      <c r="B21" s="25" t="s">
        <v>195</v>
      </c>
      <c r="C21" s="26"/>
      <c r="D21" s="50">
        <v>988</v>
      </c>
      <c r="E21" s="50"/>
      <c r="F21" s="26"/>
      <c r="G21" s="50">
        <v>835</v>
      </c>
      <c r="H21" s="50"/>
      <c r="I21" s="26"/>
    </row>
    <row r="22" spans="1:9" ht="15.75" x14ac:dyDescent="0.25">
      <c r="A22" s="13"/>
      <c r="B22" s="31" t="s">
        <v>196</v>
      </c>
      <c r="C22" s="22"/>
      <c r="D22" s="51">
        <v>910</v>
      </c>
      <c r="E22" s="51"/>
      <c r="F22" s="22"/>
      <c r="G22" s="51">
        <v>910</v>
      </c>
      <c r="H22" s="51"/>
      <c r="I22" s="22"/>
    </row>
    <row r="23" spans="1:9" ht="16.5" thickBot="1" x14ac:dyDescent="0.3">
      <c r="A23" s="13"/>
      <c r="B23" s="25" t="s">
        <v>21</v>
      </c>
      <c r="C23" s="26"/>
      <c r="D23" s="52">
        <v>219</v>
      </c>
      <c r="E23" s="52"/>
      <c r="F23" s="26"/>
      <c r="G23" s="52">
        <v>134</v>
      </c>
      <c r="H23" s="52"/>
      <c r="I23" s="26"/>
    </row>
    <row r="24" spans="1:9" ht="15.75" x14ac:dyDescent="0.25">
      <c r="A24" s="13"/>
      <c r="B24" s="31"/>
      <c r="C24" s="22"/>
      <c r="D24" s="53">
        <v>6574</v>
      </c>
      <c r="E24" s="53"/>
      <c r="F24" s="22"/>
      <c r="G24" s="53">
        <v>5430</v>
      </c>
      <c r="H24" s="53"/>
      <c r="I24" s="22"/>
    </row>
    <row r="25" spans="1:9" ht="27" thickBot="1" x14ac:dyDescent="0.3">
      <c r="A25" s="13"/>
      <c r="B25" s="25" t="s">
        <v>197</v>
      </c>
      <c r="C25" s="26"/>
      <c r="D25" s="52" t="s">
        <v>198</v>
      </c>
      <c r="E25" s="52"/>
      <c r="F25" s="45" t="s">
        <v>186</v>
      </c>
      <c r="G25" s="52" t="s">
        <v>199</v>
      </c>
      <c r="H25" s="52"/>
      <c r="I25" s="45" t="s">
        <v>186</v>
      </c>
    </row>
    <row r="26" spans="1:9" ht="16.5" thickBot="1" x14ac:dyDescent="0.3">
      <c r="A26" s="13"/>
      <c r="B26" s="27" t="s">
        <v>200</v>
      </c>
      <c r="C26" s="22"/>
      <c r="D26" s="47" t="s">
        <v>181</v>
      </c>
      <c r="E26" s="48">
        <v>3863</v>
      </c>
      <c r="F26" s="22"/>
      <c r="G26" s="47" t="s">
        <v>181</v>
      </c>
      <c r="H26" s="48">
        <v>3444</v>
      </c>
      <c r="I26" s="22"/>
    </row>
    <row r="27" spans="1:9" ht="16.5" thickTop="1" x14ac:dyDescent="0.25">
      <c r="A27" s="13"/>
      <c r="B27" s="65"/>
      <c r="C27" s="65"/>
      <c r="D27" s="65"/>
      <c r="E27" s="65"/>
      <c r="F27" s="65"/>
      <c r="G27" s="65"/>
      <c r="H27" s="65"/>
      <c r="I27" s="65"/>
    </row>
    <row r="28" spans="1:9" x14ac:dyDescent="0.25">
      <c r="A28" s="13"/>
      <c r="B28" s="62"/>
      <c r="C28" s="62"/>
      <c r="D28" s="62"/>
      <c r="E28" s="62"/>
      <c r="F28" s="62"/>
      <c r="G28" s="62"/>
      <c r="H28" s="62"/>
      <c r="I28" s="62"/>
    </row>
    <row r="29" spans="1:9" ht="16.5" thickBot="1" x14ac:dyDescent="0.3">
      <c r="A29" s="13" t="s">
        <v>617</v>
      </c>
      <c r="B29" s="19" t="s">
        <v>178</v>
      </c>
      <c r="C29" s="16"/>
      <c r="D29" s="55"/>
      <c r="E29" s="55"/>
      <c r="F29" s="16"/>
    </row>
    <row r="30" spans="1:9" ht="15.75" x14ac:dyDescent="0.25">
      <c r="A30" s="13"/>
      <c r="B30" s="54" t="s">
        <v>208</v>
      </c>
      <c r="C30" s="26"/>
      <c r="D30" s="45" t="s">
        <v>181</v>
      </c>
      <c r="E30" s="30">
        <v>10963</v>
      </c>
      <c r="F30" s="26"/>
    </row>
    <row r="31" spans="1:9" ht="15.75" x14ac:dyDescent="0.25">
      <c r="A31" s="13"/>
      <c r="B31" s="31" t="s">
        <v>209</v>
      </c>
      <c r="C31" s="22"/>
      <c r="D31" s="49">
        <v>1205</v>
      </c>
      <c r="E31" s="49"/>
      <c r="F31" s="22"/>
    </row>
    <row r="32" spans="1:9" ht="15.75" x14ac:dyDescent="0.25">
      <c r="A32" s="13"/>
      <c r="B32" s="25" t="s">
        <v>70</v>
      </c>
      <c r="C32" s="26"/>
      <c r="D32" s="50">
        <v>573</v>
      </c>
      <c r="E32" s="50"/>
      <c r="F32" s="26"/>
    </row>
    <row r="33" spans="1:9" ht="26.25" x14ac:dyDescent="0.25">
      <c r="A33" s="13"/>
      <c r="B33" s="31" t="s">
        <v>210</v>
      </c>
      <c r="C33" s="22"/>
      <c r="D33" s="51" t="s">
        <v>211</v>
      </c>
      <c r="E33" s="51"/>
      <c r="F33" s="14" t="s">
        <v>186</v>
      </c>
    </row>
    <row r="34" spans="1:9" ht="26.25" x14ac:dyDescent="0.25">
      <c r="A34" s="13"/>
      <c r="B34" s="25" t="s">
        <v>212</v>
      </c>
      <c r="C34" s="26"/>
      <c r="D34" s="50" t="s">
        <v>213</v>
      </c>
      <c r="E34" s="50"/>
      <c r="F34" s="45" t="s">
        <v>186</v>
      </c>
    </row>
    <row r="35" spans="1:9" ht="16.5" thickBot="1" x14ac:dyDescent="0.3">
      <c r="A35" s="13"/>
      <c r="B35" s="31" t="s">
        <v>214</v>
      </c>
      <c r="C35" s="22"/>
      <c r="D35" s="44">
        <v>36</v>
      </c>
      <c r="E35" s="44"/>
      <c r="F35" s="22"/>
    </row>
    <row r="36" spans="1:9" ht="15.75" x14ac:dyDescent="0.25">
      <c r="A36" s="13"/>
      <c r="B36" s="25" t="s">
        <v>215</v>
      </c>
      <c r="C36" s="26"/>
      <c r="D36" s="43">
        <v>12668</v>
      </c>
      <c r="E36" s="43"/>
      <c r="F36" s="26"/>
    </row>
    <row r="37" spans="1:9" ht="16.5" thickBot="1" x14ac:dyDescent="0.3">
      <c r="A37" s="13"/>
      <c r="B37" s="31" t="s">
        <v>216</v>
      </c>
      <c r="C37" s="22"/>
      <c r="D37" s="44" t="s">
        <v>217</v>
      </c>
      <c r="E37" s="44"/>
      <c r="F37" s="14" t="s">
        <v>186</v>
      </c>
    </row>
    <row r="38" spans="1:9" ht="16.5" thickBot="1" x14ac:dyDescent="0.3">
      <c r="A38" s="13"/>
      <c r="B38" s="25" t="s">
        <v>218</v>
      </c>
      <c r="C38" s="26"/>
      <c r="D38" s="35" t="s">
        <v>181</v>
      </c>
      <c r="E38" s="36">
        <v>9642</v>
      </c>
      <c r="F38" s="26"/>
    </row>
    <row r="39" spans="1:9" ht="16.5" thickTop="1" x14ac:dyDescent="0.25">
      <c r="A39" s="13"/>
      <c r="B39" s="65"/>
      <c r="C39" s="65"/>
      <c r="D39" s="65"/>
      <c r="E39" s="65"/>
      <c r="F39" s="65"/>
      <c r="G39" s="65"/>
      <c r="H39" s="65"/>
      <c r="I39" s="65"/>
    </row>
    <row r="40" spans="1:9" x14ac:dyDescent="0.25">
      <c r="A40" s="13"/>
      <c r="B40" s="62"/>
      <c r="C40" s="62"/>
      <c r="D40" s="62"/>
      <c r="E40" s="62"/>
      <c r="F40" s="62"/>
      <c r="G40" s="62"/>
      <c r="H40" s="62"/>
      <c r="I40" s="62"/>
    </row>
  </sheetData>
  <mergeCells count="55">
    <mergeCell ref="A16:A28"/>
    <mergeCell ref="B27:I27"/>
    <mergeCell ref="B28:I28"/>
    <mergeCell ref="A29:A40"/>
    <mergeCell ref="B39:I39"/>
    <mergeCell ref="B40:I40"/>
    <mergeCell ref="A1:A2"/>
    <mergeCell ref="B1:I1"/>
    <mergeCell ref="B2:I2"/>
    <mergeCell ref="B3:I3"/>
    <mergeCell ref="A4:A15"/>
    <mergeCell ref="B14:I14"/>
    <mergeCell ref="B15:I15"/>
    <mergeCell ref="D32:E32"/>
    <mergeCell ref="D33:E33"/>
    <mergeCell ref="D34:E34"/>
    <mergeCell ref="D35:E35"/>
    <mergeCell ref="D36:E36"/>
    <mergeCell ref="D37:E37"/>
    <mergeCell ref="D24:E24"/>
    <mergeCell ref="G24:H24"/>
    <mergeCell ref="D25:E25"/>
    <mergeCell ref="G25:H25"/>
    <mergeCell ref="D29:E29"/>
    <mergeCell ref="D31:E31"/>
    <mergeCell ref="D21:E21"/>
    <mergeCell ref="G21:H21"/>
    <mergeCell ref="D22:E22"/>
    <mergeCell ref="G22:H22"/>
    <mergeCell ref="D23:E23"/>
    <mergeCell ref="G23:H23"/>
    <mergeCell ref="D17:E17"/>
    <mergeCell ref="G17:H17"/>
    <mergeCell ref="D18:E18"/>
    <mergeCell ref="G18:H18"/>
    <mergeCell ref="D20:E20"/>
    <mergeCell ref="G20:H20"/>
    <mergeCell ref="D11:E11"/>
    <mergeCell ref="G11:H11"/>
    <mergeCell ref="D12:E12"/>
    <mergeCell ref="G12:H12"/>
    <mergeCell ref="D16:E16"/>
    <mergeCell ref="G16:H16"/>
    <mergeCell ref="D7:E7"/>
    <mergeCell ref="G7:H7"/>
    <mergeCell ref="D9:E9"/>
    <mergeCell ref="G9:H9"/>
    <mergeCell ref="D10:E10"/>
    <mergeCell ref="G10:H10"/>
    <mergeCell ref="D4:E4"/>
    <mergeCell ref="G4:H4"/>
    <mergeCell ref="D5:E5"/>
    <mergeCell ref="G5:H5"/>
    <mergeCell ref="D6:E6"/>
    <mergeCell ref="G6:H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24.28515625" bestFit="1" customWidth="1"/>
    <col min="4" max="4" width="3.85546875" customWidth="1"/>
    <col min="5" max="5" width="13.85546875" customWidth="1"/>
    <col min="6" max="6" width="2.28515625" customWidth="1"/>
    <col min="7" max="7" width="2.7109375" customWidth="1"/>
    <col min="8" max="8" width="8.5703125" customWidth="1"/>
    <col min="9" max="9" width="1.5703125" bestFit="1" customWidth="1"/>
    <col min="10" max="10" width="3" customWidth="1"/>
    <col min="11" max="11" width="11" customWidth="1"/>
    <col min="12" max="12" width="2.5703125" customWidth="1"/>
    <col min="13" max="13" width="3" customWidth="1"/>
    <col min="14" max="14" width="11" customWidth="1"/>
    <col min="15" max="15" width="1.5703125" bestFit="1" customWidth="1"/>
  </cols>
  <sheetData>
    <row r="1" spans="1:15" ht="15" customHeight="1" x14ac:dyDescent="0.25">
      <c r="A1" s="5" t="s">
        <v>618</v>
      </c>
      <c r="B1" s="5" t="s">
        <v>1</v>
      </c>
      <c r="C1" s="5"/>
      <c r="D1" s="5"/>
      <c r="E1" s="5"/>
      <c r="F1" s="5"/>
      <c r="G1" s="5"/>
      <c r="H1" s="5"/>
      <c r="I1" s="5"/>
      <c r="J1" s="5"/>
      <c r="K1" s="5"/>
      <c r="L1" s="5"/>
      <c r="M1" s="5"/>
      <c r="N1" s="5"/>
      <c r="O1" s="5"/>
    </row>
    <row r="2" spans="1:15" ht="15" customHeight="1" x14ac:dyDescent="0.25">
      <c r="A2" s="5"/>
      <c r="B2" s="5" t="s">
        <v>2</v>
      </c>
      <c r="C2" s="5"/>
      <c r="D2" s="5"/>
      <c r="E2" s="5"/>
      <c r="F2" s="5"/>
      <c r="G2" s="5"/>
      <c r="H2" s="5"/>
      <c r="I2" s="5"/>
      <c r="J2" s="5"/>
      <c r="K2" s="5"/>
      <c r="L2" s="5"/>
      <c r="M2" s="5"/>
      <c r="N2" s="5"/>
      <c r="O2" s="5"/>
    </row>
    <row r="3" spans="1:15" x14ac:dyDescent="0.25">
      <c r="A3" s="2" t="s">
        <v>619</v>
      </c>
      <c r="B3" s="56"/>
      <c r="C3" s="56"/>
      <c r="D3" s="56"/>
      <c r="E3" s="56"/>
      <c r="F3" s="56"/>
      <c r="G3" s="56"/>
      <c r="H3" s="56"/>
      <c r="I3" s="56"/>
      <c r="J3" s="56"/>
      <c r="K3" s="56"/>
      <c r="L3" s="56"/>
      <c r="M3" s="56"/>
      <c r="N3" s="56"/>
      <c r="O3" s="56"/>
    </row>
    <row r="4" spans="1:15" x14ac:dyDescent="0.25">
      <c r="A4" s="6" t="s">
        <v>233</v>
      </c>
      <c r="B4" s="56"/>
      <c r="C4" s="56"/>
      <c r="D4" s="56"/>
      <c r="E4" s="56"/>
      <c r="F4" s="56"/>
      <c r="G4" s="56"/>
      <c r="H4" s="56"/>
      <c r="I4" s="56"/>
      <c r="J4" s="56"/>
      <c r="K4" s="56"/>
      <c r="L4" s="56"/>
      <c r="M4" s="56"/>
      <c r="N4" s="56"/>
      <c r="O4" s="56"/>
    </row>
    <row r="5" spans="1:15" ht="15.75" x14ac:dyDescent="0.25">
      <c r="A5" s="13" t="s">
        <v>620</v>
      </c>
      <c r="B5" s="15"/>
      <c r="C5" s="16"/>
      <c r="D5" s="37" t="s">
        <v>238</v>
      </c>
      <c r="E5" s="37"/>
      <c r="F5" s="16"/>
    </row>
    <row r="6" spans="1:15" ht="16.5" thickBot="1" x14ac:dyDescent="0.3">
      <c r="A6" s="13"/>
      <c r="B6" s="19" t="s">
        <v>178</v>
      </c>
      <c r="C6" s="16"/>
      <c r="D6" s="38" t="s">
        <v>239</v>
      </c>
      <c r="E6" s="38"/>
      <c r="F6" s="16"/>
    </row>
    <row r="7" spans="1:15" ht="15.75" x14ac:dyDescent="0.25">
      <c r="A7" s="13"/>
      <c r="B7" s="21"/>
      <c r="C7" s="22"/>
      <c r="D7" s="39"/>
      <c r="E7" s="39"/>
      <c r="F7" s="22"/>
    </row>
    <row r="8" spans="1:15" ht="15.75" x14ac:dyDescent="0.25">
      <c r="A8" s="13"/>
      <c r="B8" s="25" t="s">
        <v>240</v>
      </c>
      <c r="C8" s="26"/>
      <c r="D8" s="40"/>
      <c r="E8" s="40"/>
      <c r="F8" s="26"/>
    </row>
    <row r="9" spans="1:15" ht="15.75" x14ac:dyDescent="0.25">
      <c r="A9" s="13"/>
      <c r="B9" s="27" t="s">
        <v>180</v>
      </c>
      <c r="C9" s="22"/>
      <c r="D9" s="14" t="s">
        <v>181</v>
      </c>
      <c r="E9" s="28">
        <v>32964</v>
      </c>
      <c r="F9" s="22"/>
    </row>
    <row r="10" spans="1:15" ht="15.75" x14ac:dyDescent="0.25">
      <c r="A10" s="13"/>
      <c r="B10" s="29" t="s">
        <v>182</v>
      </c>
      <c r="C10" s="26"/>
      <c r="D10" s="41">
        <v>147024</v>
      </c>
      <c r="E10" s="41"/>
      <c r="F10" s="26"/>
    </row>
    <row r="11" spans="1:15" ht="16.5" thickBot="1" x14ac:dyDescent="0.3">
      <c r="A11" s="13"/>
      <c r="B11" s="31" t="s">
        <v>36</v>
      </c>
      <c r="C11" s="22"/>
      <c r="D11" s="44" t="s">
        <v>241</v>
      </c>
      <c r="E11" s="44"/>
      <c r="F11" s="14" t="s">
        <v>186</v>
      </c>
    </row>
    <row r="12" spans="1:15" ht="16.5" thickBot="1" x14ac:dyDescent="0.3">
      <c r="A12" s="13"/>
      <c r="B12" s="34" t="s">
        <v>242</v>
      </c>
      <c r="C12" s="26"/>
      <c r="D12" s="35" t="s">
        <v>181</v>
      </c>
      <c r="E12" s="36">
        <v>179164</v>
      </c>
      <c r="F12" s="26"/>
    </row>
    <row r="13" spans="1:15" ht="16.5" thickTop="1" x14ac:dyDescent="0.25">
      <c r="A13" s="13"/>
      <c r="B13" s="65"/>
      <c r="C13" s="65"/>
      <c r="D13" s="65"/>
      <c r="E13" s="65"/>
      <c r="F13" s="65"/>
      <c r="G13" s="65"/>
      <c r="H13" s="65"/>
      <c r="I13" s="65"/>
      <c r="J13" s="65"/>
      <c r="K13" s="65"/>
      <c r="L13" s="65"/>
      <c r="M13" s="65"/>
      <c r="N13" s="65"/>
      <c r="O13" s="65"/>
    </row>
    <row r="14" spans="1:15" x14ac:dyDescent="0.25">
      <c r="A14" s="13"/>
      <c r="B14" s="62"/>
      <c r="C14" s="62"/>
      <c r="D14" s="62"/>
      <c r="E14" s="62"/>
      <c r="F14" s="62"/>
      <c r="G14" s="62"/>
      <c r="H14" s="62"/>
      <c r="I14" s="62"/>
      <c r="J14" s="62"/>
      <c r="K14" s="62"/>
      <c r="L14" s="62"/>
      <c r="M14" s="62"/>
      <c r="N14" s="62"/>
      <c r="O14" s="62"/>
    </row>
    <row r="15" spans="1:15" ht="16.5" thickBot="1" x14ac:dyDescent="0.3">
      <c r="A15" s="13" t="s">
        <v>621</v>
      </c>
      <c r="B15" s="15"/>
      <c r="C15" s="16"/>
      <c r="D15" s="38" t="s">
        <v>245</v>
      </c>
      <c r="E15" s="38"/>
      <c r="F15" s="38"/>
      <c r="G15" s="38"/>
      <c r="H15" s="38"/>
      <c r="I15" s="16"/>
      <c r="J15" s="38" t="s">
        <v>246</v>
      </c>
      <c r="K15" s="38"/>
      <c r="L15" s="38"/>
      <c r="M15" s="38"/>
      <c r="N15" s="38"/>
      <c r="O15" s="16"/>
    </row>
    <row r="16" spans="1:15" ht="16.5" thickBot="1" x14ac:dyDescent="0.3">
      <c r="A16" s="13"/>
      <c r="B16" s="19" t="s">
        <v>178</v>
      </c>
      <c r="C16" s="16"/>
      <c r="D16" s="64" t="s">
        <v>247</v>
      </c>
      <c r="E16" s="64"/>
      <c r="F16" s="63"/>
      <c r="G16" s="64" t="s">
        <v>248</v>
      </c>
      <c r="H16" s="64"/>
      <c r="I16" s="16"/>
      <c r="J16" s="64" t="s">
        <v>247</v>
      </c>
      <c r="K16" s="64"/>
      <c r="L16" s="63"/>
      <c r="M16" s="64" t="s">
        <v>248</v>
      </c>
      <c r="N16" s="64"/>
      <c r="O16" s="16"/>
    </row>
    <row r="17" spans="1:15" ht="15.75" x14ac:dyDescent="0.25">
      <c r="A17" s="13"/>
      <c r="B17" s="21"/>
      <c r="C17" s="22"/>
      <c r="D17" s="39"/>
      <c r="E17" s="39"/>
      <c r="F17" s="22"/>
      <c r="G17" s="39"/>
      <c r="H17" s="39"/>
      <c r="I17" s="22"/>
      <c r="J17" s="39"/>
      <c r="K17" s="39"/>
      <c r="L17" s="22"/>
      <c r="M17" s="39"/>
      <c r="N17" s="39"/>
      <c r="O17" s="22"/>
    </row>
    <row r="18" spans="1:15" ht="15.75" x14ac:dyDescent="0.25">
      <c r="A18" s="13"/>
      <c r="B18" s="25" t="s">
        <v>249</v>
      </c>
      <c r="C18" s="26"/>
      <c r="D18" s="45" t="s">
        <v>181</v>
      </c>
      <c r="E18" s="30">
        <v>68851</v>
      </c>
      <c r="F18" s="26"/>
      <c r="G18" s="45" t="s">
        <v>181</v>
      </c>
      <c r="H18" s="30">
        <v>81408</v>
      </c>
      <c r="I18" s="26"/>
      <c r="J18" s="45" t="s">
        <v>181</v>
      </c>
      <c r="K18" s="30">
        <v>188857</v>
      </c>
      <c r="L18" s="26"/>
      <c r="M18" s="45" t="s">
        <v>181</v>
      </c>
      <c r="N18" s="30">
        <v>228780</v>
      </c>
      <c r="O18" s="26"/>
    </row>
    <row r="19" spans="1:15" ht="15.75" x14ac:dyDescent="0.25">
      <c r="A19" s="13"/>
      <c r="B19" s="31" t="s">
        <v>72</v>
      </c>
      <c r="C19" s="22"/>
      <c r="D19" s="49">
        <v>56756</v>
      </c>
      <c r="E19" s="49"/>
      <c r="F19" s="22"/>
      <c r="G19" s="49">
        <v>65428</v>
      </c>
      <c r="H19" s="49"/>
      <c r="I19" s="22"/>
      <c r="J19" s="49">
        <v>138466</v>
      </c>
      <c r="K19" s="49"/>
      <c r="L19" s="22"/>
      <c r="M19" s="49">
        <v>166262</v>
      </c>
      <c r="N19" s="49"/>
      <c r="O19" s="22"/>
    </row>
    <row r="20" spans="1:15" ht="15.75" x14ac:dyDescent="0.25">
      <c r="A20" s="13"/>
      <c r="B20" s="25" t="s">
        <v>250</v>
      </c>
      <c r="C20" s="26"/>
      <c r="D20" s="41">
        <v>12095</v>
      </c>
      <c r="E20" s="41"/>
      <c r="F20" s="26"/>
      <c r="G20" s="41">
        <v>15980</v>
      </c>
      <c r="H20" s="41"/>
      <c r="I20" s="26"/>
      <c r="J20" s="41">
        <v>50391</v>
      </c>
      <c r="K20" s="41"/>
      <c r="L20" s="26"/>
      <c r="M20" s="41">
        <v>62518</v>
      </c>
      <c r="N20" s="41"/>
      <c r="O20" s="26"/>
    </row>
    <row r="21" spans="1:15" ht="15.75" x14ac:dyDescent="0.25">
      <c r="A21" s="13"/>
      <c r="B21" s="31" t="s">
        <v>81</v>
      </c>
      <c r="C21" s="22"/>
      <c r="D21" s="51" t="s">
        <v>251</v>
      </c>
      <c r="E21" s="51"/>
      <c r="F21" s="14" t="s">
        <v>186</v>
      </c>
      <c r="G21" s="51" t="s">
        <v>252</v>
      </c>
      <c r="H21" s="51"/>
      <c r="I21" s="14" t="s">
        <v>186</v>
      </c>
      <c r="J21" s="49">
        <v>31471</v>
      </c>
      <c r="K21" s="49"/>
      <c r="L21" s="22"/>
      <c r="M21" s="49">
        <v>43598</v>
      </c>
      <c r="N21" s="49"/>
      <c r="O21" s="22"/>
    </row>
    <row r="22" spans="1:15" ht="15.75" x14ac:dyDescent="0.25">
      <c r="A22" s="13"/>
      <c r="B22" s="25" t="s">
        <v>253</v>
      </c>
      <c r="C22" s="26"/>
      <c r="D22" s="45" t="s">
        <v>181</v>
      </c>
      <c r="E22" s="46" t="s">
        <v>254</v>
      </c>
      <c r="F22" s="45" t="s">
        <v>186</v>
      </c>
      <c r="G22" s="45" t="s">
        <v>181</v>
      </c>
      <c r="H22" s="46" t="s">
        <v>255</v>
      </c>
      <c r="I22" s="45" t="s">
        <v>186</v>
      </c>
      <c r="J22" s="45" t="s">
        <v>181</v>
      </c>
      <c r="K22" s="46" t="s">
        <v>254</v>
      </c>
      <c r="L22" s="45" t="s">
        <v>186</v>
      </c>
      <c r="M22" s="45" t="s">
        <v>181</v>
      </c>
      <c r="N22" s="46" t="s">
        <v>255</v>
      </c>
      <c r="O22" s="45" t="s">
        <v>186</v>
      </c>
    </row>
    <row r="23" spans="1:15" ht="15.75" x14ac:dyDescent="0.25">
      <c r="A23" s="13"/>
      <c r="B23" s="65"/>
      <c r="C23" s="65"/>
      <c r="D23" s="65"/>
      <c r="E23" s="65"/>
      <c r="F23" s="65"/>
      <c r="G23" s="65"/>
      <c r="H23" s="65"/>
      <c r="I23" s="65"/>
      <c r="J23" s="65"/>
      <c r="K23" s="65"/>
      <c r="L23" s="65"/>
      <c r="M23" s="65"/>
      <c r="N23" s="65"/>
      <c r="O23" s="65"/>
    </row>
    <row r="24" spans="1:15" x14ac:dyDescent="0.25">
      <c r="A24" s="13"/>
      <c r="B24" s="62"/>
      <c r="C24" s="62"/>
      <c r="D24" s="62"/>
      <c r="E24" s="62"/>
      <c r="F24" s="62"/>
      <c r="G24" s="62"/>
      <c r="H24" s="62"/>
      <c r="I24" s="62"/>
      <c r="J24" s="62"/>
      <c r="K24" s="62"/>
      <c r="L24" s="62"/>
      <c r="M24" s="62"/>
      <c r="N24" s="62"/>
      <c r="O24" s="62"/>
    </row>
  </sheetData>
  <mergeCells count="39">
    <mergeCell ref="A15:A24"/>
    <mergeCell ref="B23:O23"/>
    <mergeCell ref="B24:O24"/>
    <mergeCell ref="A1:A2"/>
    <mergeCell ref="B1:O1"/>
    <mergeCell ref="B2:O2"/>
    <mergeCell ref="B3:O3"/>
    <mergeCell ref="B4:O4"/>
    <mergeCell ref="A5:A14"/>
    <mergeCell ref="B13:O13"/>
    <mergeCell ref="B14:O14"/>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5:H15"/>
    <mergeCell ref="J15:N15"/>
    <mergeCell ref="D16:E16"/>
    <mergeCell ref="G16:H16"/>
    <mergeCell ref="J16:K16"/>
    <mergeCell ref="M16:N16"/>
    <mergeCell ref="D5:E5"/>
    <mergeCell ref="D6:E6"/>
    <mergeCell ref="D7:E7"/>
    <mergeCell ref="D8:E8"/>
    <mergeCell ref="D10:E10"/>
    <mergeCell ref="D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6.5703125" bestFit="1" customWidth="1"/>
    <col min="2" max="2" width="28.85546875" bestFit="1" customWidth="1"/>
    <col min="4" max="4" width="2.85546875" customWidth="1"/>
    <col min="5" max="5" width="11.28515625" customWidth="1"/>
    <col min="6" max="6" width="1.5703125" bestFit="1" customWidth="1"/>
    <col min="7" max="7" width="36.5703125" bestFit="1" customWidth="1"/>
    <col min="8" max="8" width="7" bestFit="1" customWidth="1"/>
    <col min="9" max="9" width="25.85546875" bestFit="1" customWidth="1"/>
    <col min="10" max="10" width="2" customWidth="1"/>
    <col min="11" max="11" width="12.140625" customWidth="1"/>
    <col min="12" max="12" width="1.5703125" bestFit="1" customWidth="1"/>
    <col min="13" max="13" width="1.85546875" bestFit="1" customWidth="1"/>
    <col min="14" max="14" width="7" bestFit="1" customWidth="1"/>
  </cols>
  <sheetData>
    <row r="1" spans="1:15" ht="15" customHeight="1" x14ac:dyDescent="0.25">
      <c r="A1" s="5" t="s">
        <v>622</v>
      </c>
      <c r="B1" s="5" t="s">
        <v>1</v>
      </c>
      <c r="C1" s="5"/>
      <c r="D1" s="5"/>
      <c r="E1" s="5"/>
      <c r="F1" s="5"/>
      <c r="G1" s="5"/>
      <c r="H1" s="5"/>
      <c r="I1" s="5"/>
      <c r="J1" s="5"/>
      <c r="K1" s="5"/>
      <c r="L1" s="5"/>
      <c r="M1" s="5"/>
      <c r="N1" s="5"/>
      <c r="O1" s="5"/>
    </row>
    <row r="2" spans="1:15" ht="15" customHeight="1" x14ac:dyDescent="0.25">
      <c r="A2" s="5"/>
      <c r="B2" s="5" t="s">
        <v>2</v>
      </c>
      <c r="C2" s="5"/>
      <c r="D2" s="5"/>
      <c r="E2" s="5"/>
      <c r="F2" s="5"/>
      <c r="G2" s="5"/>
      <c r="H2" s="5"/>
      <c r="I2" s="5"/>
      <c r="J2" s="5"/>
      <c r="K2" s="5"/>
      <c r="L2" s="5"/>
      <c r="M2" s="5"/>
      <c r="N2" s="5"/>
      <c r="O2" s="5"/>
    </row>
    <row r="3" spans="1:15" x14ac:dyDescent="0.25">
      <c r="A3" s="6" t="s">
        <v>256</v>
      </c>
      <c r="B3" s="56"/>
      <c r="C3" s="56"/>
      <c r="D3" s="56"/>
      <c r="E3" s="56"/>
      <c r="F3" s="56"/>
      <c r="G3" s="56"/>
      <c r="H3" s="56"/>
      <c r="I3" s="56"/>
      <c r="J3" s="56"/>
      <c r="K3" s="56"/>
      <c r="L3" s="56"/>
      <c r="M3" s="56"/>
      <c r="N3" s="56"/>
      <c r="O3" s="56"/>
    </row>
    <row r="4" spans="1:15" ht="16.5" thickBot="1" x14ac:dyDescent="0.3">
      <c r="A4" s="13" t="s">
        <v>623</v>
      </c>
      <c r="B4" s="15"/>
      <c r="C4" s="16"/>
      <c r="D4" s="38" t="s">
        <v>269</v>
      </c>
      <c r="E4" s="38"/>
      <c r="F4" s="38"/>
      <c r="G4" s="38"/>
      <c r="H4" s="38"/>
      <c r="I4" s="38"/>
      <c r="J4" s="38"/>
      <c r="K4" s="38"/>
      <c r="L4" s="38"/>
      <c r="M4" s="38"/>
      <c r="N4" s="38"/>
      <c r="O4" s="16"/>
    </row>
    <row r="5" spans="1:15" ht="16.5" thickBot="1" x14ac:dyDescent="0.3">
      <c r="A5" s="13"/>
      <c r="B5" s="15"/>
      <c r="C5" s="16"/>
      <c r="D5" s="64" t="s">
        <v>270</v>
      </c>
      <c r="E5" s="64"/>
      <c r="F5" s="64"/>
      <c r="G5" s="64"/>
      <c r="H5" s="64"/>
      <c r="I5" s="64"/>
      <c r="J5" s="64"/>
      <c r="K5" s="64"/>
      <c r="L5" s="64"/>
      <c r="M5" s="64"/>
      <c r="N5" s="64"/>
      <c r="O5" s="16"/>
    </row>
    <row r="6" spans="1:15" ht="16.5" thickBot="1" x14ac:dyDescent="0.3">
      <c r="A6" s="13"/>
      <c r="B6" s="19" t="s">
        <v>178</v>
      </c>
      <c r="C6" s="16"/>
      <c r="D6" s="64" t="s">
        <v>271</v>
      </c>
      <c r="E6" s="64"/>
      <c r="F6" s="63"/>
      <c r="G6" s="64" t="s">
        <v>272</v>
      </c>
      <c r="H6" s="64"/>
      <c r="I6" s="63"/>
      <c r="J6" s="64" t="s">
        <v>273</v>
      </c>
      <c r="K6" s="64"/>
      <c r="L6" s="63"/>
      <c r="M6" s="64" t="s">
        <v>96</v>
      </c>
      <c r="N6" s="64"/>
      <c r="O6" s="16"/>
    </row>
    <row r="7" spans="1:15" ht="15.75" x14ac:dyDescent="0.25">
      <c r="A7" s="13"/>
      <c r="B7" s="66" t="s">
        <v>274</v>
      </c>
      <c r="C7" s="26"/>
      <c r="D7" s="69"/>
      <c r="E7" s="69"/>
      <c r="F7" s="26"/>
      <c r="G7" s="69"/>
      <c r="H7" s="69"/>
      <c r="I7" s="26"/>
      <c r="J7" s="69"/>
      <c r="K7" s="69"/>
      <c r="L7" s="26"/>
      <c r="M7" s="69"/>
      <c r="N7" s="69"/>
      <c r="O7" s="26"/>
    </row>
    <row r="8" spans="1:15" ht="15.75" x14ac:dyDescent="0.25">
      <c r="A8" s="13"/>
      <c r="B8" s="31"/>
      <c r="C8" s="22"/>
      <c r="D8" s="70"/>
      <c r="E8" s="70"/>
      <c r="F8" s="22"/>
      <c r="G8" s="70"/>
      <c r="H8" s="70"/>
      <c r="I8" s="22"/>
      <c r="J8" s="70"/>
      <c r="K8" s="70"/>
      <c r="L8" s="22"/>
      <c r="M8" s="70"/>
      <c r="N8" s="70"/>
      <c r="O8" s="22"/>
    </row>
    <row r="9" spans="1:15" ht="15.75" x14ac:dyDescent="0.25">
      <c r="A9" s="13"/>
      <c r="B9" s="25" t="s">
        <v>15</v>
      </c>
      <c r="C9" s="26"/>
      <c r="D9" s="45" t="s">
        <v>181</v>
      </c>
      <c r="E9" s="67" t="s">
        <v>275</v>
      </c>
      <c r="F9" s="26"/>
      <c r="G9" s="45" t="s">
        <v>181</v>
      </c>
      <c r="H9" s="30">
        <v>13176</v>
      </c>
      <c r="I9" s="26"/>
      <c r="J9" s="45" t="s">
        <v>181</v>
      </c>
      <c r="K9" s="46" t="s">
        <v>276</v>
      </c>
      <c r="L9" s="45" t="s">
        <v>186</v>
      </c>
      <c r="M9" s="45" t="s">
        <v>181</v>
      </c>
      <c r="N9" s="30">
        <v>13077</v>
      </c>
      <c r="O9" s="26"/>
    </row>
    <row r="10" spans="1:15" ht="15.75" x14ac:dyDescent="0.25">
      <c r="A10" s="13"/>
      <c r="B10" s="31" t="s">
        <v>277</v>
      </c>
      <c r="C10" s="22"/>
      <c r="D10" s="71" t="s">
        <v>275</v>
      </c>
      <c r="E10" s="71"/>
      <c r="F10" s="22"/>
      <c r="G10" s="49">
        <v>15091</v>
      </c>
      <c r="H10" s="49"/>
      <c r="I10" s="22"/>
      <c r="J10" s="51">
        <v>34</v>
      </c>
      <c r="K10" s="51"/>
      <c r="L10" s="22"/>
      <c r="M10" s="49">
        <v>15125</v>
      </c>
      <c r="N10" s="49"/>
      <c r="O10" s="22"/>
    </row>
    <row r="11" spans="1:15" ht="15.75" x14ac:dyDescent="0.25">
      <c r="A11" s="13"/>
      <c r="B11" s="25" t="s">
        <v>30</v>
      </c>
      <c r="C11" s="26"/>
      <c r="D11" s="72" t="s">
        <v>275</v>
      </c>
      <c r="E11" s="72"/>
      <c r="F11" s="26"/>
      <c r="G11" s="50">
        <v>712</v>
      </c>
      <c r="H11" s="50"/>
      <c r="I11" s="26"/>
      <c r="J11" s="50">
        <v>276</v>
      </c>
      <c r="K11" s="50"/>
      <c r="L11" s="26"/>
      <c r="M11" s="50">
        <v>988</v>
      </c>
      <c r="N11" s="50"/>
      <c r="O11" s="26"/>
    </row>
    <row r="12" spans="1:15" ht="15.75" x14ac:dyDescent="0.25">
      <c r="A12" s="13"/>
      <c r="B12" s="31" t="s">
        <v>278</v>
      </c>
      <c r="C12" s="22"/>
      <c r="D12" s="71" t="s">
        <v>275</v>
      </c>
      <c r="E12" s="71"/>
      <c r="F12" s="22"/>
      <c r="G12" s="51">
        <v>913</v>
      </c>
      <c r="H12" s="51"/>
      <c r="I12" s="22"/>
      <c r="J12" s="51">
        <v>97</v>
      </c>
      <c r="K12" s="51"/>
      <c r="L12" s="22"/>
      <c r="M12" s="49">
        <v>1010</v>
      </c>
      <c r="N12" s="49"/>
      <c r="O12" s="22"/>
    </row>
    <row r="13" spans="1:15" x14ac:dyDescent="0.25">
      <c r="A13" s="13"/>
      <c r="B13" s="59"/>
      <c r="C13" s="59"/>
      <c r="D13" s="59"/>
      <c r="E13" s="59"/>
      <c r="F13" s="59"/>
      <c r="G13" s="59"/>
      <c r="H13" s="59"/>
      <c r="I13" s="59"/>
      <c r="J13" s="59"/>
      <c r="K13" s="59"/>
      <c r="L13" s="59"/>
      <c r="M13" s="59"/>
      <c r="N13" s="59"/>
      <c r="O13" s="59"/>
    </row>
    <row r="14" spans="1:15" ht="16.5" thickBot="1" x14ac:dyDescent="0.3">
      <c r="A14" s="13"/>
      <c r="B14" s="15"/>
      <c r="C14" s="16"/>
      <c r="D14" s="38" t="s">
        <v>279</v>
      </c>
      <c r="E14" s="38"/>
      <c r="F14" s="38"/>
      <c r="G14" s="38"/>
      <c r="H14" s="38"/>
      <c r="I14" s="38"/>
      <c r="J14" s="38"/>
      <c r="K14" s="38"/>
      <c r="L14" s="38"/>
      <c r="M14" s="38"/>
      <c r="N14" s="38"/>
      <c r="O14" s="16"/>
    </row>
    <row r="15" spans="1:15" ht="16.5" thickBot="1" x14ac:dyDescent="0.3">
      <c r="A15" s="13"/>
      <c r="B15" s="15"/>
      <c r="C15" s="16"/>
      <c r="D15" s="64" t="s">
        <v>270</v>
      </c>
      <c r="E15" s="64"/>
      <c r="F15" s="64"/>
      <c r="G15" s="64"/>
      <c r="H15" s="64"/>
      <c r="I15" s="64"/>
      <c r="J15" s="64"/>
      <c r="K15" s="64"/>
      <c r="L15" s="64"/>
      <c r="M15" s="64"/>
      <c r="N15" s="64"/>
      <c r="O15" s="16"/>
    </row>
    <row r="16" spans="1:15" ht="16.5" thickBot="1" x14ac:dyDescent="0.3">
      <c r="A16" s="13"/>
      <c r="B16" s="19" t="s">
        <v>178</v>
      </c>
      <c r="C16" s="16"/>
      <c r="D16" s="64" t="s">
        <v>271</v>
      </c>
      <c r="E16" s="64"/>
      <c r="F16" s="63"/>
      <c r="G16" s="64" t="s">
        <v>272</v>
      </c>
      <c r="H16" s="64"/>
      <c r="I16" s="63"/>
      <c r="J16" s="64" t="s">
        <v>273</v>
      </c>
      <c r="K16" s="64"/>
      <c r="L16" s="63"/>
      <c r="M16" s="64" t="s">
        <v>96</v>
      </c>
      <c r="N16" s="64"/>
      <c r="O16" s="16"/>
    </row>
    <row r="17" spans="1:15" ht="15.75" x14ac:dyDescent="0.25">
      <c r="A17" s="13"/>
      <c r="B17" s="66" t="s">
        <v>274</v>
      </c>
      <c r="C17" s="26"/>
      <c r="D17" s="69"/>
      <c r="E17" s="69"/>
      <c r="F17" s="26"/>
      <c r="G17" s="69"/>
      <c r="H17" s="69"/>
      <c r="I17" s="26"/>
      <c r="J17" s="69"/>
      <c r="K17" s="69"/>
      <c r="L17" s="26"/>
      <c r="M17" s="69"/>
      <c r="N17" s="69"/>
      <c r="O17" s="26"/>
    </row>
    <row r="18" spans="1:15" ht="15.75" x14ac:dyDescent="0.25">
      <c r="A18" s="13"/>
      <c r="B18" s="31"/>
      <c r="C18" s="22"/>
      <c r="D18" s="70"/>
      <c r="E18" s="70"/>
      <c r="F18" s="22"/>
      <c r="G18" s="70"/>
      <c r="H18" s="70"/>
      <c r="I18" s="22"/>
      <c r="J18" s="70"/>
      <c r="K18" s="70"/>
      <c r="L18" s="22"/>
      <c r="M18" s="70"/>
      <c r="N18" s="70"/>
      <c r="O18" s="22"/>
    </row>
    <row r="19" spans="1:15" ht="15.75" x14ac:dyDescent="0.25">
      <c r="A19" s="13"/>
      <c r="B19" s="25" t="s">
        <v>15</v>
      </c>
      <c r="C19" s="26"/>
      <c r="D19" s="45" t="s">
        <v>181</v>
      </c>
      <c r="E19" s="67" t="s">
        <v>275</v>
      </c>
      <c r="F19" s="26"/>
      <c r="G19" s="45" t="s">
        <v>181</v>
      </c>
      <c r="H19" s="30">
        <v>8837</v>
      </c>
      <c r="I19" s="26"/>
      <c r="J19" s="45" t="s">
        <v>181</v>
      </c>
      <c r="K19" s="67" t="s">
        <v>275</v>
      </c>
      <c r="L19" s="26"/>
      <c r="M19" s="45" t="s">
        <v>181</v>
      </c>
      <c r="N19" s="30">
        <v>8837</v>
      </c>
      <c r="O19" s="26"/>
    </row>
    <row r="20" spans="1:15" ht="15.75" x14ac:dyDescent="0.25">
      <c r="A20" s="13"/>
      <c r="B20" s="31" t="s">
        <v>277</v>
      </c>
      <c r="C20" s="22"/>
      <c r="D20" s="71" t="s">
        <v>275</v>
      </c>
      <c r="E20" s="71"/>
      <c r="F20" s="22"/>
      <c r="G20" s="49">
        <v>25967</v>
      </c>
      <c r="H20" s="49"/>
      <c r="I20" s="22"/>
      <c r="J20" s="51" t="s">
        <v>280</v>
      </c>
      <c r="K20" s="51"/>
      <c r="L20" s="14" t="s">
        <v>186</v>
      </c>
      <c r="M20" s="49">
        <v>25398</v>
      </c>
      <c r="N20" s="49"/>
      <c r="O20" s="22"/>
    </row>
    <row r="21" spans="1:15" ht="15.75" x14ac:dyDescent="0.25">
      <c r="A21" s="13"/>
      <c r="B21" s="25" t="s">
        <v>30</v>
      </c>
      <c r="C21" s="26"/>
      <c r="D21" s="72" t="s">
        <v>275</v>
      </c>
      <c r="E21" s="72"/>
      <c r="F21" s="26"/>
      <c r="G21" s="41">
        <v>10188</v>
      </c>
      <c r="H21" s="41"/>
      <c r="I21" s="26"/>
      <c r="J21" s="50">
        <v>476</v>
      </c>
      <c r="K21" s="50"/>
      <c r="L21" s="26"/>
      <c r="M21" s="41">
        <v>10664</v>
      </c>
      <c r="N21" s="41"/>
      <c r="O21" s="26"/>
    </row>
    <row r="22" spans="1:15" ht="15.75" x14ac:dyDescent="0.25">
      <c r="A22" s="13"/>
      <c r="B22" s="31" t="s">
        <v>278</v>
      </c>
      <c r="C22" s="22"/>
      <c r="D22" s="71" t="s">
        <v>275</v>
      </c>
      <c r="E22" s="71"/>
      <c r="F22" s="22"/>
      <c r="G22" s="71" t="s">
        <v>275</v>
      </c>
      <c r="H22" s="71"/>
      <c r="I22" s="22"/>
      <c r="J22" s="51">
        <v>190</v>
      </c>
      <c r="K22" s="51"/>
      <c r="L22" s="22"/>
      <c r="M22" s="51">
        <v>190</v>
      </c>
      <c r="N22" s="51"/>
      <c r="O22" s="22"/>
    </row>
    <row r="23" spans="1:15" ht="15.75" x14ac:dyDescent="0.25">
      <c r="A23" s="13"/>
      <c r="B23" s="65"/>
      <c r="C23" s="65"/>
      <c r="D23" s="65"/>
      <c r="E23" s="65"/>
      <c r="F23" s="65"/>
      <c r="G23" s="65"/>
      <c r="H23" s="65"/>
      <c r="I23" s="65"/>
      <c r="J23" s="65"/>
      <c r="K23" s="65"/>
      <c r="L23" s="65"/>
      <c r="M23" s="65"/>
      <c r="N23" s="65"/>
      <c r="O23" s="65"/>
    </row>
    <row r="24" spans="1:15" x14ac:dyDescent="0.25">
      <c r="A24" s="13"/>
      <c r="B24" s="62"/>
      <c r="C24" s="62"/>
      <c r="D24" s="62"/>
      <c r="E24" s="62"/>
      <c r="F24" s="62"/>
      <c r="G24" s="62"/>
      <c r="H24" s="62"/>
      <c r="I24" s="62"/>
      <c r="J24" s="62"/>
      <c r="K24" s="62"/>
      <c r="L24" s="62"/>
      <c r="M24" s="62"/>
      <c r="N24" s="62"/>
      <c r="O24" s="62"/>
    </row>
    <row r="25" spans="1:15" ht="16.5" thickBot="1" x14ac:dyDescent="0.3">
      <c r="A25" s="13" t="s">
        <v>624</v>
      </c>
      <c r="B25" s="19" t="s">
        <v>282</v>
      </c>
      <c r="C25" s="16"/>
      <c r="D25" s="38" t="s">
        <v>283</v>
      </c>
      <c r="E25" s="38"/>
      <c r="F25" s="38"/>
      <c r="G25" s="38"/>
      <c r="H25" s="38"/>
      <c r="I25" s="38"/>
      <c r="J25" s="38"/>
      <c r="K25" s="38"/>
      <c r="L25" s="16"/>
    </row>
    <row r="26" spans="1:15" ht="16.5" thickBot="1" x14ac:dyDescent="0.3">
      <c r="A26" s="13"/>
      <c r="B26" s="73" t="s">
        <v>284</v>
      </c>
      <c r="C26" s="16"/>
      <c r="D26" s="64" t="s">
        <v>285</v>
      </c>
      <c r="E26" s="64"/>
      <c r="F26" s="16"/>
      <c r="G26" s="20" t="s">
        <v>286</v>
      </c>
      <c r="H26" s="16"/>
      <c r="I26" s="20" t="s">
        <v>287</v>
      </c>
      <c r="J26" s="16"/>
      <c r="K26" s="20" t="s">
        <v>288</v>
      </c>
      <c r="L26" s="16"/>
    </row>
    <row r="27" spans="1:15" ht="15.75" x14ac:dyDescent="0.25">
      <c r="A27" s="13"/>
      <c r="B27" s="74"/>
      <c r="C27" s="22"/>
      <c r="D27" s="39"/>
      <c r="E27" s="39"/>
      <c r="F27" s="22"/>
      <c r="G27" s="24"/>
      <c r="H27" s="22"/>
      <c r="I27" s="24"/>
      <c r="J27" s="22"/>
      <c r="K27" s="24"/>
      <c r="L27" s="22"/>
    </row>
    <row r="28" spans="1:15" ht="39" x14ac:dyDescent="0.25">
      <c r="A28" s="13"/>
      <c r="B28" s="75" t="s">
        <v>289</v>
      </c>
      <c r="C28" s="26"/>
      <c r="D28" s="45" t="s">
        <v>181</v>
      </c>
      <c r="E28" s="46" t="s">
        <v>290</v>
      </c>
      <c r="F28" s="45" t="s">
        <v>186</v>
      </c>
      <c r="G28" s="45" t="s">
        <v>291</v>
      </c>
      <c r="H28" s="26"/>
      <c r="I28" s="45" t="s">
        <v>292</v>
      </c>
      <c r="J28" s="26"/>
      <c r="K28" s="67" t="s">
        <v>293</v>
      </c>
      <c r="L28" s="26"/>
    </row>
    <row r="29" spans="1:15" ht="15.75" x14ac:dyDescent="0.25">
      <c r="A29" s="13"/>
      <c r="B29" s="65"/>
      <c r="C29" s="65"/>
      <c r="D29" s="65"/>
      <c r="E29" s="65"/>
      <c r="F29" s="65"/>
      <c r="G29" s="65"/>
      <c r="H29" s="65"/>
      <c r="I29" s="65"/>
      <c r="J29" s="65"/>
      <c r="K29" s="65"/>
      <c r="L29" s="65"/>
      <c r="M29" s="65"/>
      <c r="N29" s="65"/>
      <c r="O29" s="65"/>
    </row>
    <row r="30" spans="1:15" x14ac:dyDescent="0.25">
      <c r="A30" s="13"/>
      <c r="B30" s="62"/>
      <c r="C30" s="62"/>
      <c r="D30" s="62"/>
      <c r="E30" s="62"/>
      <c r="F30" s="62"/>
      <c r="G30" s="62"/>
      <c r="H30" s="62"/>
      <c r="I30" s="62"/>
      <c r="J30" s="62"/>
      <c r="K30" s="62"/>
      <c r="L30" s="62"/>
      <c r="M30" s="62"/>
      <c r="N30" s="62"/>
      <c r="O30" s="62"/>
    </row>
    <row r="31" spans="1:15" ht="16.5" thickBot="1" x14ac:dyDescent="0.3">
      <c r="A31" s="13" t="s">
        <v>625</v>
      </c>
      <c r="B31" s="19" t="s">
        <v>178</v>
      </c>
      <c r="C31" s="16"/>
      <c r="D31" s="38" t="s">
        <v>295</v>
      </c>
      <c r="E31" s="38"/>
      <c r="F31" s="16"/>
    </row>
    <row r="32" spans="1:15" ht="15.75" x14ac:dyDescent="0.25">
      <c r="A32" s="13"/>
      <c r="B32" s="21"/>
      <c r="C32" s="22"/>
      <c r="D32" s="39"/>
      <c r="E32" s="39"/>
      <c r="F32" s="22"/>
    </row>
    <row r="33" spans="1:15" ht="15.75" x14ac:dyDescent="0.25">
      <c r="A33" s="13"/>
      <c r="B33" s="25" t="s">
        <v>296</v>
      </c>
      <c r="C33" s="26"/>
      <c r="D33" s="45" t="s">
        <v>181</v>
      </c>
      <c r="E33" s="46" t="s">
        <v>297</v>
      </c>
      <c r="F33" s="45" t="s">
        <v>186</v>
      </c>
    </row>
    <row r="34" spans="1:15" ht="15.75" x14ac:dyDescent="0.25">
      <c r="A34" s="13"/>
      <c r="B34" s="31" t="s">
        <v>298</v>
      </c>
      <c r="C34" s="22"/>
      <c r="D34" s="51" t="s">
        <v>299</v>
      </c>
      <c r="E34" s="51"/>
      <c r="F34" s="14" t="s">
        <v>186</v>
      </c>
    </row>
    <row r="35" spans="1:15" ht="15.75" x14ac:dyDescent="0.25">
      <c r="A35" s="13"/>
      <c r="B35" s="25" t="s">
        <v>300</v>
      </c>
      <c r="C35" s="26"/>
      <c r="D35" s="72" t="s">
        <v>275</v>
      </c>
      <c r="E35" s="72"/>
      <c r="F35" s="26"/>
    </row>
    <row r="36" spans="1:15" ht="15.75" x14ac:dyDescent="0.25">
      <c r="A36" s="13"/>
      <c r="B36" s="31" t="s">
        <v>301</v>
      </c>
      <c r="C36" s="22"/>
      <c r="D36" s="51" t="s">
        <v>302</v>
      </c>
      <c r="E36" s="51"/>
      <c r="F36" s="14" t="s">
        <v>186</v>
      </c>
    </row>
    <row r="37" spans="1:15" ht="15.75" x14ac:dyDescent="0.25">
      <c r="A37" s="13"/>
      <c r="B37" s="25" t="s">
        <v>303</v>
      </c>
      <c r="C37" s="26"/>
      <c r="D37" s="72" t="s">
        <v>275</v>
      </c>
      <c r="E37" s="72"/>
      <c r="F37" s="26"/>
    </row>
    <row r="38" spans="1:15" ht="16.5" thickBot="1" x14ac:dyDescent="0.3">
      <c r="A38" s="13"/>
      <c r="B38" s="31" t="s">
        <v>304</v>
      </c>
      <c r="C38" s="22"/>
      <c r="D38" s="42">
        <v>1261</v>
      </c>
      <c r="E38" s="42"/>
      <c r="F38" s="22"/>
    </row>
    <row r="39" spans="1:15" ht="16.5" thickBot="1" x14ac:dyDescent="0.3">
      <c r="A39" s="13"/>
      <c r="B39" s="25" t="s">
        <v>305</v>
      </c>
      <c r="C39" s="26"/>
      <c r="D39" s="35" t="s">
        <v>181</v>
      </c>
      <c r="E39" s="76" t="s">
        <v>290</v>
      </c>
      <c r="F39" s="45" t="s">
        <v>186</v>
      </c>
    </row>
    <row r="40" spans="1:15" ht="16.5" thickTop="1" x14ac:dyDescent="0.25">
      <c r="A40" s="13"/>
      <c r="B40" s="65"/>
      <c r="C40" s="65"/>
      <c r="D40" s="65"/>
      <c r="E40" s="65"/>
      <c r="F40" s="65"/>
      <c r="G40" s="65"/>
      <c r="H40" s="65"/>
      <c r="I40" s="65"/>
      <c r="J40" s="65"/>
      <c r="K40" s="65"/>
      <c r="L40" s="65"/>
      <c r="M40" s="65"/>
      <c r="N40" s="65"/>
      <c r="O40" s="65"/>
    </row>
    <row r="41" spans="1:15" x14ac:dyDescent="0.25">
      <c r="A41" s="13"/>
      <c r="B41" s="62"/>
      <c r="C41" s="62"/>
      <c r="D41" s="62"/>
      <c r="E41" s="62"/>
      <c r="F41" s="62"/>
      <c r="G41" s="62"/>
      <c r="H41" s="62"/>
      <c r="I41" s="62"/>
      <c r="J41" s="62"/>
      <c r="K41" s="62"/>
      <c r="L41" s="62"/>
      <c r="M41" s="62"/>
      <c r="N41" s="62"/>
      <c r="O41" s="62"/>
    </row>
    <row r="42" spans="1:15" ht="16.5" thickBot="1" x14ac:dyDescent="0.3">
      <c r="A42" s="13" t="s">
        <v>626</v>
      </c>
      <c r="B42" s="15"/>
      <c r="C42" s="16"/>
      <c r="D42" s="38" t="s">
        <v>269</v>
      </c>
      <c r="E42" s="38"/>
      <c r="F42" s="38"/>
      <c r="G42" s="38"/>
      <c r="H42" s="38"/>
      <c r="I42" s="16"/>
      <c r="J42" s="38" t="s">
        <v>279</v>
      </c>
      <c r="K42" s="38"/>
      <c r="L42" s="38"/>
      <c r="M42" s="38"/>
      <c r="N42" s="38"/>
      <c r="O42" s="16"/>
    </row>
    <row r="43" spans="1:15" ht="16.5" thickBot="1" x14ac:dyDescent="0.3">
      <c r="A43" s="13"/>
      <c r="B43" s="19" t="s">
        <v>178</v>
      </c>
      <c r="C43" s="16"/>
      <c r="D43" s="64" t="s">
        <v>309</v>
      </c>
      <c r="E43" s="64"/>
      <c r="F43" s="63"/>
      <c r="G43" s="64" t="s">
        <v>285</v>
      </c>
      <c r="H43" s="64"/>
      <c r="I43" s="16"/>
      <c r="J43" s="64" t="s">
        <v>309</v>
      </c>
      <c r="K43" s="64"/>
      <c r="L43" s="63"/>
      <c r="M43" s="64" t="s">
        <v>285</v>
      </c>
      <c r="N43" s="64"/>
      <c r="O43" s="16"/>
    </row>
    <row r="44" spans="1:15" ht="15.75" x14ac:dyDescent="0.25">
      <c r="A44" s="13"/>
      <c r="B44" s="21"/>
      <c r="C44" s="22"/>
      <c r="D44" s="39"/>
      <c r="E44" s="39"/>
      <c r="F44" s="22"/>
      <c r="G44" s="39"/>
      <c r="H44" s="39"/>
      <c r="I44" s="22"/>
      <c r="J44" s="39"/>
      <c r="K44" s="39"/>
      <c r="L44" s="22"/>
      <c r="M44" s="39"/>
      <c r="N44" s="39"/>
      <c r="O44" s="22"/>
    </row>
    <row r="45" spans="1:15" ht="15.75" x14ac:dyDescent="0.25">
      <c r="A45" s="13"/>
      <c r="B45" s="25" t="s">
        <v>310</v>
      </c>
      <c r="C45" s="26"/>
      <c r="D45" s="40"/>
      <c r="E45" s="40"/>
      <c r="F45" s="26"/>
      <c r="G45" s="40"/>
      <c r="H45" s="40"/>
      <c r="I45" s="26"/>
      <c r="J45" s="40"/>
      <c r="K45" s="40"/>
      <c r="L45" s="26"/>
      <c r="M45" s="40"/>
      <c r="N45" s="40"/>
      <c r="O45" s="26"/>
    </row>
    <row r="46" spans="1:15" ht="15.75" x14ac:dyDescent="0.25">
      <c r="A46" s="13"/>
      <c r="B46" s="27" t="s">
        <v>311</v>
      </c>
      <c r="C46" s="22"/>
      <c r="D46" s="14" t="s">
        <v>181</v>
      </c>
      <c r="E46" s="32" t="s">
        <v>312</v>
      </c>
      <c r="F46" s="22"/>
      <c r="G46" s="14" t="s">
        <v>181</v>
      </c>
      <c r="H46" s="32" t="s">
        <v>312</v>
      </c>
      <c r="I46" s="22"/>
      <c r="J46" s="14" t="s">
        <v>181</v>
      </c>
      <c r="K46" s="32" t="s">
        <v>313</v>
      </c>
      <c r="L46" s="22"/>
      <c r="M46" s="14" t="s">
        <v>181</v>
      </c>
      <c r="N46" s="32" t="s">
        <v>313</v>
      </c>
      <c r="O46" s="22"/>
    </row>
    <row r="47" spans="1:15" ht="15.75" x14ac:dyDescent="0.25">
      <c r="A47" s="13"/>
      <c r="B47" s="29" t="s">
        <v>314</v>
      </c>
      <c r="C47" s="26"/>
      <c r="D47" s="72" t="s">
        <v>275</v>
      </c>
      <c r="E47" s="72"/>
      <c r="F47" s="26"/>
      <c r="G47" s="72" t="s">
        <v>275</v>
      </c>
      <c r="H47" s="72"/>
      <c r="I47" s="26"/>
      <c r="J47" s="50" t="s">
        <v>315</v>
      </c>
      <c r="K47" s="50"/>
      <c r="L47" s="26"/>
      <c r="M47" s="50" t="s">
        <v>315</v>
      </c>
      <c r="N47" s="50"/>
      <c r="O47" s="26"/>
    </row>
    <row r="48" spans="1:15" ht="15.75" x14ac:dyDescent="0.25">
      <c r="A48" s="13"/>
      <c r="B48" s="27" t="s">
        <v>316</v>
      </c>
      <c r="C48" s="22"/>
      <c r="D48" s="51" t="s">
        <v>317</v>
      </c>
      <c r="E48" s="51"/>
      <c r="F48" s="22"/>
      <c r="G48" s="51" t="s">
        <v>317</v>
      </c>
      <c r="H48" s="51"/>
      <c r="I48" s="22"/>
      <c r="J48" s="71" t="s">
        <v>275</v>
      </c>
      <c r="K48" s="71"/>
      <c r="L48" s="22"/>
      <c r="M48" s="71" t="s">
        <v>275</v>
      </c>
      <c r="N48" s="71"/>
      <c r="O48" s="22"/>
    </row>
    <row r="49" spans="1:15" x14ac:dyDescent="0.25">
      <c r="A49" s="13"/>
      <c r="B49" s="59"/>
      <c r="C49" s="59"/>
      <c r="D49" s="59"/>
      <c r="E49" s="59"/>
      <c r="F49" s="59"/>
      <c r="G49" s="59"/>
      <c r="H49" s="59"/>
      <c r="I49" s="59"/>
      <c r="J49" s="59"/>
      <c r="K49" s="59"/>
      <c r="L49" s="59"/>
      <c r="M49" s="59"/>
      <c r="N49" s="59"/>
      <c r="O49" s="59"/>
    </row>
    <row r="50" spans="1:15" x14ac:dyDescent="0.25">
      <c r="A50" s="13"/>
      <c r="B50" s="62"/>
      <c r="C50" s="62"/>
      <c r="D50" s="62"/>
      <c r="E50" s="62"/>
      <c r="F50" s="62"/>
      <c r="G50" s="62"/>
      <c r="H50" s="62"/>
      <c r="I50" s="62"/>
      <c r="J50" s="62"/>
      <c r="K50" s="62"/>
      <c r="L50" s="62"/>
      <c r="M50" s="62"/>
      <c r="N50" s="62"/>
      <c r="O50" s="62"/>
    </row>
  </sheetData>
  <mergeCells count="101">
    <mergeCell ref="A42:A50"/>
    <mergeCell ref="B49:O49"/>
    <mergeCell ref="B50:O50"/>
    <mergeCell ref="B23:O23"/>
    <mergeCell ref="B24:O24"/>
    <mergeCell ref="A25:A30"/>
    <mergeCell ref="B29:O29"/>
    <mergeCell ref="B30:O30"/>
    <mergeCell ref="A31:A41"/>
    <mergeCell ref="B40:O40"/>
    <mergeCell ref="B41:O41"/>
    <mergeCell ref="D48:E48"/>
    <mergeCell ref="G48:H48"/>
    <mergeCell ref="J48:K48"/>
    <mergeCell ref="M48:N48"/>
    <mergeCell ref="A1:A2"/>
    <mergeCell ref="B1:O1"/>
    <mergeCell ref="B2:O2"/>
    <mergeCell ref="B3:O3"/>
    <mergeCell ref="A4:A24"/>
    <mergeCell ref="B13:O13"/>
    <mergeCell ref="D45:E45"/>
    <mergeCell ref="G45:H45"/>
    <mergeCell ref="J45:K45"/>
    <mergeCell ref="M45:N45"/>
    <mergeCell ref="D47:E47"/>
    <mergeCell ref="G47:H47"/>
    <mergeCell ref="J47:K47"/>
    <mergeCell ref="M47:N47"/>
    <mergeCell ref="D43:E43"/>
    <mergeCell ref="G43:H43"/>
    <mergeCell ref="J43:K43"/>
    <mergeCell ref="M43:N43"/>
    <mergeCell ref="D44:E44"/>
    <mergeCell ref="G44:H44"/>
    <mergeCell ref="J44:K44"/>
    <mergeCell ref="M44:N44"/>
    <mergeCell ref="D35:E35"/>
    <mergeCell ref="D36:E36"/>
    <mergeCell ref="D37:E37"/>
    <mergeCell ref="D38:E38"/>
    <mergeCell ref="D42:H42"/>
    <mergeCell ref="J42:N42"/>
    <mergeCell ref="D25:K25"/>
    <mergeCell ref="D26:E26"/>
    <mergeCell ref="D27:E27"/>
    <mergeCell ref="D31:E31"/>
    <mergeCell ref="D32:E32"/>
    <mergeCell ref="D34:E34"/>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D12:E12"/>
    <mergeCell ref="G12:H12"/>
    <mergeCell ref="J12:K12"/>
    <mergeCell ref="M12:N12"/>
    <mergeCell ref="D14:N14"/>
    <mergeCell ref="D15:N15"/>
    <mergeCell ref="D10:E10"/>
    <mergeCell ref="G10:H10"/>
    <mergeCell ref="J10:K10"/>
    <mergeCell ref="M10:N10"/>
    <mergeCell ref="D11:E11"/>
    <mergeCell ref="G11:H11"/>
    <mergeCell ref="J11:K11"/>
    <mergeCell ref="M11:N11"/>
    <mergeCell ref="D7:E7"/>
    <mergeCell ref="G7:H7"/>
    <mergeCell ref="J7:K7"/>
    <mergeCell ref="M7:N7"/>
    <mergeCell ref="D8:E8"/>
    <mergeCell ref="G8:H8"/>
    <mergeCell ref="J8:K8"/>
    <mergeCell ref="M8:N8"/>
    <mergeCell ref="D4:N4"/>
    <mergeCell ref="D5:N5"/>
    <mergeCell ref="D6:E6"/>
    <mergeCell ref="G6:H6"/>
    <mergeCell ref="J6:K6"/>
    <mergeCell ref="M6:N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29.85546875" bestFit="1" customWidth="1"/>
    <col min="4" max="4" width="16.28515625" bestFit="1" customWidth="1"/>
    <col min="5" max="5" width="5.7109375" bestFit="1" customWidth="1"/>
    <col min="6" max="6" width="1.85546875" bestFit="1" customWidth="1"/>
    <col min="7" max="7" width="5.5703125" customWidth="1"/>
    <col min="8" max="8" width="6.5703125" customWidth="1"/>
    <col min="9" max="9" width="1.85546875" bestFit="1" customWidth="1"/>
    <col min="10" max="10" width="7.5703125" customWidth="1"/>
    <col min="11" max="11" width="7" customWidth="1"/>
    <col min="12" max="12" width="2" customWidth="1"/>
    <col min="13" max="13" width="7.42578125" customWidth="1"/>
    <col min="14" max="14" width="6" customWidth="1"/>
    <col min="15" max="15" width="12.42578125" bestFit="1" customWidth="1"/>
    <col min="16" max="16" width="2.28515625" customWidth="1"/>
    <col min="17" max="17" width="7.42578125" customWidth="1"/>
    <col min="18" max="18" width="1.5703125" bestFit="1" customWidth="1"/>
  </cols>
  <sheetData>
    <row r="1" spans="1:18" ht="15" customHeight="1" x14ac:dyDescent="0.25">
      <c r="A1" s="5" t="s">
        <v>627</v>
      </c>
      <c r="B1" s="5" t="s">
        <v>1</v>
      </c>
      <c r="C1" s="5"/>
      <c r="D1" s="5"/>
      <c r="E1" s="5"/>
      <c r="F1" s="5"/>
      <c r="G1" s="5"/>
      <c r="H1" s="5"/>
      <c r="I1" s="5"/>
      <c r="J1" s="5"/>
      <c r="K1" s="5"/>
      <c r="L1" s="5"/>
      <c r="M1" s="5"/>
      <c r="N1" s="5"/>
      <c r="O1" s="5"/>
      <c r="P1" s="5"/>
      <c r="Q1" s="5"/>
      <c r="R1" s="5"/>
    </row>
    <row r="2" spans="1:18" ht="15" customHeight="1" x14ac:dyDescent="0.25">
      <c r="A2" s="5"/>
      <c r="B2" s="5" t="s">
        <v>2</v>
      </c>
      <c r="C2" s="5"/>
      <c r="D2" s="5"/>
      <c r="E2" s="5"/>
      <c r="F2" s="5"/>
      <c r="G2" s="5"/>
      <c r="H2" s="5"/>
      <c r="I2" s="5"/>
      <c r="J2" s="5"/>
      <c r="K2" s="5"/>
      <c r="L2" s="5"/>
      <c r="M2" s="5"/>
      <c r="N2" s="5"/>
      <c r="O2" s="5"/>
      <c r="P2" s="5"/>
      <c r="Q2" s="5"/>
      <c r="R2" s="5"/>
    </row>
    <row r="3" spans="1:18" ht="30" x14ac:dyDescent="0.25">
      <c r="A3" s="6" t="s">
        <v>322</v>
      </c>
      <c r="B3" s="56"/>
      <c r="C3" s="56"/>
      <c r="D3" s="56"/>
      <c r="E3" s="56"/>
      <c r="F3" s="56"/>
      <c r="G3" s="56"/>
      <c r="H3" s="56"/>
      <c r="I3" s="56"/>
      <c r="J3" s="56"/>
      <c r="K3" s="56"/>
      <c r="L3" s="56"/>
      <c r="M3" s="56"/>
      <c r="N3" s="56"/>
      <c r="O3" s="56"/>
      <c r="P3" s="56"/>
      <c r="Q3" s="56"/>
      <c r="R3" s="56"/>
    </row>
    <row r="4" spans="1:18" ht="16.5" thickBot="1" x14ac:dyDescent="0.3">
      <c r="A4" s="13" t="s">
        <v>628</v>
      </c>
      <c r="B4" s="15"/>
      <c r="C4" s="16"/>
      <c r="D4" s="38" t="s">
        <v>269</v>
      </c>
      <c r="E4" s="38"/>
      <c r="F4" s="38"/>
      <c r="G4" s="38"/>
      <c r="H4" s="38"/>
      <c r="I4" s="38"/>
      <c r="J4" s="38"/>
      <c r="K4" s="38"/>
      <c r="L4" s="38"/>
      <c r="M4" s="38"/>
      <c r="N4" s="38"/>
      <c r="O4" s="38"/>
      <c r="P4" s="16"/>
    </row>
    <row r="5" spans="1:18" ht="15.75" x14ac:dyDescent="0.25">
      <c r="A5" s="13"/>
      <c r="B5" s="15"/>
      <c r="C5" s="16"/>
      <c r="D5" s="63"/>
      <c r="E5" s="16"/>
      <c r="F5" s="78"/>
      <c r="G5" s="78"/>
      <c r="H5" s="16"/>
      <c r="I5" s="78"/>
      <c r="J5" s="78"/>
      <c r="K5" s="16"/>
      <c r="L5" s="79" t="s">
        <v>326</v>
      </c>
      <c r="M5" s="79"/>
      <c r="N5" s="16"/>
      <c r="O5" s="17" t="s">
        <v>327</v>
      </c>
      <c r="P5" s="16"/>
    </row>
    <row r="6" spans="1:18" ht="16.5" thickBot="1" x14ac:dyDescent="0.3">
      <c r="A6" s="13"/>
      <c r="B6" s="15"/>
      <c r="C6" s="16"/>
      <c r="D6" s="16"/>
      <c r="E6" s="16"/>
      <c r="F6" s="38" t="s">
        <v>328</v>
      </c>
      <c r="G6" s="38"/>
      <c r="H6" s="16"/>
      <c r="I6" s="38" t="s">
        <v>329</v>
      </c>
      <c r="J6" s="38"/>
      <c r="K6" s="16"/>
      <c r="L6" s="38" t="s">
        <v>330</v>
      </c>
      <c r="M6" s="38"/>
      <c r="N6" s="16"/>
      <c r="O6" s="20" t="s">
        <v>331</v>
      </c>
      <c r="P6" s="16"/>
    </row>
    <row r="7" spans="1:18" ht="15.75" x14ac:dyDescent="0.25">
      <c r="A7" s="13"/>
      <c r="B7" s="31"/>
      <c r="C7" s="22"/>
      <c r="D7" s="23"/>
      <c r="E7" s="22"/>
      <c r="F7" s="39"/>
      <c r="G7" s="39"/>
      <c r="H7" s="22"/>
      <c r="I7" s="39"/>
      <c r="J7" s="39"/>
      <c r="K7" s="22"/>
      <c r="L7" s="39"/>
      <c r="M7" s="39"/>
      <c r="N7" s="22"/>
      <c r="O7" s="24"/>
      <c r="P7" s="22"/>
    </row>
    <row r="8" spans="1:18" ht="15.75" x14ac:dyDescent="0.25">
      <c r="A8" s="13"/>
      <c r="B8" s="25" t="s">
        <v>332</v>
      </c>
      <c r="C8" s="26"/>
      <c r="D8" s="45" t="s">
        <v>333</v>
      </c>
      <c r="E8" s="26"/>
      <c r="F8" s="45" t="s">
        <v>181</v>
      </c>
      <c r="G8" s="46">
        <v>81.7</v>
      </c>
      <c r="H8" s="26"/>
      <c r="I8" s="45" t="s">
        <v>181</v>
      </c>
      <c r="J8" s="46">
        <v>101.53</v>
      </c>
      <c r="K8" s="26"/>
      <c r="L8" s="45" t="s">
        <v>181</v>
      </c>
      <c r="M8" s="46">
        <v>88.33</v>
      </c>
      <c r="N8" s="26"/>
      <c r="O8" s="26"/>
      <c r="P8" s="26"/>
    </row>
    <row r="9" spans="1:18" ht="15.75" x14ac:dyDescent="0.25">
      <c r="A9" s="13"/>
      <c r="B9" s="31"/>
      <c r="C9" s="22"/>
      <c r="D9" s="14" t="s">
        <v>334</v>
      </c>
      <c r="E9" s="22"/>
      <c r="F9" s="49">
        <v>29000</v>
      </c>
      <c r="G9" s="49"/>
      <c r="H9" s="22"/>
      <c r="I9" s="49">
        <v>179589</v>
      </c>
      <c r="J9" s="49"/>
      <c r="K9" s="22"/>
      <c r="L9" s="49">
        <v>86747</v>
      </c>
      <c r="M9" s="49"/>
      <c r="N9" s="22"/>
      <c r="O9" s="14" t="s">
        <v>335</v>
      </c>
      <c r="P9" s="22"/>
    </row>
    <row r="10" spans="1:18" ht="15.75" x14ac:dyDescent="0.25">
      <c r="A10" s="13"/>
      <c r="B10" s="25" t="s">
        <v>336</v>
      </c>
      <c r="C10" s="26"/>
      <c r="D10" s="45" t="s">
        <v>333</v>
      </c>
      <c r="E10" s="26"/>
      <c r="F10" s="45" t="s">
        <v>181</v>
      </c>
      <c r="G10" s="46">
        <v>3.88</v>
      </c>
      <c r="H10" s="26"/>
      <c r="I10" s="45" t="s">
        <v>181</v>
      </c>
      <c r="J10" s="46">
        <v>6.9</v>
      </c>
      <c r="K10" s="26"/>
      <c r="L10" s="45" t="s">
        <v>181</v>
      </c>
      <c r="M10" s="46">
        <v>4.57</v>
      </c>
      <c r="N10" s="26"/>
      <c r="O10" s="26"/>
      <c r="P10" s="26"/>
    </row>
    <row r="11" spans="1:18" ht="15.75" x14ac:dyDescent="0.25">
      <c r="A11" s="13"/>
      <c r="B11" s="31"/>
      <c r="C11" s="22"/>
      <c r="D11" s="14" t="s">
        <v>337</v>
      </c>
      <c r="E11" s="22"/>
      <c r="F11" s="49">
        <v>680000</v>
      </c>
      <c r="G11" s="49"/>
      <c r="H11" s="22"/>
      <c r="I11" s="49">
        <v>1780000</v>
      </c>
      <c r="J11" s="49"/>
      <c r="K11" s="22"/>
      <c r="L11" s="49">
        <v>970847</v>
      </c>
      <c r="M11" s="49"/>
      <c r="N11" s="22"/>
      <c r="O11" s="14" t="s">
        <v>338</v>
      </c>
      <c r="P11" s="22"/>
    </row>
    <row r="12" spans="1:18" ht="15.75" x14ac:dyDescent="0.25">
      <c r="A12" s="13"/>
      <c r="B12" s="25" t="s">
        <v>339</v>
      </c>
      <c r="C12" s="26"/>
      <c r="D12" s="45" t="s">
        <v>340</v>
      </c>
      <c r="E12" s="26"/>
      <c r="F12" s="45" t="s">
        <v>181</v>
      </c>
      <c r="G12" s="46" t="s">
        <v>341</v>
      </c>
      <c r="H12" s="45" t="s">
        <v>186</v>
      </c>
      <c r="I12" s="45" t="s">
        <v>181</v>
      </c>
      <c r="J12" s="46" t="s">
        <v>342</v>
      </c>
      <c r="K12" s="45" t="s">
        <v>186</v>
      </c>
      <c r="L12" s="45" t="s">
        <v>181</v>
      </c>
      <c r="M12" s="46" t="s">
        <v>343</v>
      </c>
      <c r="N12" s="45" t="s">
        <v>186</v>
      </c>
      <c r="O12" s="26"/>
      <c r="P12" s="26"/>
    </row>
    <row r="13" spans="1:18" ht="15.75" x14ac:dyDescent="0.25">
      <c r="A13" s="13"/>
      <c r="B13" s="31"/>
      <c r="C13" s="22"/>
      <c r="D13" s="14" t="s">
        <v>337</v>
      </c>
      <c r="E13" s="22"/>
      <c r="F13" s="49">
        <v>320000</v>
      </c>
      <c r="G13" s="49"/>
      <c r="H13" s="22"/>
      <c r="I13" s="49">
        <v>870000</v>
      </c>
      <c r="J13" s="49"/>
      <c r="K13" s="22"/>
      <c r="L13" s="49">
        <v>439444</v>
      </c>
      <c r="M13" s="49"/>
      <c r="N13" s="22"/>
      <c r="O13" s="14" t="s">
        <v>344</v>
      </c>
      <c r="P13" s="22"/>
    </row>
    <row r="14" spans="1:18" ht="15.75" x14ac:dyDescent="0.25">
      <c r="A14" s="13"/>
      <c r="B14" s="25" t="s">
        <v>345</v>
      </c>
      <c r="C14" s="26"/>
      <c r="D14" s="45" t="s">
        <v>333</v>
      </c>
      <c r="E14" s="26"/>
      <c r="F14" s="45" t="s">
        <v>181</v>
      </c>
      <c r="G14" s="46">
        <v>6.72</v>
      </c>
      <c r="H14" s="26"/>
      <c r="I14" s="45" t="s">
        <v>181</v>
      </c>
      <c r="J14" s="46">
        <v>95.24</v>
      </c>
      <c r="K14" s="26"/>
      <c r="L14" s="45" t="s">
        <v>181</v>
      </c>
      <c r="M14" s="46">
        <v>40.799999999999997</v>
      </c>
      <c r="N14" s="26"/>
      <c r="O14" s="26"/>
      <c r="P14" s="26"/>
    </row>
    <row r="15" spans="1:18" ht="15.75" x14ac:dyDescent="0.25">
      <c r="A15" s="13"/>
      <c r="B15" s="31"/>
      <c r="C15" s="22"/>
      <c r="D15" s="14" t="s">
        <v>334</v>
      </c>
      <c r="E15" s="22"/>
      <c r="F15" s="49">
        <v>2000</v>
      </c>
      <c r="G15" s="49"/>
      <c r="H15" s="22"/>
      <c r="I15" s="49">
        <v>171000</v>
      </c>
      <c r="J15" s="49"/>
      <c r="K15" s="22"/>
      <c r="L15" s="49">
        <v>57487</v>
      </c>
      <c r="M15" s="49"/>
      <c r="N15" s="22"/>
      <c r="O15" s="14" t="s">
        <v>335</v>
      </c>
      <c r="P15" s="22"/>
    </row>
    <row r="16" spans="1:18" x14ac:dyDescent="0.25">
      <c r="A16" s="13"/>
      <c r="B16" s="59"/>
      <c r="C16" s="59"/>
      <c r="D16" s="59"/>
      <c r="E16" s="59"/>
      <c r="F16" s="59"/>
      <c r="G16" s="59"/>
      <c r="H16" s="59"/>
      <c r="I16" s="59"/>
      <c r="J16" s="59"/>
      <c r="K16" s="59"/>
      <c r="L16" s="59"/>
      <c r="M16" s="59"/>
      <c r="N16" s="59"/>
      <c r="O16" s="59"/>
      <c r="P16" s="59"/>
      <c r="Q16" s="59"/>
      <c r="R16" s="59"/>
    </row>
    <row r="17" spans="1:18" ht="16.5" thickBot="1" x14ac:dyDescent="0.3">
      <c r="A17" s="13"/>
      <c r="B17" s="15"/>
      <c r="C17" s="16"/>
      <c r="D17" s="38" t="s">
        <v>279</v>
      </c>
      <c r="E17" s="38"/>
      <c r="F17" s="38"/>
      <c r="G17" s="38"/>
      <c r="H17" s="38"/>
      <c r="I17" s="38"/>
      <c r="J17" s="38"/>
      <c r="K17" s="38"/>
      <c r="L17" s="38"/>
      <c r="M17" s="38"/>
      <c r="N17" s="38"/>
      <c r="O17" s="38"/>
      <c r="P17" s="16"/>
    </row>
    <row r="18" spans="1:18" ht="15.75" x14ac:dyDescent="0.25">
      <c r="A18" s="13"/>
      <c r="B18" s="15"/>
      <c r="C18" s="16"/>
      <c r="D18" s="63"/>
      <c r="E18" s="63"/>
      <c r="F18" s="78"/>
      <c r="G18" s="78"/>
      <c r="H18" s="63"/>
      <c r="I18" s="78"/>
      <c r="J18" s="78"/>
      <c r="K18" s="63"/>
      <c r="L18" s="79" t="s">
        <v>326</v>
      </c>
      <c r="M18" s="79"/>
      <c r="N18" s="63"/>
      <c r="O18" s="80" t="s">
        <v>327</v>
      </c>
      <c r="P18" s="16"/>
    </row>
    <row r="19" spans="1:18" ht="16.5" thickBot="1" x14ac:dyDescent="0.3">
      <c r="A19" s="13"/>
      <c r="B19" s="15"/>
      <c r="C19" s="16"/>
      <c r="D19" s="16"/>
      <c r="E19" s="16"/>
      <c r="F19" s="38" t="s">
        <v>328</v>
      </c>
      <c r="G19" s="38"/>
      <c r="H19" s="16"/>
      <c r="I19" s="38" t="s">
        <v>329</v>
      </c>
      <c r="J19" s="38"/>
      <c r="K19" s="16"/>
      <c r="L19" s="38" t="s">
        <v>330</v>
      </c>
      <c r="M19" s="38"/>
      <c r="N19" s="16"/>
      <c r="O19" s="20" t="s">
        <v>331</v>
      </c>
      <c r="P19" s="16"/>
    </row>
    <row r="20" spans="1:18" ht="15.75" x14ac:dyDescent="0.25">
      <c r="A20" s="13"/>
      <c r="B20" s="31"/>
      <c r="C20" s="22"/>
      <c r="D20" s="23"/>
      <c r="E20" s="22"/>
      <c r="F20" s="39"/>
      <c r="G20" s="39"/>
      <c r="H20" s="22"/>
      <c r="I20" s="39"/>
      <c r="J20" s="39"/>
      <c r="K20" s="22"/>
      <c r="L20" s="39"/>
      <c r="M20" s="39"/>
      <c r="N20" s="22"/>
      <c r="O20" s="81"/>
      <c r="P20" s="22"/>
    </row>
    <row r="21" spans="1:18" ht="15.75" x14ac:dyDescent="0.25">
      <c r="A21" s="13"/>
      <c r="B21" s="25" t="s">
        <v>332</v>
      </c>
      <c r="C21" s="26"/>
      <c r="D21" s="45" t="s">
        <v>333</v>
      </c>
      <c r="E21" s="26"/>
      <c r="F21" s="45" t="s">
        <v>181</v>
      </c>
      <c r="G21" s="46">
        <v>81.7</v>
      </c>
      <c r="H21" s="26"/>
      <c r="I21" s="45" t="s">
        <v>181</v>
      </c>
      <c r="J21" s="46">
        <v>102.84</v>
      </c>
      <c r="K21" s="26"/>
      <c r="L21" s="45" t="s">
        <v>181</v>
      </c>
      <c r="M21" s="46">
        <v>89.03</v>
      </c>
      <c r="N21" s="26"/>
      <c r="O21" s="26"/>
      <c r="P21" s="26"/>
    </row>
    <row r="22" spans="1:18" ht="15.75" x14ac:dyDescent="0.25">
      <c r="A22" s="13"/>
      <c r="B22" s="31"/>
      <c r="C22" s="22"/>
      <c r="D22" s="14" t="s">
        <v>334</v>
      </c>
      <c r="E22" s="22"/>
      <c r="F22" s="49">
        <v>29000</v>
      </c>
      <c r="G22" s="49"/>
      <c r="H22" s="22"/>
      <c r="I22" s="49">
        <v>161613</v>
      </c>
      <c r="J22" s="49"/>
      <c r="K22" s="22"/>
      <c r="L22" s="49">
        <v>96149</v>
      </c>
      <c r="M22" s="49"/>
      <c r="N22" s="22"/>
      <c r="O22" s="14" t="s">
        <v>335</v>
      </c>
      <c r="P22" s="22"/>
    </row>
    <row r="23" spans="1:18" ht="15.75" x14ac:dyDescent="0.25">
      <c r="A23" s="13"/>
      <c r="B23" s="25" t="s">
        <v>336</v>
      </c>
      <c r="C23" s="26"/>
      <c r="D23" s="45" t="s">
        <v>333</v>
      </c>
      <c r="E23" s="26"/>
      <c r="F23" s="45" t="s">
        <v>181</v>
      </c>
      <c r="G23" s="46">
        <v>3.88</v>
      </c>
      <c r="H23" s="26"/>
      <c r="I23" s="45" t="s">
        <v>181</v>
      </c>
      <c r="J23" s="46">
        <v>6.9</v>
      </c>
      <c r="K23" s="26"/>
      <c r="L23" s="45" t="s">
        <v>181</v>
      </c>
      <c r="M23" s="46">
        <v>4.26</v>
      </c>
      <c r="N23" s="26"/>
      <c r="O23" s="26"/>
      <c r="P23" s="26"/>
    </row>
    <row r="24" spans="1:18" ht="15.75" x14ac:dyDescent="0.25">
      <c r="A24" s="13"/>
      <c r="B24" s="31"/>
      <c r="C24" s="22"/>
      <c r="D24" s="14" t="s">
        <v>337</v>
      </c>
      <c r="E24" s="22"/>
      <c r="F24" s="49">
        <v>510000</v>
      </c>
      <c r="G24" s="49"/>
      <c r="H24" s="22"/>
      <c r="I24" s="49">
        <v>1290000</v>
      </c>
      <c r="J24" s="49"/>
      <c r="K24" s="22"/>
      <c r="L24" s="49">
        <v>830275</v>
      </c>
      <c r="M24" s="49"/>
      <c r="N24" s="22"/>
      <c r="O24" s="14" t="s">
        <v>335</v>
      </c>
      <c r="P24" s="22"/>
    </row>
    <row r="25" spans="1:18" ht="15.75" x14ac:dyDescent="0.25">
      <c r="A25" s="13"/>
      <c r="B25" s="25" t="s">
        <v>339</v>
      </c>
      <c r="C25" s="26"/>
      <c r="D25" s="45" t="s">
        <v>340</v>
      </c>
      <c r="E25" s="26"/>
      <c r="F25" s="45" t="s">
        <v>181</v>
      </c>
      <c r="G25" s="46" t="s">
        <v>341</v>
      </c>
      <c r="H25" s="45" t="s">
        <v>186</v>
      </c>
      <c r="I25" s="45" t="s">
        <v>181</v>
      </c>
      <c r="J25" s="46" t="s">
        <v>342</v>
      </c>
      <c r="K25" s="45" t="s">
        <v>186</v>
      </c>
      <c r="L25" s="45" t="s">
        <v>181</v>
      </c>
      <c r="M25" s="46" t="s">
        <v>346</v>
      </c>
      <c r="N25" s="45" t="s">
        <v>186</v>
      </c>
      <c r="O25" s="26"/>
      <c r="P25" s="26"/>
    </row>
    <row r="26" spans="1:18" ht="15.75" x14ac:dyDescent="0.25">
      <c r="A26" s="13"/>
      <c r="B26" s="31"/>
      <c r="C26" s="22"/>
      <c r="D26" s="14" t="s">
        <v>337</v>
      </c>
      <c r="E26" s="22"/>
      <c r="F26" s="49">
        <v>320000</v>
      </c>
      <c r="G26" s="49"/>
      <c r="H26" s="22"/>
      <c r="I26" s="49">
        <v>690000</v>
      </c>
      <c r="J26" s="49"/>
      <c r="K26" s="22"/>
      <c r="L26" s="49">
        <v>467037</v>
      </c>
      <c r="M26" s="49"/>
      <c r="N26" s="22"/>
      <c r="O26" s="14" t="s">
        <v>344</v>
      </c>
      <c r="P26" s="22"/>
    </row>
    <row r="27" spans="1:18" ht="15.75" x14ac:dyDescent="0.25">
      <c r="A27" s="13"/>
      <c r="B27" s="25" t="s">
        <v>345</v>
      </c>
      <c r="C27" s="26"/>
      <c r="D27" s="45" t="s">
        <v>333</v>
      </c>
      <c r="E27" s="26"/>
      <c r="F27" s="45" t="s">
        <v>181</v>
      </c>
      <c r="G27" s="46">
        <v>6.72</v>
      </c>
      <c r="H27" s="26"/>
      <c r="I27" s="45" t="s">
        <v>181</v>
      </c>
      <c r="J27" s="46">
        <v>95.24</v>
      </c>
      <c r="K27" s="26"/>
      <c r="L27" s="45" t="s">
        <v>181</v>
      </c>
      <c r="M27" s="46">
        <v>32.979999999999997</v>
      </c>
      <c r="N27" s="26"/>
      <c r="O27" s="26"/>
      <c r="P27" s="26"/>
    </row>
    <row r="28" spans="1:18" ht="15.75" x14ac:dyDescent="0.25">
      <c r="A28" s="13"/>
      <c r="B28" s="31"/>
      <c r="C28" s="22"/>
      <c r="D28" s="14" t="s">
        <v>334</v>
      </c>
      <c r="E28" s="22"/>
      <c r="F28" s="49">
        <v>2000</v>
      </c>
      <c r="G28" s="49"/>
      <c r="H28" s="22"/>
      <c r="I28" s="49">
        <v>118000</v>
      </c>
      <c r="J28" s="49"/>
      <c r="K28" s="22"/>
      <c r="L28" s="49">
        <v>46646</v>
      </c>
      <c r="M28" s="49"/>
      <c r="N28" s="22"/>
      <c r="O28" s="14" t="s">
        <v>335</v>
      </c>
      <c r="P28" s="22"/>
    </row>
    <row r="29" spans="1:18" ht="15.75" x14ac:dyDescent="0.25">
      <c r="A29" s="13"/>
      <c r="B29" s="65"/>
      <c r="C29" s="65"/>
      <c r="D29" s="65"/>
      <c r="E29" s="65"/>
      <c r="F29" s="65"/>
      <c r="G29" s="65"/>
      <c r="H29" s="65"/>
      <c r="I29" s="65"/>
      <c r="J29" s="65"/>
      <c r="K29" s="65"/>
      <c r="L29" s="65"/>
      <c r="M29" s="65"/>
      <c r="N29" s="65"/>
      <c r="O29" s="65"/>
      <c r="P29" s="65"/>
      <c r="Q29" s="65"/>
      <c r="R29" s="65"/>
    </row>
    <row r="30" spans="1:18" x14ac:dyDescent="0.25">
      <c r="A30" s="13"/>
      <c r="B30" s="62"/>
      <c r="C30" s="62"/>
      <c r="D30" s="62"/>
      <c r="E30" s="62"/>
      <c r="F30" s="62"/>
      <c r="G30" s="62"/>
      <c r="H30" s="62"/>
      <c r="I30" s="62"/>
      <c r="J30" s="62"/>
      <c r="K30" s="62"/>
      <c r="L30" s="62"/>
      <c r="M30" s="62"/>
      <c r="N30" s="62"/>
      <c r="O30" s="62"/>
      <c r="P30" s="62"/>
      <c r="Q30" s="62"/>
      <c r="R30" s="62"/>
    </row>
    <row r="31" spans="1:18" x14ac:dyDescent="0.25">
      <c r="A31" s="13" t="s">
        <v>629</v>
      </c>
      <c r="B31" s="83" t="s">
        <v>352</v>
      </c>
      <c r="C31" s="55"/>
      <c r="D31" s="37" t="s">
        <v>353</v>
      </c>
      <c r="E31" s="37"/>
      <c r="F31" s="55"/>
      <c r="G31" s="37" t="s">
        <v>353</v>
      </c>
      <c r="H31" s="37"/>
      <c r="I31" s="55"/>
      <c r="J31" s="37" t="s">
        <v>359</v>
      </c>
      <c r="K31" s="37"/>
      <c r="L31" s="55"/>
      <c r="M31" s="37" t="s">
        <v>353</v>
      </c>
      <c r="N31" s="37"/>
      <c r="O31" s="55"/>
      <c r="P31" s="37" t="s">
        <v>363</v>
      </c>
      <c r="Q31" s="37"/>
      <c r="R31" s="55"/>
    </row>
    <row r="32" spans="1:18" x14ac:dyDescent="0.25">
      <c r="A32" s="13"/>
      <c r="B32" s="83"/>
      <c r="C32" s="55"/>
      <c r="D32" s="37" t="s">
        <v>354</v>
      </c>
      <c r="E32" s="37"/>
      <c r="F32" s="55"/>
      <c r="G32" s="37" t="s">
        <v>357</v>
      </c>
      <c r="H32" s="37"/>
      <c r="I32" s="55"/>
      <c r="J32" s="37" t="s">
        <v>360</v>
      </c>
      <c r="K32" s="37"/>
      <c r="L32" s="55"/>
      <c r="M32" s="37" t="s">
        <v>362</v>
      </c>
      <c r="N32" s="37"/>
      <c r="O32" s="55"/>
      <c r="P32" s="37"/>
      <c r="Q32" s="37"/>
      <c r="R32" s="55"/>
    </row>
    <row r="33" spans="1:18" x14ac:dyDescent="0.25">
      <c r="A33" s="13"/>
      <c r="B33" s="83"/>
      <c r="C33" s="55"/>
      <c r="D33" s="37" t="s">
        <v>355</v>
      </c>
      <c r="E33" s="37"/>
      <c r="F33" s="55"/>
      <c r="G33" s="37" t="s">
        <v>358</v>
      </c>
      <c r="H33" s="37"/>
      <c r="I33" s="55"/>
      <c r="J33" s="37" t="s">
        <v>361</v>
      </c>
      <c r="K33" s="37"/>
      <c r="L33" s="55"/>
      <c r="M33" s="37" t="s">
        <v>358</v>
      </c>
      <c r="N33" s="37"/>
      <c r="O33" s="55"/>
      <c r="P33" s="37"/>
      <c r="Q33" s="37"/>
      <c r="R33" s="55"/>
    </row>
    <row r="34" spans="1:18" ht="15.75" thickBot="1" x14ac:dyDescent="0.3">
      <c r="A34" s="13"/>
      <c r="B34" s="84"/>
      <c r="C34" s="55"/>
      <c r="D34" s="38" t="s">
        <v>356</v>
      </c>
      <c r="E34" s="38"/>
      <c r="F34" s="55"/>
      <c r="G34" s="85"/>
      <c r="H34" s="85"/>
      <c r="I34" s="55"/>
      <c r="J34" s="38" t="s">
        <v>358</v>
      </c>
      <c r="K34" s="38"/>
      <c r="L34" s="55"/>
      <c r="M34" s="85"/>
      <c r="N34" s="85"/>
      <c r="O34" s="55"/>
      <c r="P34" s="38"/>
      <c r="Q34" s="38"/>
      <c r="R34" s="55"/>
    </row>
    <row r="35" spans="1:18" ht="15.75" x14ac:dyDescent="0.25">
      <c r="A35" s="13"/>
      <c r="B35" s="66" t="s">
        <v>364</v>
      </c>
      <c r="C35" s="26"/>
      <c r="D35" s="69"/>
      <c r="E35" s="69"/>
      <c r="F35" s="26"/>
      <c r="G35" s="69"/>
      <c r="H35" s="69"/>
      <c r="I35" s="26"/>
      <c r="J35" s="69"/>
      <c r="K35" s="69"/>
      <c r="L35" s="26"/>
      <c r="M35" s="69"/>
      <c r="N35" s="69"/>
      <c r="O35" s="26"/>
      <c r="P35" s="69"/>
      <c r="Q35" s="69"/>
      <c r="R35" s="26"/>
    </row>
    <row r="36" spans="1:18" ht="15.75" x14ac:dyDescent="0.25">
      <c r="A36" s="13"/>
      <c r="B36" s="27" t="s">
        <v>365</v>
      </c>
      <c r="C36" s="22"/>
      <c r="D36" s="70"/>
      <c r="E36" s="70"/>
      <c r="F36" s="22"/>
      <c r="G36" s="70"/>
      <c r="H36" s="70"/>
      <c r="I36" s="22"/>
      <c r="J36" s="70"/>
      <c r="K36" s="70"/>
      <c r="L36" s="22"/>
      <c r="M36" s="70"/>
      <c r="N36" s="70"/>
      <c r="O36" s="22"/>
      <c r="P36" s="70"/>
      <c r="Q36" s="70"/>
      <c r="R36" s="22"/>
    </row>
    <row r="37" spans="1:18" ht="15.75" x14ac:dyDescent="0.25">
      <c r="A37" s="13"/>
      <c r="B37" s="34" t="s">
        <v>366</v>
      </c>
      <c r="C37" s="26"/>
      <c r="D37" s="45" t="s">
        <v>181</v>
      </c>
      <c r="E37" s="30">
        <v>31781</v>
      </c>
      <c r="F37" s="26"/>
      <c r="G37" s="45" t="s">
        <v>181</v>
      </c>
      <c r="H37" s="46" t="s">
        <v>367</v>
      </c>
      <c r="I37" s="45" t="s">
        <v>186</v>
      </c>
      <c r="J37" s="45" t="s">
        <v>181</v>
      </c>
      <c r="K37" s="30">
        <v>28054</v>
      </c>
      <c r="L37" s="26"/>
      <c r="M37" s="45" t="s">
        <v>181</v>
      </c>
      <c r="N37" s="46">
        <v>148</v>
      </c>
      <c r="O37" s="26"/>
      <c r="P37" s="45" t="s">
        <v>181</v>
      </c>
      <c r="Q37" s="30">
        <v>28202</v>
      </c>
      <c r="R37" s="26"/>
    </row>
    <row r="38" spans="1:18" ht="15.75" x14ac:dyDescent="0.25">
      <c r="A38" s="13"/>
      <c r="B38" s="11" t="s">
        <v>356</v>
      </c>
      <c r="C38" s="22"/>
      <c r="D38" s="51" t="s">
        <v>368</v>
      </c>
      <c r="E38" s="51"/>
      <c r="F38" s="14" t="s">
        <v>186</v>
      </c>
      <c r="G38" s="49">
        <v>3727</v>
      </c>
      <c r="H38" s="49"/>
      <c r="I38" s="22"/>
      <c r="J38" s="51" t="s">
        <v>369</v>
      </c>
      <c r="K38" s="51"/>
      <c r="L38" s="14" t="s">
        <v>186</v>
      </c>
      <c r="M38" s="71" t="s">
        <v>275</v>
      </c>
      <c r="N38" s="71"/>
      <c r="O38" s="22"/>
      <c r="P38" s="51" t="s">
        <v>369</v>
      </c>
      <c r="Q38" s="51"/>
      <c r="R38" s="14" t="s">
        <v>186</v>
      </c>
    </row>
    <row r="39" spans="1:18" ht="15.75" x14ac:dyDescent="0.25">
      <c r="A39" s="13"/>
      <c r="B39" s="82" t="s">
        <v>370</v>
      </c>
      <c r="C39" s="26"/>
      <c r="D39" s="40"/>
      <c r="E39" s="40"/>
      <c r="F39" s="26"/>
      <c r="G39" s="40"/>
      <c r="H39" s="40"/>
      <c r="I39" s="26"/>
      <c r="J39" s="40"/>
      <c r="K39" s="40"/>
      <c r="L39" s="26"/>
      <c r="M39" s="40"/>
      <c r="N39" s="40"/>
      <c r="O39" s="26"/>
      <c r="P39" s="40"/>
      <c r="Q39" s="40"/>
      <c r="R39" s="26"/>
    </row>
    <row r="40" spans="1:18" ht="15.75" x14ac:dyDescent="0.25">
      <c r="A40" s="13"/>
      <c r="B40" s="27" t="s">
        <v>365</v>
      </c>
      <c r="C40" s="22"/>
      <c r="D40" s="70"/>
      <c r="E40" s="70"/>
      <c r="F40" s="22"/>
      <c r="G40" s="70"/>
      <c r="H40" s="70"/>
      <c r="I40" s="22"/>
      <c r="J40" s="70"/>
      <c r="K40" s="70"/>
      <c r="L40" s="22"/>
      <c r="M40" s="70"/>
      <c r="N40" s="70"/>
      <c r="O40" s="22"/>
      <c r="P40" s="70"/>
      <c r="Q40" s="70"/>
      <c r="R40" s="22"/>
    </row>
    <row r="41" spans="1:18" ht="15.75" x14ac:dyDescent="0.25">
      <c r="A41" s="13"/>
      <c r="B41" s="34" t="s">
        <v>366</v>
      </c>
      <c r="C41" s="26"/>
      <c r="D41" s="45" t="s">
        <v>181</v>
      </c>
      <c r="E41" s="30">
        <v>38071</v>
      </c>
      <c r="F41" s="26"/>
      <c r="G41" s="45" t="s">
        <v>181</v>
      </c>
      <c r="H41" s="46" t="s">
        <v>371</v>
      </c>
      <c r="I41" s="45" t="s">
        <v>186</v>
      </c>
      <c r="J41" s="45" t="s">
        <v>181</v>
      </c>
      <c r="K41" s="30">
        <v>32036</v>
      </c>
      <c r="L41" s="26"/>
      <c r="M41" s="45" t="s">
        <v>181</v>
      </c>
      <c r="N41" s="30">
        <v>2199</v>
      </c>
      <c r="O41" s="26"/>
      <c r="P41" s="45" t="s">
        <v>181</v>
      </c>
      <c r="Q41" s="30">
        <v>34235</v>
      </c>
      <c r="R41" s="26"/>
    </row>
    <row r="42" spans="1:18" ht="15.75" x14ac:dyDescent="0.25">
      <c r="A42" s="13"/>
      <c r="B42" s="11" t="s">
        <v>356</v>
      </c>
      <c r="C42" s="22"/>
      <c r="D42" s="51" t="s">
        <v>372</v>
      </c>
      <c r="E42" s="51"/>
      <c r="F42" s="14" t="s">
        <v>186</v>
      </c>
      <c r="G42" s="49">
        <v>6035</v>
      </c>
      <c r="H42" s="49"/>
      <c r="I42" s="22"/>
      <c r="J42" s="51" t="s">
        <v>373</v>
      </c>
      <c r="K42" s="51"/>
      <c r="L42" s="14" t="s">
        <v>186</v>
      </c>
      <c r="M42" s="51" t="s">
        <v>374</v>
      </c>
      <c r="N42" s="51"/>
      <c r="O42" s="14" t="s">
        <v>186</v>
      </c>
      <c r="P42" s="51" t="s">
        <v>375</v>
      </c>
      <c r="Q42" s="51"/>
      <c r="R42" s="14" t="s">
        <v>186</v>
      </c>
    </row>
    <row r="43" spans="1:18" ht="15.75" x14ac:dyDescent="0.25">
      <c r="A43" s="13"/>
      <c r="B43" s="65"/>
      <c r="C43" s="65"/>
      <c r="D43" s="65"/>
      <c r="E43" s="65"/>
      <c r="F43" s="65"/>
      <c r="G43" s="65"/>
      <c r="H43" s="65"/>
      <c r="I43" s="65"/>
      <c r="J43" s="65"/>
      <c r="K43" s="65"/>
      <c r="L43" s="65"/>
      <c r="M43" s="65"/>
      <c r="N43" s="65"/>
      <c r="O43" s="65"/>
      <c r="P43" s="65"/>
      <c r="Q43" s="65"/>
      <c r="R43" s="65"/>
    </row>
    <row r="44" spans="1:18" x14ac:dyDescent="0.25">
      <c r="A44" s="13"/>
      <c r="B44" s="62"/>
      <c r="C44" s="62"/>
      <c r="D44" s="62"/>
      <c r="E44" s="62"/>
      <c r="F44" s="62"/>
      <c r="G44" s="62"/>
      <c r="H44" s="62"/>
      <c r="I44" s="62"/>
      <c r="J44" s="62"/>
      <c r="K44" s="62"/>
      <c r="L44" s="62"/>
      <c r="M44" s="62"/>
      <c r="N44" s="62"/>
      <c r="O44" s="62"/>
      <c r="P44" s="62"/>
      <c r="Q44" s="62"/>
      <c r="R44" s="62"/>
    </row>
  </sheetData>
  <mergeCells count="109">
    <mergeCell ref="B29:R29"/>
    <mergeCell ref="B30:R30"/>
    <mergeCell ref="A31:A44"/>
    <mergeCell ref="B43:R43"/>
    <mergeCell ref="B44:R44"/>
    <mergeCell ref="D42:E42"/>
    <mergeCell ref="G42:H42"/>
    <mergeCell ref="J42:K42"/>
    <mergeCell ref="M42:N42"/>
    <mergeCell ref="P42:Q42"/>
    <mergeCell ref="A1:A2"/>
    <mergeCell ref="B1:R1"/>
    <mergeCell ref="B2:R2"/>
    <mergeCell ref="B3:R3"/>
    <mergeCell ref="A4:A30"/>
    <mergeCell ref="D39:E39"/>
    <mergeCell ref="G39:H39"/>
    <mergeCell ref="J39:K39"/>
    <mergeCell ref="M39:N39"/>
    <mergeCell ref="P39:Q39"/>
    <mergeCell ref="D40:E40"/>
    <mergeCell ref="G40:H40"/>
    <mergeCell ref="J40:K40"/>
    <mergeCell ref="M40:N40"/>
    <mergeCell ref="P40:Q40"/>
    <mergeCell ref="D36:E36"/>
    <mergeCell ref="G36:H36"/>
    <mergeCell ref="J36:K36"/>
    <mergeCell ref="M36:N36"/>
    <mergeCell ref="P36:Q36"/>
    <mergeCell ref="D38:E38"/>
    <mergeCell ref="G38:H38"/>
    <mergeCell ref="J38:K38"/>
    <mergeCell ref="M38:N38"/>
    <mergeCell ref="P38:Q38"/>
    <mergeCell ref="O31:O34"/>
    <mergeCell ref="P31:Q34"/>
    <mergeCell ref="R31:R34"/>
    <mergeCell ref="D35:E35"/>
    <mergeCell ref="G35:H35"/>
    <mergeCell ref="J35:K35"/>
    <mergeCell ref="M35:N35"/>
    <mergeCell ref="P35:Q35"/>
    <mergeCell ref="J31:K31"/>
    <mergeCell ref="J32:K32"/>
    <mergeCell ref="J33:K33"/>
    <mergeCell ref="J34:K34"/>
    <mergeCell ref="L31:L34"/>
    <mergeCell ref="M31:N31"/>
    <mergeCell ref="M32:N32"/>
    <mergeCell ref="M33:N33"/>
    <mergeCell ref="M34:N34"/>
    <mergeCell ref="F31:F34"/>
    <mergeCell ref="G31:H31"/>
    <mergeCell ref="G32:H32"/>
    <mergeCell ref="G33:H33"/>
    <mergeCell ref="G34:H34"/>
    <mergeCell ref="I31:I34"/>
    <mergeCell ref="B31:B34"/>
    <mergeCell ref="C31:C34"/>
    <mergeCell ref="D31:E31"/>
    <mergeCell ref="D32:E32"/>
    <mergeCell ref="D33:E33"/>
    <mergeCell ref="D34:E34"/>
    <mergeCell ref="F26:G26"/>
    <mergeCell ref="I26:J26"/>
    <mergeCell ref="L26:M26"/>
    <mergeCell ref="F28:G28"/>
    <mergeCell ref="I28:J28"/>
    <mergeCell ref="L28:M28"/>
    <mergeCell ref="F22:G22"/>
    <mergeCell ref="I22:J22"/>
    <mergeCell ref="L22:M22"/>
    <mergeCell ref="F24:G24"/>
    <mergeCell ref="I24:J24"/>
    <mergeCell ref="L24:M24"/>
    <mergeCell ref="F19:G19"/>
    <mergeCell ref="I19:J19"/>
    <mergeCell ref="L19:M19"/>
    <mergeCell ref="F20:G20"/>
    <mergeCell ref="I20:J20"/>
    <mergeCell ref="L20:M20"/>
    <mergeCell ref="F15:G15"/>
    <mergeCell ref="I15:J15"/>
    <mergeCell ref="L15:M15"/>
    <mergeCell ref="D17:O17"/>
    <mergeCell ref="F18:G18"/>
    <mergeCell ref="I18:J18"/>
    <mergeCell ref="L18:M18"/>
    <mergeCell ref="B16:R16"/>
    <mergeCell ref="F11:G11"/>
    <mergeCell ref="I11:J11"/>
    <mergeCell ref="L11:M11"/>
    <mergeCell ref="F13:G13"/>
    <mergeCell ref="I13:J13"/>
    <mergeCell ref="L13:M13"/>
    <mergeCell ref="F7:G7"/>
    <mergeCell ref="I7:J7"/>
    <mergeCell ref="L7:M7"/>
    <mergeCell ref="F9:G9"/>
    <mergeCell ref="I9:J9"/>
    <mergeCell ref="L9:M9"/>
    <mergeCell ref="D4:O4"/>
    <mergeCell ref="F5:G5"/>
    <mergeCell ref="I5:J5"/>
    <mergeCell ref="L5:M5"/>
    <mergeCell ref="F6:G6"/>
    <mergeCell ref="I6:J6"/>
    <mergeCell ref="L6:M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1" width="36.5703125" bestFit="1" customWidth="1"/>
    <col min="2" max="2" width="30" bestFit="1" customWidth="1"/>
    <col min="4" max="4" width="11" bestFit="1" customWidth="1"/>
    <col min="5" max="5" width="5.28515625" bestFit="1" customWidth="1"/>
    <col min="6" max="6" width="5.7109375" customWidth="1"/>
    <col min="7" max="7" width="11.85546875" customWidth="1"/>
  </cols>
  <sheetData>
    <row r="1" spans="1:8" ht="15" customHeight="1" x14ac:dyDescent="0.25">
      <c r="A1" s="5" t="s">
        <v>630</v>
      </c>
      <c r="B1" s="5" t="s">
        <v>1</v>
      </c>
      <c r="C1" s="5"/>
      <c r="D1" s="5"/>
      <c r="E1" s="5"/>
      <c r="F1" s="5"/>
      <c r="G1" s="5"/>
      <c r="H1" s="5"/>
    </row>
    <row r="2" spans="1:8" ht="15" customHeight="1" x14ac:dyDescent="0.25">
      <c r="A2" s="5"/>
      <c r="B2" s="5" t="s">
        <v>2</v>
      </c>
      <c r="C2" s="5"/>
      <c r="D2" s="5"/>
      <c r="E2" s="5"/>
      <c r="F2" s="5"/>
      <c r="G2" s="5"/>
      <c r="H2" s="5"/>
    </row>
    <row r="3" spans="1:8" x14ac:dyDescent="0.25">
      <c r="A3" s="2" t="s">
        <v>631</v>
      </c>
      <c r="B3" s="56"/>
      <c r="C3" s="56"/>
      <c r="D3" s="56"/>
      <c r="E3" s="56"/>
      <c r="F3" s="56"/>
      <c r="G3" s="56"/>
      <c r="H3" s="56"/>
    </row>
    <row r="4" spans="1:8" x14ac:dyDescent="0.25">
      <c r="A4" s="6" t="s">
        <v>387</v>
      </c>
      <c r="B4" s="56"/>
      <c r="C4" s="56"/>
      <c r="D4" s="56"/>
      <c r="E4" s="56"/>
      <c r="F4" s="56"/>
      <c r="G4" s="56"/>
      <c r="H4" s="56"/>
    </row>
    <row r="5" spans="1:8" ht="15.75" x14ac:dyDescent="0.25">
      <c r="A5" s="13" t="s">
        <v>632</v>
      </c>
      <c r="B5" s="82" t="s">
        <v>430</v>
      </c>
      <c r="C5" s="26"/>
      <c r="D5" s="45" t="s">
        <v>181</v>
      </c>
      <c r="E5" s="46" t="s">
        <v>431</v>
      </c>
      <c r="F5" s="26"/>
    </row>
    <row r="6" spans="1:8" ht="15.75" x14ac:dyDescent="0.25">
      <c r="A6" s="13"/>
      <c r="B6" s="87" t="s">
        <v>432</v>
      </c>
      <c r="C6" s="22"/>
      <c r="D6" s="14" t="s">
        <v>181</v>
      </c>
      <c r="E6" s="32" t="s">
        <v>433</v>
      </c>
      <c r="F6" s="22"/>
    </row>
    <row r="7" spans="1:8" ht="15.75" x14ac:dyDescent="0.25">
      <c r="A7" s="13"/>
      <c r="B7" s="82" t="s">
        <v>434</v>
      </c>
      <c r="C7" s="26"/>
      <c r="D7" s="50" t="s">
        <v>435</v>
      </c>
      <c r="E7" s="50"/>
      <c r="F7" s="45" t="s">
        <v>436</v>
      </c>
    </row>
    <row r="8" spans="1:8" ht="15.75" x14ac:dyDescent="0.25">
      <c r="A8" s="13"/>
      <c r="B8" s="87" t="s">
        <v>437</v>
      </c>
      <c r="C8" s="22"/>
      <c r="D8" s="51" t="s">
        <v>438</v>
      </c>
      <c r="E8" s="51"/>
      <c r="F8" s="14" t="s">
        <v>436</v>
      </c>
    </row>
    <row r="9" spans="1:8" x14ac:dyDescent="0.25">
      <c r="A9" s="13"/>
      <c r="B9" s="59"/>
      <c r="C9" s="59"/>
      <c r="D9" s="59"/>
      <c r="E9" s="59"/>
      <c r="F9" s="59"/>
      <c r="G9" s="59"/>
      <c r="H9" s="59"/>
    </row>
    <row r="10" spans="1:8" x14ac:dyDescent="0.25">
      <c r="A10" s="13"/>
      <c r="B10" s="62"/>
      <c r="C10" s="62"/>
      <c r="D10" s="62"/>
      <c r="E10" s="62"/>
      <c r="F10" s="62"/>
      <c r="G10" s="62"/>
      <c r="H10" s="62"/>
    </row>
    <row r="11" spans="1:8" ht="30" x14ac:dyDescent="0.25">
      <c r="A11" s="2" t="s">
        <v>633</v>
      </c>
      <c r="B11" s="56"/>
      <c r="C11" s="56"/>
      <c r="D11" s="56"/>
      <c r="E11" s="56"/>
      <c r="F11" s="56"/>
      <c r="G11" s="56"/>
      <c r="H11" s="56"/>
    </row>
    <row r="12" spans="1:8" x14ac:dyDescent="0.25">
      <c r="A12" s="6" t="s">
        <v>387</v>
      </c>
      <c r="B12" s="56"/>
      <c r="C12" s="56"/>
      <c r="D12" s="56"/>
      <c r="E12" s="56"/>
      <c r="F12" s="56"/>
      <c r="G12" s="56"/>
      <c r="H12" s="56"/>
    </row>
    <row r="13" spans="1:8" x14ac:dyDescent="0.25">
      <c r="A13" s="13" t="s">
        <v>634</v>
      </c>
      <c r="B13" s="83"/>
      <c r="C13" s="55"/>
      <c r="D13" s="17" t="s">
        <v>408</v>
      </c>
      <c r="E13" s="55"/>
      <c r="F13" s="37" t="s">
        <v>392</v>
      </c>
      <c r="G13" s="37"/>
      <c r="H13" s="55"/>
    </row>
    <row r="14" spans="1:8" x14ac:dyDescent="0.25">
      <c r="A14" s="13"/>
      <c r="B14" s="83"/>
      <c r="C14" s="55"/>
      <c r="D14" s="17" t="s">
        <v>409</v>
      </c>
      <c r="E14" s="55"/>
      <c r="F14" s="37" t="s">
        <v>393</v>
      </c>
      <c r="G14" s="37"/>
      <c r="H14" s="55"/>
    </row>
    <row r="15" spans="1:8" ht="15.75" thickBot="1" x14ac:dyDescent="0.3">
      <c r="A15" s="13"/>
      <c r="B15" s="83"/>
      <c r="C15" s="55"/>
      <c r="D15" s="18"/>
      <c r="E15" s="55"/>
      <c r="F15" s="38" t="s">
        <v>394</v>
      </c>
      <c r="G15" s="38"/>
      <c r="H15" s="55"/>
    </row>
    <row r="16" spans="1:8" ht="15.75" x14ac:dyDescent="0.25">
      <c r="A16" s="13"/>
      <c r="B16" s="31"/>
      <c r="C16" s="22"/>
      <c r="D16" s="24"/>
      <c r="E16" s="22"/>
      <c r="F16" s="39"/>
      <c r="G16" s="39"/>
      <c r="H16" s="22"/>
    </row>
    <row r="17" spans="1:8" ht="15.75" x14ac:dyDescent="0.25">
      <c r="A17" s="13"/>
      <c r="B17" s="25" t="s">
        <v>395</v>
      </c>
      <c r="C17" s="26"/>
      <c r="D17" s="30">
        <v>26580</v>
      </c>
      <c r="E17" s="26"/>
      <c r="F17" s="45" t="s">
        <v>181</v>
      </c>
      <c r="G17" s="46">
        <v>15.05</v>
      </c>
      <c r="H17" s="26"/>
    </row>
    <row r="18" spans="1:8" ht="15.75" x14ac:dyDescent="0.25">
      <c r="A18" s="13"/>
      <c r="B18" s="31" t="s">
        <v>396</v>
      </c>
      <c r="C18" s="22"/>
      <c r="D18" s="28">
        <v>27430</v>
      </c>
      <c r="E18" s="22"/>
      <c r="F18" s="51">
        <v>18.77</v>
      </c>
      <c r="G18" s="51"/>
      <c r="H18" s="22"/>
    </row>
    <row r="19" spans="1:8" ht="15.75" x14ac:dyDescent="0.25">
      <c r="A19" s="13"/>
      <c r="B19" s="25" t="s">
        <v>397</v>
      </c>
      <c r="C19" s="26"/>
      <c r="D19" s="67" t="s">
        <v>275</v>
      </c>
      <c r="E19" s="26"/>
      <c r="F19" s="72" t="s">
        <v>275</v>
      </c>
      <c r="G19" s="72"/>
      <c r="H19" s="26"/>
    </row>
    <row r="20" spans="1:8" ht="16.5" thickBot="1" x14ac:dyDescent="0.3">
      <c r="A20" s="13"/>
      <c r="B20" s="31" t="s">
        <v>399</v>
      </c>
      <c r="C20" s="22"/>
      <c r="D20" s="33" t="s">
        <v>410</v>
      </c>
      <c r="E20" s="14" t="s">
        <v>186</v>
      </c>
      <c r="F20" s="51">
        <v>15.05</v>
      </c>
      <c r="G20" s="51"/>
      <c r="H20" s="22"/>
    </row>
    <row r="21" spans="1:8" ht="16.5" thickBot="1" x14ac:dyDescent="0.3">
      <c r="A21" s="13"/>
      <c r="B21" s="25" t="s">
        <v>401</v>
      </c>
      <c r="C21" s="26"/>
      <c r="D21" s="36">
        <v>27430</v>
      </c>
      <c r="E21" s="26"/>
      <c r="F21" s="45" t="s">
        <v>181</v>
      </c>
      <c r="G21" s="46">
        <v>18.77</v>
      </c>
      <c r="H21" s="26"/>
    </row>
    <row r="22" spans="1:8" ht="16.5" thickTop="1" x14ac:dyDescent="0.25">
      <c r="A22" s="13"/>
      <c r="B22" s="65"/>
      <c r="C22" s="65"/>
      <c r="D22" s="65"/>
      <c r="E22" s="65"/>
      <c r="F22" s="65"/>
      <c r="G22" s="65"/>
      <c r="H22" s="65"/>
    </row>
    <row r="23" spans="1:8" x14ac:dyDescent="0.25">
      <c r="A23" s="13"/>
      <c r="B23" s="62"/>
      <c r="C23" s="62"/>
      <c r="D23" s="62"/>
      <c r="E23" s="62"/>
      <c r="F23" s="62"/>
      <c r="G23" s="62"/>
      <c r="H23" s="62"/>
    </row>
    <row r="24" spans="1:8" ht="30" x14ac:dyDescent="0.25">
      <c r="A24" s="2" t="s">
        <v>635</v>
      </c>
      <c r="B24" s="56"/>
      <c r="C24" s="56"/>
      <c r="D24" s="56"/>
      <c r="E24" s="56"/>
      <c r="F24" s="56"/>
      <c r="G24" s="56"/>
      <c r="H24" s="56"/>
    </row>
    <row r="25" spans="1:8" x14ac:dyDescent="0.25">
      <c r="A25" s="6" t="s">
        <v>387</v>
      </c>
      <c r="B25" s="56"/>
      <c r="C25" s="56"/>
      <c r="D25" s="56"/>
      <c r="E25" s="56"/>
      <c r="F25" s="56"/>
      <c r="G25" s="56"/>
      <c r="H25" s="56"/>
    </row>
    <row r="26" spans="1:8" x14ac:dyDescent="0.25">
      <c r="A26" s="13" t="s">
        <v>634</v>
      </c>
      <c r="B26" s="83"/>
      <c r="C26" s="55"/>
      <c r="D26" s="17" t="s">
        <v>408</v>
      </c>
      <c r="E26" s="55"/>
      <c r="F26" s="37" t="s">
        <v>392</v>
      </c>
      <c r="G26" s="37"/>
      <c r="H26" s="55"/>
    </row>
    <row r="27" spans="1:8" x14ac:dyDescent="0.25">
      <c r="A27" s="13"/>
      <c r="B27" s="83"/>
      <c r="C27" s="55"/>
      <c r="D27" s="17" t="s">
        <v>415</v>
      </c>
      <c r="E27" s="55"/>
      <c r="F27" s="37" t="s">
        <v>393</v>
      </c>
      <c r="G27" s="37"/>
      <c r="H27" s="55"/>
    </row>
    <row r="28" spans="1:8" ht="15.75" thickBot="1" x14ac:dyDescent="0.3">
      <c r="A28" s="13"/>
      <c r="B28" s="83"/>
      <c r="C28" s="55"/>
      <c r="D28" s="20" t="s">
        <v>416</v>
      </c>
      <c r="E28" s="55"/>
      <c r="F28" s="38" t="s">
        <v>394</v>
      </c>
      <c r="G28" s="38"/>
      <c r="H28" s="55"/>
    </row>
    <row r="29" spans="1:8" ht="15.75" x14ac:dyDescent="0.25">
      <c r="A29" s="13"/>
      <c r="B29" s="31"/>
      <c r="C29" s="22"/>
      <c r="D29" s="24"/>
      <c r="E29" s="22"/>
      <c r="F29" s="39"/>
      <c r="G29" s="39"/>
      <c r="H29" s="22"/>
    </row>
    <row r="30" spans="1:8" ht="15.75" x14ac:dyDescent="0.25">
      <c r="A30" s="13"/>
      <c r="B30" s="25" t="s">
        <v>395</v>
      </c>
      <c r="C30" s="26"/>
      <c r="D30" s="67" t="s">
        <v>275</v>
      </c>
      <c r="E30" s="26"/>
      <c r="F30" s="45" t="s">
        <v>181</v>
      </c>
      <c r="G30" s="67" t="s">
        <v>275</v>
      </c>
      <c r="H30" s="26"/>
    </row>
    <row r="31" spans="1:8" ht="15.75" x14ac:dyDescent="0.25">
      <c r="A31" s="13"/>
      <c r="B31" s="31" t="s">
        <v>396</v>
      </c>
      <c r="C31" s="22"/>
      <c r="D31" s="28">
        <v>303929</v>
      </c>
      <c r="E31" s="22"/>
      <c r="F31" s="51">
        <v>17.170000000000002</v>
      </c>
      <c r="G31" s="51"/>
      <c r="H31" s="22"/>
    </row>
    <row r="32" spans="1:8" ht="15.75" x14ac:dyDescent="0.25">
      <c r="A32" s="13"/>
      <c r="B32" s="25" t="s">
        <v>397</v>
      </c>
      <c r="C32" s="26"/>
      <c r="D32" s="46" t="s">
        <v>417</v>
      </c>
      <c r="E32" s="45" t="s">
        <v>186</v>
      </c>
      <c r="F32" s="50">
        <v>17.07</v>
      </c>
      <c r="G32" s="50"/>
      <c r="H32" s="26"/>
    </row>
    <row r="33" spans="1:8" ht="16.5" thickBot="1" x14ac:dyDescent="0.3">
      <c r="A33" s="13"/>
      <c r="B33" s="31" t="s">
        <v>399</v>
      </c>
      <c r="C33" s="22"/>
      <c r="D33" s="86" t="s">
        <v>275</v>
      </c>
      <c r="E33" s="22"/>
      <c r="F33" s="71" t="s">
        <v>275</v>
      </c>
      <c r="G33" s="71"/>
      <c r="H33" s="22"/>
    </row>
    <row r="34" spans="1:8" ht="16.5" thickBot="1" x14ac:dyDescent="0.3">
      <c r="A34" s="13"/>
      <c r="B34" s="25" t="s">
        <v>401</v>
      </c>
      <c r="C34" s="26"/>
      <c r="D34" s="36">
        <v>298561</v>
      </c>
      <c r="E34" s="26"/>
      <c r="F34" s="45" t="s">
        <v>181</v>
      </c>
      <c r="G34" s="46">
        <v>17.18</v>
      </c>
      <c r="H34" s="26"/>
    </row>
    <row r="35" spans="1:8" ht="16.5" thickTop="1" x14ac:dyDescent="0.25">
      <c r="A35" s="13"/>
      <c r="B35" s="65"/>
      <c r="C35" s="65"/>
      <c r="D35" s="65"/>
      <c r="E35" s="65"/>
      <c r="F35" s="65"/>
      <c r="G35" s="65"/>
      <c r="H35" s="65"/>
    </row>
    <row r="36" spans="1:8" x14ac:dyDescent="0.25">
      <c r="A36" s="13"/>
      <c r="B36" s="62"/>
      <c r="C36" s="62"/>
      <c r="D36" s="62"/>
      <c r="E36" s="62"/>
      <c r="F36" s="62"/>
      <c r="G36" s="62"/>
      <c r="H36" s="62"/>
    </row>
    <row r="37" spans="1:8" ht="30" x14ac:dyDescent="0.25">
      <c r="A37" s="2" t="s">
        <v>636</v>
      </c>
      <c r="B37" s="56"/>
      <c r="C37" s="56"/>
      <c r="D37" s="56"/>
      <c r="E37" s="56"/>
      <c r="F37" s="56"/>
      <c r="G37" s="56"/>
      <c r="H37" s="56"/>
    </row>
    <row r="38" spans="1:8" x14ac:dyDescent="0.25">
      <c r="A38" s="6" t="s">
        <v>387</v>
      </c>
      <c r="B38" s="56"/>
      <c r="C38" s="56"/>
      <c r="D38" s="56"/>
      <c r="E38" s="56"/>
      <c r="F38" s="56"/>
      <c r="G38" s="56"/>
      <c r="H38" s="56"/>
    </row>
    <row r="39" spans="1:8" x14ac:dyDescent="0.25">
      <c r="A39" s="13" t="s">
        <v>634</v>
      </c>
      <c r="B39" s="83"/>
      <c r="C39" s="55"/>
      <c r="D39" s="17" t="s">
        <v>423</v>
      </c>
      <c r="E39" s="55"/>
      <c r="F39" s="37" t="s">
        <v>392</v>
      </c>
      <c r="G39" s="37"/>
      <c r="H39" s="55"/>
    </row>
    <row r="40" spans="1:8" x14ac:dyDescent="0.25">
      <c r="A40" s="13"/>
      <c r="B40" s="83"/>
      <c r="C40" s="55"/>
      <c r="D40" s="17" t="s">
        <v>424</v>
      </c>
      <c r="E40" s="55"/>
      <c r="F40" s="37" t="s">
        <v>393</v>
      </c>
      <c r="G40" s="37"/>
      <c r="H40" s="55"/>
    </row>
    <row r="41" spans="1:8" ht="15.75" thickBot="1" x14ac:dyDescent="0.3">
      <c r="A41" s="13"/>
      <c r="B41" s="83"/>
      <c r="C41" s="55"/>
      <c r="D41" s="18"/>
      <c r="E41" s="55"/>
      <c r="F41" s="38" t="s">
        <v>394</v>
      </c>
      <c r="G41" s="38"/>
      <c r="H41" s="55"/>
    </row>
    <row r="42" spans="1:8" ht="15.75" x14ac:dyDescent="0.25">
      <c r="A42" s="13"/>
      <c r="B42" s="31"/>
      <c r="C42" s="22"/>
      <c r="D42" s="24"/>
      <c r="E42" s="22"/>
      <c r="F42" s="39"/>
      <c r="G42" s="39"/>
      <c r="H42" s="22"/>
    </row>
    <row r="43" spans="1:8" ht="15.75" x14ac:dyDescent="0.25">
      <c r="A43" s="13"/>
      <c r="B43" s="25" t="s">
        <v>395</v>
      </c>
      <c r="C43" s="26"/>
      <c r="D43" s="67" t="s">
        <v>275</v>
      </c>
      <c r="E43" s="26"/>
      <c r="F43" s="45" t="s">
        <v>181</v>
      </c>
      <c r="G43" s="67" t="s">
        <v>275</v>
      </c>
      <c r="H43" s="26"/>
    </row>
    <row r="44" spans="1:8" ht="15.75" x14ac:dyDescent="0.25">
      <c r="A44" s="13"/>
      <c r="B44" s="31" t="s">
        <v>396</v>
      </c>
      <c r="C44" s="22"/>
      <c r="D44" s="32" t="s">
        <v>425</v>
      </c>
      <c r="E44" s="22"/>
      <c r="F44" s="51" t="s">
        <v>426</v>
      </c>
      <c r="G44" s="51"/>
      <c r="H44" s="22"/>
    </row>
    <row r="45" spans="1:8" ht="15.75" x14ac:dyDescent="0.25">
      <c r="A45" s="13"/>
      <c r="B45" s="25" t="s">
        <v>397</v>
      </c>
      <c r="C45" s="26"/>
      <c r="D45" s="67" t="s">
        <v>275</v>
      </c>
      <c r="E45" s="26"/>
      <c r="F45" s="72" t="s">
        <v>275</v>
      </c>
      <c r="G45" s="72"/>
      <c r="H45" s="26"/>
    </row>
    <row r="46" spans="1:8" ht="16.5" thickBot="1" x14ac:dyDescent="0.3">
      <c r="A46" s="13"/>
      <c r="B46" s="31" t="s">
        <v>399</v>
      </c>
      <c r="C46" s="22"/>
      <c r="D46" s="86" t="s">
        <v>275</v>
      </c>
      <c r="E46" s="22"/>
      <c r="F46" s="71" t="s">
        <v>275</v>
      </c>
      <c r="G46" s="71"/>
      <c r="H46" s="22"/>
    </row>
    <row r="47" spans="1:8" ht="16.5" thickBot="1" x14ac:dyDescent="0.3">
      <c r="A47" s="13"/>
      <c r="B47" s="25" t="s">
        <v>401</v>
      </c>
      <c r="C47" s="26"/>
      <c r="D47" s="76" t="s">
        <v>425</v>
      </c>
      <c r="E47" s="26"/>
      <c r="F47" s="45" t="s">
        <v>181</v>
      </c>
      <c r="G47" s="46" t="s">
        <v>426</v>
      </c>
      <c r="H47" s="26"/>
    </row>
    <row r="48" spans="1:8" ht="16.5" thickTop="1" x14ac:dyDescent="0.25">
      <c r="A48" s="13"/>
      <c r="B48" s="65"/>
      <c r="C48" s="65"/>
      <c r="D48" s="65"/>
      <c r="E48" s="65"/>
      <c r="F48" s="65"/>
      <c r="G48" s="65"/>
      <c r="H48" s="65"/>
    </row>
    <row r="49" spans="1:8" x14ac:dyDescent="0.25">
      <c r="A49" s="13"/>
      <c r="B49" s="62"/>
      <c r="C49" s="62"/>
      <c r="D49" s="62"/>
      <c r="E49" s="62"/>
      <c r="F49" s="62"/>
      <c r="G49" s="62"/>
      <c r="H49" s="62"/>
    </row>
    <row r="50" spans="1:8" ht="30" x14ac:dyDescent="0.25">
      <c r="A50" s="2" t="s">
        <v>637</v>
      </c>
      <c r="B50" s="56"/>
      <c r="C50" s="56"/>
      <c r="D50" s="56"/>
      <c r="E50" s="56"/>
      <c r="F50" s="56"/>
      <c r="G50" s="56"/>
      <c r="H50" s="56"/>
    </row>
    <row r="51" spans="1:8" x14ac:dyDescent="0.25">
      <c r="A51" s="6" t="s">
        <v>387</v>
      </c>
      <c r="B51" s="56"/>
      <c r="C51" s="56"/>
      <c r="D51" s="56"/>
      <c r="E51" s="56"/>
      <c r="F51" s="56"/>
      <c r="G51" s="56"/>
      <c r="H51" s="56"/>
    </row>
    <row r="52" spans="1:8" x14ac:dyDescent="0.25">
      <c r="A52" s="13" t="s">
        <v>634</v>
      </c>
      <c r="B52" s="83"/>
      <c r="C52" s="55"/>
      <c r="D52" s="37" t="s">
        <v>391</v>
      </c>
      <c r="E52" s="55"/>
      <c r="F52" s="37" t="s">
        <v>392</v>
      </c>
      <c r="G52" s="37"/>
      <c r="H52" s="55"/>
    </row>
    <row r="53" spans="1:8" x14ac:dyDescent="0.25">
      <c r="A53" s="13"/>
      <c r="B53" s="83"/>
      <c r="C53" s="55"/>
      <c r="D53" s="37"/>
      <c r="E53" s="55"/>
      <c r="F53" s="37" t="s">
        <v>393</v>
      </c>
      <c r="G53" s="37"/>
      <c r="H53" s="55"/>
    </row>
    <row r="54" spans="1:8" ht="15.75" thickBot="1" x14ac:dyDescent="0.3">
      <c r="A54" s="13"/>
      <c r="B54" s="83"/>
      <c r="C54" s="55"/>
      <c r="D54" s="38"/>
      <c r="E54" s="55"/>
      <c r="F54" s="38" t="s">
        <v>394</v>
      </c>
      <c r="G54" s="38"/>
      <c r="H54" s="55"/>
    </row>
    <row r="55" spans="1:8" x14ac:dyDescent="0.25">
      <c r="A55" s="13"/>
      <c r="B55" s="31"/>
      <c r="C55" s="88"/>
      <c r="D55" s="161"/>
      <c r="E55" s="88"/>
      <c r="F55" s="162"/>
      <c r="G55" s="162"/>
      <c r="H55" s="88"/>
    </row>
    <row r="56" spans="1:8" ht="15.75" x14ac:dyDescent="0.25">
      <c r="A56" s="13"/>
      <c r="B56" s="25" t="s">
        <v>395</v>
      </c>
      <c r="C56" s="26"/>
      <c r="D56" s="30">
        <v>457150</v>
      </c>
      <c r="E56" s="26"/>
      <c r="F56" s="45" t="s">
        <v>181</v>
      </c>
      <c r="G56" s="46">
        <v>12.46</v>
      </c>
      <c r="H56" s="26"/>
    </row>
    <row r="57" spans="1:8" ht="15.75" x14ac:dyDescent="0.25">
      <c r="A57" s="13"/>
      <c r="B57" s="31" t="s">
        <v>396</v>
      </c>
      <c r="C57" s="22"/>
      <c r="D57" s="28">
        <v>4772</v>
      </c>
      <c r="E57" s="22"/>
      <c r="F57" s="51">
        <v>15</v>
      </c>
      <c r="G57" s="51"/>
      <c r="H57" s="22"/>
    </row>
    <row r="58" spans="1:8" ht="15.75" x14ac:dyDescent="0.25">
      <c r="A58" s="13"/>
      <c r="B58" s="25" t="s">
        <v>397</v>
      </c>
      <c r="C58" s="26"/>
      <c r="D58" s="46" t="s">
        <v>398</v>
      </c>
      <c r="E58" s="45" t="s">
        <v>186</v>
      </c>
      <c r="F58" s="50">
        <v>15</v>
      </c>
      <c r="G58" s="50"/>
      <c r="H58" s="26"/>
    </row>
    <row r="59" spans="1:8" ht="16.5" thickBot="1" x14ac:dyDescent="0.3">
      <c r="A59" s="13"/>
      <c r="B59" s="31" t="s">
        <v>399</v>
      </c>
      <c r="C59" s="22"/>
      <c r="D59" s="33" t="s">
        <v>400</v>
      </c>
      <c r="E59" s="14" t="s">
        <v>186</v>
      </c>
      <c r="F59" s="51">
        <v>15</v>
      </c>
      <c r="G59" s="51"/>
      <c r="H59" s="22"/>
    </row>
    <row r="60" spans="1:8" ht="16.5" thickBot="1" x14ac:dyDescent="0.3">
      <c r="A60" s="13"/>
      <c r="B60" s="25" t="s">
        <v>401</v>
      </c>
      <c r="C60" s="26"/>
      <c r="D60" s="36">
        <v>377251</v>
      </c>
      <c r="E60" s="26"/>
      <c r="F60" s="45" t="s">
        <v>181</v>
      </c>
      <c r="G60" s="46">
        <v>11.92</v>
      </c>
      <c r="H60" s="26"/>
    </row>
    <row r="61" spans="1:8" ht="16.5" thickTop="1" x14ac:dyDescent="0.25">
      <c r="A61" s="13"/>
      <c r="B61" s="65"/>
      <c r="C61" s="65"/>
      <c r="D61" s="65"/>
      <c r="E61" s="65"/>
      <c r="F61" s="65"/>
      <c r="G61" s="65"/>
      <c r="H61" s="65"/>
    </row>
    <row r="62" spans="1:8" x14ac:dyDescent="0.25">
      <c r="A62" s="13"/>
      <c r="B62" s="62"/>
      <c r="C62" s="62"/>
      <c r="D62" s="62"/>
      <c r="E62" s="62"/>
      <c r="F62" s="62"/>
      <c r="G62" s="62"/>
      <c r="H62" s="62"/>
    </row>
  </sheetData>
  <mergeCells count="75">
    <mergeCell ref="B51:H51"/>
    <mergeCell ref="A52:A62"/>
    <mergeCell ref="B61:H61"/>
    <mergeCell ref="B62:H62"/>
    <mergeCell ref="B37:H37"/>
    <mergeCell ref="B38:H38"/>
    <mergeCell ref="A39:A49"/>
    <mergeCell ref="B48:H48"/>
    <mergeCell ref="B49:H49"/>
    <mergeCell ref="B50:H50"/>
    <mergeCell ref="A13:A23"/>
    <mergeCell ref="B22:H22"/>
    <mergeCell ref="B23:H23"/>
    <mergeCell ref="B24:H24"/>
    <mergeCell ref="B25:H25"/>
    <mergeCell ref="A26:A36"/>
    <mergeCell ref="B35:H35"/>
    <mergeCell ref="B36:H36"/>
    <mergeCell ref="F59:G59"/>
    <mergeCell ref="A1:A2"/>
    <mergeCell ref="B1:H1"/>
    <mergeCell ref="B2:H2"/>
    <mergeCell ref="B3:H3"/>
    <mergeCell ref="B4:H4"/>
    <mergeCell ref="A5:A10"/>
    <mergeCell ref="B9:H9"/>
    <mergeCell ref="B10:H10"/>
    <mergeCell ref="B11:H11"/>
    <mergeCell ref="F53:G53"/>
    <mergeCell ref="F54:G54"/>
    <mergeCell ref="H52:H54"/>
    <mergeCell ref="F55:G55"/>
    <mergeCell ref="F57:G57"/>
    <mergeCell ref="F58:G58"/>
    <mergeCell ref="H39:H41"/>
    <mergeCell ref="F42:G42"/>
    <mergeCell ref="F44:G44"/>
    <mergeCell ref="F45:G45"/>
    <mergeCell ref="F46:G46"/>
    <mergeCell ref="B52:B54"/>
    <mergeCell ref="C52:C54"/>
    <mergeCell ref="D52:D54"/>
    <mergeCell ref="E52:E54"/>
    <mergeCell ref="F52:G52"/>
    <mergeCell ref="B39:B41"/>
    <mergeCell ref="C39:C41"/>
    <mergeCell ref="E39:E41"/>
    <mergeCell ref="F39:G39"/>
    <mergeCell ref="F40:G40"/>
    <mergeCell ref="F41:G41"/>
    <mergeCell ref="F28:G28"/>
    <mergeCell ref="H26:H28"/>
    <mergeCell ref="F29:G29"/>
    <mergeCell ref="F31:G31"/>
    <mergeCell ref="F32:G32"/>
    <mergeCell ref="F33:G33"/>
    <mergeCell ref="H13:H15"/>
    <mergeCell ref="F16:G16"/>
    <mergeCell ref="F18:G18"/>
    <mergeCell ref="F19:G19"/>
    <mergeCell ref="F20:G20"/>
    <mergeCell ref="B26:B28"/>
    <mergeCell ref="C26:C28"/>
    <mergeCell ref="E26:E28"/>
    <mergeCell ref="F26:G26"/>
    <mergeCell ref="F27:G27"/>
    <mergeCell ref="D7:E7"/>
    <mergeCell ref="D8:E8"/>
    <mergeCell ref="B13:B15"/>
    <mergeCell ref="C13:C15"/>
    <mergeCell ref="E13:E15"/>
    <mergeCell ref="F13:G13"/>
    <mergeCell ref="F14:G14"/>
    <mergeCell ref="F15:G15"/>
    <mergeCell ref="B12: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4.140625" customWidth="1"/>
    <col min="5" max="5" width="11.85546875" customWidth="1"/>
    <col min="7" max="7" width="4" customWidth="1"/>
    <col min="8" max="8" width="11.28515625" customWidth="1"/>
  </cols>
  <sheetData>
    <row r="1" spans="1:9" ht="15" customHeight="1" x14ac:dyDescent="0.25">
      <c r="A1" s="5" t="s">
        <v>638</v>
      </c>
      <c r="B1" s="5" t="s">
        <v>1</v>
      </c>
      <c r="C1" s="5"/>
      <c r="D1" s="5"/>
      <c r="E1" s="5"/>
      <c r="F1" s="5"/>
      <c r="G1" s="5"/>
      <c r="H1" s="5"/>
      <c r="I1" s="5"/>
    </row>
    <row r="2" spans="1:9" ht="15" customHeight="1" x14ac:dyDescent="0.25">
      <c r="A2" s="5"/>
      <c r="B2" s="5" t="s">
        <v>2</v>
      </c>
      <c r="C2" s="5"/>
      <c r="D2" s="5"/>
      <c r="E2" s="5"/>
      <c r="F2" s="5"/>
      <c r="G2" s="5"/>
      <c r="H2" s="5"/>
      <c r="I2" s="5"/>
    </row>
    <row r="3" spans="1:9" x14ac:dyDescent="0.25">
      <c r="A3" s="6" t="s">
        <v>445</v>
      </c>
      <c r="B3" s="56"/>
      <c r="C3" s="56"/>
      <c r="D3" s="56"/>
      <c r="E3" s="56"/>
      <c r="F3" s="56"/>
      <c r="G3" s="56"/>
      <c r="H3" s="56"/>
      <c r="I3" s="56"/>
    </row>
    <row r="4" spans="1:9" x14ac:dyDescent="0.25">
      <c r="A4" s="13" t="s">
        <v>639</v>
      </c>
      <c r="B4" s="83" t="s">
        <v>448</v>
      </c>
      <c r="C4" s="55"/>
      <c r="D4" s="37" t="s">
        <v>449</v>
      </c>
      <c r="E4" s="37"/>
      <c r="F4" s="55"/>
      <c r="G4" s="37" t="s">
        <v>450</v>
      </c>
      <c r="H4" s="37"/>
      <c r="I4" s="55"/>
    </row>
    <row r="5" spans="1:9" ht="15.75" thickBot="1" x14ac:dyDescent="0.3">
      <c r="A5" s="13"/>
      <c r="B5" s="84"/>
      <c r="C5" s="55"/>
      <c r="D5" s="38" t="s">
        <v>269</v>
      </c>
      <c r="E5" s="38"/>
      <c r="F5" s="55"/>
      <c r="G5" s="38" t="s">
        <v>269</v>
      </c>
      <c r="H5" s="38"/>
      <c r="I5" s="55"/>
    </row>
    <row r="6" spans="1:9" ht="15.75" x14ac:dyDescent="0.25">
      <c r="A6" s="13"/>
      <c r="B6" s="66" t="s">
        <v>451</v>
      </c>
      <c r="C6" s="26"/>
      <c r="D6" s="69"/>
      <c r="E6" s="69"/>
      <c r="F6" s="26"/>
      <c r="G6" s="69"/>
      <c r="H6" s="69"/>
      <c r="I6" s="26"/>
    </row>
    <row r="7" spans="1:9" ht="26.25" x14ac:dyDescent="0.25">
      <c r="A7" s="13"/>
      <c r="B7" s="27" t="s">
        <v>452</v>
      </c>
      <c r="C7" s="22"/>
      <c r="D7" s="14" t="s">
        <v>181</v>
      </c>
      <c r="E7" s="32" t="s">
        <v>453</v>
      </c>
      <c r="F7" s="22"/>
      <c r="G7" s="14" t="s">
        <v>181</v>
      </c>
      <c r="H7" s="32" t="s">
        <v>454</v>
      </c>
      <c r="I7" s="22"/>
    </row>
    <row r="8" spans="1:9" ht="15.75" x14ac:dyDescent="0.25">
      <c r="A8" s="13"/>
      <c r="B8" s="25"/>
      <c r="C8" s="26"/>
      <c r="D8" s="40"/>
      <c r="E8" s="40"/>
      <c r="F8" s="26"/>
      <c r="G8" s="40"/>
      <c r="H8" s="40"/>
      <c r="I8" s="26"/>
    </row>
    <row r="9" spans="1:9" ht="15.75" x14ac:dyDescent="0.25">
      <c r="A9" s="13"/>
      <c r="B9" s="87" t="s">
        <v>455</v>
      </c>
      <c r="C9" s="22"/>
      <c r="D9" s="70"/>
      <c r="E9" s="70"/>
      <c r="F9" s="22"/>
      <c r="G9" s="70"/>
      <c r="H9" s="70"/>
      <c r="I9" s="22"/>
    </row>
    <row r="10" spans="1:9" ht="26.25" x14ac:dyDescent="0.25">
      <c r="A10" s="13"/>
      <c r="B10" s="29" t="s">
        <v>456</v>
      </c>
      <c r="C10" s="26"/>
      <c r="D10" s="50" t="s">
        <v>457</v>
      </c>
      <c r="E10" s="50"/>
      <c r="F10" s="26"/>
      <c r="G10" s="50" t="s">
        <v>458</v>
      </c>
      <c r="H10" s="50"/>
      <c r="I10" s="26"/>
    </row>
    <row r="11" spans="1:9" ht="26.25" x14ac:dyDescent="0.25">
      <c r="A11" s="13"/>
      <c r="B11" s="27" t="s">
        <v>459</v>
      </c>
      <c r="C11" s="22"/>
      <c r="D11" s="51" t="s">
        <v>460</v>
      </c>
      <c r="E11" s="51"/>
      <c r="F11" s="22"/>
      <c r="G11" s="51" t="s">
        <v>461</v>
      </c>
      <c r="H11" s="51"/>
      <c r="I11" s="22"/>
    </row>
    <row r="12" spans="1:9" ht="15.75" x14ac:dyDescent="0.25">
      <c r="A12" s="13"/>
      <c r="B12" s="25"/>
      <c r="C12" s="26"/>
      <c r="D12" s="40"/>
      <c r="E12" s="40"/>
      <c r="F12" s="26"/>
      <c r="G12" s="40"/>
      <c r="H12" s="40"/>
      <c r="I12" s="26"/>
    </row>
    <row r="13" spans="1:9" ht="15.75" x14ac:dyDescent="0.25">
      <c r="A13" s="13"/>
      <c r="B13" s="87" t="s">
        <v>84</v>
      </c>
      <c r="C13" s="22"/>
      <c r="D13" s="70"/>
      <c r="E13" s="70"/>
      <c r="F13" s="22"/>
      <c r="G13" s="70"/>
      <c r="H13" s="70"/>
      <c r="I13" s="22"/>
    </row>
    <row r="14" spans="1:9" ht="15.75" x14ac:dyDescent="0.25">
      <c r="A14" s="13"/>
      <c r="B14" s="29" t="s">
        <v>462</v>
      </c>
      <c r="C14" s="26"/>
      <c r="D14" s="45" t="s">
        <v>181</v>
      </c>
      <c r="E14" s="46" t="s">
        <v>463</v>
      </c>
      <c r="F14" s="26"/>
      <c r="G14" s="45" t="s">
        <v>181</v>
      </c>
      <c r="H14" s="46" t="s">
        <v>463</v>
      </c>
      <c r="I14" s="26"/>
    </row>
    <row r="15" spans="1:9" ht="15.75" x14ac:dyDescent="0.25">
      <c r="A15" s="13"/>
      <c r="B15" s="27" t="s">
        <v>464</v>
      </c>
      <c r="C15" s="22"/>
      <c r="D15" s="14" t="s">
        <v>181</v>
      </c>
      <c r="E15" s="32" t="s">
        <v>463</v>
      </c>
      <c r="F15" s="22"/>
      <c r="G15" s="14" t="s">
        <v>181</v>
      </c>
      <c r="H15" s="32" t="s">
        <v>463</v>
      </c>
      <c r="I15" s="22"/>
    </row>
    <row r="16" spans="1:9" ht="15.75" x14ac:dyDescent="0.25">
      <c r="A16" s="13"/>
      <c r="B16" s="65"/>
      <c r="C16" s="65"/>
      <c r="D16" s="65"/>
      <c r="E16" s="65"/>
      <c r="F16" s="65"/>
      <c r="G16" s="65"/>
      <c r="H16" s="65"/>
      <c r="I16" s="65"/>
    </row>
    <row r="17" spans="1:9" x14ac:dyDescent="0.25">
      <c r="A17" s="13"/>
      <c r="B17" s="62"/>
      <c r="C17" s="62"/>
      <c r="D17" s="62"/>
      <c r="E17" s="62"/>
      <c r="F17" s="62"/>
      <c r="G17" s="62"/>
      <c r="H17" s="62"/>
      <c r="I17" s="62"/>
    </row>
  </sheetData>
  <mergeCells count="29">
    <mergeCell ref="D13:E13"/>
    <mergeCell ref="G13:H13"/>
    <mergeCell ref="A1:A2"/>
    <mergeCell ref="B1:I1"/>
    <mergeCell ref="B2:I2"/>
    <mergeCell ref="B3:I3"/>
    <mergeCell ref="A4:A17"/>
    <mergeCell ref="B16:I16"/>
    <mergeCell ref="B17:I17"/>
    <mergeCell ref="D10:E10"/>
    <mergeCell ref="G10:H10"/>
    <mergeCell ref="D11:E11"/>
    <mergeCell ref="G11:H11"/>
    <mergeCell ref="D12:E12"/>
    <mergeCell ref="G12:H12"/>
    <mergeCell ref="I4:I5"/>
    <mergeCell ref="D6:E6"/>
    <mergeCell ref="G6:H6"/>
    <mergeCell ref="D8:E8"/>
    <mergeCell ref="G8:H8"/>
    <mergeCell ref="D9:E9"/>
    <mergeCell ref="G9:H9"/>
    <mergeCell ref="B4:B5"/>
    <mergeCell ref="C4:C5"/>
    <mergeCell ref="D4:E4"/>
    <mergeCell ref="D5:E5"/>
    <mergeCell ref="F4:F5"/>
    <mergeCell ref="G4:H4"/>
    <mergeCell ref="G5:H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25.5703125" bestFit="1" customWidth="1"/>
    <col min="4" max="4" width="2.28515625" customWidth="1"/>
    <col min="5" max="5" width="6" customWidth="1"/>
    <col min="6" max="6" width="11.42578125" customWidth="1"/>
    <col min="7" max="7" width="2.28515625" customWidth="1"/>
    <col min="8" max="8" width="5.140625" customWidth="1"/>
    <col min="9" max="9" width="1.5703125" bestFit="1" customWidth="1"/>
    <col min="10" max="10" width="2.140625" customWidth="1"/>
    <col min="11" max="11" width="5.85546875" customWidth="1"/>
    <col min="12" max="12" width="11.140625" customWidth="1"/>
    <col min="13" max="13" width="2.140625" customWidth="1"/>
    <col min="14" max="14" width="5" customWidth="1"/>
    <col min="15" max="15" width="1.5703125" bestFit="1" customWidth="1"/>
  </cols>
  <sheetData>
    <row r="1" spans="1:15" ht="15" customHeight="1" x14ac:dyDescent="0.25">
      <c r="A1" s="5" t="s">
        <v>640</v>
      </c>
      <c r="B1" s="5" t="s">
        <v>1</v>
      </c>
      <c r="C1" s="5"/>
      <c r="D1" s="5"/>
      <c r="E1" s="5"/>
      <c r="F1" s="5"/>
      <c r="G1" s="5"/>
      <c r="H1" s="5"/>
      <c r="I1" s="5"/>
      <c r="J1" s="5"/>
      <c r="K1" s="5"/>
      <c r="L1" s="5"/>
      <c r="M1" s="5"/>
      <c r="N1" s="5"/>
      <c r="O1" s="5"/>
    </row>
    <row r="2" spans="1:15" ht="15" customHeight="1" x14ac:dyDescent="0.25">
      <c r="A2" s="5"/>
      <c r="B2" s="5" t="s">
        <v>2</v>
      </c>
      <c r="C2" s="5"/>
      <c r="D2" s="5"/>
      <c r="E2" s="5"/>
      <c r="F2" s="5"/>
      <c r="G2" s="5"/>
      <c r="H2" s="5"/>
      <c r="I2" s="5"/>
      <c r="J2" s="5"/>
      <c r="K2" s="5"/>
      <c r="L2" s="5"/>
      <c r="M2" s="5"/>
      <c r="N2" s="5"/>
      <c r="O2" s="5"/>
    </row>
    <row r="3" spans="1:15" x14ac:dyDescent="0.25">
      <c r="A3" s="6" t="s">
        <v>219</v>
      </c>
      <c r="B3" s="56"/>
      <c r="C3" s="56"/>
      <c r="D3" s="56"/>
      <c r="E3" s="56"/>
      <c r="F3" s="56"/>
      <c r="G3" s="56"/>
      <c r="H3" s="56"/>
      <c r="I3" s="56"/>
      <c r="J3" s="56"/>
      <c r="K3" s="56"/>
      <c r="L3" s="56"/>
      <c r="M3" s="56"/>
      <c r="N3" s="56"/>
      <c r="O3" s="56"/>
    </row>
    <row r="4" spans="1:15" x14ac:dyDescent="0.25">
      <c r="A4" s="13" t="s">
        <v>641</v>
      </c>
      <c r="B4" s="59"/>
      <c r="C4" s="59"/>
      <c r="D4" s="59"/>
      <c r="E4" s="59"/>
      <c r="F4" s="59"/>
      <c r="G4" s="59"/>
      <c r="H4" s="59"/>
      <c r="I4" s="59"/>
      <c r="J4" s="59"/>
      <c r="K4" s="59"/>
      <c r="L4" s="59"/>
      <c r="M4" s="59"/>
      <c r="N4" s="59"/>
      <c r="O4" s="59"/>
    </row>
    <row r="5" spans="1:15" ht="16.5" thickBot="1" x14ac:dyDescent="0.3">
      <c r="A5" s="13"/>
      <c r="B5" s="15"/>
      <c r="C5" s="16"/>
      <c r="D5" s="38" t="s">
        <v>472</v>
      </c>
      <c r="E5" s="38"/>
      <c r="F5" s="38"/>
      <c r="G5" s="38"/>
      <c r="H5" s="38"/>
      <c r="I5" s="16"/>
      <c r="J5" s="38" t="s">
        <v>473</v>
      </c>
      <c r="K5" s="38"/>
      <c r="L5" s="38"/>
      <c r="M5" s="38"/>
      <c r="N5" s="38"/>
      <c r="O5" s="16"/>
    </row>
    <row r="6" spans="1:15" ht="16.5" thickBot="1" x14ac:dyDescent="0.3">
      <c r="A6" s="13"/>
      <c r="B6" s="19" t="s">
        <v>178</v>
      </c>
      <c r="C6" s="16"/>
      <c r="D6" s="64">
        <v>2014</v>
      </c>
      <c r="E6" s="64"/>
      <c r="F6" s="63"/>
      <c r="G6" s="64">
        <v>2013</v>
      </c>
      <c r="H6" s="64"/>
      <c r="I6" s="16"/>
      <c r="J6" s="64">
        <v>2014</v>
      </c>
      <c r="K6" s="64"/>
      <c r="L6" s="63"/>
      <c r="M6" s="64">
        <v>2013</v>
      </c>
      <c r="N6" s="64"/>
      <c r="O6" s="16"/>
    </row>
    <row r="7" spans="1:15" ht="15.75" x14ac:dyDescent="0.25">
      <c r="A7" s="13"/>
      <c r="B7" s="21"/>
      <c r="C7" s="22"/>
      <c r="D7" s="39"/>
      <c r="E7" s="39"/>
      <c r="F7" s="22"/>
      <c r="G7" s="39"/>
      <c r="H7" s="39"/>
      <c r="I7" s="22"/>
      <c r="J7" s="39"/>
      <c r="K7" s="39"/>
      <c r="L7" s="22"/>
      <c r="M7" s="39"/>
      <c r="N7" s="39"/>
      <c r="O7" s="22"/>
    </row>
    <row r="8" spans="1:15" ht="15.75" x14ac:dyDescent="0.25">
      <c r="A8" s="13"/>
      <c r="B8" s="25" t="s">
        <v>474</v>
      </c>
      <c r="C8" s="26"/>
      <c r="D8" s="45" t="s">
        <v>181</v>
      </c>
      <c r="E8" s="30">
        <v>5197</v>
      </c>
      <c r="F8" s="26"/>
      <c r="G8" s="45" t="s">
        <v>181</v>
      </c>
      <c r="H8" s="46" t="s">
        <v>475</v>
      </c>
      <c r="I8" s="45" t="s">
        <v>186</v>
      </c>
      <c r="J8" s="45" t="s">
        <v>181</v>
      </c>
      <c r="K8" s="30">
        <v>5395</v>
      </c>
      <c r="L8" s="26"/>
      <c r="M8" s="45" t="s">
        <v>181</v>
      </c>
      <c r="N8" s="46" t="s">
        <v>475</v>
      </c>
      <c r="O8" s="45" t="s">
        <v>186</v>
      </c>
    </row>
    <row r="9" spans="1:15" ht="16.5" thickBot="1" x14ac:dyDescent="0.3">
      <c r="A9" s="13"/>
      <c r="B9" s="31" t="s">
        <v>48</v>
      </c>
      <c r="C9" s="22"/>
      <c r="D9" s="44">
        <v>674</v>
      </c>
      <c r="E9" s="44"/>
      <c r="F9" s="22"/>
      <c r="G9" s="44">
        <v>31</v>
      </c>
      <c r="H9" s="44"/>
      <c r="I9" s="22"/>
      <c r="J9" s="42">
        <v>1155</v>
      </c>
      <c r="K9" s="42"/>
      <c r="L9" s="22"/>
      <c r="M9" s="44">
        <v>282</v>
      </c>
      <c r="N9" s="44"/>
      <c r="O9" s="22"/>
    </row>
    <row r="10" spans="1:15" ht="16.5" thickBot="1" x14ac:dyDescent="0.3">
      <c r="A10" s="13"/>
      <c r="B10" s="25" t="s">
        <v>476</v>
      </c>
      <c r="C10" s="26"/>
      <c r="D10" s="35" t="s">
        <v>181</v>
      </c>
      <c r="E10" s="36">
        <v>5871</v>
      </c>
      <c r="F10" s="26"/>
      <c r="G10" s="35" t="s">
        <v>181</v>
      </c>
      <c r="H10" s="76" t="s">
        <v>477</v>
      </c>
      <c r="I10" s="45" t="s">
        <v>186</v>
      </c>
      <c r="J10" s="35" t="s">
        <v>181</v>
      </c>
      <c r="K10" s="36">
        <v>6550</v>
      </c>
      <c r="L10" s="26"/>
      <c r="M10" s="35" t="s">
        <v>181</v>
      </c>
      <c r="N10" s="76" t="s">
        <v>478</v>
      </c>
      <c r="O10" s="45" t="s">
        <v>186</v>
      </c>
    </row>
    <row r="11" spans="1:15" ht="15.75" thickTop="1" x14ac:dyDescent="0.25">
      <c r="A11" s="13"/>
      <c r="B11" s="60"/>
      <c r="C11" s="60"/>
      <c r="D11" s="60"/>
      <c r="E11" s="60"/>
      <c r="F11" s="60"/>
      <c r="G11" s="60"/>
      <c r="H11" s="60"/>
      <c r="I11" s="60"/>
      <c r="J11" s="60"/>
      <c r="K11" s="60"/>
      <c r="L11" s="60"/>
      <c r="M11" s="60"/>
      <c r="N11" s="60"/>
      <c r="O11" s="60"/>
    </row>
    <row r="12" spans="1:15" x14ac:dyDescent="0.25">
      <c r="A12" s="13"/>
      <c r="B12" s="62"/>
      <c r="C12" s="62"/>
      <c r="D12" s="62"/>
      <c r="E12" s="62"/>
      <c r="F12" s="62"/>
      <c r="G12" s="62"/>
      <c r="H12" s="62"/>
      <c r="I12" s="62"/>
      <c r="J12" s="62"/>
      <c r="K12" s="62"/>
      <c r="L12" s="62"/>
      <c r="M12" s="62"/>
      <c r="N12" s="62"/>
      <c r="O12" s="62"/>
    </row>
  </sheetData>
  <mergeCells count="22">
    <mergeCell ref="A1:A2"/>
    <mergeCell ref="B1:O1"/>
    <mergeCell ref="B2:O2"/>
    <mergeCell ref="B3:O3"/>
    <mergeCell ref="A4:A12"/>
    <mergeCell ref="B4:O4"/>
    <mergeCell ref="B11:O11"/>
    <mergeCell ref="B12:O12"/>
    <mergeCell ref="D7:E7"/>
    <mergeCell ref="G7:H7"/>
    <mergeCell ref="J7:K7"/>
    <mergeCell ref="M7:N7"/>
    <mergeCell ref="D9:E9"/>
    <mergeCell ref="G9:H9"/>
    <mergeCell ref="J9:K9"/>
    <mergeCell ref="M9:N9"/>
    <mergeCell ref="D5:H5"/>
    <mergeCell ref="J5:N5"/>
    <mergeCell ref="D6:E6"/>
    <mergeCell ref="G6:H6"/>
    <mergeCell ref="J6:K6"/>
    <mergeCell ref="M6:N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8"/>
  <sheetViews>
    <sheetView showGridLines="0" workbookViewId="0"/>
  </sheetViews>
  <sheetFormatPr defaultRowHeight="15" x14ac:dyDescent="0.25"/>
  <cols>
    <col min="1" max="2" width="36.5703125" bestFit="1" customWidth="1"/>
    <col min="4" max="4" width="2" customWidth="1"/>
    <col min="5" max="5" width="7.140625" customWidth="1"/>
    <col min="6" max="6" width="1.5703125" bestFit="1" customWidth="1"/>
    <col min="7" max="7" width="1.85546875" bestFit="1" customWidth="1"/>
    <col min="8" max="8" width="7.85546875" bestFit="1" customWidth="1"/>
    <col min="9" max="9" width="1.5703125" bestFit="1" customWidth="1"/>
    <col min="10" max="10" width="1.85546875" customWidth="1"/>
    <col min="11" max="11" width="8.140625" customWidth="1"/>
    <col min="12" max="12" width="1.5703125" bestFit="1" customWidth="1"/>
    <col min="13" max="13" width="3.7109375" customWidth="1"/>
    <col min="14" max="14" width="8.42578125" customWidth="1"/>
    <col min="15" max="15" width="1.5703125" bestFit="1" customWidth="1"/>
    <col min="16" max="16" width="1.85546875" customWidth="1"/>
    <col min="17" max="17" width="8.42578125" customWidth="1"/>
    <col min="18" max="18" width="1.5703125" bestFit="1" customWidth="1"/>
    <col min="19" max="19" width="2" customWidth="1"/>
    <col min="20" max="20" width="8.5703125" customWidth="1"/>
    <col min="21" max="21" width="1.5703125" bestFit="1" customWidth="1"/>
  </cols>
  <sheetData>
    <row r="1" spans="1:21" ht="15" customHeight="1" x14ac:dyDescent="0.25">
      <c r="A1" s="5" t="s">
        <v>642</v>
      </c>
      <c r="B1" s="5" t="s">
        <v>1</v>
      </c>
      <c r="C1" s="5"/>
      <c r="D1" s="5"/>
      <c r="E1" s="5"/>
      <c r="F1" s="5"/>
      <c r="G1" s="5"/>
      <c r="H1" s="5"/>
      <c r="I1" s="5"/>
      <c r="J1" s="5"/>
      <c r="K1" s="5"/>
      <c r="L1" s="5"/>
      <c r="M1" s="5"/>
      <c r="N1" s="5"/>
      <c r="O1" s="5"/>
      <c r="P1" s="5"/>
      <c r="Q1" s="5"/>
      <c r="R1" s="5"/>
      <c r="S1" s="5"/>
      <c r="T1" s="5"/>
      <c r="U1" s="5"/>
    </row>
    <row r="2" spans="1:21" ht="15" customHeight="1" x14ac:dyDescent="0.25">
      <c r="A2" s="5"/>
      <c r="B2" s="5" t="s">
        <v>2</v>
      </c>
      <c r="C2" s="5"/>
      <c r="D2" s="5"/>
      <c r="E2" s="5"/>
      <c r="F2" s="5"/>
      <c r="G2" s="5"/>
      <c r="H2" s="5"/>
      <c r="I2" s="5"/>
      <c r="J2" s="5"/>
      <c r="K2" s="5"/>
      <c r="L2" s="5"/>
      <c r="M2" s="5"/>
      <c r="N2" s="5"/>
      <c r="O2" s="5"/>
      <c r="P2" s="5"/>
      <c r="Q2" s="5"/>
      <c r="R2" s="5"/>
      <c r="S2" s="5"/>
      <c r="T2" s="5"/>
      <c r="U2" s="5"/>
    </row>
    <row r="3" spans="1:21" x14ac:dyDescent="0.25">
      <c r="A3" s="6" t="s">
        <v>480</v>
      </c>
      <c r="B3" s="56"/>
      <c r="C3" s="56"/>
      <c r="D3" s="56"/>
      <c r="E3" s="56"/>
      <c r="F3" s="56"/>
      <c r="G3" s="56"/>
      <c r="H3" s="56"/>
      <c r="I3" s="56"/>
      <c r="J3" s="56"/>
      <c r="K3" s="56"/>
      <c r="L3" s="56"/>
      <c r="M3" s="56"/>
      <c r="N3" s="56"/>
      <c r="O3" s="56"/>
      <c r="P3" s="56"/>
      <c r="Q3" s="56"/>
      <c r="R3" s="56"/>
      <c r="S3" s="56"/>
      <c r="T3" s="56"/>
      <c r="U3" s="56"/>
    </row>
    <row r="4" spans="1:21" x14ac:dyDescent="0.25">
      <c r="A4" s="13" t="s">
        <v>489</v>
      </c>
      <c r="B4" s="61" t="s">
        <v>474</v>
      </c>
      <c r="C4" s="61"/>
      <c r="D4" s="61"/>
      <c r="E4" s="61"/>
      <c r="F4" s="61"/>
      <c r="G4" s="61"/>
      <c r="H4" s="61"/>
      <c r="I4" s="61"/>
      <c r="J4" s="61"/>
      <c r="K4" s="61"/>
      <c r="L4" s="61"/>
      <c r="M4" s="61"/>
      <c r="N4" s="61"/>
      <c r="O4" s="61"/>
      <c r="P4" s="61"/>
      <c r="Q4" s="61"/>
      <c r="R4" s="61"/>
      <c r="S4" s="61"/>
      <c r="T4" s="61"/>
      <c r="U4" s="61"/>
    </row>
    <row r="5" spans="1:21" x14ac:dyDescent="0.25">
      <c r="A5" s="13"/>
      <c r="B5" s="61" t="s">
        <v>489</v>
      </c>
      <c r="C5" s="61"/>
      <c r="D5" s="61"/>
      <c r="E5" s="61"/>
      <c r="F5" s="61"/>
      <c r="G5" s="61"/>
      <c r="H5" s="61"/>
      <c r="I5" s="61"/>
      <c r="J5" s="61"/>
      <c r="K5" s="61"/>
      <c r="L5" s="61"/>
      <c r="M5" s="61"/>
      <c r="N5" s="61"/>
      <c r="O5" s="61"/>
      <c r="P5" s="61"/>
      <c r="Q5" s="61"/>
      <c r="R5" s="61"/>
      <c r="S5" s="61"/>
      <c r="T5" s="61"/>
      <c r="U5" s="61"/>
    </row>
    <row r="6" spans="1:21" x14ac:dyDescent="0.25">
      <c r="A6" s="13"/>
      <c r="B6" s="61" t="s">
        <v>490</v>
      </c>
      <c r="C6" s="61"/>
      <c r="D6" s="61"/>
      <c r="E6" s="61"/>
      <c r="F6" s="61"/>
      <c r="G6" s="61"/>
      <c r="H6" s="61"/>
      <c r="I6" s="61"/>
      <c r="J6" s="61"/>
      <c r="K6" s="61"/>
      <c r="L6" s="61"/>
      <c r="M6" s="61"/>
      <c r="N6" s="61"/>
      <c r="O6" s="61"/>
      <c r="P6" s="61"/>
      <c r="Q6" s="61"/>
      <c r="R6" s="61"/>
      <c r="S6" s="61"/>
      <c r="T6" s="61"/>
      <c r="U6" s="61"/>
    </row>
    <row r="7" spans="1:21" x14ac:dyDescent="0.25">
      <c r="A7" s="13"/>
      <c r="B7" s="59"/>
      <c r="C7" s="59"/>
      <c r="D7" s="59"/>
      <c r="E7" s="59"/>
      <c r="F7" s="59"/>
      <c r="G7" s="59"/>
      <c r="H7" s="59"/>
      <c r="I7" s="59"/>
      <c r="J7" s="59"/>
      <c r="K7" s="59"/>
      <c r="L7" s="59"/>
      <c r="M7" s="59"/>
      <c r="N7" s="59"/>
      <c r="O7" s="59"/>
      <c r="P7" s="59"/>
      <c r="Q7" s="59"/>
      <c r="R7" s="59"/>
      <c r="S7" s="59"/>
      <c r="T7" s="59"/>
      <c r="U7" s="59"/>
    </row>
    <row r="8" spans="1:21" ht="15.75" thickBot="1" x14ac:dyDescent="0.3">
      <c r="A8" s="13"/>
      <c r="B8" s="88"/>
      <c r="C8" s="89"/>
      <c r="D8" s="102" t="s">
        <v>491</v>
      </c>
      <c r="E8" s="102"/>
      <c r="F8" s="102"/>
      <c r="G8" s="102"/>
      <c r="H8" s="102"/>
      <c r="I8" s="102"/>
      <c r="J8" s="102"/>
      <c r="K8" s="102"/>
      <c r="L8" s="102"/>
      <c r="M8" s="102"/>
      <c r="N8" s="102"/>
      <c r="O8" s="102"/>
      <c r="P8" s="102"/>
      <c r="Q8" s="102"/>
      <c r="R8" s="102"/>
      <c r="S8" s="102"/>
      <c r="T8" s="102"/>
      <c r="U8" s="89"/>
    </row>
    <row r="9" spans="1:21" x14ac:dyDescent="0.25">
      <c r="A9" s="13"/>
      <c r="B9" s="83" t="s">
        <v>178</v>
      </c>
      <c r="C9" s="104"/>
      <c r="D9" s="105" t="s">
        <v>492</v>
      </c>
      <c r="E9" s="105"/>
      <c r="F9" s="106"/>
      <c r="G9" s="105" t="s">
        <v>493</v>
      </c>
      <c r="H9" s="105"/>
      <c r="I9" s="106"/>
      <c r="J9" s="105" t="s">
        <v>494</v>
      </c>
      <c r="K9" s="105"/>
      <c r="L9" s="106"/>
      <c r="M9" s="105" t="s">
        <v>496</v>
      </c>
      <c r="N9" s="105"/>
      <c r="O9" s="106"/>
      <c r="P9" s="105" t="s">
        <v>497</v>
      </c>
      <c r="Q9" s="105"/>
      <c r="R9" s="106"/>
      <c r="S9" s="105" t="s">
        <v>498</v>
      </c>
      <c r="T9" s="105"/>
      <c r="U9" s="104"/>
    </row>
    <row r="10" spans="1:21" ht="15.75" thickBot="1" x14ac:dyDescent="0.3">
      <c r="A10" s="13"/>
      <c r="B10" s="103"/>
      <c r="C10" s="104"/>
      <c r="D10" s="102"/>
      <c r="E10" s="102"/>
      <c r="F10" s="107"/>
      <c r="G10" s="102"/>
      <c r="H10" s="102"/>
      <c r="I10" s="107"/>
      <c r="J10" s="102" t="s">
        <v>495</v>
      </c>
      <c r="K10" s="102"/>
      <c r="L10" s="107"/>
      <c r="M10" s="102" t="s">
        <v>495</v>
      </c>
      <c r="N10" s="102"/>
      <c r="O10" s="107"/>
      <c r="P10" s="102"/>
      <c r="Q10" s="102"/>
      <c r="R10" s="107"/>
      <c r="S10" s="102"/>
      <c r="T10" s="102"/>
      <c r="U10" s="104"/>
    </row>
    <row r="11" spans="1:21" x14ac:dyDescent="0.25">
      <c r="A11" s="13"/>
      <c r="B11" s="82" t="s">
        <v>62</v>
      </c>
      <c r="C11" s="90"/>
      <c r="D11" s="109"/>
      <c r="E11" s="109"/>
      <c r="F11" s="90"/>
      <c r="G11" s="109"/>
      <c r="H11" s="109"/>
      <c r="I11" s="90"/>
      <c r="J11" s="109"/>
      <c r="K11" s="109"/>
      <c r="L11" s="90"/>
      <c r="M11" s="109"/>
      <c r="N11" s="109"/>
      <c r="O11" s="90"/>
      <c r="P11" s="109"/>
      <c r="Q11" s="109"/>
      <c r="R11" s="90"/>
      <c r="S11" s="109"/>
      <c r="T11" s="109"/>
      <c r="U11" s="90"/>
    </row>
    <row r="12" spans="1:21" x14ac:dyDescent="0.25">
      <c r="A12" s="13"/>
      <c r="B12" s="31" t="s">
        <v>19</v>
      </c>
      <c r="C12" s="88"/>
      <c r="D12" s="14" t="s">
        <v>181</v>
      </c>
      <c r="E12" s="68" t="s">
        <v>275</v>
      </c>
      <c r="F12" s="88"/>
      <c r="G12" s="14" t="s">
        <v>181</v>
      </c>
      <c r="H12" s="68" t="s">
        <v>275</v>
      </c>
      <c r="I12" s="88"/>
      <c r="J12" s="14" t="s">
        <v>181</v>
      </c>
      <c r="K12" s="91">
        <v>303370</v>
      </c>
      <c r="L12" s="88"/>
      <c r="M12" s="14" t="s">
        <v>181</v>
      </c>
      <c r="N12" s="68" t="s">
        <v>275</v>
      </c>
      <c r="O12" s="88"/>
      <c r="P12" s="14" t="s">
        <v>181</v>
      </c>
      <c r="Q12" s="68" t="s">
        <v>275</v>
      </c>
      <c r="R12" s="88"/>
      <c r="S12" s="14" t="s">
        <v>181</v>
      </c>
      <c r="T12" s="91">
        <v>303370</v>
      </c>
      <c r="U12" s="88"/>
    </row>
    <row r="13" spans="1:21" ht="15.75" thickBot="1" x14ac:dyDescent="0.3">
      <c r="A13" s="13"/>
      <c r="B13" s="25" t="s">
        <v>63</v>
      </c>
      <c r="C13" s="90"/>
      <c r="D13" s="110" t="s">
        <v>275</v>
      </c>
      <c r="E13" s="110"/>
      <c r="F13" s="90"/>
      <c r="G13" s="110">
        <v>862</v>
      </c>
      <c r="H13" s="110"/>
      <c r="I13" s="90"/>
      <c r="J13" s="110">
        <v>748</v>
      </c>
      <c r="K13" s="110"/>
      <c r="L13" s="90"/>
      <c r="M13" s="110" t="s">
        <v>275</v>
      </c>
      <c r="N13" s="110"/>
      <c r="O13" s="90"/>
      <c r="P13" s="110" t="s">
        <v>275</v>
      </c>
      <c r="Q13" s="110"/>
      <c r="R13" s="90"/>
      <c r="S13" s="111">
        <v>1610</v>
      </c>
      <c r="T13" s="111"/>
      <c r="U13" s="90"/>
    </row>
    <row r="14" spans="1:21" ht="15.75" thickBot="1" x14ac:dyDescent="0.3">
      <c r="A14" s="13"/>
      <c r="B14" s="27" t="s">
        <v>64</v>
      </c>
      <c r="C14" s="88"/>
      <c r="D14" s="113" t="s">
        <v>275</v>
      </c>
      <c r="E14" s="113"/>
      <c r="F14" s="88"/>
      <c r="G14" s="113">
        <v>862</v>
      </c>
      <c r="H14" s="113"/>
      <c r="I14" s="88"/>
      <c r="J14" s="115">
        <v>304118</v>
      </c>
      <c r="K14" s="115"/>
      <c r="L14" s="88"/>
      <c r="M14" s="113" t="s">
        <v>275</v>
      </c>
      <c r="N14" s="113"/>
      <c r="O14" s="88"/>
      <c r="P14" s="113" t="s">
        <v>275</v>
      </c>
      <c r="Q14" s="113"/>
      <c r="R14" s="88"/>
      <c r="S14" s="115">
        <v>304980</v>
      </c>
      <c r="T14" s="115"/>
      <c r="U14" s="88"/>
    </row>
    <row r="15" spans="1:21" x14ac:dyDescent="0.25">
      <c r="A15" s="13"/>
      <c r="B15" s="82" t="s">
        <v>65</v>
      </c>
      <c r="C15" s="90"/>
      <c r="D15" s="109"/>
      <c r="E15" s="109"/>
      <c r="F15" s="90"/>
      <c r="G15" s="109"/>
      <c r="H15" s="109"/>
      <c r="I15" s="90"/>
      <c r="J15" s="109"/>
      <c r="K15" s="109"/>
      <c r="L15" s="90"/>
      <c r="M15" s="109"/>
      <c r="N15" s="109"/>
      <c r="O15" s="90"/>
      <c r="P15" s="109"/>
      <c r="Q15" s="109"/>
      <c r="R15" s="90"/>
      <c r="S15" s="109"/>
      <c r="T15" s="109"/>
      <c r="U15" s="90"/>
    </row>
    <row r="16" spans="1:21" x14ac:dyDescent="0.25">
      <c r="A16" s="13"/>
      <c r="B16" s="31" t="s">
        <v>66</v>
      </c>
      <c r="C16" s="88"/>
      <c r="D16" s="71" t="s">
        <v>275</v>
      </c>
      <c r="E16" s="71"/>
      <c r="F16" s="88"/>
      <c r="G16" s="71" t="s">
        <v>275</v>
      </c>
      <c r="H16" s="71"/>
      <c r="I16" s="88"/>
      <c r="J16" s="116">
        <v>33635</v>
      </c>
      <c r="K16" s="116"/>
      <c r="L16" s="88"/>
      <c r="M16" s="71" t="s">
        <v>275</v>
      </c>
      <c r="N16" s="71"/>
      <c r="O16" s="88"/>
      <c r="P16" s="71" t="s">
        <v>275</v>
      </c>
      <c r="Q16" s="71"/>
      <c r="R16" s="88"/>
      <c r="S16" s="116">
        <v>33635</v>
      </c>
      <c r="T16" s="116"/>
      <c r="U16" s="88"/>
    </row>
    <row r="17" spans="1:21" x14ac:dyDescent="0.25">
      <c r="A17" s="13"/>
      <c r="B17" s="25" t="s">
        <v>67</v>
      </c>
      <c r="C17" s="90"/>
      <c r="D17" s="72" t="s">
        <v>275</v>
      </c>
      <c r="E17" s="72"/>
      <c r="F17" s="90"/>
      <c r="G17" s="72" t="s">
        <v>275</v>
      </c>
      <c r="H17" s="72"/>
      <c r="I17" s="90"/>
      <c r="J17" s="117">
        <v>14919</v>
      </c>
      <c r="K17" s="117"/>
      <c r="L17" s="90"/>
      <c r="M17" s="72" t="s">
        <v>275</v>
      </c>
      <c r="N17" s="72"/>
      <c r="O17" s="90"/>
      <c r="P17" s="72" t="s">
        <v>275</v>
      </c>
      <c r="Q17" s="72"/>
      <c r="R17" s="90"/>
      <c r="S17" s="117">
        <v>14919</v>
      </c>
      <c r="T17" s="117"/>
      <c r="U17" s="90"/>
    </row>
    <row r="18" spans="1:21" x14ac:dyDescent="0.25">
      <c r="A18" s="13"/>
      <c r="B18" s="31" t="s">
        <v>68</v>
      </c>
      <c r="C18" s="88"/>
      <c r="D18" s="71" t="s">
        <v>275</v>
      </c>
      <c r="E18" s="71"/>
      <c r="F18" s="88"/>
      <c r="G18" s="71" t="s">
        <v>275</v>
      </c>
      <c r="H18" s="71"/>
      <c r="I18" s="88"/>
      <c r="J18" s="116">
        <v>3278</v>
      </c>
      <c r="K18" s="116"/>
      <c r="L18" s="88"/>
      <c r="M18" s="71" t="s">
        <v>275</v>
      </c>
      <c r="N18" s="71"/>
      <c r="O18" s="88"/>
      <c r="P18" s="71" t="s">
        <v>275</v>
      </c>
      <c r="Q18" s="71"/>
      <c r="R18" s="88"/>
      <c r="S18" s="116">
        <v>3278</v>
      </c>
      <c r="T18" s="116"/>
      <c r="U18" s="88"/>
    </row>
    <row r="19" spans="1:21" x14ac:dyDescent="0.25">
      <c r="A19" s="13"/>
      <c r="B19" s="25" t="s">
        <v>69</v>
      </c>
      <c r="C19" s="90"/>
      <c r="D19" s="72" t="s">
        <v>275</v>
      </c>
      <c r="E19" s="72"/>
      <c r="F19" s="90"/>
      <c r="G19" s="72" t="s">
        <v>275</v>
      </c>
      <c r="H19" s="72"/>
      <c r="I19" s="90"/>
      <c r="J19" s="117">
        <v>130453</v>
      </c>
      <c r="K19" s="117"/>
      <c r="L19" s="90"/>
      <c r="M19" s="72">
        <v>68</v>
      </c>
      <c r="N19" s="72"/>
      <c r="O19" s="90"/>
      <c r="P19" s="72" t="s">
        <v>275</v>
      </c>
      <c r="Q19" s="72"/>
      <c r="R19" s="90"/>
      <c r="S19" s="117">
        <v>130521</v>
      </c>
      <c r="T19" s="117"/>
      <c r="U19" s="90"/>
    </row>
    <row r="20" spans="1:21" x14ac:dyDescent="0.25">
      <c r="A20" s="13"/>
      <c r="B20" s="31" t="s">
        <v>70</v>
      </c>
      <c r="C20" s="88"/>
      <c r="D20" s="71" t="s">
        <v>275</v>
      </c>
      <c r="E20" s="71"/>
      <c r="F20" s="88"/>
      <c r="G20" s="71" t="s">
        <v>275</v>
      </c>
      <c r="H20" s="71"/>
      <c r="I20" s="88"/>
      <c r="J20" s="71">
        <v>573</v>
      </c>
      <c r="K20" s="71"/>
      <c r="L20" s="88"/>
      <c r="M20" s="71" t="s">
        <v>275</v>
      </c>
      <c r="N20" s="71"/>
      <c r="O20" s="88"/>
      <c r="P20" s="71" t="s">
        <v>275</v>
      </c>
      <c r="Q20" s="71"/>
      <c r="R20" s="88"/>
      <c r="S20" s="71">
        <v>573</v>
      </c>
      <c r="T20" s="71"/>
      <c r="U20" s="88"/>
    </row>
    <row r="21" spans="1:21" ht="26.25" thickBot="1" x14ac:dyDescent="0.3">
      <c r="A21" s="13"/>
      <c r="B21" s="75" t="s">
        <v>71</v>
      </c>
      <c r="C21" s="90"/>
      <c r="D21" s="110" t="s">
        <v>275</v>
      </c>
      <c r="E21" s="110"/>
      <c r="F21" s="90"/>
      <c r="G21" s="111">
        <v>3403</v>
      </c>
      <c r="H21" s="111"/>
      <c r="I21" s="90"/>
      <c r="J21" s="111">
        <v>15253</v>
      </c>
      <c r="K21" s="111"/>
      <c r="L21" s="90"/>
      <c r="M21" s="110">
        <v>67</v>
      </c>
      <c r="N21" s="110"/>
      <c r="O21" s="90"/>
      <c r="P21" s="110" t="s">
        <v>275</v>
      </c>
      <c r="Q21" s="110"/>
      <c r="R21" s="90"/>
      <c r="S21" s="111">
        <v>18723</v>
      </c>
      <c r="T21" s="111"/>
      <c r="U21" s="90"/>
    </row>
    <row r="22" spans="1:21" ht="15.75" thickBot="1" x14ac:dyDescent="0.3">
      <c r="A22" s="13"/>
      <c r="B22" s="27" t="s">
        <v>72</v>
      </c>
      <c r="C22" s="88"/>
      <c r="D22" s="113" t="s">
        <v>275</v>
      </c>
      <c r="E22" s="113"/>
      <c r="F22" s="88"/>
      <c r="G22" s="115">
        <v>3403</v>
      </c>
      <c r="H22" s="115"/>
      <c r="I22" s="88"/>
      <c r="J22" s="115">
        <v>198111</v>
      </c>
      <c r="K22" s="115"/>
      <c r="L22" s="88"/>
      <c r="M22" s="113">
        <v>135</v>
      </c>
      <c r="N22" s="113"/>
      <c r="O22" s="88"/>
      <c r="P22" s="113" t="s">
        <v>275</v>
      </c>
      <c r="Q22" s="113"/>
      <c r="R22" s="88"/>
      <c r="S22" s="115">
        <v>201649</v>
      </c>
      <c r="T22" s="115"/>
      <c r="U22" s="88"/>
    </row>
    <row r="23" spans="1:21" ht="15.75" thickBot="1" x14ac:dyDescent="0.3">
      <c r="A23" s="13"/>
      <c r="B23" s="29" t="s">
        <v>73</v>
      </c>
      <c r="C23" s="90"/>
      <c r="D23" s="118" t="s">
        <v>275</v>
      </c>
      <c r="E23" s="118"/>
      <c r="F23" s="90"/>
      <c r="G23" s="118" t="s">
        <v>499</v>
      </c>
      <c r="H23" s="118"/>
      <c r="I23" s="45" t="s">
        <v>186</v>
      </c>
      <c r="J23" s="119">
        <v>106007</v>
      </c>
      <c r="K23" s="119"/>
      <c r="L23" s="90"/>
      <c r="M23" s="118" t="s">
        <v>500</v>
      </c>
      <c r="N23" s="118"/>
      <c r="O23" s="45" t="s">
        <v>186</v>
      </c>
      <c r="P23" s="118" t="s">
        <v>275</v>
      </c>
      <c r="Q23" s="118"/>
      <c r="R23" s="90"/>
      <c r="S23" s="119">
        <v>103331</v>
      </c>
      <c r="T23" s="119"/>
      <c r="U23" s="90"/>
    </row>
    <row r="24" spans="1:21" x14ac:dyDescent="0.25">
      <c r="A24" s="13"/>
      <c r="B24" s="87" t="s">
        <v>74</v>
      </c>
      <c r="C24" s="88"/>
      <c r="D24" s="121"/>
      <c r="E24" s="121"/>
      <c r="F24" s="88"/>
      <c r="G24" s="121"/>
      <c r="H24" s="121"/>
      <c r="I24" s="88"/>
      <c r="J24" s="121"/>
      <c r="K24" s="121"/>
      <c r="L24" s="88"/>
      <c r="M24" s="121"/>
      <c r="N24" s="121"/>
      <c r="O24" s="88"/>
      <c r="P24" s="121"/>
      <c r="Q24" s="121"/>
      <c r="R24" s="88"/>
      <c r="S24" s="121"/>
      <c r="T24" s="121"/>
      <c r="U24" s="88"/>
    </row>
    <row r="25" spans="1:21" x14ac:dyDescent="0.25">
      <c r="A25" s="13"/>
      <c r="B25" s="25" t="s">
        <v>75</v>
      </c>
      <c r="C25" s="90"/>
      <c r="D25" s="72" t="s">
        <v>275</v>
      </c>
      <c r="E25" s="72"/>
      <c r="F25" s="90"/>
      <c r="G25" s="72" t="s">
        <v>501</v>
      </c>
      <c r="H25" s="72"/>
      <c r="I25" s="45" t="s">
        <v>186</v>
      </c>
      <c r="J25" s="72" t="s">
        <v>502</v>
      </c>
      <c r="K25" s="72"/>
      <c r="L25" s="45" t="s">
        <v>186</v>
      </c>
      <c r="M25" s="72" t="s">
        <v>275</v>
      </c>
      <c r="N25" s="72"/>
      <c r="O25" s="90"/>
      <c r="P25" s="72" t="s">
        <v>275</v>
      </c>
      <c r="Q25" s="72"/>
      <c r="R25" s="90"/>
      <c r="S25" s="72" t="s">
        <v>503</v>
      </c>
      <c r="T25" s="72"/>
      <c r="U25" s="45" t="s">
        <v>186</v>
      </c>
    </row>
    <row r="26" spans="1:21" x14ac:dyDescent="0.25">
      <c r="A26" s="13"/>
      <c r="B26" s="31" t="s">
        <v>76</v>
      </c>
      <c r="C26" s="88"/>
      <c r="D26" s="71" t="s">
        <v>275</v>
      </c>
      <c r="E26" s="71"/>
      <c r="F26" s="88"/>
      <c r="G26" s="71" t="s">
        <v>504</v>
      </c>
      <c r="H26" s="71"/>
      <c r="I26" s="14" t="s">
        <v>186</v>
      </c>
      <c r="J26" s="71" t="s">
        <v>275</v>
      </c>
      <c r="K26" s="71"/>
      <c r="L26" s="88"/>
      <c r="M26" s="71" t="s">
        <v>275</v>
      </c>
      <c r="N26" s="71"/>
      <c r="O26" s="88"/>
      <c r="P26" s="71" t="s">
        <v>275</v>
      </c>
      <c r="Q26" s="71"/>
      <c r="R26" s="88"/>
      <c r="S26" s="71" t="s">
        <v>504</v>
      </c>
      <c r="T26" s="71"/>
      <c r="U26" s="14" t="s">
        <v>186</v>
      </c>
    </row>
    <row r="27" spans="1:21" ht="15.75" thickBot="1" x14ac:dyDescent="0.3">
      <c r="A27" s="13"/>
      <c r="B27" s="25" t="s">
        <v>77</v>
      </c>
      <c r="C27" s="90"/>
      <c r="D27" s="110" t="s">
        <v>275</v>
      </c>
      <c r="E27" s="110"/>
      <c r="F27" s="90"/>
      <c r="G27" s="110" t="s">
        <v>275</v>
      </c>
      <c r="H27" s="110"/>
      <c r="I27" s="90"/>
      <c r="J27" s="110">
        <v>97</v>
      </c>
      <c r="K27" s="110"/>
      <c r="L27" s="90"/>
      <c r="M27" s="110" t="s">
        <v>275</v>
      </c>
      <c r="N27" s="110"/>
      <c r="O27" s="90"/>
      <c r="P27" s="110" t="s">
        <v>275</v>
      </c>
      <c r="Q27" s="110"/>
      <c r="R27" s="90"/>
      <c r="S27" s="110">
        <v>97</v>
      </c>
      <c r="T27" s="110"/>
      <c r="U27" s="90"/>
    </row>
    <row r="28" spans="1:21" ht="15.75" thickBot="1" x14ac:dyDescent="0.3">
      <c r="A28" s="13"/>
      <c r="B28" s="27" t="s">
        <v>78</v>
      </c>
      <c r="C28" s="88"/>
      <c r="D28" s="113" t="s">
        <v>275</v>
      </c>
      <c r="E28" s="113"/>
      <c r="F28" s="88"/>
      <c r="G28" s="113" t="s">
        <v>505</v>
      </c>
      <c r="H28" s="113"/>
      <c r="I28" s="14" t="s">
        <v>186</v>
      </c>
      <c r="J28" s="113" t="s">
        <v>506</v>
      </c>
      <c r="K28" s="113"/>
      <c r="L28" s="14" t="s">
        <v>186</v>
      </c>
      <c r="M28" s="113" t="s">
        <v>275</v>
      </c>
      <c r="N28" s="113"/>
      <c r="O28" s="88"/>
      <c r="P28" s="113" t="s">
        <v>275</v>
      </c>
      <c r="Q28" s="113"/>
      <c r="R28" s="88"/>
      <c r="S28" s="113" t="s">
        <v>507</v>
      </c>
      <c r="T28" s="113"/>
      <c r="U28" s="14" t="s">
        <v>186</v>
      </c>
    </row>
    <row r="29" spans="1:21" x14ac:dyDescent="0.25">
      <c r="A29" s="13"/>
      <c r="B29" s="29" t="s">
        <v>79</v>
      </c>
      <c r="C29" s="90"/>
      <c r="D29" s="122" t="s">
        <v>275</v>
      </c>
      <c r="E29" s="122"/>
      <c r="F29" s="90"/>
      <c r="G29" s="122" t="s">
        <v>508</v>
      </c>
      <c r="H29" s="122"/>
      <c r="I29" s="45" t="s">
        <v>186</v>
      </c>
      <c r="J29" s="123">
        <v>105107</v>
      </c>
      <c r="K29" s="123"/>
      <c r="L29" s="90"/>
      <c r="M29" s="122" t="s">
        <v>500</v>
      </c>
      <c r="N29" s="122"/>
      <c r="O29" s="45" t="s">
        <v>186</v>
      </c>
      <c r="P29" s="122" t="s">
        <v>275</v>
      </c>
      <c r="Q29" s="122"/>
      <c r="R29" s="90"/>
      <c r="S29" s="123">
        <v>58984</v>
      </c>
      <c r="T29" s="123"/>
      <c r="U29" s="90"/>
    </row>
    <row r="30" spans="1:21" x14ac:dyDescent="0.25">
      <c r="A30" s="13"/>
      <c r="B30" s="94"/>
      <c r="C30" s="88"/>
      <c r="D30" s="120"/>
      <c r="E30" s="120"/>
      <c r="F30" s="88"/>
      <c r="G30" s="120"/>
      <c r="H30" s="120"/>
      <c r="I30" s="88"/>
      <c r="J30" s="120"/>
      <c r="K30" s="120"/>
      <c r="L30" s="88"/>
      <c r="M30" s="120"/>
      <c r="N30" s="120"/>
      <c r="O30" s="88"/>
      <c r="P30" s="120"/>
      <c r="Q30" s="120"/>
      <c r="R30" s="88"/>
      <c r="S30" s="120"/>
      <c r="T30" s="120"/>
      <c r="U30" s="88"/>
    </row>
    <row r="31" spans="1:21" ht="15.75" thickBot="1" x14ac:dyDescent="0.3">
      <c r="A31" s="13"/>
      <c r="B31" s="82" t="s">
        <v>509</v>
      </c>
      <c r="C31" s="90"/>
      <c r="D31" s="111">
        <v>14950</v>
      </c>
      <c r="E31" s="111"/>
      <c r="F31" s="90"/>
      <c r="G31" s="110" t="s">
        <v>275</v>
      </c>
      <c r="H31" s="110"/>
      <c r="I31" s="90"/>
      <c r="J31" s="110" t="s">
        <v>275</v>
      </c>
      <c r="K31" s="110"/>
      <c r="L31" s="90"/>
      <c r="M31" s="110" t="s">
        <v>275</v>
      </c>
      <c r="N31" s="110"/>
      <c r="O31" s="90"/>
      <c r="P31" s="110" t="s">
        <v>510</v>
      </c>
      <c r="Q31" s="110"/>
      <c r="R31" s="45" t="s">
        <v>186</v>
      </c>
      <c r="S31" s="110" t="s">
        <v>275</v>
      </c>
      <c r="T31" s="110"/>
      <c r="U31" s="90"/>
    </row>
    <row r="32" spans="1:21" x14ac:dyDescent="0.25">
      <c r="A32" s="13"/>
      <c r="B32" s="94"/>
      <c r="C32" s="88"/>
      <c r="D32" s="121"/>
      <c r="E32" s="121"/>
      <c r="F32" s="88"/>
      <c r="G32" s="121"/>
      <c r="H32" s="121"/>
      <c r="I32" s="88"/>
      <c r="J32" s="121"/>
      <c r="K32" s="121"/>
      <c r="L32" s="88"/>
      <c r="M32" s="121"/>
      <c r="N32" s="121"/>
      <c r="O32" s="88"/>
      <c r="P32" s="121"/>
      <c r="Q32" s="121"/>
      <c r="R32" s="88"/>
      <c r="S32" s="121"/>
      <c r="T32" s="121"/>
      <c r="U32" s="88"/>
    </row>
    <row r="33" spans="1:21" ht="15.75" thickBot="1" x14ac:dyDescent="0.3">
      <c r="A33" s="13"/>
      <c r="B33" s="82" t="s">
        <v>476</v>
      </c>
      <c r="C33" s="90"/>
      <c r="D33" s="111">
        <v>5395</v>
      </c>
      <c r="E33" s="111"/>
      <c r="F33" s="90"/>
      <c r="G33" s="111">
        <v>1155</v>
      </c>
      <c r="H33" s="111"/>
      <c r="I33" s="90"/>
      <c r="J33" s="110" t="s">
        <v>275</v>
      </c>
      <c r="K33" s="110"/>
      <c r="L33" s="90"/>
      <c r="M33" s="110" t="s">
        <v>275</v>
      </c>
      <c r="N33" s="110"/>
      <c r="O33" s="90"/>
      <c r="P33" s="110" t="s">
        <v>275</v>
      </c>
      <c r="Q33" s="110"/>
      <c r="R33" s="90"/>
      <c r="S33" s="111">
        <v>6550</v>
      </c>
      <c r="T33" s="111"/>
      <c r="U33" s="90"/>
    </row>
    <row r="34" spans="1:21" x14ac:dyDescent="0.25">
      <c r="A34" s="13"/>
      <c r="B34" s="94"/>
      <c r="C34" s="88"/>
      <c r="D34" s="121"/>
      <c r="E34" s="121"/>
      <c r="F34" s="88"/>
      <c r="G34" s="121"/>
      <c r="H34" s="121"/>
      <c r="I34" s="88"/>
      <c r="J34" s="121"/>
      <c r="K34" s="121"/>
      <c r="L34" s="88"/>
      <c r="M34" s="121"/>
      <c r="N34" s="121"/>
      <c r="O34" s="88"/>
      <c r="P34" s="121"/>
      <c r="Q34" s="121"/>
      <c r="R34" s="88"/>
      <c r="S34" s="121"/>
      <c r="T34" s="121"/>
      <c r="U34" s="88"/>
    </row>
    <row r="35" spans="1:21" ht="15.75" thickBot="1" x14ac:dyDescent="0.3">
      <c r="A35" s="13"/>
      <c r="B35" s="25" t="s">
        <v>81</v>
      </c>
      <c r="C35" s="90"/>
      <c r="D35" s="95" t="s">
        <v>181</v>
      </c>
      <c r="E35" s="96">
        <v>9555</v>
      </c>
      <c r="F35" s="90"/>
      <c r="G35" s="95" t="s">
        <v>181</v>
      </c>
      <c r="H35" s="97" t="s">
        <v>511</v>
      </c>
      <c r="I35" s="45" t="s">
        <v>186</v>
      </c>
      <c r="J35" s="95" t="s">
        <v>181</v>
      </c>
      <c r="K35" s="96">
        <v>105107</v>
      </c>
      <c r="L35" s="90"/>
      <c r="M35" s="95" t="s">
        <v>181</v>
      </c>
      <c r="N35" s="97" t="s">
        <v>500</v>
      </c>
      <c r="O35" s="45" t="s">
        <v>186</v>
      </c>
      <c r="P35" s="95" t="s">
        <v>181</v>
      </c>
      <c r="Q35" s="97" t="s">
        <v>510</v>
      </c>
      <c r="R35" s="45" t="s">
        <v>186</v>
      </c>
      <c r="S35" s="95" t="s">
        <v>181</v>
      </c>
      <c r="T35" s="96">
        <v>52434</v>
      </c>
      <c r="U35" s="90"/>
    </row>
    <row r="36" spans="1:21" ht="27.75" thickTop="1" thickBot="1" x14ac:dyDescent="0.3">
      <c r="A36" s="13"/>
      <c r="B36" s="31" t="s">
        <v>82</v>
      </c>
      <c r="C36" s="88"/>
      <c r="D36" s="124" t="s">
        <v>275</v>
      </c>
      <c r="E36" s="124"/>
      <c r="F36" s="88"/>
      <c r="G36" s="124" t="s">
        <v>275</v>
      </c>
      <c r="H36" s="124"/>
      <c r="I36" s="88"/>
      <c r="J36" s="124" t="s">
        <v>275</v>
      </c>
      <c r="K36" s="124"/>
      <c r="L36" s="88"/>
      <c r="M36" s="124" t="s">
        <v>275</v>
      </c>
      <c r="N36" s="124"/>
      <c r="O36" s="88"/>
      <c r="P36" s="98"/>
      <c r="Q36" s="93">
        <v>42879</v>
      </c>
      <c r="R36" s="88"/>
      <c r="S36" s="98"/>
      <c r="T36" s="93">
        <v>42879</v>
      </c>
      <c r="U36" s="88"/>
    </row>
    <row r="37" spans="1:21" ht="27" thickBot="1" x14ac:dyDescent="0.3">
      <c r="A37" s="13"/>
      <c r="B37" s="25" t="s">
        <v>83</v>
      </c>
      <c r="C37" s="90"/>
      <c r="D37" s="95" t="s">
        <v>181</v>
      </c>
      <c r="E37" s="99">
        <v>9555</v>
      </c>
      <c r="F37" s="90"/>
      <c r="G37" s="100"/>
      <c r="H37" s="101" t="s">
        <v>275</v>
      </c>
      <c r="I37" s="90"/>
      <c r="J37" s="100"/>
      <c r="K37" s="101" t="s">
        <v>275</v>
      </c>
      <c r="L37" s="90"/>
      <c r="M37" s="100"/>
      <c r="N37" s="101" t="s">
        <v>275</v>
      </c>
      <c r="O37" s="90"/>
      <c r="P37" s="100"/>
      <c r="Q37" s="97" t="s">
        <v>275</v>
      </c>
      <c r="R37" s="90"/>
      <c r="S37" s="95" t="s">
        <v>181</v>
      </c>
      <c r="T37" s="96">
        <v>9555</v>
      </c>
      <c r="U37" s="90"/>
    </row>
    <row r="38" spans="1:21" ht="15.75" thickTop="1" x14ac:dyDescent="0.25">
      <c r="A38" s="13"/>
      <c r="B38" s="60"/>
      <c r="C38" s="60"/>
      <c r="D38" s="60"/>
      <c r="E38" s="60"/>
      <c r="F38" s="60"/>
      <c r="G38" s="60"/>
      <c r="H38" s="60"/>
      <c r="I38" s="60"/>
      <c r="J38" s="60"/>
      <c r="K38" s="60"/>
      <c r="L38" s="60"/>
      <c r="M38" s="60"/>
      <c r="N38" s="60"/>
      <c r="O38" s="60"/>
      <c r="P38" s="60"/>
      <c r="Q38" s="60"/>
      <c r="R38" s="60"/>
      <c r="S38" s="60"/>
      <c r="T38" s="60"/>
      <c r="U38" s="60"/>
    </row>
    <row r="39" spans="1:21" x14ac:dyDescent="0.25">
      <c r="A39" s="13"/>
      <c r="B39" s="158" t="s">
        <v>474</v>
      </c>
      <c r="C39" s="158"/>
      <c r="D39" s="158"/>
      <c r="E39" s="158"/>
      <c r="F39" s="158"/>
      <c r="G39" s="158"/>
      <c r="H39" s="158"/>
      <c r="I39" s="158"/>
      <c r="J39" s="158"/>
      <c r="K39" s="158"/>
      <c r="L39" s="158"/>
      <c r="M39" s="158"/>
      <c r="N39" s="158"/>
      <c r="O39" s="158"/>
      <c r="P39" s="158"/>
      <c r="Q39" s="158"/>
      <c r="R39" s="158"/>
      <c r="S39" s="158"/>
      <c r="T39" s="158"/>
      <c r="U39" s="158"/>
    </row>
    <row r="40" spans="1:21" x14ac:dyDescent="0.25">
      <c r="A40" s="13"/>
      <c r="B40" s="158" t="s">
        <v>489</v>
      </c>
      <c r="C40" s="158"/>
      <c r="D40" s="158"/>
      <c r="E40" s="158"/>
      <c r="F40" s="158"/>
      <c r="G40" s="158"/>
      <c r="H40" s="158"/>
      <c r="I40" s="158"/>
      <c r="J40" s="158"/>
      <c r="K40" s="158"/>
      <c r="L40" s="158"/>
      <c r="M40" s="158"/>
      <c r="N40" s="158"/>
      <c r="O40" s="158"/>
      <c r="P40" s="158"/>
      <c r="Q40" s="158"/>
      <c r="R40" s="158"/>
      <c r="S40" s="158"/>
      <c r="T40" s="158"/>
      <c r="U40" s="158"/>
    </row>
    <row r="41" spans="1:21" x14ac:dyDescent="0.25">
      <c r="A41" s="13"/>
      <c r="B41" s="158" t="s">
        <v>512</v>
      </c>
      <c r="C41" s="158"/>
      <c r="D41" s="158"/>
      <c r="E41" s="158"/>
      <c r="F41" s="158"/>
      <c r="G41" s="158"/>
      <c r="H41" s="158"/>
      <c r="I41" s="158"/>
      <c r="J41" s="158"/>
      <c r="K41" s="158"/>
      <c r="L41" s="158"/>
      <c r="M41" s="158"/>
      <c r="N41" s="158"/>
      <c r="O41" s="158"/>
      <c r="P41" s="158"/>
      <c r="Q41" s="158"/>
      <c r="R41" s="158"/>
      <c r="S41" s="158"/>
      <c r="T41" s="158"/>
      <c r="U41" s="158"/>
    </row>
    <row r="42" spans="1:21" x14ac:dyDescent="0.25">
      <c r="A42" s="13"/>
      <c r="B42" s="159"/>
      <c r="C42" s="159"/>
      <c r="D42" s="159"/>
      <c r="E42" s="159"/>
      <c r="F42" s="159"/>
      <c r="G42" s="159"/>
      <c r="H42" s="159"/>
      <c r="I42" s="159"/>
      <c r="J42" s="159"/>
      <c r="K42" s="159"/>
      <c r="L42" s="159"/>
      <c r="M42" s="159"/>
      <c r="N42" s="159"/>
      <c r="O42" s="159"/>
      <c r="P42" s="159"/>
      <c r="Q42" s="159"/>
      <c r="R42" s="159"/>
      <c r="S42" s="159"/>
      <c r="T42" s="159"/>
      <c r="U42" s="159"/>
    </row>
    <row r="43" spans="1:21" ht="15.75" thickBot="1" x14ac:dyDescent="0.3">
      <c r="A43" s="13"/>
      <c r="B43" s="88"/>
      <c r="C43" s="89"/>
      <c r="D43" s="102" t="s">
        <v>513</v>
      </c>
      <c r="E43" s="102"/>
      <c r="F43" s="102"/>
      <c r="G43" s="102"/>
      <c r="H43" s="102"/>
      <c r="I43" s="102"/>
      <c r="J43" s="102"/>
      <c r="K43" s="102"/>
      <c r="L43" s="102"/>
      <c r="M43" s="102"/>
      <c r="N43" s="102"/>
      <c r="O43" s="102"/>
      <c r="P43" s="102"/>
      <c r="Q43" s="102"/>
      <c r="R43" s="102"/>
      <c r="S43" s="102"/>
      <c r="T43" s="102"/>
      <c r="U43" s="89"/>
    </row>
    <row r="44" spans="1:21" x14ac:dyDescent="0.25">
      <c r="A44" s="13"/>
      <c r="B44" s="125"/>
      <c r="C44" s="104"/>
      <c r="D44" s="105" t="s">
        <v>492</v>
      </c>
      <c r="E44" s="105"/>
      <c r="F44" s="106"/>
      <c r="G44" s="105" t="s">
        <v>493</v>
      </c>
      <c r="H44" s="105"/>
      <c r="I44" s="106"/>
      <c r="J44" s="105" t="s">
        <v>494</v>
      </c>
      <c r="K44" s="105"/>
      <c r="L44" s="106"/>
      <c r="M44" s="105" t="s">
        <v>496</v>
      </c>
      <c r="N44" s="105"/>
      <c r="O44" s="106"/>
      <c r="P44" s="105" t="s">
        <v>497</v>
      </c>
      <c r="Q44" s="105"/>
      <c r="R44" s="106"/>
      <c r="S44" s="105" t="s">
        <v>498</v>
      </c>
      <c r="T44" s="105"/>
      <c r="U44" s="104"/>
    </row>
    <row r="45" spans="1:21" ht="15.75" thickBot="1" x14ac:dyDescent="0.3">
      <c r="A45" s="13"/>
      <c r="B45" s="125"/>
      <c r="C45" s="104"/>
      <c r="D45" s="102"/>
      <c r="E45" s="102"/>
      <c r="F45" s="104"/>
      <c r="G45" s="102"/>
      <c r="H45" s="102"/>
      <c r="I45" s="104"/>
      <c r="J45" s="102" t="s">
        <v>495</v>
      </c>
      <c r="K45" s="102"/>
      <c r="L45" s="104"/>
      <c r="M45" s="102" t="s">
        <v>495</v>
      </c>
      <c r="N45" s="102"/>
      <c r="O45" s="104"/>
      <c r="P45" s="102"/>
      <c r="Q45" s="102"/>
      <c r="R45" s="104"/>
      <c r="S45" s="102"/>
      <c r="T45" s="102"/>
      <c r="U45" s="104"/>
    </row>
    <row r="46" spans="1:21" x14ac:dyDescent="0.25">
      <c r="A46" s="13"/>
      <c r="B46" s="82" t="s">
        <v>62</v>
      </c>
      <c r="C46" s="90"/>
      <c r="D46" s="109"/>
      <c r="E46" s="109"/>
      <c r="F46" s="90"/>
      <c r="G46" s="109"/>
      <c r="H46" s="109"/>
      <c r="I46" s="90"/>
      <c r="J46" s="109"/>
      <c r="K46" s="109"/>
      <c r="L46" s="90"/>
      <c r="M46" s="109"/>
      <c r="N46" s="109"/>
      <c r="O46" s="90"/>
      <c r="P46" s="109"/>
      <c r="Q46" s="109"/>
      <c r="R46" s="90"/>
      <c r="S46" s="109"/>
      <c r="T46" s="109"/>
      <c r="U46" s="90"/>
    </row>
    <row r="47" spans="1:21" x14ac:dyDescent="0.25">
      <c r="A47" s="13"/>
      <c r="B47" s="31" t="s">
        <v>19</v>
      </c>
      <c r="C47" s="88"/>
      <c r="D47" s="14" t="s">
        <v>181</v>
      </c>
      <c r="E47" s="68" t="s">
        <v>275</v>
      </c>
      <c r="F47" s="88"/>
      <c r="G47" s="14" t="s">
        <v>181</v>
      </c>
      <c r="H47" s="68" t="s">
        <v>275</v>
      </c>
      <c r="I47" s="88"/>
      <c r="J47" s="14" t="s">
        <v>181</v>
      </c>
      <c r="K47" s="91">
        <v>99707</v>
      </c>
      <c r="L47" s="88"/>
      <c r="M47" s="14" t="s">
        <v>181</v>
      </c>
      <c r="N47" s="68" t="s">
        <v>275</v>
      </c>
      <c r="O47" s="88"/>
      <c r="P47" s="14" t="s">
        <v>181</v>
      </c>
      <c r="Q47" s="68" t="s">
        <v>275</v>
      </c>
      <c r="R47" s="88"/>
      <c r="S47" s="14" t="s">
        <v>181</v>
      </c>
      <c r="T47" s="91">
        <v>99707</v>
      </c>
      <c r="U47" s="88"/>
    </row>
    <row r="48" spans="1:21" ht="15.75" thickBot="1" x14ac:dyDescent="0.3">
      <c r="A48" s="13"/>
      <c r="B48" s="25" t="s">
        <v>63</v>
      </c>
      <c r="C48" s="90"/>
      <c r="D48" s="110" t="s">
        <v>275</v>
      </c>
      <c r="E48" s="110"/>
      <c r="F48" s="90"/>
      <c r="G48" s="110">
        <v>336</v>
      </c>
      <c r="H48" s="110"/>
      <c r="I48" s="90"/>
      <c r="J48" s="110">
        <v>303</v>
      </c>
      <c r="K48" s="110"/>
      <c r="L48" s="90"/>
      <c r="M48" s="110" t="s">
        <v>275</v>
      </c>
      <c r="N48" s="110"/>
      <c r="O48" s="90"/>
      <c r="P48" s="110" t="s">
        <v>275</v>
      </c>
      <c r="Q48" s="110"/>
      <c r="R48" s="90"/>
      <c r="S48" s="110">
        <v>639</v>
      </c>
      <c r="T48" s="110"/>
      <c r="U48" s="90"/>
    </row>
    <row r="49" spans="1:21" ht="15.75" thickBot="1" x14ac:dyDescent="0.3">
      <c r="A49" s="13"/>
      <c r="B49" s="27" t="s">
        <v>64</v>
      </c>
      <c r="C49" s="88"/>
      <c r="D49" s="113" t="s">
        <v>275</v>
      </c>
      <c r="E49" s="113"/>
      <c r="F49" s="88"/>
      <c r="G49" s="113">
        <v>336</v>
      </c>
      <c r="H49" s="113"/>
      <c r="I49" s="88"/>
      <c r="J49" s="115">
        <v>100010</v>
      </c>
      <c r="K49" s="115"/>
      <c r="L49" s="88"/>
      <c r="M49" s="113" t="s">
        <v>275</v>
      </c>
      <c r="N49" s="113"/>
      <c r="O49" s="88"/>
      <c r="P49" s="113" t="s">
        <v>275</v>
      </c>
      <c r="Q49" s="113"/>
      <c r="R49" s="88"/>
      <c r="S49" s="115">
        <v>100346</v>
      </c>
      <c r="T49" s="115"/>
      <c r="U49" s="88"/>
    </row>
    <row r="50" spans="1:21" x14ac:dyDescent="0.25">
      <c r="A50" s="13"/>
      <c r="B50" s="82" t="s">
        <v>65</v>
      </c>
      <c r="C50" s="90"/>
      <c r="D50" s="109"/>
      <c r="E50" s="109"/>
      <c r="F50" s="90"/>
      <c r="G50" s="109"/>
      <c r="H50" s="109"/>
      <c r="I50" s="90"/>
      <c r="J50" s="109"/>
      <c r="K50" s="109"/>
      <c r="L50" s="90"/>
      <c r="M50" s="109"/>
      <c r="N50" s="109"/>
      <c r="O50" s="90"/>
      <c r="P50" s="109"/>
      <c r="Q50" s="109"/>
      <c r="R50" s="90"/>
      <c r="S50" s="109"/>
      <c r="T50" s="109"/>
      <c r="U50" s="90"/>
    </row>
    <row r="51" spans="1:21" x14ac:dyDescent="0.25">
      <c r="A51" s="13"/>
      <c r="B51" s="31" t="s">
        <v>66</v>
      </c>
      <c r="C51" s="88"/>
      <c r="D51" s="71" t="s">
        <v>275</v>
      </c>
      <c r="E51" s="71"/>
      <c r="F51" s="88"/>
      <c r="G51" s="71" t="s">
        <v>275</v>
      </c>
      <c r="H51" s="71"/>
      <c r="I51" s="88"/>
      <c r="J51" s="116">
        <v>11244</v>
      </c>
      <c r="K51" s="116"/>
      <c r="L51" s="88"/>
      <c r="M51" s="71" t="s">
        <v>275</v>
      </c>
      <c r="N51" s="71"/>
      <c r="O51" s="88"/>
      <c r="P51" s="71" t="s">
        <v>275</v>
      </c>
      <c r="Q51" s="71"/>
      <c r="R51" s="88"/>
      <c r="S51" s="116">
        <v>11244</v>
      </c>
      <c r="T51" s="116"/>
      <c r="U51" s="88"/>
    </row>
    <row r="52" spans="1:21" x14ac:dyDescent="0.25">
      <c r="A52" s="13"/>
      <c r="B52" s="25" t="s">
        <v>67</v>
      </c>
      <c r="C52" s="90"/>
      <c r="D52" s="72" t="s">
        <v>275</v>
      </c>
      <c r="E52" s="72"/>
      <c r="F52" s="90"/>
      <c r="G52" s="72" t="s">
        <v>275</v>
      </c>
      <c r="H52" s="72"/>
      <c r="I52" s="90"/>
      <c r="J52" s="117">
        <v>4983</v>
      </c>
      <c r="K52" s="117"/>
      <c r="L52" s="90"/>
      <c r="M52" s="72" t="s">
        <v>275</v>
      </c>
      <c r="N52" s="72"/>
      <c r="O52" s="90"/>
      <c r="P52" s="72" t="s">
        <v>275</v>
      </c>
      <c r="Q52" s="72"/>
      <c r="R52" s="90"/>
      <c r="S52" s="117">
        <v>4983</v>
      </c>
      <c r="T52" s="117"/>
      <c r="U52" s="90"/>
    </row>
    <row r="53" spans="1:21" x14ac:dyDescent="0.25">
      <c r="A53" s="13"/>
      <c r="B53" s="31" t="s">
        <v>68</v>
      </c>
      <c r="C53" s="88"/>
      <c r="D53" s="71" t="s">
        <v>275</v>
      </c>
      <c r="E53" s="71"/>
      <c r="F53" s="88"/>
      <c r="G53" s="71" t="s">
        <v>275</v>
      </c>
      <c r="H53" s="71"/>
      <c r="I53" s="88"/>
      <c r="J53" s="71">
        <v>266</v>
      </c>
      <c r="K53" s="71"/>
      <c r="L53" s="88"/>
      <c r="M53" s="71" t="s">
        <v>275</v>
      </c>
      <c r="N53" s="71"/>
      <c r="O53" s="88"/>
      <c r="P53" s="71" t="s">
        <v>275</v>
      </c>
      <c r="Q53" s="71"/>
      <c r="R53" s="88"/>
      <c r="S53" s="71">
        <v>266</v>
      </c>
      <c r="T53" s="71"/>
      <c r="U53" s="88"/>
    </row>
    <row r="54" spans="1:21" x14ac:dyDescent="0.25">
      <c r="A54" s="13"/>
      <c r="B54" s="25" t="s">
        <v>69</v>
      </c>
      <c r="C54" s="90"/>
      <c r="D54" s="72" t="s">
        <v>275</v>
      </c>
      <c r="E54" s="72"/>
      <c r="F54" s="90"/>
      <c r="G54" s="72" t="s">
        <v>275</v>
      </c>
      <c r="H54" s="72"/>
      <c r="I54" s="90"/>
      <c r="J54" s="117">
        <v>47942</v>
      </c>
      <c r="K54" s="117"/>
      <c r="L54" s="90"/>
      <c r="M54" s="72">
        <v>23</v>
      </c>
      <c r="N54" s="72"/>
      <c r="O54" s="90"/>
      <c r="P54" s="72" t="s">
        <v>275</v>
      </c>
      <c r="Q54" s="72"/>
      <c r="R54" s="90"/>
      <c r="S54" s="117">
        <v>47965</v>
      </c>
      <c r="T54" s="117"/>
      <c r="U54" s="90"/>
    </row>
    <row r="55" spans="1:21" x14ac:dyDescent="0.25">
      <c r="A55" s="13"/>
      <c r="B55" s="31" t="s">
        <v>70</v>
      </c>
      <c r="C55" s="88"/>
      <c r="D55" s="71" t="s">
        <v>275</v>
      </c>
      <c r="E55" s="71"/>
      <c r="F55" s="88"/>
      <c r="G55" s="71" t="s">
        <v>275</v>
      </c>
      <c r="H55" s="71"/>
      <c r="I55" s="88"/>
      <c r="J55" s="71">
        <v>206</v>
      </c>
      <c r="K55" s="71"/>
      <c r="L55" s="88"/>
      <c r="M55" s="71" t="s">
        <v>275</v>
      </c>
      <c r="N55" s="71"/>
      <c r="O55" s="88"/>
      <c r="P55" s="71" t="s">
        <v>275</v>
      </c>
      <c r="Q55" s="71"/>
      <c r="R55" s="88"/>
      <c r="S55" s="71">
        <v>206</v>
      </c>
      <c r="T55" s="71"/>
      <c r="U55" s="88"/>
    </row>
    <row r="56" spans="1:21" ht="26.25" thickBot="1" x14ac:dyDescent="0.3">
      <c r="A56" s="13"/>
      <c r="B56" s="75" t="s">
        <v>71</v>
      </c>
      <c r="C56" s="90"/>
      <c r="D56" s="110" t="s">
        <v>275</v>
      </c>
      <c r="E56" s="110"/>
      <c r="F56" s="90"/>
      <c r="G56" s="111">
        <v>1097</v>
      </c>
      <c r="H56" s="111"/>
      <c r="I56" s="90"/>
      <c r="J56" s="111">
        <v>5806</v>
      </c>
      <c r="K56" s="111"/>
      <c r="L56" s="90"/>
      <c r="M56" s="110">
        <v>22</v>
      </c>
      <c r="N56" s="110"/>
      <c r="O56" s="90"/>
      <c r="P56" s="110" t="s">
        <v>275</v>
      </c>
      <c r="Q56" s="110"/>
      <c r="R56" s="90"/>
      <c r="S56" s="111">
        <v>6925</v>
      </c>
      <c r="T56" s="111"/>
      <c r="U56" s="90"/>
    </row>
    <row r="57" spans="1:21" ht="15.75" thickBot="1" x14ac:dyDescent="0.3">
      <c r="A57" s="13"/>
      <c r="B57" s="27" t="s">
        <v>72</v>
      </c>
      <c r="C57" s="88"/>
      <c r="D57" s="113" t="s">
        <v>275</v>
      </c>
      <c r="E57" s="113"/>
      <c r="F57" s="88"/>
      <c r="G57" s="115">
        <v>1097</v>
      </c>
      <c r="H57" s="115"/>
      <c r="I57" s="88"/>
      <c r="J57" s="115">
        <v>70447</v>
      </c>
      <c r="K57" s="115"/>
      <c r="L57" s="88"/>
      <c r="M57" s="113">
        <v>45</v>
      </c>
      <c r="N57" s="113"/>
      <c r="O57" s="88"/>
      <c r="P57" s="113" t="s">
        <v>275</v>
      </c>
      <c r="Q57" s="113"/>
      <c r="R57" s="88"/>
      <c r="S57" s="115">
        <v>71589</v>
      </c>
      <c r="T57" s="115"/>
      <c r="U57" s="88"/>
    </row>
    <row r="58" spans="1:21" ht="15.75" thickBot="1" x14ac:dyDescent="0.3">
      <c r="A58" s="13"/>
      <c r="B58" s="29" t="s">
        <v>73</v>
      </c>
      <c r="C58" s="90"/>
      <c r="D58" s="118" t="s">
        <v>275</v>
      </c>
      <c r="E58" s="118"/>
      <c r="F58" s="90"/>
      <c r="G58" s="118" t="s">
        <v>514</v>
      </c>
      <c r="H58" s="118"/>
      <c r="I58" s="45" t="s">
        <v>186</v>
      </c>
      <c r="J58" s="119">
        <v>29563</v>
      </c>
      <c r="K58" s="119"/>
      <c r="L58" s="90"/>
      <c r="M58" s="118" t="s">
        <v>515</v>
      </c>
      <c r="N58" s="118"/>
      <c r="O58" s="45" t="s">
        <v>186</v>
      </c>
      <c r="P58" s="118" t="s">
        <v>275</v>
      </c>
      <c r="Q58" s="118"/>
      <c r="R58" s="90"/>
      <c r="S58" s="119">
        <v>28757</v>
      </c>
      <c r="T58" s="119"/>
      <c r="U58" s="90"/>
    </row>
    <row r="59" spans="1:21" x14ac:dyDescent="0.25">
      <c r="A59" s="13"/>
      <c r="B59" s="87" t="s">
        <v>74</v>
      </c>
      <c r="C59" s="88"/>
      <c r="D59" s="121"/>
      <c r="E59" s="121"/>
      <c r="F59" s="88"/>
      <c r="G59" s="121"/>
      <c r="H59" s="121"/>
      <c r="I59" s="88"/>
      <c r="J59" s="121"/>
      <c r="K59" s="121"/>
      <c r="L59" s="88"/>
      <c r="M59" s="121"/>
      <c r="N59" s="121"/>
      <c r="O59" s="88"/>
      <c r="P59" s="121"/>
      <c r="Q59" s="121"/>
      <c r="R59" s="88"/>
      <c r="S59" s="121"/>
      <c r="T59" s="121"/>
      <c r="U59" s="88"/>
    </row>
    <row r="60" spans="1:21" x14ac:dyDescent="0.25">
      <c r="A60" s="13"/>
      <c r="B60" s="25" t="s">
        <v>75</v>
      </c>
      <c r="C60" s="90"/>
      <c r="D60" s="72" t="s">
        <v>275</v>
      </c>
      <c r="E60" s="72"/>
      <c r="F60" s="90"/>
      <c r="G60" s="72" t="s">
        <v>516</v>
      </c>
      <c r="H60" s="72"/>
      <c r="I60" s="45" t="s">
        <v>186</v>
      </c>
      <c r="J60" s="72" t="s">
        <v>517</v>
      </c>
      <c r="K60" s="72"/>
      <c r="L60" s="45" t="s">
        <v>186</v>
      </c>
      <c r="M60" s="72" t="s">
        <v>275</v>
      </c>
      <c r="N60" s="72"/>
      <c r="O60" s="90"/>
      <c r="P60" s="72" t="s">
        <v>275</v>
      </c>
      <c r="Q60" s="72"/>
      <c r="R60" s="90"/>
      <c r="S60" s="72" t="s">
        <v>518</v>
      </c>
      <c r="T60" s="72"/>
      <c r="U60" s="45" t="s">
        <v>186</v>
      </c>
    </row>
    <row r="61" spans="1:21" x14ac:dyDescent="0.25">
      <c r="A61" s="13"/>
      <c r="B61" s="31" t="s">
        <v>76</v>
      </c>
      <c r="C61" s="88"/>
      <c r="D61" s="71" t="s">
        <v>275</v>
      </c>
      <c r="E61" s="71"/>
      <c r="F61" s="88"/>
      <c r="G61" s="116">
        <v>41163</v>
      </c>
      <c r="H61" s="116"/>
      <c r="I61" s="88"/>
      <c r="J61" s="71" t="s">
        <v>275</v>
      </c>
      <c r="K61" s="71"/>
      <c r="L61" s="88"/>
      <c r="M61" s="71" t="s">
        <v>275</v>
      </c>
      <c r="N61" s="71"/>
      <c r="O61" s="88"/>
      <c r="P61" s="71" t="s">
        <v>275</v>
      </c>
      <c r="Q61" s="71"/>
      <c r="R61" s="88"/>
      <c r="S61" s="116">
        <v>41163</v>
      </c>
      <c r="T61" s="116"/>
      <c r="U61" s="88"/>
    </row>
    <row r="62" spans="1:21" ht="15.75" thickBot="1" x14ac:dyDescent="0.3">
      <c r="A62" s="13"/>
      <c r="B62" s="25" t="s">
        <v>77</v>
      </c>
      <c r="C62" s="90"/>
      <c r="D62" s="110" t="s">
        <v>275</v>
      </c>
      <c r="E62" s="110"/>
      <c r="F62" s="90"/>
      <c r="G62" s="110" t="s">
        <v>275</v>
      </c>
      <c r="H62" s="110"/>
      <c r="I62" s="90"/>
      <c r="J62" s="110">
        <v>30</v>
      </c>
      <c r="K62" s="110"/>
      <c r="L62" s="90"/>
      <c r="M62" s="110" t="s">
        <v>275</v>
      </c>
      <c r="N62" s="110"/>
      <c r="O62" s="90"/>
      <c r="P62" s="110" t="s">
        <v>275</v>
      </c>
      <c r="Q62" s="110"/>
      <c r="R62" s="90"/>
      <c r="S62" s="110">
        <v>30</v>
      </c>
      <c r="T62" s="110"/>
      <c r="U62" s="90"/>
    </row>
    <row r="63" spans="1:21" ht="15.75" thickBot="1" x14ac:dyDescent="0.3">
      <c r="A63" s="13"/>
      <c r="B63" s="27" t="s">
        <v>78</v>
      </c>
      <c r="C63" s="88"/>
      <c r="D63" s="113" t="s">
        <v>275</v>
      </c>
      <c r="E63" s="113"/>
      <c r="F63" s="88"/>
      <c r="G63" s="115">
        <v>30135</v>
      </c>
      <c r="H63" s="115"/>
      <c r="I63" s="88"/>
      <c r="J63" s="113" t="s">
        <v>519</v>
      </c>
      <c r="K63" s="113"/>
      <c r="L63" s="14" t="s">
        <v>186</v>
      </c>
      <c r="M63" s="113" t="s">
        <v>275</v>
      </c>
      <c r="N63" s="113"/>
      <c r="O63" s="88"/>
      <c r="P63" s="113" t="s">
        <v>275</v>
      </c>
      <c r="Q63" s="113"/>
      <c r="R63" s="88"/>
      <c r="S63" s="115">
        <v>29344</v>
      </c>
      <c r="T63" s="115"/>
      <c r="U63" s="88"/>
    </row>
    <row r="64" spans="1:21" x14ac:dyDescent="0.25">
      <c r="A64" s="13"/>
      <c r="B64" s="29" t="s">
        <v>79</v>
      </c>
      <c r="C64" s="90"/>
      <c r="D64" s="122" t="s">
        <v>275</v>
      </c>
      <c r="E64" s="122"/>
      <c r="F64" s="90"/>
      <c r="G64" s="123">
        <v>29374</v>
      </c>
      <c r="H64" s="123"/>
      <c r="I64" s="90"/>
      <c r="J64" s="123">
        <v>28772</v>
      </c>
      <c r="K64" s="123"/>
      <c r="L64" s="90"/>
      <c r="M64" s="122" t="s">
        <v>515</v>
      </c>
      <c r="N64" s="122"/>
      <c r="O64" s="45" t="s">
        <v>186</v>
      </c>
      <c r="P64" s="122" t="s">
        <v>275</v>
      </c>
      <c r="Q64" s="122"/>
      <c r="R64" s="90"/>
      <c r="S64" s="123">
        <v>58101</v>
      </c>
      <c r="T64" s="123"/>
      <c r="U64" s="90"/>
    </row>
    <row r="65" spans="1:21" x14ac:dyDescent="0.25">
      <c r="A65" s="13"/>
      <c r="B65" s="94"/>
      <c r="C65" s="88"/>
      <c r="D65" s="120"/>
      <c r="E65" s="120"/>
      <c r="F65" s="88"/>
      <c r="G65" s="120"/>
      <c r="H65" s="120"/>
      <c r="I65" s="88"/>
      <c r="J65" s="120"/>
      <c r="K65" s="120"/>
      <c r="L65" s="88"/>
      <c r="M65" s="120"/>
      <c r="N65" s="120"/>
      <c r="O65" s="88"/>
      <c r="P65" s="120"/>
      <c r="Q65" s="120"/>
      <c r="R65" s="88"/>
      <c r="S65" s="120"/>
      <c r="T65" s="120"/>
      <c r="U65" s="88"/>
    </row>
    <row r="66" spans="1:21" ht="15.75" thickBot="1" x14ac:dyDescent="0.3">
      <c r="A66" s="13"/>
      <c r="B66" s="82" t="s">
        <v>509</v>
      </c>
      <c r="C66" s="90"/>
      <c r="D66" s="111">
        <v>14726</v>
      </c>
      <c r="E66" s="111"/>
      <c r="F66" s="90"/>
      <c r="G66" s="110" t="s">
        <v>275</v>
      </c>
      <c r="H66" s="110"/>
      <c r="I66" s="90"/>
      <c r="J66" s="110" t="s">
        <v>275</v>
      </c>
      <c r="K66" s="110"/>
      <c r="L66" s="90"/>
      <c r="M66" s="110" t="s">
        <v>275</v>
      </c>
      <c r="N66" s="110"/>
      <c r="O66" s="90"/>
      <c r="P66" s="110" t="s">
        <v>520</v>
      </c>
      <c r="Q66" s="110"/>
      <c r="R66" s="45" t="s">
        <v>186</v>
      </c>
      <c r="S66" s="110" t="s">
        <v>275</v>
      </c>
      <c r="T66" s="110"/>
      <c r="U66" s="90"/>
    </row>
    <row r="67" spans="1:21" x14ac:dyDescent="0.25">
      <c r="A67" s="13"/>
      <c r="B67" s="94"/>
      <c r="C67" s="88"/>
      <c r="D67" s="121"/>
      <c r="E67" s="121"/>
      <c r="F67" s="88"/>
      <c r="G67" s="121"/>
      <c r="H67" s="121"/>
      <c r="I67" s="88"/>
      <c r="J67" s="121"/>
      <c r="K67" s="121"/>
      <c r="L67" s="88"/>
      <c r="M67" s="121"/>
      <c r="N67" s="121"/>
      <c r="O67" s="88"/>
      <c r="P67" s="121"/>
      <c r="Q67" s="121"/>
      <c r="R67" s="88"/>
      <c r="S67" s="121"/>
      <c r="T67" s="121"/>
      <c r="U67" s="88"/>
    </row>
    <row r="68" spans="1:21" ht="15.75" thickBot="1" x14ac:dyDescent="0.3">
      <c r="A68" s="13"/>
      <c r="B68" s="82" t="s">
        <v>476</v>
      </c>
      <c r="C68" s="90"/>
      <c r="D68" s="111">
        <v>5197</v>
      </c>
      <c r="E68" s="111"/>
      <c r="F68" s="90"/>
      <c r="G68" s="110">
        <v>674</v>
      </c>
      <c r="H68" s="110"/>
      <c r="I68" s="90"/>
      <c r="J68" s="110" t="s">
        <v>275</v>
      </c>
      <c r="K68" s="110"/>
      <c r="L68" s="90"/>
      <c r="M68" s="110" t="s">
        <v>275</v>
      </c>
      <c r="N68" s="110"/>
      <c r="O68" s="90"/>
      <c r="P68" s="110" t="s">
        <v>275</v>
      </c>
      <c r="Q68" s="110"/>
      <c r="R68" s="90"/>
      <c r="S68" s="111">
        <v>5871</v>
      </c>
      <c r="T68" s="111"/>
      <c r="U68" s="90"/>
    </row>
    <row r="69" spans="1:21" x14ac:dyDescent="0.25">
      <c r="A69" s="13"/>
      <c r="B69" s="94"/>
      <c r="C69" s="88"/>
      <c r="D69" s="121"/>
      <c r="E69" s="121"/>
      <c r="F69" s="88"/>
      <c r="G69" s="121"/>
      <c r="H69" s="121"/>
      <c r="I69" s="88"/>
      <c r="J69" s="121"/>
      <c r="K69" s="121"/>
      <c r="L69" s="88"/>
      <c r="M69" s="121"/>
      <c r="N69" s="121"/>
      <c r="O69" s="88"/>
      <c r="P69" s="121"/>
      <c r="Q69" s="121"/>
      <c r="R69" s="88"/>
      <c r="S69" s="121"/>
      <c r="T69" s="121"/>
      <c r="U69" s="88"/>
    </row>
    <row r="70" spans="1:21" ht="15.75" thickBot="1" x14ac:dyDescent="0.3">
      <c r="A70" s="13"/>
      <c r="B70" s="25" t="s">
        <v>81</v>
      </c>
      <c r="C70" s="90"/>
      <c r="D70" s="95" t="s">
        <v>181</v>
      </c>
      <c r="E70" s="96">
        <v>9529</v>
      </c>
      <c r="F70" s="90"/>
      <c r="G70" s="95" t="s">
        <v>181</v>
      </c>
      <c r="H70" s="96">
        <v>28700</v>
      </c>
      <c r="I70" s="90"/>
      <c r="J70" s="95" t="s">
        <v>181</v>
      </c>
      <c r="K70" s="96">
        <v>28772</v>
      </c>
      <c r="L70" s="90"/>
      <c r="M70" s="95" t="s">
        <v>181</v>
      </c>
      <c r="N70" s="97" t="s">
        <v>515</v>
      </c>
      <c r="O70" s="45" t="s">
        <v>186</v>
      </c>
      <c r="P70" s="95" t="s">
        <v>181</v>
      </c>
      <c r="Q70" s="97" t="s">
        <v>520</v>
      </c>
      <c r="R70" s="45" t="s">
        <v>186</v>
      </c>
      <c r="S70" s="95" t="s">
        <v>181</v>
      </c>
      <c r="T70" s="96">
        <v>52230</v>
      </c>
      <c r="U70" s="90"/>
    </row>
    <row r="71" spans="1:21" ht="27.75" thickTop="1" thickBot="1" x14ac:dyDescent="0.3">
      <c r="A71" s="13"/>
      <c r="B71" s="31" t="s">
        <v>82</v>
      </c>
      <c r="C71" s="88"/>
      <c r="D71" s="124" t="s">
        <v>275</v>
      </c>
      <c r="E71" s="124"/>
      <c r="F71" s="88"/>
      <c r="G71" s="124" t="s">
        <v>275</v>
      </c>
      <c r="H71" s="124"/>
      <c r="I71" s="88"/>
      <c r="J71" s="124" t="s">
        <v>275</v>
      </c>
      <c r="K71" s="124"/>
      <c r="L71" s="88"/>
      <c r="M71" s="124" t="s">
        <v>275</v>
      </c>
      <c r="N71" s="124"/>
      <c r="O71" s="88"/>
      <c r="P71" s="126">
        <v>42701</v>
      </c>
      <c r="Q71" s="126"/>
      <c r="R71" s="88"/>
      <c r="S71" s="126">
        <v>42701</v>
      </c>
      <c r="T71" s="126"/>
      <c r="U71" s="88"/>
    </row>
    <row r="72" spans="1:21" ht="27" thickBot="1" x14ac:dyDescent="0.3">
      <c r="A72" s="13"/>
      <c r="B72" s="25" t="s">
        <v>83</v>
      </c>
      <c r="C72" s="90"/>
      <c r="D72" s="95" t="s">
        <v>181</v>
      </c>
      <c r="E72" s="99">
        <v>9529</v>
      </c>
      <c r="F72" s="90"/>
      <c r="G72" s="127" t="s">
        <v>275</v>
      </c>
      <c r="H72" s="127"/>
      <c r="I72" s="90"/>
      <c r="J72" s="127" t="s">
        <v>275</v>
      </c>
      <c r="K72" s="127"/>
      <c r="L72" s="90"/>
      <c r="M72" s="127" t="s">
        <v>275</v>
      </c>
      <c r="N72" s="127"/>
      <c r="O72" s="90"/>
      <c r="P72" s="127" t="s">
        <v>275</v>
      </c>
      <c r="Q72" s="127"/>
      <c r="R72" s="90"/>
      <c r="S72" s="95" t="s">
        <v>181</v>
      </c>
      <c r="T72" s="99">
        <v>9529</v>
      </c>
      <c r="U72" s="90"/>
    </row>
    <row r="73" spans="1:21" ht="15.75" thickTop="1" x14ac:dyDescent="0.25">
      <c r="A73" s="13"/>
      <c r="B73" s="60"/>
      <c r="C73" s="60"/>
      <c r="D73" s="60"/>
      <c r="E73" s="60"/>
      <c r="F73" s="60"/>
      <c r="G73" s="60"/>
      <c r="H73" s="60"/>
      <c r="I73" s="60"/>
      <c r="J73" s="60"/>
      <c r="K73" s="60"/>
      <c r="L73" s="60"/>
      <c r="M73" s="60"/>
      <c r="N73" s="60"/>
      <c r="O73" s="60"/>
      <c r="P73" s="60"/>
      <c r="Q73" s="60"/>
      <c r="R73" s="60"/>
      <c r="S73" s="60"/>
      <c r="T73" s="60"/>
      <c r="U73" s="60"/>
    </row>
    <row r="74" spans="1:21" x14ac:dyDescent="0.25">
      <c r="A74" s="13"/>
      <c r="B74" s="61" t="s">
        <v>4</v>
      </c>
      <c r="C74" s="61"/>
      <c r="D74" s="61"/>
      <c r="E74" s="61"/>
      <c r="F74" s="61"/>
      <c r="G74" s="61"/>
      <c r="H74" s="61"/>
      <c r="I74" s="61"/>
      <c r="J74" s="61"/>
      <c r="K74" s="61"/>
      <c r="L74" s="61"/>
      <c r="M74" s="61"/>
      <c r="N74" s="61"/>
      <c r="O74" s="61"/>
      <c r="P74" s="61"/>
      <c r="Q74" s="61"/>
      <c r="R74" s="61"/>
      <c r="S74" s="61"/>
      <c r="T74" s="61"/>
      <c r="U74" s="61"/>
    </row>
    <row r="75" spans="1:21" x14ac:dyDescent="0.25">
      <c r="A75" s="13"/>
      <c r="B75" s="61" t="s">
        <v>489</v>
      </c>
      <c r="C75" s="61"/>
      <c r="D75" s="61"/>
      <c r="E75" s="61"/>
      <c r="F75" s="61"/>
      <c r="G75" s="61"/>
      <c r="H75" s="61"/>
      <c r="I75" s="61"/>
      <c r="J75" s="61"/>
      <c r="K75" s="61"/>
      <c r="L75" s="61"/>
      <c r="M75" s="61"/>
      <c r="N75" s="61"/>
      <c r="O75" s="61"/>
      <c r="P75" s="61"/>
      <c r="Q75" s="61"/>
      <c r="R75" s="61"/>
      <c r="S75" s="61"/>
      <c r="T75" s="61"/>
      <c r="U75" s="61"/>
    </row>
    <row r="76" spans="1:21" x14ac:dyDescent="0.25">
      <c r="A76" s="13"/>
      <c r="B76" s="61" t="s">
        <v>521</v>
      </c>
      <c r="C76" s="61"/>
      <c r="D76" s="61"/>
      <c r="E76" s="61"/>
      <c r="F76" s="61"/>
      <c r="G76" s="61"/>
      <c r="H76" s="61"/>
      <c r="I76" s="61"/>
      <c r="J76" s="61"/>
      <c r="K76" s="61"/>
      <c r="L76" s="61"/>
      <c r="M76" s="61"/>
      <c r="N76" s="61"/>
      <c r="O76" s="61"/>
      <c r="P76" s="61"/>
      <c r="Q76" s="61"/>
      <c r="R76" s="61"/>
      <c r="S76" s="61"/>
      <c r="T76" s="61"/>
      <c r="U76" s="61"/>
    </row>
    <row r="77" spans="1:21" x14ac:dyDescent="0.25">
      <c r="A77" s="13"/>
      <c r="B77" s="59"/>
      <c r="C77" s="59"/>
      <c r="D77" s="59"/>
      <c r="E77" s="59"/>
      <c r="F77" s="59"/>
      <c r="G77" s="59"/>
      <c r="H77" s="59"/>
      <c r="I77" s="59"/>
      <c r="J77" s="59"/>
      <c r="K77" s="59"/>
      <c r="L77" s="59"/>
      <c r="M77" s="59"/>
      <c r="N77" s="59"/>
      <c r="O77" s="59"/>
      <c r="P77" s="59"/>
      <c r="Q77" s="59"/>
      <c r="R77" s="59"/>
      <c r="S77" s="59"/>
      <c r="T77" s="59"/>
      <c r="U77" s="59"/>
    </row>
    <row r="78" spans="1:21" ht="15.75" thickBot="1" x14ac:dyDescent="0.3">
      <c r="A78" s="13"/>
      <c r="B78" s="88"/>
      <c r="C78" s="89"/>
      <c r="D78" s="102" t="s">
        <v>246</v>
      </c>
      <c r="E78" s="102"/>
      <c r="F78" s="102"/>
      <c r="G78" s="102"/>
      <c r="H78" s="102"/>
      <c r="I78" s="102"/>
      <c r="J78" s="102"/>
      <c r="K78" s="102"/>
      <c r="L78" s="102"/>
      <c r="M78" s="102"/>
      <c r="N78" s="102"/>
      <c r="O78" s="102"/>
      <c r="P78" s="102"/>
      <c r="Q78" s="102"/>
      <c r="R78" s="102"/>
      <c r="S78" s="102"/>
      <c r="T78" s="102"/>
      <c r="U78" s="89"/>
    </row>
    <row r="79" spans="1:21" x14ac:dyDescent="0.25">
      <c r="A79" s="13"/>
      <c r="B79" s="83" t="s">
        <v>178</v>
      </c>
      <c r="C79" s="104"/>
      <c r="D79" s="105" t="s">
        <v>492</v>
      </c>
      <c r="E79" s="105"/>
      <c r="F79" s="106"/>
      <c r="G79" s="105" t="s">
        <v>493</v>
      </c>
      <c r="H79" s="105"/>
      <c r="I79" s="106"/>
      <c r="J79" s="105" t="s">
        <v>494</v>
      </c>
      <c r="K79" s="105"/>
      <c r="L79" s="106"/>
      <c r="M79" s="105" t="s">
        <v>496</v>
      </c>
      <c r="N79" s="105"/>
      <c r="O79" s="106"/>
      <c r="P79" s="105" t="s">
        <v>497</v>
      </c>
      <c r="Q79" s="105"/>
      <c r="R79" s="106"/>
      <c r="S79" s="105" t="s">
        <v>498</v>
      </c>
      <c r="T79" s="105"/>
      <c r="U79" s="104"/>
    </row>
    <row r="80" spans="1:21" ht="15.75" thickBot="1" x14ac:dyDescent="0.3">
      <c r="A80" s="13"/>
      <c r="B80" s="103"/>
      <c r="C80" s="104"/>
      <c r="D80" s="102"/>
      <c r="E80" s="102"/>
      <c r="F80" s="107"/>
      <c r="G80" s="102"/>
      <c r="H80" s="102"/>
      <c r="I80" s="107"/>
      <c r="J80" s="102" t="s">
        <v>495</v>
      </c>
      <c r="K80" s="102"/>
      <c r="L80" s="107"/>
      <c r="M80" s="102" t="s">
        <v>495</v>
      </c>
      <c r="N80" s="102"/>
      <c r="O80" s="107"/>
      <c r="P80" s="102"/>
      <c r="Q80" s="102"/>
      <c r="R80" s="107"/>
      <c r="S80" s="102"/>
      <c r="T80" s="102"/>
      <c r="U80" s="104"/>
    </row>
    <row r="81" spans="1:21" x14ac:dyDescent="0.25">
      <c r="A81" s="13"/>
      <c r="B81" s="82" t="s">
        <v>62</v>
      </c>
      <c r="C81" s="90"/>
      <c r="D81" s="109"/>
      <c r="E81" s="109"/>
      <c r="F81" s="90"/>
      <c r="G81" s="109"/>
      <c r="H81" s="109"/>
      <c r="I81" s="90"/>
      <c r="J81" s="109"/>
      <c r="K81" s="109"/>
      <c r="L81" s="90"/>
      <c r="M81" s="109"/>
      <c r="N81" s="109"/>
      <c r="O81" s="90"/>
      <c r="P81" s="109"/>
      <c r="Q81" s="109"/>
      <c r="R81" s="90"/>
      <c r="S81" s="109"/>
      <c r="T81" s="109"/>
      <c r="U81" s="90"/>
    </row>
    <row r="82" spans="1:21" x14ac:dyDescent="0.25">
      <c r="A82" s="13"/>
      <c r="B82" s="31" t="s">
        <v>19</v>
      </c>
      <c r="C82" s="88"/>
      <c r="D82" s="14" t="s">
        <v>181</v>
      </c>
      <c r="E82" s="68" t="s">
        <v>275</v>
      </c>
      <c r="F82" s="88"/>
      <c r="G82" s="14" t="s">
        <v>181</v>
      </c>
      <c r="H82" s="68" t="s">
        <v>275</v>
      </c>
      <c r="I82" s="88"/>
      <c r="J82" s="14" t="s">
        <v>181</v>
      </c>
      <c r="K82" s="91">
        <v>188184</v>
      </c>
      <c r="L82" s="88"/>
      <c r="M82" s="14" t="s">
        <v>181</v>
      </c>
      <c r="N82" s="68" t="s">
        <v>275</v>
      </c>
      <c r="O82" s="88"/>
      <c r="P82" s="14" t="s">
        <v>181</v>
      </c>
      <c r="Q82" s="68" t="s">
        <v>275</v>
      </c>
      <c r="R82" s="88"/>
      <c r="S82" s="14" t="s">
        <v>181</v>
      </c>
      <c r="T82" s="91">
        <v>188184</v>
      </c>
      <c r="U82" s="88"/>
    </row>
    <row r="83" spans="1:21" ht="15.75" thickBot="1" x14ac:dyDescent="0.3">
      <c r="A83" s="13"/>
      <c r="B83" s="25" t="s">
        <v>63</v>
      </c>
      <c r="C83" s="90"/>
      <c r="D83" s="110" t="s">
        <v>275</v>
      </c>
      <c r="E83" s="110"/>
      <c r="F83" s="90"/>
      <c r="G83" s="110" t="s">
        <v>275</v>
      </c>
      <c r="H83" s="110"/>
      <c r="I83" s="90"/>
      <c r="J83" s="110">
        <v>673</v>
      </c>
      <c r="K83" s="110"/>
      <c r="L83" s="90"/>
      <c r="M83" s="110" t="s">
        <v>275</v>
      </c>
      <c r="N83" s="110"/>
      <c r="O83" s="90"/>
      <c r="P83" s="110" t="s">
        <v>275</v>
      </c>
      <c r="Q83" s="110"/>
      <c r="R83" s="90"/>
      <c r="S83" s="110">
        <v>673</v>
      </c>
      <c r="T83" s="110"/>
      <c r="U83" s="90"/>
    </row>
    <row r="84" spans="1:21" ht="15.75" thickBot="1" x14ac:dyDescent="0.3">
      <c r="A84" s="13"/>
      <c r="B84" s="27" t="s">
        <v>64</v>
      </c>
      <c r="C84" s="88"/>
      <c r="D84" s="113" t="s">
        <v>275</v>
      </c>
      <c r="E84" s="113"/>
      <c r="F84" s="88"/>
      <c r="G84" s="113" t="s">
        <v>275</v>
      </c>
      <c r="H84" s="113"/>
      <c r="I84" s="88"/>
      <c r="J84" s="115">
        <v>188857</v>
      </c>
      <c r="K84" s="115"/>
      <c r="L84" s="88"/>
      <c r="M84" s="113" t="s">
        <v>275</v>
      </c>
      <c r="N84" s="113"/>
      <c r="O84" s="88"/>
      <c r="P84" s="113" t="s">
        <v>275</v>
      </c>
      <c r="Q84" s="113"/>
      <c r="R84" s="88"/>
      <c r="S84" s="115">
        <v>188857</v>
      </c>
      <c r="T84" s="115"/>
      <c r="U84" s="88"/>
    </row>
    <row r="85" spans="1:21" x14ac:dyDescent="0.25">
      <c r="A85" s="13"/>
      <c r="B85" s="82" t="s">
        <v>65</v>
      </c>
      <c r="C85" s="90"/>
      <c r="D85" s="109"/>
      <c r="E85" s="109"/>
      <c r="F85" s="90"/>
      <c r="G85" s="109"/>
      <c r="H85" s="109"/>
      <c r="I85" s="90"/>
      <c r="J85" s="109"/>
      <c r="K85" s="109"/>
      <c r="L85" s="90"/>
      <c r="M85" s="109"/>
      <c r="N85" s="109"/>
      <c r="O85" s="90"/>
      <c r="P85" s="109"/>
      <c r="Q85" s="109"/>
      <c r="R85" s="90"/>
      <c r="S85" s="109"/>
      <c r="T85" s="109"/>
      <c r="U85" s="90"/>
    </row>
    <row r="86" spans="1:21" x14ac:dyDescent="0.25">
      <c r="A86" s="13"/>
      <c r="B86" s="31" t="s">
        <v>66</v>
      </c>
      <c r="C86" s="88"/>
      <c r="D86" s="71" t="s">
        <v>275</v>
      </c>
      <c r="E86" s="71"/>
      <c r="F86" s="88"/>
      <c r="G86" s="71" t="s">
        <v>275</v>
      </c>
      <c r="H86" s="71"/>
      <c r="I86" s="88"/>
      <c r="J86" s="116">
        <v>19308</v>
      </c>
      <c r="K86" s="116"/>
      <c r="L86" s="88"/>
      <c r="M86" s="71" t="s">
        <v>275</v>
      </c>
      <c r="N86" s="71"/>
      <c r="O86" s="88"/>
      <c r="P86" s="71" t="s">
        <v>275</v>
      </c>
      <c r="Q86" s="71"/>
      <c r="R86" s="88"/>
      <c r="S86" s="116">
        <v>19308</v>
      </c>
      <c r="T86" s="116"/>
      <c r="U86" s="88"/>
    </row>
    <row r="87" spans="1:21" x14ac:dyDescent="0.25">
      <c r="A87" s="13"/>
      <c r="B87" s="25" t="s">
        <v>67</v>
      </c>
      <c r="C87" s="90"/>
      <c r="D87" s="72" t="s">
        <v>275</v>
      </c>
      <c r="E87" s="72"/>
      <c r="F87" s="90"/>
      <c r="G87" s="72" t="s">
        <v>275</v>
      </c>
      <c r="H87" s="72"/>
      <c r="I87" s="90"/>
      <c r="J87" s="117">
        <v>9103</v>
      </c>
      <c r="K87" s="117"/>
      <c r="L87" s="90"/>
      <c r="M87" s="72" t="s">
        <v>275</v>
      </c>
      <c r="N87" s="72"/>
      <c r="O87" s="90"/>
      <c r="P87" s="72" t="s">
        <v>275</v>
      </c>
      <c r="Q87" s="72"/>
      <c r="R87" s="90"/>
      <c r="S87" s="117">
        <v>9103</v>
      </c>
      <c r="T87" s="117"/>
      <c r="U87" s="90"/>
    </row>
    <row r="88" spans="1:21" x14ac:dyDescent="0.25">
      <c r="A88" s="13"/>
      <c r="B88" s="31" t="s">
        <v>68</v>
      </c>
      <c r="C88" s="88"/>
      <c r="D88" s="71" t="s">
        <v>275</v>
      </c>
      <c r="E88" s="71"/>
      <c r="F88" s="88"/>
      <c r="G88" s="71" t="s">
        <v>275</v>
      </c>
      <c r="H88" s="71"/>
      <c r="I88" s="88"/>
      <c r="J88" s="116">
        <v>1458</v>
      </c>
      <c r="K88" s="116"/>
      <c r="L88" s="88"/>
      <c r="M88" s="71" t="s">
        <v>275</v>
      </c>
      <c r="N88" s="71"/>
      <c r="O88" s="88"/>
      <c r="P88" s="71" t="s">
        <v>275</v>
      </c>
      <c r="Q88" s="71"/>
      <c r="R88" s="88"/>
      <c r="S88" s="116">
        <v>1458</v>
      </c>
      <c r="T88" s="116"/>
      <c r="U88" s="88"/>
    </row>
    <row r="89" spans="1:21" x14ac:dyDescent="0.25">
      <c r="A89" s="13"/>
      <c r="B89" s="25" t="s">
        <v>69</v>
      </c>
      <c r="C89" s="90"/>
      <c r="D89" s="72" t="s">
        <v>275</v>
      </c>
      <c r="E89" s="72"/>
      <c r="F89" s="90"/>
      <c r="G89" s="72" t="s">
        <v>275</v>
      </c>
      <c r="H89" s="72"/>
      <c r="I89" s="90"/>
      <c r="J89" s="117">
        <v>82484</v>
      </c>
      <c r="K89" s="117"/>
      <c r="L89" s="90"/>
      <c r="M89" s="72">
        <v>68</v>
      </c>
      <c r="N89" s="72"/>
      <c r="O89" s="90"/>
      <c r="P89" s="72" t="s">
        <v>275</v>
      </c>
      <c r="Q89" s="72"/>
      <c r="R89" s="90"/>
      <c r="S89" s="117">
        <v>82552</v>
      </c>
      <c r="T89" s="117"/>
      <c r="U89" s="90"/>
    </row>
    <row r="90" spans="1:21" x14ac:dyDescent="0.25">
      <c r="A90" s="13"/>
      <c r="B90" s="31" t="s">
        <v>70</v>
      </c>
      <c r="C90" s="88"/>
      <c r="D90" s="71" t="s">
        <v>275</v>
      </c>
      <c r="E90" s="71"/>
      <c r="F90" s="88"/>
      <c r="G90" s="71" t="s">
        <v>275</v>
      </c>
      <c r="H90" s="71"/>
      <c r="I90" s="88"/>
      <c r="J90" s="71">
        <v>434</v>
      </c>
      <c r="K90" s="71"/>
      <c r="L90" s="88"/>
      <c r="M90" s="71" t="s">
        <v>275</v>
      </c>
      <c r="N90" s="71"/>
      <c r="O90" s="88"/>
      <c r="P90" s="71" t="s">
        <v>275</v>
      </c>
      <c r="Q90" s="71"/>
      <c r="R90" s="88"/>
      <c r="S90" s="71">
        <v>434</v>
      </c>
      <c r="T90" s="71"/>
      <c r="U90" s="88"/>
    </row>
    <row r="91" spans="1:21" ht="26.25" thickBot="1" x14ac:dyDescent="0.3">
      <c r="A91" s="13"/>
      <c r="B91" s="75" t="s">
        <v>71</v>
      </c>
      <c r="C91" s="90"/>
      <c r="D91" s="110" t="s">
        <v>275</v>
      </c>
      <c r="E91" s="110"/>
      <c r="F91" s="90"/>
      <c r="G91" s="111">
        <v>2365</v>
      </c>
      <c r="H91" s="111"/>
      <c r="I91" s="90"/>
      <c r="J91" s="111">
        <v>22984</v>
      </c>
      <c r="K91" s="111"/>
      <c r="L91" s="90"/>
      <c r="M91" s="110">
        <v>262</v>
      </c>
      <c r="N91" s="110"/>
      <c r="O91" s="90"/>
      <c r="P91" s="110" t="s">
        <v>275</v>
      </c>
      <c r="Q91" s="110"/>
      <c r="R91" s="90"/>
      <c r="S91" s="111">
        <v>25611</v>
      </c>
      <c r="T91" s="111"/>
      <c r="U91" s="90"/>
    </row>
    <row r="92" spans="1:21" ht="15.75" thickBot="1" x14ac:dyDescent="0.3">
      <c r="A92" s="13"/>
      <c r="B92" s="27" t="s">
        <v>72</v>
      </c>
      <c r="C92" s="88"/>
      <c r="D92" s="113" t="s">
        <v>275</v>
      </c>
      <c r="E92" s="113"/>
      <c r="F92" s="88"/>
      <c r="G92" s="115">
        <v>2365</v>
      </c>
      <c r="H92" s="115"/>
      <c r="I92" s="88"/>
      <c r="J92" s="115">
        <v>135771</v>
      </c>
      <c r="K92" s="115"/>
      <c r="L92" s="88"/>
      <c r="M92" s="113">
        <v>330</v>
      </c>
      <c r="N92" s="113"/>
      <c r="O92" s="88"/>
      <c r="P92" s="113" t="s">
        <v>275</v>
      </c>
      <c r="Q92" s="113"/>
      <c r="R92" s="88"/>
      <c r="S92" s="115">
        <v>138466</v>
      </c>
      <c r="T92" s="115"/>
      <c r="U92" s="88"/>
    </row>
    <row r="93" spans="1:21" ht="15.75" thickBot="1" x14ac:dyDescent="0.3">
      <c r="A93" s="13"/>
      <c r="B93" s="29" t="s">
        <v>73</v>
      </c>
      <c r="C93" s="90"/>
      <c r="D93" s="118" t="s">
        <v>275</v>
      </c>
      <c r="E93" s="118"/>
      <c r="F93" s="90"/>
      <c r="G93" s="118" t="s">
        <v>522</v>
      </c>
      <c r="H93" s="118"/>
      <c r="I93" s="45" t="s">
        <v>186</v>
      </c>
      <c r="J93" s="119">
        <v>53086</v>
      </c>
      <c r="K93" s="119"/>
      <c r="L93" s="90"/>
      <c r="M93" s="118" t="s">
        <v>523</v>
      </c>
      <c r="N93" s="118"/>
      <c r="O93" s="45" t="s">
        <v>186</v>
      </c>
      <c r="P93" s="118" t="s">
        <v>275</v>
      </c>
      <c r="Q93" s="118"/>
      <c r="R93" s="90"/>
      <c r="S93" s="119">
        <v>50391</v>
      </c>
      <c r="T93" s="119"/>
      <c r="U93" s="90"/>
    </row>
    <row r="94" spans="1:21" x14ac:dyDescent="0.25">
      <c r="A94" s="13"/>
      <c r="B94" s="87" t="s">
        <v>74</v>
      </c>
      <c r="C94" s="88"/>
      <c r="D94" s="121"/>
      <c r="E94" s="121"/>
      <c r="F94" s="88"/>
      <c r="G94" s="121"/>
      <c r="H94" s="121"/>
      <c r="I94" s="88"/>
      <c r="J94" s="121"/>
      <c r="K94" s="121"/>
      <c r="L94" s="88"/>
      <c r="M94" s="121"/>
      <c r="N94" s="121"/>
      <c r="O94" s="88"/>
      <c r="P94" s="121"/>
      <c r="Q94" s="121"/>
      <c r="R94" s="88"/>
      <c r="S94" s="121"/>
      <c r="T94" s="121"/>
      <c r="U94" s="88"/>
    </row>
    <row r="95" spans="1:21" x14ac:dyDescent="0.25">
      <c r="A95" s="13"/>
      <c r="B95" s="25" t="s">
        <v>75</v>
      </c>
      <c r="C95" s="90"/>
      <c r="D95" s="72" t="s">
        <v>275</v>
      </c>
      <c r="E95" s="72"/>
      <c r="F95" s="90"/>
      <c r="G95" s="72" t="s">
        <v>524</v>
      </c>
      <c r="H95" s="72"/>
      <c r="I95" s="45" t="s">
        <v>186</v>
      </c>
      <c r="J95" s="72" t="s">
        <v>525</v>
      </c>
      <c r="K95" s="72"/>
      <c r="L95" s="45" t="s">
        <v>186</v>
      </c>
      <c r="M95" s="72" t="s">
        <v>275</v>
      </c>
      <c r="N95" s="72"/>
      <c r="O95" s="90"/>
      <c r="P95" s="72" t="s">
        <v>275</v>
      </c>
      <c r="Q95" s="72"/>
      <c r="R95" s="90"/>
      <c r="S95" s="72" t="s">
        <v>526</v>
      </c>
      <c r="T95" s="72"/>
      <c r="U95" s="45" t="s">
        <v>186</v>
      </c>
    </row>
    <row r="96" spans="1:21" x14ac:dyDescent="0.25">
      <c r="A96" s="13"/>
      <c r="B96" s="31" t="s">
        <v>76</v>
      </c>
      <c r="C96" s="88"/>
      <c r="D96" s="71" t="s">
        <v>275</v>
      </c>
      <c r="E96" s="71"/>
      <c r="F96" s="88"/>
      <c r="G96" s="116">
        <v>4444</v>
      </c>
      <c r="H96" s="116"/>
      <c r="I96" s="88"/>
      <c r="J96" s="71" t="s">
        <v>275</v>
      </c>
      <c r="K96" s="71"/>
      <c r="L96" s="88"/>
      <c r="M96" s="71" t="s">
        <v>275</v>
      </c>
      <c r="N96" s="71"/>
      <c r="O96" s="88"/>
      <c r="P96" s="71" t="s">
        <v>275</v>
      </c>
      <c r="Q96" s="71"/>
      <c r="R96" s="88"/>
      <c r="S96" s="116">
        <v>4444</v>
      </c>
      <c r="T96" s="116"/>
      <c r="U96" s="88"/>
    </row>
    <row r="97" spans="1:21" ht="15.75" thickBot="1" x14ac:dyDescent="0.3">
      <c r="A97" s="13"/>
      <c r="B97" s="25" t="s">
        <v>77</v>
      </c>
      <c r="C97" s="90"/>
      <c r="D97" s="110" t="s">
        <v>275</v>
      </c>
      <c r="E97" s="110"/>
      <c r="F97" s="90"/>
      <c r="G97" s="110" t="s">
        <v>275</v>
      </c>
      <c r="H97" s="110"/>
      <c r="I97" s="90"/>
      <c r="J97" s="110" t="s">
        <v>527</v>
      </c>
      <c r="K97" s="110"/>
      <c r="L97" s="45" t="s">
        <v>186</v>
      </c>
      <c r="M97" s="110" t="s">
        <v>275</v>
      </c>
      <c r="N97" s="110"/>
      <c r="O97" s="90"/>
      <c r="P97" s="110" t="s">
        <v>275</v>
      </c>
      <c r="Q97" s="110"/>
      <c r="R97" s="90"/>
      <c r="S97" s="110" t="s">
        <v>527</v>
      </c>
      <c r="T97" s="110"/>
      <c r="U97" s="45" t="s">
        <v>186</v>
      </c>
    </row>
    <row r="98" spans="1:21" ht="15.75" thickBot="1" x14ac:dyDescent="0.3">
      <c r="A98" s="13"/>
      <c r="B98" s="27" t="s">
        <v>78</v>
      </c>
      <c r="C98" s="88"/>
      <c r="D98" s="113" t="s">
        <v>275</v>
      </c>
      <c r="E98" s="113"/>
      <c r="F98" s="88"/>
      <c r="G98" s="113" t="s">
        <v>528</v>
      </c>
      <c r="H98" s="113"/>
      <c r="I98" s="14" t="s">
        <v>186</v>
      </c>
      <c r="J98" s="113" t="s">
        <v>529</v>
      </c>
      <c r="K98" s="113"/>
      <c r="L98" s="14" t="s">
        <v>186</v>
      </c>
      <c r="M98" s="113" t="s">
        <v>275</v>
      </c>
      <c r="N98" s="113"/>
      <c r="O98" s="88"/>
      <c r="P98" s="113" t="s">
        <v>275</v>
      </c>
      <c r="Q98" s="113"/>
      <c r="R98" s="88"/>
      <c r="S98" s="113" t="s">
        <v>530</v>
      </c>
      <c r="T98" s="113"/>
      <c r="U98" s="14" t="s">
        <v>186</v>
      </c>
    </row>
    <row r="99" spans="1:21" x14ac:dyDescent="0.25">
      <c r="A99" s="13"/>
      <c r="B99" s="29" t="s">
        <v>79</v>
      </c>
      <c r="C99" s="90"/>
      <c r="D99" s="122" t="s">
        <v>275</v>
      </c>
      <c r="E99" s="122"/>
      <c r="F99" s="90"/>
      <c r="G99" s="122" t="s">
        <v>531</v>
      </c>
      <c r="H99" s="122"/>
      <c r="I99" s="45" t="s">
        <v>186</v>
      </c>
      <c r="J99" s="123">
        <v>52341</v>
      </c>
      <c r="K99" s="123"/>
      <c r="L99" s="90"/>
      <c r="M99" s="122" t="s">
        <v>523</v>
      </c>
      <c r="N99" s="122"/>
      <c r="O99" s="45" t="s">
        <v>186</v>
      </c>
      <c r="P99" s="122" t="s">
        <v>275</v>
      </c>
      <c r="Q99" s="122"/>
      <c r="R99" s="90"/>
      <c r="S99" s="123">
        <v>31378</v>
      </c>
      <c r="T99" s="123"/>
      <c r="U99" s="90"/>
    </row>
    <row r="100" spans="1:21" x14ac:dyDescent="0.25">
      <c r="A100" s="13"/>
      <c r="B100" s="94"/>
      <c r="C100" s="88"/>
      <c r="D100" s="120"/>
      <c r="E100" s="120"/>
      <c r="F100" s="88"/>
      <c r="G100" s="120"/>
      <c r="H100" s="120"/>
      <c r="I100" s="88"/>
      <c r="J100" s="120"/>
      <c r="K100" s="120"/>
      <c r="L100" s="88"/>
      <c r="M100" s="120"/>
      <c r="N100" s="120"/>
      <c r="O100" s="88"/>
      <c r="P100" s="120"/>
      <c r="Q100" s="120"/>
      <c r="R100" s="88"/>
      <c r="S100" s="120"/>
      <c r="T100" s="120"/>
      <c r="U100" s="88"/>
    </row>
    <row r="101" spans="1:21" ht="15.75" thickBot="1" x14ac:dyDescent="0.3">
      <c r="A101" s="13"/>
      <c r="B101" s="82" t="s">
        <v>509</v>
      </c>
      <c r="C101" s="90"/>
      <c r="D101" s="110" t="s">
        <v>532</v>
      </c>
      <c r="E101" s="110"/>
      <c r="F101" s="45" t="s">
        <v>186</v>
      </c>
      <c r="G101" s="110" t="s">
        <v>275</v>
      </c>
      <c r="H101" s="110"/>
      <c r="I101" s="90"/>
      <c r="J101" s="110" t="s">
        <v>275</v>
      </c>
      <c r="K101" s="110"/>
      <c r="L101" s="90"/>
      <c r="M101" s="110" t="s">
        <v>275</v>
      </c>
      <c r="N101" s="110"/>
      <c r="O101" s="90"/>
      <c r="P101" s="111">
        <v>1244</v>
      </c>
      <c r="Q101" s="111"/>
      <c r="R101" s="90"/>
      <c r="S101" s="110" t="s">
        <v>275</v>
      </c>
      <c r="T101" s="110"/>
      <c r="U101" s="90"/>
    </row>
    <row r="102" spans="1:21" x14ac:dyDescent="0.25">
      <c r="A102" s="13"/>
      <c r="B102" s="94"/>
      <c r="C102" s="88"/>
      <c r="D102" s="121"/>
      <c r="E102" s="121"/>
      <c r="F102" s="88"/>
      <c r="G102" s="121"/>
      <c r="H102" s="121"/>
      <c r="I102" s="88"/>
      <c r="J102" s="121"/>
      <c r="K102" s="121"/>
      <c r="L102" s="88"/>
      <c r="M102" s="121"/>
      <c r="N102" s="121"/>
      <c r="O102" s="88"/>
      <c r="P102" s="121"/>
      <c r="Q102" s="121"/>
      <c r="R102" s="88"/>
      <c r="S102" s="121"/>
      <c r="T102" s="121"/>
      <c r="U102" s="88"/>
    </row>
    <row r="103" spans="1:21" ht="15.75" thickBot="1" x14ac:dyDescent="0.3">
      <c r="A103" s="13"/>
      <c r="B103" s="82" t="s">
        <v>476</v>
      </c>
      <c r="C103" s="90"/>
      <c r="D103" s="110" t="s">
        <v>475</v>
      </c>
      <c r="E103" s="110"/>
      <c r="F103" s="45" t="s">
        <v>186</v>
      </c>
      <c r="G103" s="110">
        <v>282</v>
      </c>
      <c r="H103" s="110"/>
      <c r="I103" s="90"/>
      <c r="J103" s="110" t="s">
        <v>275</v>
      </c>
      <c r="K103" s="110"/>
      <c r="L103" s="90"/>
      <c r="M103" s="110" t="s">
        <v>275</v>
      </c>
      <c r="N103" s="110"/>
      <c r="O103" s="90"/>
      <c r="P103" s="110" t="s">
        <v>275</v>
      </c>
      <c r="Q103" s="110"/>
      <c r="R103" s="90"/>
      <c r="S103" s="110" t="s">
        <v>478</v>
      </c>
      <c r="T103" s="110"/>
      <c r="U103" s="45" t="s">
        <v>186</v>
      </c>
    </row>
    <row r="104" spans="1:21" x14ac:dyDescent="0.25">
      <c r="A104" s="13"/>
      <c r="B104" s="94"/>
      <c r="C104" s="88"/>
      <c r="D104" s="121"/>
      <c r="E104" s="121"/>
      <c r="F104" s="88"/>
      <c r="G104" s="121"/>
      <c r="H104" s="121"/>
      <c r="I104" s="88"/>
      <c r="J104" s="121"/>
      <c r="K104" s="121"/>
      <c r="L104" s="88"/>
      <c r="M104" s="121"/>
      <c r="N104" s="121"/>
      <c r="O104" s="88"/>
      <c r="P104" s="121"/>
      <c r="Q104" s="121"/>
      <c r="R104" s="88"/>
      <c r="S104" s="121"/>
      <c r="T104" s="121"/>
      <c r="U104" s="88"/>
    </row>
    <row r="105" spans="1:21" ht="15.75" thickBot="1" x14ac:dyDescent="0.3">
      <c r="A105" s="13"/>
      <c r="B105" s="25" t="s">
        <v>81</v>
      </c>
      <c r="C105" s="90"/>
      <c r="D105" s="95" t="s">
        <v>181</v>
      </c>
      <c r="E105" s="97" t="s">
        <v>533</v>
      </c>
      <c r="F105" s="45" t="s">
        <v>186</v>
      </c>
      <c r="G105" s="95" t="s">
        <v>181</v>
      </c>
      <c r="H105" s="97" t="s">
        <v>534</v>
      </c>
      <c r="I105" s="45" t="s">
        <v>186</v>
      </c>
      <c r="J105" s="95" t="s">
        <v>181</v>
      </c>
      <c r="K105" s="96">
        <v>52341</v>
      </c>
      <c r="L105" s="90"/>
      <c r="M105" s="95" t="s">
        <v>181</v>
      </c>
      <c r="N105" s="97" t="s">
        <v>523</v>
      </c>
      <c r="O105" s="45" t="s">
        <v>186</v>
      </c>
      <c r="P105" s="95" t="s">
        <v>181</v>
      </c>
      <c r="Q105" s="96">
        <v>1244</v>
      </c>
      <c r="R105" s="90"/>
      <c r="S105" s="95" t="s">
        <v>181</v>
      </c>
      <c r="T105" s="96">
        <v>31471</v>
      </c>
      <c r="U105" s="90"/>
    </row>
    <row r="106" spans="1:21" ht="27.75" thickTop="1" thickBot="1" x14ac:dyDescent="0.3">
      <c r="A106" s="13"/>
      <c r="B106" s="31" t="s">
        <v>82</v>
      </c>
      <c r="C106" s="88"/>
      <c r="D106" s="124" t="s">
        <v>275</v>
      </c>
      <c r="E106" s="124"/>
      <c r="F106" s="88"/>
      <c r="G106" s="129"/>
      <c r="H106" s="129"/>
      <c r="I106" s="88"/>
      <c r="J106" s="129"/>
      <c r="K106" s="129"/>
      <c r="L106" s="88"/>
      <c r="M106" s="129"/>
      <c r="N106" s="129"/>
      <c r="O106" s="88"/>
      <c r="P106" s="126">
        <v>32340</v>
      </c>
      <c r="Q106" s="126"/>
      <c r="R106" s="88"/>
      <c r="S106" s="126">
        <v>32340</v>
      </c>
      <c r="T106" s="126"/>
      <c r="U106" s="88"/>
    </row>
    <row r="107" spans="1:21" ht="27" thickBot="1" x14ac:dyDescent="0.3">
      <c r="A107" s="13"/>
      <c r="B107" s="25" t="s">
        <v>83</v>
      </c>
      <c r="C107" s="90"/>
      <c r="D107" s="95" t="s">
        <v>181</v>
      </c>
      <c r="E107" s="101" t="s">
        <v>533</v>
      </c>
      <c r="F107" s="45" t="s">
        <v>186</v>
      </c>
      <c r="G107" s="95" t="s">
        <v>181</v>
      </c>
      <c r="H107" s="101" t="s">
        <v>275</v>
      </c>
      <c r="I107" s="90"/>
      <c r="J107" s="95" t="s">
        <v>181</v>
      </c>
      <c r="K107" s="101" t="s">
        <v>275</v>
      </c>
      <c r="L107" s="90"/>
      <c r="M107" s="95" t="s">
        <v>181</v>
      </c>
      <c r="N107" s="101" t="s">
        <v>275</v>
      </c>
      <c r="O107" s="90"/>
      <c r="P107" s="95" t="s">
        <v>181</v>
      </c>
      <c r="Q107" s="101" t="s">
        <v>275</v>
      </c>
      <c r="R107" s="90"/>
      <c r="S107" s="95" t="s">
        <v>181</v>
      </c>
      <c r="T107" s="101" t="s">
        <v>533</v>
      </c>
      <c r="U107" s="45" t="s">
        <v>186</v>
      </c>
    </row>
    <row r="108" spans="1:21" ht="15.75" thickTop="1" x14ac:dyDescent="0.25">
      <c r="A108" s="13"/>
      <c r="B108" s="60"/>
      <c r="C108" s="60"/>
      <c r="D108" s="60"/>
      <c r="E108" s="60"/>
      <c r="F108" s="60"/>
      <c r="G108" s="60"/>
      <c r="H108" s="60"/>
      <c r="I108" s="60"/>
      <c r="J108" s="60"/>
      <c r="K108" s="60"/>
      <c r="L108" s="60"/>
      <c r="M108" s="60"/>
      <c r="N108" s="60"/>
      <c r="O108" s="60"/>
      <c r="P108" s="60"/>
      <c r="Q108" s="60"/>
      <c r="R108" s="60"/>
      <c r="S108" s="60"/>
      <c r="T108" s="60"/>
      <c r="U108" s="60"/>
    </row>
    <row r="109" spans="1:21" x14ac:dyDescent="0.25">
      <c r="A109" s="13"/>
      <c r="B109" s="61" t="s">
        <v>474</v>
      </c>
      <c r="C109" s="61"/>
      <c r="D109" s="61"/>
      <c r="E109" s="61"/>
      <c r="F109" s="61"/>
      <c r="G109" s="61"/>
      <c r="H109" s="61"/>
      <c r="I109" s="61"/>
      <c r="J109" s="61"/>
      <c r="K109" s="61"/>
      <c r="L109" s="61"/>
      <c r="M109" s="61"/>
      <c r="N109" s="61"/>
      <c r="O109" s="61"/>
      <c r="P109" s="61"/>
      <c r="Q109" s="61"/>
      <c r="R109" s="61"/>
      <c r="S109" s="61"/>
      <c r="T109" s="61"/>
      <c r="U109" s="61"/>
    </row>
    <row r="110" spans="1:21" x14ac:dyDescent="0.25">
      <c r="A110" s="13"/>
      <c r="B110" s="61" t="s">
        <v>489</v>
      </c>
      <c r="C110" s="61"/>
      <c r="D110" s="61"/>
      <c r="E110" s="61"/>
      <c r="F110" s="61"/>
      <c r="G110" s="61"/>
      <c r="H110" s="61"/>
      <c r="I110" s="61"/>
      <c r="J110" s="61"/>
      <c r="K110" s="61"/>
      <c r="L110" s="61"/>
      <c r="M110" s="61"/>
      <c r="N110" s="61"/>
      <c r="O110" s="61"/>
      <c r="P110" s="61"/>
      <c r="Q110" s="61"/>
      <c r="R110" s="61"/>
      <c r="S110" s="61"/>
      <c r="T110" s="61"/>
      <c r="U110" s="61"/>
    </row>
    <row r="111" spans="1:21" x14ac:dyDescent="0.25">
      <c r="A111" s="13"/>
      <c r="B111" s="61" t="s">
        <v>535</v>
      </c>
      <c r="C111" s="61"/>
      <c r="D111" s="61"/>
      <c r="E111" s="61"/>
      <c r="F111" s="61"/>
      <c r="G111" s="61"/>
      <c r="H111" s="61"/>
      <c r="I111" s="61"/>
      <c r="J111" s="61"/>
      <c r="K111" s="61"/>
      <c r="L111" s="61"/>
      <c r="M111" s="61"/>
      <c r="N111" s="61"/>
      <c r="O111" s="61"/>
      <c r="P111" s="61"/>
      <c r="Q111" s="61"/>
      <c r="R111" s="61"/>
      <c r="S111" s="61"/>
      <c r="T111" s="61"/>
      <c r="U111" s="61"/>
    </row>
    <row r="112" spans="1:21" x14ac:dyDescent="0.25">
      <c r="A112" s="13"/>
      <c r="B112" s="59"/>
      <c r="C112" s="59"/>
      <c r="D112" s="59"/>
      <c r="E112" s="59"/>
      <c r="F112" s="59"/>
      <c r="G112" s="59"/>
      <c r="H112" s="59"/>
      <c r="I112" s="59"/>
      <c r="J112" s="59"/>
      <c r="K112" s="59"/>
      <c r="L112" s="59"/>
      <c r="M112" s="59"/>
      <c r="N112" s="59"/>
      <c r="O112" s="59"/>
      <c r="P112" s="59"/>
      <c r="Q112" s="59"/>
      <c r="R112" s="59"/>
      <c r="S112" s="59"/>
      <c r="T112" s="59"/>
      <c r="U112" s="59"/>
    </row>
    <row r="113" spans="1:21" ht="15.75" thickBot="1" x14ac:dyDescent="0.3">
      <c r="A113" s="13"/>
      <c r="B113" s="88"/>
      <c r="C113" s="89"/>
      <c r="D113" s="102" t="s">
        <v>245</v>
      </c>
      <c r="E113" s="102"/>
      <c r="F113" s="102"/>
      <c r="G113" s="102"/>
      <c r="H113" s="102"/>
      <c r="I113" s="102"/>
      <c r="J113" s="102"/>
      <c r="K113" s="102"/>
      <c r="L113" s="102"/>
      <c r="M113" s="102"/>
      <c r="N113" s="102"/>
      <c r="O113" s="102"/>
      <c r="P113" s="102"/>
      <c r="Q113" s="102"/>
      <c r="R113" s="102"/>
      <c r="S113" s="102"/>
      <c r="T113" s="102"/>
      <c r="U113" s="89"/>
    </row>
    <row r="114" spans="1:21" x14ac:dyDescent="0.25">
      <c r="A114" s="13"/>
      <c r="B114" s="125"/>
      <c r="C114" s="104"/>
      <c r="D114" s="105" t="s">
        <v>492</v>
      </c>
      <c r="E114" s="105"/>
      <c r="F114" s="106"/>
      <c r="G114" s="105" t="s">
        <v>493</v>
      </c>
      <c r="H114" s="105"/>
      <c r="I114" s="106"/>
      <c r="J114" s="105" t="s">
        <v>494</v>
      </c>
      <c r="K114" s="105"/>
      <c r="L114" s="106"/>
      <c r="M114" s="105" t="s">
        <v>496</v>
      </c>
      <c r="N114" s="105"/>
      <c r="O114" s="106"/>
      <c r="P114" s="105" t="s">
        <v>497</v>
      </c>
      <c r="Q114" s="105"/>
      <c r="R114" s="106"/>
      <c r="S114" s="105" t="s">
        <v>498</v>
      </c>
      <c r="T114" s="105"/>
      <c r="U114" s="104"/>
    </row>
    <row r="115" spans="1:21" ht="15.75" thickBot="1" x14ac:dyDescent="0.3">
      <c r="A115" s="13"/>
      <c r="B115" s="125"/>
      <c r="C115" s="104"/>
      <c r="D115" s="102"/>
      <c r="E115" s="102"/>
      <c r="F115" s="107"/>
      <c r="G115" s="102"/>
      <c r="H115" s="102"/>
      <c r="I115" s="107"/>
      <c r="J115" s="102" t="s">
        <v>495</v>
      </c>
      <c r="K115" s="102"/>
      <c r="L115" s="107"/>
      <c r="M115" s="102" t="s">
        <v>495</v>
      </c>
      <c r="N115" s="102"/>
      <c r="O115" s="107"/>
      <c r="P115" s="102"/>
      <c r="Q115" s="102"/>
      <c r="R115" s="107"/>
      <c r="S115" s="102"/>
      <c r="T115" s="102"/>
      <c r="U115" s="104"/>
    </row>
    <row r="116" spans="1:21" x14ac:dyDescent="0.25">
      <c r="A116" s="13"/>
      <c r="B116" s="82" t="s">
        <v>536</v>
      </c>
      <c r="C116" s="90"/>
      <c r="D116" s="136"/>
      <c r="E116" s="136"/>
      <c r="F116" s="90"/>
      <c r="G116" s="136"/>
      <c r="H116" s="136"/>
      <c r="I116" s="90"/>
      <c r="J116" s="136"/>
      <c r="K116" s="136"/>
      <c r="L116" s="90"/>
      <c r="M116" s="136"/>
      <c r="N116" s="136"/>
      <c r="O116" s="90"/>
      <c r="P116" s="136"/>
      <c r="Q116" s="136"/>
      <c r="R116" s="90"/>
      <c r="S116" s="136"/>
      <c r="T116" s="136"/>
      <c r="U116" s="90"/>
    </row>
    <row r="117" spans="1:21" x14ac:dyDescent="0.25">
      <c r="A117" s="13"/>
      <c r="B117" s="130" t="s">
        <v>19</v>
      </c>
      <c r="C117" s="131"/>
      <c r="D117" s="132" t="s">
        <v>181</v>
      </c>
      <c r="E117" s="133" t="s">
        <v>275</v>
      </c>
      <c r="F117" s="131"/>
      <c r="G117" s="132" t="s">
        <v>181</v>
      </c>
      <c r="H117" s="133" t="s">
        <v>275</v>
      </c>
      <c r="I117" s="131"/>
      <c r="J117" s="132" t="s">
        <v>181</v>
      </c>
      <c r="K117" s="134">
        <v>68625</v>
      </c>
      <c r="L117" s="131"/>
      <c r="M117" s="132" t="s">
        <v>181</v>
      </c>
      <c r="N117" s="133" t="s">
        <v>275</v>
      </c>
      <c r="O117" s="131"/>
      <c r="P117" s="132" t="s">
        <v>181</v>
      </c>
      <c r="Q117" s="133" t="s">
        <v>275</v>
      </c>
      <c r="R117" s="131"/>
      <c r="S117" s="132" t="s">
        <v>181</v>
      </c>
      <c r="T117" s="134">
        <v>68625</v>
      </c>
      <c r="U117" s="131"/>
    </row>
    <row r="118" spans="1:21" ht="15.75" thickBot="1" x14ac:dyDescent="0.3">
      <c r="A118" s="13"/>
      <c r="B118" s="25" t="s">
        <v>63</v>
      </c>
      <c r="C118" s="90"/>
      <c r="D118" s="110" t="s">
        <v>275</v>
      </c>
      <c r="E118" s="110"/>
      <c r="F118" s="90"/>
      <c r="G118" s="110" t="s">
        <v>275</v>
      </c>
      <c r="H118" s="110"/>
      <c r="I118" s="90"/>
      <c r="J118" s="110">
        <v>226</v>
      </c>
      <c r="K118" s="110"/>
      <c r="L118" s="90"/>
      <c r="M118" s="110" t="s">
        <v>275</v>
      </c>
      <c r="N118" s="110"/>
      <c r="O118" s="90"/>
      <c r="P118" s="110" t="s">
        <v>275</v>
      </c>
      <c r="Q118" s="110"/>
      <c r="R118" s="90"/>
      <c r="S118" s="110">
        <v>226</v>
      </c>
      <c r="T118" s="110"/>
      <c r="U118" s="90"/>
    </row>
    <row r="119" spans="1:21" x14ac:dyDescent="0.25">
      <c r="A119" s="13"/>
      <c r="B119" s="135" t="s">
        <v>64</v>
      </c>
      <c r="C119" s="131"/>
      <c r="D119" s="138" t="s">
        <v>275</v>
      </c>
      <c r="E119" s="138"/>
      <c r="F119" s="131"/>
      <c r="G119" s="138" t="s">
        <v>275</v>
      </c>
      <c r="H119" s="138"/>
      <c r="I119" s="131"/>
      <c r="J119" s="140">
        <v>68851</v>
      </c>
      <c r="K119" s="140"/>
      <c r="L119" s="131"/>
      <c r="M119" s="138" t="s">
        <v>275</v>
      </c>
      <c r="N119" s="138"/>
      <c r="O119" s="131"/>
      <c r="P119" s="138" t="s">
        <v>275</v>
      </c>
      <c r="Q119" s="138"/>
      <c r="R119" s="131"/>
      <c r="S119" s="140">
        <v>68851</v>
      </c>
      <c r="T119" s="140"/>
      <c r="U119" s="131"/>
    </row>
    <row r="120" spans="1:21" x14ac:dyDescent="0.25">
      <c r="A120" s="13"/>
      <c r="B120" s="82" t="s">
        <v>65</v>
      </c>
      <c r="C120" s="90"/>
      <c r="D120" s="108"/>
      <c r="E120" s="108"/>
      <c r="F120" s="90"/>
      <c r="G120" s="108"/>
      <c r="H120" s="108"/>
      <c r="I120" s="90"/>
      <c r="J120" s="108"/>
      <c r="K120" s="108"/>
      <c r="L120" s="90"/>
      <c r="M120" s="108"/>
      <c r="N120" s="108"/>
      <c r="O120" s="90"/>
      <c r="P120" s="108"/>
      <c r="Q120" s="108"/>
      <c r="R120" s="90"/>
      <c r="S120" s="108"/>
      <c r="T120" s="108"/>
      <c r="U120" s="90"/>
    </row>
    <row r="121" spans="1:21" x14ac:dyDescent="0.25">
      <c r="A121" s="13"/>
      <c r="B121" s="130" t="s">
        <v>66</v>
      </c>
      <c r="C121" s="131"/>
      <c r="D121" s="137" t="s">
        <v>275</v>
      </c>
      <c r="E121" s="137"/>
      <c r="F121" s="131"/>
      <c r="G121" s="137" t="s">
        <v>275</v>
      </c>
      <c r="H121" s="137"/>
      <c r="I121" s="131"/>
      <c r="J121" s="139">
        <v>7761</v>
      </c>
      <c r="K121" s="139"/>
      <c r="L121" s="131"/>
      <c r="M121" s="137" t="s">
        <v>275</v>
      </c>
      <c r="N121" s="137"/>
      <c r="O121" s="131"/>
      <c r="P121" s="137" t="s">
        <v>275</v>
      </c>
      <c r="Q121" s="137"/>
      <c r="R121" s="131"/>
      <c r="S121" s="139">
        <v>7761</v>
      </c>
      <c r="T121" s="139"/>
      <c r="U121" s="131"/>
    </row>
    <row r="122" spans="1:21" x14ac:dyDescent="0.25">
      <c r="A122" s="13"/>
      <c r="B122" s="25" t="s">
        <v>67</v>
      </c>
      <c r="C122" s="90"/>
      <c r="D122" s="72" t="s">
        <v>275</v>
      </c>
      <c r="E122" s="72"/>
      <c r="F122" s="90"/>
      <c r="G122" s="72" t="s">
        <v>275</v>
      </c>
      <c r="H122" s="72"/>
      <c r="I122" s="90"/>
      <c r="J122" s="117">
        <v>3469</v>
      </c>
      <c r="K122" s="117"/>
      <c r="L122" s="90"/>
      <c r="M122" s="72" t="s">
        <v>275</v>
      </c>
      <c r="N122" s="72"/>
      <c r="O122" s="90"/>
      <c r="P122" s="72" t="s">
        <v>275</v>
      </c>
      <c r="Q122" s="72"/>
      <c r="R122" s="90"/>
      <c r="S122" s="117">
        <v>3469</v>
      </c>
      <c r="T122" s="117"/>
      <c r="U122" s="90"/>
    </row>
    <row r="123" spans="1:21" x14ac:dyDescent="0.25">
      <c r="A123" s="13"/>
      <c r="B123" s="31" t="s">
        <v>68</v>
      </c>
      <c r="C123" s="88"/>
      <c r="D123" s="71" t="s">
        <v>275</v>
      </c>
      <c r="E123" s="71"/>
      <c r="F123" s="88"/>
      <c r="G123" s="71" t="s">
        <v>275</v>
      </c>
      <c r="H123" s="71"/>
      <c r="I123" s="88"/>
      <c r="J123" s="71">
        <v>853</v>
      </c>
      <c r="K123" s="71"/>
      <c r="L123" s="88"/>
      <c r="M123" s="71" t="s">
        <v>275</v>
      </c>
      <c r="N123" s="71"/>
      <c r="O123" s="88"/>
      <c r="P123" s="71" t="s">
        <v>275</v>
      </c>
      <c r="Q123" s="71"/>
      <c r="R123" s="88"/>
      <c r="S123" s="71">
        <v>853</v>
      </c>
      <c r="T123" s="71"/>
      <c r="U123" s="88"/>
    </row>
    <row r="124" spans="1:21" x14ac:dyDescent="0.25">
      <c r="A124" s="13"/>
      <c r="B124" s="25" t="s">
        <v>69</v>
      </c>
      <c r="C124" s="90"/>
      <c r="D124" s="72" t="s">
        <v>275</v>
      </c>
      <c r="E124" s="72"/>
      <c r="F124" s="90"/>
      <c r="G124" s="72" t="s">
        <v>275</v>
      </c>
      <c r="H124" s="72"/>
      <c r="I124" s="90"/>
      <c r="J124" s="117">
        <v>30521</v>
      </c>
      <c r="K124" s="117"/>
      <c r="L124" s="90"/>
      <c r="M124" s="72">
        <v>8</v>
      </c>
      <c r="N124" s="72"/>
      <c r="O124" s="90"/>
      <c r="P124" s="72" t="s">
        <v>275</v>
      </c>
      <c r="Q124" s="72"/>
      <c r="R124" s="90"/>
      <c r="S124" s="117">
        <v>30529</v>
      </c>
      <c r="T124" s="117"/>
      <c r="U124" s="90"/>
    </row>
    <row r="125" spans="1:21" x14ac:dyDescent="0.25">
      <c r="A125" s="13"/>
      <c r="B125" s="31" t="s">
        <v>70</v>
      </c>
      <c r="C125" s="88"/>
      <c r="D125" s="71" t="s">
        <v>275</v>
      </c>
      <c r="E125" s="71"/>
      <c r="F125" s="88"/>
      <c r="G125" s="71" t="s">
        <v>275</v>
      </c>
      <c r="H125" s="71"/>
      <c r="I125" s="88"/>
      <c r="J125" s="71">
        <v>170</v>
      </c>
      <c r="K125" s="71"/>
      <c r="L125" s="88"/>
      <c r="M125" s="71" t="s">
        <v>275</v>
      </c>
      <c r="N125" s="71"/>
      <c r="O125" s="88"/>
      <c r="P125" s="71" t="s">
        <v>275</v>
      </c>
      <c r="Q125" s="71"/>
      <c r="R125" s="88"/>
      <c r="S125" s="71">
        <v>170</v>
      </c>
      <c r="T125" s="71"/>
      <c r="U125" s="88"/>
    </row>
    <row r="126" spans="1:21" ht="26.25" thickBot="1" x14ac:dyDescent="0.3">
      <c r="A126" s="13"/>
      <c r="B126" s="75" t="s">
        <v>71</v>
      </c>
      <c r="C126" s="90"/>
      <c r="D126" s="110" t="s">
        <v>275</v>
      </c>
      <c r="E126" s="110"/>
      <c r="F126" s="90"/>
      <c r="G126" s="110">
        <v>909</v>
      </c>
      <c r="H126" s="110"/>
      <c r="I126" s="90"/>
      <c r="J126" s="111">
        <v>13035</v>
      </c>
      <c r="K126" s="111"/>
      <c r="L126" s="90"/>
      <c r="M126" s="110">
        <v>30</v>
      </c>
      <c r="N126" s="110"/>
      <c r="O126" s="90"/>
      <c r="P126" s="110" t="s">
        <v>275</v>
      </c>
      <c r="Q126" s="110"/>
      <c r="R126" s="90"/>
      <c r="S126" s="111">
        <v>13974</v>
      </c>
      <c r="T126" s="111"/>
      <c r="U126" s="90"/>
    </row>
    <row r="127" spans="1:21" ht="15.75" thickBot="1" x14ac:dyDescent="0.3">
      <c r="A127" s="13"/>
      <c r="B127" s="27" t="s">
        <v>72</v>
      </c>
      <c r="C127" s="88"/>
      <c r="D127" s="113" t="s">
        <v>275</v>
      </c>
      <c r="E127" s="113"/>
      <c r="F127" s="88"/>
      <c r="G127" s="113">
        <v>909</v>
      </c>
      <c r="H127" s="113"/>
      <c r="I127" s="88"/>
      <c r="J127" s="115">
        <v>55809</v>
      </c>
      <c r="K127" s="115"/>
      <c r="L127" s="88"/>
      <c r="M127" s="113">
        <v>38</v>
      </c>
      <c r="N127" s="113"/>
      <c r="O127" s="88"/>
      <c r="P127" s="113" t="s">
        <v>275</v>
      </c>
      <c r="Q127" s="113"/>
      <c r="R127" s="88"/>
      <c r="S127" s="115">
        <v>56756</v>
      </c>
      <c r="T127" s="115"/>
      <c r="U127" s="88"/>
    </row>
    <row r="128" spans="1:21" ht="15.75" thickBot="1" x14ac:dyDescent="0.3">
      <c r="A128" s="13"/>
      <c r="B128" s="29" t="s">
        <v>73</v>
      </c>
      <c r="C128" s="90"/>
      <c r="D128" s="118" t="s">
        <v>275</v>
      </c>
      <c r="E128" s="118"/>
      <c r="F128" s="90"/>
      <c r="G128" s="118" t="s">
        <v>537</v>
      </c>
      <c r="H128" s="118"/>
      <c r="I128" s="45" t="s">
        <v>186</v>
      </c>
      <c r="J128" s="119">
        <v>13042</v>
      </c>
      <c r="K128" s="119"/>
      <c r="L128" s="90"/>
      <c r="M128" s="118" t="s">
        <v>538</v>
      </c>
      <c r="N128" s="118"/>
      <c r="O128" s="45" t="s">
        <v>186</v>
      </c>
      <c r="P128" s="118" t="s">
        <v>275</v>
      </c>
      <c r="Q128" s="118"/>
      <c r="R128" s="90"/>
      <c r="S128" s="119">
        <v>12095</v>
      </c>
      <c r="T128" s="119"/>
      <c r="U128" s="90"/>
    </row>
    <row r="129" spans="1:21" x14ac:dyDescent="0.25">
      <c r="A129" s="13"/>
      <c r="B129" s="87" t="s">
        <v>74</v>
      </c>
      <c r="C129" s="88"/>
      <c r="D129" s="121"/>
      <c r="E129" s="121"/>
      <c r="F129" s="88"/>
      <c r="G129" s="121"/>
      <c r="H129" s="121"/>
      <c r="I129" s="88"/>
      <c r="J129" s="121"/>
      <c r="K129" s="121"/>
      <c r="L129" s="88"/>
      <c r="M129" s="121"/>
      <c r="N129" s="121"/>
      <c r="O129" s="88"/>
      <c r="P129" s="121"/>
      <c r="Q129" s="121"/>
      <c r="R129" s="88"/>
      <c r="S129" s="121"/>
      <c r="T129" s="121"/>
      <c r="U129" s="88"/>
    </row>
    <row r="130" spans="1:21" x14ac:dyDescent="0.25">
      <c r="A130" s="13"/>
      <c r="B130" s="25" t="s">
        <v>75</v>
      </c>
      <c r="C130" s="90"/>
      <c r="D130" s="72" t="s">
        <v>275</v>
      </c>
      <c r="E130" s="72"/>
      <c r="F130" s="90"/>
      <c r="G130" s="72" t="s">
        <v>539</v>
      </c>
      <c r="H130" s="72"/>
      <c r="I130" s="45" t="s">
        <v>186</v>
      </c>
      <c r="J130" s="72" t="s">
        <v>540</v>
      </c>
      <c r="K130" s="72"/>
      <c r="L130" s="45" t="s">
        <v>186</v>
      </c>
      <c r="M130" s="72" t="s">
        <v>275</v>
      </c>
      <c r="N130" s="72"/>
      <c r="O130" s="90"/>
      <c r="P130" s="72" t="s">
        <v>275</v>
      </c>
      <c r="Q130" s="72"/>
      <c r="R130" s="90"/>
      <c r="S130" s="72" t="s">
        <v>541</v>
      </c>
      <c r="T130" s="72"/>
      <c r="U130" s="45" t="s">
        <v>186</v>
      </c>
    </row>
    <row r="131" spans="1:21" x14ac:dyDescent="0.25">
      <c r="A131" s="13"/>
      <c r="B131" s="31" t="s">
        <v>76</v>
      </c>
      <c r="C131" s="88"/>
      <c r="D131" s="71" t="s">
        <v>275</v>
      </c>
      <c r="E131" s="71"/>
      <c r="F131" s="88"/>
      <c r="G131" s="71" t="s">
        <v>542</v>
      </c>
      <c r="H131" s="71"/>
      <c r="I131" s="14" t="s">
        <v>186</v>
      </c>
      <c r="J131" s="71" t="s">
        <v>275</v>
      </c>
      <c r="K131" s="71"/>
      <c r="L131" s="88"/>
      <c r="M131" s="71" t="s">
        <v>275</v>
      </c>
      <c r="N131" s="71"/>
      <c r="O131" s="88"/>
      <c r="P131" s="71" t="s">
        <v>275</v>
      </c>
      <c r="Q131" s="71"/>
      <c r="R131" s="88"/>
      <c r="S131" s="71" t="s">
        <v>542</v>
      </c>
      <c r="T131" s="71"/>
      <c r="U131" s="14" t="s">
        <v>186</v>
      </c>
    </row>
    <row r="132" spans="1:21" ht="15.75" thickBot="1" x14ac:dyDescent="0.3">
      <c r="A132" s="13"/>
      <c r="B132" s="25" t="s">
        <v>77</v>
      </c>
      <c r="C132" s="90"/>
      <c r="D132" s="110" t="s">
        <v>275</v>
      </c>
      <c r="E132" s="110"/>
      <c r="F132" s="90"/>
      <c r="G132" s="110" t="s">
        <v>275</v>
      </c>
      <c r="H132" s="110"/>
      <c r="I132" s="90"/>
      <c r="J132" s="110" t="s">
        <v>213</v>
      </c>
      <c r="K132" s="110"/>
      <c r="L132" s="45" t="s">
        <v>186</v>
      </c>
      <c r="M132" s="110" t="s">
        <v>275</v>
      </c>
      <c r="N132" s="110"/>
      <c r="O132" s="90"/>
      <c r="P132" s="110" t="s">
        <v>275</v>
      </c>
      <c r="Q132" s="110"/>
      <c r="R132" s="90"/>
      <c r="S132" s="110" t="s">
        <v>213</v>
      </c>
      <c r="T132" s="110"/>
      <c r="U132" s="45" t="s">
        <v>186</v>
      </c>
    </row>
    <row r="133" spans="1:21" ht="15.75" thickBot="1" x14ac:dyDescent="0.3">
      <c r="A133" s="13"/>
      <c r="B133" s="27" t="s">
        <v>78</v>
      </c>
      <c r="C133" s="88"/>
      <c r="D133" s="113" t="s">
        <v>275</v>
      </c>
      <c r="E133" s="113"/>
      <c r="F133" s="88"/>
      <c r="G133" s="113" t="s">
        <v>543</v>
      </c>
      <c r="H133" s="113"/>
      <c r="I133" s="14" t="s">
        <v>186</v>
      </c>
      <c r="J133" s="113" t="s">
        <v>544</v>
      </c>
      <c r="K133" s="113"/>
      <c r="L133" s="14" t="s">
        <v>186</v>
      </c>
      <c r="M133" s="113" t="s">
        <v>275</v>
      </c>
      <c r="N133" s="113"/>
      <c r="O133" s="88"/>
      <c r="P133" s="113" t="s">
        <v>275</v>
      </c>
      <c r="Q133" s="113"/>
      <c r="R133" s="88"/>
      <c r="S133" s="113" t="s">
        <v>545</v>
      </c>
      <c r="T133" s="113"/>
      <c r="U133" s="14" t="s">
        <v>186</v>
      </c>
    </row>
    <row r="134" spans="1:21" x14ac:dyDescent="0.25">
      <c r="A134" s="13"/>
      <c r="B134" s="29" t="s">
        <v>79</v>
      </c>
      <c r="C134" s="90"/>
      <c r="D134" s="122" t="s">
        <v>275</v>
      </c>
      <c r="E134" s="122"/>
      <c r="F134" s="90"/>
      <c r="G134" s="122" t="s">
        <v>546</v>
      </c>
      <c r="H134" s="122"/>
      <c r="I134" s="45" t="s">
        <v>186</v>
      </c>
      <c r="J134" s="123">
        <v>12718</v>
      </c>
      <c r="K134" s="123"/>
      <c r="L134" s="90"/>
      <c r="M134" s="122" t="s">
        <v>538</v>
      </c>
      <c r="N134" s="122"/>
      <c r="O134" s="45" t="s">
        <v>186</v>
      </c>
      <c r="P134" s="122" t="s">
        <v>275</v>
      </c>
      <c r="Q134" s="122"/>
      <c r="R134" s="90"/>
      <c r="S134" s="122" t="s">
        <v>547</v>
      </c>
      <c r="T134" s="122"/>
      <c r="U134" s="45" t="s">
        <v>186</v>
      </c>
    </row>
    <row r="135" spans="1:21" x14ac:dyDescent="0.25">
      <c r="A135" s="13"/>
      <c r="B135" s="94"/>
      <c r="C135" s="88"/>
      <c r="D135" s="120"/>
      <c r="E135" s="120"/>
      <c r="F135" s="88"/>
      <c r="G135" s="120"/>
      <c r="H135" s="120"/>
      <c r="I135" s="88"/>
      <c r="J135" s="120"/>
      <c r="K135" s="120"/>
      <c r="L135" s="88"/>
      <c r="M135" s="120"/>
      <c r="N135" s="120"/>
      <c r="O135" s="88"/>
      <c r="P135" s="120"/>
      <c r="Q135" s="120"/>
      <c r="R135" s="88"/>
      <c r="S135" s="120"/>
      <c r="T135" s="120"/>
      <c r="U135" s="88"/>
    </row>
    <row r="136" spans="1:21" ht="15.75" thickBot="1" x14ac:dyDescent="0.3">
      <c r="A136" s="13"/>
      <c r="B136" s="82" t="s">
        <v>509</v>
      </c>
      <c r="C136" s="90"/>
      <c r="D136" s="110" t="s">
        <v>532</v>
      </c>
      <c r="E136" s="110"/>
      <c r="F136" s="45" t="s">
        <v>186</v>
      </c>
      <c r="G136" s="110" t="s">
        <v>275</v>
      </c>
      <c r="H136" s="110"/>
      <c r="I136" s="90"/>
      <c r="J136" s="110" t="s">
        <v>275</v>
      </c>
      <c r="K136" s="110"/>
      <c r="L136" s="90"/>
      <c r="M136" s="110" t="s">
        <v>275</v>
      </c>
      <c r="N136" s="110"/>
      <c r="O136" s="90"/>
      <c r="P136" s="111">
        <v>1244</v>
      </c>
      <c r="Q136" s="111"/>
      <c r="R136" s="90"/>
      <c r="S136" s="110" t="s">
        <v>275</v>
      </c>
      <c r="T136" s="110"/>
      <c r="U136" s="90"/>
    </row>
    <row r="137" spans="1:21" x14ac:dyDescent="0.25">
      <c r="A137" s="13"/>
      <c r="B137" s="94"/>
      <c r="C137" s="88"/>
      <c r="D137" s="121"/>
      <c r="E137" s="121"/>
      <c r="F137" s="88"/>
      <c r="G137" s="121"/>
      <c r="H137" s="121"/>
      <c r="I137" s="88"/>
      <c r="J137" s="121"/>
      <c r="K137" s="121"/>
      <c r="L137" s="88"/>
      <c r="M137" s="121"/>
      <c r="N137" s="121"/>
      <c r="O137" s="88"/>
      <c r="P137" s="121"/>
      <c r="Q137" s="121"/>
      <c r="R137" s="88"/>
      <c r="S137" s="121"/>
      <c r="T137" s="121"/>
      <c r="U137" s="88"/>
    </row>
    <row r="138" spans="1:21" ht="15.75" thickBot="1" x14ac:dyDescent="0.3">
      <c r="A138" s="13"/>
      <c r="B138" s="82" t="s">
        <v>476</v>
      </c>
      <c r="C138" s="90"/>
      <c r="D138" s="110" t="s">
        <v>475</v>
      </c>
      <c r="E138" s="110"/>
      <c r="F138" s="45" t="s">
        <v>186</v>
      </c>
      <c r="G138" s="110">
        <v>31</v>
      </c>
      <c r="H138" s="110"/>
      <c r="I138" s="90"/>
      <c r="J138" s="110" t="s">
        <v>275</v>
      </c>
      <c r="K138" s="110"/>
      <c r="L138" s="90"/>
      <c r="M138" s="110" t="s">
        <v>275</v>
      </c>
      <c r="N138" s="110"/>
      <c r="O138" s="90"/>
      <c r="P138" s="110" t="s">
        <v>275</v>
      </c>
      <c r="Q138" s="110"/>
      <c r="R138" s="90"/>
      <c r="S138" s="110" t="s">
        <v>477</v>
      </c>
      <c r="T138" s="110"/>
      <c r="U138" s="45" t="s">
        <v>186</v>
      </c>
    </row>
    <row r="139" spans="1:21" x14ac:dyDescent="0.25">
      <c r="A139" s="13"/>
      <c r="B139" s="94"/>
      <c r="C139" s="88"/>
      <c r="D139" s="121"/>
      <c r="E139" s="121"/>
      <c r="F139" s="88"/>
      <c r="G139" s="121"/>
      <c r="H139" s="121"/>
      <c r="I139" s="88"/>
      <c r="J139" s="121"/>
      <c r="K139" s="121"/>
      <c r="L139" s="88"/>
      <c r="M139" s="121"/>
      <c r="N139" s="121"/>
      <c r="O139" s="88"/>
      <c r="P139" s="121"/>
      <c r="Q139" s="121"/>
      <c r="R139" s="88"/>
      <c r="S139" s="121"/>
      <c r="T139" s="121"/>
      <c r="U139" s="88"/>
    </row>
    <row r="140" spans="1:21" ht="15.75" thickBot="1" x14ac:dyDescent="0.3">
      <c r="A140" s="13"/>
      <c r="B140" s="25" t="s">
        <v>81</v>
      </c>
      <c r="C140" s="90"/>
      <c r="D140" s="95" t="s">
        <v>181</v>
      </c>
      <c r="E140" s="97" t="s">
        <v>533</v>
      </c>
      <c r="F140" s="45" t="s">
        <v>186</v>
      </c>
      <c r="G140" s="95" t="s">
        <v>181</v>
      </c>
      <c r="H140" s="97" t="s">
        <v>548</v>
      </c>
      <c r="I140" s="45" t="s">
        <v>186</v>
      </c>
      <c r="J140" s="95" t="s">
        <v>181</v>
      </c>
      <c r="K140" s="96">
        <v>12718</v>
      </c>
      <c r="L140" s="90"/>
      <c r="M140" s="95" t="s">
        <v>181</v>
      </c>
      <c r="N140" s="97" t="s">
        <v>538</v>
      </c>
      <c r="O140" s="45" t="s">
        <v>186</v>
      </c>
      <c r="P140" s="95" t="s">
        <v>181</v>
      </c>
      <c r="Q140" s="96">
        <v>1244</v>
      </c>
      <c r="R140" s="90"/>
      <c r="S140" s="95" t="s">
        <v>181</v>
      </c>
      <c r="T140" s="97" t="s">
        <v>251</v>
      </c>
      <c r="U140" s="45" t="s">
        <v>186</v>
      </c>
    </row>
    <row r="141" spans="1:21" ht="27.75" thickTop="1" thickBot="1" x14ac:dyDescent="0.3">
      <c r="A141" s="13"/>
      <c r="B141" s="31" t="s">
        <v>82</v>
      </c>
      <c r="C141" s="88"/>
      <c r="D141" s="124" t="s">
        <v>275</v>
      </c>
      <c r="E141" s="124"/>
      <c r="F141" s="88"/>
      <c r="G141" s="124" t="s">
        <v>275</v>
      </c>
      <c r="H141" s="124"/>
      <c r="I141" s="88"/>
      <c r="J141" s="124" t="s">
        <v>275</v>
      </c>
      <c r="K141" s="124"/>
      <c r="L141" s="88"/>
      <c r="M141" s="124" t="s">
        <v>275</v>
      </c>
      <c r="N141" s="124"/>
      <c r="O141" s="88"/>
      <c r="P141" s="124" t="s">
        <v>549</v>
      </c>
      <c r="Q141" s="124"/>
      <c r="R141" s="14" t="s">
        <v>186</v>
      </c>
      <c r="S141" s="124" t="s">
        <v>549</v>
      </c>
      <c r="T141" s="124"/>
      <c r="U141" s="14" t="s">
        <v>186</v>
      </c>
    </row>
    <row r="142" spans="1:21" ht="27" thickBot="1" x14ac:dyDescent="0.3">
      <c r="A142" s="13"/>
      <c r="B142" s="25" t="s">
        <v>83</v>
      </c>
      <c r="C142" s="90"/>
      <c r="D142" s="95" t="s">
        <v>181</v>
      </c>
      <c r="E142" s="101" t="s">
        <v>533</v>
      </c>
      <c r="F142" s="45" t="s">
        <v>186</v>
      </c>
      <c r="G142" s="127" t="s">
        <v>275</v>
      </c>
      <c r="H142" s="127"/>
      <c r="I142" s="90"/>
      <c r="J142" s="127" t="s">
        <v>275</v>
      </c>
      <c r="K142" s="127"/>
      <c r="L142" s="90"/>
      <c r="M142" s="127" t="s">
        <v>275</v>
      </c>
      <c r="N142" s="127"/>
      <c r="O142" s="90"/>
      <c r="P142" s="127" t="s">
        <v>275</v>
      </c>
      <c r="Q142" s="127"/>
      <c r="R142" s="90"/>
      <c r="S142" s="95" t="s">
        <v>181</v>
      </c>
      <c r="T142" s="101" t="s">
        <v>533</v>
      </c>
      <c r="U142" s="45" t="s">
        <v>186</v>
      </c>
    </row>
    <row r="143" spans="1:21" ht="15.75" thickTop="1" x14ac:dyDescent="0.25">
      <c r="A143" s="13" t="s">
        <v>550</v>
      </c>
      <c r="B143" s="61" t="s">
        <v>4</v>
      </c>
      <c r="C143" s="61"/>
      <c r="D143" s="61"/>
      <c r="E143" s="61"/>
      <c r="F143" s="61"/>
      <c r="G143" s="61"/>
      <c r="H143" s="61"/>
      <c r="I143" s="61"/>
      <c r="J143" s="61"/>
      <c r="K143" s="61"/>
      <c r="L143" s="61"/>
      <c r="M143" s="61"/>
      <c r="N143" s="61"/>
      <c r="O143" s="61"/>
      <c r="P143" s="61"/>
      <c r="Q143" s="61"/>
      <c r="R143" s="61"/>
      <c r="S143" s="61"/>
      <c r="T143" s="61"/>
      <c r="U143" s="61"/>
    </row>
    <row r="144" spans="1:21" x14ac:dyDescent="0.25">
      <c r="A144" s="13"/>
      <c r="B144" s="61" t="s">
        <v>550</v>
      </c>
      <c r="C144" s="61"/>
      <c r="D144" s="61"/>
      <c r="E144" s="61"/>
      <c r="F144" s="61"/>
      <c r="G144" s="61"/>
      <c r="H144" s="61"/>
      <c r="I144" s="61"/>
      <c r="J144" s="61"/>
      <c r="K144" s="61"/>
      <c r="L144" s="61"/>
      <c r="M144" s="61"/>
      <c r="N144" s="61"/>
      <c r="O144" s="61"/>
      <c r="P144" s="61"/>
      <c r="Q144" s="61"/>
      <c r="R144" s="61"/>
      <c r="S144" s="61"/>
      <c r="T144" s="61"/>
      <c r="U144" s="61"/>
    </row>
    <row r="145" spans="1:21" x14ac:dyDescent="0.25">
      <c r="A145" s="13"/>
      <c r="B145" s="160">
        <v>41912</v>
      </c>
      <c r="C145" s="160"/>
      <c r="D145" s="160"/>
      <c r="E145" s="160"/>
      <c r="F145" s="160"/>
      <c r="G145" s="160"/>
      <c r="H145" s="160"/>
      <c r="I145" s="160"/>
      <c r="J145" s="160"/>
      <c r="K145" s="160"/>
      <c r="L145" s="160"/>
      <c r="M145" s="160"/>
      <c r="N145" s="160"/>
      <c r="O145" s="160"/>
      <c r="P145" s="160"/>
      <c r="Q145" s="160"/>
      <c r="R145" s="160"/>
      <c r="S145" s="160"/>
      <c r="T145" s="160"/>
      <c r="U145" s="160"/>
    </row>
    <row r="146" spans="1:21" x14ac:dyDescent="0.25">
      <c r="A146" s="13"/>
      <c r="B146" s="59"/>
      <c r="C146" s="59"/>
      <c r="D146" s="59"/>
      <c r="E146" s="59"/>
      <c r="F146" s="59"/>
      <c r="G146" s="59"/>
      <c r="H146" s="59"/>
      <c r="I146" s="59"/>
      <c r="J146" s="59"/>
      <c r="K146" s="59"/>
      <c r="L146" s="59"/>
      <c r="M146" s="59"/>
      <c r="N146" s="59"/>
      <c r="O146" s="59"/>
      <c r="P146" s="59"/>
      <c r="Q146" s="59"/>
      <c r="R146" s="59"/>
      <c r="S146" s="59"/>
      <c r="T146" s="59"/>
      <c r="U146" s="59"/>
    </row>
    <row r="147" spans="1:21" ht="15.75" thickBot="1" x14ac:dyDescent="0.3">
      <c r="A147" s="13"/>
      <c r="B147" s="88"/>
      <c r="C147" s="89"/>
      <c r="D147" s="102" t="s">
        <v>269</v>
      </c>
      <c r="E147" s="102"/>
      <c r="F147" s="102"/>
      <c r="G147" s="102"/>
      <c r="H147" s="102"/>
      <c r="I147" s="102"/>
      <c r="J147" s="102"/>
      <c r="K147" s="102"/>
      <c r="L147" s="102"/>
      <c r="M147" s="102"/>
      <c r="N147" s="102"/>
      <c r="O147" s="102"/>
      <c r="P147" s="102"/>
      <c r="Q147" s="102"/>
      <c r="R147" s="102"/>
      <c r="S147" s="102"/>
      <c r="T147" s="102"/>
      <c r="U147" s="89"/>
    </row>
    <row r="148" spans="1:21" x14ac:dyDescent="0.25">
      <c r="A148" s="13"/>
      <c r="B148" s="83" t="s">
        <v>178</v>
      </c>
      <c r="C148" s="104"/>
      <c r="D148" s="105" t="s">
        <v>492</v>
      </c>
      <c r="E148" s="105"/>
      <c r="F148" s="106"/>
      <c r="G148" s="105" t="s">
        <v>493</v>
      </c>
      <c r="H148" s="105"/>
      <c r="I148" s="106"/>
      <c r="J148" s="105" t="s">
        <v>494</v>
      </c>
      <c r="K148" s="105"/>
      <c r="L148" s="106"/>
      <c r="M148" s="105" t="s">
        <v>496</v>
      </c>
      <c r="N148" s="105"/>
      <c r="O148" s="106"/>
      <c r="P148" s="105" t="s">
        <v>497</v>
      </c>
      <c r="Q148" s="105"/>
      <c r="R148" s="106"/>
      <c r="S148" s="105" t="s">
        <v>498</v>
      </c>
      <c r="T148" s="105"/>
      <c r="U148" s="104"/>
    </row>
    <row r="149" spans="1:21" ht="15.75" thickBot="1" x14ac:dyDescent="0.3">
      <c r="A149" s="13"/>
      <c r="B149" s="103"/>
      <c r="C149" s="104"/>
      <c r="D149" s="102"/>
      <c r="E149" s="102"/>
      <c r="F149" s="107"/>
      <c r="G149" s="102"/>
      <c r="H149" s="102"/>
      <c r="I149" s="107"/>
      <c r="J149" s="102" t="s">
        <v>495</v>
      </c>
      <c r="K149" s="102"/>
      <c r="L149" s="107"/>
      <c r="M149" s="102" t="s">
        <v>495</v>
      </c>
      <c r="N149" s="102"/>
      <c r="O149" s="107"/>
      <c r="P149" s="102"/>
      <c r="Q149" s="102"/>
      <c r="R149" s="107"/>
      <c r="S149" s="102"/>
      <c r="T149" s="102"/>
      <c r="U149" s="104"/>
    </row>
    <row r="150" spans="1:21" x14ac:dyDescent="0.25">
      <c r="A150" s="13"/>
      <c r="B150" s="82" t="s">
        <v>366</v>
      </c>
      <c r="C150" s="90"/>
      <c r="D150" s="109"/>
      <c r="E150" s="109"/>
      <c r="F150" s="90"/>
      <c r="G150" s="109"/>
      <c r="H150" s="109"/>
      <c r="I150" s="90"/>
      <c r="J150" s="109"/>
      <c r="K150" s="109"/>
      <c r="L150" s="90"/>
      <c r="M150" s="109"/>
      <c r="N150" s="109"/>
      <c r="O150" s="90"/>
      <c r="P150" s="109"/>
      <c r="Q150" s="109"/>
      <c r="R150" s="90"/>
      <c r="S150" s="109"/>
      <c r="T150" s="109"/>
      <c r="U150" s="90"/>
    </row>
    <row r="151" spans="1:21" x14ac:dyDescent="0.25">
      <c r="A151" s="13"/>
      <c r="B151" s="31" t="s">
        <v>15</v>
      </c>
      <c r="C151" s="88"/>
      <c r="D151" s="120"/>
      <c r="E151" s="120"/>
      <c r="F151" s="88"/>
      <c r="G151" s="120"/>
      <c r="H151" s="120"/>
      <c r="I151" s="88"/>
      <c r="J151" s="120"/>
      <c r="K151" s="120"/>
      <c r="L151" s="88"/>
      <c r="M151" s="120"/>
      <c r="N151" s="120"/>
      <c r="O151" s="88"/>
      <c r="P151" s="120"/>
      <c r="Q151" s="120"/>
      <c r="R151" s="88"/>
      <c r="S151" s="120"/>
      <c r="T151" s="120"/>
      <c r="U151" s="88"/>
    </row>
    <row r="152" spans="1:21" x14ac:dyDescent="0.25">
      <c r="A152" s="13"/>
      <c r="B152" s="29" t="s">
        <v>16</v>
      </c>
      <c r="C152" s="90"/>
      <c r="D152" s="45" t="s">
        <v>181</v>
      </c>
      <c r="E152" s="67">
        <v>100</v>
      </c>
      <c r="F152" s="90"/>
      <c r="G152" s="45" t="s">
        <v>181</v>
      </c>
      <c r="H152" s="92">
        <v>1206</v>
      </c>
      <c r="I152" s="90"/>
      <c r="J152" s="45" t="s">
        <v>181</v>
      </c>
      <c r="K152" s="92">
        <v>31414</v>
      </c>
      <c r="L152" s="90"/>
      <c r="M152" s="45" t="s">
        <v>181</v>
      </c>
      <c r="N152" s="67">
        <v>70</v>
      </c>
      <c r="O152" s="90"/>
      <c r="P152" s="45" t="s">
        <v>181</v>
      </c>
      <c r="Q152" s="67" t="s">
        <v>275</v>
      </c>
      <c r="R152" s="90"/>
      <c r="S152" s="45" t="s">
        <v>181</v>
      </c>
      <c r="T152" s="92">
        <v>32790</v>
      </c>
      <c r="U152" s="90"/>
    </row>
    <row r="153" spans="1:21" x14ac:dyDescent="0.25">
      <c r="A153" s="13"/>
      <c r="B153" s="27" t="s">
        <v>17</v>
      </c>
      <c r="C153" s="88"/>
      <c r="D153" s="71" t="s">
        <v>275</v>
      </c>
      <c r="E153" s="71"/>
      <c r="F153" s="88"/>
      <c r="G153" s="71" t="s">
        <v>275</v>
      </c>
      <c r="H153" s="71"/>
      <c r="I153" s="88"/>
      <c r="J153" s="71">
        <v>97</v>
      </c>
      <c r="K153" s="71"/>
      <c r="L153" s="88"/>
      <c r="M153" s="71" t="s">
        <v>275</v>
      </c>
      <c r="N153" s="71"/>
      <c r="O153" s="88"/>
      <c r="P153" s="71" t="s">
        <v>275</v>
      </c>
      <c r="Q153" s="71"/>
      <c r="R153" s="88"/>
      <c r="S153" s="71">
        <v>97</v>
      </c>
      <c r="T153" s="71"/>
      <c r="U153" s="88"/>
    </row>
    <row r="154" spans="1:21" x14ac:dyDescent="0.25">
      <c r="A154" s="13"/>
      <c r="B154" s="29" t="s">
        <v>18</v>
      </c>
      <c r="C154" s="90"/>
      <c r="D154" s="108"/>
      <c r="E154" s="108"/>
      <c r="F154" s="90"/>
      <c r="G154" s="108"/>
      <c r="H154" s="108"/>
      <c r="I154" s="90"/>
      <c r="J154" s="108"/>
      <c r="K154" s="108"/>
      <c r="L154" s="90"/>
      <c r="M154" s="108"/>
      <c r="N154" s="108"/>
      <c r="O154" s="90"/>
      <c r="P154" s="108"/>
      <c r="Q154" s="108"/>
      <c r="R154" s="90"/>
      <c r="S154" s="108"/>
      <c r="T154" s="108"/>
      <c r="U154" s="90"/>
    </row>
    <row r="155" spans="1:21" x14ac:dyDescent="0.25">
      <c r="A155" s="13"/>
      <c r="B155" s="11" t="s">
        <v>19</v>
      </c>
      <c r="C155" s="88"/>
      <c r="D155" s="71" t="s">
        <v>275</v>
      </c>
      <c r="E155" s="71"/>
      <c r="F155" s="88"/>
      <c r="G155" s="71" t="s">
        <v>275</v>
      </c>
      <c r="H155" s="71"/>
      <c r="I155" s="88"/>
      <c r="J155" s="116">
        <v>62146</v>
      </c>
      <c r="K155" s="116"/>
      <c r="L155" s="88"/>
      <c r="M155" s="71" t="s">
        <v>275</v>
      </c>
      <c r="N155" s="71"/>
      <c r="O155" s="88"/>
      <c r="P155" s="71" t="s">
        <v>275</v>
      </c>
      <c r="Q155" s="71"/>
      <c r="R155" s="88"/>
      <c r="S155" s="116">
        <v>62146</v>
      </c>
      <c r="T155" s="116"/>
      <c r="U155" s="88"/>
    </row>
    <row r="156" spans="1:21" x14ac:dyDescent="0.25">
      <c r="A156" s="13"/>
      <c r="B156" s="34" t="s">
        <v>20</v>
      </c>
      <c r="C156" s="90"/>
      <c r="D156" s="72" t="s">
        <v>275</v>
      </c>
      <c r="E156" s="72"/>
      <c r="F156" s="90"/>
      <c r="G156" s="72" t="s">
        <v>275</v>
      </c>
      <c r="H156" s="72"/>
      <c r="I156" s="90"/>
      <c r="J156" s="117">
        <v>36009</v>
      </c>
      <c r="K156" s="117"/>
      <c r="L156" s="90"/>
      <c r="M156" s="72" t="s">
        <v>275</v>
      </c>
      <c r="N156" s="72"/>
      <c r="O156" s="90"/>
      <c r="P156" s="72" t="s">
        <v>275</v>
      </c>
      <c r="Q156" s="72"/>
      <c r="R156" s="90"/>
      <c r="S156" s="117">
        <v>36009</v>
      </c>
      <c r="T156" s="117"/>
      <c r="U156" s="90"/>
    </row>
    <row r="157" spans="1:21" x14ac:dyDescent="0.25">
      <c r="A157" s="13"/>
      <c r="B157" s="11" t="s">
        <v>21</v>
      </c>
      <c r="C157" s="88"/>
      <c r="D157" s="71" t="s">
        <v>275</v>
      </c>
      <c r="E157" s="71"/>
      <c r="F157" s="88"/>
      <c r="G157" s="71">
        <v>960</v>
      </c>
      <c r="H157" s="71"/>
      <c r="I157" s="88"/>
      <c r="J157" s="116">
        <v>1353</v>
      </c>
      <c r="K157" s="116"/>
      <c r="L157" s="88"/>
      <c r="M157" s="71" t="s">
        <v>275</v>
      </c>
      <c r="N157" s="71"/>
      <c r="O157" s="88"/>
      <c r="P157" s="71" t="s">
        <v>275</v>
      </c>
      <c r="Q157" s="71"/>
      <c r="R157" s="88"/>
      <c r="S157" s="116">
        <v>2313</v>
      </c>
      <c r="T157" s="116"/>
      <c r="U157" s="88"/>
    </row>
    <row r="158" spans="1:21" x14ac:dyDescent="0.25">
      <c r="A158" s="13"/>
      <c r="B158" s="29" t="s">
        <v>22</v>
      </c>
      <c r="C158" s="90"/>
      <c r="D158" s="72" t="s">
        <v>275</v>
      </c>
      <c r="E158" s="72"/>
      <c r="F158" s="90"/>
      <c r="G158" s="117">
        <v>13077</v>
      </c>
      <c r="H158" s="117"/>
      <c r="I158" s="90"/>
      <c r="J158" s="72" t="s">
        <v>275</v>
      </c>
      <c r="K158" s="72"/>
      <c r="L158" s="90"/>
      <c r="M158" s="72" t="s">
        <v>275</v>
      </c>
      <c r="N158" s="72"/>
      <c r="O158" s="90"/>
      <c r="P158" s="72" t="s">
        <v>275</v>
      </c>
      <c r="Q158" s="72"/>
      <c r="R158" s="90"/>
      <c r="S158" s="117">
        <v>13077</v>
      </c>
      <c r="T158" s="117"/>
      <c r="U158" s="90"/>
    </row>
    <row r="159" spans="1:21" x14ac:dyDescent="0.25">
      <c r="A159" s="13"/>
      <c r="B159" s="27" t="s">
        <v>23</v>
      </c>
      <c r="C159" s="88"/>
      <c r="D159" s="71" t="s">
        <v>275</v>
      </c>
      <c r="E159" s="71"/>
      <c r="F159" s="88"/>
      <c r="G159" s="71">
        <v>551</v>
      </c>
      <c r="H159" s="71"/>
      <c r="I159" s="88"/>
      <c r="J159" s="116">
        <v>2569</v>
      </c>
      <c r="K159" s="116"/>
      <c r="L159" s="88"/>
      <c r="M159" s="71" t="s">
        <v>275</v>
      </c>
      <c r="N159" s="71"/>
      <c r="O159" s="88"/>
      <c r="P159" s="71" t="s">
        <v>275</v>
      </c>
      <c r="Q159" s="71"/>
      <c r="R159" s="88"/>
      <c r="S159" s="116">
        <v>3120</v>
      </c>
      <c r="T159" s="116"/>
      <c r="U159" s="88"/>
    </row>
    <row r="160" spans="1:21" ht="15.75" thickBot="1" x14ac:dyDescent="0.3">
      <c r="A160" s="13"/>
      <c r="B160" s="29" t="s">
        <v>551</v>
      </c>
      <c r="C160" s="90"/>
      <c r="D160" s="111">
        <v>1518</v>
      </c>
      <c r="E160" s="111"/>
      <c r="F160" s="90"/>
      <c r="G160" s="111">
        <v>1139561</v>
      </c>
      <c r="H160" s="111"/>
      <c r="I160" s="90"/>
      <c r="J160" s="110" t="s">
        <v>275</v>
      </c>
      <c r="K160" s="110"/>
      <c r="L160" s="90"/>
      <c r="M160" s="110" t="s">
        <v>275</v>
      </c>
      <c r="N160" s="110"/>
      <c r="O160" s="90"/>
      <c r="P160" s="110" t="s">
        <v>552</v>
      </c>
      <c r="Q160" s="110"/>
      <c r="R160" s="45" t="s">
        <v>186</v>
      </c>
      <c r="S160" s="110" t="s">
        <v>275</v>
      </c>
      <c r="T160" s="110"/>
      <c r="U160" s="90"/>
    </row>
    <row r="161" spans="1:21" x14ac:dyDescent="0.25">
      <c r="A161" s="13"/>
      <c r="B161" s="141" t="s">
        <v>25</v>
      </c>
      <c r="C161" s="88"/>
      <c r="D161" s="146">
        <v>1618</v>
      </c>
      <c r="E161" s="146"/>
      <c r="F161" s="88"/>
      <c r="G161" s="146">
        <v>1155355</v>
      </c>
      <c r="H161" s="146"/>
      <c r="I161" s="88"/>
      <c r="J161" s="146">
        <v>133588</v>
      </c>
      <c r="K161" s="146"/>
      <c r="L161" s="88"/>
      <c r="M161" s="147">
        <v>70</v>
      </c>
      <c r="N161" s="147"/>
      <c r="O161" s="88"/>
      <c r="P161" s="147" t="s">
        <v>552</v>
      </c>
      <c r="Q161" s="147"/>
      <c r="R161" s="14" t="s">
        <v>186</v>
      </c>
      <c r="S161" s="146">
        <v>149552</v>
      </c>
      <c r="T161" s="146"/>
      <c r="U161" s="88"/>
    </row>
    <row r="162" spans="1:21" ht="26.25" x14ac:dyDescent="0.25">
      <c r="A162" s="13"/>
      <c r="B162" s="25" t="s">
        <v>26</v>
      </c>
      <c r="C162" s="90"/>
      <c r="D162" s="72" t="s">
        <v>275</v>
      </c>
      <c r="E162" s="72"/>
      <c r="F162" s="90"/>
      <c r="G162" s="72" t="s">
        <v>275</v>
      </c>
      <c r="H162" s="72"/>
      <c r="I162" s="90"/>
      <c r="J162" s="117">
        <v>1533704</v>
      </c>
      <c r="K162" s="117"/>
      <c r="L162" s="90"/>
      <c r="M162" s="72" t="s">
        <v>275</v>
      </c>
      <c r="N162" s="72"/>
      <c r="O162" s="90"/>
      <c r="P162" s="72" t="s">
        <v>275</v>
      </c>
      <c r="Q162" s="72"/>
      <c r="R162" s="90"/>
      <c r="S162" s="117">
        <v>1533704</v>
      </c>
      <c r="T162" s="117"/>
      <c r="U162" s="90"/>
    </row>
    <row r="163" spans="1:21" x14ac:dyDescent="0.25">
      <c r="A163" s="13"/>
      <c r="B163" s="31" t="s">
        <v>27</v>
      </c>
      <c r="C163" s="88"/>
      <c r="D163" s="71" t="s">
        <v>275</v>
      </c>
      <c r="E163" s="71"/>
      <c r="F163" s="88"/>
      <c r="G163" s="71" t="s">
        <v>275</v>
      </c>
      <c r="H163" s="71"/>
      <c r="I163" s="88"/>
      <c r="J163" s="116">
        <v>3044</v>
      </c>
      <c r="K163" s="116"/>
      <c r="L163" s="88"/>
      <c r="M163" s="71">
        <v>819</v>
      </c>
      <c r="N163" s="71"/>
      <c r="O163" s="88"/>
      <c r="P163" s="71" t="s">
        <v>275</v>
      </c>
      <c r="Q163" s="71"/>
      <c r="R163" s="88"/>
      <c r="S163" s="116">
        <v>3863</v>
      </c>
      <c r="T163" s="116"/>
      <c r="U163" s="88"/>
    </row>
    <row r="164" spans="1:21" x14ac:dyDescent="0.25">
      <c r="A164" s="13"/>
      <c r="B164" s="25" t="s">
        <v>22</v>
      </c>
      <c r="C164" s="90"/>
      <c r="D164" s="72" t="s">
        <v>275</v>
      </c>
      <c r="E164" s="72"/>
      <c r="F164" s="90"/>
      <c r="G164" s="117">
        <v>15125</v>
      </c>
      <c r="H164" s="117"/>
      <c r="I164" s="90"/>
      <c r="J164" s="72" t="s">
        <v>275</v>
      </c>
      <c r="K164" s="72"/>
      <c r="L164" s="90"/>
      <c r="M164" s="72" t="s">
        <v>275</v>
      </c>
      <c r="N164" s="72"/>
      <c r="O164" s="90"/>
      <c r="P164" s="72" t="s">
        <v>275</v>
      </c>
      <c r="Q164" s="72"/>
      <c r="R164" s="90"/>
      <c r="S164" s="117">
        <v>15125</v>
      </c>
      <c r="T164" s="117"/>
      <c r="U164" s="90"/>
    </row>
    <row r="165" spans="1:21" x14ac:dyDescent="0.25">
      <c r="A165" s="13"/>
      <c r="B165" s="31" t="s">
        <v>28</v>
      </c>
      <c r="C165" s="88"/>
      <c r="D165" s="71" t="s">
        <v>275</v>
      </c>
      <c r="E165" s="71"/>
      <c r="F165" s="88"/>
      <c r="G165" s="116">
        <v>18695</v>
      </c>
      <c r="H165" s="116"/>
      <c r="I165" s="88"/>
      <c r="J165" s="71">
        <v>255</v>
      </c>
      <c r="K165" s="71"/>
      <c r="L165" s="88"/>
      <c r="M165" s="71" t="s">
        <v>275</v>
      </c>
      <c r="N165" s="71"/>
      <c r="O165" s="88"/>
      <c r="P165" s="71" t="s">
        <v>275</v>
      </c>
      <c r="Q165" s="71"/>
      <c r="R165" s="88"/>
      <c r="S165" s="116">
        <v>18950</v>
      </c>
      <c r="T165" s="116"/>
      <c r="U165" s="88"/>
    </row>
    <row r="166" spans="1:21" ht="15.75" thickBot="1" x14ac:dyDescent="0.3">
      <c r="A166" s="13"/>
      <c r="B166" s="25" t="s">
        <v>553</v>
      </c>
      <c r="C166" s="90"/>
      <c r="D166" s="111">
        <v>185245</v>
      </c>
      <c r="E166" s="111"/>
      <c r="F166" s="90"/>
      <c r="G166" s="110" t="s">
        <v>275</v>
      </c>
      <c r="H166" s="110"/>
      <c r="I166" s="90"/>
      <c r="J166" s="110" t="s">
        <v>275</v>
      </c>
      <c r="K166" s="110"/>
      <c r="L166" s="90"/>
      <c r="M166" s="110" t="s">
        <v>275</v>
      </c>
      <c r="N166" s="110"/>
      <c r="O166" s="90"/>
      <c r="P166" s="110" t="s">
        <v>554</v>
      </c>
      <c r="Q166" s="110"/>
      <c r="R166" s="45" t="s">
        <v>186</v>
      </c>
      <c r="S166" s="110" t="s">
        <v>275</v>
      </c>
      <c r="T166" s="110"/>
      <c r="U166" s="90"/>
    </row>
    <row r="167" spans="1:21" ht="15.75" thickBot="1" x14ac:dyDescent="0.3">
      <c r="A167" s="13"/>
      <c r="B167" s="141" t="s">
        <v>29</v>
      </c>
      <c r="C167" s="88"/>
      <c r="D167" s="142" t="s">
        <v>181</v>
      </c>
      <c r="E167" s="143">
        <v>186863</v>
      </c>
      <c r="F167" s="88"/>
      <c r="G167" s="142" t="s">
        <v>181</v>
      </c>
      <c r="H167" s="143">
        <v>1189175</v>
      </c>
      <c r="I167" s="88"/>
      <c r="J167" s="142" t="s">
        <v>181</v>
      </c>
      <c r="K167" s="143">
        <v>1670591</v>
      </c>
      <c r="L167" s="88"/>
      <c r="M167" s="142" t="s">
        <v>181</v>
      </c>
      <c r="N167" s="144">
        <v>889</v>
      </c>
      <c r="O167" s="88"/>
      <c r="P167" s="142" t="s">
        <v>181</v>
      </c>
      <c r="Q167" s="144" t="s">
        <v>555</v>
      </c>
      <c r="R167" s="14" t="s">
        <v>186</v>
      </c>
      <c r="S167" s="142" t="s">
        <v>181</v>
      </c>
      <c r="T167" s="143">
        <v>1721194</v>
      </c>
      <c r="U167" s="88"/>
    </row>
    <row r="168" spans="1:21" ht="27" thickTop="1" x14ac:dyDescent="0.25">
      <c r="A168" s="13"/>
      <c r="B168" s="82" t="s">
        <v>556</v>
      </c>
      <c r="C168" s="90"/>
      <c r="D168" s="148"/>
      <c r="E168" s="148"/>
      <c r="F168" s="90"/>
      <c r="G168" s="148"/>
      <c r="H168" s="148"/>
      <c r="I168" s="90"/>
      <c r="J168" s="148"/>
      <c r="K168" s="148"/>
      <c r="L168" s="90"/>
      <c r="M168" s="148"/>
      <c r="N168" s="148"/>
      <c r="O168" s="90"/>
      <c r="P168" s="148"/>
      <c r="Q168" s="148"/>
      <c r="R168" s="90"/>
      <c r="S168" s="148"/>
      <c r="T168" s="148"/>
      <c r="U168" s="90"/>
    </row>
    <row r="169" spans="1:21" x14ac:dyDescent="0.25">
      <c r="A169" s="13"/>
      <c r="B169" s="31" t="s">
        <v>30</v>
      </c>
      <c r="C169" s="88"/>
      <c r="D169" s="120"/>
      <c r="E169" s="120"/>
      <c r="F169" s="88"/>
      <c r="G169" s="120"/>
      <c r="H169" s="120"/>
      <c r="I169" s="88"/>
      <c r="J169" s="120"/>
      <c r="K169" s="120"/>
      <c r="L169" s="88"/>
      <c r="M169" s="120"/>
      <c r="N169" s="120"/>
      <c r="O169" s="88"/>
      <c r="P169" s="120"/>
      <c r="Q169" s="120"/>
      <c r="R169" s="88"/>
      <c r="S169" s="120"/>
      <c r="T169" s="120"/>
      <c r="U169" s="88"/>
    </row>
    <row r="170" spans="1:21" x14ac:dyDescent="0.25">
      <c r="A170" s="13"/>
      <c r="B170" s="29" t="s">
        <v>31</v>
      </c>
      <c r="C170" s="90"/>
      <c r="D170" s="45" t="s">
        <v>181</v>
      </c>
      <c r="E170" s="67" t="s">
        <v>275</v>
      </c>
      <c r="F170" s="90"/>
      <c r="G170" s="45" t="s">
        <v>181</v>
      </c>
      <c r="H170" s="67">
        <v>625</v>
      </c>
      <c r="I170" s="90"/>
      <c r="J170" s="45" t="s">
        <v>181</v>
      </c>
      <c r="K170" s="92">
        <v>118062</v>
      </c>
      <c r="L170" s="90"/>
      <c r="M170" s="45" t="s">
        <v>181</v>
      </c>
      <c r="N170" s="67" t="s">
        <v>275</v>
      </c>
      <c r="O170" s="90"/>
      <c r="P170" s="45" t="s">
        <v>181</v>
      </c>
      <c r="Q170" s="67" t="s">
        <v>275</v>
      </c>
      <c r="R170" s="90"/>
      <c r="S170" s="45" t="s">
        <v>181</v>
      </c>
      <c r="T170" s="92">
        <v>118687</v>
      </c>
      <c r="U170" s="90"/>
    </row>
    <row r="171" spans="1:21" x14ac:dyDescent="0.25">
      <c r="A171" s="13"/>
      <c r="B171" s="27" t="s">
        <v>32</v>
      </c>
      <c r="C171" s="88"/>
      <c r="D171" s="71" t="s">
        <v>275</v>
      </c>
      <c r="E171" s="71"/>
      <c r="F171" s="88"/>
      <c r="G171" s="71" t="s">
        <v>275</v>
      </c>
      <c r="H171" s="71"/>
      <c r="I171" s="88"/>
      <c r="J171" s="116">
        <v>73343</v>
      </c>
      <c r="K171" s="116"/>
      <c r="L171" s="88"/>
      <c r="M171" s="71" t="s">
        <v>275</v>
      </c>
      <c r="N171" s="71"/>
      <c r="O171" s="88"/>
      <c r="P171" s="71" t="s">
        <v>275</v>
      </c>
      <c r="Q171" s="71"/>
      <c r="R171" s="88"/>
      <c r="S171" s="116">
        <v>73343</v>
      </c>
      <c r="T171" s="116"/>
      <c r="U171" s="88"/>
    </row>
    <row r="172" spans="1:21" x14ac:dyDescent="0.25">
      <c r="A172" s="13"/>
      <c r="B172" s="29" t="s">
        <v>33</v>
      </c>
      <c r="C172" s="90"/>
      <c r="D172" s="72" t="s">
        <v>275</v>
      </c>
      <c r="E172" s="72"/>
      <c r="F172" s="90"/>
      <c r="G172" s="117">
        <v>17022</v>
      </c>
      <c r="H172" s="117"/>
      <c r="I172" s="90"/>
      <c r="J172" s="117">
        <v>26484</v>
      </c>
      <c r="K172" s="117"/>
      <c r="L172" s="90"/>
      <c r="M172" s="72" t="s">
        <v>275</v>
      </c>
      <c r="N172" s="72"/>
      <c r="O172" s="90"/>
      <c r="P172" s="72" t="s">
        <v>275</v>
      </c>
      <c r="Q172" s="72"/>
      <c r="R172" s="90"/>
      <c r="S172" s="117">
        <v>43506</v>
      </c>
      <c r="T172" s="117"/>
      <c r="U172" s="90"/>
    </row>
    <row r="173" spans="1:21" x14ac:dyDescent="0.25">
      <c r="A173" s="13"/>
      <c r="B173" s="27" t="s">
        <v>34</v>
      </c>
      <c r="C173" s="88"/>
      <c r="D173" s="71" t="s">
        <v>275</v>
      </c>
      <c r="E173" s="71"/>
      <c r="F173" s="88"/>
      <c r="G173" s="71">
        <v>988</v>
      </c>
      <c r="H173" s="71"/>
      <c r="I173" s="88"/>
      <c r="J173" s="71" t="s">
        <v>275</v>
      </c>
      <c r="K173" s="71"/>
      <c r="L173" s="88"/>
      <c r="M173" s="71" t="s">
        <v>275</v>
      </c>
      <c r="N173" s="71"/>
      <c r="O173" s="88"/>
      <c r="P173" s="71" t="s">
        <v>275</v>
      </c>
      <c r="Q173" s="71"/>
      <c r="R173" s="88"/>
      <c r="S173" s="71">
        <v>988</v>
      </c>
      <c r="T173" s="71"/>
      <c r="U173" s="88"/>
    </row>
    <row r="174" spans="1:21" x14ac:dyDescent="0.25">
      <c r="A174" s="13"/>
      <c r="B174" s="29" t="s">
        <v>35</v>
      </c>
      <c r="C174" s="90"/>
      <c r="D174" s="72" t="s">
        <v>275</v>
      </c>
      <c r="E174" s="72"/>
      <c r="F174" s="90"/>
      <c r="G174" s="72">
        <v>68</v>
      </c>
      <c r="H174" s="72"/>
      <c r="I174" s="90"/>
      <c r="J174" s="72" t="s">
        <v>275</v>
      </c>
      <c r="K174" s="72"/>
      <c r="L174" s="90"/>
      <c r="M174" s="72" t="s">
        <v>275</v>
      </c>
      <c r="N174" s="72"/>
      <c r="O174" s="90"/>
      <c r="P174" s="72" t="s">
        <v>275</v>
      </c>
      <c r="Q174" s="72"/>
      <c r="R174" s="90"/>
      <c r="S174" s="72">
        <v>68</v>
      </c>
      <c r="T174" s="72"/>
      <c r="U174" s="90"/>
    </row>
    <row r="175" spans="1:21" x14ac:dyDescent="0.25">
      <c r="A175" s="13"/>
      <c r="B175" s="27" t="s">
        <v>36</v>
      </c>
      <c r="C175" s="88"/>
      <c r="D175" s="71" t="s">
        <v>275</v>
      </c>
      <c r="E175" s="71"/>
      <c r="F175" s="88"/>
      <c r="G175" s="71" t="s">
        <v>275</v>
      </c>
      <c r="H175" s="71"/>
      <c r="I175" s="88"/>
      <c r="J175" s="116">
        <v>3026</v>
      </c>
      <c r="K175" s="116"/>
      <c r="L175" s="88"/>
      <c r="M175" s="71" t="s">
        <v>275</v>
      </c>
      <c r="N175" s="71"/>
      <c r="O175" s="88"/>
      <c r="P175" s="71" t="s">
        <v>275</v>
      </c>
      <c r="Q175" s="71"/>
      <c r="R175" s="88"/>
      <c r="S175" s="116">
        <v>3026</v>
      </c>
      <c r="T175" s="116"/>
      <c r="U175" s="88"/>
    </row>
    <row r="176" spans="1:21" ht="15.75" thickBot="1" x14ac:dyDescent="0.3">
      <c r="A176" s="13"/>
      <c r="B176" s="29" t="s">
        <v>557</v>
      </c>
      <c r="C176" s="90"/>
      <c r="D176" s="110" t="s">
        <v>275</v>
      </c>
      <c r="E176" s="110"/>
      <c r="F176" s="90"/>
      <c r="G176" s="110" t="s">
        <v>275</v>
      </c>
      <c r="H176" s="110"/>
      <c r="I176" s="90"/>
      <c r="J176" s="111">
        <v>1131365</v>
      </c>
      <c r="K176" s="111"/>
      <c r="L176" s="90"/>
      <c r="M176" s="111">
        <v>2345</v>
      </c>
      <c r="N176" s="111"/>
      <c r="O176" s="90"/>
      <c r="P176" s="110" t="s">
        <v>558</v>
      </c>
      <c r="Q176" s="110"/>
      <c r="R176" s="45" t="s">
        <v>186</v>
      </c>
      <c r="S176" s="110" t="s">
        <v>275</v>
      </c>
      <c r="T176" s="110"/>
      <c r="U176" s="90"/>
    </row>
    <row r="177" spans="1:21" x14ac:dyDescent="0.25">
      <c r="A177" s="13"/>
      <c r="B177" s="141" t="s">
        <v>37</v>
      </c>
      <c r="C177" s="88"/>
      <c r="D177" s="147" t="s">
        <v>275</v>
      </c>
      <c r="E177" s="147"/>
      <c r="F177" s="88"/>
      <c r="G177" s="146">
        <v>18703</v>
      </c>
      <c r="H177" s="146"/>
      <c r="I177" s="88"/>
      <c r="J177" s="146">
        <v>1352280</v>
      </c>
      <c r="K177" s="146"/>
      <c r="L177" s="88"/>
      <c r="M177" s="146">
        <v>2345</v>
      </c>
      <c r="N177" s="146"/>
      <c r="O177" s="88"/>
      <c r="P177" s="147" t="s">
        <v>558</v>
      </c>
      <c r="Q177" s="147"/>
      <c r="R177" s="14" t="s">
        <v>186</v>
      </c>
      <c r="S177" s="146">
        <v>239618</v>
      </c>
      <c r="T177" s="146"/>
      <c r="U177" s="88"/>
    </row>
    <row r="178" spans="1:21" x14ac:dyDescent="0.25">
      <c r="A178" s="13"/>
      <c r="B178" s="25" t="s">
        <v>38</v>
      </c>
      <c r="C178" s="90"/>
      <c r="D178" s="72" t="s">
        <v>275</v>
      </c>
      <c r="E178" s="72"/>
      <c r="F178" s="90"/>
      <c r="G178" s="117">
        <v>270000</v>
      </c>
      <c r="H178" s="117"/>
      <c r="I178" s="90"/>
      <c r="J178" s="72" t="s">
        <v>275</v>
      </c>
      <c r="K178" s="72"/>
      <c r="L178" s="90"/>
      <c r="M178" s="72" t="s">
        <v>275</v>
      </c>
      <c r="N178" s="72"/>
      <c r="O178" s="90"/>
      <c r="P178" s="72" t="s">
        <v>275</v>
      </c>
      <c r="Q178" s="72"/>
      <c r="R178" s="90"/>
      <c r="S178" s="117">
        <v>270000</v>
      </c>
      <c r="T178" s="117"/>
      <c r="U178" s="90"/>
    </row>
    <row r="179" spans="1:21" x14ac:dyDescent="0.25">
      <c r="A179" s="13"/>
      <c r="B179" s="31" t="s">
        <v>39</v>
      </c>
      <c r="C179" s="88"/>
      <c r="D179" s="71" t="s">
        <v>275</v>
      </c>
      <c r="E179" s="71"/>
      <c r="F179" s="88"/>
      <c r="G179" s="116">
        <v>500000</v>
      </c>
      <c r="H179" s="116"/>
      <c r="I179" s="88"/>
      <c r="J179" s="71" t="s">
        <v>275</v>
      </c>
      <c r="K179" s="71"/>
      <c r="L179" s="88"/>
      <c r="M179" s="71" t="s">
        <v>275</v>
      </c>
      <c r="N179" s="71"/>
      <c r="O179" s="88"/>
      <c r="P179" s="71" t="s">
        <v>275</v>
      </c>
      <c r="Q179" s="71"/>
      <c r="R179" s="88"/>
      <c r="S179" s="116">
        <v>500000</v>
      </c>
      <c r="T179" s="116"/>
      <c r="U179" s="88"/>
    </row>
    <row r="180" spans="1:21" x14ac:dyDescent="0.25">
      <c r="A180" s="13"/>
      <c r="B180" s="25" t="s">
        <v>40</v>
      </c>
      <c r="C180" s="90"/>
      <c r="D180" s="72" t="s">
        <v>275</v>
      </c>
      <c r="E180" s="72"/>
      <c r="F180" s="90"/>
      <c r="G180" s="117">
        <v>13669</v>
      </c>
      <c r="H180" s="117"/>
      <c r="I180" s="90"/>
      <c r="J180" s="72" t="s">
        <v>275</v>
      </c>
      <c r="K180" s="72"/>
      <c r="L180" s="90"/>
      <c r="M180" s="72" t="s">
        <v>275</v>
      </c>
      <c r="N180" s="72"/>
      <c r="O180" s="90"/>
      <c r="P180" s="72" t="s">
        <v>275</v>
      </c>
      <c r="Q180" s="72"/>
      <c r="R180" s="90"/>
      <c r="S180" s="117">
        <v>13669</v>
      </c>
      <c r="T180" s="117"/>
      <c r="U180" s="90"/>
    </row>
    <row r="181" spans="1:21" x14ac:dyDescent="0.25">
      <c r="A181" s="13"/>
      <c r="B181" s="31" t="s">
        <v>34</v>
      </c>
      <c r="C181" s="88"/>
      <c r="D181" s="71" t="s">
        <v>275</v>
      </c>
      <c r="E181" s="71"/>
      <c r="F181" s="88"/>
      <c r="G181" s="116">
        <v>1010</v>
      </c>
      <c r="H181" s="116"/>
      <c r="I181" s="88"/>
      <c r="J181" s="71" t="s">
        <v>275</v>
      </c>
      <c r="K181" s="71"/>
      <c r="L181" s="88"/>
      <c r="M181" s="71" t="s">
        <v>275</v>
      </c>
      <c r="N181" s="71"/>
      <c r="O181" s="88"/>
      <c r="P181" s="71" t="s">
        <v>275</v>
      </c>
      <c r="Q181" s="71"/>
      <c r="R181" s="88"/>
      <c r="S181" s="116">
        <v>1010</v>
      </c>
      <c r="T181" s="116"/>
      <c r="U181" s="88"/>
    </row>
    <row r="182" spans="1:21" x14ac:dyDescent="0.25">
      <c r="A182" s="13"/>
      <c r="B182" s="25" t="s">
        <v>36</v>
      </c>
      <c r="C182" s="90"/>
      <c r="D182" s="72" t="s">
        <v>275</v>
      </c>
      <c r="E182" s="72"/>
      <c r="F182" s="90"/>
      <c r="G182" s="72" t="s">
        <v>275</v>
      </c>
      <c r="H182" s="72"/>
      <c r="I182" s="90"/>
      <c r="J182" s="117">
        <v>9642</v>
      </c>
      <c r="K182" s="117"/>
      <c r="L182" s="90"/>
      <c r="M182" s="72" t="s">
        <v>275</v>
      </c>
      <c r="N182" s="72"/>
      <c r="O182" s="90"/>
      <c r="P182" s="72" t="s">
        <v>275</v>
      </c>
      <c r="Q182" s="72"/>
      <c r="R182" s="90"/>
      <c r="S182" s="117">
        <v>9642</v>
      </c>
      <c r="T182" s="117"/>
      <c r="U182" s="90"/>
    </row>
    <row r="183" spans="1:21" ht="15.75" thickBot="1" x14ac:dyDescent="0.3">
      <c r="A183" s="13"/>
      <c r="B183" s="31" t="s">
        <v>35</v>
      </c>
      <c r="C183" s="88"/>
      <c r="D183" s="114">
        <v>3926</v>
      </c>
      <c r="E183" s="114"/>
      <c r="F183" s="88"/>
      <c r="G183" s="114">
        <v>4422</v>
      </c>
      <c r="H183" s="114"/>
      <c r="I183" s="88"/>
      <c r="J183" s="112" t="s">
        <v>275</v>
      </c>
      <c r="K183" s="112"/>
      <c r="L183" s="88"/>
      <c r="M183" s="112" t="s">
        <v>275</v>
      </c>
      <c r="N183" s="112"/>
      <c r="O183" s="88"/>
      <c r="P183" s="112" t="s">
        <v>275</v>
      </c>
      <c r="Q183" s="112"/>
      <c r="R183" s="88"/>
      <c r="S183" s="114">
        <v>8348</v>
      </c>
      <c r="T183" s="114"/>
      <c r="U183" s="88"/>
    </row>
    <row r="184" spans="1:21" ht="15.75" thickBot="1" x14ac:dyDescent="0.3">
      <c r="A184" s="13"/>
      <c r="B184" s="145" t="s">
        <v>41</v>
      </c>
      <c r="C184" s="90"/>
      <c r="D184" s="119">
        <v>3926</v>
      </c>
      <c r="E184" s="119"/>
      <c r="F184" s="90"/>
      <c r="G184" s="119">
        <v>807804</v>
      </c>
      <c r="H184" s="119"/>
      <c r="I184" s="90"/>
      <c r="J184" s="119">
        <v>1361922</v>
      </c>
      <c r="K184" s="119"/>
      <c r="L184" s="90"/>
      <c r="M184" s="119">
        <v>2345</v>
      </c>
      <c r="N184" s="119"/>
      <c r="O184" s="90"/>
      <c r="P184" s="118" t="s">
        <v>558</v>
      </c>
      <c r="Q184" s="118"/>
      <c r="R184" s="45" t="s">
        <v>186</v>
      </c>
      <c r="S184" s="119">
        <v>1042287</v>
      </c>
      <c r="T184" s="119"/>
      <c r="U184" s="90"/>
    </row>
    <row r="185" spans="1:21" x14ac:dyDescent="0.25">
      <c r="A185" s="13"/>
      <c r="B185" s="31" t="s">
        <v>42</v>
      </c>
      <c r="C185" s="88"/>
      <c r="D185" s="121"/>
      <c r="E185" s="121"/>
      <c r="F185" s="88"/>
      <c r="G185" s="121"/>
      <c r="H185" s="121"/>
      <c r="I185" s="88"/>
      <c r="J185" s="121"/>
      <c r="K185" s="121"/>
      <c r="L185" s="88"/>
      <c r="M185" s="121"/>
      <c r="N185" s="121"/>
      <c r="O185" s="88"/>
      <c r="P185" s="121"/>
      <c r="Q185" s="121"/>
      <c r="R185" s="88"/>
      <c r="S185" s="121"/>
      <c r="T185" s="121"/>
      <c r="U185" s="88"/>
    </row>
    <row r="186" spans="1:21" x14ac:dyDescent="0.25">
      <c r="A186" s="13"/>
      <c r="B186" s="25" t="s">
        <v>559</v>
      </c>
      <c r="C186" s="90"/>
      <c r="D186" s="108"/>
      <c r="E186" s="108"/>
      <c r="F186" s="90"/>
      <c r="G186" s="108"/>
      <c r="H186" s="108"/>
      <c r="I186" s="90"/>
      <c r="J186" s="108"/>
      <c r="K186" s="108"/>
      <c r="L186" s="90"/>
      <c r="M186" s="108"/>
      <c r="N186" s="108"/>
      <c r="O186" s="90"/>
      <c r="P186" s="108"/>
      <c r="Q186" s="108"/>
      <c r="R186" s="90"/>
      <c r="S186" s="108"/>
      <c r="T186" s="108"/>
      <c r="U186" s="90"/>
    </row>
    <row r="187" spans="1:21" x14ac:dyDescent="0.25">
      <c r="A187" s="13"/>
      <c r="B187" s="27" t="s">
        <v>560</v>
      </c>
      <c r="C187" s="88"/>
      <c r="D187" s="71" t="s">
        <v>275</v>
      </c>
      <c r="E187" s="71"/>
      <c r="F187" s="88"/>
      <c r="G187" s="116">
        <v>381371</v>
      </c>
      <c r="H187" s="116"/>
      <c r="I187" s="88"/>
      <c r="J187" s="116">
        <v>308669</v>
      </c>
      <c r="K187" s="116"/>
      <c r="L187" s="88"/>
      <c r="M187" s="71" t="s">
        <v>561</v>
      </c>
      <c r="N187" s="71"/>
      <c r="O187" s="14" t="s">
        <v>186</v>
      </c>
      <c r="P187" s="71" t="s">
        <v>562</v>
      </c>
      <c r="Q187" s="71"/>
      <c r="R187" s="14" t="s">
        <v>186</v>
      </c>
      <c r="S187" s="71" t="s">
        <v>275</v>
      </c>
      <c r="T187" s="71"/>
      <c r="U187" s="88"/>
    </row>
    <row r="188" spans="1:21" ht="39" x14ac:dyDescent="0.25">
      <c r="A188" s="13"/>
      <c r="B188" s="29" t="s">
        <v>563</v>
      </c>
      <c r="C188" s="90"/>
      <c r="D188" s="72">
        <v>13</v>
      </c>
      <c r="E188" s="72"/>
      <c r="F188" s="90"/>
      <c r="G188" s="72" t="s">
        <v>275</v>
      </c>
      <c r="H188" s="72"/>
      <c r="I188" s="90"/>
      <c r="J188" s="72" t="s">
        <v>275</v>
      </c>
      <c r="K188" s="72"/>
      <c r="L188" s="90"/>
      <c r="M188" s="72" t="s">
        <v>275</v>
      </c>
      <c r="N188" s="72"/>
      <c r="O188" s="90"/>
      <c r="P188" s="72" t="s">
        <v>275</v>
      </c>
      <c r="Q188" s="72"/>
      <c r="R188" s="90"/>
      <c r="S188" s="72">
        <v>13</v>
      </c>
      <c r="T188" s="72"/>
      <c r="U188" s="90"/>
    </row>
    <row r="189" spans="1:21" ht="39" x14ac:dyDescent="0.25">
      <c r="A189" s="13"/>
      <c r="B189" s="27" t="s">
        <v>564</v>
      </c>
      <c r="C189" s="88"/>
      <c r="D189" s="71">
        <v>37</v>
      </c>
      <c r="E189" s="71"/>
      <c r="F189" s="88"/>
      <c r="G189" s="71" t="s">
        <v>275</v>
      </c>
      <c r="H189" s="71"/>
      <c r="I189" s="88"/>
      <c r="J189" s="71" t="s">
        <v>275</v>
      </c>
      <c r="K189" s="71"/>
      <c r="L189" s="88"/>
      <c r="M189" s="71" t="s">
        <v>275</v>
      </c>
      <c r="N189" s="71"/>
      <c r="O189" s="88"/>
      <c r="P189" s="71" t="s">
        <v>275</v>
      </c>
      <c r="Q189" s="71"/>
      <c r="R189" s="88"/>
      <c r="S189" s="71">
        <v>37</v>
      </c>
      <c r="T189" s="71"/>
      <c r="U189" s="88"/>
    </row>
    <row r="190" spans="1:21" ht="26.25" x14ac:dyDescent="0.25">
      <c r="A190" s="13"/>
      <c r="B190" s="29" t="s">
        <v>565</v>
      </c>
      <c r="C190" s="90"/>
      <c r="D190" s="72" t="s">
        <v>566</v>
      </c>
      <c r="E190" s="72"/>
      <c r="F190" s="45" t="s">
        <v>186</v>
      </c>
      <c r="G190" s="72" t="s">
        <v>275</v>
      </c>
      <c r="H190" s="72"/>
      <c r="I190" s="90"/>
      <c r="J190" s="72" t="s">
        <v>275</v>
      </c>
      <c r="K190" s="72"/>
      <c r="L190" s="90"/>
      <c r="M190" s="72" t="s">
        <v>275</v>
      </c>
      <c r="N190" s="72"/>
      <c r="O190" s="90"/>
      <c r="P190" s="72" t="s">
        <v>275</v>
      </c>
      <c r="Q190" s="72"/>
      <c r="R190" s="90"/>
      <c r="S190" s="72" t="s">
        <v>566</v>
      </c>
      <c r="T190" s="72"/>
      <c r="U190" s="45" t="s">
        <v>186</v>
      </c>
    </row>
    <row r="191" spans="1:21" x14ac:dyDescent="0.25">
      <c r="A191" s="13"/>
      <c r="B191" s="27" t="s">
        <v>46</v>
      </c>
      <c r="C191" s="88"/>
      <c r="D191" s="116">
        <v>175876</v>
      </c>
      <c r="E191" s="116"/>
      <c r="F191" s="88"/>
      <c r="G191" s="71" t="s">
        <v>275</v>
      </c>
      <c r="H191" s="71"/>
      <c r="I191" s="88"/>
      <c r="J191" s="71" t="s">
        <v>275</v>
      </c>
      <c r="K191" s="71"/>
      <c r="L191" s="88"/>
      <c r="M191" s="71" t="s">
        <v>275</v>
      </c>
      <c r="N191" s="71"/>
      <c r="O191" s="88"/>
      <c r="P191" s="71" t="s">
        <v>275</v>
      </c>
      <c r="Q191" s="71"/>
      <c r="R191" s="88"/>
      <c r="S191" s="116">
        <v>175876</v>
      </c>
      <c r="T191" s="116"/>
      <c r="U191" s="88"/>
    </row>
    <row r="192" spans="1:21" ht="15.75" thickBot="1" x14ac:dyDescent="0.3">
      <c r="A192" s="13"/>
      <c r="B192" s="29" t="s">
        <v>47</v>
      </c>
      <c r="C192" s="90"/>
      <c r="D192" s="111">
        <v>7369</v>
      </c>
      <c r="E192" s="111"/>
      <c r="F192" s="90"/>
      <c r="G192" s="110" t="s">
        <v>275</v>
      </c>
      <c r="H192" s="110"/>
      <c r="I192" s="90"/>
      <c r="J192" s="110" t="s">
        <v>275</v>
      </c>
      <c r="K192" s="110"/>
      <c r="L192" s="90"/>
      <c r="M192" s="110" t="s">
        <v>275</v>
      </c>
      <c r="N192" s="110"/>
      <c r="O192" s="90"/>
      <c r="P192" s="110" t="s">
        <v>275</v>
      </c>
      <c r="Q192" s="110"/>
      <c r="R192" s="90"/>
      <c r="S192" s="111">
        <v>7369</v>
      </c>
      <c r="T192" s="111"/>
      <c r="U192" s="90"/>
    </row>
    <row r="193" spans="1:21" x14ac:dyDescent="0.25">
      <c r="A193" s="13"/>
      <c r="B193" s="31" t="s">
        <v>559</v>
      </c>
      <c r="C193" s="88"/>
      <c r="D193" s="146">
        <v>182937</v>
      </c>
      <c r="E193" s="146"/>
      <c r="F193" s="88"/>
      <c r="G193" s="146">
        <v>381371</v>
      </c>
      <c r="H193" s="146"/>
      <c r="I193" s="88"/>
      <c r="J193" s="146">
        <v>308669</v>
      </c>
      <c r="K193" s="146"/>
      <c r="L193" s="88"/>
      <c r="M193" s="147" t="s">
        <v>561</v>
      </c>
      <c r="N193" s="147"/>
      <c r="O193" s="14" t="s">
        <v>186</v>
      </c>
      <c r="P193" s="147" t="s">
        <v>562</v>
      </c>
      <c r="Q193" s="147"/>
      <c r="R193" s="14" t="s">
        <v>186</v>
      </c>
      <c r="S193" s="146">
        <v>182937</v>
      </c>
      <c r="T193" s="146"/>
      <c r="U193" s="88"/>
    </row>
    <row r="194" spans="1:21" ht="15.75" thickBot="1" x14ac:dyDescent="0.3">
      <c r="A194" s="13"/>
      <c r="B194" s="25" t="s">
        <v>48</v>
      </c>
      <c r="C194" s="90"/>
      <c r="D194" s="110" t="s">
        <v>275</v>
      </c>
      <c r="E194" s="110"/>
      <c r="F194" s="90"/>
      <c r="G194" s="110" t="s">
        <v>275</v>
      </c>
      <c r="H194" s="110"/>
      <c r="I194" s="90"/>
      <c r="J194" s="110" t="s">
        <v>275</v>
      </c>
      <c r="K194" s="110"/>
      <c r="L194" s="90"/>
      <c r="M194" s="110" t="s">
        <v>275</v>
      </c>
      <c r="N194" s="110"/>
      <c r="O194" s="90"/>
      <c r="P194" s="111">
        <v>495970</v>
      </c>
      <c r="Q194" s="111"/>
      <c r="R194" s="90"/>
      <c r="S194" s="111">
        <v>495970</v>
      </c>
      <c r="T194" s="111"/>
      <c r="U194" s="90"/>
    </row>
    <row r="195" spans="1:21" ht="27" thickBot="1" x14ac:dyDescent="0.3">
      <c r="A195" s="13"/>
      <c r="B195" s="141" t="s">
        <v>567</v>
      </c>
      <c r="C195" s="88"/>
      <c r="D195" s="115">
        <v>182937</v>
      </c>
      <c r="E195" s="115"/>
      <c r="F195" s="88"/>
      <c r="G195" s="115">
        <v>381371</v>
      </c>
      <c r="H195" s="115"/>
      <c r="I195" s="88"/>
      <c r="J195" s="115">
        <v>308669</v>
      </c>
      <c r="K195" s="115"/>
      <c r="L195" s="88"/>
      <c r="M195" s="113" t="s">
        <v>561</v>
      </c>
      <c r="N195" s="113"/>
      <c r="O195" s="14" t="s">
        <v>186</v>
      </c>
      <c r="P195" s="113" t="s">
        <v>568</v>
      </c>
      <c r="Q195" s="113"/>
      <c r="R195" s="14" t="s">
        <v>186</v>
      </c>
      <c r="S195" s="115">
        <v>678907</v>
      </c>
      <c r="T195" s="115"/>
      <c r="U195" s="88"/>
    </row>
    <row r="196" spans="1:21" ht="27" thickBot="1" x14ac:dyDescent="0.3">
      <c r="A196" s="13"/>
      <c r="B196" s="145" t="s">
        <v>569</v>
      </c>
      <c r="C196" s="90"/>
      <c r="D196" s="95" t="s">
        <v>181</v>
      </c>
      <c r="E196" s="99">
        <v>186863</v>
      </c>
      <c r="F196" s="90"/>
      <c r="G196" s="95" t="s">
        <v>181</v>
      </c>
      <c r="H196" s="99">
        <v>1189175</v>
      </c>
      <c r="I196" s="90"/>
      <c r="J196" s="95" t="s">
        <v>181</v>
      </c>
      <c r="K196" s="99">
        <v>1670591</v>
      </c>
      <c r="L196" s="90"/>
      <c r="M196" s="95" t="s">
        <v>181</v>
      </c>
      <c r="N196" s="101">
        <v>889</v>
      </c>
      <c r="O196" s="90"/>
      <c r="P196" s="95" t="s">
        <v>181</v>
      </c>
      <c r="Q196" s="101" t="s">
        <v>555</v>
      </c>
      <c r="R196" s="45" t="s">
        <v>186</v>
      </c>
      <c r="S196" s="95" t="s">
        <v>181</v>
      </c>
      <c r="T196" s="99">
        <v>1721194</v>
      </c>
      <c r="U196" s="90"/>
    </row>
    <row r="197" spans="1:21" ht="15.75" thickTop="1" x14ac:dyDescent="0.25">
      <c r="A197" s="13"/>
      <c r="B197" s="60"/>
      <c r="C197" s="60"/>
      <c r="D197" s="60"/>
      <c r="E197" s="60"/>
      <c r="F197" s="60"/>
      <c r="G197" s="60"/>
      <c r="H197" s="60"/>
      <c r="I197" s="60"/>
      <c r="J197" s="60"/>
      <c r="K197" s="60"/>
      <c r="L197" s="60"/>
      <c r="M197" s="60"/>
      <c r="N197" s="60"/>
      <c r="O197" s="60"/>
      <c r="P197" s="60"/>
      <c r="Q197" s="60"/>
      <c r="R197" s="60"/>
      <c r="S197" s="60"/>
      <c r="T197" s="60"/>
      <c r="U197" s="60"/>
    </row>
    <row r="198" spans="1:21" x14ac:dyDescent="0.25">
      <c r="A198" s="13"/>
      <c r="B198" s="61" t="s">
        <v>474</v>
      </c>
      <c r="C198" s="61"/>
      <c r="D198" s="61"/>
      <c r="E198" s="61"/>
      <c r="F198" s="61"/>
      <c r="G198" s="61"/>
      <c r="H198" s="61"/>
      <c r="I198" s="61"/>
      <c r="J198" s="61"/>
      <c r="K198" s="61"/>
      <c r="L198" s="61"/>
      <c r="M198" s="61"/>
      <c r="N198" s="61"/>
      <c r="O198" s="61"/>
      <c r="P198" s="61"/>
      <c r="Q198" s="61"/>
      <c r="R198" s="61"/>
      <c r="S198" s="61"/>
      <c r="T198" s="61"/>
      <c r="U198" s="61"/>
    </row>
    <row r="199" spans="1:21" x14ac:dyDescent="0.25">
      <c r="A199" s="13"/>
      <c r="B199" s="61" t="s">
        <v>550</v>
      </c>
      <c r="C199" s="61"/>
      <c r="D199" s="61"/>
      <c r="E199" s="61"/>
      <c r="F199" s="61"/>
      <c r="G199" s="61"/>
      <c r="H199" s="61"/>
      <c r="I199" s="61"/>
      <c r="J199" s="61"/>
      <c r="K199" s="61"/>
      <c r="L199" s="61"/>
      <c r="M199" s="61"/>
      <c r="N199" s="61"/>
      <c r="O199" s="61"/>
      <c r="P199" s="61"/>
      <c r="Q199" s="61"/>
      <c r="R199" s="61"/>
      <c r="S199" s="61"/>
      <c r="T199" s="61"/>
      <c r="U199" s="61"/>
    </row>
    <row r="200" spans="1:21" x14ac:dyDescent="0.25">
      <c r="A200" s="13"/>
      <c r="B200" s="61" t="s">
        <v>570</v>
      </c>
      <c r="C200" s="61"/>
      <c r="D200" s="61"/>
      <c r="E200" s="61"/>
      <c r="F200" s="61"/>
      <c r="G200" s="61"/>
      <c r="H200" s="61"/>
      <c r="I200" s="61"/>
      <c r="J200" s="61"/>
      <c r="K200" s="61"/>
      <c r="L200" s="61"/>
      <c r="M200" s="61"/>
      <c r="N200" s="61"/>
      <c r="O200" s="61"/>
      <c r="P200" s="61"/>
      <c r="Q200" s="61"/>
      <c r="R200" s="61"/>
      <c r="S200" s="61"/>
      <c r="T200" s="61"/>
      <c r="U200" s="61"/>
    </row>
    <row r="201" spans="1:21" x14ac:dyDescent="0.25">
      <c r="A201" s="13"/>
      <c r="B201" s="59"/>
      <c r="C201" s="59"/>
      <c r="D201" s="59"/>
      <c r="E201" s="59"/>
      <c r="F201" s="59"/>
      <c r="G201" s="59"/>
      <c r="H201" s="59"/>
      <c r="I201" s="59"/>
      <c r="J201" s="59"/>
      <c r="K201" s="59"/>
      <c r="L201" s="59"/>
      <c r="M201" s="59"/>
      <c r="N201" s="59"/>
      <c r="O201" s="59"/>
      <c r="P201" s="59"/>
      <c r="Q201" s="59"/>
      <c r="R201" s="59"/>
      <c r="S201" s="59"/>
      <c r="T201" s="59"/>
      <c r="U201" s="59"/>
    </row>
    <row r="202" spans="1:21" ht="15.75" thickBot="1" x14ac:dyDescent="0.3">
      <c r="A202" s="13"/>
      <c r="B202" s="88"/>
      <c r="C202" s="89"/>
      <c r="D202" s="102" t="s">
        <v>571</v>
      </c>
      <c r="E202" s="102"/>
      <c r="F202" s="102"/>
      <c r="G202" s="102"/>
      <c r="H202" s="102"/>
      <c r="I202" s="102"/>
      <c r="J202" s="102"/>
      <c r="K202" s="102"/>
      <c r="L202" s="102"/>
      <c r="M202" s="102"/>
      <c r="N202" s="102"/>
      <c r="O202" s="102"/>
      <c r="P202" s="102"/>
      <c r="Q202" s="102"/>
      <c r="R202" s="102"/>
      <c r="S202" s="102"/>
      <c r="T202" s="102"/>
      <c r="U202" s="89"/>
    </row>
    <row r="203" spans="1:21" x14ac:dyDescent="0.25">
      <c r="A203" s="13"/>
      <c r="B203" s="83" t="s">
        <v>178</v>
      </c>
      <c r="C203" s="104"/>
      <c r="D203" s="105" t="s">
        <v>492</v>
      </c>
      <c r="E203" s="105"/>
      <c r="F203" s="106"/>
      <c r="G203" s="105" t="s">
        <v>493</v>
      </c>
      <c r="H203" s="105"/>
      <c r="I203" s="106"/>
      <c r="J203" s="105" t="s">
        <v>494</v>
      </c>
      <c r="K203" s="105"/>
      <c r="L203" s="106"/>
      <c r="M203" s="105" t="s">
        <v>496</v>
      </c>
      <c r="N203" s="105"/>
      <c r="O203" s="106"/>
      <c r="P203" s="105" t="s">
        <v>497</v>
      </c>
      <c r="Q203" s="105"/>
      <c r="R203" s="106"/>
      <c r="S203" s="105" t="s">
        <v>498</v>
      </c>
      <c r="T203" s="105"/>
      <c r="U203" s="104"/>
    </row>
    <row r="204" spans="1:21" ht="15.75" thickBot="1" x14ac:dyDescent="0.3">
      <c r="A204" s="13"/>
      <c r="B204" s="103"/>
      <c r="C204" s="104"/>
      <c r="D204" s="102"/>
      <c r="E204" s="102"/>
      <c r="F204" s="107"/>
      <c r="G204" s="102"/>
      <c r="H204" s="102"/>
      <c r="I204" s="107"/>
      <c r="J204" s="102" t="s">
        <v>495</v>
      </c>
      <c r="K204" s="102"/>
      <c r="L204" s="107"/>
      <c r="M204" s="102" t="s">
        <v>495</v>
      </c>
      <c r="N204" s="102"/>
      <c r="O204" s="107"/>
      <c r="P204" s="102"/>
      <c r="Q204" s="102"/>
      <c r="R204" s="107"/>
      <c r="S204" s="102"/>
      <c r="T204" s="102"/>
      <c r="U204" s="104"/>
    </row>
    <row r="205" spans="1:21" x14ac:dyDescent="0.25">
      <c r="A205" s="13"/>
      <c r="B205" s="82" t="s">
        <v>366</v>
      </c>
      <c r="C205" s="90"/>
      <c r="D205" s="109"/>
      <c r="E205" s="109"/>
      <c r="F205" s="90"/>
      <c r="G205" s="109"/>
      <c r="H205" s="109"/>
      <c r="I205" s="90"/>
      <c r="J205" s="109"/>
      <c r="K205" s="109"/>
      <c r="L205" s="90"/>
      <c r="M205" s="109"/>
      <c r="N205" s="109"/>
      <c r="O205" s="90"/>
      <c r="P205" s="109"/>
      <c r="Q205" s="109"/>
      <c r="R205" s="90"/>
      <c r="S205" s="109"/>
      <c r="T205" s="109"/>
      <c r="U205" s="90"/>
    </row>
    <row r="206" spans="1:21" x14ac:dyDescent="0.25">
      <c r="A206" s="13"/>
      <c r="B206" s="31" t="s">
        <v>15</v>
      </c>
      <c r="C206" s="88"/>
      <c r="D206" s="120"/>
      <c r="E206" s="120"/>
      <c r="F206" s="88"/>
      <c r="G206" s="120"/>
      <c r="H206" s="120"/>
      <c r="I206" s="88"/>
      <c r="J206" s="120"/>
      <c r="K206" s="120"/>
      <c r="L206" s="88"/>
      <c r="M206" s="120"/>
      <c r="N206" s="120"/>
      <c r="O206" s="88"/>
      <c r="P206" s="120"/>
      <c r="Q206" s="120"/>
      <c r="R206" s="88"/>
      <c r="S206" s="120"/>
      <c r="T206" s="120"/>
      <c r="U206" s="88"/>
    </row>
    <row r="207" spans="1:21" x14ac:dyDescent="0.25">
      <c r="A207" s="13"/>
      <c r="B207" s="29" t="s">
        <v>16</v>
      </c>
      <c r="C207" s="90"/>
      <c r="D207" s="45" t="s">
        <v>181</v>
      </c>
      <c r="E207" s="67">
        <v>100</v>
      </c>
      <c r="F207" s="90"/>
      <c r="G207" s="45" t="s">
        <v>181</v>
      </c>
      <c r="H207" s="92">
        <v>1160</v>
      </c>
      <c r="I207" s="90"/>
      <c r="J207" s="45" t="s">
        <v>181</v>
      </c>
      <c r="K207" s="92">
        <v>21130</v>
      </c>
      <c r="L207" s="90"/>
      <c r="M207" s="45" t="s">
        <v>181</v>
      </c>
      <c r="N207" s="67">
        <v>665</v>
      </c>
      <c r="O207" s="90"/>
      <c r="P207" s="45" t="s">
        <v>181</v>
      </c>
      <c r="Q207" s="67" t="s">
        <v>275</v>
      </c>
      <c r="R207" s="90"/>
      <c r="S207" s="45" t="s">
        <v>181</v>
      </c>
      <c r="T207" s="92">
        <v>23055</v>
      </c>
      <c r="U207" s="90"/>
    </row>
    <row r="208" spans="1:21" x14ac:dyDescent="0.25">
      <c r="A208" s="13"/>
      <c r="B208" s="27" t="s">
        <v>18</v>
      </c>
      <c r="C208" s="88"/>
      <c r="D208" s="120"/>
      <c r="E208" s="120"/>
      <c r="F208" s="88"/>
      <c r="G208" s="120"/>
      <c r="H208" s="120"/>
      <c r="I208" s="88"/>
      <c r="J208" s="120"/>
      <c r="K208" s="120"/>
      <c r="L208" s="88"/>
      <c r="M208" s="120"/>
      <c r="N208" s="120"/>
      <c r="O208" s="88"/>
      <c r="P208" s="120"/>
      <c r="Q208" s="120"/>
      <c r="R208" s="88"/>
      <c r="S208" s="120"/>
      <c r="T208" s="120"/>
      <c r="U208" s="88"/>
    </row>
    <row r="209" spans="1:21" x14ac:dyDescent="0.25">
      <c r="A209" s="13"/>
      <c r="B209" s="34" t="s">
        <v>19</v>
      </c>
      <c r="C209" s="90"/>
      <c r="D209" s="72" t="s">
        <v>275</v>
      </c>
      <c r="E209" s="72"/>
      <c r="F209" s="90"/>
      <c r="G209" s="72" t="s">
        <v>275</v>
      </c>
      <c r="H209" s="72"/>
      <c r="I209" s="90"/>
      <c r="J209" s="117">
        <v>52766</v>
      </c>
      <c r="K209" s="117"/>
      <c r="L209" s="90"/>
      <c r="M209" s="72" t="s">
        <v>275</v>
      </c>
      <c r="N209" s="72"/>
      <c r="O209" s="90"/>
      <c r="P209" s="72" t="s">
        <v>275</v>
      </c>
      <c r="Q209" s="72"/>
      <c r="R209" s="90"/>
      <c r="S209" s="117">
        <v>52766</v>
      </c>
      <c r="T209" s="117"/>
      <c r="U209" s="90"/>
    </row>
    <row r="210" spans="1:21" x14ac:dyDescent="0.25">
      <c r="A210" s="13"/>
      <c r="B210" s="11" t="s">
        <v>20</v>
      </c>
      <c r="C210" s="88"/>
      <c r="D210" s="71" t="s">
        <v>275</v>
      </c>
      <c r="E210" s="71"/>
      <c r="F210" s="88"/>
      <c r="G210" s="71" t="s">
        <v>275</v>
      </c>
      <c r="H210" s="71"/>
      <c r="I210" s="88"/>
      <c r="J210" s="116">
        <v>23280</v>
      </c>
      <c r="K210" s="116"/>
      <c r="L210" s="88"/>
      <c r="M210" s="71" t="s">
        <v>275</v>
      </c>
      <c r="N210" s="71"/>
      <c r="O210" s="88"/>
      <c r="P210" s="71" t="s">
        <v>275</v>
      </c>
      <c r="Q210" s="71"/>
      <c r="R210" s="88"/>
      <c r="S210" s="116">
        <v>23280</v>
      </c>
      <c r="T210" s="116"/>
      <c r="U210" s="88"/>
    </row>
    <row r="211" spans="1:21" x14ac:dyDescent="0.25">
      <c r="A211" s="13"/>
      <c r="B211" s="34" t="s">
        <v>21</v>
      </c>
      <c r="C211" s="90"/>
      <c r="D211" s="72" t="s">
        <v>275</v>
      </c>
      <c r="E211" s="72"/>
      <c r="F211" s="90"/>
      <c r="G211" s="72" t="s">
        <v>275</v>
      </c>
      <c r="H211" s="72"/>
      <c r="I211" s="90"/>
      <c r="J211" s="72">
        <v>818</v>
      </c>
      <c r="K211" s="72"/>
      <c r="L211" s="90"/>
      <c r="M211" s="72" t="s">
        <v>275</v>
      </c>
      <c r="N211" s="72"/>
      <c r="O211" s="90"/>
      <c r="P211" s="72" t="s">
        <v>275</v>
      </c>
      <c r="Q211" s="72"/>
      <c r="R211" s="90"/>
      <c r="S211" s="72">
        <v>818</v>
      </c>
      <c r="T211" s="72"/>
      <c r="U211" s="90"/>
    </row>
    <row r="212" spans="1:21" x14ac:dyDescent="0.25">
      <c r="A212" s="13"/>
      <c r="B212" s="27" t="s">
        <v>22</v>
      </c>
      <c r="C212" s="88"/>
      <c r="D212" s="71" t="s">
        <v>275</v>
      </c>
      <c r="E212" s="71"/>
      <c r="F212" s="88"/>
      <c r="G212" s="116">
        <v>14681</v>
      </c>
      <c r="H212" s="116"/>
      <c r="I212" s="88"/>
      <c r="J212" s="71" t="s">
        <v>275</v>
      </c>
      <c r="K212" s="71"/>
      <c r="L212" s="88"/>
      <c r="M212" s="71" t="s">
        <v>275</v>
      </c>
      <c r="N212" s="71"/>
      <c r="O212" s="88"/>
      <c r="P212" s="71" t="s">
        <v>275</v>
      </c>
      <c r="Q212" s="71"/>
      <c r="R212" s="88"/>
      <c r="S212" s="116">
        <v>14681</v>
      </c>
      <c r="T212" s="116"/>
      <c r="U212" s="88"/>
    </row>
    <row r="213" spans="1:21" x14ac:dyDescent="0.25">
      <c r="A213" s="13"/>
      <c r="B213" s="29" t="s">
        <v>23</v>
      </c>
      <c r="C213" s="90"/>
      <c r="D213" s="72" t="s">
        <v>275</v>
      </c>
      <c r="E213" s="72"/>
      <c r="F213" s="90"/>
      <c r="G213" s="72">
        <v>434</v>
      </c>
      <c r="H213" s="72"/>
      <c r="I213" s="90"/>
      <c r="J213" s="117">
        <v>1253</v>
      </c>
      <c r="K213" s="117"/>
      <c r="L213" s="90"/>
      <c r="M213" s="72" t="s">
        <v>275</v>
      </c>
      <c r="N213" s="72"/>
      <c r="O213" s="90"/>
      <c r="P213" s="72" t="s">
        <v>275</v>
      </c>
      <c r="Q213" s="72"/>
      <c r="R213" s="90"/>
      <c r="S213" s="117">
        <v>1687</v>
      </c>
      <c r="T213" s="117"/>
      <c r="U213" s="90"/>
    </row>
    <row r="214" spans="1:21" ht="15.75" thickBot="1" x14ac:dyDescent="0.3">
      <c r="A214" s="13"/>
      <c r="B214" s="27" t="s">
        <v>551</v>
      </c>
      <c r="C214" s="88"/>
      <c r="D214" s="112">
        <v>137</v>
      </c>
      <c r="E214" s="112"/>
      <c r="F214" s="88"/>
      <c r="G214" s="114">
        <v>846325</v>
      </c>
      <c r="H214" s="114"/>
      <c r="I214" s="88"/>
      <c r="J214" s="112" t="s">
        <v>275</v>
      </c>
      <c r="K214" s="112"/>
      <c r="L214" s="88"/>
      <c r="M214" s="112" t="s">
        <v>275</v>
      </c>
      <c r="N214" s="112"/>
      <c r="O214" s="88"/>
      <c r="P214" s="112" t="s">
        <v>572</v>
      </c>
      <c r="Q214" s="112"/>
      <c r="R214" s="14" t="s">
        <v>186</v>
      </c>
      <c r="S214" s="112" t="s">
        <v>275</v>
      </c>
      <c r="T214" s="112"/>
      <c r="U214" s="88"/>
    </row>
    <row r="215" spans="1:21" x14ac:dyDescent="0.25">
      <c r="A215" s="13"/>
      <c r="B215" s="145" t="s">
        <v>25</v>
      </c>
      <c r="C215" s="90"/>
      <c r="D215" s="122">
        <v>237</v>
      </c>
      <c r="E215" s="122"/>
      <c r="F215" s="90"/>
      <c r="G215" s="123">
        <v>862600</v>
      </c>
      <c r="H215" s="123"/>
      <c r="I215" s="90"/>
      <c r="J215" s="123">
        <v>99247</v>
      </c>
      <c r="K215" s="123"/>
      <c r="L215" s="90"/>
      <c r="M215" s="122">
        <v>665</v>
      </c>
      <c r="N215" s="122"/>
      <c r="O215" s="90"/>
      <c r="P215" s="122" t="s">
        <v>572</v>
      </c>
      <c r="Q215" s="122"/>
      <c r="R215" s="45" t="s">
        <v>186</v>
      </c>
      <c r="S215" s="123">
        <v>116287</v>
      </c>
      <c r="T215" s="123"/>
      <c r="U215" s="90"/>
    </row>
    <row r="216" spans="1:21" ht="26.25" x14ac:dyDescent="0.25">
      <c r="A216" s="13"/>
      <c r="B216" s="31" t="s">
        <v>26</v>
      </c>
      <c r="C216" s="88"/>
      <c r="D216" s="71" t="s">
        <v>275</v>
      </c>
      <c r="E216" s="71"/>
      <c r="F216" s="88"/>
      <c r="G216" s="71" t="s">
        <v>275</v>
      </c>
      <c r="H216" s="71"/>
      <c r="I216" s="88"/>
      <c r="J216" s="116">
        <v>1080054</v>
      </c>
      <c r="K216" s="116"/>
      <c r="L216" s="88"/>
      <c r="M216" s="71" t="s">
        <v>275</v>
      </c>
      <c r="N216" s="71"/>
      <c r="O216" s="88"/>
      <c r="P216" s="71" t="s">
        <v>275</v>
      </c>
      <c r="Q216" s="71"/>
      <c r="R216" s="88"/>
      <c r="S216" s="116">
        <v>1080054</v>
      </c>
      <c r="T216" s="116"/>
      <c r="U216" s="88"/>
    </row>
    <row r="217" spans="1:21" x14ac:dyDescent="0.25">
      <c r="A217" s="13"/>
      <c r="B217" s="25" t="s">
        <v>27</v>
      </c>
      <c r="C217" s="90"/>
      <c r="D217" s="72" t="s">
        <v>275</v>
      </c>
      <c r="E217" s="72"/>
      <c r="F217" s="90"/>
      <c r="G217" s="72" t="s">
        <v>275</v>
      </c>
      <c r="H217" s="72"/>
      <c r="I217" s="90"/>
      <c r="J217" s="117">
        <v>2479</v>
      </c>
      <c r="K217" s="117"/>
      <c r="L217" s="90"/>
      <c r="M217" s="72" t="s">
        <v>275</v>
      </c>
      <c r="N217" s="72"/>
      <c r="O217" s="90"/>
      <c r="P217" s="72" t="s">
        <v>275</v>
      </c>
      <c r="Q217" s="72"/>
      <c r="R217" s="90"/>
      <c r="S217" s="117">
        <v>2479</v>
      </c>
      <c r="T217" s="117"/>
      <c r="U217" s="90"/>
    </row>
    <row r="218" spans="1:21" x14ac:dyDescent="0.25">
      <c r="A218" s="13"/>
      <c r="B218" s="31" t="s">
        <v>22</v>
      </c>
      <c r="C218" s="88"/>
      <c r="D218" s="71" t="s">
        <v>275</v>
      </c>
      <c r="E218" s="71"/>
      <c r="F218" s="88"/>
      <c r="G218" s="116">
        <v>26591</v>
      </c>
      <c r="H218" s="116"/>
      <c r="I218" s="88"/>
      <c r="J218" s="71" t="s">
        <v>275</v>
      </c>
      <c r="K218" s="71"/>
      <c r="L218" s="88"/>
      <c r="M218" s="71" t="s">
        <v>275</v>
      </c>
      <c r="N218" s="71"/>
      <c r="O218" s="88"/>
      <c r="P218" s="71" t="s">
        <v>275</v>
      </c>
      <c r="Q218" s="71"/>
      <c r="R218" s="88"/>
      <c r="S218" s="116">
        <v>26591</v>
      </c>
      <c r="T218" s="116"/>
      <c r="U218" s="88"/>
    </row>
    <row r="219" spans="1:21" x14ac:dyDescent="0.25">
      <c r="A219" s="13"/>
      <c r="B219" s="25" t="s">
        <v>28</v>
      </c>
      <c r="C219" s="90"/>
      <c r="D219" s="72" t="s">
        <v>275</v>
      </c>
      <c r="E219" s="72"/>
      <c r="F219" s="90"/>
      <c r="G219" s="117">
        <v>14110</v>
      </c>
      <c r="H219" s="117"/>
      <c r="I219" s="90"/>
      <c r="J219" s="117">
        <v>1235</v>
      </c>
      <c r="K219" s="117"/>
      <c r="L219" s="90"/>
      <c r="M219" s="72" t="s">
        <v>275</v>
      </c>
      <c r="N219" s="72"/>
      <c r="O219" s="90"/>
      <c r="P219" s="72" t="s">
        <v>275</v>
      </c>
      <c r="Q219" s="72"/>
      <c r="R219" s="90"/>
      <c r="S219" s="117">
        <v>15345</v>
      </c>
      <c r="T219" s="117"/>
      <c r="U219" s="90"/>
    </row>
    <row r="220" spans="1:21" x14ac:dyDescent="0.25">
      <c r="A220" s="13"/>
      <c r="B220" s="31" t="s">
        <v>24</v>
      </c>
      <c r="C220" s="88"/>
      <c r="D220" s="71">
        <v>359</v>
      </c>
      <c r="E220" s="71"/>
      <c r="F220" s="88"/>
      <c r="G220" s="71" t="s">
        <v>275</v>
      </c>
      <c r="H220" s="71"/>
      <c r="I220" s="88"/>
      <c r="J220" s="71" t="s">
        <v>275</v>
      </c>
      <c r="K220" s="71"/>
      <c r="L220" s="88"/>
      <c r="M220" s="71" t="s">
        <v>275</v>
      </c>
      <c r="N220" s="71"/>
      <c r="O220" s="88"/>
      <c r="P220" s="71" t="s">
        <v>275</v>
      </c>
      <c r="Q220" s="71"/>
      <c r="R220" s="88"/>
      <c r="S220" s="71">
        <v>359</v>
      </c>
      <c r="T220" s="71"/>
      <c r="U220" s="88"/>
    </row>
    <row r="221" spans="1:21" ht="15.75" thickBot="1" x14ac:dyDescent="0.3">
      <c r="A221" s="13"/>
      <c r="B221" s="25" t="s">
        <v>553</v>
      </c>
      <c r="C221" s="90"/>
      <c r="D221" s="111">
        <v>171237</v>
      </c>
      <c r="E221" s="111"/>
      <c r="F221" s="90"/>
      <c r="G221" s="110" t="s">
        <v>275</v>
      </c>
      <c r="H221" s="110"/>
      <c r="I221" s="90"/>
      <c r="J221" s="110" t="s">
        <v>275</v>
      </c>
      <c r="K221" s="110"/>
      <c r="L221" s="90"/>
      <c r="M221" s="110" t="s">
        <v>275</v>
      </c>
      <c r="N221" s="110"/>
      <c r="O221" s="90"/>
      <c r="P221" s="110" t="s">
        <v>573</v>
      </c>
      <c r="Q221" s="110"/>
      <c r="R221" s="45" t="s">
        <v>186</v>
      </c>
      <c r="S221" s="110" t="s">
        <v>275</v>
      </c>
      <c r="T221" s="110"/>
      <c r="U221" s="90"/>
    </row>
    <row r="222" spans="1:21" ht="15.75" thickBot="1" x14ac:dyDescent="0.3">
      <c r="A222" s="13"/>
      <c r="B222" s="141" t="s">
        <v>29</v>
      </c>
      <c r="C222" s="88"/>
      <c r="D222" s="142" t="s">
        <v>181</v>
      </c>
      <c r="E222" s="143">
        <v>171833</v>
      </c>
      <c r="F222" s="88"/>
      <c r="G222" s="142" t="s">
        <v>181</v>
      </c>
      <c r="H222" s="143">
        <v>903301</v>
      </c>
      <c r="I222" s="88"/>
      <c r="J222" s="142" t="s">
        <v>181</v>
      </c>
      <c r="K222" s="143">
        <v>1183015</v>
      </c>
      <c r="L222" s="88"/>
      <c r="M222" s="142" t="s">
        <v>181</v>
      </c>
      <c r="N222" s="144">
        <v>665</v>
      </c>
      <c r="O222" s="88"/>
      <c r="P222" s="142" t="s">
        <v>181</v>
      </c>
      <c r="Q222" s="144" t="s">
        <v>574</v>
      </c>
      <c r="R222" s="14" t="s">
        <v>186</v>
      </c>
      <c r="S222" s="142" t="s">
        <v>181</v>
      </c>
      <c r="T222" s="143">
        <v>1241115</v>
      </c>
      <c r="U222" s="88"/>
    </row>
    <row r="223" spans="1:21" ht="27" thickTop="1" x14ac:dyDescent="0.25">
      <c r="A223" s="13"/>
      <c r="B223" s="82" t="s">
        <v>556</v>
      </c>
      <c r="C223" s="90"/>
      <c r="D223" s="148"/>
      <c r="E223" s="148"/>
      <c r="F223" s="90"/>
      <c r="G223" s="148"/>
      <c r="H223" s="148"/>
      <c r="I223" s="90"/>
      <c r="J223" s="148"/>
      <c r="K223" s="148"/>
      <c r="L223" s="90"/>
      <c r="M223" s="148"/>
      <c r="N223" s="148"/>
      <c r="O223" s="90"/>
      <c r="P223" s="148"/>
      <c r="Q223" s="148"/>
      <c r="R223" s="90"/>
      <c r="S223" s="148"/>
      <c r="T223" s="148"/>
      <c r="U223" s="90"/>
    </row>
    <row r="224" spans="1:21" x14ac:dyDescent="0.25">
      <c r="A224" s="13"/>
      <c r="B224" s="31" t="s">
        <v>30</v>
      </c>
      <c r="C224" s="88"/>
      <c r="D224" s="120"/>
      <c r="E224" s="120"/>
      <c r="F224" s="88"/>
      <c r="G224" s="120"/>
      <c r="H224" s="120"/>
      <c r="I224" s="88"/>
      <c r="J224" s="120"/>
      <c r="K224" s="120"/>
      <c r="L224" s="88"/>
      <c r="M224" s="120"/>
      <c r="N224" s="120"/>
      <c r="O224" s="88"/>
      <c r="P224" s="120"/>
      <c r="Q224" s="120"/>
      <c r="R224" s="88"/>
      <c r="S224" s="120"/>
      <c r="T224" s="120"/>
      <c r="U224" s="88"/>
    </row>
    <row r="225" spans="1:21" x14ac:dyDescent="0.25">
      <c r="A225" s="13"/>
      <c r="B225" s="29" t="s">
        <v>31</v>
      </c>
      <c r="C225" s="90"/>
      <c r="D225" s="45" t="s">
        <v>181</v>
      </c>
      <c r="E225" s="67" t="s">
        <v>275</v>
      </c>
      <c r="F225" s="90"/>
      <c r="G225" s="45" t="s">
        <v>181</v>
      </c>
      <c r="H225" s="67">
        <v>446</v>
      </c>
      <c r="I225" s="90"/>
      <c r="J225" s="45" t="s">
        <v>181</v>
      </c>
      <c r="K225" s="92">
        <v>58070</v>
      </c>
      <c r="L225" s="90"/>
      <c r="M225" s="45" t="s">
        <v>181</v>
      </c>
      <c r="N225" s="67" t="s">
        <v>275</v>
      </c>
      <c r="O225" s="90"/>
      <c r="P225" s="45" t="s">
        <v>181</v>
      </c>
      <c r="Q225" s="67" t="s">
        <v>275</v>
      </c>
      <c r="R225" s="90"/>
      <c r="S225" s="45" t="s">
        <v>181</v>
      </c>
      <c r="T225" s="92">
        <v>58516</v>
      </c>
      <c r="U225" s="90"/>
    </row>
    <row r="226" spans="1:21" x14ac:dyDescent="0.25">
      <c r="A226" s="13"/>
      <c r="B226" s="27" t="s">
        <v>32</v>
      </c>
      <c r="C226" s="88"/>
      <c r="D226" s="71" t="s">
        <v>275</v>
      </c>
      <c r="E226" s="71"/>
      <c r="F226" s="88"/>
      <c r="G226" s="71" t="s">
        <v>275</v>
      </c>
      <c r="H226" s="71"/>
      <c r="I226" s="88"/>
      <c r="J226" s="116">
        <v>63858</v>
      </c>
      <c r="K226" s="116"/>
      <c r="L226" s="88"/>
      <c r="M226" s="71" t="s">
        <v>275</v>
      </c>
      <c r="N226" s="71"/>
      <c r="O226" s="88"/>
      <c r="P226" s="71" t="s">
        <v>275</v>
      </c>
      <c r="Q226" s="71"/>
      <c r="R226" s="88"/>
      <c r="S226" s="116">
        <v>63858</v>
      </c>
      <c r="T226" s="116"/>
      <c r="U226" s="88"/>
    </row>
    <row r="227" spans="1:21" x14ac:dyDescent="0.25">
      <c r="A227" s="13"/>
      <c r="B227" s="29" t="s">
        <v>33</v>
      </c>
      <c r="C227" s="90"/>
      <c r="D227" s="72" t="s">
        <v>275</v>
      </c>
      <c r="E227" s="72"/>
      <c r="F227" s="90"/>
      <c r="G227" s="117">
        <v>1685</v>
      </c>
      <c r="H227" s="117"/>
      <c r="I227" s="90"/>
      <c r="J227" s="117">
        <v>8207</v>
      </c>
      <c r="K227" s="117"/>
      <c r="L227" s="90"/>
      <c r="M227" s="72" t="s">
        <v>275</v>
      </c>
      <c r="N227" s="72"/>
      <c r="O227" s="90"/>
      <c r="P227" s="72" t="s">
        <v>275</v>
      </c>
      <c r="Q227" s="72"/>
      <c r="R227" s="90"/>
      <c r="S227" s="117">
        <v>9892</v>
      </c>
      <c r="T227" s="117"/>
      <c r="U227" s="90"/>
    </row>
    <row r="228" spans="1:21" x14ac:dyDescent="0.25">
      <c r="A228" s="13"/>
      <c r="B228" s="27" t="s">
        <v>34</v>
      </c>
      <c r="C228" s="88"/>
      <c r="D228" s="71" t="s">
        <v>275</v>
      </c>
      <c r="E228" s="71"/>
      <c r="F228" s="88"/>
      <c r="G228" s="116">
        <v>10424</v>
      </c>
      <c r="H228" s="116"/>
      <c r="I228" s="88"/>
      <c r="J228" s="71" t="s">
        <v>275</v>
      </c>
      <c r="K228" s="71"/>
      <c r="L228" s="88"/>
      <c r="M228" s="71" t="s">
        <v>275</v>
      </c>
      <c r="N228" s="71"/>
      <c r="O228" s="88"/>
      <c r="P228" s="71" t="s">
        <v>275</v>
      </c>
      <c r="Q228" s="71"/>
      <c r="R228" s="88"/>
      <c r="S228" s="116">
        <v>10424</v>
      </c>
      <c r="T228" s="116"/>
      <c r="U228" s="88"/>
    </row>
    <row r="229" spans="1:21" x14ac:dyDescent="0.25">
      <c r="A229" s="13"/>
      <c r="B229" s="29" t="s">
        <v>35</v>
      </c>
      <c r="C229" s="90"/>
      <c r="D229" s="72" t="s">
        <v>275</v>
      </c>
      <c r="E229" s="72"/>
      <c r="F229" s="90"/>
      <c r="G229" s="72">
        <v>17</v>
      </c>
      <c r="H229" s="72"/>
      <c r="I229" s="90"/>
      <c r="J229" s="72" t="s">
        <v>275</v>
      </c>
      <c r="K229" s="72"/>
      <c r="L229" s="90"/>
      <c r="M229" s="72" t="s">
        <v>275</v>
      </c>
      <c r="N229" s="72"/>
      <c r="O229" s="90"/>
      <c r="P229" s="72" t="s">
        <v>275</v>
      </c>
      <c r="Q229" s="72"/>
      <c r="R229" s="90"/>
      <c r="S229" s="72">
        <v>17</v>
      </c>
      <c r="T229" s="72"/>
      <c r="U229" s="90"/>
    </row>
    <row r="230" spans="1:21" x14ac:dyDescent="0.25">
      <c r="A230" s="13"/>
      <c r="B230" s="27" t="s">
        <v>36</v>
      </c>
      <c r="C230" s="88"/>
      <c r="D230" s="71" t="s">
        <v>275</v>
      </c>
      <c r="E230" s="71"/>
      <c r="F230" s="88"/>
      <c r="G230" s="71" t="s">
        <v>275</v>
      </c>
      <c r="H230" s="71"/>
      <c r="I230" s="88"/>
      <c r="J230" s="71">
        <v>174</v>
      </c>
      <c r="K230" s="71"/>
      <c r="L230" s="88"/>
      <c r="M230" s="71" t="s">
        <v>275</v>
      </c>
      <c r="N230" s="71"/>
      <c r="O230" s="88"/>
      <c r="P230" s="71" t="s">
        <v>275</v>
      </c>
      <c r="Q230" s="71"/>
      <c r="R230" s="88"/>
      <c r="S230" s="71">
        <v>174</v>
      </c>
      <c r="T230" s="71"/>
      <c r="U230" s="88"/>
    </row>
    <row r="231" spans="1:21" ht="15.75" thickBot="1" x14ac:dyDescent="0.3">
      <c r="A231" s="13"/>
      <c r="B231" s="29" t="s">
        <v>557</v>
      </c>
      <c r="C231" s="90"/>
      <c r="D231" s="110" t="s">
        <v>275</v>
      </c>
      <c r="E231" s="110"/>
      <c r="F231" s="90"/>
      <c r="G231" s="110" t="s">
        <v>275</v>
      </c>
      <c r="H231" s="110"/>
      <c r="I231" s="90"/>
      <c r="J231" s="111">
        <v>845480</v>
      </c>
      <c r="K231" s="111"/>
      <c r="L231" s="90"/>
      <c r="M231" s="111">
        <v>1849</v>
      </c>
      <c r="N231" s="111"/>
      <c r="O231" s="90"/>
      <c r="P231" s="110" t="s">
        <v>575</v>
      </c>
      <c r="Q231" s="110"/>
      <c r="R231" s="45" t="s">
        <v>186</v>
      </c>
      <c r="S231" s="110" t="s">
        <v>275</v>
      </c>
      <c r="T231" s="110"/>
      <c r="U231" s="90"/>
    </row>
    <row r="232" spans="1:21" x14ac:dyDescent="0.25">
      <c r="A232" s="13"/>
      <c r="B232" s="141" t="s">
        <v>37</v>
      </c>
      <c r="C232" s="88"/>
      <c r="D232" s="147" t="s">
        <v>275</v>
      </c>
      <c r="E232" s="147"/>
      <c r="F232" s="88"/>
      <c r="G232" s="146">
        <v>12572</v>
      </c>
      <c r="H232" s="146"/>
      <c r="I232" s="88"/>
      <c r="J232" s="146">
        <v>975789</v>
      </c>
      <c r="K232" s="146"/>
      <c r="L232" s="88"/>
      <c r="M232" s="146">
        <v>1849</v>
      </c>
      <c r="N232" s="146"/>
      <c r="O232" s="88"/>
      <c r="P232" s="147" t="s">
        <v>575</v>
      </c>
      <c r="Q232" s="147"/>
      <c r="R232" s="14" t="s">
        <v>186</v>
      </c>
      <c r="S232" s="146">
        <v>142881</v>
      </c>
      <c r="T232" s="146"/>
      <c r="U232" s="88"/>
    </row>
    <row r="233" spans="1:21" x14ac:dyDescent="0.25">
      <c r="A233" s="13"/>
      <c r="B233" s="25" t="s">
        <v>38</v>
      </c>
      <c r="C233" s="90"/>
      <c r="D233" s="72" t="s">
        <v>275</v>
      </c>
      <c r="E233" s="72"/>
      <c r="F233" s="90"/>
      <c r="G233" s="117">
        <v>438000</v>
      </c>
      <c r="H233" s="117"/>
      <c r="I233" s="90"/>
      <c r="J233" s="72" t="s">
        <v>275</v>
      </c>
      <c r="K233" s="72"/>
      <c r="L233" s="90"/>
      <c r="M233" s="72" t="s">
        <v>275</v>
      </c>
      <c r="N233" s="72"/>
      <c r="O233" s="90"/>
      <c r="P233" s="72" t="s">
        <v>275</v>
      </c>
      <c r="Q233" s="72"/>
      <c r="R233" s="90"/>
      <c r="S233" s="117">
        <v>438000</v>
      </c>
      <c r="T233" s="117"/>
      <c r="U233" s="90"/>
    </row>
    <row r="234" spans="1:21" x14ac:dyDescent="0.25">
      <c r="A234" s="13"/>
      <c r="B234" s="31" t="s">
        <v>40</v>
      </c>
      <c r="C234" s="88"/>
      <c r="D234" s="71" t="s">
        <v>275</v>
      </c>
      <c r="E234" s="71"/>
      <c r="F234" s="88"/>
      <c r="G234" s="116">
        <v>14886</v>
      </c>
      <c r="H234" s="116"/>
      <c r="I234" s="88"/>
      <c r="J234" s="71" t="s">
        <v>275</v>
      </c>
      <c r="K234" s="71"/>
      <c r="L234" s="88"/>
      <c r="M234" s="71" t="s">
        <v>275</v>
      </c>
      <c r="N234" s="71"/>
      <c r="O234" s="88"/>
      <c r="P234" s="71" t="s">
        <v>275</v>
      </c>
      <c r="Q234" s="71"/>
      <c r="R234" s="88"/>
      <c r="S234" s="116">
        <v>14886</v>
      </c>
      <c r="T234" s="116"/>
      <c r="U234" s="88"/>
    </row>
    <row r="235" spans="1:21" x14ac:dyDescent="0.25">
      <c r="A235" s="13"/>
      <c r="B235" s="25" t="s">
        <v>34</v>
      </c>
      <c r="C235" s="90"/>
      <c r="D235" s="72" t="s">
        <v>275</v>
      </c>
      <c r="E235" s="72"/>
      <c r="F235" s="90"/>
      <c r="G235" s="72">
        <v>511</v>
      </c>
      <c r="H235" s="72"/>
      <c r="I235" s="90"/>
      <c r="J235" s="72" t="s">
        <v>275</v>
      </c>
      <c r="K235" s="72"/>
      <c r="L235" s="90"/>
      <c r="M235" s="72" t="s">
        <v>275</v>
      </c>
      <c r="N235" s="72"/>
      <c r="O235" s="90"/>
      <c r="P235" s="72" t="s">
        <v>275</v>
      </c>
      <c r="Q235" s="72"/>
      <c r="R235" s="90"/>
      <c r="S235" s="72">
        <v>511</v>
      </c>
      <c r="T235" s="72"/>
      <c r="U235" s="90"/>
    </row>
    <row r="236" spans="1:21" x14ac:dyDescent="0.25">
      <c r="A236" s="13"/>
      <c r="B236" s="31" t="s">
        <v>36</v>
      </c>
      <c r="C236" s="88"/>
      <c r="D236" s="71" t="s">
        <v>275</v>
      </c>
      <c r="E236" s="71"/>
      <c r="F236" s="88"/>
      <c r="G236" s="71" t="s">
        <v>275</v>
      </c>
      <c r="H236" s="71"/>
      <c r="I236" s="88"/>
      <c r="J236" s="116">
        <v>10025</v>
      </c>
      <c r="K236" s="116"/>
      <c r="L236" s="88"/>
      <c r="M236" s="71" t="s">
        <v>275</v>
      </c>
      <c r="N236" s="71"/>
      <c r="O236" s="88"/>
      <c r="P236" s="71" t="s">
        <v>275</v>
      </c>
      <c r="Q236" s="71"/>
      <c r="R236" s="88"/>
      <c r="S236" s="116">
        <v>10025</v>
      </c>
      <c r="T236" s="116"/>
      <c r="U236" s="88"/>
    </row>
    <row r="237" spans="1:21" ht="15.75" thickBot="1" x14ac:dyDescent="0.3">
      <c r="A237" s="13"/>
      <c r="B237" s="25" t="s">
        <v>35</v>
      </c>
      <c r="C237" s="90"/>
      <c r="D237" s="110" t="s">
        <v>275</v>
      </c>
      <c r="E237" s="110"/>
      <c r="F237" s="90"/>
      <c r="G237" s="111">
        <v>2138</v>
      </c>
      <c r="H237" s="111"/>
      <c r="I237" s="90"/>
      <c r="J237" s="110" t="s">
        <v>275</v>
      </c>
      <c r="K237" s="110"/>
      <c r="L237" s="90"/>
      <c r="M237" s="110" t="s">
        <v>275</v>
      </c>
      <c r="N237" s="110"/>
      <c r="O237" s="90"/>
      <c r="P237" s="110" t="s">
        <v>275</v>
      </c>
      <c r="Q237" s="110"/>
      <c r="R237" s="90"/>
      <c r="S237" s="111">
        <v>2138</v>
      </c>
      <c r="T237" s="111"/>
      <c r="U237" s="90"/>
    </row>
    <row r="238" spans="1:21" ht="15.75" thickBot="1" x14ac:dyDescent="0.3">
      <c r="A238" s="13"/>
      <c r="B238" s="141" t="s">
        <v>41</v>
      </c>
      <c r="C238" s="88"/>
      <c r="D238" s="113" t="s">
        <v>275</v>
      </c>
      <c r="E238" s="113"/>
      <c r="F238" s="88"/>
      <c r="G238" s="115">
        <v>468107</v>
      </c>
      <c r="H238" s="115"/>
      <c r="I238" s="88"/>
      <c r="J238" s="115">
        <v>985814</v>
      </c>
      <c r="K238" s="115"/>
      <c r="L238" s="88"/>
      <c r="M238" s="115">
        <v>1849</v>
      </c>
      <c r="N238" s="115"/>
      <c r="O238" s="88"/>
      <c r="P238" s="113" t="s">
        <v>575</v>
      </c>
      <c r="Q238" s="113"/>
      <c r="R238" s="14" t="s">
        <v>186</v>
      </c>
      <c r="S238" s="115">
        <v>608441</v>
      </c>
      <c r="T238" s="115"/>
      <c r="U238" s="88"/>
    </row>
    <row r="239" spans="1:21" x14ac:dyDescent="0.25">
      <c r="A239" s="13"/>
      <c r="B239" s="25" t="s">
        <v>42</v>
      </c>
      <c r="C239" s="90"/>
      <c r="D239" s="109"/>
      <c r="E239" s="109"/>
      <c r="F239" s="90"/>
      <c r="G239" s="109"/>
      <c r="H239" s="109"/>
      <c r="I239" s="90"/>
      <c r="J239" s="109"/>
      <c r="K239" s="109"/>
      <c r="L239" s="90"/>
      <c r="M239" s="109"/>
      <c r="N239" s="109"/>
      <c r="O239" s="90"/>
      <c r="P239" s="109"/>
      <c r="Q239" s="109"/>
      <c r="R239" s="90"/>
      <c r="S239" s="109"/>
      <c r="T239" s="109"/>
      <c r="U239" s="90"/>
    </row>
    <row r="240" spans="1:21" x14ac:dyDescent="0.25">
      <c r="A240" s="13"/>
      <c r="B240" s="31" t="s">
        <v>559</v>
      </c>
      <c r="C240" s="88"/>
      <c r="D240" s="120"/>
      <c r="E240" s="120"/>
      <c r="F240" s="88"/>
      <c r="G240" s="120"/>
      <c r="H240" s="120"/>
      <c r="I240" s="88"/>
      <c r="J240" s="120"/>
      <c r="K240" s="120"/>
      <c r="L240" s="88"/>
      <c r="M240" s="120"/>
      <c r="N240" s="120"/>
      <c r="O240" s="88"/>
      <c r="P240" s="120"/>
      <c r="Q240" s="120"/>
      <c r="R240" s="88"/>
      <c r="S240" s="120"/>
      <c r="T240" s="120"/>
      <c r="U240" s="88"/>
    </row>
    <row r="241" spans="1:21" x14ac:dyDescent="0.25">
      <c r="A241" s="13"/>
      <c r="B241" s="29" t="s">
        <v>560</v>
      </c>
      <c r="C241" s="90"/>
      <c r="D241" s="90"/>
      <c r="E241" s="67" t="s">
        <v>275</v>
      </c>
      <c r="F241" s="90"/>
      <c r="G241" s="45" t="s">
        <v>181</v>
      </c>
      <c r="H241" s="92">
        <v>435194</v>
      </c>
      <c r="I241" s="90"/>
      <c r="J241" s="117">
        <v>197201</v>
      </c>
      <c r="K241" s="117"/>
      <c r="L241" s="90"/>
      <c r="M241" s="72" t="s">
        <v>576</v>
      </c>
      <c r="N241" s="72"/>
      <c r="O241" s="45" t="s">
        <v>186</v>
      </c>
      <c r="P241" s="72" t="s">
        <v>577</v>
      </c>
      <c r="Q241" s="72"/>
      <c r="R241" s="45" t="s">
        <v>186</v>
      </c>
      <c r="S241" s="72" t="s">
        <v>275</v>
      </c>
      <c r="T241" s="72"/>
      <c r="U241" s="90"/>
    </row>
    <row r="242" spans="1:21" ht="39" x14ac:dyDescent="0.25">
      <c r="A242" s="13"/>
      <c r="B242" s="27" t="s">
        <v>578</v>
      </c>
      <c r="C242" s="88"/>
      <c r="D242" s="71">
        <v>13</v>
      </c>
      <c r="E242" s="71"/>
      <c r="F242" s="88"/>
      <c r="G242" s="71" t="s">
        <v>275</v>
      </c>
      <c r="H242" s="71"/>
      <c r="I242" s="88"/>
      <c r="J242" s="71" t="s">
        <v>275</v>
      </c>
      <c r="K242" s="71"/>
      <c r="L242" s="88"/>
      <c r="M242" s="71" t="s">
        <v>275</v>
      </c>
      <c r="N242" s="71"/>
      <c r="O242" s="88"/>
      <c r="P242" s="71" t="s">
        <v>275</v>
      </c>
      <c r="Q242" s="71"/>
      <c r="R242" s="88"/>
      <c r="S242" s="71">
        <v>13</v>
      </c>
      <c r="T242" s="71"/>
      <c r="U242" s="88"/>
    </row>
    <row r="243" spans="1:21" ht="39" x14ac:dyDescent="0.25">
      <c r="A243" s="13"/>
      <c r="B243" s="29" t="s">
        <v>579</v>
      </c>
      <c r="C243" s="90"/>
      <c r="D243" s="72">
        <v>37</v>
      </c>
      <c r="E243" s="72"/>
      <c r="F243" s="90"/>
      <c r="G243" s="72" t="s">
        <v>275</v>
      </c>
      <c r="H243" s="72"/>
      <c r="I243" s="90"/>
      <c r="J243" s="72" t="s">
        <v>275</v>
      </c>
      <c r="K243" s="72"/>
      <c r="L243" s="90"/>
      <c r="M243" s="72" t="s">
        <v>275</v>
      </c>
      <c r="N243" s="72"/>
      <c r="O243" s="90"/>
      <c r="P243" s="72" t="s">
        <v>275</v>
      </c>
      <c r="Q243" s="72"/>
      <c r="R243" s="90"/>
      <c r="S243" s="72">
        <v>37</v>
      </c>
      <c r="T243" s="72"/>
      <c r="U243" s="90"/>
    </row>
    <row r="244" spans="1:21" x14ac:dyDescent="0.25">
      <c r="A244" s="13"/>
      <c r="B244" s="27" t="s">
        <v>46</v>
      </c>
      <c r="C244" s="88"/>
      <c r="D244" s="116">
        <v>172652</v>
      </c>
      <c r="E244" s="116"/>
      <c r="F244" s="88"/>
      <c r="G244" s="71" t="s">
        <v>275</v>
      </c>
      <c r="H244" s="71"/>
      <c r="I244" s="88"/>
      <c r="J244" s="71" t="s">
        <v>275</v>
      </c>
      <c r="K244" s="71"/>
      <c r="L244" s="88"/>
      <c r="M244" s="71" t="s">
        <v>275</v>
      </c>
      <c r="N244" s="71"/>
      <c r="O244" s="88"/>
      <c r="P244" s="71" t="s">
        <v>275</v>
      </c>
      <c r="Q244" s="71"/>
      <c r="R244" s="88"/>
      <c r="S244" s="116">
        <v>172652</v>
      </c>
      <c r="T244" s="116"/>
      <c r="U244" s="88"/>
    </row>
    <row r="245" spans="1:21" ht="15.75" thickBot="1" x14ac:dyDescent="0.3">
      <c r="A245" s="13"/>
      <c r="B245" s="29" t="s">
        <v>47</v>
      </c>
      <c r="C245" s="90"/>
      <c r="D245" s="110" t="s">
        <v>533</v>
      </c>
      <c r="E245" s="110"/>
      <c r="F245" s="45" t="s">
        <v>186</v>
      </c>
      <c r="G245" s="110" t="s">
        <v>275</v>
      </c>
      <c r="H245" s="110"/>
      <c r="I245" s="90"/>
      <c r="J245" s="110" t="s">
        <v>275</v>
      </c>
      <c r="K245" s="110"/>
      <c r="L245" s="90"/>
      <c r="M245" s="110" t="s">
        <v>275</v>
      </c>
      <c r="N245" s="110"/>
      <c r="O245" s="90"/>
      <c r="P245" s="110" t="s">
        <v>275</v>
      </c>
      <c r="Q245" s="110"/>
      <c r="R245" s="90"/>
      <c r="S245" s="110" t="s">
        <v>533</v>
      </c>
      <c r="T245" s="110"/>
      <c r="U245" s="45" t="s">
        <v>186</v>
      </c>
    </row>
    <row r="246" spans="1:21" x14ac:dyDescent="0.25">
      <c r="A246" s="13"/>
      <c r="B246" s="31" t="s">
        <v>559</v>
      </c>
      <c r="C246" s="88"/>
      <c r="D246" s="146">
        <v>171833</v>
      </c>
      <c r="E246" s="146"/>
      <c r="F246" s="88"/>
      <c r="G246" s="14" t="s">
        <v>181</v>
      </c>
      <c r="H246" s="149">
        <v>435194</v>
      </c>
      <c r="I246" s="88"/>
      <c r="J246" s="146">
        <v>197201</v>
      </c>
      <c r="K246" s="146"/>
      <c r="L246" s="88"/>
      <c r="M246" s="147" t="s">
        <v>576</v>
      </c>
      <c r="N246" s="147"/>
      <c r="O246" s="14" t="s">
        <v>186</v>
      </c>
      <c r="P246" s="147" t="s">
        <v>577</v>
      </c>
      <c r="Q246" s="147"/>
      <c r="R246" s="14" t="s">
        <v>186</v>
      </c>
      <c r="S246" s="146">
        <v>171833</v>
      </c>
      <c r="T246" s="146"/>
      <c r="U246" s="88"/>
    </row>
    <row r="247" spans="1:21" ht="15.75" thickBot="1" x14ac:dyDescent="0.3">
      <c r="A247" s="13"/>
      <c r="B247" s="25" t="s">
        <v>48</v>
      </c>
      <c r="C247" s="90"/>
      <c r="D247" s="110" t="s">
        <v>275</v>
      </c>
      <c r="E247" s="110"/>
      <c r="F247" s="90"/>
      <c r="G247" s="110" t="s">
        <v>275</v>
      </c>
      <c r="H247" s="110"/>
      <c r="I247" s="90"/>
      <c r="J247" s="110" t="s">
        <v>275</v>
      </c>
      <c r="K247" s="110"/>
      <c r="L247" s="90"/>
      <c r="M247" s="110" t="s">
        <v>275</v>
      </c>
      <c r="N247" s="110"/>
      <c r="O247" s="90"/>
      <c r="P247" s="111">
        <v>460841</v>
      </c>
      <c r="Q247" s="111"/>
      <c r="R247" s="90"/>
      <c r="S247" s="111">
        <v>460841</v>
      </c>
      <c r="T247" s="111"/>
      <c r="U247" s="90"/>
    </row>
    <row r="248" spans="1:21" ht="27" thickBot="1" x14ac:dyDescent="0.3">
      <c r="A248" s="13"/>
      <c r="B248" s="141" t="s">
        <v>567</v>
      </c>
      <c r="C248" s="88"/>
      <c r="D248" s="115">
        <v>171833</v>
      </c>
      <c r="E248" s="115"/>
      <c r="F248" s="88"/>
      <c r="G248" s="115">
        <v>435194</v>
      </c>
      <c r="H248" s="115"/>
      <c r="I248" s="88"/>
      <c r="J248" s="115">
        <v>197201</v>
      </c>
      <c r="K248" s="115"/>
      <c r="L248" s="88"/>
      <c r="M248" s="113" t="s">
        <v>576</v>
      </c>
      <c r="N248" s="113"/>
      <c r="O248" s="14" t="s">
        <v>186</v>
      </c>
      <c r="P248" s="113" t="s">
        <v>580</v>
      </c>
      <c r="Q248" s="113"/>
      <c r="R248" s="14" t="s">
        <v>186</v>
      </c>
      <c r="S248" s="115">
        <v>632674</v>
      </c>
      <c r="T248" s="115"/>
      <c r="U248" s="88"/>
    </row>
    <row r="249" spans="1:21" ht="27" thickBot="1" x14ac:dyDescent="0.3">
      <c r="A249" s="13"/>
      <c r="B249" s="145" t="s">
        <v>569</v>
      </c>
      <c r="C249" s="90"/>
      <c r="D249" s="95" t="s">
        <v>181</v>
      </c>
      <c r="E249" s="99">
        <v>171833</v>
      </c>
      <c r="F249" s="90"/>
      <c r="G249" s="95" t="s">
        <v>181</v>
      </c>
      <c r="H249" s="99">
        <v>903301</v>
      </c>
      <c r="I249" s="90"/>
      <c r="J249" s="95" t="s">
        <v>181</v>
      </c>
      <c r="K249" s="99">
        <v>1183015</v>
      </c>
      <c r="L249" s="90"/>
      <c r="M249" s="95" t="s">
        <v>181</v>
      </c>
      <c r="N249" s="101">
        <v>665</v>
      </c>
      <c r="O249" s="90"/>
      <c r="P249" s="95" t="s">
        <v>181</v>
      </c>
      <c r="Q249" s="101" t="s">
        <v>574</v>
      </c>
      <c r="R249" s="45" t="s">
        <v>186</v>
      </c>
      <c r="S249" s="95" t="s">
        <v>181</v>
      </c>
      <c r="T249" s="99">
        <v>1241115</v>
      </c>
      <c r="U249" s="90"/>
    </row>
    <row r="250" spans="1:21" ht="15.75" thickTop="1" x14ac:dyDescent="0.25">
      <c r="A250" s="13" t="s">
        <v>643</v>
      </c>
      <c r="B250" s="61" t="s">
        <v>474</v>
      </c>
      <c r="C250" s="61"/>
      <c r="D250" s="61"/>
      <c r="E250" s="61"/>
      <c r="F250" s="61"/>
      <c r="G250" s="61"/>
      <c r="H250" s="61"/>
      <c r="I250" s="61"/>
      <c r="J250" s="61"/>
      <c r="K250" s="61"/>
      <c r="L250" s="61"/>
      <c r="M250" s="61"/>
      <c r="N250" s="61"/>
      <c r="O250" s="61"/>
      <c r="P250" s="61"/>
      <c r="Q250" s="61"/>
      <c r="R250" s="61"/>
      <c r="S250" s="61"/>
      <c r="T250" s="61"/>
      <c r="U250" s="61"/>
    </row>
    <row r="251" spans="1:21" x14ac:dyDescent="0.25">
      <c r="A251" s="13"/>
      <c r="B251" s="61" t="s">
        <v>581</v>
      </c>
      <c r="C251" s="61"/>
      <c r="D251" s="61"/>
      <c r="E251" s="61"/>
      <c r="F251" s="61"/>
      <c r="G251" s="61"/>
      <c r="H251" s="61"/>
      <c r="I251" s="61"/>
      <c r="J251" s="61"/>
      <c r="K251" s="61"/>
      <c r="L251" s="61"/>
      <c r="M251" s="61"/>
      <c r="N251" s="61"/>
      <c r="O251" s="61"/>
      <c r="P251" s="61"/>
      <c r="Q251" s="61"/>
      <c r="R251" s="61"/>
      <c r="S251" s="61"/>
      <c r="T251" s="61"/>
      <c r="U251" s="61"/>
    </row>
    <row r="252" spans="1:21" x14ac:dyDescent="0.25">
      <c r="A252" s="13"/>
      <c r="B252" s="61" t="s">
        <v>490</v>
      </c>
      <c r="C252" s="61"/>
      <c r="D252" s="61"/>
      <c r="E252" s="61"/>
      <c r="F252" s="61"/>
      <c r="G252" s="61"/>
      <c r="H252" s="61"/>
      <c r="I252" s="61"/>
      <c r="J252" s="61"/>
      <c r="K252" s="61"/>
      <c r="L252" s="61"/>
      <c r="M252" s="61"/>
      <c r="N252" s="61"/>
      <c r="O252" s="61"/>
      <c r="P252" s="61"/>
      <c r="Q252" s="61"/>
      <c r="R252" s="61"/>
      <c r="S252" s="61"/>
      <c r="T252" s="61"/>
      <c r="U252" s="61"/>
    </row>
    <row r="253" spans="1:21" x14ac:dyDescent="0.25">
      <c r="A253" s="13"/>
      <c r="B253" s="59"/>
      <c r="C253" s="59"/>
      <c r="D253" s="59"/>
      <c r="E253" s="59"/>
      <c r="F253" s="59"/>
      <c r="G253" s="59"/>
      <c r="H253" s="59"/>
      <c r="I253" s="59"/>
      <c r="J253" s="59"/>
      <c r="K253" s="59"/>
      <c r="L253" s="59"/>
      <c r="M253" s="59"/>
      <c r="N253" s="59"/>
      <c r="O253" s="59"/>
      <c r="P253" s="59"/>
      <c r="Q253" s="59"/>
      <c r="R253" s="59"/>
      <c r="S253" s="59"/>
      <c r="T253" s="59"/>
      <c r="U253" s="59"/>
    </row>
    <row r="254" spans="1:21" ht="15.75" thickBot="1" x14ac:dyDescent="0.3">
      <c r="A254" s="13"/>
      <c r="B254" s="88"/>
      <c r="C254" s="89"/>
      <c r="D254" s="102" t="s">
        <v>491</v>
      </c>
      <c r="E254" s="102"/>
      <c r="F254" s="102"/>
      <c r="G254" s="102"/>
      <c r="H254" s="102"/>
      <c r="I254" s="102"/>
      <c r="J254" s="102"/>
      <c r="K254" s="102"/>
      <c r="L254" s="102"/>
      <c r="M254" s="102"/>
      <c r="N254" s="102"/>
      <c r="O254" s="102"/>
      <c r="P254" s="102"/>
      <c r="Q254" s="102"/>
      <c r="R254" s="102"/>
      <c r="S254" s="102"/>
      <c r="T254" s="102"/>
      <c r="U254" s="89"/>
    </row>
    <row r="255" spans="1:21" x14ac:dyDescent="0.25">
      <c r="A255" s="13"/>
      <c r="B255" s="83" t="s">
        <v>178</v>
      </c>
      <c r="C255" s="104"/>
      <c r="D255" s="105" t="s">
        <v>492</v>
      </c>
      <c r="E255" s="105"/>
      <c r="F255" s="106"/>
      <c r="G255" s="105" t="s">
        <v>493</v>
      </c>
      <c r="H255" s="105"/>
      <c r="I255" s="106"/>
      <c r="J255" s="105" t="s">
        <v>494</v>
      </c>
      <c r="K255" s="105"/>
      <c r="L255" s="106"/>
      <c r="M255" s="105" t="s">
        <v>496</v>
      </c>
      <c r="N255" s="105"/>
      <c r="O255" s="106"/>
      <c r="P255" s="105" t="s">
        <v>497</v>
      </c>
      <c r="Q255" s="105"/>
      <c r="R255" s="106"/>
      <c r="S255" s="105" t="s">
        <v>498</v>
      </c>
      <c r="T255" s="105"/>
      <c r="U255" s="104"/>
    </row>
    <row r="256" spans="1:21" ht="15.75" thickBot="1" x14ac:dyDescent="0.3">
      <c r="A256" s="13"/>
      <c r="B256" s="103"/>
      <c r="C256" s="104"/>
      <c r="D256" s="102"/>
      <c r="E256" s="102"/>
      <c r="F256" s="107"/>
      <c r="G256" s="102"/>
      <c r="H256" s="102"/>
      <c r="I256" s="107"/>
      <c r="J256" s="102" t="s">
        <v>495</v>
      </c>
      <c r="K256" s="102"/>
      <c r="L256" s="107"/>
      <c r="M256" s="102" t="s">
        <v>495</v>
      </c>
      <c r="N256" s="102"/>
      <c r="O256" s="107"/>
      <c r="P256" s="102"/>
      <c r="Q256" s="102"/>
      <c r="R256" s="107"/>
      <c r="S256" s="102"/>
      <c r="T256" s="102"/>
      <c r="U256" s="104"/>
    </row>
    <row r="257" spans="1:21" x14ac:dyDescent="0.25">
      <c r="A257" s="13"/>
      <c r="B257" s="94"/>
      <c r="C257" s="88"/>
      <c r="D257" s="121"/>
      <c r="E257" s="121"/>
      <c r="F257" s="88"/>
      <c r="G257" s="121"/>
      <c r="H257" s="121"/>
      <c r="I257" s="88"/>
      <c r="J257" s="121"/>
      <c r="K257" s="121"/>
      <c r="L257" s="88"/>
      <c r="M257" s="121"/>
      <c r="N257" s="121"/>
      <c r="O257" s="88"/>
      <c r="P257" s="121"/>
      <c r="Q257" s="121"/>
      <c r="R257" s="88"/>
      <c r="S257" s="121"/>
      <c r="T257" s="121"/>
      <c r="U257" s="88"/>
    </row>
    <row r="258" spans="1:21" x14ac:dyDescent="0.25">
      <c r="A258" s="13"/>
      <c r="B258" s="82" t="s">
        <v>108</v>
      </c>
      <c r="C258" s="90"/>
      <c r="D258" s="108"/>
      <c r="E258" s="108"/>
      <c r="F258" s="90"/>
      <c r="G258" s="108"/>
      <c r="H258" s="108"/>
      <c r="I258" s="90"/>
      <c r="J258" s="108"/>
      <c r="K258" s="108"/>
      <c r="L258" s="90"/>
      <c r="M258" s="108"/>
      <c r="N258" s="108"/>
      <c r="O258" s="90"/>
      <c r="P258" s="108"/>
      <c r="Q258" s="108"/>
      <c r="R258" s="90"/>
      <c r="S258" s="108"/>
      <c r="T258" s="108"/>
      <c r="U258" s="90"/>
    </row>
    <row r="259" spans="1:21" x14ac:dyDescent="0.25">
      <c r="A259" s="13"/>
      <c r="B259" s="31" t="s">
        <v>81</v>
      </c>
      <c r="C259" s="88"/>
      <c r="D259" s="14" t="s">
        <v>181</v>
      </c>
      <c r="E259" s="91">
        <v>9555</v>
      </c>
      <c r="F259" s="88"/>
      <c r="G259" s="14" t="s">
        <v>181</v>
      </c>
      <c r="H259" s="68" t="s">
        <v>511</v>
      </c>
      <c r="I259" s="14" t="s">
        <v>186</v>
      </c>
      <c r="J259" s="14" t="s">
        <v>181</v>
      </c>
      <c r="K259" s="91">
        <v>105107</v>
      </c>
      <c r="L259" s="88"/>
      <c r="M259" s="14" t="s">
        <v>181</v>
      </c>
      <c r="N259" s="68" t="s">
        <v>500</v>
      </c>
      <c r="O259" s="14" t="s">
        <v>186</v>
      </c>
      <c r="P259" s="14" t="s">
        <v>181</v>
      </c>
      <c r="Q259" s="68" t="s">
        <v>510</v>
      </c>
      <c r="R259" s="14" t="s">
        <v>186</v>
      </c>
      <c r="S259" s="14" t="s">
        <v>181</v>
      </c>
      <c r="T259" s="91">
        <v>52434</v>
      </c>
      <c r="U259" s="88"/>
    </row>
    <row r="260" spans="1:21" ht="27" thickBot="1" x14ac:dyDescent="0.3">
      <c r="A260" s="13"/>
      <c r="B260" s="25" t="s">
        <v>109</v>
      </c>
      <c r="C260" s="90"/>
      <c r="D260" s="110" t="s">
        <v>582</v>
      </c>
      <c r="E260" s="110"/>
      <c r="F260" s="45" t="s">
        <v>186</v>
      </c>
      <c r="G260" s="110" t="s">
        <v>583</v>
      </c>
      <c r="H260" s="110"/>
      <c r="I260" s="45" t="s">
        <v>186</v>
      </c>
      <c r="J260" s="111">
        <v>237502</v>
      </c>
      <c r="K260" s="111"/>
      <c r="L260" s="90"/>
      <c r="M260" s="110">
        <v>135</v>
      </c>
      <c r="N260" s="110"/>
      <c r="O260" s="90"/>
      <c r="P260" s="111">
        <v>14950</v>
      </c>
      <c r="Q260" s="111"/>
      <c r="R260" s="90"/>
      <c r="S260" s="111">
        <v>199398</v>
      </c>
      <c r="T260" s="111"/>
      <c r="U260" s="90"/>
    </row>
    <row r="261" spans="1:21" ht="27" thickBot="1" x14ac:dyDescent="0.3">
      <c r="A261" s="13"/>
      <c r="B261" s="141" t="s">
        <v>584</v>
      </c>
      <c r="C261" s="88"/>
      <c r="D261" s="150" t="s">
        <v>181</v>
      </c>
      <c r="E261" s="151">
        <v>358</v>
      </c>
      <c r="F261" s="88"/>
      <c r="G261" s="113" t="s">
        <v>585</v>
      </c>
      <c r="H261" s="113"/>
      <c r="I261" s="14" t="s">
        <v>186</v>
      </c>
      <c r="J261" s="115">
        <v>342609</v>
      </c>
      <c r="K261" s="115"/>
      <c r="L261" s="88"/>
      <c r="M261" s="113" t="s">
        <v>275</v>
      </c>
      <c r="N261" s="113"/>
      <c r="O261" s="88"/>
      <c r="P261" s="113" t="s">
        <v>275</v>
      </c>
      <c r="Q261" s="113"/>
      <c r="R261" s="88"/>
      <c r="S261" s="150" t="s">
        <v>181</v>
      </c>
      <c r="T261" s="152">
        <v>251832</v>
      </c>
      <c r="U261" s="88"/>
    </row>
    <row r="262" spans="1:21" x14ac:dyDescent="0.25">
      <c r="A262" s="13"/>
      <c r="B262" s="82" t="s">
        <v>125</v>
      </c>
      <c r="C262" s="90"/>
      <c r="D262" s="109"/>
      <c r="E262" s="109"/>
      <c r="F262" s="90"/>
      <c r="G262" s="109"/>
      <c r="H262" s="109"/>
      <c r="I262" s="90"/>
      <c r="J262" s="109"/>
      <c r="K262" s="109"/>
      <c r="L262" s="90"/>
      <c r="M262" s="109"/>
      <c r="N262" s="109"/>
      <c r="O262" s="90"/>
      <c r="P262" s="109"/>
      <c r="Q262" s="109"/>
      <c r="R262" s="90"/>
      <c r="S262" s="109"/>
      <c r="T262" s="109"/>
      <c r="U262" s="90"/>
    </row>
    <row r="263" spans="1:21" x14ac:dyDescent="0.25">
      <c r="A263" s="13"/>
      <c r="B263" s="31" t="s">
        <v>586</v>
      </c>
      <c r="C263" s="88"/>
      <c r="D263" s="71" t="s">
        <v>275</v>
      </c>
      <c r="E263" s="71"/>
      <c r="F263" s="88"/>
      <c r="G263" s="71" t="s">
        <v>275</v>
      </c>
      <c r="H263" s="71"/>
      <c r="I263" s="88"/>
      <c r="J263" s="71" t="s">
        <v>275</v>
      </c>
      <c r="K263" s="71"/>
      <c r="L263" s="88"/>
      <c r="M263" s="71" t="s">
        <v>275</v>
      </c>
      <c r="N263" s="71"/>
      <c r="O263" s="88"/>
      <c r="P263" s="120"/>
      <c r="Q263" s="120"/>
      <c r="R263" s="88"/>
      <c r="S263" s="71" t="s">
        <v>275</v>
      </c>
      <c r="T263" s="71"/>
      <c r="U263" s="88"/>
    </row>
    <row r="264" spans="1:21" x14ac:dyDescent="0.25">
      <c r="A264" s="13"/>
      <c r="B264" s="25" t="s">
        <v>126</v>
      </c>
      <c r="C264" s="90"/>
      <c r="D264" s="72" t="s">
        <v>275</v>
      </c>
      <c r="E264" s="72"/>
      <c r="F264" s="90"/>
      <c r="G264" s="72" t="s">
        <v>275</v>
      </c>
      <c r="H264" s="72"/>
      <c r="I264" s="90"/>
      <c r="J264" s="72" t="s">
        <v>587</v>
      </c>
      <c r="K264" s="72"/>
      <c r="L264" s="45" t="s">
        <v>186</v>
      </c>
      <c r="M264" s="72" t="s">
        <v>275</v>
      </c>
      <c r="N264" s="72"/>
      <c r="O264" s="90"/>
      <c r="P264" s="108"/>
      <c r="Q264" s="108"/>
      <c r="R264" s="90"/>
      <c r="S264" s="72" t="s">
        <v>587</v>
      </c>
      <c r="T264" s="72"/>
      <c r="U264" s="45" t="s">
        <v>186</v>
      </c>
    </row>
    <row r="265" spans="1:21" ht="26.25" x14ac:dyDescent="0.25">
      <c r="A265" s="13"/>
      <c r="B265" s="31" t="s">
        <v>127</v>
      </c>
      <c r="C265" s="88"/>
      <c r="D265" s="71" t="s">
        <v>275</v>
      </c>
      <c r="E265" s="71"/>
      <c r="F265" s="88"/>
      <c r="G265" s="71" t="s">
        <v>275</v>
      </c>
      <c r="H265" s="71"/>
      <c r="I265" s="88"/>
      <c r="J265" s="116">
        <v>15709</v>
      </c>
      <c r="K265" s="116"/>
      <c r="L265" s="88"/>
      <c r="M265" s="71" t="s">
        <v>275</v>
      </c>
      <c r="N265" s="71"/>
      <c r="O265" s="88"/>
      <c r="P265" s="120"/>
      <c r="Q265" s="120"/>
      <c r="R265" s="88"/>
      <c r="S265" s="116">
        <v>15709</v>
      </c>
      <c r="T265" s="116"/>
      <c r="U265" s="88"/>
    </row>
    <row r="266" spans="1:21" x14ac:dyDescent="0.25">
      <c r="A266" s="13"/>
      <c r="B266" s="25" t="s">
        <v>128</v>
      </c>
      <c r="C266" s="90"/>
      <c r="D266" s="72" t="s">
        <v>275</v>
      </c>
      <c r="E266" s="72"/>
      <c r="F266" s="90"/>
      <c r="G266" s="72" t="s">
        <v>275</v>
      </c>
      <c r="H266" s="72"/>
      <c r="I266" s="90"/>
      <c r="J266" s="72">
        <v>99</v>
      </c>
      <c r="K266" s="72"/>
      <c r="L266" s="90"/>
      <c r="M266" s="72" t="s">
        <v>275</v>
      </c>
      <c r="N266" s="72"/>
      <c r="O266" s="90"/>
      <c r="P266" s="108"/>
      <c r="Q266" s="108"/>
      <c r="R266" s="90"/>
      <c r="S266" s="72">
        <v>99</v>
      </c>
      <c r="T266" s="72"/>
      <c r="U266" s="90"/>
    </row>
    <row r="267" spans="1:21" ht="26.25" x14ac:dyDescent="0.25">
      <c r="A267" s="13"/>
      <c r="B267" s="31" t="s">
        <v>129</v>
      </c>
      <c r="C267" s="88"/>
      <c r="D267" s="71" t="s">
        <v>275</v>
      </c>
      <c r="E267" s="71"/>
      <c r="F267" s="88"/>
      <c r="G267" s="71" t="s">
        <v>275</v>
      </c>
      <c r="H267" s="71"/>
      <c r="I267" s="88"/>
      <c r="J267" s="71" t="s">
        <v>588</v>
      </c>
      <c r="K267" s="71"/>
      <c r="L267" s="14" t="s">
        <v>186</v>
      </c>
      <c r="M267" s="71" t="s">
        <v>275</v>
      </c>
      <c r="N267" s="71"/>
      <c r="O267" s="88"/>
      <c r="P267" s="120"/>
      <c r="Q267" s="120"/>
      <c r="R267" s="88"/>
      <c r="S267" s="71" t="s">
        <v>588</v>
      </c>
      <c r="T267" s="71"/>
      <c r="U267" s="14" t="s">
        <v>186</v>
      </c>
    </row>
    <row r="268" spans="1:21" ht="26.25" x14ac:dyDescent="0.25">
      <c r="A268" s="13"/>
      <c r="B268" s="25" t="s">
        <v>130</v>
      </c>
      <c r="C268" s="90"/>
      <c r="D268" s="72" t="s">
        <v>275</v>
      </c>
      <c r="E268" s="72"/>
      <c r="F268" s="90"/>
      <c r="G268" s="72" t="s">
        <v>589</v>
      </c>
      <c r="H268" s="72"/>
      <c r="I268" s="45" t="s">
        <v>186</v>
      </c>
      <c r="J268" s="72" t="s">
        <v>275</v>
      </c>
      <c r="K268" s="72"/>
      <c r="L268" s="90"/>
      <c r="M268" s="72" t="s">
        <v>275</v>
      </c>
      <c r="N268" s="72"/>
      <c r="O268" s="90"/>
      <c r="P268" s="108"/>
      <c r="Q268" s="108"/>
      <c r="R268" s="90"/>
      <c r="S268" s="72" t="s">
        <v>589</v>
      </c>
      <c r="T268" s="72"/>
      <c r="U268" s="45" t="s">
        <v>186</v>
      </c>
    </row>
    <row r="269" spans="1:21" ht="15.75" thickBot="1" x14ac:dyDescent="0.3">
      <c r="A269" s="13"/>
      <c r="B269" s="31" t="s">
        <v>131</v>
      </c>
      <c r="C269" s="88"/>
      <c r="D269" s="112" t="s">
        <v>275</v>
      </c>
      <c r="E269" s="112"/>
      <c r="F269" s="88"/>
      <c r="G269" s="112" t="s">
        <v>275</v>
      </c>
      <c r="H269" s="112"/>
      <c r="I269" s="88"/>
      <c r="J269" s="112" t="s">
        <v>590</v>
      </c>
      <c r="K269" s="112"/>
      <c r="L269" s="14" t="s">
        <v>186</v>
      </c>
      <c r="M269" s="112" t="s">
        <v>275</v>
      </c>
      <c r="N269" s="112"/>
      <c r="O269" s="88"/>
      <c r="P269" s="128"/>
      <c r="Q269" s="128"/>
      <c r="R269" s="88"/>
      <c r="S269" s="112" t="s">
        <v>590</v>
      </c>
      <c r="T269" s="112"/>
      <c r="U269" s="14" t="s">
        <v>186</v>
      </c>
    </row>
    <row r="270" spans="1:21" ht="15.75" thickBot="1" x14ac:dyDescent="0.3">
      <c r="A270" s="13"/>
      <c r="B270" s="145" t="s">
        <v>132</v>
      </c>
      <c r="C270" s="90"/>
      <c r="D270" s="118" t="s">
        <v>275</v>
      </c>
      <c r="E270" s="118"/>
      <c r="F270" s="90"/>
      <c r="G270" s="118" t="s">
        <v>589</v>
      </c>
      <c r="H270" s="118"/>
      <c r="I270" s="45" t="s">
        <v>186</v>
      </c>
      <c r="J270" s="118" t="s">
        <v>591</v>
      </c>
      <c r="K270" s="118"/>
      <c r="L270" s="45" t="s">
        <v>186</v>
      </c>
      <c r="M270" s="118" t="s">
        <v>275</v>
      </c>
      <c r="N270" s="118"/>
      <c r="O270" s="90"/>
      <c r="P270" s="155"/>
      <c r="Q270" s="155"/>
      <c r="R270" s="90"/>
      <c r="S270" s="118" t="s">
        <v>592</v>
      </c>
      <c r="T270" s="118"/>
      <c r="U270" s="45" t="s">
        <v>186</v>
      </c>
    </row>
    <row r="271" spans="1:21" x14ac:dyDescent="0.25">
      <c r="A271" s="13"/>
      <c r="B271" s="87" t="s">
        <v>133</v>
      </c>
      <c r="C271" s="88"/>
      <c r="D271" s="121"/>
      <c r="E271" s="121"/>
      <c r="F271" s="88"/>
      <c r="G271" s="121"/>
      <c r="H271" s="121"/>
      <c r="I271" s="88"/>
      <c r="J271" s="121"/>
      <c r="K271" s="121"/>
      <c r="L271" s="88"/>
      <c r="M271" s="121"/>
      <c r="N271" s="121"/>
      <c r="O271" s="88"/>
      <c r="P271" s="121"/>
      <c r="Q271" s="121"/>
      <c r="R271" s="88"/>
      <c r="S271" s="121"/>
      <c r="T271" s="121"/>
      <c r="U271" s="88"/>
    </row>
    <row r="272" spans="1:21" x14ac:dyDescent="0.25">
      <c r="A272" s="13"/>
      <c r="B272" s="25" t="s">
        <v>593</v>
      </c>
      <c r="C272" s="90"/>
      <c r="D272" s="72" t="s">
        <v>275</v>
      </c>
      <c r="E272" s="72"/>
      <c r="F272" s="90"/>
      <c r="G272" s="72" t="s">
        <v>275</v>
      </c>
      <c r="H272" s="72"/>
      <c r="I272" s="90"/>
      <c r="J272" s="72" t="s">
        <v>275</v>
      </c>
      <c r="K272" s="72"/>
      <c r="L272" s="90"/>
      <c r="M272" s="72" t="s">
        <v>275</v>
      </c>
      <c r="N272" s="72"/>
      <c r="O272" s="90"/>
      <c r="P272" s="108"/>
      <c r="Q272" s="108"/>
      <c r="R272" s="90"/>
      <c r="S272" s="72" t="s">
        <v>275</v>
      </c>
      <c r="T272" s="72"/>
      <c r="U272" s="90"/>
    </row>
    <row r="273" spans="1:21" x14ac:dyDescent="0.25">
      <c r="A273" s="13"/>
      <c r="B273" s="31" t="s">
        <v>134</v>
      </c>
      <c r="C273" s="88"/>
      <c r="D273" s="71" t="s">
        <v>275</v>
      </c>
      <c r="E273" s="71"/>
      <c r="F273" s="88"/>
      <c r="G273" s="116">
        <v>80000</v>
      </c>
      <c r="H273" s="116"/>
      <c r="I273" s="88"/>
      <c r="J273" s="71" t="s">
        <v>275</v>
      </c>
      <c r="K273" s="71"/>
      <c r="L273" s="88"/>
      <c r="M273" s="71" t="s">
        <v>275</v>
      </c>
      <c r="N273" s="71"/>
      <c r="O273" s="88"/>
      <c r="P273" s="120"/>
      <c r="Q273" s="120"/>
      <c r="R273" s="88"/>
      <c r="S273" s="116">
        <v>80000</v>
      </c>
      <c r="T273" s="116"/>
      <c r="U273" s="88"/>
    </row>
    <row r="274" spans="1:21" x14ac:dyDescent="0.25">
      <c r="A274" s="13"/>
      <c r="B274" s="25" t="s">
        <v>135</v>
      </c>
      <c r="C274" s="90"/>
      <c r="D274" s="72" t="s">
        <v>275</v>
      </c>
      <c r="E274" s="72"/>
      <c r="F274" s="90"/>
      <c r="G274" s="72" t="s">
        <v>594</v>
      </c>
      <c r="H274" s="72"/>
      <c r="I274" s="45" t="s">
        <v>186</v>
      </c>
      <c r="J274" s="72" t="s">
        <v>275</v>
      </c>
      <c r="K274" s="72"/>
      <c r="L274" s="90"/>
      <c r="M274" s="72" t="s">
        <v>275</v>
      </c>
      <c r="N274" s="72"/>
      <c r="O274" s="90"/>
      <c r="P274" s="108"/>
      <c r="Q274" s="108"/>
      <c r="R274" s="90"/>
      <c r="S274" s="72" t="s">
        <v>594</v>
      </c>
      <c r="T274" s="72"/>
      <c r="U274" s="45" t="s">
        <v>186</v>
      </c>
    </row>
    <row r="275" spans="1:21" x14ac:dyDescent="0.25">
      <c r="A275" s="13"/>
      <c r="B275" s="31" t="s">
        <v>136</v>
      </c>
      <c r="C275" s="88"/>
      <c r="D275" s="71" t="s">
        <v>275</v>
      </c>
      <c r="E275" s="71"/>
      <c r="F275" s="88"/>
      <c r="G275" s="116">
        <v>500000</v>
      </c>
      <c r="H275" s="116"/>
      <c r="I275" s="88"/>
      <c r="J275" s="71" t="s">
        <v>275</v>
      </c>
      <c r="K275" s="71"/>
      <c r="L275" s="88"/>
      <c r="M275" s="71" t="s">
        <v>275</v>
      </c>
      <c r="N275" s="71"/>
      <c r="O275" s="88"/>
      <c r="P275" s="120"/>
      <c r="Q275" s="120"/>
      <c r="R275" s="88"/>
      <c r="S275" s="116">
        <v>500000</v>
      </c>
      <c r="T275" s="116"/>
      <c r="U275" s="88"/>
    </row>
    <row r="276" spans="1:21" x14ac:dyDescent="0.25">
      <c r="A276" s="13"/>
      <c r="B276" s="25" t="s">
        <v>138</v>
      </c>
      <c r="C276" s="90"/>
      <c r="D276" s="72" t="s">
        <v>566</v>
      </c>
      <c r="E276" s="72"/>
      <c r="F276" s="45" t="s">
        <v>186</v>
      </c>
      <c r="G276" s="72" t="s">
        <v>275</v>
      </c>
      <c r="H276" s="72"/>
      <c r="I276" s="90"/>
      <c r="J276" s="72" t="s">
        <v>275</v>
      </c>
      <c r="K276" s="72"/>
      <c r="L276" s="90"/>
      <c r="M276" s="72" t="s">
        <v>275</v>
      </c>
      <c r="N276" s="72"/>
      <c r="O276" s="90"/>
      <c r="P276" s="108"/>
      <c r="Q276" s="108"/>
      <c r="R276" s="90"/>
      <c r="S276" s="72" t="s">
        <v>566</v>
      </c>
      <c r="T276" s="72"/>
      <c r="U276" s="45" t="s">
        <v>186</v>
      </c>
    </row>
    <row r="277" spans="1:21" ht="15.75" thickBot="1" x14ac:dyDescent="0.3">
      <c r="A277" s="13"/>
      <c r="B277" s="31" t="s">
        <v>139</v>
      </c>
      <c r="C277" s="88"/>
      <c r="D277" s="112" t="s">
        <v>275</v>
      </c>
      <c r="E277" s="112"/>
      <c r="F277" s="88"/>
      <c r="G277" s="112" t="s">
        <v>595</v>
      </c>
      <c r="H277" s="112"/>
      <c r="I277" s="14" t="s">
        <v>186</v>
      </c>
      <c r="J277" s="112" t="s">
        <v>275</v>
      </c>
      <c r="K277" s="112"/>
      <c r="L277" s="88"/>
      <c r="M277" s="112" t="s">
        <v>275</v>
      </c>
      <c r="N277" s="112"/>
      <c r="O277" s="88"/>
      <c r="P277" s="128"/>
      <c r="Q277" s="128"/>
      <c r="R277" s="88"/>
      <c r="S277" s="112" t="s">
        <v>595</v>
      </c>
      <c r="T277" s="112"/>
      <c r="U277" s="14" t="s">
        <v>186</v>
      </c>
    </row>
    <row r="278" spans="1:21" ht="27" thickBot="1" x14ac:dyDescent="0.3">
      <c r="A278" s="13"/>
      <c r="B278" s="145" t="s">
        <v>596</v>
      </c>
      <c r="C278" s="90"/>
      <c r="D278" s="153" t="s">
        <v>181</v>
      </c>
      <c r="E278" s="154" t="s">
        <v>566</v>
      </c>
      <c r="F278" s="45" t="s">
        <v>186</v>
      </c>
      <c r="G278" s="119">
        <v>100569</v>
      </c>
      <c r="H278" s="119"/>
      <c r="I278" s="90"/>
      <c r="J278" s="118" t="s">
        <v>275</v>
      </c>
      <c r="K278" s="118"/>
      <c r="L278" s="90"/>
      <c r="M278" s="118" t="s">
        <v>275</v>
      </c>
      <c r="N278" s="118"/>
      <c r="O278" s="90"/>
      <c r="P278" s="155"/>
      <c r="Q278" s="155"/>
      <c r="R278" s="90"/>
      <c r="S278" s="119">
        <v>100211</v>
      </c>
      <c r="T278" s="119"/>
      <c r="U278" s="90"/>
    </row>
    <row r="279" spans="1:21" x14ac:dyDescent="0.25">
      <c r="A279" s="13"/>
      <c r="B279" s="141" t="s">
        <v>597</v>
      </c>
      <c r="C279" s="88"/>
      <c r="D279" s="147" t="s">
        <v>275</v>
      </c>
      <c r="E279" s="147"/>
      <c r="F279" s="88"/>
      <c r="G279" s="147" t="s">
        <v>598</v>
      </c>
      <c r="H279" s="147"/>
      <c r="I279" s="14" t="s">
        <v>186</v>
      </c>
      <c r="J279" s="146">
        <v>13764</v>
      </c>
      <c r="K279" s="146"/>
      <c r="L279" s="88"/>
      <c r="M279" s="147" t="s">
        <v>275</v>
      </c>
      <c r="N279" s="147"/>
      <c r="O279" s="88"/>
      <c r="P279" s="121"/>
      <c r="Q279" s="121"/>
      <c r="R279" s="88"/>
      <c r="S279" s="146">
        <v>8970</v>
      </c>
      <c r="T279" s="146"/>
      <c r="U279" s="88"/>
    </row>
    <row r="280" spans="1:21" x14ac:dyDescent="0.25">
      <c r="A280" s="13"/>
      <c r="B280" s="82" t="s">
        <v>16</v>
      </c>
      <c r="C280" s="90"/>
      <c r="D280" s="108"/>
      <c r="E280" s="108"/>
      <c r="F280" s="90"/>
      <c r="G280" s="108"/>
      <c r="H280" s="108"/>
      <c r="I280" s="90"/>
      <c r="J280" s="108"/>
      <c r="K280" s="108"/>
      <c r="L280" s="90"/>
      <c r="M280" s="108"/>
      <c r="N280" s="108"/>
      <c r="O280" s="90"/>
      <c r="P280" s="108"/>
      <c r="Q280" s="108"/>
      <c r="R280" s="90"/>
      <c r="S280" s="108"/>
      <c r="T280" s="108"/>
      <c r="U280" s="90"/>
    </row>
    <row r="281" spans="1:21" ht="15.75" thickBot="1" x14ac:dyDescent="0.3">
      <c r="A281" s="13"/>
      <c r="B281" s="31" t="s">
        <v>142</v>
      </c>
      <c r="C281" s="88"/>
      <c r="D281" s="112">
        <v>100</v>
      </c>
      <c r="E281" s="112"/>
      <c r="F281" s="88"/>
      <c r="G281" s="114">
        <v>6000</v>
      </c>
      <c r="H281" s="114"/>
      <c r="I281" s="88"/>
      <c r="J281" s="114">
        <v>17650</v>
      </c>
      <c r="K281" s="114"/>
      <c r="L281" s="88"/>
      <c r="M281" s="112">
        <v>70</v>
      </c>
      <c r="N281" s="112"/>
      <c r="O281" s="88"/>
      <c r="P281" s="128"/>
      <c r="Q281" s="128"/>
      <c r="R281" s="88"/>
      <c r="S281" s="114">
        <v>23820</v>
      </c>
      <c r="T281" s="114"/>
      <c r="U281" s="88"/>
    </row>
    <row r="282" spans="1:21" ht="15.75" thickBot="1" x14ac:dyDescent="0.3">
      <c r="A282" s="13"/>
      <c r="B282" s="25" t="s">
        <v>143</v>
      </c>
      <c r="C282" s="90"/>
      <c r="D282" s="95" t="s">
        <v>181</v>
      </c>
      <c r="E282" s="101">
        <v>100</v>
      </c>
      <c r="F282" s="90"/>
      <c r="G282" s="95" t="s">
        <v>181</v>
      </c>
      <c r="H282" s="99">
        <v>1206</v>
      </c>
      <c r="I282" s="90"/>
      <c r="J282" s="95" t="s">
        <v>181</v>
      </c>
      <c r="K282" s="99">
        <v>31414</v>
      </c>
      <c r="L282" s="90"/>
      <c r="M282" s="95" t="s">
        <v>181</v>
      </c>
      <c r="N282" s="101">
        <v>70</v>
      </c>
      <c r="O282" s="90"/>
      <c r="P282" s="156"/>
      <c r="Q282" s="156"/>
      <c r="R282" s="90"/>
      <c r="S282" s="95" t="s">
        <v>181</v>
      </c>
      <c r="T282" s="99">
        <v>32790</v>
      </c>
      <c r="U282" s="90"/>
    </row>
    <row r="283" spans="1:21" ht="15.75" thickTop="1" x14ac:dyDescent="0.25">
      <c r="A283" s="13"/>
      <c r="B283" s="88"/>
      <c r="C283" s="88"/>
      <c r="D283" s="88"/>
      <c r="E283" s="88"/>
      <c r="F283" s="88"/>
      <c r="G283" s="88"/>
      <c r="H283" s="88"/>
      <c r="I283" s="88"/>
      <c r="J283" s="88"/>
      <c r="K283" s="88"/>
      <c r="L283" s="88"/>
      <c r="M283" s="88"/>
      <c r="N283" s="88"/>
      <c r="O283" s="88"/>
      <c r="P283" s="88"/>
      <c r="Q283" s="88"/>
      <c r="R283" s="88"/>
      <c r="S283" s="88"/>
      <c r="T283" s="88"/>
      <c r="U283" s="88"/>
    </row>
    <row r="284" spans="1:21" x14ac:dyDescent="0.25">
      <c r="A284" s="13"/>
      <c r="B284" s="60"/>
      <c r="C284" s="60"/>
      <c r="D284" s="60"/>
      <c r="E284" s="60"/>
      <c r="F284" s="60"/>
      <c r="G284" s="60"/>
      <c r="H284" s="60"/>
      <c r="I284" s="60"/>
      <c r="J284" s="60"/>
      <c r="K284" s="60"/>
      <c r="L284" s="60"/>
      <c r="M284" s="60"/>
      <c r="N284" s="60"/>
      <c r="O284" s="60"/>
      <c r="P284" s="60"/>
      <c r="Q284" s="60"/>
      <c r="R284" s="60"/>
      <c r="S284" s="60"/>
      <c r="T284" s="60"/>
      <c r="U284" s="60"/>
    </row>
    <row r="285" spans="1:21" x14ac:dyDescent="0.25">
      <c r="A285" s="13"/>
      <c r="B285" s="61" t="s">
        <v>474</v>
      </c>
      <c r="C285" s="61"/>
      <c r="D285" s="61"/>
      <c r="E285" s="61"/>
      <c r="F285" s="61"/>
      <c r="G285" s="61"/>
      <c r="H285" s="61"/>
      <c r="I285" s="61"/>
      <c r="J285" s="61"/>
      <c r="K285" s="61"/>
      <c r="L285" s="61"/>
      <c r="M285" s="61"/>
      <c r="N285" s="61"/>
      <c r="O285" s="61"/>
      <c r="P285" s="61"/>
      <c r="Q285" s="61"/>
      <c r="R285" s="61"/>
      <c r="S285" s="61"/>
      <c r="T285" s="61"/>
      <c r="U285" s="61"/>
    </row>
    <row r="286" spans="1:21" x14ac:dyDescent="0.25">
      <c r="A286" s="13"/>
      <c r="B286" s="61" t="s">
        <v>581</v>
      </c>
      <c r="C286" s="61"/>
      <c r="D286" s="61"/>
      <c r="E286" s="61"/>
      <c r="F286" s="61"/>
      <c r="G286" s="61"/>
      <c r="H286" s="61"/>
      <c r="I286" s="61"/>
      <c r="J286" s="61"/>
      <c r="K286" s="61"/>
      <c r="L286" s="61"/>
      <c r="M286" s="61"/>
      <c r="N286" s="61"/>
      <c r="O286" s="61"/>
      <c r="P286" s="61"/>
      <c r="Q286" s="61"/>
      <c r="R286" s="61"/>
      <c r="S286" s="61"/>
      <c r="T286" s="61"/>
      <c r="U286" s="61"/>
    </row>
    <row r="287" spans="1:21" x14ac:dyDescent="0.25">
      <c r="A287" s="13"/>
      <c r="B287" s="61" t="s">
        <v>599</v>
      </c>
      <c r="C287" s="61"/>
      <c r="D287" s="61"/>
      <c r="E287" s="61"/>
      <c r="F287" s="61"/>
      <c r="G287" s="61"/>
      <c r="H287" s="61"/>
      <c r="I287" s="61"/>
      <c r="J287" s="61"/>
      <c r="K287" s="61"/>
      <c r="L287" s="61"/>
      <c r="M287" s="61"/>
      <c r="N287" s="61"/>
      <c r="O287" s="61"/>
      <c r="P287" s="61"/>
      <c r="Q287" s="61"/>
      <c r="R287" s="61"/>
      <c r="S287" s="61"/>
      <c r="T287" s="61"/>
      <c r="U287" s="61"/>
    </row>
    <row r="288" spans="1:21" x14ac:dyDescent="0.25">
      <c r="A288" s="13"/>
      <c r="B288" s="59"/>
      <c r="C288" s="59"/>
      <c r="D288" s="59"/>
      <c r="E288" s="59"/>
      <c r="F288" s="59"/>
      <c r="G288" s="59"/>
      <c r="H288" s="59"/>
      <c r="I288" s="59"/>
      <c r="J288" s="59"/>
      <c r="K288" s="59"/>
      <c r="L288" s="59"/>
      <c r="M288" s="59"/>
      <c r="N288" s="59"/>
      <c r="O288" s="59"/>
      <c r="P288" s="59"/>
      <c r="Q288" s="59"/>
      <c r="R288" s="59"/>
      <c r="S288" s="59"/>
      <c r="T288" s="59"/>
      <c r="U288" s="59"/>
    </row>
    <row r="289" spans="1:21" ht="15.75" thickBot="1" x14ac:dyDescent="0.3">
      <c r="A289" s="13"/>
      <c r="B289" s="88"/>
      <c r="C289" s="89"/>
      <c r="D289" s="102" t="s">
        <v>246</v>
      </c>
      <c r="E289" s="102"/>
      <c r="F289" s="102"/>
      <c r="G289" s="102"/>
      <c r="H289" s="102"/>
      <c r="I289" s="102"/>
      <c r="J289" s="102"/>
      <c r="K289" s="102"/>
      <c r="L289" s="102"/>
      <c r="M289" s="102"/>
      <c r="N289" s="102"/>
      <c r="O289" s="102"/>
      <c r="P289" s="102"/>
      <c r="Q289" s="102"/>
      <c r="R289" s="102"/>
      <c r="S289" s="102"/>
      <c r="T289" s="102"/>
      <c r="U289" s="89"/>
    </row>
    <row r="290" spans="1:21" x14ac:dyDescent="0.25">
      <c r="A290" s="13"/>
      <c r="B290" s="83" t="s">
        <v>178</v>
      </c>
      <c r="C290" s="104"/>
      <c r="D290" s="105" t="s">
        <v>492</v>
      </c>
      <c r="E290" s="105"/>
      <c r="F290" s="106"/>
      <c r="G290" s="105" t="s">
        <v>493</v>
      </c>
      <c r="H290" s="105"/>
      <c r="I290" s="106"/>
      <c r="J290" s="105" t="s">
        <v>494</v>
      </c>
      <c r="K290" s="105"/>
      <c r="L290" s="106"/>
      <c r="M290" s="105" t="s">
        <v>496</v>
      </c>
      <c r="N290" s="105"/>
      <c r="O290" s="106"/>
      <c r="P290" s="105" t="s">
        <v>497</v>
      </c>
      <c r="Q290" s="105"/>
      <c r="R290" s="106"/>
      <c r="S290" s="105" t="s">
        <v>498</v>
      </c>
      <c r="T290" s="105"/>
      <c r="U290" s="104"/>
    </row>
    <row r="291" spans="1:21" ht="15.75" thickBot="1" x14ac:dyDescent="0.3">
      <c r="A291" s="13"/>
      <c r="B291" s="103"/>
      <c r="C291" s="104"/>
      <c r="D291" s="102"/>
      <c r="E291" s="102"/>
      <c r="F291" s="107"/>
      <c r="G291" s="102"/>
      <c r="H291" s="102"/>
      <c r="I291" s="107"/>
      <c r="J291" s="102" t="s">
        <v>495</v>
      </c>
      <c r="K291" s="102"/>
      <c r="L291" s="107"/>
      <c r="M291" s="102" t="s">
        <v>495</v>
      </c>
      <c r="N291" s="102"/>
      <c r="O291" s="107"/>
      <c r="P291" s="102"/>
      <c r="Q291" s="102"/>
      <c r="R291" s="107"/>
      <c r="S291" s="102"/>
      <c r="T291" s="102"/>
      <c r="U291" s="104"/>
    </row>
    <row r="292" spans="1:21" x14ac:dyDescent="0.25">
      <c r="A292" s="13"/>
      <c r="B292" s="94"/>
      <c r="C292" s="88"/>
      <c r="D292" s="121"/>
      <c r="E292" s="121"/>
      <c r="F292" s="88"/>
      <c r="G292" s="121"/>
      <c r="H292" s="121"/>
      <c r="I292" s="88"/>
      <c r="J292" s="121"/>
      <c r="K292" s="121"/>
      <c r="L292" s="88"/>
      <c r="M292" s="121"/>
      <c r="N292" s="121"/>
      <c r="O292" s="88"/>
      <c r="P292" s="121"/>
      <c r="Q292" s="121"/>
      <c r="R292" s="88"/>
      <c r="S292" s="121"/>
      <c r="T292" s="121"/>
      <c r="U292" s="88"/>
    </row>
    <row r="293" spans="1:21" x14ac:dyDescent="0.25">
      <c r="A293" s="13"/>
      <c r="B293" s="82" t="s">
        <v>108</v>
      </c>
      <c r="C293" s="90"/>
      <c r="D293" s="108"/>
      <c r="E293" s="108"/>
      <c r="F293" s="90"/>
      <c r="G293" s="108"/>
      <c r="H293" s="108"/>
      <c r="I293" s="90"/>
      <c r="J293" s="108"/>
      <c r="K293" s="108"/>
      <c r="L293" s="90"/>
      <c r="M293" s="108"/>
      <c r="N293" s="108"/>
      <c r="O293" s="90"/>
      <c r="P293" s="108"/>
      <c r="Q293" s="108"/>
      <c r="R293" s="90"/>
      <c r="S293" s="108"/>
      <c r="T293" s="108"/>
      <c r="U293" s="90"/>
    </row>
    <row r="294" spans="1:21" x14ac:dyDescent="0.25">
      <c r="A294" s="13"/>
      <c r="B294" s="31" t="s">
        <v>81</v>
      </c>
      <c r="C294" s="88"/>
      <c r="D294" s="14" t="s">
        <v>181</v>
      </c>
      <c r="E294" s="68" t="s">
        <v>533</v>
      </c>
      <c r="F294" s="14" t="s">
        <v>186</v>
      </c>
      <c r="G294" s="14" t="s">
        <v>181</v>
      </c>
      <c r="H294" s="68" t="s">
        <v>534</v>
      </c>
      <c r="I294" s="14" t="s">
        <v>186</v>
      </c>
      <c r="J294" s="14" t="s">
        <v>181</v>
      </c>
      <c r="K294" s="91">
        <v>52341</v>
      </c>
      <c r="L294" s="88"/>
      <c r="M294" s="14" t="s">
        <v>181</v>
      </c>
      <c r="N294" s="68" t="s">
        <v>523</v>
      </c>
      <c r="O294" s="14" t="s">
        <v>186</v>
      </c>
      <c r="P294" s="14" t="s">
        <v>181</v>
      </c>
      <c r="Q294" s="91">
        <v>1244</v>
      </c>
      <c r="R294" s="88"/>
      <c r="S294" s="14" t="s">
        <v>181</v>
      </c>
      <c r="T294" s="91">
        <v>31471</v>
      </c>
      <c r="U294" s="88"/>
    </row>
    <row r="295" spans="1:21" ht="27" thickBot="1" x14ac:dyDescent="0.3">
      <c r="A295" s="13"/>
      <c r="B295" s="25" t="s">
        <v>109</v>
      </c>
      <c r="C295" s="90"/>
      <c r="D295" s="111">
        <v>1028</v>
      </c>
      <c r="E295" s="111"/>
      <c r="F295" s="90"/>
      <c r="G295" s="111">
        <v>8907</v>
      </c>
      <c r="H295" s="111"/>
      <c r="I295" s="90"/>
      <c r="J295" s="111">
        <v>78122</v>
      </c>
      <c r="K295" s="111"/>
      <c r="L295" s="90"/>
      <c r="M295" s="110">
        <v>281</v>
      </c>
      <c r="N295" s="110"/>
      <c r="O295" s="90"/>
      <c r="P295" s="110" t="s">
        <v>532</v>
      </c>
      <c r="Q295" s="110"/>
      <c r="R295" s="45" t="s">
        <v>186</v>
      </c>
      <c r="S295" s="111">
        <v>87094</v>
      </c>
      <c r="T295" s="111"/>
      <c r="U295" s="90"/>
    </row>
    <row r="296" spans="1:21" ht="27" thickBot="1" x14ac:dyDescent="0.3">
      <c r="A296" s="13"/>
      <c r="B296" s="141" t="s">
        <v>584</v>
      </c>
      <c r="C296" s="88"/>
      <c r="D296" s="113">
        <v>159</v>
      </c>
      <c r="E296" s="113"/>
      <c r="F296" s="88"/>
      <c r="G296" s="113" t="s">
        <v>600</v>
      </c>
      <c r="H296" s="113"/>
      <c r="I296" s="14" t="s">
        <v>186</v>
      </c>
      <c r="J296" s="115">
        <v>130463</v>
      </c>
      <c r="K296" s="115"/>
      <c r="L296" s="88"/>
      <c r="M296" s="113" t="s">
        <v>601</v>
      </c>
      <c r="N296" s="113"/>
      <c r="O296" s="14" t="s">
        <v>186</v>
      </c>
      <c r="P296" s="157"/>
      <c r="Q296" s="157"/>
      <c r="R296" s="88"/>
      <c r="S296" s="115">
        <v>118565</v>
      </c>
      <c r="T296" s="115"/>
      <c r="U296" s="88"/>
    </row>
    <row r="297" spans="1:21" x14ac:dyDescent="0.25">
      <c r="A297" s="13"/>
      <c r="B297" s="82" t="s">
        <v>125</v>
      </c>
      <c r="C297" s="90"/>
      <c r="D297" s="109"/>
      <c r="E297" s="109"/>
      <c r="F297" s="90"/>
      <c r="G297" s="109"/>
      <c r="H297" s="109"/>
      <c r="I297" s="90"/>
      <c r="J297" s="109"/>
      <c r="K297" s="109"/>
      <c r="L297" s="90"/>
      <c r="M297" s="109"/>
      <c r="N297" s="109"/>
      <c r="O297" s="90"/>
      <c r="P297" s="109"/>
      <c r="Q297" s="109"/>
      <c r="R297" s="90"/>
      <c r="S297" s="109"/>
      <c r="T297" s="109"/>
      <c r="U297" s="90"/>
    </row>
    <row r="298" spans="1:21" x14ac:dyDescent="0.25">
      <c r="A298" s="13"/>
      <c r="B298" s="31" t="s">
        <v>586</v>
      </c>
      <c r="C298" s="88"/>
      <c r="D298" s="71" t="s">
        <v>602</v>
      </c>
      <c r="E298" s="71"/>
      <c r="F298" s="14" t="s">
        <v>186</v>
      </c>
      <c r="G298" s="71" t="s">
        <v>275</v>
      </c>
      <c r="H298" s="71"/>
      <c r="I298" s="88"/>
      <c r="J298" s="71" t="s">
        <v>275</v>
      </c>
      <c r="K298" s="71"/>
      <c r="L298" s="88"/>
      <c r="M298" s="71" t="s">
        <v>275</v>
      </c>
      <c r="N298" s="71"/>
      <c r="O298" s="88"/>
      <c r="P298" s="116">
        <v>172481</v>
      </c>
      <c r="Q298" s="116"/>
      <c r="R298" s="88"/>
      <c r="S298" s="71" t="s">
        <v>275</v>
      </c>
      <c r="T298" s="71"/>
      <c r="U298" s="88"/>
    </row>
    <row r="299" spans="1:21" x14ac:dyDescent="0.25">
      <c r="A299" s="13"/>
      <c r="B299" s="25" t="s">
        <v>126</v>
      </c>
      <c r="C299" s="90"/>
      <c r="D299" s="72" t="s">
        <v>275</v>
      </c>
      <c r="E299" s="72"/>
      <c r="F299" s="90"/>
      <c r="G299" s="72" t="s">
        <v>275</v>
      </c>
      <c r="H299" s="72"/>
      <c r="I299" s="90"/>
      <c r="J299" s="72" t="s">
        <v>603</v>
      </c>
      <c r="K299" s="72"/>
      <c r="L299" s="45" t="s">
        <v>186</v>
      </c>
      <c r="M299" s="72" t="s">
        <v>275</v>
      </c>
      <c r="N299" s="72"/>
      <c r="O299" s="90"/>
      <c r="P299" s="108"/>
      <c r="Q299" s="108"/>
      <c r="R299" s="90"/>
      <c r="S299" s="72" t="s">
        <v>603</v>
      </c>
      <c r="T299" s="72"/>
      <c r="U299" s="45" t="s">
        <v>186</v>
      </c>
    </row>
    <row r="300" spans="1:21" ht="26.25" x14ac:dyDescent="0.25">
      <c r="A300" s="13"/>
      <c r="B300" s="31" t="s">
        <v>127</v>
      </c>
      <c r="C300" s="88"/>
      <c r="D300" s="71" t="s">
        <v>275</v>
      </c>
      <c r="E300" s="71"/>
      <c r="F300" s="88"/>
      <c r="G300" s="71" t="s">
        <v>275</v>
      </c>
      <c r="H300" s="71"/>
      <c r="I300" s="88"/>
      <c r="J300" s="71" t="s">
        <v>275</v>
      </c>
      <c r="K300" s="71"/>
      <c r="L300" s="88"/>
      <c r="M300" s="71" t="s">
        <v>275</v>
      </c>
      <c r="N300" s="71"/>
      <c r="O300" s="88"/>
      <c r="P300" s="120"/>
      <c r="Q300" s="120"/>
      <c r="R300" s="88"/>
      <c r="S300" s="71" t="s">
        <v>275</v>
      </c>
      <c r="T300" s="71"/>
      <c r="U300" s="88"/>
    </row>
    <row r="301" spans="1:21" x14ac:dyDescent="0.25">
      <c r="A301" s="13"/>
      <c r="B301" s="25" t="s">
        <v>128</v>
      </c>
      <c r="C301" s="90"/>
      <c r="D301" s="72" t="s">
        <v>275</v>
      </c>
      <c r="E301" s="72"/>
      <c r="F301" s="90"/>
      <c r="G301" s="72" t="s">
        <v>275</v>
      </c>
      <c r="H301" s="72"/>
      <c r="I301" s="90"/>
      <c r="J301" s="72" t="s">
        <v>604</v>
      </c>
      <c r="K301" s="72"/>
      <c r="L301" s="45" t="s">
        <v>186</v>
      </c>
      <c r="M301" s="72">
        <v>644</v>
      </c>
      <c r="N301" s="72"/>
      <c r="O301" s="90"/>
      <c r="P301" s="108"/>
      <c r="Q301" s="108"/>
      <c r="R301" s="90"/>
      <c r="S301" s="72">
        <v>629</v>
      </c>
      <c r="T301" s="72"/>
      <c r="U301" s="90"/>
    </row>
    <row r="302" spans="1:21" ht="26.25" x14ac:dyDescent="0.25">
      <c r="A302" s="13"/>
      <c r="B302" s="31" t="s">
        <v>129</v>
      </c>
      <c r="C302" s="88"/>
      <c r="D302" s="71" t="s">
        <v>275</v>
      </c>
      <c r="E302" s="71"/>
      <c r="F302" s="88"/>
      <c r="G302" s="71" t="s">
        <v>275</v>
      </c>
      <c r="H302" s="71"/>
      <c r="I302" s="88"/>
      <c r="J302" s="71" t="s">
        <v>605</v>
      </c>
      <c r="K302" s="71"/>
      <c r="L302" s="14" t="s">
        <v>186</v>
      </c>
      <c r="M302" s="71" t="s">
        <v>275</v>
      </c>
      <c r="N302" s="71"/>
      <c r="O302" s="88"/>
      <c r="P302" s="120"/>
      <c r="Q302" s="120"/>
      <c r="R302" s="88"/>
      <c r="S302" s="71" t="s">
        <v>605</v>
      </c>
      <c r="T302" s="71"/>
      <c r="U302" s="14" t="s">
        <v>186</v>
      </c>
    </row>
    <row r="303" spans="1:21" ht="26.25" x14ac:dyDescent="0.25">
      <c r="A303" s="13"/>
      <c r="B303" s="25" t="s">
        <v>130</v>
      </c>
      <c r="C303" s="90"/>
      <c r="D303" s="72" t="s">
        <v>275</v>
      </c>
      <c r="E303" s="72"/>
      <c r="F303" s="90"/>
      <c r="G303" s="117">
        <v>7680</v>
      </c>
      <c r="H303" s="117"/>
      <c r="I303" s="90"/>
      <c r="J303" s="72" t="s">
        <v>275</v>
      </c>
      <c r="K303" s="72"/>
      <c r="L303" s="90"/>
      <c r="M303" s="72" t="s">
        <v>275</v>
      </c>
      <c r="N303" s="72"/>
      <c r="O303" s="90"/>
      <c r="P303" s="108"/>
      <c r="Q303" s="108"/>
      <c r="R303" s="90"/>
      <c r="S303" s="117">
        <v>7680</v>
      </c>
      <c r="T303" s="117"/>
      <c r="U303" s="90"/>
    </row>
    <row r="304" spans="1:21" ht="15.75" thickBot="1" x14ac:dyDescent="0.3">
      <c r="A304" s="13"/>
      <c r="B304" s="31" t="s">
        <v>131</v>
      </c>
      <c r="C304" s="88"/>
      <c r="D304" s="112" t="s">
        <v>275</v>
      </c>
      <c r="E304" s="112"/>
      <c r="F304" s="88"/>
      <c r="G304" s="112" t="s">
        <v>275</v>
      </c>
      <c r="H304" s="112"/>
      <c r="I304" s="88"/>
      <c r="J304" s="112" t="s">
        <v>275</v>
      </c>
      <c r="K304" s="112"/>
      <c r="L304" s="88"/>
      <c r="M304" s="112" t="s">
        <v>275</v>
      </c>
      <c r="N304" s="112"/>
      <c r="O304" s="88"/>
      <c r="P304" s="128"/>
      <c r="Q304" s="128"/>
      <c r="R304" s="88"/>
      <c r="S304" s="112" t="s">
        <v>275</v>
      </c>
      <c r="T304" s="112"/>
      <c r="U304" s="88"/>
    </row>
    <row r="305" spans="1:21" ht="27" thickBot="1" x14ac:dyDescent="0.3">
      <c r="A305" s="13"/>
      <c r="B305" s="145" t="s">
        <v>606</v>
      </c>
      <c r="C305" s="90"/>
      <c r="D305" s="118" t="s">
        <v>602</v>
      </c>
      <c r="E305" s="118"/>
      <c r="F305" s="45" t="s">
        <v>186</v>
      </c>
      <c r="G305" s="119">
        <v>7680</v>
      </c>
      <c r="H305" s="119"/>
      <c r="I305" s="90"/>
      <c r="J305" s="118" t="s">
        <v>607</v>
      </c>
      <c r="K305" s="118"/>
      <c r="L305" s="45" t="s">
        <v>186</v>
      </c>
      <c r="M305" s="118">
        <v>644</v>
      </c>
      <c r="N305" s="118"/>
      <c r="O305" s="90"/>
      <c r="P305" s="119">
        <v>172481</v>
      </c>
      <c r="Q305" s="119"/>
      <c r="R305" s="90"/>
      <c r="S305" s="118" t="s">
        <v>608</v>
      </c>
      <c r="T305" s="118"/>
      <c r="U305" s="45" t="s">
        <v>186</v>
      </c>
    </row>
    <row r="306" spans="1:21" x14ac:dyDescent="0.25">
      <c r="A306" s="13"/>
      <c r="B306" s="87" t="s">
        <v>133</v>
      </c>
      <c r="C306" s="88"/>
      <c r="D306" s="121"/>
      <c r="E306" s="121"/>
      <c r="F306" s="88"/>
      <c r="G306" s="121"/>
      <c r="H306" s="121"/>
      <c r="I306" s="88"/>
      <c r="J306" s="121"/>
      <c r="K306" s="121"/>
      <c r="L306" s="88"/>
      <c r="M306" s="121"/>
      <c r="N306" s="121"/>
      <c r="O306" s="88"/>
      <c r="P306" s="121"/>
      <c r="Q306" s="121"/>
      <c r="R306" s="88"/>
      <c r="S306" s="121"/>
      <c r="T306" s="121"/>
      <c r="U306" s="88"/>
    </row>
    <row r="307" spans="1:21" x14ac:dyDescent="0.25">
      <c r="A307" s="13"/>
      <c r="B307" s="25" t="s">
        <v>593</v>
      </c>
      <c r="C307" s="90"/>
      <c r="D307" s="72" t="s">
        <v>275</v>
      </c>
      <c r="E307" s="72"/>
      <c r="F307" s="90"/>
      <c r="G307" s="45" t="s">
        <v>181</v>
      </c>
      <c r="H307" s="92">
        <v>172481</v>
      </c>
      <c r="I307" s="90"/>
      <c r="J307" s="72" t="s">
        <v>275</v>
      </c>
      <c r="K307" s="72"/>
      <c r="L307" s="90"/>
      <c r="M307" s="72" t="s">
        <v>275</v>
      </c>
      <c r="N307" s="72"/>
      <c r="O307" s="90"/>
      <c r="P307" s="72" t="s">
        <v>602</v>
      </c>
      <c r="Q307" s="72"/>
      <c r="R307" s="45" t="s">
        <v>186</v>
      </c>
      <c r="S307" s="72" t="s">
        <v>275</v>
      </c>
      <c r="T307" s="72"/>
      <c r="U307" s="90"/>
    </row>
    <row r="308" spans="1:21" x14ac:dyDescent="0.25">
      <c r="A308" s="13"/>
      <c r="B308" s="31" t="s">
        <v>135</v>
      </c>
      <c r="C308" s="88"/>
      <c r="D308" s="71" t="s">
        <v>275</v>
      </c>
      <c r="E308" s="71"/>
      <c r="F308" s="88"/>
      <c r="G308" s="71" t="s">
        <v>609</v>
      </c>
      <c r="H308" s="71"/>
      <c r="I308" s="14" t="s">
        <v>186</v>
      </c>
      <c r="J308" s="71" t="s">
        <v>275</v>
      </c>
      <c r="K308" s="71"/>
      <c r="L308" s="88"/>
      <c r="M308" s="71" t="s">
        <v>275</v>
      </c>
      <c r="N308" s="71"/>
      <c r="O308" s="88"/>
      <c r="P308" s="120"/>
      <c r="Q308" s="120"/>
      <c r="R308" s="88"/>
      <c r="S308" s="71" t="s">
        <v>609</v>
      </c>
      <c r="T308" s="71"/>
      <c r="U308" s="14" t="s">
        <v>186</v>
      </c>
    </row>
    <row r="309" spans="1:21" x14ac:dyDescent="0.25">
      <c r="A309" s="13"/>
      <c r="B309" s="25" t="s">
        <v>136</v>
      </c>
      <c r="C309" s="90"/>
      <c r="D309" s="72" t="s">
        <v>275</v>
      </c>
      <c r="E309" s="72"/>
      <c r="F309" s="90"/>
      <c r="G309" s="72" t="s">
        <v>275</v>
      </c>
      <c r="H309" s="72"/>
      <c r="I309" s="90"/>
      <c r="J309" s="72" t="s">
        <v>275</v>
      </c>
      <c r="K309" s="72"/>
      <c r="L309" s="90"/>
      <c r="M309" s="72" t="s">
        <v>275</v>
      </c>
      <c r="N309" s="72"/>
      <c r="O309" s="90"/>
      <c r="P309" s="108"/>
      <c r="Q309" s="108"/>
      <c r="R309" s="90"/>
      <c r="S309" s="72" t="s">
        <v>275</v>
      </c>
      <c r="T309" s="72"/>
      <c r="U309" s="90"/>
    </row>
    <row r="310" spans="1:21" ht="26.25" x14ac:dyDescent="0.25">
      <c r="A310" s="13"/>
      <c r="B310" s="31" t="s">
        <v>137</v>
      </c>
      <c r="C310" s="88"/>
      <c r="D310" s="116">
        <v>172422</v>
      </c>
      <c r="E310" s="116"/>
      <c r="F310" s="88"/>
      <c r="G310" s="71" t="s">
        <v>275</v>
      </c>
      <c r="H310" s="71"/>
      <c r="I310" s="88"/>
      <c r="J310" s="71" t="s">
        <v>275</v>
      </c>
      <c r="K310" s="71"/>
      <c r="L310" s="88"/>
      <c r="M310" s="71" t="s">
        <v>275</v>
      </c>
      <c r="N310" s="71"/>
      <c r="O310" s="88"/>
      <c r="P310" s="120"/>
      <c r="Q310" s="120"/>
      <c r="R310" s="88"/>
      <c r="S310" s="116">
        <v>172422</v>
      </c>
      <c r="T310" s="116"/>
      <c r="U310" s="88"/>
    </row>
    <row r="311" spans="1:21" x14ac:dyDescent="0.25">
      <c r="A311" s="13"/>
      <c r="B311" s="25" t="s">
        <v>138</v>
      </c>
      <c r="C311" s="90"/>
      <c r="D311" s="72" t="s">
        <v>275</v>
      </c>
      <c r="E311" s="72"/>
      <c r="F311" s="90"/>
      <c r="G311" s="72" t="s">
        <v>601</v>
      </c>
      <c r="H311" s="72"/>
      <c r="I311" s="45" t="s">
        <v>186</v>
      </c>
      <c r="J311" s="72" t="s">
        <v>275</v>
      </c>
      <c r="K311" s="72"/>
      <c r="L311" s="90"/>
      <c r="M311" s="72" t="s">
        <v>275</v>
      </c>
      <c r="N311" s="72"/>
      <c r="O311" s="90"/>
      <c r="P311" s="108"/>
      <c r="Q311" s="108"/>
      <c r="R311" s="90"/>
      <c r="S311" s="72" t="s">
        <v>601</v>
      </c>
      <c r="T311" s="72"/>
      <c r="U311" s="45" t="s">
        <v>186</v>
      </c>
    </row>
    <row r="312" spans="1:21" ht="15.75" thickBot="1" x14ac:dyDescent="0.3">
      <c r="A312" s="13"/>
      <c r="B312" s="31" t="s">
        <v>139</v>
      </c>
      <c r="C312" s="88"/>
      <c r="D312" s="112" t="s">
        <v>275</v>
      </c>
      <c r="E312" s="112"/>
      <c r="F312" s="88"/>
      <c r="G312" s="112" t="s">
        <v>275</v>
      </c>
      <c r="H312" s="112"/>
      <c r="I312" s="88"/>
      <c r="J312" s="112" t="s">
        <v>275</v>
      </c>
      <c r="K312" s="112"/>
      <c r="L312" s="88"/>
      <c r="M312" s="112" t="s">
        <v>275</v>
      </c>
      <c r="N312" s="112"/>
      <c r="O312" s="88"/>
      <c r="P312" s="128"/>
      <c r="Q312" s="128"/>
      <c r="R312" s="88"/>
      <c r="S312" s="112" t="s">
        <v>275</v>
      </c>
      <c r="T312" s="112"/>
      <c r="U312" s="88"/>
    </row>
    <row r="313" spans="1:21" ht="27" thickBot="1" x14ac:dyDescent="0.3">
      <c r="A313" s="13"/>
      <c r="B313" s="145" t="s">
        <v>596</v>
      </c>
      <c r="C313" s="90"/>
      <c r="D313" s="119">
        <v>172422</v>
      </c>
      <c r="E313" s="119"/>
      <c r="F313" s="90"/>
      <c r="G313" s="118">
        <v>432</v>
      </c>
      <c r="H313" s="118"/>
      <c r="I313" s="90"/>
      <c r="J313" s="118" t="s">
        <v>275</v>
      </c>
      <c r="K313" s="118"/>
      <c r="L313" s="90"/>
      <c r="M313" s="118" t="s">
        <v>275</v>
      </c>
      <c r="N313" s="118"/>
      <c r="O313" s="90"/>
      <c r="P313" s="118" t="s">
        <v>602</v>
      </c>
      <c r="Q313" s="118"/>
      <c r="R313" s="45" t="s">
        <v>186</v>
      </c>
      <c r="S313" s="118">
        <v>373</v>
      </c>
      <c r="T313" s="118"/>
      <c r="U313" s="90"/>
    </row>
    <row r="314" spans="1:21" x14ac:dyDescent="0.25">
      <c r="A314" s="13"/>
      <c r="B314" s="141" t="s">
        <v>597</v>
      </c>
      <c r="C314" s="88"/>
      <c r="D314" s="147">
        <v>100</v>
      </c>
      <c r="E314" s="147"/>
      <c r="F314" s="88"/>
      <c r="G314" s="147" t="s">
        <v>610</v>
      </c>
      <c r="H314" s="147"/>
      <c r="I314" s="14" t="s">
        <v>186</v>
      </c>
      <c r="J314" s="146">
        <v>2530</v>
      </c>
      <c r="K314" s="146"/>
      <c r="L314" s="88"/>
      <c r="M314" s="147">
        <v>595</v>
      </c>
      <c r="N314" s="147"/>
      <c r="O314" s="88"/>
      <c r="P314" s="121"/>
      <c r="Q314" s="121"/>
      <c r="R314" s="88"/>
      <c r="S314" s="147" t="s">
        <v>611</v>
      </c>
      <c r="T314" s="147"/>
      <c r="U314" s="14" t="s">
        <v>186</v>
      </c>
    </row>
    <row r="315" spans="1:21" x14ac:dyDescent="0.25">
      <c r="A315" s="13"/>
      <c r="B315" s="82" t="s">
        <v>16</v>
      </c>
      <c r="C315" s="90"/>
      <c r="D315" s="108"/>
      <c r="E315" s="108"/>
      <c r="F315" s="90"/>
      <c r="G315" s="108"/>
      <c r="H315" s="108"/>
      <c r="I315" s="90"/>
      <c r="J315" s="108"/>
      <c r="K315" s="108"/>
      <c r="L315" s="90"/>
      <c r="M315" s="108"/>
      <c r="N315" s="108"/>
      <c r="O315" s="90"/>
      <c r="P315" s="108"/>
      <c r="Q315" s="108"/>
      <c r="R315" s="90"/>
      <c r="S315" s="108"/>
      <c r="T315" s="108"/>
      <c r="U315" s="90"/>
    </row>
    <row r="316" spans="1:21" ht="15.75" thickBot="1" x14ac:dyDescent="0.3">
      <c r="A316" s="13"/>
      <c r="B316" s="31" t="s">
        <v>142</v>
      </c>
      <c r="C316" s="88"/>
      <c r="D316" s="112" t="s">
        <v>275</v>
      </c>
      <c r="E316" s="112"/>
      <c r="F316" s="88"/>
      <c r="G316" s="114">
        <v>5056</v>
      </c>
      <c r="H316" s="114"/>
      <c r="I316" s="88"/>
      <c r="J316" s="114">
        <v>18600</v>
      </c>
      <c r="K316" s="114"/>
      <c r="L316" s="88"/>
      <c r="M316" s="112">
        <v>70</v>
      </c>
      <c r="N316" s="112"/>
      <c r="O316" s="88"/>
      <c r="P316" s="128"/>
      <c r="Q316" s="128"/>
      <c r="R316" s="88"/>
      <c r="S316" s="114">
        <v>23726</v>
      </c>
      <c r="T316" s="114"/>
      <c r="U316" s="88"/>
    </row>
    <row r="317" spans="1:21" ht="15.75" thickBot="1" x14ac:dyDescent="0.3">
      <c r="A317" s="13"/>
      <c r="B317" s="25" t="s">
        <v>143</v>
      </c>
      <c r="C317" s="90"/>
      <c r="D317" s="95" t="s">
        <v>181</v>
      </c>
      <c r="E317" s="101">
        <v>100</v>
      </c>
      <c r="F317" s="90"/>
      <c r="G317" s="95" t="s">
        <v>181</v>
      </c>
      <c r="H317" s="99">
        <v>1160</v>
      </c>
      <c r="I317" s="90"/>
      <c r="J317" s="95" t="s">
        <v>181</v>
      </c>
      <c r="K317" s="99">
        <v>21130</v>
      </c>
      <c r="L317" s="90"/>
      <c r="M317" s="95" t="s">
        <v>181</v>
      </c>
      <c r="N317" s="101">
        <v>665</v>
      </c>
      <c r="O317" s="90"/>
      <c r="P317" s="156"/>
      <c r="Q317" s="156"/>
      <c r="R317" s="90"/>
      <c r="S317" s="95" t="s">
        <v>181</v>
      </c>
      <c r="T317" s="99">
        <v>23055</v>
      </c>
      <c r="U317" s="90"/>
    </row>
    <row r="318" spans="1:21" ht="15.75" thickTop="1" x14ac:dyDescent="0.25">
      <c r="A318" s="13"/>
      <c r="B318" s="88"/>
      <c r="C318" s="88"/>
      <c r="D318" s="88"/>
      <c r="E318" s="88"/>
      <c r="F318" s="88"/>
      <c r="G318" s="88"/>
      <c r="H318" s="88"/>
      <c r="I318" s="88"/>
      <c r="J318" s="88"/>
      <c r="K318" s="88"/>
      <c r="L318" s="88"/>
      <c r="M318" s="88"/>
      <c r="N318" s="88"/>
      <c r="O318" s="88"/>
      <c r="P318" s="88"/>
      <c r="Q318" s="88"/>
      <c r="R318" s="88"/>
      <c r="S318" s="88"/>
      <c r="T318" s="88"/>
      <c r="U318" s="88"/>
    </row>
  </sheetData>
  <mergeCells count="1549">
    <mergeCell ref="B286:U286"/>
    <mergeCell ref="B287:U287"/>
    <mergeCell ref="B288:U288"/>
    <mergeCell ref="B199:U199"/>
    <mergeCell ref="B200:U200"/>
    <mergeCell ref="B201:U201"/>
    <mergeCell ref="A250:A318"/>
    <mergeCell ref="B250:U250"/>
    <mergeCell ref="B251:U251"/>
    <mergeCell ref="B252:U252"/>
    <mergeCell ref="B253:U253"/>
    <mergeCell ref="B284:U284"/>
    <mergeCell ref="B285:U285"/>
    <mergeCell ref="B110:U110"/>
    <mergeCell ref="B111:U111"/>
    <mergeCell ref="B112:U112"/>
    <mergeCell ref="A143:A249"/>
    <mergeCell ref="B143:U143"/>
    <mergeCell ref="B144:U144"/>
    <mergeCell ref="B145:U145"/>
    <mergeCell ref="B146:U146"/>
    <mergeCell ref="B197:U197"/>
    <mergeCell ref="B198:U198"/>
    <mergeCell ref="B74:U74"/>
    <mergeCell ref="B75:U75"/>
    <mergeCell ref="B76:U76"/>
    <mergeCell ref="B77:U77"/>
    <mergeCell ref="B108:U108"/>
    <mergeCell ref="B109:U109"/>
    <mergeCell ref="B38:U38"/>
    <mergeCell ref="B39:U39"/>
    <mergeCell ref="B40:U40"/>
    <mergeCell ref="B41:U41"/>
    <mergeCell ref="B42:U42"/>
    <mergeCell ref="B73:U73"/>
    <mergeCell ref="P317:Q317"/>
    <mergeCell ref="A1:A2"/>
    <mergeCell ref="B1:U1"/>
    <mergeCell ref="B2:U2"/>
    <mergeCell ref="B3:U3"/>
    <mergeCell ref="A4:A142"/>
    <mergeCell ref="B4:U4"/>
    <mergeCell ref="B5:U5"/>
    <mergeCell ref="B6:U6"/>
    <mergeCell ref="B7:U7"/>
    <mergeCell ref="D316:E316"/>
    <mergeCell ref="G316:H316"/>
    <mergeCell ref="J316:K316"/>
    <mergeCell ref="M316:N316"/>
    <mergeCell ref="P316:Q316"/>
    <mergeCell ref="S316:T316"/>
    <mergeCell ref="D315:E315"/>
    <mergeCell ref="G315:H315"/>
    <mergeCell ref="J315:K315"/>
    <mergeCell ref="M315:N315"/>
    <mergeCell ref="P315:Q315"/>
    <mergeCell ref="S315:T315"/>
    <mergeCell ref="D314:E314"/>
    <mergeCell ref="G314:H314"/>
    <mergeCell ref="J314:K314"/>
    <mergeCell ref="M314:N314"/>
    <mergeCell ref="P314:Q314"/>
    <mergeCell ref="S314:T314"/>
    <mergeCell ref="D313:E313"/>
    <mergeCell ref="G313:H313"/>
    <mergeCell ref="J313:K313"/>
    <mergeCell ref="M313:N313"/>
    <mergeCell ref="P313:Q313"/>
    <mergeCell ref="S313:T313"/>
    <mergeCell ref="D312:E312"/>
    <mergeCell ref="G312:H312"/>
    <mergeCell ref="J312:K312"/>
    <mergeCell ref="M312:N312"/>
    <mergeCell ref="P312:Q312"/>
    <mergeCell ref="S312:T312"/>
    <mergeCell ref="D311:E311"/>
    <mergeCell ref="G311:H311"/>
    <mergeCell ref="J311:K311"/>
    <mergeCell ref="M311:N311"/>
    <mergeCell ref="P311:Q311"/>
    <mergeCell ref="S311:T311"/>
    <mergeCell ref="D310:E310"/>
    <mergeCell ref="G310:H310"/>
    <mergeCell ref="J310:K310"/>
    <mergeCell ref="M310:N310"/>
    <mergeCell ref="P310:Q310"/>
    <mergeCell ref="S310:T310"/>
    <mergeCell ref="S308:T308"/>
    <mergeCell ref="D309:E309"/>
    <mergeCell ref="G309:H309"/>
    <mergeCell ref="J309:K309"/>
    <mergeCell ref="M309:N309"/>
    <mergeCell ref="P309:Q309"/>
    <mergeCell ref="S309:T309"/>
    <mergeCell ref="D307:E307"/>
    <mergeCell ref="J307:K307"/>
    <mergeCell ref="M307:N307"/>
    <mergeCell ref="P307:Q307"/>
    <mergeCell ref="S307:T307"/>
    <mergeCell ref="D308:E308"/>
    <mergeCell ref="G308:H308"/>
    <mergeCell ref="J308:K308"/>
    <mergeCell ref="M308:N308"/>
    <mergeCell ref="P308:Q308"/>
    <mergeCell ref="D306:E306"/>
    <mergeCell ref="G306:H306"/>
    <mergeCell ref="J306:K306"/>
    <mergeCell ref="M306:N306"/>
    <mergeCell ref="P306:Q306"/>
    <mergeCell ref="S306:T306"/>
    <mergeCell ref="D305:E305"/>
    <mergeCell ref="G305:H305"/>
    <mergeCell ref="J305:K305"/>
    <mergeCell ref="M305:N305"/>
    <mergeCell ref="P305:Q305"/>
    <mergeCell ref="S305:T305"/>
    <mergeCell ref="D304:E304"/>
    <mergeCell ref="G304:H304"/>
    <mergeCell ref="J304:K304"/>
    <mergeCell ref="M304:N304"/>
    <mergeCell ref="P304:Q304"/>
    <mergeCell ref="S304:T304"/>
    <mergeCell ref="D303:E303"/>
    <mergeCell ref="G303:H303"/>
    <mergeCell ref="J303:K303"/>
    <mergeCell ref="M303:N303"/>
    <mergeCell ref="P303:Q303"/>
    <mergeCell ref="S303:T303"/>
    <mergeCell ref="D302:E302"/>
    <mergeCell ref="G302:H302"/>
    <mergeCell ref="J302:K302"/>
    <mergeCell ref="M302:N302"/>
    <mergeCell ref="P302:Q302"/>
    <mergeCell ref="S302:T302"/>
    <mergeCell ref="D301:E301"/>
    <mergeCell ref="G301:H301"/>
    <mergeCell ref="J301:K301"/>
    <mergeCell ref="M301:N301"/>
    <mergeCell ref="P301:Q301"/>
    <mergeCell ref="S301:T301"/>
    <mergeCell ref="D300:E300"/>
    <mergeCell ref="G300:H300"/>
    <mergeCell ref="J300:K300"/>
    <mergeCell ref="M300:N300"/>
    <mergeCell ref="P300:Q300"/>
    <mergeCell ref="S300:T300"/>
    <mergeCell ref="D299:E299"/>
    <mergeCell ref="G299:H299"/>
    <mergeCell ref="J299:K299"/>
    <mergeCell ref="M299:N299"/>
    <mergeCell ref="P299:Q299"/>
    <mergeCell ref="S299:T299"/>
    <mergeCell ref="D298:E298"/>
    <mergeCell ref="G298:H298"/>
    <mergeCell ref="J298:K298"/>
    <mergeCell ref="M298:N298"/>
    <mergeCell ref="P298:Q298"/>
    <mergeCell ref="S298:T298"/>
    <mergeCell ref="D297:E297"/>
    <mergeCell ref="G297:H297"/>
    <mergeCell ref="J297:K297"/>
    <mergeCell ref="M297:N297"/>
    <mergeCell ref="P297:Q297"/>
    <mergeCell ref="S297:T297"/>
    <mergeCell ref="D296:E296"/>
    <mergeCell ref="G296:H296"/>
    <mergeCell ref="J296:K296"/>
    <mergeCell ref="M296:N296"/>
    <mergeCell ref="P296:Q296"/>
    <mergeCell ref="S296:T296"/>
    <mergeCell ref="D295:E295"/>
    <mergeCell ref="G295:H295"/>
    <mergeCell ref="J295:K295"/>
    <mergeCell ref="M295:N295"/>
    <mergeCell ref="P295:Q295"/>
    <mergeCell ref="S295:T295"/>
    <mergeCell ref="D293:E293"/>
    <mergeCell ref="G293:H293"/>
    <mergeCell ref="J293:K293"/>
    <mergeCell ref="M293:N293"/>
    <mergeCell ref="P293:Q293"/>
    <mergeCell ref="S293:T293"/>
    <mergeCell ref="S290:T291"/>
    <mergeCell ref="U290:U291"/>
    <mergeCell ref="D292:E292"/>
    <mergeCell ref="G292:H292"/>
    <mergeCell ref="J292:K292"/>
    <mergeCell ref="M292:N292"/>
    <mergeCell ref="P292:Q292"/>
    <mergeCell ref="S292:T292"/>
    <mergeCell ref="L290:L291"/>
    <mergeCell ref="M290:N290"/>
    <mergeCell ref="M291:N291"/>
    <mergeCell ref="O290:O291"/>
    <mergeCell ref="P290:Q291"/>
    <mergeCell ref="R290:R291"/>
    <mergeCell ref="P282:Q282"/>
    <mergeCell ref="D289:T289"/>
    <mergeCell ref="B290:B291"/>
    <mergeCell ref="C290:C291"/>
    <mergeCell ref="D290:E291"/>
    <mergeCell ref="F290:F291"/>
    <mergeCell ref="G290:H291"/>
    <mergeCell ref="I290:I291"/>
    <mergeCell ref="J290:K290"/>
    <mergeCell ref="J291:K291"/>
    <mergeCell ref="D281:E281"/>
    <mergeCell ref="G281:H281"/>
    <mergeCell ref="J281:K281"/>
    <mergeCell ref="M281:N281"/>
    <mergeCell ref="P281:Q281"/>
    <mergeCell ref="S281:T281"/>
    <mergeCell ref="S279:T279"/>
    <mergeCell ref="D280:E280"/>
    <mergeCell ref="G280:H280"/>
    <mergeCell ref="J280:K280"/>
    <mergeCell ref="M280:N280"/>
    <mergeCell ref="P280:Q280"/>
    <mergeCell ref="S280:T280"/>
    <mergeCell ref="G278:H278"/>
    <mergeCell ref="J278:K278"/>
    <mergeCell ref="M278:N278"/>
    <mergeCell ref="P278:Q278"/>
    <mergeCell ref="S278:T278"/>
    <mergeCell ref="D279:E279"/>
    <mergeCell ref="G279:H279"/>
    <mergeCell ref="J279:K279"/>
    <mergeCell ref="M279:N279"/>
    <mergeCell ref="P279:Q279"/>
    <mergeCell ref="D277:E277"/>
    <mergeCell ref="G277:H277"/>
    <mergeCell ref="J277:K277"/>
    <mergeCell ref="M277:N277"/>
    <mergeCell ref="P277:Q277"/>
    <mergeCell ref="S277:T277"/>
    <mergeCell ref="D276:E276"/>
    <mergeCell ref="G276:H276"/>
    <mergeCell ref="J276:K276"/>
    <mergeCell ref="M276:N276"/>
    <mergeCell ref="P276:Q276"/>
    <mergeCell ref="S276:T276"/>
    <mergeCell ref="D275:E275"/>
    <mergeCell ref="G275:H275"/>
    <mergeCell ref="J275:K275"/>
    <mergeCell ref="M275:N275"/>
    <mergeCell ref="P275:Q275"/>
    <mergeCell ref="S275:T275"/>
    <mergeCell ref="D274:E274"/>
    <mergeCell ref="G274:H274"/>
    <mergeCell ref="J274:K274"/>
    <mergeCell ref="M274:N274"/>
    <mergeCell ref="P274:Q274"/>
    <mergeCell ref="S274:T274"/>
    <mergeCell ref="D273:E273"/>
    <mergeCell ref="G273:H273"/>
    <mergeCell ref="J273:K273"/>
    <mergeCell ref="M273:N273"/>
    <mergeCell ref="P273:Q273"/>
    <mergeCell ref="S273:T273"/>
    <mergeCell ref="D272:E272"/>
    <mergeCell ref="G272:H272"/>
    <mergeCell ref="J272:K272"/>
    <mergeCell ref="M272:N272"/>
    <mergeCell ref="P272:Q272"/>
    <mergeCell ref="S272:T272"/>
    <mergeCell ref="D271:E271"/>
    <mergeCell ref="G271:H271"/>
    <mergeCell ref="J271:K271"/>
    <mergeCell ref="M271:N271"/>
    <mergeCell ref="P271:Q271"/>
    <mergeCell ref="S271:T271"/>
    <mergeCell ref="D270:E270"/>
    <mergeCell ref="G270:H270"/>
    <mergeCell ref="J270:K270"/>
    <mergeCell ref="M270:N270"/>
    <mergeCell ref="P270:Q270"/>
    <mergeCell ref="S270:T270"/>
    <mergeCell ref="D269:E269"/>
    <mergeCell ref="G269:H269"/>
    <mergeCell ref="J269:K269"/>
    <mergeCell ref="M269:N269"/>
    <mergeCell ref="P269:Q269"/>
    <mergeCell ref="S269:T269"/>
    <mergeCell ref="D268:E268"/>
    <mergeCell ref="G268:H268"/>
    <mergeCell ref="J268:K268"/>
    <mergeCell ref="M268:N268"/>
    <mergeCell ref="P268:Q268"/>
    <mergeCell ref="S268:T268"/>
    <mergeCell ref="D267:E267"/>
    <mergeCell ref="G267:H267"/>
    <mergeCell ref="J267:K267"/>
    <mergeCell ref="M267:N267"/>
    <mergeCell ref="P267:Q267"/>
    <mergeCell ref="S267:T267"/>
    <mergeCell ref="D266:E266"/>
    <mergeCell ref="G266:H266"/>
    <mergeCell ref="J266:K266"/>
    <mergeCell ref="M266:N266"/>
    <mergeCell ref="P266:Q266"/>
    <mergeCell ref="S266:T266"/>
    <mergeCell ref="D265:E265"/>
    <mergeCell ref="G265:H265"/>
    <mergeCell ref="J265:K265"/>
    <mergeCell ref="M265:N265"/>
    <mergeCell ref="P265:Q265"/>
    <mergeCell ref="S265:T265"/>
    <mergeCell ref="D264:E264"/>
    <mergeCell ref="G264:H264"/>
    <mergeCell ref="J264:K264"/>
    <mergeCell ref="M264:N264"/>
    <mergeCell ref="P264:Q264"/>
    <mergeCell ref="S264:T264"/>
    <mergeCell ref="S262:T262"/>
    <mergeCell ref="D263:E263"/>
    <mergeCell ref="G263:H263"/>
    <mergeCell ref="J263:K263"/>
    <mergeCell ref="M263:N263"/>
    <mergeCell ref="P263:Q263"/>
    <mergeCell ref="S263:T263"/>
    <mergeCell ref="G261:H261"/>
    <mergeCell ref="J261:K261"/>
    <mergeCell ref="M261:N261"/>
    <mergeCell ref="P261:Q261"/>
    <mergeCell ref="D262:E262"/>
    <mergeCell ref="G262:H262"/>
    <mergeCell ref="J262:K262"/>
    <mergeCell ref="M262:N262"/>
    <mergeCell ref="P262:Q262"/>
    <mergeCell ref="D260:E260"/>
    <mergeCell ref="G260:H260"/>
    <mergeCell ref="J260:K260"/>
    <mergeCell ref="M260:N260"/>
    <mergeCell ref="P260:Q260"/>
    <mergeCell ref="S260:T260"/>
    <mergeCell ref="D258:E258"/>
    <mergeCell ref="G258:H258"/>
    <mergeCell ref="J258:K258"/>
    <mergeCell ref="M258:N258"/>
    <mergeCell ref="P258:Q258"/>
    <mergeCell ref="S258:T258"/>
    <mergeCell ref="U255:U256"/>
    <mergeCell ref="D257:E257"/>
    <mergeCell ref="G257:H257"/>
    <mergeCell ref="J257:K257"/>
    <mergeCell ref="M257:N257"/>
    <mergeCell ref="P257:Q257"/>
    <mergeCell ref="S257:T257"/>
    <mergeCell ref="M255:N255"/>
    <mergeCell ref="M256:N256"/>
    <mergeCell ref="O255:O256"/>
    <mergeCell ref="P255:Q256"/>
    <mergeCell ref="R255:R256"/>
    <mergeCell ref="S255:T256"/>
    <mergeCell ref="D254:T254"/>
    <mergeCell ref="B255:B256"/>
    <mergeCell ref="C255:C256"/>
    <mergeCell ref="D255:E256"/>
    <mergeCell ref="F255:F256"/>
    <mergeCell ref="G255:H256"/>
    <mergeCell ref="I255:I256"/>
    <mergeCell ref="J255:K255"/>
    <mergeCell ref="J256:K256"/>
    <mergeCell ref="L255:L256"/>
    <mergeCell ref="S247:T247"/>
    <mergeCell ref="D248:E248"/>
    <mergeCell ref="G248:H248"/>
    <mergeCell ref="J248:K248"/>
    <mergeCell ref="M248:N248"/>
    <mergeCell ref="P248:Q248"/>
    <mergeCell ref="S248:T248"/>
    <mergeCell ref="D246:E246"/>
    <mergeCell ref="J246:K246"/>
    <mergeCell ref="M246:N246"/>
    <mergeCell ref="P246:Q246"/>
    <mergeCell ref="S246:T246"/>
    <mergeCell ref="D247:E247"/>
    <mergeCell ref="G247:H247"/>
    <mergeCell ref="J247:K247"/>
    <mergeCell ref="M247:N247"/>
    <mergeCell ref="P247:Q247"/>
    <mergeCell ref="D245:E245"/>
    <mergeCell ref="G245:H245"/>
    <mergeCell ref="J245:K245"/>
    <mergeCell ref="M245:N245"/>
    <mergeCell ref="P245:Q245"/>
    <mergeCell ref="S245:T245"/>
    <mergeCell ref="D244:E244"/>
    <mergeCell ref="G244:H244"/>
    <mergeCell ref="J244:K244"/>
    <mergeCell ref="M244:N244"/>
    <mergeCell ref="P244:Q244"/>
    <mergeCell ref="S244:T244"/>
    <mergeCell ref="D243:E243"/>
    <mergeCell ref="G243:H243"/>
    <mergeCell ref="J243:K243"/>
    <mergeCell ref="M243:N243"/>
    <mergeCell ref="P243:Q243"/>
    <mergeCell ref="S243:T243"/>
    <mergeCell ref="J241:K241"/>
    <mergeCell ref="M241:N241"/>
    <mergeCell ref="P241:Q241"/>
    <mergeCell ref="S241:T241"/>
    <mergeCell ref="D242:E242"/>
    <mergeCell ref="G242:H242"/>
    <mergeCell ref="J242:K242"/>
    <mergeCell ref="M242:N242"/>
    <mergeCell ref="P242:Q242"/>
    <mergeCell ref="S242:T242"/>
    <mergeCell ref="D240:E240"/>
    <mergeCell ref="G240:H240"/>
    <mergeCell ref="J240:K240"/>
    <mergeCell ref="M240:N240"/>
    <mergeCell ref="P240:Q240"/>
    <mergeCell ref="S240:T240"/>
    <mergeCell ref="D239:E239"/>
    <mergeCell ref="G239:H239"/>
    <mergeCell ref="J239:K239"/>
    <mergeCell ref="M239:N239"/>
    <mergeCell ref="P239:Q239"/>
    <mergeCell ref="S239:T239"/>
    <mergeCell ref="D238:E238"/>
    <mergeCell ref="G238:H238"/>
    <mergeCell ref="J238:K238"/>
    <mergeCell ref="M238:N238"/>
    <mergeCell ref="P238:Q238"/>
    <mergeCell ref="S238:T238"/>
    <mergeCell ref="D237:E237"/>
    <mergeCell ref="G237:H237"/>
    <mergeCell ref="J237:K237"/>
    <mergeCell ref="M237:N237"/>
    <mergeCell ref="P237:Q237"/>
    <mergeCell ref="S237:T237"/>
    <mergeCell ref="D236:E236"/>
    <mergeCell ref="G236:H236"/>
    <mergeCell ref="J236:K236"/>
    <mergeCell ref="M236:N236"/>
    <mergeCell ref="P236:Q236"/>
    <mergeCell ref="S236:T236"/>
    <mergeCell ref="D235:E235"/>
    <mergeCell ref="G235:H235"/>
    <mergeCell ref="J235:K235"/>
    <mergeCell ref="M235:N235"/>
    <mergeCell ref="P235:Q235"/>
    <mergeCell ref="S235:T235"/>
    <mergeCell ref="D234:E234"/>
    <mergeCell ref="G234:H234"/>
    <mergeCell ref="J234:K234"/>
    <mergeCell ref="M234:N234"/>
    <mergeCell ref="P234:Q234"/>
    <mergeCell ref="S234:T234"/>
    <mergeCell ref="D233:E233"/>
    <mergeCell ref="G233:H233"/>
    <mergeCell ref="J233:K233"/>
    <mergeCell ref="M233:N233"/>
    <mergeCell ref="P233:Q233"/>
    <mergeCell ref="S233:T233"/>
    <mergeCell ref="D232:E232"/>
    <mergeCell ref="G232:H232"/>
    <mergeCell ref="J232:K232"/>
    <mergeCell ref="M232:N232"/>
    <mergeCell ref="P232:Q232"/>
    <mergeCell ref="S232:T232"/>
    <mergeCell ref="D231:E231"/>
    <mergeCell ref="G231:H231"/>
    <mergeCell ref="J231:K231"/>
    <mergeCell ref="M231:N231"/>
    <mergeCell ref="P231:Q231"/>
    <mergeCell ref="S231:T231"/>
    <mergeCell ref="D230:E230"/>
    <mergeCell ref="G230:H230"/>
    <mergeCell ref="J230:K230"/>
    <mergeCell ref="M230:N230"/>
    <mergeCell ref="P230:Q230"/>
    <mergeCell ref="S230:T230"/>
    <mergeCell ref="D229:E229"/>
    <mergeCell ref="G229:H229"/>
    <mergeCell ref="J229:K229"/>
    <mergeCell ref="M229:N229"/>
    <mergeCell ref="P229:Q229"/>
    <mergeCell ref="S229:T229"/>
    <mergeCell ref="D228:E228"/>
    <mergeCell ref="G228:H228"/>
    <mergeCell ref="J228:K228"/>
    <mergeCell ref="M228:N228"/>
    <mergeCell ref="P228:Q228"/>
    <mergeCell ref="S228:T228"/>
    <mergeCell ref="D227:E227"/>
    <mergeCell ref="G227:H227"/>
    <mergeCell ref="J227:K227"/>
    <mergeCell ref="M227:N227"/>
    <mergeCell ref="P227:Q227"/>
    <mergeCell ref="S227:T227"/>
    <mergeCell ref="D226:E226"/>
    <mergeCell ref="G226:H226"/>
    <mergeCell ref="J226:K226"/>
    <mergeCell ref="M226:N226"/>
    <mergeCell ref="P226:Q226"/>
    <mergeCell ref="S226:T226"/>
    <mergeCell ref="D224:E224"/>
    <mergeCell ref="G224:H224"/>
    <mergeCell ref="J224:K224"/>
    <mergeCell ref="M224:N224"/>
    <mergeCell ref="P224:Q224"/>
    <mergeCell ref="S224:T224"/>
    <mergeCell ref="D223:E223"/>
    <mergeCell ref="G223:H223"/>
    <mergeCell ref="J223:K223"/>
    <mergeCell ref="M223:N223"/>
    <mergeCell ref="P223:Q223"/>
    <mergeCell ref="S223:T223"/>
    <mergeCell ref="D221:E221"/>
    <mergeCell ref="G221:H221"/>
    <mergeCell ref="J221:K221"/>
    <mergeCell ref="M221:N221"/>
    <mergeCell ref="P221:Q221"/>
    <mergeCell ref="S221:T221"/>
    <mergeCell ref="D220:E220"/>
    <mergeCell ref="G220:H220"/>
    <mergeCell ref="J220:K220"/>
    <mergeCell ref="M220:N220"/>
    <mergeCell ref="P220:Q220"/>
    <mergeCell ref="S220:T220"/>
    <mergeCell ref="D219:E219"/>
    <mergeCell ref="G219:H219"/>
    <mergeCell ref="J219:K219"/>
    <mergeCell ref="M219:N219"/>
    <mergeCell ref="P219:Q219"/>
    <mergeCell ref="S219:T219"/>
    <mergeCell ref="D218:E218"/>
    <mergeCell ref="G218:H218"/>
    <mergeCell ref="J218:K218"/>
    <mergeCell ref="M218:N218"/>
    <mergeCell ref="P218:Q218"/>
    <mergeCell ref="S218:T218"/>
    <mergeCell ref="D217:E217"/>
    <mergeCell ref="G217:H217"/>
    <mergeCell ref="J217:K217"/>
    <mergeCell ref="M217:N217"/>
    <mergeCell ref="P217:Q217"/>
    <mergeCell ref="S217:T217"/>
    <mergeCell ref="D216:E216"/>
    <mergeCell ref="G216:H216"/>
    <mergeCell ref="J216:K216"/>
    <mergeCell ref="M216:N216"/>
    <mergeCell ref="P216:Q216"/>
    <mergeCell ref="S216:T216"/>
    <mergeCell ref="D215:E215"/>
    <mergeCell ref="G215:H215"/>
    <mergeCell ref="J215:K215"/>
    <mergeCell ref="M215:N215"/>
    <mergeCell ref="P215:Q215"/>
    <mergeCell ref="S215:T215"/>
    <mergeCell ref="D214:E214"/>
    <mergeCell ref="G214:H214"/>
    <mergeCell ref="J214:K214"/>
    <mergeCell ref="M214:N214"/>
    <mergeCell ref="P214:Q214"/>
    <mergeCell ref="S214:T214"/>
    <mergeCell ref="D213:E213"/>
    <mergeCell ref="G213:H213"/>
    <mergeCell ref="J213:K213"/>
    <mergeCell ref="M213:N213"/>
    <mergeCell ref="P213:Q213"/>
    <mergeCell ref="S213:T213"/>
    <mergeCell ref="D212:E212"/>
    <mergeCell ref="G212:H212"/>
    <mergeCell ref="J212:K212"/>
    <mergeCell ref="M212:N212"/>
    <mergeCell ref="P212:Q212"/>
    <mergeCell ref="S212:T212"/>
    <mergeCell ref="D211:E211"/>
    <mergeCell ref="G211:H211"/>
    <mergeCell ref="J211:K211"/>
    <mergeCell ref="M211:N211"/>
    <mergeCell ref="P211:Q211"/>
    <mergeCell ref="S211:T211"/>
    <mergeCell ref="D210:E210"/>
    <mergeCell ref="G210:H210"/>
    <mergeCell ref="J210:K210"/>
    <mergeCell ref="M210:N210"/>
    <mergeCell ref="P210:Q210"/>
    <mergeCell ref="S210:T210"/>
    <mergeCell ref="D209:E209"/>
    <mergeCell ref="G209:H209"/>
    <mergeCell ref="J209:K209"/>
    <mergeCell ref="M209:N209"/>
    <mergeCell ref="P209:Q209"/>
    <mergeCell ref="S209:T209"/>
    <mergeCell ref="D208:E208"/>
    <mergeCell ref="G208:H208"/>
    <mergeCell ref="J208:K208"/>
    <mergeCell ref="M208:N208"/>
    <mergeCell ref="P208:Q208"/>
    <mergeCell ref="S208:T208"/>
    <mergeCell ref="D206:E206"/>
    <mergeCell ref="G206:H206"/>
    <mergeCell ref="J206:K206"/>
    <mergeCell ref="M206:N206"/>
    <mergeCell ref="P206:Q206"/>
    <mergeCell ref="S206:T206"/>
    <mergeCell ref="U203:U204"/>
    <mergeCell ref="D205:E205"/>
    <mergeCell ref="G205:H205"/>
    <mergeCell ref="J205:K205"/>
    <mergeCell ref="M205:N205"/>
    <mergeCell ref="P205:Q205"/>
    <mergeCell ref="S205:T205"/>
    <mergeCell ref="M203:N203"/>
    <mergeCell ref="M204:N204"/>
    <mergeCell ref="O203:O204"/>
    <mergeCell ref="P203:Q204"/>
    <mergeCell ref="R203:R204"/>
    <mergeCell ref="S203:T204"/>
    <mergeCell ref="D202:T202"/>
    <mergeCell ref="B203:B204"/>
    <mergeCell ref="C203:C204"/>
    <mergeCell ref="D203:E204"/>
    <mergeCell ref="F203:F204"/>
    <mergeCell ref="G203:H204"/>
    <mergeCell ref="I203:I204"/>
    <mergeCell ref="J203:K203"/>
    <mergeCell ref="J204:K204"/>
    <mergeCell ref="L203:L204"/>
    <mergeCell ref="D195:E195"/>
    <mergeCell ref="G195:H195"/>
    <mergeCell ref="J195:K195"/>
    <mergeCell ref="M195:N195"/>
    <mergeCell ref="P195:Q195"/>
    <mergeCell ref="S195:T195"/>
    <mergeCell ref="D194:E194"/>
    <mergeCell ref="G194:H194"/>
    <mergeCell ref="J194:K194"/>
    <mergeCell ref="M194:N194"/>
    <mergeCell ref="P194:Q194"/>
    <mergeCell ref="S194:T194"/>
    <mergeCell ref="D193:E193"/>
    <mergeCell ref="G193:H193"/>
    <mergeCell ref="J193:K193"/>
    <mergeCell ref="M193:N193"/>
    <mergeCell ref="P193:Q193"/>
    <mergeCell ref="S193:T193"/>
    <mergeCell ref="D192:E192"/>
    <mergeCell ref="G192:H192"/>
    <mergeCell ref="J192:K192"/>
    <mergeCell ref="M192:N192"/>
    <mergeCell ref="P192:Q192"/>
    <mergeCell ref="S192:T192"/>
    <mergeCell ref="D191:E191"/>
    <mergeCell ref="G191:H191"/>
    <mergeCell ref="J191:K191"/>
    <mergeCell ref="M191:N191"/>
    <mergeCell ref="P191:Q191"/>
    <mergeCell ref="S191:T191"/>
    <mergeCell ref="D190:E190"/>
    <mergeCell ref="G190:H190"/>
    <mergeCell ref="J190:K190"/>
    <mergeCell ref="M190:N190"/>
    <mergeCell ref="P190:Q190"/>
    <mergeCell ref="S190:T190"/>
    <mergeCell ref="D189:E189"/>
    <mergeCell ref="G189:H189"/>
    <mergeCell ref="J189:K189"/>
    <mergeCell ref="M189:N189"/>
    <mergeCell ref="P189:Q189"/>
    <mergeCell ref="S189:T189"/>
    <mergeCell ref="D188:E188"/>
    <mergeCell ref="G188:H188"/>
    <mergeCell ref="J188:K188"/>
    <mergeCell ref="M188:N188"/>
    <mergeCell ref="P188:Q188"/>
    <mergeCell ref="S188:T188"/>
    <mergeCell ref="D187:E187"/>
    <mergeCell ref="G187:H187"/>
    <mergeCell ref="J187:K187"/>
    <mergeCell ref="M187:N187"/>
    <mergeCell ref="P187:Q187"/>
    <mergeCell ref="S187:T187"/>
    <mergeCell ref="D186:E186"/>
    <mergeCell ref="G186:H186"/>
    <mergeCell ref="J186:K186"/>
    <mergeCell ref="M186:N186"/>
    <mergeCell ref="P186:Q186"/>
    <mergeCell ref="S186:T186"/>
    <mergeCell ref="D185:E185"/>
    <mergeCell ref="G185:H185"/>
    <mergeCell ref="J185:K185"/>
    <mergeCell ref="M185:N185"/>
    <mergeCell ref="P185:Q185"/>
    <mergeCell ref="S185:T185"/>
    <mergeCell ref="D184:E184"/>
    <mergeCell ref="G184:H184"/>
    <mergeCell ref="J184:K184"/>
    <mergeCell ref="M184:N184"/>
    <mergeCell ref="P184:Q184"/>
    <mergeCell ref="S184:T184"/>
    <mergeCell ref="D183:E183"/>
    <mergeCell ref="G183:H183"/>
    <mergeCell ref="J183:K183"/>
    <mergeCell ref="M183:N183"/>
    <mergeCell ref="P183:Q183"/>
    <mergeCell ref="S183:T183"/>
    <mergeCell ref="D182:E182"/>
    <mergeCell ref="G182:H182"/>
    <mergeCell ref="J182:K182"/>
    <mergeCell ref="M182:N182"/>
    <mergeCell ref="P182:Q182"/>
    <mergeCell ref="S182:T182"/>
    <mergeCell ref="D181:E181"/>
    <mergeCell ref="G181:H181"/>
    <mergeCell ref="J181:K181"/>
    <mergeCell ref="M181:N181"/>
    <mergeCell ref="P181:Q181"/>
    <mergeCell ref="S181:T181"/>
    <mergeCell ref="D180:E180"/>
    <mergeCell ref="G180:H180"/>
    <mergeCell ref="J180:K180"/>
    <mergeCell ref="M180:N180"/>
    <mergeCell ref="P180:Q180"/>
    <mergeCell ref="S180:T180"/>
    <mergeCell ref="D179:E179"/>
    <mergeCell ref="G179:H179"/>
    <mergeCell ref="J179:K179"/>
    <mergeCell ref="M179:N179"/>
    <mergeCell ref="P179:Q179"/>
    <mergeCell ref="S179:T179"/>
    <mergeCell ref="D178:E178"/>
    <mergeCell ref="G178:H178"/>
    <mergeCell ref="J178:K178"/>
    <mergeCell ref="M178:N178"/>
    <mergeCell ref="P178:Q178"/>
    <mergeCell ref="S178:T178"/>
    <mergeCell ref="D177:E177"/>
    <mergeCell ref="G177:H177"/>
    <mergeCell ref="J177:K177"/>
    <mergeCell ref="M177:N177"/>
    <mergeCell ref="P177:Q177"/>
    <mergeCell ref="S177:T177"/>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S150:T150"/>
    <mergeCell ref="D151:E151"/>
    <mergeCell ref="G151:H151"/>
    <mergeCell ref="J151:K151"/>
    <mergeCell ref="M151:N151"/>
    <mergeCell ref="P151:Q151"/>
    <mergeCell ref="S151:T151"/>
    <mergeCell ref="O148:O149"/>
    <mergeCell ref="P148:Q149"/>
    <mergeCell ref="R148:R149"/>
    <mergeCell ref="S148:T149"/>
    <mergeCell ref="U148:U149"/>
    <mergeCell ref="D150:E150"/>
    <mergeCell ref="G150:H150"/>
    <mergeCell ref="J150:K150"/>
    <mergeCell ref="M150:N150"/>
    <mergeCell ref="P150:Q150"/>
    <mergeCell ref="I148:I149"/>
    <mergeCell ref="J148:K148"/>
    <mergeCell ref="J149:K149"/>
    <mergeCell ref="L148:L149"/>
    <mergeCell ref="M148:N148"/>
    <mergeCell ref="M149:N149"/>
    <mergeCell ref="G142:H142"/>
    <mergeCell ref="J142:K142"/>
    <mergeCell ref="M142:N142"/>
    <mergeCell ref="P142:Q142"/>
    <mergeCell ref="D147:T147"/>
    <mergeCell ref="B148:B149"/>
    <mergeCell ref="C148:C149"/>
    <mergeCell ref="D148:E149"/>
    <mergeCell ref="F148:F149"/>
    <mergeCell ref="G148:H149"/>
    <mergeCell ref="D141:E141"/>
    <mergeCell ref="G141:H141"/>
    <mergeCell ref="J141:K141"/>
    <mergeCell ref="M141:N141"/>
    <mergeCell ref="P141:Q141"/>
    <mergeCell ref="S141:T141"/>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U114:U115"/>
    <mergeCell ref="D116:E116"/>
    <mergeCell ref="G116:H116"/>
    <mergeCell ref="J116:K116"/>
    <mergeCell ref="M116:N116"/>
    <mergeCell ref="P116:Q116"/>
    <mergeCell ref="S116:T116"/>
    <mergeCell ref="M114:N114"/>
    <mergeCell ref="M115:N115"/>
    <mergeCell ref="O114:O115"/>
    <mergeCell ref="P114:Q115"/>
    <mergeCell ref="R114:R115"/>
    <mergeCell ref="S114:T115"/>
    <mergeCell ref="D113:T113"/>
    <mergeCell ref="B114:B115"/>
    <mergeCell ref="C114:C115"/>
    <mergeCell ref="D114:E115"/>
    <mergeCell ref="F114:F115"/>
    <mergeCell ref="G114:H115"/>
    <mergeCell ref="I114:I115"/>
    <mergeCell ref="J114:K114"/>
    <mergeCell ref="J115:K115"/>
    <mergeCell ref="L114:L115"/>
    <mergeCell ref="D106:E106"/>
    <mergeCell ref="G106:H106"/>
    <mergeCell ref="J106:K106"/>
    <mergeCell ref="M106:N106"/>
    <mergeCell ref="P106:Q106"/>
    <mergeCell ref="S106:T106"/>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S81:T81"/>
    <mergeCell ref="D83:E83"/>
    <mergeCell ref="G83:H83"/>
    <mergeCell ref="J83:K83"/>
    <mergeCell ref="M83:N83"/>
    <mergeCell ref="P83:Q83"/>
    <mergeCell ref="S83:T83"/>
    <mergeCell ref="O79:O80"/>
    <mergeCell ref="P79:Q80"/>
    <mergeCell ref="R79:R80"/>
    <mergeCell ref="S79:T80"/>
    <mergeCell ref="U79:U80"/>
    <mergeCell ref="D81:E81"/>
    <mergeCell ref="G81:H81"/>
    <mergeCell ref="J81:K81"/>
    <mergeCell ref="M81:N81"/>
    <mergeCell ref="P81:Q81"/>
    <mergeCell ref="I79:I80"/>
    <mergeCell ref="J79:K79"/>
    <mergeCell ref="J80:K80"/>
    <mergeCell ref="L79:L80"/>
    <mergeCell ref="M79:N79"/>
    <mergeCell ref="M80:N80"/>
    <mergeCell ref="G72:H72"/>
    <mergeCell ref="J72:K72"/>
    <mergeCell ref="M72:N72"/>
    <mergeCell ref="P72:Q72"/>
    <mergeCell ref="D78:T78"/>
    <mergeCell ref="B79:B80"/>
    <mergeCell ref="C79:C80"/>
    <mergeCell ref="D79:E80"/>
    <mergeCell ref="F79:F80"/>
    <mergeCell ref="G79:H80"/>
    <mergeCell ref="D71:E71"/>
    <mergeCell ref="G71:H71"/>
    <mergeCell ref="J71:K71"/>
    <mergeCell ref="M71:N71"/>
    <mergeCell ref="P71:Q71"/>
    <mergeCell ref="S71:T71"/>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S46:T46"/>
    <mergeCell ref="D48:E48"/>
    <mergeCell ref="G48:H48"/>
    <mergeCell ref="J48:K48"/>
    <mergeCell ref="M48:N48"/>
    <mergeCell ref="P48:Q48"/>
    <mergeCell ref="S48:T48"/>
    <mergeCell ref="O44:O45"/>
    <mergeCell ref="P44:Q45"/>
    <mergeCell ref="R44:R45"/>
    <mergeCell ref="S44:T45"/>
    <mergeCell ref="U44:U45"/>
    <mergeCell ref="D46:E46"/>
    <mergeCell ref="G46:H46"/>
    <mergeCell ref="J46:K46"/>
    <mergeCell ref="M46:N46"/>
    <mergeCell ref="P46:Q46"/>
    <mergeCell ref="I44:I45"/>
    <mergeCell ref="J44:K44"/>
    <mergeCell ref="J45:K45"/>
    <mergeCell ref="L44:L45"/>
    <mergeCell ref="M44:N44"/>
    <mergeCell ref="M45:N45"/>
    <mergeCell ref="D36:E36"/>
    <mergeCell ref="G36:H36"/>
    <mergeCell ref="J36:K36"/>
    <mergeCell ref="M36:N36"/>
    <mergeCell ref="D43:T43"/>
    <mergeCell ref="B44:B45"/>
    <mergeCell ref="C44:C45"/>
    <mergeCell ref="D44:E45"/>
    <mergeCell ref="F44:F45"/>
    <mergeCell ref="G44:H4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U9:U10"/>
    <mergeCell ref="D11:E11"/>
    <mergeCell ref="G11:H11"/>
    <mergeCell ref="J11:K11"/>
    <mergeCell ref="M11:N11"/>
    <mergeCell ref="P11:Q11"/>
    <mergeCell ref="S11:T11"/>
    <mergeCell ref="M9:N9"/>
    <mergeCell ref="M10:N10"/>
    <mergeCell ref="O9:O10"/>
    <mergeCell ref="P9:Q10"/>
    <mergeCell ref="R9:R10"/>
    <mergeCell ref="S9:T10"/>
    <mergeCell ref="D8:T8"/>
    <mergeCell ref="B9:B10"/>
    <mergeCell ref="C9:C10"/>
    <mergeCell ref="D9:E10"/>
    <mergeCell ref="F9:F10"/>
    <mergeCell ref="G9:H10"/>
    <mergeCell ref="I9:I10"/>
    <mergeCell ref="J9:K9"/>
    <mergeCell ref="J10:K10"/>
    <mergeCell ref="L9:L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x14ac:dyDescent="0.25">
      <c r="A1" s="5" t="s">
        <v>644</v>
      </c>
      <c r="B1" s="1" t="s">
        <v>1</v>
      </c>
      <c r="C1" s="1" t="s">
        <v>645</v>
      </c>
    </row>
    <row r="2" spans="1:3" x14ac:dyDescent="0.25">
      <c r="A2" s="5"/>
      <c r="B2" s="1" t="s">
        <v>2</v>
      </c>
      <c r="C2" s="1" t="s">
        <v>647</v>
      </c>
    </row>
    <row r="3" spans="1:3" x14ac:dyDescent="0.25">
      <c r="A3" s="5"/>
      <c r="B3" s="1" t="s">
        <v>646</v>
      </c>
      <c r="C3" s="1" t="s">
        <v>646</v>
      </c>
    </row>
    <row r="4" spans="1:3" ht="30" x14ac:dyDescent="0.25">
      <c r="A4" s="6" t="s">
        <v>648</v>
      </c>
      <c r="B4" s="3"/>
      <c r="C4" s="3"/>
    </row>
    <row r="5" spans="1:3" x14ac:dyDescent="0.25">
      <c r="A5" s="2" t="s">
        <v>649</v>
      </c>
      <c r="B5" s="3">
        <v>2</v>
      </c>
      <c r="C5" s="3"/>
    </row>
    <row r="6" spans="1:3" ht="30" x14ac:dyDescent="0.25">
      <c r="A6" s="2" t="s">
        <v>650</v>
      </c>
      <c r="B6" s="3">
        <v>2</v>
      </c>
      <c r="C6" s="3"/>
    </row>
    <row r="7" spans="1:3" x14ac:dyDescent="0.25">
      <c r="A7" s="2" t="s">
        <v>651</v>
      </c>
      <c r="B7" s="3">
        <v>1</v>
      </c>
      <c r="C7" s="3"/>
    </row>
    <row r="8" spans="1:3" ht="30" x14ac:dyDescent="0.25">
      <c r="A8" s="2" t="s">
        <v>652</v>
      </c>
      <c r="B8" s="3">
        <v>1</v>
      </c>
      <c r="C8" s="3"/>
    </row>
    <row r="9" spans="1:3" x14ac:dyDescent="0.25">
      <c r="A9" s="2" t="s">
        <v>653</v>
      </c>
      <c r="B9" s="3"/>
      <c r="C9" s="3"/>
    </row>
    <row r="10" spans="1:3" ht="30" x14ac:dyDescent="0.25">
      <c r="A10" s="6" t="s">
        <v>648</v>
      </c>
      <c r="B10" s="3"/>
      <c r="C10" s="3"/>
    </row>
    <row r="11" spans="1:3" x14ac:dyDescent="0.25">
      <c r="A11" s="2" t="s">
        <v>654</v>
      </c>
      <c r="B11" s="3"/>
      <c r="C11" s="3">
        <v>1</v>
      </c>
    </row>
    <row r="12" spans="1:3" ht="30" x14ac:dyDescent="0.25">
      <c r="A12" s="2" t="s">
        <v>655</v>
      </c>
      <c r="B12" s="3"/>
      <c r="C12" s="3">
        <v>1</v>
      </c>
    </row>
    <row r="13" spans="1:3" x14ac:dyDescent="0.25">
      <c r="A13" s="2" t="s">
        <v>656</v>
      </c>
      <c r="B13" s="3"/>
      <c r="C13" s="3"/>
    </row>
    <row r="14" spans="1:3" ht="30" x14ac:dyDescent="0.25">
      <c r="A14" s="6" t="s">
        <v>648</v>
      </c>
      <c r="B14" s="3"/>
      <c r="C14" s="3"/>
    </row>
    <row r="15" spans="1:3" x14ac:dyDescent="0.25">
      <c r="A15" s="2" t="s">
        <v>657</v>
      </c>
      <c r="B15" s="3"/>
      <c r="C15" s="163">
        <v>0.747</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8</v>
      </c>
      <c r="B1" s="5" t="s">
        <v>61</v>
      </c>
      <c r="C1" s="5"/>
      <c r="D1" s="5" t="s">
        <v>1</v>
      </c>
      <c r="E1" s="5"/>
    </row>
    <row r="2" spans="1:5" ht="30" x14ac:dyDescent="0.25">
      <c r="A2" s="1" t="s">
        <v>12</v>
      </c>
      <c r="B2" s="1" t="s">
        <v>2</v>
      </c>
      <c r="C2" s="1" t="s">
        <v>14</v>
      </c>
      <c r="D2" s="1" t="s">
        <v>2</v>
      </c>
      <c r="E2" s="1" t="s">
        <v>14</v>
      </c>
    </row>
    <row r="3" spans="1:5" x14ac:dyDescent="0.25">
      <c r="A3" s="2" t="s">
        <v>75</v>
      </c>
      <c r="B3" s="7">
        <v>11849</v>
      </c>
      <c r="C3" s="7">
        <v>7148</v>
      </c>
      <c r="D3" s="7">
        <v>34659</v>
      </c>
      <c r="E3" s="7">
        <v>23427</v>
      </c>
    </row>
    <row r="4" spans="1:5" x14ac:dyDescent="0.25">
      <c r="A4" s="2" t="s">
        <v>659</v>
      </c>
      <c r="B4" s="3"/>
      <c r="C4" s="3"/>
      <c r="D4" s="3"/>
      <c r="E4" s="3"/>
    </row>
    <row r="5" spans="1:5" x14ac:dyDescent="0.25">
      <c r="A5" s="2" t="s">
        <v>75</v>
      </c>
      <c r="B5" s="3"/>
      <c r="C5" s="7">
        <v>300</v>
      </c>
      <c r="D5" s="3"/>
      <c r="E5" s="7">
        <v>70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4</v>
      </c>
      <c r="B1" s="1" t="s">
        <v>2</v>
      </c>
      <c r="C1" s="1" t="s">
        <v>13</v>
      </c>
      <c r="D1" s="1" t="s">
        <v>14</v>
      </c>
    </row>
    <row r="2" spans="1:4" x14ac:dyDescent="0.25">
      <c r="A2" s="2" t="s">
        <v>55</v>
      </c>
      <c r="B2" s="8">
        <v>22602</v>
      </c>
      <c r="C2" s="3">
        <v>0</v>
      </c>
      <c r="D2" s="3"/>
    </row>
    <row r="3" spans="1:4" x14ac:dyDescent="0.25">
      <c r="A3" s="2" t="s">
        <v>51</v>
      </c>
      <c r="B3" s="3"/>
      <c r="C3" s="3"/>
      <c r="D3" s="3"/>
    </row>
    <row r="4" spans="1:4" ht="30" x14ac:dyDescent="0.25">
      <c r="A4" s="2" t="s">
        <v>56</v>
      </c>
      <c r="B4" s="9">
        <v>1E-3</v>
      </c>
      <c r="C4" s="9">
        <v>1E-3</v>
      </c>
      <c r="D4" s="9">
        <v>1E-3</v>
      </c>
    </row>
    <row r="5" spans="1:4" x14ac:dyDescent="0.25">
      <c r="A5" s="2" t="s">
        <v>57</v>
      </c>
      <c r="B5" s="8">
        <v>12576612</v>
      </c>
      <c r="C5" s="8">
        <v>12526580</v>
      </c>
      <c r="D5" s="8">
        <v>12526580</v>
      </c>
    </row>
    <row r="6" spans="1:4" x14ac:dyDescent="0.25">
      <c r="A6" s="2" t="s">
        <v>58</v>
      </c>
      <c r="B6" s="8">
        <v>12554010</v>
      </c>
      <c r="C6" s="8">
        <v>12526580</v>
      </c>
      <c r="D6" s="8">
        <v>12526580</v>
      </c>
    </row>
    <row r="7" spans="1:4" x14ac:dyDescent="0.25">
      <c r="A7" s="2" t="s">
        <v>53</v>
      </c>
      <c r="B7" s="3"/>
      <c r="C7" s="3"/>
      <c r="D7" s="3"/>
    </row>
    <row r="8" spans="1:4" ht="30" x14ac:dyDescent="0.25">
      <c r="A8" s="2" t="s">
        <v>56</v>
      </c>
      <c r="B8" s="9">
        <v>1E-3</v>
      </c>
      <c r="C8" s="9">
        <v>1E-3</v>
      </c>
      <c r="D8" s="9">
        <v>1E-3</v>
      </c>
    </row>
    <row r="9" spans="1:4" x14ac:dyDescent="0.25">
      <c r="A9" s="2" t="s">
        <v>57</v>
      </c>
      <c r="B9" s="8">
        <v>36813731</v>
      </c>
      <c r="C9" s="8">
        <v>36836333</v>
      </c>
      <c r="D9" s="8">
        <v>36836333</v>
      </c>
    </row>
    <row r="10" spans="1:4" x14ac:dyDescent="0.25">
      <c r="A10" s="2" t="s">
        <v>58</v>
      </c>
      <c r="B10" s="8">
        <v>36813731</v>
      </c>
      <c r="C10" s="8">
        <v>36836333</v>
      </c>
      <c r="D10" s="8">
        <v>368363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7109375" bestFit="1" customWidth="1"/>
  </cols>
  <sheetData>
    <row r="1" spans="1:6" ht="15" customHeight="1" x14ac:dyDescent="0.25">
      <c r="A1" s="5" t="s">
        <v>660</v>
      </c>
      <c r="B1" s="5" t="s">
        <v>61</v>
      </c>
      <c r="C1" s="5"/>
      <c r="D1" s="5" t="s">
        <v>1</v>
      </c>
      <c r="E1" s="5"/>
      <c r="F1" s="1"/>
    </row>
    <row r="2" spans="1:6" x14ac:dyDescent="0.25">
      <c r="A2" s="5"/>
      <c r="B2" s="5" t="s">
        <v>2</v>
      </c>
      <c r="C2" s="5" t="s">
        <v>14</v>
      </c>
      <c r="D2" s="1" t="s">
        <v>2</v>
      </c>
      <c r="E2" s="5" t="s">
        <v>14</v>
      </c>
      <c r="F2" s="5" t="s">
        <v>13</v>
      </c>
    </row>
    <row r="3" spans="1:6" x14ac:dyDescent="0.25">
      <c r="A3" s="5"/>
      <c r="B3" s="5"/>
      <c r="C3" s="5"/>
      <c r="D3" s="1" t="s">
        <v>646</v>
      </c>
      <c r="E3" s="5"/>
      <c r="F3" s="5"/>
    </row>
    <row r="4" spans="1:6" x14ac:dyDescent="0.25">
      <c r="A4" s="6" t="s">
        <v>179</v>
      </c>
      <c r="B4" s="3"/>
      <c r="C4" s="3"/>
      <c r="D4" s="3"/>
      <c r="E4" s="3"/>
      <c r="F4" s="3"/>
    </row>
    <row r="5" spans="1:6" x14ac:dyDescent="0.25">
      <c r="A5" s="2" t="s">
        <v>180</v>
      </c>
      <c r="B5" s="7">
        <v>103482000</v>
      </c>
      <c r="C5" s="3"/>
      <c r="D5" s="7">
        <v>103482000</v>
      </c>
      <c r="E5" s="3"/>
      <c r="F5" s="7">
        <v>99134000</v>
      </c>
    </row>
    <row r="6" spans="1:6" x14ac:dyDescent="0.25">
      <c r="A6" s="2" t="s">
        <v>182</v>
      </c>
      <c r="B6" s="8">
        <v>974868000</v>
      </c>
      <c r="C6" s="3"/>
      <c r="D6" s="8">
        <v>974868000</v>
      </c>
      <c r="E6" s="3"/>
      <c r="F6" s="8">
        <v>958816000</v>
      </c>
    </row>
    <row r="7" spans="1:6" ht="30" x14ac:dyDescent="0.25">
      <c r="A7" s="2" t="s">
        <v>183</v>
      </c>
      <c r="B7" s="8">
        <v>955570000</v>
      </c>
      <c r="C7" s="3"/>
      <c r="D7" s="8">
        <v>955570000</v>
      </c>
      <c r="E7" s="3"/>
      <c r="F7" s="8">
        <v>609748000</v>
      </c>
    </row>
    <row r="8" spans="1:6" x14ac:dyDescent="0.25">
      <c r="A8" s="2" t="s">
        <v>661</v>
      </c>
      <c r="B8" s="8">
        <v>2033920000</v>
      </c>
      <c r="C8" s="3"/>
      <c r="D8" s="8">
        <v>2033920000</v>
      </c>
      <c r="E8" s="3"/>
      <c r="F8" s="8">
        <v>1667698000</v>
      </c>
    </row>
    <row r="9" spans="1:6" ht="30" x14ac:dyDescent="0.25">
      <c r="A9" s="2" t="s">
        <v>184</v>
      </c>
      <c r="B9" s="8">
        <v>-500216000</v>
      </c>
      <c r="C9" s="3"/>
      <c r="D9" s="8">
        <v>-500216000</v>
      </c>
      <c r="E9" s="3"/>
      <c r="F9" s="8">
        <v>-370470000</v>
      </c>
    </row>
    <row r="10" spans="1:6" x14ac:dyDescent="0.25">
      <c r="A10" s="2" t="s">
        <v>188</v>
      </c>
      <c r="B10" s="8">
        <v>1533704000</v>
      </c>
      <c r="C10" s="8">
        <v>1080054000</v>
      </c>
      <c r="D10" s="8">
        <v>1533704000</v>
      </c>
      <c r="E10" s="8">
        <v>1080054000</v>
      </c>
      <c r="F10" s="8">
        <v>1297228000</v>
      </c>
    </row>
    <row r="11" spans="1:6" ht="30" x14ac:dyDescent="0.25">
      <c r="A11" s="2" t="s">
        <v>662</v>
      </c>
      <c r="B11" s="3">
        <v>0</v>
      </c>
      <c r="C11" s="3"/>
      <c r="D11" s="3">
        <v>0</v>
      </c>
      <c r="E11" s="3"/>
      <c r="F11" s="3"/>
    </row>
    <row r="12" spans="1:6" ht="45" x14ac:dyDescent="0.25">
      <c r="A12" s="2" t="s">
        <v>663</v>
      </c>
      <c r="B12" s="3"/>
      <c r="C12" s="3"/>
      <c r="D12" s="3" t="s">
        <v>664</v>
      </c>
      <c r="E12" s="3"/>
      <c r="F12" s="3"/>
    </row>
    <row r="13" spans="1:6" ht="30" x14ac:dyDescent="0.25">
      <c r="A13" s="2" t="s">
        <v>665</v>
      </c>
      <c r="B13" s="3"/>
      <c r="C13" s="3"/>
      <c r="D13" s="3">
        <v>0</v>
      </c>
      <c r="E13" s="3"/>
      <c r="F13" s="3"/>
    </row>
    <row r="14" spans="1:6" x14ac:dyDescent="0.25">
      <c r="A14" s="2" t="s">
        <v>666</v>
      </c>
      <c r="B14" s="7">
        <v>47700000</v>
      </c>
      <c r="C14" s="7">
        <v>30300000</v>
      </c>
      <c r="D14" s="7">
        <v>129700000</v>
      </c>
      <c r="E14" s="7">
        <v>81900000</v>
      </c>
      <c r="F14" s="3"/>
    </row>
  </sheetData>
  <mergeCells count="7">
    <mergeCell ref="F2:F3"/>
    <mergeCell ref="A1:A3"/>
    <mergeCell ref="B1:C1"/>
    <mergeCell ref="D1:E1"/>
    <mergeCell ref="B2:B3"/>
    <mergeCell ref="C2:C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5" t="s">
        <v>667</v>
      </c>
      <c r="B1" s="5" t="s">
        <v>61</v>
      </c>
      <c r="C1" s="5"/>
      <c r="D1" s="5" t="s">
        <v>1</v>
      </c>
      <c r="E1" s="5"/>
      <c r="F1" s="1"/>
    </row>
    <row r="2" spans="1:6" x14ac:dyDescent="0.25">
      <c r="A2" s="5"/>
      <c r="B2" s="1" t="s">
        <v>2</v>
      </c>
      <c r="C2" s="1" t="s">
        <v>14</v>
      </c>
      <c r="D2" s="1" t="s">
        <v>2</v>
      </c>
      <c r="E2" s="1" t="s">
        <v>14</v>
      </c>
      <c r="F2" s="1" t="s">
        <v>13</v>
      </c>
    </row>
    <row r="3" spans="1:6" x14ac:dyDescent="0.25">
      <c r="A3" s="6" t="s">
        <v>191</v>
      </c>
      <c r="B3" s="3"/>
      <c r="C3" s="3"/>
      <c r="D3" s="3"/>
      <c r="E3" s="3"/>
      <c r="F3" s="3"/>
    </row>
    <row r="4" spans="1:6" ht="30" x14ac:dyDescent="0.25">
      <c r="A4" s="2" t="s">
        <v>668</v>
      </c>
      <c r="B4" s="7">
        <v>6574000</v>
      </c>
      <c r="C4" s="3"/>
      <c r="D4" s="7">
        <v>6574000</v>
      </c>
      <c r="E4" s="3"/>
      <c r="F4" s="7">
        <v>5430000</v>
      </c>
    </row>
    <row r="5" spans="1:6" ht="30" x14ac:dyDescent="0.25">
      <c r="A5" s="2" t="s">
        <v>197</v>
      </c>
      <c r="B5" s="8">
        <v>-2711000</v>
      </c>
      <c r="C5" s="3"/>
      <c r="D5" s="8">
        <v>-2711000</v>
      </c>
      <c r="E5" s="3"/>
      <c r="F5" s="8">
        <v>-1986000</v>
      </c>
    </row>
    <row r="6" spans="1:6" ht="30" x14ac:dyDescent="0.25">
      <c r="A6" s="2" t="s">
        <v>200</v>
      </c>
      <c r="B6" s="8">
        <v>3863000</v>
      </c>
      <c r="C6" s="3"/>
      <c r="D6" s="8">
        <v>3863000</v>
      </c>
      <c r="E6" s="3"/>
      <c r="F6" s="8">
        <v>3444000</v>
      </c>
    </row>
    <row r="7" spans="1:6" ht="30" x14ac:dyDescent="0.25">
      <c r="A7" s="2" t="s">
        <v>669</v>
      </c>
      <c r="B7" s="8">
        <v>300000</v>
      </c>
      <c r="C7" s="8">
        <v>200000</v>
      </c>
      <c r="D7" s="8">
        <v>800000</v>
      </c>
      <c r="E7" s="8">
        <v>600000</v>
      </c>
      <c r="F7" s="3"/>
    </row>
    <row r="8" spans="1:6" x14ac:dyDescent="0.25">
      <c r="A8" s="2" t="s">
        <v>670</v>
      </c>
      <c r="B8" s="3"/>
      <c r="C8" s="3"/>
      <c r="D8" s="3"/>
      <c r="E8" s="3"/>
      <c r="F8" s="3"/>
    </row>
    <row r="9" spans="1:6" x14ac:dyDescent="0.25">
      <c r="A9" s="6" t="s">
        <v>191</v>
      </c>
      <c r="B9" s="3"/>
      <c r="C9" s="3"/>
      <c r="D9" s="3"/>
      <c r="E9" s="3"/>
      <c r="F9" s="3"/>
    </row>
    <row r="10" spans="1:6" x14ac:dyDescent="0.25">
      <c r="A10" s="2" t="s">
        <v>671</v>
      </c>
      <c r="B10" s="3"/>
      <c r="C10" s="3"/>
      <c r="D10" s="3" t="s">
        <v>672</v>
      </c>
      <c r="E10" s="3"/>
      <c r="F10" s="3"/>
    </row>
    <row r="11" spans="1:6" x14ac:dyDescent="0.25">
      <c r="A11" s="2" t="s">
        <v>673</v>
      </c>
      <c r="B11" s="3"/>
      <c r="C11" s="3"/>
      <c r="D11" s="3"/>
      <c r="E11" s="3"/>
      <c r="F11" s="3"/>
    </row>
    <row r="12" spans="1:6" x14ac:dyDescent="0.25">
      <c r="A12" s="6" t="s">
        <v>191</v>
      </c>
      <c r="B12" s="3"/>
      <c r="C12" s="3"/>
      <c r="D12" s="3"/>
      <c r="E12" s="3"/>
      <c r="F12" s="3"/>
    </row>
    <row r="13" spans="1:6" x14ac:dyDescent="0.25">
      <c r="A13" s="2" t="s">
        <v>671</v>
      </c>
      <c r="B13" s="3"/>
      <c r="C13" s="3"/>
      <c r="D13" s="3" t="s">
        <v>674</v>
      </c>
      <c r="E13" s="3"/>
      <c r="F13" s="3"/>
    </row>
    <row r="14" spans="1:6" x14ac:dyDescent="0.25">
      <c r="A14" s="2" t="s">
        <v>193</v>
      </c>
      <c r="B14" s="3"/>
      <c r="C14" s="3"/>
      <c r="D14" s="3"/>
      <c r="E14" s="3"/>
      <c r="F14" s="3"/>
    </row>
    <row r="15" spans="1:6" x14ac:dyDescent="0.25">
      <c r="A15" s="6" t="s">
        <v>191</v>
      </c>
      <c r="B15" s="3"/>
      <c r="C15" s="3"/>
      <c r="D15" s="3"/>
      <c r="E15" s="3"/>
      <c r="F15" s="3"/>
    </row>
    <row r="16" spans="1:6" ht="30" x14ac:dyDescent="0.25">
      <c r="A16" s="2" t="s">
        <v>668</v>
      </c>
      <c r="B16" s="8">
        <v>1116000</v>
      </c>
      <c r="C16" s="3"/>
      <c r="D16" s="8">
        <v>1116000</v>
      </c>
      <c r="E16" s="3"/>
      <c r="F16" s="8">
        <v>1060000</v>
      </c>
    </row>
    <row r="17" spans="1:6" ht="30" x14ac:dyDescent="0.25">
      <c r="A17" s="2" t="s">
        <v>194</v>
      </c>
      <c r="B17" s="3"/>
      <c r="C17" s="3"/>
      <c r="D17" s="3"/>
      <c r="E17" s="3"/>
      <c r="F17" s="3"/>
    </row>
    <row r="18" spans="1:6" x14ac:dyDescent="0.25">
      <c r="A18" s="6" t="s">
        <v>191</v>
      </c>
      <c r="B18" s="3"/>
      <c r="C18" s="3"/>
      <c r="D18" s="3"/>
      <c r="E18" s="3"/>
      <c r="F18" s="3"/>
    </row>
    <row r="19" spans="1:6" ht="30" x14ac:dyDescent="0.25">
      <c r="A19" s="2" t="s">
        <v>668</v>
      </c>
      <c r="B19" s="8">
        <v>3341000</v>
      </c>
      <c r="C19" s="3"/>
      <c r="D19" s="8">
        <v>3341000</v>
      </c>
      <c r="E19" s="3"/>
      <c r="F19" s="8">
        <v>2491000</v>
      </c>
    </row>
    <row r="20" spans="1:6" x14ac:dyDescent="0.25">
      <c r="A20" s="2" t="s">
        <v>195</v>
      </c>
      <c r="B20" s="3"/>
      <c r="C20" s="3"/>
      <c r="D20" s="3"/>
      <c r="E20" s="3"/>
      <c r="F20" s="3"/>
    </row>
    <row r="21" spans="1:6" x14ac:dyDescent="0.25">
      <c r="A21" s="6" t="s">
        <v>191</v>
      </c>
      <c r="B21" s="3"/>
      <c r="C21" s="3"/>
      <c r="D21" s="3"/>
      <c r="E21" s="3"/>
      <c r="F21" s="3"/>
    </row>
    <row r="22" spans="1:6" ht="30" x14ac:dyDescent="0.25">
      <c r="A22" s="2" t="s">
        <v>668</v>
      </c>
      <c r="B22" s="8">
        <v>988000</v>
      </c>
      <c r="C22" s="3"/>
      <c r="D22" s="8">
        <v>988000</v>
      </c>
      <c r="E22" s="3"/>
      <c r="F22" s="8">
        <v>835000</v>
      </c>
    </row>
    <row r="23" spans="1:6" x14ac:dyDescent="0.25">
      <c r="A23" s="2" t="s">
        <v>196</v>
      </c>
      <c r="B23" s="3"/>
      <c r="C23" s="3"/>
      <c r="D23" s="3"/>
      <c r="E23" s="3"/>
      <c r="F23" s="3"/>
    </row>
    <row r="24" spans="1:6" x14ac:dyDescent="0.25">
      <c r="A24" s="6" t="s">
        <v>191</v>
      </c>
      <c r="B24" s="3"/>
      <c r="C24" s="3"/>
      <c r="D24" s="3"/>
      <c r="E24" s="3"/>
      <c r="F24" s="3"/>
    </row>
    <row r="25" spans="1:6" ht="30" x14ac:dyDescent="0.25">
      <c r="A25" s="2" t="s">
        <v>668</v>
      </c>
      <c r="B25" s="8">
        <v>910000</v>
      </c>
      <c r="C25" s="3"/>
      <c r="D25" s="8">
        <v>910000</v>
      </c>
      <c r="E25" s="3"/>
      <c r="F25" s="8">
        <v>910000</v>
      </c>
    </row>
    <row r="26" spans="1:6" x14ac:dyDescent="0.25">
      <c r="A26" s="2" t="s">
        <v>21</v>
      </c>
      <c r="B26" s="3"/>
      <c r="C26" s="3"/>
      <c r="D26" s="3"/>
      <c r="E26" s="3"/>
      <c r="F26" s="3"/>
    </row>
    <row r="27" spans="1:6" x14ac:dyDescent="0.25">
      <c r="A27" s="6" t="s">
        <v>191</v>
      </c>
      <c r="B27" s="3"/>
      <c r="C27" s="3"/>
      <c r="D27" s="3"/>
      <c r="E27" s="3"/>
      <c r="F27" s="3"/>
    </row>
    <row r="28" spans="1:6" ht="30" x14ac:dyDescent="0.25">
      <c r="A28" s="2" t="s">
        <v>668</v>
      </c>
      <c r="B28" s="7">
        <v>219000</v>
      </c>
      <c r="C28" s="3"/>
      <c r="D28" s="7">
        <v>219000</v>
      </c>
      <c r="E28" s="3"/>
      <c r="F28" s="7">
        <v>134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1" t="s">
        <v>675</v>
      </c>
      <c r="B1" s="5" t="s">
        <v>1</v>
      </c>
      <c r="C1" s="5"/>
      <c r="D1" s="1" t="s">
        <v>676</v>
      </c>
      <c r="E1" s="1"/>
    </row>
    <row r="2" spans="1:5" ht="30" x14ac:dyDescent="0.25">
      <c r="A2" s="1" t="s">
        <v>12</v>
      </c>
      <c r="B2" s="1" t="s">
        <v>2</v>
      </c>
      <c r="C2" s="1" t="s">
        <v>14</v>
      </c>
      <c r="D2" s="1" t="s">
        <v>2</v>
      </c>
      <c r="E2" s="1" t="s">
        <v>13</v>
      </c>
    </row>
    <row r="3" spans="1:5" x14ac:dyDescent="0.25">
      <c r="A3" s="6" t="s">
        <v>205</v>
      </c>
      <c r="B3" s="3"/>
      <c r="C3" s="3"/>
      <c r="D3" s="3"/>
      <c r="E3" s="3"/>
    </row>
    <row r="4" spans="1:5" x14ac:dyDescent="0.25">
      <c r="A4" s="2" t="s">
        <v>677</v>
      </c>
      <c r="B4" s="7">
        <v>10963</v>
      </c>
      <c r="C4" s="3"/>
      <c r="D4" s="3"/>
      <c r="E4" s="3"/>
    </row>
    <row r="5" spans="1:5" x14ac:dyDescent="0.25">
      <c r="A5" s="2" t="s">
        <v>209</v>
      </c>
      <c r="B5" s="8">
        <v>1205</v>
      </c>
      <c r="C5" s="3">
        <v>499</v>
      </c>
      <c r="D5" s="3"/>
      <c r="E5" s="3"/>
    </row>
    <row r="6" spans="1:5" x14ac:dyDescent="0.25">
      <c r="A6" s="2" t="s">
        <v>70</v>
      </c>
      <c r="B6" s="3">
        <v>573</v>
      </c>
      <c r="C6" s="3"/>
      <c r="D6" s="3"/>
      <c r="E6" s="3"/>
    </row>
    <row r="7" spans="1:5" ht="30" x14ac:dyDescent="0.25">
      <c r="A7" s="2" t="s">
        <v>210</v>
      </c>
      <c r="B7" s="3">
        <v>-54</v>
      </c>
      <c r="C7" s="3"/>
      <c r="D7" s="3"/>
      <c r="E7" s="3"/>
    </row>
    <row r="8" spans="1:5" ht="30" x14ac:dyDescent="0.25">
      <c r="A8" s="2" t="s">
        <v>212</v>
      </c>
      <c r="B8" s="3">
        <v>-55</v>
      </c>
      <c r="C8" s="3"/>
      <c r="D8" s="3"/>
      <c r="E8" s="3"/>
    </row>
    <row r="9" spans="1:5" x14ac:dyDescent="0.25">
      <c r="A9" s="2" t="s">
        <v>214</v>
      </c>
      <c r="B9" s="3">
        <v>36</v>
      </c>
      <c r="C9" s="3"/>
      <c r="D9" s="3"/>
      <c r="E9" s="3"/>
    </row>
    <row r="10" spans="1:5" x14ac:dyDescent="0.25">
      <c r="A10" s="2" t="s">
        <v>678</v>
      </c>
      <c r="B10" s="8">
        <v>12668</v>
      </c>
      <c r="C10" s="3"/>
      <c r="D10" s="8">
        <v>12668</v>
      </c>
      <c r="E10" s="3"/>
    </row>
    <row r="11" spans="1:5" ht="30" x14ac:dyDescent="0.25">
      <c r="A11" s="2" t="s">
        <v>679</v>
      </c>
      <c r="B11" s="8">
        <v>-3026</v>
      </c>
      <c r="C11" s="3">
        <v>-174</v>
      </c>
      <c r="D11" s="8">
        <v>-3026</v>
      </c>
      <c r="E11" s="8">
        <v>-2590</v>
      </c>
    </row>
    <row r="12" spans="1:5" x14ac:dyDescent="0.25">
      <c r="A12" s="2" t="s">
        <v>680</v>
      </c>
      <c r="B12" s="8">
        <v>9642</v>
      </c>
      <c r="C12" s="8">
        <v>10025</v>
      </c>
      <c r="D12" s="8">
        <v>9642</v>
      </c>
      <c r="E12" s="8">
        <v>8373</v>
      </c>
    </row>
    <row r="13" spans="1:5" ht="30" x14ac:dyDescent="0.25">
      <c r="A13" s="2" t="s">
        <v>681</v>
      </c>
      <c r="B13" s="3"/>
      <c r="C13" s="3"/>
      <c r="D13" s="3">
        <v>0</v>
      </c>
      <c r="E13" s="3"/>
    </row>
    <row r="14" spans="1:5" x14ac:dyDescent="0.25">
      <c r="A14" s="6" t="s">
        <v>223</v>
      </c>
      <c r="B14" s="3"/>
      <c r="C14" s="3"/>
      <c r="D14" s="3"/>
      <c r="E14" s="3"/>
    </row>
    <row r="15" spans="1:5" ht="45" x14ac:dyDescent="0.25">
      <c r="A15" s="2" t="s">
        <v>682</v>
      </c>
      <c r="B15" s="163">
        <v>0.85</v>
      </c>
      <c r="C15" s="3"/>
      <c r="D15" s="3"/>
      <c r="E15" s="3"/>
    </row>
    <row r="16" spans="1:5" ht="45" x14ac:dyDescent="0.25">
      <c r="A16" s="2" t="s">
        <v>683</v>
      </c>
      <c r="B16" s="163">
        <v>0.15</v>
      </c>
      <c r="C16" s="3"/>
      <c r="D16" s="3"/>
      <c r="E16" s="3"/>
    </row>
    <row r="17" spans="1:5" x14ac:dyDescent="0.25">
      <c r="A17" s="2" t="s">
        <v>684</v>
      </c>
      <c r="B17" s="7">
        <v>0</v>
      </c>
      <c r="C17" s="3"/>
      <c r="D17" s="7">
        <v>0</v>
      </c>
      <c r="E17" s="3"/>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5" t="s">
        <v>685</v>
      </c>
      <c r="B1" s="1" t="s">
        <v>686</v>
      </c>
      <c r="C1" s="1" t="s">
        <v>1</v>
      </c>
      <c r="D1" s="5" t="s">
        <v>686</v>
      </c>
      <c r="E1" s="5"/>
    </row>
    <row r="2" spans="1:5" x14ac:dyDescent="0.25">
      <c r="A2" s="5"/>
      <c r="B2" s="164">
        <v>41790</v>
      </c>
      <c r="C2" s="5" t="s">
        <v>2</v>
      </c>
      <c r="D2" s="1" t="s">
        <v>2</v>
      </c>
      <c r="E2" s="1" t="s">
        <v>14</v>
      </c>
    </row>
    <row r="3" spans="1:5" x14ac:dyDescent="0.25">
      <c r="A3" s="5"/>
      <c r="B3" s="164"/>
      <c r="C3" s="5"/>
      <c r="D3" s="1" t="s">
        <v>646</v>
      </c>
      <c r="E3" s="1" t="s">
        <v>646</v>
      </c>
    </row>
    <row r="4" spans="1:5" x14ac:dyDescent="0.25">
      <c r="A4" s="2" t="s">
        <v>631</v>
      </c>
      <c r="B4" s="3"/>
      <c r="C4" s="3"/>
      <c r="D4" s="3"/>
      <c r="E4" s="3"/>
    </row>
    <row r="5" spans="1:5" x14ac:dyDescent="0.25">
      <c r="A5" s="6" t="s">
        <v>225</v>
      </c>
      <c r="B5" s="3"/>
      <c r="C5" s="3"/>
      <c r="D5" s="3"/>
      <c r="E5" s="3"/>
    </row>
    <row r="6" spans="1:5" ht="30" x14ac:dyDescent="0.25">
      <c r="A6" s="2" t="s">
        <v>687</v>
      </c>
      <c r="B6" s="3" t="s">
        <v>672</v>
      </c>
      <c r="C6" s="3" t="s">
        <v>672</v>
      </c>
      <c r="D6" s="3"/>
      <c r="E6" s="3"/>
    </row>
    <row r="7" spans="1:5" ht="30" x14ac:dyDescent="0.25">
      <c r="A7" s="2" t="s">
        <v>688</v>
      </c>
      <c r="B7" s="3" t="s">
        <v>672</v>
      </c>
      <c r="C7" s="3" t="s">
        <v>672</v>
      </c>
      <c r="D7" s="3"/>
      <c r="E7" s="3"/>
    </row>
    <row r="8" spans="1:5" x14ac:dyDescent="0.25">
      <c r="A8" s="2" t="s">
        <v>689</v>
      </c>
      <c r="B8" s="3"/>
      <c r="C8" s="3"/>
      <c r="D8" s="3"/>
      <c r="E8" s="3"/>
    </row>
    <row r="9" spans="1:5" x14ac:dyDescent="0.25">
      <c r="A9" s="6" t="s">
        <v>225</v>
      </c>
      <c r="B9" s="3"/>
      <c r="C9" s="3"/>
      <c r="D9" s="3"/>
      <c r="E9" s="3"/>
    </row>
    <row r="10" spans="1:5" ht="60" x14ac:dyDescent="0.25">
      <c r="A10" s="2" t="s">
        <v>690</v>
      </c>
      <c r="B10" s="163">
        <v>0</v>
      </c>
      <c r="C10" s="163">
        <v>0</v>
      </c>
      <c r="D10" s="3"/>
      <c r="E10" s="3"/>
    </row>
    <row r="11" spans="1:5" x14ac:dyDescent="0.25">
      <c r="A11" s="2" t="s">
        <v>691</v>
      </c>
      <c r="B11" s="3"/>
      <c r="C11" s="3"/>
      <c r="D11" s="3"/>
      <c r="E11" s="3"/>
    </row>
    <row r="12" spans="1:5" x14ac:dyDescent="0.25">
      <c r="A12" s="6" t="s">
        <v>225</v>
      </c>
      <c r="B12" s="3"/>
      <c r="C12" s="3"/>
      <c r="D12" s="3"/>
      <c r="E12" s="3"/>
    </row>
    <row r="13" spans="1:5" ht="60" x14ac:dyDescent="0.25">
      <c r="A13" s="2" t="s">
        <v>690</v>
      </c>
      <c r="B13" s="163">
        <v>2</v>
      </c>
      <c r="C13" s="163">
        <v>2</v>
      </c>
      <c r="D13" s="3"/>
      <c r="E13" s="3"/>
    </row>
    <row r="14" spans="1:5" ht="30" x14ac:dyDescent="0.25">
      <c r="A14" s="2" t="s">
        <v>692</v>
      </c>
      <c r="B14" s="3"/>
      <c r="C14" s="3"/>
      <c r="D14" s="3"/>
      <c r="E14" s="3"/>
    </row>
    <row r="15" spans="1:5" x14ac:dyDescent="0.25">
      <c r="A15" s="6" t="s">
        <v>225</v>
      </c>
      <c r="B15" s="3"/>
      <c r="C15" s="3"/>
      <c r="D15" s="3"/>
      <c r="E15" s="3"/>
    </row>
    <row r="16" spans="1:5" x14ac:dyDescent="0.25">
      <c r="A16" s="2" t="s">
        <v>693</v>
      </c>
      <c r="B16" s="3"/>
      <c r="C16" s="3" t="s">
        <v>672</v>
      </c>
      <c r="D16" s="3"/>
      <c r="E16" s="3"/>
    </row>
    <row r="17" spans="1:5" ht="30" x14ac:dyDescent="0.25">
      <c r="A17" s="2" t="s">
        <v>694</v>
      </c>
      <c r="B17" s="3"/>
      <c r="C17" s="3"/>
      <c r="D17" s="3"/>
      <c r="E17" s="3"/>
    </row>
    <row r="18" spans="1:5" x14ac:dyDescent="0.25">
      <c r="A18" s="6" t="s">
        <v>225</v>
      </c>
      <c r="B18" s="3"/>
      <c r="C18" s="3"/>
      <c r="D18" s="3"/>
      <c r="E18" s="3"/>
    </row>
    <row r="19" spans="1:5" x14ac:dyDescent="0.25">
      <c r="A19" s="2" t="s">
        <v>693</v>
      </c>
      <c r="B19" s="3"/>
      <c r="C19" s="3" t="s">
        <v>695</v>
      </c>
      <c r="D19" s="3"/>
      <c r="E19" s="3"/>
    </row>
    <row r="20" spans="1:5" ht="30" x14ac:dyDescent="0.25">
      <c r="A20" s="2" t="s">
        <v>696</v>
      </c>
      <c r="B20" s="3"/>
      <c r="C20" s="3"/>
      <c r="D20" s="3"/>
      <c r="E20" s="3"/>
    </row>
    <row r="21" spans="1:5" x14ac:dyDescent="0.25">
      <c r="A21" s="6" t="s">
        <v>225</v>
      </c>
      <c r="B21" s="3"/>
      <c r="C21" s="3"/>
      <c r="D21" s="3"/>
      <c r="E21" s="3"/>
    </row>
    <row r="22" spans="1:5" x14ac:dyDescent="0.25">
      <c r="A22" s="2" t="s">
        <v>697</v>
      </c>
      <c r="B22" s="3"/>
      <c r="C22" s="8">
        <v>3850000</v>
      </c>
      <c r="D22" s="8">
        <v>3850000</v>
      </c>
      <c r="E22" s="3"/>
    </row>
    <row r="23" spans="1:5" ht="30" x14ac:dyDescent="0.25">
      <c r="A23" s="2" t="s">
        <v>698</v>
      </c>
      <c r="B23" s="3"/>
      <c r="C23" s="3"/>
      <c r="D23" s="3"/>
      <c r="E23" s="3"/>
    </row>
    <row r="24" spans="1:5" x14ac:dyDescent="0.25">
      <c r="A24" s="6" t="s">
        <v>225</v>
      </c>
      <c r="B24" s="3"/>
      <c r="C24" s="3"/>
      <c r="D24" s="3"/>
      <c r="E24" s="3"/>
    </row>
    <row r="25" spans="1:5" ht="45" x14ac:dyDescent="0.25">
      <c r="A25" s="2" t="s">
        <v>699</v>
      </c>
      <c r="B25" s="3"/>
      <c r="C25" s="3">
        <v>5</v>
      </c>
      <c r="D25" s="3">
        <v>5</v>
      </c>
      <c r="E25" s="3">
        <v>4</v>
      </c>
    </row>
    <row r="26" spans="1:5" ht="30" x14ac:dyDescent="0.25">
      <c r="A26" s="2" t="s">
        <v>700</v>
      </c>
      <c r="B26" s="3"/>
      <c r="C26" s="3"/>
      <c r="D26" s="8">
        <v>5486</v>
      </c>
      <c r="E26" s="8">
        <v>6645</v>
      </c>
    </row>
  </sheetData>
  <mergeCells count="4">
    <mergeCell ref="A1:A3"/>
    <mergeCell ref="D1:E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5" width="12.5703125" bestFit="1" customWidth="1"/>
    <col min="6" max="7" width="15.42578125" bestFit="1" customWidth="1"/>
  </cols>
  <sheetData>
    <row r="1" spans="1:7" ht="15" customHeight="1" x14ac:dyDescent="0.25">
      <c r="A1" s="5" t="s">
        <v>701</v>
      </c>
      <c r="B1" s="5" t="s">
        <v>61</v>
      </c>
      <c r="C1" s="5"/>
      <c r="D1" s="5" t="s">
        <v>1</v>
      </c>
      <c r="E1" s="5"/>
      <c r="F1" s="1" t="s">
        <v>645</v>
      </c>
      <c r="G1" s="1" t="s">
        <v>61</v>
      </c>
    </row>
    <row r="2" spans="1:7" x14ac:dyDescent="0.25">
      <c r="A2" s="5"/>
      <c r="B2" s="5" t="s">
        <v>2</v>
      </c>
      <c r="C2" s="5" t="s">
        <v>14</v>
      </c>
      <c r="D2" s="1" t="s">
        <v>2</v>
      </c>
      <c r="E2" s="5" t="s">
        <v>14</v>
      </c>
      <c r="F2" s="5" t="s">
        <v>702</v>
      </c>
      <c r="G2" s="5" t="s">
        <v>703</v>
      </c>
    </row>
    <row r="3" spans="1:7" x14ac:dyDescent="0.25">
      <c r="A3" s="5"/>
      <c r="B3" s="5"/>
      <c r="C3" s="5"/>
      <c r="D3" s="1" t="s">
        <v>646</v>
      </c>
      <c r="E3" s="5"/>
      <c r="F3" s="5"/>
      <c r="G3" s="5"/>
    </row>
    <row r="4" spans="1:7" x14ac:dyDescent="0.25">
      <c r="A4" s="6" t="s">
        <v>233</v>
      </c>
      <c r="B4" s="3"/>
      <c r="C4" s="3"/>
      <c r="D4" s="3"/>
      <c r="E4" s="3"/>
      <c r="F4" s="3"/>
      <c r="G4" s="3"/>
    </row>
    <row r="5" spans="1:7" x14ac:dyDescent="0.25">
      <c r="A5" s="2" t="s">
        <v>704</v>
      </c>
      <c r="B5" s="3"/>
      <c r="C5" s="3"/>
      <c r="D5" s="3">
        <v>0</v>
      </c>
      <c r="E5" s="3"/>
      <c r="F5" s="3"/>
      <c r="G5" s="3"/>
    </row>
    <row r="6" spans="1:7" x14ac:dyDescent="0.25">
      <c r="A6" s="6" t="s">
        <v>247</v>
      </c>
      <c r="B6" s="3"/>
      <c r="C6" s="3"/>
      <c r="D6" s="3"/>
      <c r="E6" s="3"/>
      <c r="F6" s="3"/>
      <c r="G6" s="3"/>
    </row>
    <row r="7" spans="1:7" x14ac:dyDescent="0.25">
      <c r="A7" s="2" t="s">
        <v>64</v>
      </c>
      <c r="B7" s="7">
        <v>100346000</v>
      </c>
      <c r="C7" s="7">
        <v>68851000</v>
      </c>
      <c r="D7" s="7">
        <v>304980000</v>
      </c>
      <c r="E7" s="7">
        <v>188857000</v>
      </c>
      <c r="F7" s="3"/>
      <c r="G7" s="3"/>
    </row>
    <row r="8" spans="1:7" x14ac:dyDescent="0.25">
      <c r="A8" s="2" t="s">
        <v>72</v>
      </c>
      <c r="B8" s="8">
        <v>71589000</v>
      </c>
      <c r="C8" s="8">
        <v>56756000</v>
      </c>
      <c r="D8" s="8">
        <v>201649000</v>
      </c>
      <c r="E8" s="8">
        <v>138466000</v>
      </c>
      <c r="F8" s="3"/>
      <c r="G8" s="3"/>
    </row>
    <row r="9" spans="1:7" x14ac:dyDescent="0.25">
      <c r="A9" s="2" t="s">
        <v>73</v>
      </c>
      <c r="B9" s="8">
        <v>28757000</v>
      </c>
      <c r="C9" s="8">
        <v>12095000</v>
      </c>
      <c r="D9" s="8">
        <v>103331000</v>
      </c>
      <c r="E9" s="8">
        <v>50391000</v>
      </c>
      <c r="F9" s="3"/>
      <c r="G9" s="3"/>
    </row>
    <row r="10" spans="1:7" x14ac:dyDescent="0.25">
      <c r="A10" s="2" t="s">
        <v>81</v>
      </c>
      <c r="B10" s="8">
        <v>52230000</v>
      </c>
      <c r="C10" s="8">
        <v>-15492000</v>
      </c>
      <c r="D10" s="8">
        <v>52434000</v>
      </c>
      <c r="E10" s="8">
        <v>31471000</v>
      </c>
      <c r="F10" s="3"/>
      <c r="G10" s="3"/>
    </row>
    <row r="11" spans="1:7" ht="30" x14ac:dyDescent="0.25">
      <c r="A11" s="2" t="s">
        <v>705</v>
      </c>
      <c r="B11" s="9">
        <v>0.76</v>
      </c>
      <c r="C11" s="9">
        <v>-7.0000000000000007E-2</v>
      </c>
      <c r="D11" s="9">
        <v>0.76</v>
      </c>
      <c r="E11" s="9">
        <v>-7.0000000000000007E-2</v>
      </c>
      <c r="F11" s="3"/>
      <c r="G11" s="3"/>
    </row>
    <row r="12" spans="1:7" ht="30" x14ac:dyDescent="0.25">
      <c r="A12" s="2" t="s">
        <v>706</v>
      </c>
      <c r="B12" s="9">
        <v>0.76</v>
      </c>
      <c r="C12" s="9">
        <v>-7.0000000000000007E-2</v>
      </c>
      <c r="D12" s="9">
        <v>0.76</v>
      </c>
      <c r="E12" s="9">
        <v>-7.0000000000000007E-2</v>
      </c>
      <c r="F12" s="3"/>
      <c r="G12" s="3"/>
    </row>
    <row r="13" spans="1:7" x14ac:dyDescent="0.25">
      <c r="A13" s="2" t="s">
        <v>619</v>
      </c>
      <c r="B13" s="3"/>
      <c r="C13" s="3"/>
      <c r="D13" s="3"/>
      <c r="E13" s="3"/>
      <c r="F13" s="3"/>
      <c r="G13" s="3"/>
    </row>
    <row r="14" spans="1:7" x14ac:dyDescent="0.25">
      <c r="A14" s="6" t="s">
        <v>233</v>
      </c>
      <c r="B14" s="3"/>
      <c r="C14" s="3"/>
      <c r="D14" s="3"/>
      <c r="E14" s="3"/>
      <c r="F14" s="3"/>
      <c r="G14" s="3"/>
    </row>
    <row r="15" spans="1:7" x14ac:dyDescent="0.25">
      <c r="A15" s="2" t="s">
        <v>707</v>
      </c>
      <c r="B15" s="3"/>
      <c r="C15" s="3"/>
      <c r="D15" s="3"/>
      <c r="E15" s="3"/>
      <c r="F15" s="8">
        <v>193500000</v>
      </c>
      <c r="G15" s="8">
        <v>179200000</v>
      </c>
    </row>
    <row r="16" spans="1:7" x14ac:dyDescent="0.25">
      <c r="A16" s="6" t="s">
        <v>240</v>
      </c>
      <c r="B16" s="3"/>
      <c r="C16" s="3"/>
      <c r="D16" s="3"/>
      <c r="E16" s="3"/>
      <c r="F16" s="3"/>
      <c r="G16" s="3"/>
    </row>
    <row r="17" spans="1:7" x14ac:dyDescent="0.25">
      <c r="A17" s="2" t="s">
        <v>180</v>
      </c>
      <c r="B17" s="3"/>
      <c r="C17" s="3"/>
      <c r="D17" s="3"/>
      <c r="E17" s="3"/>
      <c r="F17" s="8">
        <v>32964000</v>
      </c>
      <c r="G17" s="3"/>
    </row>
    <row r="18" spans="1:7" x14ac:dyDescent="0.25">
      <c r="A18" s="2" t="s">
        <v>182</v>
      </c>
      <c r="B18" s="3"/>
      <c r="C18" s="3"/>
      <c r="D18" s="3"/>
      <c r="E18" s="3"/>
      <c r="F18" s="8">
        <v>147024000</v>
      </c>
      <c r="G18" s="3"/>
    </row>
    <row r="19" spans="1:7" x14ac:dyDescent="0.25">
      <c r="A19" s="2" t="s">
        <v>36</v>
      </c>
      <c r="B19" s="3"/>
      <c r="C19" s="3"/>
      <c r="D19" s="3"/>
      <c r="E19" s="3"/>
      <c r="F19" s="8">
        <v>-824000</v>
      </c>
      <c r="G19" s="3"/>
    </row>
    <row r="20" spans="1:7" x14ac:dyDescent="0.25">
      <c r="A20" s="2" t="s">
        <v>242</v>
      </c>
      <c r="B20" s="3"/>
      <c r="C20" s="3"/>
      <c r="D20" s="3"/>
      <c r="E20" s="3"/>
      <c r="F20" s="8">
        <v>179164000</v>
      </c>
      <c r="G20" s="3"/>
    </row>
    <row r="21" spans="1:7" x14ac:dyDescent="0.25">
      <c r="A21" s="6" t="s">
        <v>708</v>
      </c>
      <c r="B21" s="3"/>
      <c r="C21" s="3"/>
      <c r="D21" s="3"/>
      <c r="E21" s="3"/>
      <c r="F21" s="3"/>
      <c r="G21" s="3"/>
    </row>
    <row r="22" spans="1:7" x14ac:dyDescent="0.25">
      <c r="A22" s="2" t="s">
        <v>249</v>
      </c>
      <c r="B22" s="3"/>
      <c r="C22" s="8">
        <v>81408000</v>
      </c>
      <c r="D22" s="3"/>
      <c r="E22" s="8">
        <v>228780000</v>
      </c>
      <c r="F22" s="3"/>
      <c r="G22" s="3"/>
    </row>
    <row r="23" spans="1:7" x14ac:dyDescent="0.25">
      <c r="A23" s="2" t="s">
        <v>72</v>
      </c>
      <c r="B23" s="3"/>
      <c r="C23" s="8">
        <v>65428000</v>
      </c>
      <c r="D23" s="3"/>
      <c r="E23" s="8">
        <v>166262000</v>
      </c>
      <c r="F23" s="3"/>
      <c r="G23" s="3"/>
    </row>
    <row r="24" spans="1:7" x14ac:dyDescent="0.25">
      <c r="A24" s="2" t="s">
        <v>73</v>
      </c>
      <c r="B24" s="3"/>
      <c r="C24" s="8">
        <v>15980000</v>
      </c>
      <c r="D24" s="3"/>
      <c r="E24" s="8">
        <v>62518000</v>
      </c>
      <c r="F24" s="3"/>
      <c r="G24" s="3"/>
    </row>
    <row r="25" spans="1:7" x14ac:dyDescent="0.25">
      <c r="A25" s="2" t="s">
        <v>81</v>
      </c>
      <c r="B25" s="3"/>
      <c r="C25" s="7">
        <v>-11607000</v>
      </c>
      <c r="D25" s="3"/>
      <c r="E25" s="7">
        <v>43598000</v>
      </c>
      <c r="F25" s="3"/>
      <c r="G25" s="3"/>
    </row>
    <row r="26" spans="1:7" ht="30" x14ac:dyDescent="0.25">
      <c r="A26" s="2" t="s">
        <v>705</v>
      </c>
      <c r="B26" s="3"/>
      <c r="C26" s="9">
        <v>-0.02</v>
      </c>
      <c r="D26" s="3"/>
      <c r="E26" s="9">
        <v>-0.02</v>
      </c>
      <c r="F26" s="3"/>
      <c r="G26" s="3"/>
    </row>
    <row r="27" spans="1:7" ht="30" x14ac:dyDescent="0.25">
      <c r="A27" s="2" t="s">
        <v>706</v>
      </c>
      <c r="B27" s="3"/>
      <c r="C27" s="9">
        <v>-0.02</v>
      </c>
      <c r="D27" s="3"/>
      <c r="E27" s="9">
        <v>-0.02</v>
      </c>
      <c r="F27" s="3"/>
      <c r="G27" s="3"/>
    </row>
  </sheetData>
  <mergeCells count="8">
    <mergeCell ref="F2:F3"/>
    <mergeCell ref="G2:G3"/>
    <mergeCell ref="A1:A3"/>
    <mergeCell ref="B1:C1"/>
    <mergeCell ref="D1:E1"/>
    <mergeCell ref="B2:B3"/>
    <mergeCell ref="C2:C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09</v>
      </c>
      <c r="B1" s="5" t="s">
        <v>2</v>
      </c>
      <c r="C1" s="5" t="s">
        <v>13</v>
      </c>
      <c r="D1" s="5" t="s">
        <v>14</v>
      </c>
    </row>
    <row r="2" spans="1:4" ht="30" x14ac:dyDescent="0.25">
      <c r="A2" s="1" t="s">
        <v>12</v>
      </c>
      <c r="B2" s="5"/>
      <c r="C2" s="5"/>
      <c r="D2" s="5"/>
    </row>
    <row r="3" spans="1:4" x14ac:dyDescent="0.25">
      <c r="A3" s="6" t="s">
        <v>710</v>
      </c>
      <c r="B3" s="3"/>
      <c r="C3" s="3"/>
      <c r="D3" s="3"/>
    </row>
    <row r="4" spans="1:4" x14ac:dyDescent="0.25">
      <c r="A4" s="2" t="s">
        <v>15</v>
      </c>
      <c r="B4" s="7">
        <v>13077</v>
      </c>
      <c r="C4" s="7">
        <v>8837</v>
      </c>
      <c r="D4" s="7">
        <v>14681</v>
      </c>
    </row>
    <row r="5" spans="1:4" x14ac:dyDescent="0.25">
      <c r="A5" s="2" t="s">
        <v>277</v>
      </c>
      <c r="B5" s="8">
        <v>15125</v>
      </c>
      <c r="C5" s="8">
        <v>25398</v>
      </c>
      <c r="D5" s="8">
        <v>26591</v>
      </c>
    </row>
    <row r="6" spans="1:4" x14ac:dyDescent="0.25">
      <c r="A6" s="2" t="s">
        <v>30</v>
      </c>
      <c r="B6" s="3">
        <v>988</v>
      </c>
      <c r="C6" s="8">
        <v>10664</v>
      </c>
      <c r="D6" s="8">
        <v>10424</v>
      </c>
    </row>
    <row r="7" spans="1:4" x14ac:dyDescent="0.25">
      <c r="A7" s="2" t="s">
        <v>278</v>
      </c>
      <c r="B7" s="8">
        <v>1010</v>
      </c>
      <c r="C7" s="3">
        <v>190</v>
      </c>
      <c r="D7" s="3">
        <v>511</v>
      </c>
    </row>
    <row r="8" spans="1:4" x14ac:dyDescent="0.25">
      <c r="A8" s="2" t="s">
        <v>711</v>
      </c>
      <c r="B8" s="3"/>
      <c r="C8" s="3"/>
      <c r="D8" s="3"/>
    </row>
    <row r="9" spans="1:4" x14ac:dyDescent="0.25">
      <c r="A9" s="6" t="s">
        <v>710</v>
      </c>
      <c r="B9" s="3"/>
      <c r="C9" s="3"/>
      <c r="D9" s="3"/>
    </row>
    <row r="10" spans="1:4" x14ac:dyDescent="0.25">
      <c r="A10" s="2" t="s">
        <v>15</v>
      </c>
      <c r="B10" s="8">
        <v>13176</v>
      </c>
      <c r="C10" s="8">
        <v>8837</v>
      </c>
      <c r="D10" s="3"/>
    </row>
    <row r="11" spans="1:4" x14ac:dyDescent="0.25">
      <c r="A11" s="2" t="s">
        <v>277</v>
      </c>
      <c r="B11" s="8">
        <v>15091</v>
      </c>
      <c r="C11" s="8">
        <v>25967</v>
      </c>
      <c r="D11" s="3"/>
    </row>
    <row r="12" spans="1:4" x14ac:dyDescent="0.25">
      <c r="A12" s="2" t="s">
        <v>30</v>
      </c>
      <c r="B12" s="3">
        <v>712</v>
      </c>
      <c r="C12" s="8">
        <v>10188</v>
      </c>
      <c r="D12" s="3"/>
    </row>
    <row r="13" spans="1:4" x14ac:dyDescent="0.25">
      <c r="A13" s="2" t="s">
        <v>278</v>
      </c>
      <c r="B13" s="3">
        <v>913</v>
      </c>
      <c r="C13" s="3"/>
      <c r="D13" s="3"/>
    </row>
    <row r="14" spans="1:4" x14ac:dyDescent="0.25">
      <c r="A14" s="2" t="s">
        <v>712</v>
      </c>
      <c r="B14" s="3"/>
      <c r="C14" s="3"/>
      <c r="D14" s="3"/>
    </row>
    <row r="15" spans="1:4" x14ac:dyDescent="0.25">
      <c r="A15" s="6" t="s">
        <v>710</v>
      </c>
      <c r="B15" s="3"/>
      <c r="C15" s="3"/>
      <c r="D15" s="3"/>
    </row>
    <row r="16" spans="1:4" x14ac:dyDescent="0.25">
      <c r="A16" s="2" t="s">
        <v>15</v>
      </c>
      <c r="B16" s="3">
        <v>-99</v>
      </c>
      <c r="C16" s="3"/>
      <c r="D16" s="3"/>
    </row>
    <row r="17" spans="1:4" x14ac:dyDescent="0.25">
      <c r="A17" s="2" t="s">
        <v>277</v>
      </c>
      <c r="B17" s="3">
        <v>34</v>
      </c>
      <c r="C17" s="3">
        <v>-569</v>
      </c>
      <c r="D17" s="3"/>
    </row>
    <row r="18" spans="1:4" x14ac:dyDescent="0.25">
      <c r="A18" s="2" t="s">
        <v>30</v>
      </c>
      <c r="B18" s="3">
        <v>276</v>
      </c>
      <c r="C18" s="3">
        <v>476</v>
      </c>
      <c r="D18" s="3"/>
    </row>
    <row r="19" spans="1:4" x14ac:dyDescent="0.25">
      <c r="A19" s="2" t="s">
        <v>278</v>
      </c>
      <c r="B19" s="3">
        <v>97</v>
      </c>
      <c r="C19" s="3">
        <v>190</v>
      </c>
      <c r="D19" s="3"/>
    </row>
    <row r="20" spans="1:4" x14ac:dyDescent="0.25">
      <c r="A20" s="2" t="s">
        <v>713</v>
      </c>
      <c r="B20" s="3"/>
      <c r="C20" s="3"/>
      <c r="D20" s="3"/>
    </row>
    <row r="21" spans="1:4" x14ac:dyDescent="0.25">
      <c r="A21" s="6" t="s">
        <v>710</v>
      </c>
      <c r="B21" s="3"/>
      <c r="C21" s="3"/>
      <c r="D21" s="3"/>
    </row>
    <row r="22" spans="1:4" x14ac:dyDescent="0.25">
      <c r="A22" s="2" t="s">
        <v>15</v>
      </c>
      <c r="B22" s="8">
        <v>13077</v>
      </c>
      <c r="C22" s="8">
        <v>8837</v>
      </c>
      <c r="D22" s="3"/>
    </row>
    <row r="23" spans="1:4" x14ac:dyDescent="0.25">
      <c r="A23" s="2" t="s">
        <v>277</v>
      </c>
      <c r="B23" s="8">
        <v>15125</v>
      </c>
      <c r="C23" s="8">
        <v>25398</v>
      </c>
      <c r="D23" s="3"/>
    </row>
    <row r="24" spans="1:4" x14ac:dyDescent="0.25">
      <c r="A24" s="2" t="s">
        <v>30</v>
      </c>
      <c r="B24" s="3">
        <v>988</v>
      </c>
      <c r="C24" s="8">
        <v>10664</v>
      </c>
      <c r="D24" s="3"/>
    </row>
    <row r="25" spans="1:4" x14ac:dyDescent="0.25">
      <c r="A25" s="2" t="s">
        <v>278</v>
      </c>
      <c r="B25" s="7">
        <v>1010</v>
      </c>
      <c r="C25" s="7">
        <v>190</v>
      </c>
      <c r="D25" s="3"/>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14</v>
      </c>
      <c r="B1" s="1" t="s">
        <v>1</v>
      </c>
      <c r="C1" s="1" t="s">
        <v>715</v>
      </c>
    </row>
    <row r="2" spans="1:3" ht="30" x14ac:dyDescent="0.25">
      <c r="A2" s="1" t="s">
        <v>12</v>
      </c>
      <c r="B2" s="1" t="s">
        <v>2</v>
      </c>
      <c r="C2" s="1" t="s">
        <v>13</v>
      </c>
    </row>
    <row r="3" spans="1:3" x14ac:dyDescent="0.25">
      <c r="A3" s="2" t="s">
        <v>716</v>
      </c>
      <c r="B3" s="3"/>
      <c r="C3" s="3"/>
    </row>
    <row r="4" spans="1:3" ht="30" x14ac:dyDescent="0.25">
      <c r="A4" s="6" t="s">
        <v>717</v>
      </c>
      <c r="B4" s="3"/>
      <c r="C4" s="3"/>
    </row>
    <row r="5" spans="1:3" ht="30" x14ac:dyDescent="0.25">
      <c r="A5" s="2" t="s">
        <v>718</v>
      </c>
      <c r="B5" s="3">
        <v>6.72</v>
      </c>
      <c r="C5" s="3">
        <v>6.72</v>
      </c>
    </row>
    <row r="6" spans="1:3" x14ac:dyDescent="0.25">
      <c r="A6" s="2" t="s">
        <v>719</v>
      </c>
      <c r="B6" s="3"/>
      <c r="C6" s="3"/>
    </row>
    <row r="7" spans="1:3" ht="30" x14ac:dyDescent="0.25">
      <c r="A7" s="6" t="s">
        <v>717</v>
      </c>
      <c r="B7" s="3"/>
      <c r="C7" s="3"/>
    </row>
    <row r="8" spans="1:3" ht="30" x14ac:dyDescent="0.25">
      <c r="A8" s="2" t="s">
        <v>718</v>
      </c>
      <c r="B8" s="3">
        <v>95.24</v>
      </c>
      <c r="C8" s="3">
        <v>95.24</v>
      </c>
    </row>
    <row r="9" spans="1:3" x14ac:dyDescent="0.25">
      <c r="A9" s="2" t="s">
        <v>274</v>
      </c>
      <c r="B9" s="3"/>
      <c r="C9" s="3"/>
    </row>
    <row r="10" spans="1:3" ht="30" x14ac:dyDescent="0.25">
      <c r="A10" s="6" t="s">
        <v>717</v>
      </c>
      <c r="B10" s="3"/>
      <c r="C10" s="3"/>
    </row>
    <row r="11" spans="1:3" x14ac:dyDescent="0.25">
      <c r="A11" s="2" t="s">
        <v>720</v>
      </c>
      <c r="B11" s="7">
        <v>-5725</v>
      </c>
      <c r="C11" s="7">
        <v>-14347</v>
      </c>
    </row>
    <row r="12" spans="1:3" ht="45" x14ac:dyDescent="0.25">
      <c r="A12" s="2" t="s">
        <v>721</v>
      </c>
      <c r="B12" s="3"/>
      <c r="C12" s="3"/>
    </row>
    <row r="13" spans="1:3" ht="30" x14ac:dyDescent="0.25">
      <c r="A13" s="6" t="s">
        <v>717</v>
      </c>
      <c r="B13" s="3"/>
      <c r="C13" s="3"/>
    </row>
    <row r="14" spans="1:3" x14ac:dyDescent="0.25">
      <c r="A14" s="2" t="s">
        <v>720</v>
      </c>
      <c r="B14" s="7">
        <v>-438</v>
      </c>
      <c r="C14" s="3"/>
    </row>
    <row r="15" spans="1:3" ht="45" x14ac:dyDescent="0.25">
      <c r="A15" s="2" t="s">
        <v>722</v>
      </c>
      <c r="B15" s="3"/>
      <c r="C15" s="3"/>
    </row>
    <row r="16" spans="1:3" ht="30" x14ac:dyDescent="0.25">
      <c r="A16" s="6" t="s">
        <v>717</v>
      </c>
      <c r="B16" s="3"/>
      <c r="C16" s="3"/>
    </row>
    <row r="17" spans="1:3" ht="30" x14ac:dyDescent="0.25">
      <c r="A17" s="2" t="s">
        <v>718</v>
      </c>
      <c r="B17" s="3">
        <v>6.72</v>
      </c>
      <c r="C17" s="3"/>
    </row>
    <row r="18" spans="1:3" ht="45" x14ac:dyDescent="0.25">
      <c r="A18" s="2" t="s">
        <v>723</v>
      </c>
      <c r="B18" s="3"/>
      <c r="C18" s="3"/>
    </row>
    <row r="19" spans="1:3" ht="30" x14ac:dyDescent="0.25">
      <c r="A19" s="6" t="s">
        <v>717</v>
      </c>
      <c r="B19" s="3"/>
      <c r="C19" s="3"/>
    </row>
    <row r="20" spans="1:3" ht="30" x14ac:dyDescent="0.25">
      <c r="A20" s="2" t="s">
        <v>718</v>
      </c>
      <c r="B20" s="3">
        <v>72.52</v>
      </c>
      <c r="C20" s="3"/>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24</v>
      </c>
      <c r="B1" s="1" t="s">
        <v>1</v>
      </c>
      <c r="C1" s="1"/>
    </row>
    <row r="2" spans="1:3" ht="30" x14ac:dyDescent="0.25">
      <c r="A2" s="1" t="s">
        <v>12</v>
      </c>
      <c r="B2" s="1" t="s">
        <v>2</v>
      </c>
      <c r="C2" s="1" t="s">
        <v>13</v>
      </c>
    </row>
    <row r="3" spans="1:3" ht="30" x14ac:dyDescent="0.25">
      <c r="A3" s="6" t="s">
        <v>725</v>
      </c>
      <c r="B3" s="3"/>
      <c r="C3" s="3"/>
    </row>
    <row r="4" spans="1:3" x14ac:dyDescent="0.25">
      <c r="A4" s="2" t="s">
        <v>303</v>
      </c>
      <c r="B4" s="7">
        <v>0</v>
      </c>
      <c r="C4" s="3"/>
    </row>
    <row r="5" spans="1:3" ht="30" x14ac:dyDescent="0.25">
      <c r="A5" s="2" t="s">
        <v>726</v>
      </c>
      <c r="B5" s="3"/>
      <c r="C5" s="3"/>
    </row>
    <row r="6" spans="1:3" ht="45" x14ac:dyDescent="0.25">
      <c r="A6" s="6" t="s">
        <v>727</v>
      </c>
      <c r="B6" s="3"/>
      <c r="C6" s="3"/>
    </row>
    <row r="7" spans="1:3" x14ac:dyDescent="0.25">
      <c r="A7" s="2" t="s">
        <v>728</v>
      </c>
      <c r="B7" s="8">
        <v>500000</v>
      </c>
      <c r="C7" s="3"/>
    </row>
    <row r="8" spans="1:3" ht="30" x14ac:dyDescent="0.25">
      <c r="A8" s="2" t="s">
        <v>729</v>
      </c>
      <c r="B8" s="3"/>
      <c r="C8" s="3"/>
    </row>
    <row r="9" spans="1:3" ht="45" x14ac:dyDescent="0.25">
      <c r="A9" s="6" t="s">
        <v>727</v>
      </c>
      <c r="B9" s="3"/>
      <c r="C9" s="3"/>
    </row>
    <row r="10" spans="1:3" x14ac:dyDescent="0.25">
      <c r="A10" s="2" t="s">
        <v>728</v>
      </c>
      <c r="B10" s="8">
        <v>270000</v>
      </c>
      <c r="C10" s="8">
        <v>498000</v>
      </c>
    </row>
    <row r="11" spans="1:3" ht="30" x14ac:dyDescent="0.25">
      <c r="A11" s="2" t="s">
        <v>730</v>
      </c>
      <c r="B11" s="3"/>
      <c r="C11" s="3"/>
    </row>
    <row r="12" spans="1:3" ht="45" x14ac:dyDescent="0.25">
      <c r="A12" s="6" t="s">
        <v>727</v>
      </c>
      <c r="B12" s="3"/>
      <c r="C12" s="3"/>
    </row>
    <row r="13" spans="1:3" x14ac:dyDescent="0.25">
      <c r="A13" s="2" t="s">
        <v>728</v>
      </c>
      <c r="B13" s="3"/>
      <c r="C13" s="8">
        <v>160000</v>
      </c>
    </row>
    <row r="14" spans="1:3" ht="30" x14ac:dyDescent="0.25">
      <c r="A14" s="2" t="s">
        <v>731</v>
      </c>
      <c r="B14" s="3"/>
      <c r="C14" s="3"/>
    </row>
    <row r="15" spans="1:3" ht="45" x14ac:dyDescent="0.25">
      <c r="A15" s="6" t="s">
        <v>727</v>
      </c>
      <c r="B15" s="3"/>
      <c r="C15" s="3"/>
    </row>
    <row r="16" spans="1:3" x14ac:dyDescent="0.25">
      <c r="A16" s="2" t="s">
        <v>728</v>
      </c>
      <c r="B16" s="8">
        <v>500000</v>
      </c>
      <c r="C16" s="3"/>
    </row>
    <row r="17" spans="1:3" x14ac:dyDescent="0.25">
      <c r="A17" s="2" t="s">
        <v>732</v>
      </c>
      <c r="B17" s="3"/>
      <c r="C17" s="3"/>
    </row>
    <row r="18" spans="1:3" ht="45" x14ac:dyDescent="0.25">
      <c r="A18" s="6" t="s">
        <v>727</v>
      </c>
      <c r="B18" s="3"/>
      <c r="C18" s="3"/>
    </row>
    <row r="19" spans="1:3" x14ac:dyDescent="0.25">
      <c r="A19" s="2" t="s">
        <v>728</v>
      </c>
      <c r="B19" s="8">
        <v>270000</v>
      </c>
      <c r="C19" s="8">
        <v>498000</v>
      </c>
    </row>
    <row r="20" spans="1:3" x14ac:dyDescent="0.25">
      <c r="A20" s="2" t="s">
        <v>733</v>
      </c>
      <c r="B20" s="3"/>
      <c r="C20" s="3"/>
    </row>
    <row r="21" spans="1:3" ht="45" x14ac:dyDescent="0.25">
      <c r="A21" s="6" t="s">
        <v>727</v>
      </c>
      <c r="B21" s="3"/>
      <c r="C21" s="3"/>
    </row>
    <row r="22" spans="1:3" x14ac:dyDescent="0.25">
      <c r="A22" s="2" t="s">
        <v>728</v>
      </c>
      <c r="B22" s="3"/>
      <c r="C22" s="8">
        <v>160000</v>
      </c>
    </row>
    <row r="23" spans="1:3" x14ac:dyDescent="0.25">
      <c r="A23" s="2" t="s">
        <v>734</v>
      </c>
      <c r="B23" s="3"/>
      <c r="C23" s="3"/>
    </row>
    <row r="24" spans="1:3" ht="30" x14ac:dyDescent="0.25">
      <c r="A24" s="6" t="s">
        <v>725</v>
      </c>
      <c r="B24" s="3"/>
      <c r="C24" s="3"/>
    </row>
    <row r="25" spans="1:3" x14ac:dyDescent="0.25">
      <c r="A25" s="2" t="s">
        <v>735</v>
      </c>
      <c r="B25" s="8">
        <v>-1235</v>
      </c>
      <c r="C25" s="3"/>
    </row>
    <row r="26" spans="1:3" x14ac:dyDescent="0.25">
      <c r="A26" s="2" t="s">
        <v>298</v>
      </c>
      <c r="B26" s="3">
        <v>-390</v>
      </c>
      <c r="C26" s="3"/>
    </row>
    <row r="27" spans="1:3" x14ac:dyDescent="0.25">
      <c r="A27" s="2" t="s">
        <v>736</v>
      </c>
      <c r="B27" s="3">
        <v>-74</v>
      </c>
      <c r="C27" s="3"/>
    </row>
    <row r="28" spans="1:3" x14ac:dyDescent="0.25">
      <c r="A28" s="2" t="s">
        <v>304</v>
      </c>
      <c r="B28" s="8">
        <v>1261</v>
      </c>
      <c r="C28" s="3"/>
    </row>
    <row r="29" spans="1:3" x14ac:dyDescent="0.25">
      <c r="A29" s="2" t="s">
        <v>737</v>
      </c>
      <c r="B29" s="7">
        <v>-438</v>
      </c>
      <c r="C29" s="3"/>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38</v>
      </c>
      <c r="B1" s="1" t="s">
        <v>1</v>
      </c>
    </row>
    <row r="2" spans="1:2" x14ac:dyDescent="0.25">
      <c r="A2" s="1" t="s">
        <v>152</v>
      </c>
      <c r="B2" s="1" t="s">
        <v>2</v>
      </c>
    </row>
    <row r="3" spans="1:2" x14ac:dyDescent="0.25">
      <c r="A3" s="6" t="s">
        <v>739</v>
      </c>
      <c r="B3" s="3"/>
    </row>
    <row r="4" spans="1:2" x14ac:dyDescent="0.25">
      <c r="A4" s="2" t="s">
        <v>740</v>
      </c>
      <c r="B4" s="7">
        <v>0</v>
      </c>
    </row>
    <row r="5" spans="1:2" x14ac:dyDescent="0.25">
      <c r="A5" s="2" t="s">
        <v>741</v>
      </c>
      <c r="B5" s="7">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15.42578125" bestFit="1" customWidth="1"/>
  </cols>
  <sheetData>
    <row r="1" spans="1:6" ht="15" customHeight="1" x14ac:dyDescent="0.25">
      <c r="A1" s="1" t="s">
        <v>742</v>
      </c>
      <c r="B1" s="1" t="s">
        <v>1</v>
      </c>
      <c r="C1" s="1" t="s">
        <v>715</v>
      </c>
      <c r="D1" s="5" t="s">
        <v>61</v>
      </c>
      <c r="E1" s="5"/>
      <c r="F1" s="1" t="s">
        <v>1</v>
      </c>
    </row>
    <row r="2" spans="1:6" x14ac:dyDescent="0.25">
      <c r="A2" s="1" t="s">
        <v>152</v>
      </c>
      <c r="B2" s="1" t="s">
        <v>2</v>
      </c>
      <c r="C2" s="1" t="s">
        <v>13</v>
      </c>
      <c r="D2" s="1" t="s">
        <v>2</v>
      </c>
      <c r="E2" s="1" t="s">
        <v>14</v>
      </c>
      <c r="F2" s="1" t="s">
        <v>14</v>
      </c>
    </row>
    <row r="3" spans="1:6" x14ac:dyDescent="0.25">
      <c r="A3" s="2" t="s">
        <v>743</v>
      </c>
      <c r="B3" s="3"/>
      <c r="C3" s="3"/>
      <c r="D3" s="3"/>
      <c r="E3" s="3"/>
      <c r="F3" s="3"/>
    </row>
    <row r="4" spans="1:6" ht="30" x14ac:dyDescent="0.25">
      <c r="A4" s="6" t="s">
        <v>744</v>
      </c>
      <c r="B4" s="3"/>
      <c r="C4" s="3"/>
      <c r="D4" s="3"/>
      <c r="E4" s="3"/>
      <c r="F4" s="3"/>
    </row>
    <row r="5" spans="1:6" ht="30" x14ac:dyDescent="0.25">
      <c r="A5" s="2" t="s">
        <v>745</v>
      </c>
      <c r="B5" s="3">
        <v>-0.43</v>
      </c>
      <c r="C5" s="3">
        <v>-0.43</v>
      </c>
      <c r="D5" s="3"/>
      <c r="E5" s="3"/>
      <c r="F5" s="3"/>
    </row>
    <row r="6" spans="1:6" x14ac:dyDescent="0.25">
      <c r="A6" s="2" t="s">
        <v>746</v>
      </c>
      <c r="B6" s="8">
        <v>320000</v>
      </c>
      <c r="C6" s="8">
        <v>320000</v>
      </c>
      <c r="D6" s="3"/>
      <c r="E6" s="3"/>
      <c r="F6" s="3"/>
    </row>
    <row r="7" spans="1:6" x14ac:dyDescent="0.25">
      <c r="A7" s="2" t="s">
        <v>747</v>
      </c>
      <c r="B7" s="3"/>
      <c r="C7" s="3"/>
      <c r="D7" s="3"/>
      <c r="E7" s="3"/>
      <c r="F7" s="3"/>
    </row>
    <row r="8" spans="1:6" ht="30" x14ac:dyDescent="0.25">
      <c r="A8" s="6" t="s">
        <v>744</v>
      </c>
      <c r="B8" s="3"/>
      <c r="C8" s="3"/>
      <c r="D8" s="3"/>
      <c r="E8" s="3"/>
      <c r="F8" s="3"/>
    </row>
    <row r="9" spans="1:6" ht="30" x14ac:dyDescent="0.25">
      <c r="A9" s="2" t="s">
        <v>745</v>
      </c>
      <c r="B9" s="3">
        <v>-0.11</v>
      </c>
      <c r="C9" s="3">
        <v>-0.11</v>
      </c>
      <c r="D9" s="3"/>
      <c r="E9" s="3"/>
      <c r="F9" s="3"/>
    </row>
    <row r="10" spans="1:6" x14ac:dyDescent="0.25">
      <c r="A10" s="2" t="s">
        <v>746</v>
      </c>
      <c r="B10" s="8">
        <v>870000</v>
      </c>
      <c r="C10" s="8">
        <v>690000</v>
      </c>
      <c r="D10" s="3"/>
      <c r="E10" s="3"/>
      <c r="F10" s="3"/>
    </row>
    <row r="11" spans="1:6" x14ac:dyDescent="0.25">
      <c r="A11" s="2" t="s">
        <v>748</v>
      </c>
      <c r="B11" s="3"/>
      <c r="C11" s="3"/>
      <c r="D11" s="3"/>
      <c r="E11" s="3"/>
      <c r="F11" s="3"/>
    </row>
    <row r="12" spans="1:6" ht="30" x14ac:dyDescent="0.25">
      <c r="A12" s="6" t="s">
        <v>744</v>
      </c>
      <c r="B12" s="3"/>
      <c r="C12" s="3"/>
      <c r="D12" s="3"/>
      <c r="E12" s="3"/>
      <c r="F12" s="3"/>
    </row>
    <row r="13" spans="1:6" ht="30" x14ac:dyDescent="0.25">
      <c r="A13" s="2" t="s">
        <v>745</v>
      </c>
      <c r="B13" s="3">
        <v>-0.31</v>
      </c>
      <c r="C13" s="3">
        <v>-0.34</v>
      </c>
      <c r="D13" s="3"/>
      <c r="E13" s="3"/>
      <c r="F13" s="3"/>
    </row>
    <row r="14" spans="1:6" x14ac:dyDescent="0.25">
      <c r="A14" s="2" t="s">
        <v>746</v>
      </c>
      <c r="B14" s="8">
        <v>439444</v>
      </c>
      <c r="C14" s="8">
        <v>467037</v>
      </c>
      <c r="D14" s="3"/>
      <c r="E14" s="3"/>
      <c r="F14" s="3"/>
    </row>
    <row r="15" spans="1:6" x14ac:dyDescent="0.25">
      <c r="A15" s="2" t="s">
        <v>749</v>
      </c>
      <c r="B15" s="3"/>
      <c r="C15" s="3"/>
      <c r="D15" s="3"/>
      <c r="E15" s="3"/>
      <c r="F15" s="3"/>
    </row>
    <row r="16" spans="1:6" ht="30" x14ac:dyDescent="0.25">
      <c r="A16" s="6" t="s">
        <v>744</v>
      </c>
      <c r="B16" s="3"/>
      <c r="C16" s="3"/>
      <c r="D16" s="3"/>
      <c r="E16" s="3"/>
      <c r="F16" s="3"/>
    </row>
    <row r="17" spans="1:6" x14ac:dyDescent="0.25">
      <c r="A17" s="2" t="s">
        <v>750</v>
      </c>
      <c r="B17" s="3">
        <v>81.7</v>
      </c>
      <c r="C17" s="3">
        <v>81.7</v>
      </c>
      <c r="D17" s="3"/>
      <c r="E17" s="3"/>
      <c r="F17" s="3"/>
    </row>
    <row r="18" spans="1:6" x14ac:dyDescent="0.25">
      <c r="A18" s="2" t="s">
        <v>746</v>
      </c>
      <c r="B18" s="8">
        <v>29000</v>
      </c>
      <c r="C18" s="8">
        <v>29000</v>
      </c>
      <c r="D18" s="3"/>
      <c r="E18" s="3"/>
      <c r="F18" s="3"/>
    </row>
    <row r="19" spans="1:6" x14ac:dyDescent="0.25">
      <c r="A19" s="2" t="s">
        <v>751</v>
      </c>
      <c r="B19" s="3"/>
      <c r="C19" s="3"/>
      <c r="D19" s="3"/>
      <c r="E19" s="3"/>
      <c r="F19" s="3"/>
    </row>
    <row r="20" spans="1:6" ht="30" x14ac:dyDescent="0.25">
      <c r="A20" s="6" t="s">
        <v>744</v>
      </c>
      <c r="B20" s="3"/>
      <c r="C20" s="3"/>
      <c r="D20" s="3"/>
      <c r="E20" s="3"/>
      <c r="F20" s="3"/>
    </row>
    <row r="21" spans="1:6" x14ac:dyDescent="0.25">
      <c r="A21" s="2" t="s">
        <v>750</v>
      </c>
      <c r="B21" s="3">
        <v>101.53</v>
      </c>
      <c r="C21" s="3">
        <v>102.84</v>
      </c>
      <c r="D21" s="3"/>
      <c r="E21" s="3"/>
      <c r="F21" s="3"/>
    </row>
    <row r="22" spans="1:6" x14ac:dyDescent="0.25">
      <c r="A22" s="2" t="s">
        <v>746</v>
      </c>
      <c r="B22" s="8">
        <v>179589</v>
      </c>
      <c r="C22" s="8">
        <v>161613</v>
      </c>
      <c r="D22" s="3"/>
      <c r="E22" s="3"/>
      <c r="F22" s="3"/>
    </row>
    <row r="23" spans="1:6" x14ac:dyDescent="0.25">
      <c r="A23" s="2" t="s">
        <v>752</v>
      </c>
      <c r="B23" s="3"/>
      <c r="C23" s="3"/>
      <c r="D23" s="3"/>
      <c r="E23" s="3"/>
      <c r="F23" s="3"/>
    </row>
    <row r="24" spans="1:6" ht="30" x14ac:dyDescent="0.25">
      <c r="A24" s="6" t="s">
        <v>744</v>
      </c>
      <c r="B24" s="3"/>
      <c r="C24" s="3"/>
      <c r="D24" s="3"/>
      <c r="E24" s="3"/>
      <c r="F24" s="3"/>
    </row>
    <row r="25" spans="1:6" x14ac:dyDescent="0.25">
      <c r="A25" s="2" t="s">
        <v>750</v>
      </c>
      <c r="B25" s="3">
        <v>88.33</v>
      </c>
      <c r="C25" s="3">
        <v>89.03</v>
      </c>
      <c r="D25" s="3"/>
      <c r="E25" s="3"/>
      <c r="F25" s="3"/>
    </row>
    <row r="26" spans="1:6" x14ac:dyDescent="0.25">
      <c r="A26" s="2" t="s">
        <v>746</v>
      </c>
      <c r="B26" s="8">
        <v>86747</v>
      </c>
      <c r="C26" s="8">
        <v>96149</v>
      </c>
      <c r="D26" s="3"/>
      <c r="E26" s="3"/>
      <c r="F26" s="3"/>
    </row>
    <row r="27" spans="1:6" x14ac:dyDescent="0.25">
      <c r="A27" s="2" t="s">
        <v>753</v>
      </c>
      <c r="B27" s="3"/>
      <c r="C27" s="3"/>
      <c r="D27" s="3"/>
      <c r="E27" s="3"/>
      <c r="F27" s="3"/>
    </row>
    <row r="28" spans="1:6" ht="30" x14ac:dyDescent="0.25">
      <c r="A28" s="6" t="s">
        <v>744</v>
      </c>
      <c r="B28" s="3"/>
      <c r="C28" s="3"/>
      <c r="D28" s="3"/>
      <c r="E28" s="3"/>
      <c r="F28" s="3"/>
    </row>
    <row r="29" spans="1:6" x14ac:dyDescent="0.25">
      <c r="A29" s="2" t="s">
        <v>754</v>
      </c>
      <c r="B29" s="3">
        <v>3.88</v>
      </c>
      <c r="C29" s="3">
        <v>3.88</v>
      </c>
      <c r="D29" s="3"/>
      <c r="E29" s="3"/>
      <c r="F29" s="3"/>
    </row>
    <row r="30" spans="1:6" x14ac:dyDescent="0.25">
      <c r="A30" s="2" t="s">
        <v>746</v>
      </c>
      <c r="B30" s="8">
        <v>680000</v>
      </c>
      <c r="C30" s="8">
        <v>510000</v>
      </c>
      <c r="D30" s="3"/>
      <c r="E30" s="3"/>
      <c r="F30" s="3"/>
    </row>
    <row r="31" spans="1:6" x14ac:dyDescent="0.25">
      <c r="A31" s="2" t="s">
        <v>755</v>
      </c>
      <c r="B31" s="3"/>
      <c r="C31" s="3"/>
      <c r="D31" s="3"/>
      <c r="E31" s="3"/>
      <c r="F31" s="3"/>
    </row>
    <row r="32" spans="1:6" ht="30" x14ac:dyDescent="0.25">
      <c r="A32" s="6" t="s">
        <v>744</v>
      </c>
      <c r="B32" s="3"/>
      <c r="C32" s="3"/>
      <c r="D32" s="3"/>
      <c r="E32" s="3"/>
      <c r="F32" s="3"/>
    </row>
    <row r="33" spans="1:6" x14ac:dyDescent="0.25">
      <c r="A33" s="2" t="s">
        <v>754</v>
      </c>
      <c r="B33" s="3">
        <v>6.9</v>
      </c>
      <c r="C33" s="3">
        <v>6.9</v>
      </c>
      <c r="D33" s="3"/>
      <c r="E33" s="3"/>
      <c r="F33" s="3"/>
    </row>
    <row r="34" spans="1:6" x14ac:dyDescent="0.25">
      <c r="A34" s="2" t="s">
        <v>746</v>
      </c>
      <c r="B34" s="8">
        <v>1780000</v>
      </c>
      <c r="C34" s="8">
        <v>1290000</v>
      </c>
      <c r="D34" s="3"/>
      <c r="E34" s="3"/>
      <c r="F34" s="3"/>
    </row>
    <row r="35" spans="1:6" ht="30" x14ac:dyDescent="0.25">
      <c r="A35" s="2" t="s">
        <v>756</v>
      </c>
      <c r="B35" s="3"/>
      <c r="C35" s="3"/>
      <c r="D35" s="3"/>
      <c r="E35" s="3"/>
      <c r="F35" s="3"/>
    </row>
    <row r="36" spans="1:6" ht="30" x14ac:dyDescent="0.25">
      <c r="A36" s="6" t="s">
        <v>744</v>
      </c>
      <c r="B36" s="3"/>
      <c r="C36" s="3"/>
      <c r="D36" s="3"/>
      <c r="E36" s="3"/>
      <c r="F36" s="3"/>
    </row>
    <row r="37" spans="1:6" x14ac:dyDescent="0.25">
      <c r="A37" s="2" t="s">
        <v>754</v>
      </c>
      <c r="B37" s="3">
        <v>4.57</v>
      </c>
      <c r="C37" s="3">
        <v>4.26</v>
      </c>
      <c r="D37" s="3"/>
      <c r="E37" s="3"/>
      <c r="F37" s="3"/>
    </row>
    <row r="38" spans="1:6" x14ac:dyDescent="0.25">
      <c r="A38" s="2" t="s">
        <v>746</v>
      </c>
      <c r="B38" s="8">
        <v>970847</v>
      </c>
      <c r="C38" s="8">
        <v>830275</v>
      </c>
      <c r="D38" s="3"/>
      <c r="E38" s="3"/>
      <c r="F38" s="3"/>
    </row>
    <row r="39" spans="1:6" x14ac:dyDescent="0.25">
      <c r="A39" s="2" t="s">
        <v>716</v>
      </c>
      <c r="B39" s="3"/>
      <c r="C39" s="3"/>
      <c r="D39" s="3"/>
      <c r="E39" s="3"/>
      <c r="F39" s="3"/>
    </row>
    <row r="40" spans="1:6" ht="30" x14ac:dyDescent="0.25">
      <c r="A40" s="6" t="s">
        <v>744</v>
      </c>
      <c r="B40" s="3"/>
      <c r="C40" s="3"/>
      <c r="D40" s="3"/>
      <c r="E40" s="3"/>
      <c r="F40" s="3"/>
    </row>
    <row r="41" spans="1:6" x14ac:dyDescent="0.25">
      <c r="A41" s="2" t="s">
        <v>750</v>
      </c>
      <c r="B41" s="3">
        <v>6.72</v>
      </c>
      <c r="C41" s="3">
        <v>6.72</v>
      </c>
      <c r="D41" s="3"/>
      <c r="E41" s="3"/>
      <c r="F41" s="3"/>
    </row>
    <row r="42" spans="1:6" x14ac:dyDescent="0.25">
      <c r="A42" s="2" t="s">
        <v>746</v>
      </c>
      <c r="B42" s="8">
        <v>2000</v>
      </c>
      <c r="C42" s="8">
        <v>2000</v>
      </c>
      <c r="D42" s="3"/>
      <c r="E42" s="3"/>
      <c r="F42" s="3"/>
    </row>
    <row r="43" spans="1:6" x14ac:dyDescent="0.25">
      <c r="A43" s="2" t="s">
        <v>719</v>
      </c>
      <c r="B43" s="3"/>
      <c r="C43" s="3"/>
      <c r="D43" s="3"/>
      <c r="E43" s="3"/>
      <c r="F43" s="3"/>
    </row>
    <row r="44" spans="1:6" ht="30" x14ac:dyDescent="0.25">
      <c r="A44" s="6" t="s">
        <v>744</v>
      </c>
      <c r="B44" s="3"/>
      <c r="C44" s="3"/>
      <c r="D44" s="3"/>
      <c r="E44" s="3"/>
      <c r="F44" s="3"/>
    </row>
    <row r="45" spans="1:6" x14ac:dyDescent="0.25">
      <c r="A45" s="2" t="s">
        <v>750</v>
      </c>
      <c r="B45" s="3">
        <v>95.24</v>
      </c>
      <c r="C45" s="3">
        <v>95.24</v>
      </c>
      <c r="D45" s="3"/>
      <c r="E45" s="3"/>
      <c r="F45" s="3"/>
    </row>
    <row r="46" spans="1:6" x14ac:dyDescent="0.25">
      <c r="A46" s="2" t="s">
        <v>746</v>
      </c>
      <c r="B46" s="8">
        <v>171000</v>
      </c>
      <c r="C46" s="8">
        <v>118000</v>
      </c>
      <c r="D46" s="3"/>
      <c r="E46" s="3"/>
      <c r="F46" s="3"/>
    </row>
    <row r="47" spans="1:6" ht="30" x14ac:dyDescent="0.25">
      <c r="A47" s="2" t="s">
        <v>757</v>
      </c>
      <c r="B47" s="3"/>
      <c r="C47" s="3"/>
      <c r="D47" s="3"/>
      <c r="E47" s="3"/>
      <c r="F47" s="3"/>
    </row>
    <row r="48" spans="1:6" ht="30" x14ac:dyDescent="0.25">
      <c r="A48" s="6" t="s">
        <v>744</v>
      </c>
      <c r="B48" s="3"/>
      <c r="C48" s="3"/>
      <c r="D48" s="3"/>
      <c r="E48" s="3"/>
      <c r="F48" s="3"/>
    </row>
    <row r="49" spans="1:6" x14ac:dyDescent="0.25">
      <c r="A49" s="2" t="s">
        <v>750</v>
      </c>
      <c r="B49" s="3">
        <v>40.799999999999997</v>
      </c>
      <c r="C49" s="3">
        <v>32.979999999999997</v>
      </c>
      <c r="D49" s="3"/>
      <c r="E49" s="3"/>
      <c r="F49" s="3"/>
    </row>
    <row r="50" spans="1:6" x14ac:dyDescent="0.25">
      <c r="A50" s="2" t="s">
        <v>746</v>
      </c>
      <c r="B50" s="8">
        <v>57487</v>
      </c>
      <c r="C50" s="8">
        <v>46646</v>
      </c>
      <c r="D50" s="3"/>
      <c r="E50" s="3"/>
      <c r="F50" s="3"/>
    </row>
    <row r="51" spans="1:6" x14ac:dyDescent="0.25">
      <c r="A51" s="2" t="s">
        <v>274</v>
      </c>
      <c r="B51" s="3"/>
      <c r="C51" s="3"/>
      <c r="D51" s="3"/>
      <c r="E51" s="3"/>
      <c r="F51" s="3"/>
    </row>
    <row r="52" spans="1:6" ht="30" x14ac:dyDescent="0.25">
      <c r="A52" s="6" t="s">
        <v>744</v>
      </c>
      <c r="B52" s="3"/>
      <c r="C52" s="3"/>
      <c r="D52" s="3"/>
      <c r="E52" s="3"/>
      <c r="F52" s="3"/>
    </row>
    <row r="53" spans="1:6" ht="30" x14ac:dyDescent="0.25">
      <c r="A53" s="2" t="s">
        <v>758</v>
      </c>
      <c r="B53" s="9">
        <v>-9.8000000000000007</v>
      </c>
      <c r="C53" s="3"/>
      <c r="D53" s="9">
        <v>41.2</v>
      </c>
      <c r="E53" s="9">
        <v>-20.7</v>
      </c>
      <c r="F53" s="9">
        <v>4.4000000000000004</v>
      </c>
    </row>
  </sheetData>
  <mergeCells count="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v>
      </c>
      <c r="B1" s="5" t="s">
        <v>61</v>
      </c>
      <c r="C1" s="5"/>
      <c r="D1" s="5" t="s">
        <v>1</v>
      </c>
      <c r="E1" s="5"/>
    </row>
    <row r="2" spans="1:5" ht="30" x14ac:dyDescent="0.25">
      <c r="A2" s="1" t="s">
        <v>60</v>
      </c>
      <c r="B2" s="1" t="s">
        <v>2</v>
      </c>
      <c r="C2" s="1" t="s">
        <v>14</v>
      </c>
      <c r="D2" s="1" t="s">
        <v>2</v>
      </c>
      <c r="E2" s="1" t="s">
        <v>14</v>
      </c>
    </row>
    <row r="3" spans="1:5" x14ac:dyDescent="0.25">
      <c r="A3" s="6" t="s">
        <v>62</v>
      </c>
      <c r="B3" s="3"/>
      <c r="C3" s="3"/>
      <c r="D3" s="3"/>
      <c r="E3" s="3"/>
    </row>
    <row r="4" spans="1:5" x14ac:dyDescent="0.25">
      <c r="A4" s="2" t="s">
        <v>19</v>
      </c>
      <c r="B4" s="7">
        <v>99707</v>
      </c>
      <c r="C4" s="7">
        <v>68625</v>
      </c>
      <c r="D4" s="7">
        <v>303370</v>
      </c>
      <c r="E4" s="7">
        <v>188184</v>
      </c>
    </row>
    <row r="5" spans="1:5" x14ac:dyDescent="0.25">
      <c r="A5" s="2" t="s">
        <v>63</v>
      </c>
      <c r="B5" s="3">
        <v>639</v>
      </c>
      <c r="C5" s="3">
        <v>226</v>
      </c>
      <c r="D5" s="8">
        <v>1610</v>
      </c>
      <c r="E5" s="3">
        <v>673</v>
      </c>
    </row>
    <row r="6" spans="1:5" x14ac:dyDescent="0.25">
      <c r="A6" s="2" t="s">
        <v>64</v>
      </c>
      <c r="B6" s="8">
        <v>100346</v>
      </c>
      <c r="C6" s="8">
        <v>68851</v>
      </c>
      <c r="D6" s="8">
        <v>304980</v>
      </c>
      <c r="E6" s="8">
        <v>188857</v>
      </c>
    </row>
    <row r="7" spans="1:5" x14ac:dyDescent="0.25">
      <c r="A7" s="6" t="s">
        <v>65</v>
      </c>
      <c r="B7" s="3"/>
      <c r="C7" s="3"/>
      <c r="D7" s="3"/>
      <c r="E7" s="3"/>
    </row>
    <row r="8" spans="1:5" x14ac:dyDescent="0.25">
      <c r="A8" s="2" t="s">
        <v>66</v>
      </c>
      <c r="B8" s="8">
        <v>11244</v>
      </c>
      <c r="C8" s="8">
        <v>7761</v>
      </c>
      <c r="D8" s="8">
        <v>33635</v>
      </c>
      <c r="E8" s="8">
        <v>19308</v>
      </c>
    </row>
    <row r="9" spans="1:5" x14ac:dyDescent="0.25">
      <c r="A9" s="2" t="s">
        <v>67</v>
      </c>
      <c r="B9" s="8">
        <v>4983</v>
      </c>
      <c r="C9" s="8">
        <v>3469</v>
      </c>
      <c r="D9" s="8">
        <v>14919</v>
      </c>
      <c r="E9" s="8">
        <v>9103</v>
      </c>
    </row>
    <row r="10" spans="1:5" x14ac:dyDescent="0.25">
      <c r="A10" s="2" t="s">
        <v>68</v>
      </c>
      <c r="B10" s="3">
        <v>266</v>
      </c>
      <c r="C10" s="3">
        <v>853</v>
      </c>
      <c r="D10" s="8">
        <v>3278</v>
      </c>
      <c r="E10" s="8">
        <v>1458</v>
      </c>
    </row>
    <row r="11" spans="1:5" ht="30" x14ac:dyDescent="0.25">
      <c r="A11" s="2" t="s">
        <v>69</v>
      </c>
      <c r="B11" s="8">
        <v>47965</v>
      </c>
      <c r="C11" s="8">
        <v>30529</v>
      </c>
      <c r="D11" s="8">
        <v>130521</v>
      </c>
      <c r="E11" s="8">
        <v>82552</v>
      </c>
    </row>
    <row r="12" spans="1:5" x14ac:dyDescent="0.25">
      <c r="A12" s="2" t="s">
        <v>70</v>
      </c>
      <c r="B12" s="3">
        <v>206</v>
      </c>
      <c r="C12" s="3">
        <v>170</v>
      </c>
      <c r="D12" s="3">
        <v>573</v>
      </c>
      <c r="E12" s="3">
        <v>434</v>
      </c>
    </row>
    <row r="13" spans="1:5" ht="30" x14ac:dyDescent="0.25">
      <c r="A13" s="2" t="s">
        <v>71</v>
      </c>
      <c r="B13" s="8">
        <v>6925</v>
      </c>
      <c r="C13" s="8">
        <v>13974</v>
      </c>
      <c r="D13" s="8">
        <v>18723</v>
      </c>
      <c r="E13" s="8">
        <v>25611</v>
      </c>
    </row>
    <row r="14" spans="1:5" x14ac:dyDescent="0.25">
      <c r="A14" s="2" t="s">
        <v>72</v>
      </c>
      <c r="B14" s="8">
        <v>71589</v>
      </c>
      <c r="C14" s="8">
        <v>56756</v>
      </c>
      <c r="D14" s="8">
        <v>201649</v>
      </c>
      <c r="E14" s="8">
        <v>138466</v>
      </c>
    </row>
    <row r="15" spans="1:5" x14ac:dyDescent="0.25">
      <c r="A15" s="2" t="s">
        <v>73</v>
      </c>
      <c r="B15" s="8">
        <v>28757</v>
      </c>
      <c r="C15" s="8">
        <v>12095</v>
      </c>
      <c r="D15" s="8">
        <v>103331</v>
      </c>
      <c r="E15" s="8">
        <v>50391</v>
      </c>
    </row>
    <row r="16" spans="1:5" x14ac:dyDescent="0.25">
      <c r="A16" s="6" t="s">
        <v>74</v>
      </c>
      <c r="B16" s="3"/>
      <c r="C16" s="3"/>
      <c r="D16" s="3"/>
      <c r="E16" s="3"/>
    </row>
    <row r="17" spans="1:5" x14ac:dyDescent="0.25">
      <c r="A17" s="2" t="s">
        <v>75</v>
      </c>
      <c r="B17" s="8">
        <v>-11849</v>
      </c>
      <c r="C17" s="8">
        <v>-7148</v>
      </c>
      <c r="D17" s="8">
        <v>-34659</v>
      </c>
      <c r="E17" s="8">
        <v>-23427</v>
      </c>
    </row>
    <row r="18" spans="1:5" ht="30" x14ac:dyDescent="0.25">
      <c r="A18" s="2" t="s">
        <v>76</v>
      </c>
      <c r="B18" s="8">
        <v>41163</v>
      </c>
      <c r="C18" s="8">
        <v>-20728</v>
      </c>
      <c r="D18" s="8">
        <v>-9785</v>
      </c>
      <c r="E18" s="8">
        <v>4444</v>
      </c>
    </row>
    <row r="19" spans="1:5" x14ac:dyDescent="0.25">
      <c r="A19" s="2" t="s">
        <v>77</v>
      </c>
      <c r="B19" s="3">
        <v>30</v>
      </c>
      <c r="C19" s="3">
        <v>-55</v>
      </c>
      <c r="D19" s="3">
        <v>97</v>
      </c>
      <c r="E19" s="3">
        <v>-30</v>
      </c>
    </row>
    <row r="20" spans="1:5" x14ac:dyDescent="0.25">
      <c r="A20" s="2" t="s">
        <v>78</v>
      </c>
      <c r="B20" s="8">
        <v>29344</v>
      </c>
      <c r="C20" s="8">
        <v>-27931</v>
      </c>
      <c r="D20" s="8">
        <v>-44347</v>
      </c>
      <c r="E20" s="8">
        <v>-19013</v>
      </c>
    </row>
    <row r="21" spans="1:5" x14ac:dyDescent="0.25">
      <c r="A21" s="2" t="s">
        <v>79</v>
      </c>
      <c r="B21" s="8">
        <v>58101</v>
      </c>
      <c r="C21" s="8">
        <v>-15836</v>
      </c>
      <c r="D21" s="8">
        <v>58984</v>
      </c>
      <c r="E21" s="8">
        <v>31378</v>
      </c>
    </row>
    <row r="22" spans="1:5" ht="30" x14ac:dyDescent="0.25">
      <c r="A22" s="2" t="s">
        <v>80</v>
      </c>
      <c r="B22" s="8">
        <v>5871</v>
      </c>
      <c r="C22" s="3">
        <v>-344</v>
      </c>
      <c r="D22" s="8">
        <v>6550</v>
      </c>
      <c r="E22" s="3">
        <v>-93</v>
      </c>
    </row>
    <row r="23" spans="1:5" x14ac:dyDescent="0.25">
      <c r="A23" s="2" t="s">
        <v>81</v>
      </c>
      <c r="B23" s="8">
        <v>52230</v>
      </c>
      <c r="C23" s="8">
        <v>-15492</v>
      </c>
      <c r="D23" s="8">
        <v>52434</v>
      </c>
      <c r="E23" s="8">
        <v>31471</v>
      </c>
    </row>
    <row r="24" spans="1:5" ht="30" x14ac:dyDescent="0.25">
      <c r="A24" s="2" t="s">
        <v>82</v>
      </c>
      <c r="B24" s="8">
        <v>42701</v>
      </c>
      <c r="C24" s="8">
        <v>-14623</v>
      </c>
      <c r="D24" s="8">
        <v>42879</v>
      </c>
      <c r="E24" s="8">
        <v>32340</v>
      </c>
    </row>
    <row r="25" spans="1:5" ht="30" x14ac:dyDescent="0.25">
      <c r="A25" s="2" t="s">
        <v>83</v>
      </c>
      <c r="B25" s="7">
        <v>9529</v>
      </c>
      <c r="C25" s="7">
        <v>-869</v>
      </c>
      <c r="D25" s="7">
        <v>9555</v>
      </c>
      <c r="E25" s="7">
        <v>-869</v>
      </c>
    </row>
    <row r="26" spans="1:5" x14ac:dyDescent="0.25">
      <c r="A26" s="6" t="s">
        <v>84</v>
      </c>
      <c r="B26" s="3"/>
      <c r="C26" s="3"/>
      <c r="D26" s="3"/>
      <c r="E26" s="3"/>
    </row>
    <row r="27" spans="1:5" x14ac:dyDescent="0.25">
      <c r="A27" s="2" t="s">
        <v>85</v>
      </c>
      <c r="B27" s="9">
        <v>0.76</v>
      </c>
      <c r="C27" s="9">
        <v>-7.0000000000000007E-2</v>
      </c>
      <c r="D27" s="9">
        <v>0.76</v>
      </c>
      <c r="E27" s="9">
        <v>-7.0000000000000007E-2</v>
      </c>
    </row>
    <row r="28" spans="1:5" x14ac:dyDescent="0.25">
      <c r="A28" s="2" t="s">
        <v>86</v>
      </c>
      <c r="B28" s="9">
        <v>0.76</v>
      </c>
      <c r="C28" s="9">
        <v>-7.0000000000000007E-2</v>
      </c>
      <c r="D28" s="9">
        <v>0.76</v>
      </c>
      <c r="E28" s="9">
        <v>-7.0000000000000007E-2</v>
      </c>
    </row>
    <row r="29" spans="1:5" x14ac:dyDescent="0.25">
      <c r="A29" s="6" t="s">
        <v>87</v>
      </c>
      <c r="B29" s="3"/>
      <c r="C29" s="3"/>
      <c r="D29" s="3"/>
      <c r="E29" s="3"/>
    </row>
    <row r="30" spans="1:5" x14ac:dyDescent="0.25">
      <c r="A30" s="2" t="s">
        <v>88</v>
      </c>
      <c r="B30" s="8">
        <v>12508</v>
      </c>
      <c r="C30" s="8">
        <v>12500</v>
      </c>
      <c r="D30" s="8">
        <v>12503</v>
      </c>
      <c r="E30" s="8">
        <v>12500</v>
      </c>
    </row>
    <row r="31" spans="1:5" x14ac:dyDescent="0.25">
      <c r="A31" s="2" t="s">
        <v>89</v>
      </c>
      <c r="B31" s="8">
        <v>12573</v>
      </c>
      <c r="C31" s="8">
        <v>12500</v>
      </c>
      <c r="D31" s="8">
        <v>12540</v>
      </c>
      <c r="E31" s="8">
        <v>125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9</v>
      </c>
      <c r="B1" s="5" t="s">
        <v>2</v>
      </c>
      <c r="C1" s="5" t="s">
        <v>13</v>
      </c>
    </row>
    <row r="2" spans="1:3" ht="30" x14ac:dyDescent="0.25">
      <c r="A2" s="1" t="s">
        <v>12</v>
      </c>
      <c r="B2" s="5"/>
      <c r="C2" s="5"/>
    </row>
    <row r="3" spans="1:3" x14ac:dyDescent="0.25">
      <c r="A3" s="6" t="s">
        <v>348</v>
      </c>
      <c r="B3" s="3"/>
      <c r="C3" s="3"/>
    </row>
    <row r="4" spans="1:3" ht="30" x14ac:dyDescent="0.25">
      <c r="A4" s="2" t="s">
        <v>760</v>
      </c>
      <c r="B4" s="3">
        <v>7</v>
      </c>
      <c r="C4" s="3"/>
    </row>
    <row r="5" spans="1:3" x14ac:dyDescent="0.25">
      <c r="A5" s="2" t="s">
        <v>274</v>
      </c>
      <c r="B5" s="3"/>
      <c r="C5" s="3"/>
    </row>
    <row r="6" spans="1:3" x14ac:dyDescent="0.25">
      <c r="A6" s="6" t="s">
        <v>366</v>
      </c>
      <c r="B6" s="3"/>
      <c r="C6" s="3"/>
    </row>
    <row r="7" spans="1:3" x14ac:dyDescent="0.25">
      <c r="A7" s="2" t="s">
        <v>761</v>
      </c>
      <c r="B7" s="7">
        <v>31781</v>
      </c>
      <c r="C7" s="7">
        <v>38071</v>
      </c>
    </row>
    <row r="8" spans="1:3" ht="30" x14ac:dyDescent="0.25">
      <c r="A8" s="2" t="s">
        <v>762</v>
      </c>
      <c r="B8" s="8">
        <v>-3727</v>
      </c>
      <c r="C8" s="8">
        <v>-6035</v>
      </c>
    </row>
    <row r="9" spans="1:3" ht="30" x14ac:dyDescent="0.25">
      <c r="A9" s="2" t="s">
        <v>763</v>
      </c>
      <c r="B9" s="8">
        <v>28054</v>
      </c>
      <c r="C9" s="8">
        <v>32036</v>
      </c>
    </row>
    <row r="10" spans="1:3" ht="30" x14ac:dyDescent="0.25">
      <c r="A10" s="2" t="s">
        <v>764</v>
      </c>
      <c r="B10" s="3">
        <v>148</v>
      </c>
      <c r="C10" s="8">
        <v>2199</v>
      </c>
    </row>
    <row r="11" spans="1:3" x14ac:dyDescent="0.25">
      <c r="A11" s="2" t="s">
        <v>765</v>
      </c>
      <c r="B11" s="8">
        <v>28202</v>
      </c>
      <c r="C11" s="8">
        <v>34235</v>
      </c>
    </row>
    <row r="12" spans="1:3" x14ac:dyDescent="0.25">
      <c r="A12" s="6" t="s">
        <v>356</v>
      </c>
      <c r="B12" s="3"/>
      <c r="C12" s="3"/>
    </row>
    <row r="13" spans="1:3" ht="30" x14ac:dyDescent="0.25">
      <c r="A13" s="2" t="s">
        <v>766</v>
      </c>
      <c r="B13" s="8">
        <v>-5725</v>
      </c>
      <c r="C13" s="8">
        <v>-14347</v>
      </c>
    </row>
    <row r="14" spans="1:3" ht="30" x14ac:dyDescent="0.25">
      <c r="A14" s="2" t="s">
        <v>762</v>
      </c>
      <c r="B14" s="8">
        <v>3727</v>
      </c>
      <c r="C14" s="8">
        <v>6035</v>
      </c>
    </row>
    <row r="15" spans="1:3" ht="30" x14ac:dyDescent="0.25">
      <c r="A15" s="2" t="s">
        <v>767</v>
      </c>
      <c r="B15" s="8">
        <v>-1998</v>
      </c>
      <c r="C15" s="8">
        <v>-8312</v>
      </c>
    </row>
    <row r="16" spans="1:3" ht="30" x14ac:dyDescent="0.25">
      <c r="A16" s="2" t="s">
        <v>764</v>
      </c>
      <c r="B16" s="3"/>
      <c r="C16" s="8">
        <v>-2542</v>
      </c>
    </row>
    <row r="17" spans="1:3" x14ac:dyDescent="0.25">
      <c r="A17" s="2" t="s">
        <v>765</v>
      </c>
      <c r="B17" s="7">
        <v>-1998</v>
      </c>
      <c r="C17" s="7">
        <v>-1085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 bestFit="1" customWidth="1"/>
    <col min="2" max="3" width="12.28515625" bestFit="1" customWidth="1"/>
    <col min="4" max="4" width="24.5703125" bestFit="1" customWidth="1"/>
    <col min="5" max="5" width="12.28515625" bestFit="1" customWidth="1"/>
    <col min="6" max="6" width="15.42578125" bestFit="1" customWidth="1"/>
    <col min="7" max="7" width="12.28515625" bestFit="1" customWidth="1"/>
    <col min="8" max="9" width="12.5703125" bestFit="1" customWidth="1"/>
  </cols>
  <sheetData>
    <row r="1" spans="1:9" ht="15" customHeight="1" x14ac:dyDescent="0.25">
      <c r="A1" s="1" t="s">
        <v>768</v>
      </c>
      <c r="B1" s="5" t="s">
        <v>61</v>
      </c>
      <c r="C1" s="5"/>
      <c r="D1" s="5" t="s">
        <v>1</v>
      </c>
      <c r="E1" s="5"/>
      <c r="F1" s="1" t="s">
        <v>645</v>
      </c>
      <c r="G1" s="1"/>
      <c r="H1" s="1"/>
      <c r="I1" s="1"/>
    </row>
    <row r="2" spans="1:9" x14ac:dyDescent="0.25">
      <c r="A2" s="1" t="s">
        <v>152</v>
      </c>
      <c r="B2" s="5" t="s">
        <v>2</v>
      </c>
      <c r="C2" s="5" t="s">
        <v>14</v>
      </c>
      <c r="D2" s="5" t="s">
        <v>2</v>
      </c>
      <c r="E2" s="5" t="s">
        <v>14</v>
      </c>
      <c r="F2" s="5" t="s">
        <v>769</v>
      </c>
      <c r="G2" s="1" t="s">
        <v>770</v>
      </c>
      <c r="H2" s="5" t="s">
        <v>771</v>
      </c>
      <c r="I2" s="5" t="s">
        <v>772</v>
      </c>
    </row>
    <row r="3" spans="1:9" x14ac:dyDescent="0.25">
      <c r="A3" s="1"/>
      <c r="B3" s="5"/>
      <c r="C3" s="5"/>
      <c r="D3" s="5"/>
      <c r="E3" s="5"/>
      <c r="F3" s="5"/>
      <c r="G3" s="1" t="s">
        <v>646</v>
      </c>
      <c r="H3" s="5"/>
      <c r="I3" s="5"/>
    </row>
    <row r="4" spans="1:9" x14ac:dyDescent="0.25">
      <c r="A4" s="6" t="s">
        <v>773</v>
      </c>
      <c r="B4" s="3"/>
      <c r="C4" s="3"/>
      <c r="D4" s="3"/>
      <c r="E4" s="3"/>
      <c r="F4" s="3"/>
      <c r="G4" s="3"/>
      <c r="H4" s="3"/>
      <c r="I4" s="3"/>
    </row>
    <row r="5" spans="1:9" x14ac:dyDescent="0.25">
      <c r="A5" s="2" t="s">
        <v>774</v>
      </c>
      <c r="B5" s="3"/>
      <c r="C5" s="3"/>
      <c r="D5" s="3"/>
      <c r="E5" s="3"/>
      <c r="F5" s="3"/>
      <c r="G5" s="3">
        <v>2</v>
      </c>
      <c r="H5" s="3"/>
      <c r="I5" s="3"/>
    </row>
    <row r="6" spans="1:9" x14ac:dyDescent="0.25">
      <c r="A6" s="2" t="s">
        <v>775</v>
      </c>
      <c r="B6" s="9">
        <v>1.8</v>
      </c>
      <c r="C6" s="9">
        <v>6.2</v>
      </c>
      <c r="D6" s="9">
        <v>10.3</v>
      </c>
      <c r="E6" s="9">
        <v>20.7</v>
      </c>
      <c r="F6" s="3"/>
      <c r="G6" s="3"/>
      <c r="H6" s="3"/>
      <c r="I6" s="3"/>
    </row>
    <row r="7" spans="1:9" x14ac:dyDescent="0.25">
      <c r="A7" s="2" t="s">
        <v>776</v>
      </c>
      <c r="B7" s="3"/>
      <c r="C7" s="3"/>
      <c r="D7" s="3"/>
      <c r="E7" s="3"/>
      <c r="F7" s="3"/>
      <c r="G7" s="3"/>
      <c r="H7" s="3"/>
      <c r="I7" s="3"/>
    </row>
    <row r="8" spans="1:9" x14ac:dyDescent="0.25">
      <c r="A8" s="6" t="s">
        <v>773</v>
      </c>
      <c r="B8" s="3"/>
      <c r="C8" s="3"/>
      <c r="D8" s="3"/>
      <c r="E8" s="3"/>
      <c r="F8" s="3"/>
      <c r="G8" s="3"/>
      <c r="H8" s="3"/>
      <c r="I8" s="3"/>
    </row>
    <row r="9" spans="1:9" x14ac:dyDescent="0.25">
      <c r="A9" s="2" t="s">
        <v>777</v>
      </c>
      <c r="B9" s="3"/>
      <c r="C9" s="3"/>
      <c r="D9" s="3"/>
      <c r="E9" s="3"/>
      <c r="F9" s="3">
        <v>500</v>
      </c>
      <c r="G9" s="3"/>
      <c r="H9" s="3"/>
      <c r="I9" s="3"/>
    </row>
    <row r="10" spans="1:9" x14ac:dyDescent="0.25">
      <c r="A10" s="2" t="s">
        <v>778</v>
      </c>
      <c r="B10" s="3"/>
      <c r="C10" s="3"/>
      <c r="D10" s="3"/>
      <c r="E10" s="3"/>
      <c r="F10" s="163">
        <v>6.7500000000000004E-2</v>
      </c>
      <c r="G10" s="3"/>
      <c r="H10" s="3"/>
      <c r="I10" s="3"/>
    </row>
    <row r="11" spans="1:9" x14ac:dyDescent="0.25">
      <c r="A11" s="2" t="s">
        <v>779</v>
      </c>
      <c r="B11" s="3">
        <v>16.899999999999999</v>
      </c>
      <c r="C11" s="3"/>
      <c r="D11" s="3">
        <v>16.899999999999999</v>
      </c>
      <c r="E11" s="3"/>
      <c r="F11" s="3"/>
      <c r="G11" s="3"/>
      <c r="H11" s="3"/>
      <c r="I11" s="3"/>
    </row>
    <row r="12" spans="1:9" x14ac:dyDescent="0.25">
      <c r="A12" s="2" t="s">
        <v>311</v>
      </c>
      <c r="B12" s="3"/>
      <c r="C12" s="3"/>
      <c r="D12" s="3"/>
      <c r="E12" s="3"/>
      <c r="F12" s="3"/>
      <c r="G12" s="3"/>
      <c r="H12" s="3"/>
      <c r="I12" s="3"/>
    </row>
    <row r="13" spans="1:9" x14ac:dyDescent="0.25">
      <c r="A13" s="6" t="s">
        <v>773</v>
      </c>
      <c r="B13" s="3"/>
      <c r="C13" s="3"/>
      <c r="D13" s="3"/>
      <c r="E13" s="3"/>
      <c r="F13" s="3"/>
      <c r="G13" s="3"/>
      <c r="H13" s="3"/>
      <c r="I13" s="3"/>
    </row>
    <row r="14" spans="1:9" x14ac:dyDescent="0.25">
      <c r="A14" s="2" t="s">
        <v>780</v>
      </c>
      <c r="B14" s="3"/>
      <c r="C14" s="3"/>
      <c r="D14" s="3"/>
      <c r="E14" s="3"/>
      <c r="F14" s="3">
        <v>308</v>
      </c>
      <c r="G14" s="3"/>
      <c r="H14" s="3"/>
      <c r="I14" s="3"/>
    </row>
    <row r="15" spans="1:9" x14ac:dyDescent="0.25">
      <c r="A15" s="2" t="s">
        <v>781</v>
      </c>
      <c r="B15" s="3"/>
      <c r="C15" s="3"/>
      <c r="D15" s="3" t="s">
        <v>782</v>
      </c>
      <c r="E15" s="3"/>
      <c r="F15" s="3"/>
      <c r="G15" s="3"/>
      <c r="H15" s="3"/>
      <c r="I15" s="3"/>
    </row>
    <row r="16" spans="1:9" x14ac:dyDescent="0.25">
      <c r="A16" s="2" t="s">
        <v>783</v>
      </c>
      <c r="B16" s="163">
        <v>2.1700000000000001E-2</v>
      </c>
      <c r="C16" s="163">
        <v>2.7400000000000001E-2</v>
      </c>
      <c r="D16" s="163">
        <v>2.5399999999999999E-2</v>
      </c>
      <c r="E16" s="163">
        <v>3.04E-2</v>
      </c>
      <c r="F16" s="3"/>
      <c r="G16" s="3"/>
      <c r="H16" s="3"/>
      <c r="I16" s="3"/>
    </row>
    <row r="17" spans="1:9" x14ac:dyDescent="0.25">
      <c r="A17" s="2" t="s">
        <v>784</v>
      </c>
      <c r="B17" s="3">
        <v>261</v>
      </c>
      <c r="C17" s="3">
        <v>330.6</v>
      </c>
      <c r="D17" s="3">
        <v>334.6</v>
      </c>
      <c r="E17" s="3">
        <v>406.7</v>
      </c>
      <c r="F17" s="3"/>
      <c r="G17" s="3"/>
      <c r="H17" s="3"/>
      <c r="I17" s="3"/>
    </row>
    <row r="18" spans="1:9" x14ac:dyDescent="0.25">
      <c r="A18" s="2" t="s">
        <v>785</v>
      </c>
      <c r="B18" s="3"/>
      <c r="C18" s="3"/>
      <c r="D18" s="3"/>
      <c r="E18" s="3"/>
      <c r="F18" s="3"/>
      <c r="G18" s="3"/>
      <c r="H18" s="3"/>
      <c r="I18" s="3"/>
    </row>
    <row r="19" spans="1:9" x14ac:dyDescent="0.25">
      <c r="A19" s="6" t="s">
        <v>773</v>
      </c>
      <c r="B19" s="3"/>
      <c r="C19" s="3"/>
      <c r="D19" s="3"/>
      <c r="E19" s="3"/>
      <c r="F19" s="3"/>
      <c r="G19" s="3"/>
      <c r="H19" s="3"/>
      <c r="I19" s="3"/>
    </row>
    <row r="20" spans="1:9" x14ac:dyDescent="0.25">
      <c r="A20" s="2" t="s">
        <v>786</v>
      </c>
      <c r="B20" s="3"/>
      <c r="C20" s="3"/>
      <c r="D20" s="3" t="s">
        <v>787</v>
      </c>
      <c r="E20" s="3"/>
      <c r="F20" s="3"/>
      <c r="G20" s="3"/>
      <c r="H20" s="3"/>
      <c r="I20" s="3"/>
    </row>
    <row r="21" spans="1:9" x14ac:dyDescent="0.25">
      <c r="A21" s="2" t="s">
        <v>788</v>
      </c>
      <c r="B21" s="3"/>
      <c r="C21" s="3"/>
      <c r="D21" s="3"/>
      <c r="E21" s="3"/>
      <c r="F21" s="3"/>
      <c r="G21" s="3"/>
      <c r="H21" s="3"/>
      <c r="I21" s="3"/>
    </row>
    <row r="22" spans="1:9" x14ac:dyDescent="0.25">
      <c r="A22" s="6" t="s">
        <v>773</v>
      </c>
      <c r="B22" s="3"/>
      <c r="C22" s="3"/>
      <c r="D22" s="3"/>
      <c r="E22" s="3"/>
      <c r="F22" s="3"/>
      <c r="G22" s="3"/>
      <c r="H22" s="3"/>
      <c r="I22" s="3"/>
    </row>
    <row r="23" spans="1:9" x14ac:dyDescent="0.25">
      <c r="A23" s="2" t="s">
        <v>789</v>
      </c>
      <c r="B23" s="3"/>
      <c r="C23" s="3"/>
      <c r="D23" s="163">
        <v>5.0000000000000001E-3</v>
      </c>
      <c r="E23" s="3"/>
      <c r="F23" s="3"/>
      <c r="G23" s="3"/>
      <c r="H23" s="3"/>
      <c r="I23" s="3"/>
    </row>
    <row r="24" spans="1:9" x14ac:dyDescent="0.25">
      <c r="A24" s="2" t="s">
        <v>790</v>
      </c>
      <c r="B24" s="3"/>
      <c r="C24" s="3"/>
      <c r="D24" s="3"/>
      <c r="E24" s="3"/>
      <c r="F24" s="3"/>
      <c r="G24" s="3"/>
      <c r="H24" s="3"/>
      <c r="I24" s="3"/>
    </row>
    <row r="25" spans="1:9" x14ac:dyDescent="0.25">
      <c r="A25" s="6" t="s">
        <v>773</v>
      </c>
      <c r="B25" s="3"/>
      <c r="C25" s="3"/>
      <c r="D25" s="3"/>
      <c r="E25" s="3"/>
      <c r="F25" s="3"/>
      <c r="G25" s="3"/>
      <c r="H25" s="3"/>
      <c r="I25" s="3"/>
    </row>
    <row r="26" spans="1:9" x14ac:dyDescent="0.25">
      <c r="A26" s="2" t="s">
        <v>789</v>
      </c>
      <c r="B26" s="3"/>
      <c r="C26" s="3"/>
      <c r="D26" s="163">
        <v>2.5000000000000001E-2</v>
      </c>
      <c r="E26" s="3"/>
      <c r="F26" s="3"/>
      <c r="G26" s="3"/>
      <c r="H26" s="3"/>
      <c r="I26" s="3"/>
    </row>
    <row r="27" spans="1:9" x14ac:dyDescent="0.25">
      <c r="A27" s="2" t="s">
        <v>314</v>
      </c>
      <c r="B27" s="3"/>
      <c r="C27" s="3"/>
      <c r="D27" s="3"/>
      <c r="E27" s="3"/>
      <c r="F27" s="3"/>
      <c r="G27" s="3"/>
      <c r="H27" s="3"/>
      <c r="I27" s="3"/>
    </row>
    <row r="28" spans="1:9" x14ac:dyDescent="0.25">
      <c r="A28" s="6" t="s">
        <v>773</v>
      </c>
      <c r="B28" s="3"/>
      <c r="C28" s="3"/>
      <c r="D28" s="3"/>
      <c r="E28" s="3"/>
      <c r="F28" s="3"/>
      <c r="G28" s="3"/>
      <c r="H28" s="3"/>
      <c r="I28" s="3"/>
    </row>
    <row r="29" spans="1:9" x14ac:dyDescent="0.25">
      <c r="A29" s="2" t="s">
        <v>780</v>
      </c>
      <c r="B29" s="3"/>
      <c r="C29" s="3"/>
      <c r="D29" s="3"/>
      <c r="E29" s="3"/>
      <c r="F29" s="3">
        <v>160</v>
      </c>
      <c r="G29" s="3"/>
      <c r="H29" s="3"/>
      <c r="I29" s="3"/>
    </row>
    <row r="30" spans="1:9" x14ac:dyDescent="0.25">
      <c r="A30" s="2" t="s">
        <v>791</v>
      </c>
      <c r="B30" s="3">
        <v>3.8</v>
      </c>
      <c r="C30" s="3"/>
      <c r="D30" s="3">
        <v>3.8</v>
      </c>
      <c r="E30" s="3"/>
      <c r="F30" s="3"/>
      <c r="G30" s="3"/>
      <c r="H30" s="3"/>
      <c r="I30" s="3"/>
    </row>
    <row r="31" spans="1:9" x14ac:dyDescent="0.25">
      <c r="A31" s="2" t="s">
        <v>792</v>
      </c>
      <c r="B31" s="3"/>
      <c r="C31" s="3"/>
      <c r="D31" s="3"/>
      <c r="E31" s="3"/>
      <c r="F31" s="3"/>
      <c r="G31" s="3"/>
      <c r="H31" s="3"/>
      <c r="I31" s="3"/>
    </row>
    <row r="32" spans="1:9" x14ac:dyDescent="0.25">
      <c r="A32" s="6" t="s">
        <v>773</v>
      </c>
      <c r="B32" s="3"/>
      <c r="C32" s="3"/>
      <c r="D32" s="3"/>
      <c r="E32" s="3"/>
      <c r="F32" s="3"/>
      <c r="G32" s="3"/>
      <c r="H32" s="3"/>
      <c r="I32" s="3"/>
    </row>
    <row r="33" spans="1:9" x14ac:dyDescent="0.25">
      <c r="A33" s="2" t="s">
        <v>793</v>
      </c>
      <c r="B33" s="3"/>
      <c r="C33" s="3"/>
      <c r="D33" s="3"/>
      <c r="E33" s="3"/>
      <c r="F33" s="3"/>
      <c r="G33" s="3"/>
      <c r="H33" s="7">
        <v>625</v>
      </c>
      <c r="I33" s="7">
        <v>550</v>
      </c>
    </row>
  </sheetData>
  <mergeCells count="9">
    <mergeCell ref="F2:F3"/>
    <mergeCell ref="H2:H3"/>
    <mergeCell ref="I2:I3"/>
    <mergeCell ref="B1:C1"/>
    <mergeCell ref="D1:E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4"/>
  <sheetViews>
    <sheetView showGridLines="0" workbookViewId="0"/>
  </sheetViews>
  <sheetFormatPr defaultRowHeight="15" x14ac:dyDescent="0.25"/>
  <cols>
    <col min="1" max="1" width="36.5703125" bestFit="1" customWidth="1"/>
    <col min="2" max="2" width="23" bestFit="1" customWidth="1"/>
    <col min="3" max="4" width="15.42578125" bestFit="1" customWidth="1"/>
    <col min="5" max="6" width="12.28515625" bestFit="1" customWidth="1"/>
    <col min="7" max="8" width="15.42578125" bestFit="1" customWidth="1"/>
  </cols>
  <sheetData>
    <row r="1" spans="1:8" ht="15" customHeight="1" x14ac:dyDescent="0.25">
      <c r="A1" s="1" t="s">
        <v>794</v>
      </c>
      <c r="B1" s="1" t="s">
        <v>1</v>
      </c>
      <c r="C1" s="1" t="s">
        <v>686</v>
      </c>
      <c r="D1" s="1" t="s">
        <v>61</v>
      </c>
      <c r="E1" s="5" t="s">
        <v>645</v>
      </c>
      <c r="F1" s="5"/>
      <c r="G1" s="1" t="s">
        <v>61</v>
      </c>
      <c r="H1" s="1" t="s">
        <v>1</v>
      </c>
    </row>
    <row r="2" spans="1:8" ht="30" x14ac:dyDescent="0.25">
      <c r="A2" s="1" t="s">
        <v>795</v>
      </c>
      <c r="B2" s="5" t="s">
        <v>2</v>
      </c>
      <c r="C2" s="164">
        <v>41790</v>
      </c>
      <c r="D2" s="5" t="s">
        <v>2</v>
      </c>
      <c r="E2" s="1" t="s">
        <v>796</v>
      </c>
      <c r="F2" s="5" t="s">
        <v>797</v>
      </c>
      <c r="G2" s="5" t="s">
        <v>14</v>
      </c>
      <c r="H2" s="5" t="s">
        <v>14</v>
      </c>
    </row>
    <row r="3" spans="1:8" x14ac:dyDescent="0.25">
      <c r="A3" s="1"/>
      <c r="B3" s="5"/>
      <c r="C3" s="164"/>
      <c r="D3" s="5"/>
      <c r="E3" s="1" t="s">
        <v>646</v>
      </c>
      <c r="F3" s="5"/>
      <c r="G3" s="5"/>
      <c r="H3" s="5"/>
    </row>
    <row r="4" spans="1:8" x14ac:dyDescent="0.25">
      <c r="A4" s="2" t="s">
        <v>798</v>
      </c>
      <c r="B4" s="3"/>
      <c r="C4" s="3"/>
      <c r="D4" s="3"/>
      <c r="E4" s="3"/>
      <c r="F4" s="3"/>
      <c r="G4" s="3"/>
      <c r="H4" s="3"/>
    </row>
    <row r="5" spans="1:8" ht="30" x14ac:dyDescent="0.25">
      <c r="A5" s="6" t="s">
        <v>799</v>
      </c>
      <c r="B5" s="3"/>
      <c r="C5" s="3"/>
      <c r="D5" s="3"/>
      <c r="E5" s="3"/>
      <c r="F5" s="3"/>
      <c r="G5" s="3"/>
      <c r="H5" s="3"/>
    </row>
    <row r="6" spans="1:8" ht="30" x14ac:dyDescent="0.25">
      <c r="A6" s="2" t="s">
        <v>800</v>
      </c>
      <c r="B6" s="163">
        <v>0.01</v>
      </c>
      <c r="C6" s="3"/>
      <c r="D6" s="3"/>
      <c r="E6" s="3"/>
      <c r="F6" s="3"/>
      <c r="G6" s="3"/>
      <c r="H6" s="3"/>
    </row>
    <row r="7" spans="1:8" x14ac:dyDescent="0.25">
      <c r="A7" s="2" t="s">
        <v>631</v>
      </c>
      <c r="B7" s="3"/>
      <c r="C7" s="3"/>
      <c r="D7" s="3"/>
      <c r="E7" s="3"/>
      <c r="F7" s="3"/>
      <c r="G7" s="3"/>
      <c r="H7" s="3"/>
    </row>
    <row r="8" spans="1:8" ht="30" x14ac:dyDescent="0.25">
      <c r="A8" s="6" t="s">
        <v>799</v>
      </c>
      <c r="B8" s="3"/>
      <c r="C8" s="3"/>
      <c r="D8" s="3"/>
      <c r="E8" s="3"/>
      <c r="F8" s="3"/>
      <c r="G8" s="3"/>
      <c r="H8" s="3"/>
    </row>
    <row r="9" spans="1:8" ht="30" x14ac:dyDescent="0.25">
      <c r="A9" s="2" t="s">
        <v>688</v>
      </c>
      <c r="B9" s="3" t="s">
        <v>672</v>
      </c>
      <c r="C9" s="3" t="s">
        <v>672</v>
      </c>
      <c r="D9" s="3"/>
      <c r="E9" s="3"/>
      <c r="F9" s="3"/>
      <c r="G9" s="3"/>
      <c r="H9" s="3"/>
    </row>
    <row r="10" spans="1:8" ht="30" x14ac:dyDescent="0.25">
      <c r="A10" s="2" t="s">
        <v>687</v>
      </c>
      <c r="B10" s="3" t="s">
        <v>672</v>
      </c>
      <c r="C10" s="3" t="s">
        <v>672</v>
      </c>
      <c r="D10" s="3"/>
      <c r="E10" s="3"/>
      <c r="F10" s="3"/>
      <c r="G10" s="3"/>
      <c r="H10" s="3"/>
    </row>
    <row r="11" spans="1:8" ht="45" x14ac:dyDescent="0.25">
      <c r="A11" s="6" t="s">
        <v>801</v>
      </c>
      <c r="B11" s="3"/>
      <c r="C11" s="3"/>
      <c r="D11" s="3"/>
      <c r="E11" s="3"/>
      <c r="F11" s="3"/>
      <c r="G11" s="3"/>
      <c r="H11" s="3"/>
    </row>
    <row r="12" spans="1:8" x14ac:dyDescent="0.25">
      <c r="A12" s="2" t="s">
        <v>802</v>
      </c>
      <c r="B12" s="3">
        <v>17.07</v>
      </c>
      <c r="C12" s="3"/>
      <c r="D12" s="9">
        <v>17.07</v>
      </c>
      <c r="E12" s="3"/>
      <c r="F12" s="3"/>
      <c r="G12" s="3"/>
      <c r="H12" s="3"/>
    </row>
    <row r="13" spans="1:8" x14ac:dyDescent="0.25">
      <c r="A13" s="2" t="s">
        <v>803</v>
      </c>
      <c r="B13" s="3">
        <v>14.78</v>
      </c>
      <c r="C13" s="3"/>
      <c r="D13" s="3"/>
      <c r="E13" s="3"/>
      <c r="F13" s="3"/>
      <c r="G13" s="3"/>
      <c r="H13" s="3"/>
    </row>
    <row r="14" spans="1:8" x14ac:dyDescent="0.25">
      <c r="A14" s="2" t="s">
        <v>804</v>
      </c>
      <c r="B14" s="163">
        <v>0.46949999999999997</v>
      </c>
      <c r="C14" s="3"/>
      <c r="D14" s="3"/>
      <c r="E14" s="3"/>
      <c r="F14" s="3"/>
      <c r="G14" s="3"/>
      <c r="H14" s="3"/>
    </row>
    <row r="15" spans="1:8" x14ac:dyDescent="0.25">
      <c r="A15" s="2" t="s">
        <v>805</v>
      </c>
      <c r="B15" s="163">
        <v>6.1000000000000004E-3</v>
      </c>
      <c r="C15" s="3"/>
      <c r="D15" s="3"/>
      <c r="E15" s="3"/>
      <c r="F15" s="3"/>
      <c r="G15" s="3"/>
      <c r="H15" s="3"/>
    </row>
    <row r="16" spans="1:8" x14ac:dyDescent="0.25">
      <c r="A16" s="2" t="s">
        <v>806</v>
      </c>
      <c r="B16" s="3" t="s">
        <v>807</v>
      </c>
      <c r="C16" s="3"/>
      <c r="D16" s="3"/>
      <c r="E16" s="3"/>
      <c r="F16" s="3"/>
      <c r="G16" s="3"/>
      <c r="H16" s="3"/>
    </row>
    <row r="17" spans="1:8" x14ac:dyDescent="0.25">
      <c r="A17" s="2" t="s">
        <v>808</v>
      </c>
      <c r="B17" s="3" t="s">
        <v>809</v>
      </c>
      <c r="C17" s="3"/>
      <c r="D17" s="3"/>
      <c r="E17" s="3"/>
      <c r="F17" s="3"/>
      <c r="G17" s="3"/>
      <c r="H17" s="3"/>
    </row>
    <row r="18" spans="1:8" x14ac:dyDescent="0.25">
      <c r="A18" s="2" t="s">
        <v>810</v>
      </c>
      <c r="B18" s="3">
        <v>21.65</v>
      </c>
      <c r="C18" s="3"/>
      <c r="D18" s="9">
        <v>21.65</v>
      </c>
      <c r="E18" s="3"/>
      <c r="F18" s="3"/>
      <c r="G18" s="3"/>
      <c r="H18" s="3"/>
    </row>
    <row r="19" spans="1:8" ht="30" x14ac:dyDescent="0.25">
      <c r="A19" s="2" t="s">
        <v>811</v>
      </c>
      <c r="B19" s="163">
        <v>1.268</v>
      </c>
      <c r="C19" s="3"/>
      <c r="D19" s="3"/>
      <c r="E19" s="3"/>
      <c r="F19" s="3"/>
      <c r="G19" s="3"/>
      <c r="H19" s="3"/>
    </row>
    <row r="20" spans="1:8" x14ac:dyDescent="0.25">
      <c r="A20" s="2" t="s">
        <v>689</v>
      </c>
      <c r="B20" s="3"/>
      <c r="C20" s="3"/>
      <c r="D20" s="3"/>
      <c r="E20" s="3"/>
      <c r="F20" s="3"/>
      <c r="G20" s="3"/>
      <c r="H20" s="3"/>
    </row>
    <row r="21" spans="1:8" ht="30" x14ac:dyDescent="0.25">
      <c r="A21" s="6" t="s">
        <v>799</v>
      </c>
      <c r="B21" s="3"/>
      <c r="C21" s="3"/>
      <c r="D21" s="3"/>
      <c r="E21" s="3"/>
      <c r="F21" s="3"/>
      <c r="G21" s="3"/>
      <c r="H21" s="3"/>
    </row>
    <row r="22" spans="1:8" ht="45" x14ac:dyDescent="0.25">
      <c r="A22" s="2" t="s">
        <v>812</v>
      </c>
      <c r="B22" s="163">
        <v>0</v>
      </c>
      <c r="C22" s="163">
        <v>0</v>
      </c>
      <c r="D22" s="3"/>
      <c r="E22" s="3"/>
      <c r="F22" s="3"/>
      <c r="G22" s="3"/>
      <c r="H22" s="3"/>
    </row>
    <row r="23" spans="1:8" x14ac:dyDescent="0.25">
      <c r="A23" s="2" t="s">
        <v>691</v>
      </c>
      <c r="B23" s="3"/>
      <c r="C23" s="3"/>
      <c r="D23" s="3"/>
      <c r="E23" s="3"/>
      <c r="F23" s="3"/>
      <c r="G23" s="3"/>
      <c r="H23" s="3"/>
    </row>
    <row r="24" spans="1:8" ht="30" x14ac:dyDescent="0.25">
      <c r="A24" s="6" t="s">
        <v>799</v>
      </c>
      <c r="B24" s="3"/>
      <c r="C24" s="3"/>
      <c r="D24" s="3"/>
      <c r="E24" s="3"/>
      <c r="F24" s="3"/>
      <c r="G24" s="3"/>
      <c r="H24" s="3"/>
    </row>
    <row r="25" spans="1:8" ht="45" x14ac:dyDescent="0.25">
      <c r="A25" s="2" t="s">
        <v>812</v>
      </c>
      <c r="B25" s="163">
        <v>2</v>
      </c>
      <c r="C25" s="163">
        <v>2</v>
      </c>
      <c r="D25" s="3"/>
      <c r="E25" s="3"/>
      <c r="F25" s="3"/>
      <c r="G25" s="3"/>
      <c r="H25" s="3"/>
    </row>
    <row r="26" spans="1:8" x14ac:dyDescent="0.25">
      <c r="A26" s="2" t="s">
        <v>412</v>
      </c>
      <c r="B26" s="3"/>
      <c r="C26" s="3"/>
      <c r="D26" s="3"/>
      <c r="E26" s="3"/>
      <c r="F26" s="3"/>
      <c r="G26" s="3"/>
      <c r="H26" s="3"/>
    </row>
    <row r="27" spans="1:8" ht="30" x14ac:dyDescent="0.25">
      <c r="A27" s="6" t="s">
        <v>799</v>
      </c>
      <c r="B27" s="3"/>
      <c r="C27" s="3"/>
      <c r="D27" s="3"/>
      <c r="E27" s="3"/>
      <c r="F27" s="3"/>
      <c r="G27" s="3"/>
      <c r="H27" s="3"/>
    </row>
    <row r="28" spans="1:8" ht="30" x14ac:dyDescent="0.25">
      <c r="A28" s="2" t="s">
        <v>688</v>
      </c>
      <c r="B28" s="3" t="s">
        <v>672</v>
      </c>
      <c r="C28" s="3"/>
      <c r="D28" s="3"/>
      <c r="E28" s="3"/>
      <c r="F28" s="3"/>
      <c r="G28" s="3"/>
      <c r="H28" s="3"/>
    </row>
    <row r="29" spans="1:8" ht="30" x14ac:dyDescent="0.25">
      <c r="A29" s="2" t="s">
        <v>813</v>
      </c>
      <c r="B29" s="3"/>
      <c r="C29" s="3"/>
      <c r="D29" s="3"/>
      <c r="E29" s="3"/>
      <c r="F29" s="3"/>
      <c r="G29" s="3"/>
      <c r="H29" s="3"/>
    </row>
    <row r="30" spans="1:8" ht="30" x14ac:dyDescent="0.25">
      <c r="A30" s="6" t="s">
        <v>799</v>
      </c>
      <c r="B30" s="3"/>
      <c r="C30" s="3"/>
      <c r="D30" s="3"/>
      <c r="E30" s="3"/>
      <c r="F30" s="3"/>
      <c r="G30" s="3"/>
      <c r="H30" s="3"/>
    </row>
    <row r="31" spans="1:8" x14ac:dyDescent="0.25">
      <c r="A31" s="2" t="s">
        <v>114</v>
      </c>
      <c r="B31" s="3">
        <v>0.6</v>
      </c>
      <c r="C31" s="3"/>
      <c r="D31" s="9">
        <v>0.4</v>
      </c>
      <c r="E31" s="3"/>
      <c r="F31" s="3"/>
      <c r="G31" s="3"/>
      <c r="H31" s="3"/>
    </row>
    <row r="32" spans="1:8" ht="30" x14ac:dyDescent="0.25">
      <c r="A32" s="2" t="s">
        <v>814</v>
      </c>
      <c r="B32" s="3"/>
      <c r="C32" s="3"/>
      <c r="D32" s="3"/>
      <c r="E32" s="3"/>
      <c r="F32" s="3"/>
      <c r="G32" s="3"/>
      <c r="H32" s="3"/>
    </row>
    <row r="33" spans="1:8" ht="30" x14ac:dyDescent="0.25">
      <c r="A33" s="6" t="s">
        <v>799</v>
      </c>
      <c r="B33" s="3"/>
      <c r="C33" s="3"/>
      <c r="D33" s="3"/>
      <c r="E33" s="3"/>
      <c r="F33" s="3"/>
      <c r="G33" s="3"/>
      <c r="H33" s="3"/>
    </row>
    <row r="34" spans="1:8" x14ac:dyDescent="0.25">
      <c r="A34" s="2" t="s">
        <v>114</v>
      </c>
      <c r="B34" s="3">
        <v>0.6</v>
      </c>
      <c r="C34" s="3"/>
      <c r="D34" s="3">
        <v>0.4</v>
      </c>
      <c r="E34" s="3"/>
      <c r="F34" s="3"/>
      <c r="G34" s="3"/>
      <c r="H34" s="3"/>
    </row>
    <row r="35" spans="1:8" ht="30" x14ac:dyDescent="0.25">
      <c r="A35" s="2" t="s">
        <v>636</v>
      </c>
      <c r="B35" s="3"/>
      <c r="C35" s="3"/>
      <c r="D35" s="3"/>
      <c r="E35" s="3"/>
      <c r="F35" s="3"/>
      <c r="G35" s="3"/>
      <c r="H35" s="3"/>
    </row>
    <row r="36" spans="1:8" x14ac:dyDescent="0.25">
      <c r="A36" s="6" t="s">
        <v>815</v>
      </c>
      <c r="B36" s="3"/>
      <c r="C36" s="3"/>
      <c r="D36" s="3"/>
      <c r="E36" s="3"/>
      <c r="F36" s="3"/>
      <c r="G36" s="3"/>
      <c r="H36" s="3"/>
    </row>
    <row r="37" spans="1:8" x14ac:dyDescent="0.25">
      <c r="A37" s="2" t="s">
        <v>816</v>
      </c>
      <c r="B37" s="8">
        <v>201318</v>
      </c>
      <c r="C37" s="3"/>
      <c r="D37" s="3"/>
      <c r="E37" s="3"/>
      <c r="F37" s="3"/>
      <c r="G37" s="3"/>
      <c r="H37" s="3"/>
    </row>
    <row r="38" spans="1:8" ht="30" x14ac:dyDescent="0.25">
      <c r="A38" s="2" t="s">
        <v>817</v>
      </c>
      <c r="B38" s="8">
        <v>201318</v>
      </c>
      <c r="C38" s="3"/>
      <c r="D38" s="8">
        <v>201318</v>
      </c>
      <c r="E38" s="3"/>
      <c r="F38" s="3"/>
      <c r="G38" s="3"/>
      <c r="H38" s="3"/>
    </row>
    <row r="39" spans="1:8" ht="30" x14ac:dyDescent="0.25">
      <c r="A39" s="6" t="s">
        <v>799</v>
      </c>
      <c r="B39" s="3"/>
      <c r="C39" s="3"/>
      <c r="D39" s="3"/>
      <c r="E39" s="3"/>
      <c r="F39" s="3"/>
      <c r="G39" s="3"/>
      <c r="H39" s="3"/>
    </row>
    <row r="40" spans="1:8" x14ac:dyDescent="0.25">
      <c r="A40" s="2" t="s">
        <v>818</v>
      </c>
      <c r="B40" s="3">
        <v>21.65</v>
      </c>
      <c r="C40" s="3"/>
      <c r="D40" s="3"/>
      <c r="E40" s="3"/>
      <c r="F40" s="3"/>
      <c r="G40" s="3"/>
      <c r="H40" s="3"/>
    </row>
    <row r="41" spans="1:8" ht="30" x14ac:dyDescent="0.25">
      <c r="A41" s="2" t="s">
        <v>819</v>
      </c>
      <c r="B41" s="3">
        <v>21.65</v>
      </c>
      <c r="C41" s="3"/>
      <c r="D41" s="9">
        <v>21.65</v>
      </c>
      <c r="E41" s="3"/>
      <c r="F41" s="3"/>
      <c r="G41" s="3"/>
      <c r="H41" s="3"/>
    </row>
    <row r="42" spans="1:8" ht="30" x14ac:dyDescent="0.25">
      <c r="A42" s="2" t="s">
        <v>820</v>
      </c>
      <c r="B42" s="3"/>
      <c r="C42" s="3"/>
      <c r="D42" s="3"/>
      <c r="E42" s="3"/>
      <c r="F42" s="3"/>
      <c r="G42" s="3"/>
      <c r="H42" s="3"/>
    </row>
    <row r="43" spans="1:8" x14ac:dyDescent="0.25">
      <c r="A43" s="6" t="s">
        <v>815</v>
      </c>
      <c r="B43" s="3"/>
      <c r="C43" s="3"/>
      <c r="D43" s="3"/>
      <c r="E43" s="3"/>
      <c r="F43" s="3"/>
      <c r="G43" s="3"/>
      <c r="H43" s="3"/>
    </row>
    <row r="44" spans="1:8" x14ac:dyDescent="0.25">
      <c r="A44" s="2" t="s">
        <v>816</v>
      </c>
      <c r="B44" s="8">
        <v>303929</v>
      </c>
      <c r="C44" s="3"/>
      <c r="D44" s="3"/>
      <c r="E44" s="3"/>
      <c r="F44" s="3"/>
      <c r="G44" s="3"/>
      <c r="H44" s="3"/>
    </row>
    <row r="45" spans="1:8" x14ac:dyDescent="0.25">
      <c r="A45" s="2" t="s">
        <v>821</v>
      </c>
      <c r="B45" s="8">
        <v>-5368</v>
      </c>
      <c r="C45" s="3"/>
      <c r="D45" s="3"/>
      <c r="E45" s="3"/>
      <c r="F45" s="3"/>
      <c r="G45" s="3"/>
      <c r="H45" s="3"/>
    </row>
    <row r="46" spans="1:8" ht="30" x14ac:dyDescent="0.25">
      <c r="A46" s="2" t="s">
        <v>817</v>
      </c>
      <c r="B46" s="8">
        <v>298561</v>
      </c>
      <c r="C46" s="3"/>
      <c r="D46" s="8">
        <v>298561</v>
      </c>
      <c r="E46" s="3"/>
      <c r="F46" s="3"/>
      <c r="G46" s="3"/>
      <c r="H46" s="3"/>
    </row>
    <row r="47" spans="1:8" ht="30" x14ac:dyDescent="0.25">
      <c r="A47" s="6" t="s">
        <v>799</v>
      </c>
      <c r="B47" s="3"/>
      <c r="C47" s="3"/>
      <c r="D47" s="3"/>
      <c r="E47" s="3"/>
      <c r="F47" s="3"/>
      <c r="G47" s="3"/>
      <c r="H47" s="3"/>
    </row>
    <row r="48" spans="1:8" x14ac:dyDescent="0.25">
      <c r="A48" s="2" t="s">
        <v>818</v>
      </c>
      <c r="B48" s="3">
        <v>17.170000000000002</v>
      </c>
      <c r="C48" s="3"/>
      <c r="D48" s="3"/>
      <c r="E48" s="3"/>
      <c r="F48" s="3"/>
      <c r="G48" s="3"/>
      <c r="H48" s="3"/>
    </row>
    <row r="49" spans="1:8" x14ac:dyDescent="0.25">
      <c r="A49" s="2" t="s">
        <v>822</v>
      </c>
      <c r="B49" s="3">
        <v>17.07</v>
      </c>
      <c r="C49" s="3"/>
      <c r="D49" s="3"/>
      <c r="E49" s="3"/>
      <c r="F49" s="3"/>
      <c r="G49" s="3"/>
      <c r="H49" s="3"/>
    </row>
    <row r="50" spans="1:8" ht="30" x14ac:dyDescent="0.25">
      <c r="A50" s="2" t="s">
        <v>819</v>
      </c>
      <c r="B50" s="3">
        <v>17.18</v>
      </c>
      <c r="C50" s="3"/>
      <c r="D50" s="9">
        <v>17.18</v>
      </c>
      <c r="E50" s="3"/>
      <c r="F50" s="3"/>
      <c r="G50" s="3"/>
      <c r="H50" s="3"/>
    </row>
    <row r="51" spans="1:8" ht="30" x14ac:dyDescent="0.25">
      <c r="A51" s="2" t="s">
        <v>633</v>
      </c>
      <c r="B51" s="3"/>
      <c r="C51" s="3"/>
      <c r="D51" s="3"/>
      <c r="E51" s="3"/>
      <c r="F51" s="3"/>
      <c r="G51" s="3"/>
      <c r="H51" s="3"/>
    </row>
    <row r="52" spans="1:8" x14ac:dyDescent="0.25">
      <c r="A52" s="6" t="s">
        <v>815</v>
      </c>
      <c r="B52" s="3"/>
      <c r="C52" s="3"/>
      <c r="D52" s="3"/>
      <c r="E52" s="3"/>
      <c r="F52" s="3"/>
      <c r="G52" s="3"/>
      <c r="H52" s="3"/>
    </row>
    <row r="53" spans="1:8" ht="30" x14ac:dyDescent="0.25">
      <c r="A53" s="2" t="s">
        <v>823</v>
      </c>
      <c r="B53" s="8">
        <v>26580</v>
      </c>
      <c r="C53" s="3"/>
      <c r="D53" s="3"/>
      <c r="E53" s="3"/>
      <c r="F53" s="3"/>
      <c r="G53" s="3"/>
      <c r="H53" s="3"/>
    </row>
    <row r="54" spans="1:8" x14ac:dyDescent="0.25">
      <c r="A54" s="2" t="s">
        <v>816</v>
      </c>
      <c r="B54" s="8">
        <v>27430</v>
      </c>
      <c r="C54" s="3"/>
      <c r="D54" s="3"/>
      <c r="E54" s="3"/>
      <c r="F54" s="3"/>
      <c r="G54" s="3"/>
      <c r="H54" s="3"/>
    </row>
    <row r="55" spans="1:8" x14ac:dyDescent="0.25">
      <c r="A55" s="2" t="s">
        <v>824</v>
      </c>
      <c r="B55" s="8">
        <v>-26580</v>
      </c>
      <c r="C55" s="3"/>
      <c r="D55" s="3"/>
      <c r="E55" s="3"/>
      <c r="F55" s="3"/>
      <c r="G55" s="3"/>
      <c r="H55" s="3"/>
    </row>
    <row r="56" spans="1:8" ht="30" x14ac:dyDescent="0.25">
      <c r="A56" s="2" t="s">
        <v>817</v>
      </c>
      <c r="B56" s="8">
        <v>27430</v>
      </c>
      <c r="C56" s="3"/>
      <c r="D56" s="8">
        <v>27430</v>
      </c>
      <c r="E56" s="3"/>
      <c r="F56" s="3"/>
      <c r="G56" s="3"/>
      <c r="H56" s="3"/>
    </row>
    <row r="57" spans="1:8" ht="30" x14ac:dyDescent="0.25">
      <c r="A57" s="6" t="s">
        <v>799</v>
      </c>
      <c r="B57" s="3"/>
      <c r="C57" s="3"/>
      <c r="D57" s="3"/>
      <c r="E57" s="3"/>
      <c r="F57" s="3"/>
      <c r="G57" s="3"/>
      <c r="H57" s="3"/>
    </row>
    <row r="58" spans="1:8" ht="30" x14ac:dyDescent="0.25">
      <c r="A58" s="2" t="s">
        <v>825</v>
      </c>
      <c r="B58" s="3">
        <v>15.05</v>
      </c>
      <c r="C58" s="3"/>
      <c r="D58" s="3"/>
      <c r="E58" s="3"/>
      <c r="F58" s="3"/>
      <c r="G58" s="3"/>
      <c r="H58" s="3"/>
    </row>
    <row r="59" spans="1:8" x14ac:dyDescent="0.25">
      <c r="A59" s="2" t="s">
        <v>818</v>
      </c>
      <c r="B59" s="3">
        <v>18.77</v>
      </c>
      <c r="C59" s="3"/>
      <c r="D59" s="3"/>
      <c r="E59" s="3"/>
      <c r="F59" s="3"/>
      <c r="G59" s="3"/>
      <c r="H59" s="3"/>
    </row>
    <row r="60" spans="1:8" x14ac:dyDescent="0.25">
      <c r="A60" s="2" t="s">
        <v>826</v>
      </c>
      <c r="B60" s="3">
        <v>15.05</v>
      </c>
      <c r="C60" s="3"/>
      <c r="D60" s="3"/>
      <c r="E60" s="3"/>
      <c r="F60" s="3"/>
      <c r="G60" s="3"/>
      <c r="H60" s="3"/>
    </row>
    <row r="61" spans="1:8" ht="30" x14ac:dyDescent="0.25">
      <c r="A61" s="2" t="s">
        <v>819</v>
      </c>
      <c r="B61" s="3">
        <v>18.77</v>
      </c>
      <c r="C61" s="3"/>
      <c r="D61" s="9">
        <v>18.77</v>
      </c>
      <c r="E61" s="3"/>
      <c r="F61" s="3"/>
      <c r="G61" s="3"/>
      <c r="H61" s="3"/>
    </row>
    <row r="62" spans="1:8" ht="45" x14ac:dyDescent="0.25">
      <c r="A62" s="2" t="s">
        <v>827</v>
      </c>
      <c r="B62" s="3"/>
      <c r="C62" s="3"/>
      <c r="D62" s="3"/>
      <c r="E62" s="3"/>
      <c r="F62" s="3"/>
      <c r="G62" s="3"/>
      <c r="H62" s="3"/>
    </row>
    <row r="63" spans="1:8" ht="30" x14ac:dyDescent="0.25">
      <c r="A63" s="6" t="s">
        <v>799</v>
      </c>
      <c r="B63" s="3"/>
      <c r="C63" s="3"/>
      <c r="D63" s="3"/>
      <c r="E63" s="3"/>
      <c r="F63" s="3"/>
      <c r="G63" s="3"/>
      <c r="H63" s="3"/>
    </row>
    <row r="64" spans="1:8" ht="45" x14ac:dyDescent="0.25">
      <c r="A64" s="2" t="s">
        <v>828</v>
      </c>
      <c r="B64" s="3"/>
      <c r="C64" s="3"/>
      <c r="D64" s="3"/>
      <c r="E64" s="3">
        <v>5</v>
      </c>
      <c r="F64" s="3">
        <v>4</v>
      </c>
      <c r="G64" s="3"/>
      <c r="H64" s="3"/>
    </row>
    <row r="65" spans="1:8" ht="30" x14ac:dyDescent="0.25">
      <c r="A65" s="2" t="s">
        <v>829</v>
      </c>
      <c r="B65" s="3"/>
      <c r="C65" s="3"/>
      <c r="D65" s="3"/>
      <c r="E65" s="8">
        <v>5486</v>
      </c>
      <c r="F65" s="8">
        <v>6645</v>
      </c>
      <c r="G65" s="3"/>
      <c r="H65" s="3"/>
    </row>
    <row r="66" spans="1:8" x14ac:dyDescent="0.25">
      <c r="A66" s="2" t="s">
        <v>830</v>
      </c>
      <c r="B66" s="3" t="s">
        <v>831</v>
      </c>
      <c r="C66" s="3"/>
      <c r="D66" s="3"/>
      <c r="E66" s="3"/>
      <c r="F66" s="3"/>
      <c r="G66" s="3"/>
      <c r="H66" s="3"/>
    </row>
    <row r="67" spans="1:8" ht="45" x14ac:dyDescent="0.25">
      <c r="A67" s="2" t="s">
        <v>832</v>
      </c>
      <c r="B67" s="3"/>
      <c r="C67" s="3"/>
      <c r="D67" s="3"/>
      <c r="E67" s="3"/>
      <c r="F67" s="3"/>
      <c r="G67" s="3"/>
      <c r="H67" s="3"/>
    </row>
    <row r="68" spans="1:8" ht="30" x14ac:dyDescent="0.25">
      <c r="A68" s="6" t="s">
        <v>799</v>
      </c>
      <c r="B68" s="3"/>
      <c r="C68" s="3"/>
      <c r="D68" s="3"/>
      <c r="E68" s="3"/>
      <c r="F68" s="3"/>
      <c r="G68" s="3"/>
      <c r="H68" s="3"/>
    </row>
    <row r="69" spans="1:8" x14ac:dyDescent="0.25">
      <c r="A69" s="2" t="s">
        <v>114</v>
      </c>
      <c r="B69" s="3">
        <v>0.3</v>
      </c>
      <c r="C69" s="3"/>
      <c r="D69" s="3">
        <v>0.1</v>
      </c>
      <c r="E69" s="3"/>
      <c r="F69" s="3"/>
      <c r="G69" s="3"/>
      <c r="H69" s="3"/>
    </row>
    <row r="70" spans="1:8" ht="30" x14ac:dyDescent="0.25">
      <c r="A70" s="2" t="s">
        <v>833</v>
      </c>
      <c r="B70" s="3"/>
      <c r="C70" s="3"/>
      <c r="D70" s="3"/>
      <c r="E70" s="3"/>
      <c r="F70" s="3"/>
      <c r="G70" s="3"/>
      <c r="H70" s="3"/>
    </row>
    <row r="71" spans="1:8" ht="30" x14ac:dyDescent="0.25">
      <c r="A71" s="6" t="s">
        <v>799</v>
      </c>
      <c r="B71" s="3"/>
      <c r="C71" s="3"/>
      <c r="D71" s="3"/>
      <c r="E71" s="3"/>
      <c r="F71" s="3"/>
      <c r="G71" s="3"/>
      <c r="H71" s="3"/>
    </row>
    <row r="72" spans="1:8" x14ac:dyDescent="0.25">
      <c r="A72" s="2" t="s">
        <v>830</v>
      </c>
      <c r="B72" s="3" t="s">
        <v>672</v>
      </c>
      <c r="C72" s="3"/>
      <c r="D72" s="3"/>
      <c r="E72" s="3"/>
      <c r="F72" s="3"/>
      <c r="G72" s="3"/>
      <c r="H72" s="3"/>
    </row>
    <row r="73" spans="1:8" ht="30" x14ac:dyDescent="0.25">
      <c r="A73" s="2" t="s">
        <v>834</v>
      </c>
      <c r="B73" s="3"/>
      <c r="C73" s="3"/>
      <c r="D73" s="3"/>
      <c r="E73" s="3"/>
      <c r="F73" s="3"/>
      <c r="G73" s="3"/>
      <c r="H73" s="3"/>
    </row>
    <row r="74" spans="1:8" ht="30" x14ac:dyDescent="0.25">
      <c r="A74" s="6" t="s">
        <v>799</v>
      </c>
      <c r="B74" s="3"/>
      <c r="C74" s="3"/>
      <c r="D74" s="3"/>
      <c r="E74" s="3"/>
      <c r="F74" s="3"/>
      <c r="G74" s="3"/>
      <c r="H74" s="3"/>
    </row>
    <row r="75" spans="1:8" x14ac:dyDescent="0.25">
      <c r="A75" s="2" t="s">
        <v>830</v>
      </c>
      <c r="B75" s="3" t="s">
        <v>695</v>
      </c>
      <c r="C75" s="3"/>
      <c r="D75" s="3"/>
      <c r="E75" s="3"/>
      <c r="F75" s="3"/>
      <c r="G75" s="3"/>
      <c r="H75" s="3"/>
    </row>
    <row r="76" spans="1:8" ht="45" x14ac:dyDescent="0.25">
      <c r="A76" s="2" t="s">
        <v>835</v>
      </c>
      <c r="B76" s="3"/>
      <c r="C76" s="3"/>
      <c r="D76" s="3"/>
      <c r="E76" s="3"/>
      <c r="F76" s="3"/>
      <c r="G76" s="3"/>
      <c r="H76" s="3"/>
    </row>
    <row r="77" spans="1:8" x14ac:dyDescent="0.25">
      <c r="A77" s="6" t="s">
        <v>815</v>
      </c>
      <c r="B77" s="3"/>
      <c r="C77" s="3"/>
      <c r="D77" s="3"/>
      <c r="E77" s="3"/>
      <c r="F77" s="3"/>
      <c r="G77" s="3"/>
      <c r="H77" s="3"/>
    </row>
    <row r="78" spans="1:8" ht="30" x14ac:dyDescent="0.25">
      <c r="A78" s="2" t="s">
        <v>817</v>
      </c>
      <c r="B78" s="8">
        <v>377251</v>
      </c>
      <c r="C78" s="3"/>
      <c r="D78" s="8">
        <v>377251</v>
      </c>
      <c r="E78" s="3"/>
      <c r="F78" s="3"/>
      <c r="G78" s="3"/>
      <c r="H78" s="3"/>
    </row>
    <row r="79" spans="1:8" ht="45" x14ac:dyDescent="0.25">
      <c r="A79" s="2" t="s">
        <v>836</v>
      </c>
      <c r="B79" s="3"/>
      <c r="C79" s="3"/>
      <c r="D79" s="3"/>
      <c r="E79" s="3"/>
      <c r="F79" s="3"/>
      <c r="G79" s="3"/>
      <c r="H79" s="3"/>
    </row>
    <row r="80" spans="1:8" ht="30" x14ac:dyDescent="0.25">
      <c r="A80" s="6" t="s">
        <v>799</v>
      </c>
      <c r="B80" s="3"/>
      <c r="C80" s="3"/>
      <c r="D80" s="3"/>
      <c r="E80" s="3"/>
      <c r="F80" s="3"/>
      <c r="G80" s="3"/>
      <c r="H80" s="3"/>
    </row>
    <row r="81" spans="1:8" x14ac:dyDescent="0.25">
      <c r="A81" s="2" t="s">
        <v>114</v>
      </c>
      <c r="B81" s="3">
        <v>1.2</v>
      </c>
      <c r="C81" s="3"/>
      <c r="D81" s="9">
        <v>0.4</v>
      </c>
      <c r="E81" s="3"/>
      <c r="F81" s="3"/>
      <c r="G81" s="9">
        <v>9.9</v>
      </c>
      <c r="H81" s="9">
        <v>10.4</v>
      </c>
    </row>
    <row r="82" spans="1:8" ht="45" x14ac:dyDescent="0.25">
      <c r="A82" s="2" t="s">
        <v>837</v>
      </c>
      <c r="B82" s="3"/>
      <c r="C82" s="3"/>
      <c r="D82" s="3"/>
      <c r="E82" s="3"/>
      <c r="F82" s="3"/>
      <c r="G82" s="3"/>
      <c r="H82" s="3"/>
    </row>
    <row r="83" spans="1:8" x14ac:dyDescent="0.25">
      <c r="A83" s="6" t="s">
        <v>815</v>
      </c>
      <c r="B83" s="3"/>
      <c r="C83" s="3"/>
      <c r="D83" s="3"/>
      <c r="E83" s="3"/>
      <c r="F83" s="3"/>
      <c r="G83" s="3"/>
      <c r="H83" s="3"/>
    </row>
    <row r="84" spans="1:8" ht="30" x14ac:dyDescent="0.25">
      <c r="A84" s="2" t="s">
        <v>823</v>
      </c>
      <c r="B84" s="8">
        <v>457150</v>
      </c>
      <c r="C84" s="3"/>
      <c r="D84" s="3"/>
      <c r="E84" s="3"/>
      <c r="F84" s="3"/>
      <c r="G84" s="3"/>
      <c r="H84" s="3"/>
    </row>
    <row r="85" spans="1:8" x14ac:dyDescent="0.25">
      <c r="A85" s="2" t="s">
        <v>816</v>
      </c>
      <c r="B85" s="8">
        <v>4772</v>
      </c>
      <c r="C85" s="3"/>
      <c r="D85" s="3"/>
      <c r="E85" s="3"/>
      <c r="F85" s="3"/>
      <c r="G85" s="3"/>
      <c r="H85" s="3"/>
    </row>
    <row r="86" spans="1:8" x14ac:dyDescent="0.25">
      <c r="A86" s="2" t="s">
        <v>821</v>
      </c>
      <c r="B86" s="8">
        <v>-4772</v>
      </c>
      <c r="C86" s="3"/>
      <c r="D86" s="3"/>
      <c r="E86" s="3"/>
      <c r="F86" s="3"/>
      <c r="G86" s="3"/>
      <c r="H86" s="3"/>
    </row>
    <row r="87" spans="1:8" x14ac:dyDescent="0.25">
      <c r="A87" s="2" t="s">
        <v>824</v>
      </c>
      <c r="B87" s="8">
        <v>-79899</v>
      </c>
      <c r="C87" s="3"/>
      <c r="D87" s="3"/>
      <c r="E87" s="3"/>
      <c r="F87" s="3"/>
      <c r="G87" s="3"/>
      <c r="H87" s="3"/>
    </row>
    <row r="88" spans="1:8" ht="30" x14ac:dyDescent="0.25">
      <c r="A88" s="2" t="s">
        <v>817</v>
      </c>
      <c r="B88" s="8">
        <v>377251</v>
      </c>
      <c r="C88" s="3"/>
      <c r="D88" s="8">
        <v>377251</v>
      </c>
      <c r="E88" s="3"/>
      <c r="F88" s="3"/>
      <c r="G88" s="3"/>
      <c r="H88" s="3"/>
    </row>
    <row r="89" spans="1:8" ht="30" x14ac:dyDescent="0.25">
      <c r="A89" s="6" t="s">
        <v>799</v>
      </c>
      <c r="B89" s="3"/>
      <c r="C89" s="3"/>
      <c r="D89" s="3"/>
      <c r="E89" s="3"/>
      <c r="F89" s="3"/>
      <c r="G89" s="3"/>
      <c r="H89" s="3"/>
    </row>
    <row r="90" spans="1:8" ht="30" x14ac:dyDescent="0.25">
      <c r="A90" s="2" t="s">
        <v>825</v>
      </c>
      <c r="B90" s="3">
        <v>12.46</v>
      </c>
      <c r="C90" s="3"/>
      <c r="D90" s="3"/>
      <c r="E90" s="3"/>
      <c r="F90" s="3"/>
      <c r="G90" s="3"/>
      <c r="H90" s="3"/>
    </row>
    <row r="91" spans="1:8" x14ac:dyDescent="0.25">
      <c r="A91" s="2" t="s">
        <v>818</v>
      </c>
      <c r="B91" s="3">
        <v>15</v>
      </c>
      <c r="C91" s="3"/>
      <c r="D91" s="3"/>
      <c r="E91" s="3"/>
      <c r="F91" s="3"/>
      <c r="G91" s="3"/>
      <c r="H91" s="3"/>
    </row>
    <row r="92" spans="1:8" x14ac:dyDescent="0.25">
      <c r="A92" s="2" t="s">
        <v>822</v>
      </c>
      <c r="B92" s="3">
        <v>15</v>
      </c>
      <c r="C92" s="3"/>
      <c r="D92" s="3"/>
      <c r="E92" s="3"/>
      <c r="F92" s="3"/>
      <c r="G92" s="3"/>
      <c r="H92" s="3"/>
    </row>
    <row r="93" spans="1:8" x14ac:dyDescent="0.25">
      <c r="A93" s="2" t="s">
        <v>826</v>
      </c>
      <c r="B93" s="3">
        <v>15</v>
      </c>
      <c r="C93" s="3"/>
      <c r="D93" s="3"/>
      <c r="E93" s="3"/>
      <c r="F93" s="3"/>
      <c r="G93" s="3"/>
      <c r="H93" s="3"/>
    </row>
    <row r="94" spans="1:8" ht="30" x14ac:dyDescent="0.25">
      <c r="A94" s="2" t="s">
        <v>819</v>
      </c>
      <c r="B94" s="3">
        <v>11.92</v>
      </c>
      <c r="C94" s="3"/>
      <c r="D94" s="9">
        <v>11.92</v>
      </c>
      <c r="E94" s="3"/>
      <c r="F94" s="3"/>
      <c r="G94" s="3"/>
      <c r="H94" s="3"/>
    </row>
  </sheetData>
  <mergeCells count="7">
    <mergeCell ref="H2:H3"/>
    <mergeCell ref="E1:F1"/>
    <mergeCell ref="B2:B3"/>
    <mergeCell ref="C2:C3"/>
    <mergeCell ref="D2:D3"/>
    <mergeCell ref="F2:F3"/>
    <mergeCell ref="G2:G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5.42578125" bestFit="1" customWidth="1"/>
  </cols>
  <sheetData>
    <row r="1" spans="1:6" ht="15" customHeight="1" x14ac:dyDescent="0.25">
      <c r="A1" s="1" t="s">
        <v>838</v>
      </c>
      <c r="B1" s="5" t="s">
        <v>61</v>
      </c>
      <c r="C1" s="5"/>
      <c r="D1" s="5" t="s">
        <v>1</v>
      </c>
      <c r="E1" s="5"/>
      <c r="F1" s="1" t="s">
        <v>61</v>
      </c>
    </row>
    <row r="2" spans="1:6" ht="30" x14ac:dyDescent="0.25">
      <c r="A2" s="1" t="s">
        <v>839</v>
      </c>
      <c r="B2" s="1" t="s">
        <v>2</v>
      </c>
      <c r="C2" s="1" t="s">
        <v>14</v>
      </c>
      <c r="D2" s="1" t="s">
        <v>2</v>
      </c>
      <c r="E2" s="1" t="s">
        <v>14</v>
      </c>
      <c r="F2" s="1" t="s">
        <v>840</v>
      </c>
    </row>
    <row r="3" spans="1:6" x14ac:dyDescent="0.25">
      <c r="A3" s="6" t="s">
        <v>445</v>
      </c>
      <c r="B3" s="3"/>
      <c r="C3" s="3"/>
      <c r="D3" s="3"/>
      <c r="E3" s="3"/>
      <c r="F3" s="3"/>
    </row>
    <row r="4" spans="1:6" ht="30" x14ac:dyDescent="0.25">
      <c r="A4" s="2" t="s">
        <v>841</v>
      </c>
      <c r="B4" s="8">
        <v>201318</v>
      </c>
      <c r="C4" s="3"/>
      <c r="D4" s="8">
        <v>201318</v>
      </c>
      <c r="E4" s="3"/>
      <c r="F4" s="3"/>
    </row>
    <row r="5" spans="1:6" x14ac:dyDescent="0.25">
      <c r="A5" s="6" t="s">
        <v>451</v>
      </c>
      <c r="B5" s="3"/>
      <c r="C5" s="3"/>
      <c r="D5" s="3"/>
      <c r="E5" s="3"/>
      <c r="F5" s="3"/>
    </row>
    <row r="6" spans="1:6" ht="30" x14ac:dyDescent="0.25">
      <c r="A6" s="2" t="s">
        <v>452</v>
      </c>
      <c r="B6" s="7">
        <v>9529</v>
      </c>
      <c r="C6" s="7">
        <v>-869</v>
      </c>
      <c r="D6" s="7">
        <v>9555</v>
      </c>
      <c r="E6" s="7">
        <v>-869</v>
      </c>
      <c r="F6" s="3"/>
    </row>
    <row r="7" spans="1:6" ht="30" x14ac:dyDescent="0.25">
      <c r="A7" s="6" t="s">
        <v>455</v>
      </c>
      <c r="B7" s="3"/>
      <c r="C7" s="3"/>
      <c r="D7" s="3"/>
      <c r="E7" s="3"/>
      <c r="F7" s="3"/>
    </row>
    <row r="8" spans="1:6" ht="30" x14ac:dyDescent="0.25">
      <c r="A8" s="2" t="s">
        <v>842</v>
      </c>
      <c r="B8" s="8">
        <v>12508000</v>
      </c>
      <c r="C8" s="8">
        <v>12500000</v>
      </c>
      <c r="D8" s="8">
        <v>12503000</v>
      </c>
      <c r="E8" s="8">
        <v>12500000</v>
      </c>
      <c r="F8" s="3"/>
    </row>
    <row r="9" spans="1:6" ht="30" x14ac:dyDescent="0.25">
      <c r="A9" s="2" t="s">
        <v>843</v>
      </c>
      <c r="B9" s="8">
        <v>12573000</v>
      </c>
      <c r="C9" s="8">
        <v>12500000</v>
      </c>
      <c r="D9" s="8">
        <v>12540000</v>
      </c>
      <c r="E9" s="8">
        <v>12500000</v>
      </c>
      <c r="F9" s="3"/>
    </row>
    <row r="10" spans="1:6" x14ac:dyDescent="0.25">
      <c r="A10" s="6" t="s">
        <v>84</v>
      </c>
      <c r="B10" s="3"/>
      <c r="C10" s="3"/>
      <c r="D10" s="3"/>
      <c r="E10" s="3"/>
      <c r="F10" s="3"/>
    </row>
    <row r="11" spans="1:6" x14ac:dyDescent="0.25">
      <c r="A11" s="2" t="s">
        <v>85</v>
      </c>
      <c r="B11" s="9">
        <v>0.76</v>
      </c>
      <c r="C11" s="9">
        <v>-7.0000000000000007E-2</v>
      </c>
      <c r="D11" s="9">
        <v>0.76</v>
      </c>
      <c r="E11" s="9">
        <v>-7.0000000000000007E-2</v>
      </c>
      <c r="F11" s="3"/>
    </row>
    <row r="12" spans="1:6" x14ac:dyDescent="0.25">
      <c r="A12" s="2" t="s">
        <v>86</v>
      </c>
      <c r="B12" s="9">
        <v>0.76</v>
      </c>
      <c r="C12" s="9">
        <v>-7.0000000000000007E-2</v>
      </c>
      <c r="D12" s="9">
        <v>0.76</v>
      </c>
      <c r="E12" s="9">
        <v>-7.0000000000000007E-2</v>
      </c>
      <c r="F12" s="3"/>
    </row>
    <row r="13" spans="1:6" x14ac:dyDescent="0.25">
      <c r="A13" s="2" t="s">
        <v>53</v>
      </c>
      <c r="B13" s="3"/>
      <c r="C13" s="3"/>
      <c r="D13" s="3"/>
      <c r="E13" s="3"/>
      <c r="F13" s="3"/>
    </row>
    <row r="14" spans="1:6" x14ac:dyDescent="0.25">
      <c r="A14" s="6" t="s">
        <v>445</v>
      </c>
      <c r="B14" s="3"/>
      <c r="C14" s="3"/>
      <c r="D14" s="3"/>
      <c r="E14" s="3"/>
      <c r="F14" s="3"/>
    </row>
    <row r="15" spans="1:6" x14ac:dyDescent="0.25">
      <c r="A15" s="2" t="s">
        <v>657</v>
      </c>
      <c r="B15" s="3"/>
      <c r="C15" s="3"/>
      <c r="D15" s="3"/>
      <c r="E15" s="3"/>
      <c r="F15" s="163">
        <v>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4</v>
      </c>
      <c r="B1" s="5" t="s">
        <v>61</v>
      </c>
      <c r="C1" s="5"/>
      <c r="D1" s="5" t="s">
        <v>1</v>
      </c>
      <c r="E1" s="5"/>
    </row>
    <row r="2" spans="1:5" ht="30" x14ac:dyDescent="0.25">
      <c r="A2" s="1" t="s">
        <v>12</v>
      </c>
      <c r="B2" s="1" t="s">
        <v>2</v>
      </c>
      <c r="C2" s="1" t="s">
        <v>14</v>
      </c>
      <c r="D2" s="1" t="s">
        <v>2</v>
      </c>
      <c r="E2" s="1" t="s">
        <v>14</v>
      </c>
    </row>
    <row r="3" spans="1:5" x14ac:dyDescent="0.25">
      <c r="A3" s="6" t="s">
        <v>219</v>
      </c>
      <c r="B3" s="3"/>
      <c r="C3" s="3"/>
      <c r="D3" s="3"/>
      <c r="E3" s="3"/>
    </row>
    <row r="4" spans="1:5" x14ac:dyDescent="0.25">
      <c r="A4" s="2" t="s">
        <v>845</v>
      </c>
      <c r="B4" s="163">
        <v>0.10100000000000001</v>
      </c>
      <c r="C4" s="3"/>
      <c r="D4" s="163">
        <v>0.111</v>
      </c>
      <c r="E4" s="3"/>
    </row>
    <row r="5" spans="1:5" x14ac:dyDescent="0.25">
      <c r="A5" s="2" t="s">
        <v>846</v>
      </c>
      <c r="B5" s="3"/>
      <c r="C5" s="3"/>
      <c r="D5" s="163">
        <v>0.35</v>
      </c>
      <c r="E5" s="3"/>
    </row>
    <row r="6" spans="1:5" x14ac:dyDescent="0.25">
      <c r="A6" s="6" t="s">
        <v>476</v>
      </c>
      <c r="B6" s="3"/>
      <c r="C6" s="3"/>
      <c r="D6" s="3"/>
      <c r="E6" s="3"/>
    </row>
    <row r="7" spans="1:5" x14ac:dyDescent="0.25">
      <c r="A7" s="2" t="s">
        <v>4</v>
      </c>
      <c r="B7" s="7">
        <v>5197</v>
      </c>
      <c r="C7" s="7">
        <v>-375</v>
      </c>
      <c r="D7" s="7">
        <v>5395</v>
      </c>
      <c r="E7" s="7">
        <v>-375</v>
      </c>
    </row>
    <row r="8" spans="1:5" x14ac:dyDescent="0.25">
      <c r="A8" s="2" t="s">
        <v>847</v>
      </c>
      <c r="B8" s="3">
        <v>674</v>
      </c>
      <c r="C8" s="3">
        <v>31</v>
      </c>
      <c r="D8" s="8">
        <v>1155</v>
      </c>
      <c r="E8" s="3">
        <v>282</v>
      </c>
    </row>
    <row r="9" spans="1:5" x14ac:dyDescent="0.25">
      <c r="A9" s="2" t="s">
        <v>848</v>
      </c>
      <c r="B9" s="7">
        <v>5871</v>
      </c>
      <c r="C9" s="7">
        <v>-344</v>
      </c>
      <c r="D9" s="7">
        <v>6550</v>
      </c>
      <c r="E9" s="7">
        <v>-9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849</v>
      </c>
      <c r="B1" s="5" t="s">
        <v>769</v>
      </c>
    </row>
    <row r="2" spans="1:2" x14ac:dyDescent="0.25">
      <c r="A2" s="1" t="s">
        <v>152</v>
      </c>
      <c r="B2" s="5"/>
    </row>
    <row r="3" spans="1:2" x14ac:dyDescent="0.25">
      <c r="A3" s="2" t="s">
        <v>850</v>
      </c>
      <c r="B3" s="3"/>
    </row>
    <row r="4" spans="1:2" x14ac:dyDescent="0.25">
      <c r="A4" s="6" t="s">
        <v>480</v>
      </c>
      <c r="B4" s="3"/>
    </row>
    <row r="5" spans="1:2" x14ac:dyDescent="0.25">
      <c r="A5" s="2" t="s">
        <v>777</v>
      </c>
      <c r="B5" s="7">
        <v>500</v>
      </c>
    </row>
    <row r="6" spans="1:2" x14ac:dyDescent="0.25">
      <c r="A6" s="2" t="s">
        <v>778</v>
      </c>
      <c r="B6" s="163">
        <v>6.7500000000000004E-2</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5.42578125" bestFit="1" customWidth="1"/>
  </cols>
  <sheetData>
    <row r="1" spans="1:3" x14ac:dyDescent="0.25">
      <c r="A1" s="5" t="s">
        <v>851</v>
      </c>
      <c r="B1" s="1" t="s">
        <v>61</v>
      </c>
      <c r="C1" s="1" t="s">
        <v>1</v>
      </c>
    </row>
    <row r="2" spans="1:3" x14ac:dyDescent="0.25">
      <c r="A2" s="5"/>
      <c r="B2" s="1" t="s">
        <v>840</v>
      </c>
      <c r="C2" s="1" t="s">
        <v>2</v>
      </c>
    </row>
    <row r="3" spans="1:3" x14ac:dyDescent="0.25">
      <c r="A3" s="6" t="s">
        <v>480</v>
      </c>
      <c r="B3" s="3"/>
      <c r="C3" s="3"/>
    </row>
    <row r="4" spans="1:3" x14ac:dyDescent="0.25">
      <c r="A4" s="2" t="s">
        <v>852</v>
      </c>
      <c r="B4" s="3"/>
      <c r="C4" s="3">
        <v>2</v>
      </c>
    </row>
    <row r="5" spans="1:3" x14ac:dyDescent="0.25">
      <c r="A5" s="2" t="s">
        <v>493</v>
      </c>
      <c r="B5" s="3"/>
      <c r="C5" s="3"/>
    </row>
    <row r="6" spans="1:3" x14ac:dyDescent="0.25">
      <c r="A6" s="6" t="s">
        <v>480</v>
      </c>
      <c r="B6" s="3"/>
      <c r="C6" s="3"/>
    </row>
    <row r="7" spans="1:3" x14ac:dyDescent="0.25">
      <c r="A7" s="2" t="s">
        <v>657</v>
      </c>
      <c r="B7" s="3"/>
      <c r="C7" s="163">
        <v>0.253</v>
      </c>
    </row>
    <row r="8" spans="1:3" x14ac:dyDescent="0.25">
      <c r="A8" s="2" t="s">
        <v>51</v>
      </c>
      <c r="B8" s="3"/>
      <c r="C8" s="3"/>
    </row>
    <row r="9" spans="1:3" x14ac:dyDescent="0.25">
      <c r="A9" s="6" t="s">
        <v>480</v>
      </c>
      <c r="B9" s="3"/>
      <c r="C9" s="3"/>
    </row>
    <row r="10" spans="1:3" x14ac:dyDescent="0.25">
      <c r="A10" s="2" t="s">
        <v>853</v>
      </c>
      <c r="B10" s="3"/>
      <c r="C10" s="163">
        <v>1</v>
      </c>
    </row>
    <row r="11" spans="1:3" ht="30" x14ac:dyDescent="0.25">
      <c r="A11" s="2" t="s">
        <v>854</v>
      </c>
      <c r="B11" s="3"/>
      <c r="C11" s="3">
        <v>1</v>
      </c>
    </row>
    <row r="12" spans="1:3" ht="30" x14ac:dyDescent="0.25">
      <c r="A12" s="2" t="s">
        <v>855</v>
      </c>
      <c r="B12" s="3"/>
      <c r="C12" s="3"/>
    </row>
    <row r="13" spans="1:3" x14ac:dyDescent="0.25">
      <c r="A13" s="6" t="s">
        <v>480</v>
      </c>
      <c r="B13" s="3"/>
      <c r="C13" s="3"/>
    </row>
    <row r="14" spans="1:3" ht="45" x14ac:dyDescent="0.25">
      <c r="A14" s="2" t="s">
        <v>856</v>
      </c>
      <c r="B14" s="3"/>
      <c r="C14" s="3">
        <v>1</v>
      </c>
    </row>
    <row r="15" spans="1:3" x14ac:dyDescent="0.25">
      <c r="A15" s="2" t="s">
        <v>53</v>
      </c>
      <c r="B15" s="3"/>
      <c r="C15" s="3"/>
    </row>
    <row r="16" spans="1:3" x14ac:dyDescent="0.25">
      <c r="A16" s="6" t="s">
        <v>480</v>
      </c>
      <c r="B16" s="3"/>
      <c r="C16" s="3"/>
    </row>
    <row r="17" spans="1:3" x14ac:dyDescent="0.25">
      <c r="A17" s="2" t="s">
        <v>657</v>
      </c>
      <c r="B17" s="163">
        <v>0</v>
      </c>
      <c r="C17" s="3"/>
    </row>
    <row r="18" spans="1:3" x14ac:dyDescent="0.25">
      <c r="A18" s="2" t="s">
        <v>853</v>
      </c>
      <c r="B18" s="3"/>
      <c r="C18" s="163">
        <v>0</v>
      </c>
    </row>
    <row r="19" spans="1:3" ht="30" x14ac:dyDescent="0.25">
      <c r="A19" s="2" t="s">
        <v>854</v>
      </c>
      <c r="B19" s="3"/>
      <c r="C19" s="3">
        <v>1</v>
      </c>
    </row>
    <row r="20" spans="1:3" x14ac:dyDescent="0.25">
      <c r="A20" s="2" t="s">
        <v>857</v>
      </c>
      <c r="B20" s="3"/>
      <c r="C20" s="3"/>
    </row>
    <row r="21" spans="1:3" x14ac:dyDescent="0.25">
      <c r="A21" s="6" t="s">
        <v>480</v>
      </c>
      <c r="B21" s="3"/>
      <c r="C21" s="3"/>
    </row>
    <row r="22" spans="1:3" ht="30" x14ac:dyDescent="0.25">
      <c r="A22" s="2" t="s">
        <v>858</v>
      </c>
      <c r="B22" s="3"/>
      <c r="C22" s="163">
        <v>1</v>
      </c>
    </row>
    <row r="23" spans="1:3" x14ac:dyDescent="0.25">
      <c r="A23" s="2" t="s">
        <v>859</v>
      </c>
      <c r="B23" s="3"/>
      <c r="C23" s="3"/>
    </row>
    <row r="24" spans="1:3" x14ac:dyDescent="0.25">
      <c r="A24" s="6" t="s">
        <v>480</v>
      </c>
      <c r="B24" s="3"/>
      <c r="C24" s="3"/>
    </row>
    <row r="25" spans="1:3" x14ac:dyDescent="0.25">
      <c r="A25" s="2" t="s">
        <v>657</v>
      </c>
      <c r="B25" s="3"/>
      <c r="C25" s="163">
        <v>0.74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0</v>
      </c>
      <c r="B1" s="5" t="s">
        <v>61</v>
      </c>
      <c r="C1" s="5"/>
      <c r="D1" s="5" t="s">
        <v>1</v>
      </c>
      <c r="E1" s="5"/>
    </row>
    <row r="2" spans="1:5" ht="30" x14ac:dyDescent="0.25">
      <c r="A2" s="1" t="s">
        <v>12</v>
      </c>
      <c r="B2" s="1" t="s">
        <v>2</v>
      </c>
      <c r="C2" s="1" t="s">
        <v>14</v>
      </c>
      <c r="D2" s="1" t="s">
        <v>2</v>
      </c>
      <c r="E2" s="1" t="s">
        <v>14</v>
      </c>
    </row>
    <row r="3" spans="1:5" x14ac:dyDescent="0.25">
      <c r="A3" s="6" t="s">
        <v>62</v>
      </c>
      <c r="B3" s="3"/>
      <c r="C3" s="3"/>
      <c r="D3" s="3"/>
      <c r="E3" s="3"/>
    </row>
    <row r="4" spans="1:5" x14ac:dyDescent="0.25">
      <c r="A4" s="2" t="s">
        <v>19</v>
      </c>
      <c r="B4" s="7">
        <v>99707</v>
      </c>
      <c r="C4" s="7">
        <v>68625</v>
      </c>
      <c r="D4" s="7">
        <v>303370</v>
      </c>
      <c r="E4" s="7">
        <v>188184</v>
      </c>
    </row>
    <row r="5" spans="1:5" x14ac:dyDescent="0.25">
      <c r="A5" s="2" t="s">
        <v>63</v>
      </c>
      <c r="B5" s="3">
        <v>639</v>
      </c>
      <c r="C5" s="3">
        <v>226</v>
      </c>
      <c r="D5" s="8">
        <v>1610</v>
      </c>
      <c r="E5" s="3">
        <v>673</v>
      </c>
    </row>
    <row r="6" spans="1:5" x14ac:dyDescent="0.25">
      <c r="A6" s="2" t="s">
        <v>64</v>
      </c>
      <c r="B6" s="8">
        <v>100346</v>
      </c>
      <c r="C6" s="8">
        <v>68851</v>
      </c>
      <c r="D6" s="8">
        <v>304980</v>
      </c>
      <c r="E6" s="8">
        <v>188857</v>
      </c>
    </row>
    <row r="7" spans="1:5" x14ac:dyDescent="0.25">
      <c r="A7" s="6" t="s">
        <v>65</v>
      </c>
      <c r="B7" s="3"/>
      <c r="C7" s="3"/>
      <c r="D7" s="3"/>
      <c r="E7" s="3"/>
    </row>
    <row r="8" spans="1:5" x14ac:dyDescent="0.25">
      <c r="A8" s="2" t="s">
        <v>66</v>
      </c>
      <c r="B8" s="8">
        <v>11244</v>
      </c>
      <c r="C8" s="8">
        <v>7761</v>
      </c>
      <c r="D8" s="8">
        <v>33635</v>
      </c>
      <c r="E8" s="8">
        <v>19308</v>
      </c>
    </row>
    <row r="9" spans="1:5" x14ac:dyDescent="0.25">
      <c r="A9" s="2" t="s">
        <v>67</v>
      </c>
      <c r="B9" s="8">
        <v>4983</v>
      </c>
      <c r="C9" s="8">
        <v>3469</v>
      </c>
      <c r="D9" s="8">
        <v>14919</v>
      </c>
      <c r="E9" s="8">
        <v>9103</v>
      </c>
    </row>
    <row r="10" spans="1:5" x14ac:dyDescent="0.25">
      <c r="A10" s="2" t="s">
        <v>68</v>
      </c>
      <c r="B10" s="3">
        <v>266</v>
      </c>
      <c r="C10" s="3">
        <v>853</v>
      </c>
      <c r="D10" s="8">
        <v>3278</v>
      </c>
      <c r="E10" s="8">
        <v>1458</v>
      </c>
    </row>
    <row r="11" spans="1:5" ht="30" x14ac:dyDescent="0.25">
      <c r="A11" s="2" t="s">
        <v>69</v>
      </c>
      <c r="B11" s="8">
        <v>47965</v>
      </c>
      <c r="C11" s="8">
        <v>30529</v>
      </c>
      <c r="D11" s="8">
        <v>130521</v>
      </c>
      <c r="E11" s="8">
        <v>82552</v>
      </c>
    </row>
    <row r="12" spans="1:5" x14ac:dyDescent="0.25">
      <c r="A12" s="2" t="s">
        <v>70</v>
      </c>
      <c r="B12" s="3">
        <v>206</v>
      </c>
      <c r="C12" s="3">
        <v>170</v>
      </c>
      <c r="D12" s="3">
        <v>573</v>
      </c>
      <c r="E12" s="3">
        <v>434</v>
      </c>
    </row>
    <row r="13" spans="1:5" ht="30" x14ac:dyDescent="0.25">
      <c r="A13" s="2" t="s">
        <v>71</v>
      </c>
      <c r="B13" s="8">
        <v>6925</v>
      </c>
      <c r="C13" s="8">
        <v>13974</v>
      </c>
      <c r="D13" s="8">
        <v>18723</v>
      </c>
      <c r="E13" s="8">
        <v>25611</v>
      </c>
    </row>
    <row r="14" spans="1:5" x14ac:dyDescent="0.25">
      <c r="A14" s="2" t="s">
        <v>72</v>
      </c>
      <c r="B14" s="8">
        <v>71589</v>
      </c>
      <c r="C14" s="8">
        <v>56756</v>
      </c>
      <c r="D14" s="8">
        <v>201649</v>
      </c>
      <c r="E14" s="8">
        <v>138466</v>
      </c>
    </row>
    <row r="15" spans="1:5" x14ac:dyDescent="0.25">
      <c r="A15" s="2" t="s">
        <v>73</v>
      </c>
      <c r="B15" s="8">
        <v>28757</v>
      </c>
      <c r="C15" s="8">
        <v>12095</v>
      </c>
      <c r="D15" s="8">
        <v>103331</v>
      </c>
      <c r="E15" s="8">
        <v>50391</v>
      </c>
    </row>
    <row r="16" spans="1:5" x14ac:dyDescent="0.25">
      <c r="A16" s="6" t="s">
        <v>74</v>
      </c>
      <c r="B16" s="3"/>
      <c r="C16" s="3"/>
      <c r="D16" s="3"/>
      <c r="E16" s="3"/>
    </row>
    <row r="17" spans="1:5" x14ac:dyDescent="0.25">
      <c r="A17" s="2" t="s">
        <v>75</v>
      </c>
      <c r="B17" s="8">
        <v>-11849</v>
      </c>
      <c r="C17" s="8">
        <v>-7148</v>
      </c>
      <c r="D17" s="8">
        <v>-34659</v>
      </c>
      <c r="E17" s="8">
        <v>-23427</v>
      </c>
    </row>
    <row r="18" spans="1:5" ht="30" x14ac:dyDescent="0.25">
      <c r="A18" s="2" t="s">
        <v>76</v>
      </c>
      <c r="B18" s="8">
        <v>41163</v>
      </c>
      <c r="C18" s="8">
        <v>-20728</v>
      </c>
      <c r="D18" s="8">
        <v>-9785</v>
      </c>
      <c r="E18" s="8">
        <v>4444</v>
      </c>
    </row>
    <row r="19" spans="1:5" x14ac:dyDescent="0.25">
      <c r="A19" s="2" t="s">
        <v>77</v>
      </c>
      <c r="B19" s="3">
        <v>30</v>
      </c>
      <c r="C19" s="3">
        <v>-55</v>
      </c>
      <c r="D19" s="3">
        <v>97</v>
      </c>
      <c r="E19" s="3">
        <v>-30</v>
      </c>
    </row>
    <row r="20" spans="1:5" x14ac:dyDescent="0.25">
      <c r="A20" s="2" t="s">
        <v>78</v>
      </c>
      <c r="B20" s="8">
        <v>29344</v>
      </c>
      <c r="C20" s="8">
        <v>-27931</v>
      </c>
      <c r="D20" s="8">
        <v>-44347</v>
      </c>
      <c r="E20" s="8">
        <v>-19013</v>
      </c>
    </row>
    <row r="21" spans="1:5" x14ac:dyDescent="0.25">
      <c r="A21" s="2" t="s">
        <v>79</v>
      </c>
      <c r="B21" s="8">
        <v>58101</v>
      </c>
      <c r="C21" s="8">
        <v>-15836</v>
      </c>
      <c r="D21" s="8">
        <v>58984</v>
      </c>
      <c r="E21" s="8">
        <v>31378</v>
      </c>
    </row>
    <row r="22" spans="1:5" ht="30" x14ac:dyDescent="0.25">
      <c r="A22" s="2" t="s">
        <v>80</v>
      </c>
      <c r="B22" s="8">
        <v>5871</v>
      </c>
      <c r="C22" s="3">
        <v>-344</v>
      </c>
      <c r="D22" s="8">
        <v>6550</v>
      </c>
      <c r="E22" s="3">
        <v>-93</v>
      </c>
    </row>
    <row r="23" spans="1:5" x14ac:dyDescent="0.25">
      <c r="A23" s="2" t="s">
        <v>81</v>
      </c>
      <c r="B23" s="8">
        <v>52230</v>
      </c>
      <c r="C23" s="8">
        <v>-15492</v>
      </c>
      <c r="D23" s="8">
        <v>52434</v>
      </c>
      <c r="E23" s="8">
        <v>31471</v>
      </c>
    </row>
    <row r="24" spans="1:5" ht="30" x14ac:dyDescent="0.25">
      <c r="A24" s="2" t="s">
        <v>82</v>
      </c>
      <c r="B24" s="8">
        <v>42701</v>
      </c>
      <c r="C24" s="8">
        <v>-14623</v>
      </c>
      <c r="D24" s="8">
        <v>42879</v>
      </c>
      <c r="E24" s="8">
        <v>32340</v>
      </c>
    </row>
    <row r="25" spans="1:5" ht="30" x14ac:dyDescent="0.25">
      <c r="A25" s="2" t="s">
        <v>83</v>
      </c>
      <c r="B25" s="8">
        <v>9529</v>
      </c>
      <c r="C25" s="3">
        <v>-869</v>
      </c>
      <c r="D25" s="8">
        <v>9555</v>
      </c>
      <c r="E25" s="3">
        <v>-869</v>
      </c>
    </row>
    <row r="26" spans="1:5" x14ac:dyDescent="0.25">
      <c r="A26" s="2" t="s">
        <v>497</v>
      </c>
      <c r="B26" s="3"/>
      <c r="C26" s="3"/>
      <c r="D26" s="3"/>
      <c r="E26" s="3"/>
    </row>
    <row r="27" spans="1:5" x14ac:dyDescent="0.25">
      <c r="A27" s="6" t="s">
        <v>74</v>
      </c>
      <c r="B27" s="3"/>
      <c r="C27" s="3"/>
      <c r="D27" s="3"/>
      <c r="E27" s="3"/>
    </row>
    <row r="28" spans="1:5" x14ac:dyDescent="0.25">
      <c r="A28" s="2" t="s">
        <v>509</v>
      </c>
      <c r="B28" s="8">
        <v>-14726</v>
      </c>
      <c r="C28" s="8">
        <v>1244</v>
      </c>
      <c r="D28" s="8">
        <v>-14950</v>
      </c>
      <c r="E28" s="8">
        <v>1244</v>
      </c>
    </row>
    <row r="29" spans="1:5" x14ac:dyDescent="0.25">
      <c r="A29" s="2" t="s">
        <v>81</v>
      </c>
      <c r="B29" s="8">
        <v>-14726</v>
      </c>
      <c r="C29" s="8">
        <v>1244</v>
      </c>
      <c r="D29" s="8">
        <v>-14950</v>
      </c>
      <c r="E29" s="8">
        <v>1244</v>
      </c>
    </row>
    <row r="30" spans="1:5" ht="30" x14ac:dyDescent="0.25">
      <c r="A30" s="2" t="s">
        <v>82</v>
      </c>
      <c r="B30" s="8">
        <v>42701</v>
      </c>
      <c r="C30" s="8">
        <v>-14623</v>
      </c>
      <c r="D30" s="8">
        <v>42879</v>
      </c>
      <c r="E30" s="8">
        <v>32340</v>
      </c>
    </row>
    <row r="31" spans="1:5" x14ac:dyDescent="0.25">
      <c r="A31" s="2" t="s">
        <v>861</v>
      </c>
      <c r="B31" s="3"/>
      <c r="C31" s="3"/>
      <c r="D31" s="3"/>
      <c r="E31" s="3"/>
    </row>
    <row r="32" spans="1:5" x14ac:dyDescent="0.25">
      <c r="A32" s="6" t="s">
        <v>74</v>
      </c>
      <c r="B32" s="3"/>
      <c r="C32" s="3"/>
      <c r="D32" s="3"/>
      <c r="E32" s="3"/>
    </row>
    <row r="33" spans="1:5" x14ac:dyDescent="0.25">
      <c r="A33" s="2" t="s">
        <v>509</v>
      </c>
      <c r="B33" s="8">
        <v>14726</v>
      </c>
      <c r="C33" s="8">
        <v>-1244</v>
      </c>
      <c r="D33" s="8">
        <v>14950</v>
      </c>
      <c r="E33" s="8">
        <v>-1244</v>
      </c>
    </row>
    <row r="34" spans="1:5" ht="30" x14ac:dyDescent="0.25">
      <c r="A34" s="2" t="s">
        <v>80</v>
      </c>
      <c r="B34" s="8">
        <v>5197</v>
      </c>
      <c r="C34" s="3">
        <v>-375</v>
      </c>
      <c r="D34" s="8">
        <v>5395</v>
      </c>
      <c r="E34" s="3">
        <v>-375</v>
      </c>
    </row>
    <row r="35" spans="1:5" x14ac:dyDescent="0.25">
      <c r="A35" s="2" t="s">
        <v>81</v>
      </c>
      <c r="B35" s="8">
        <v>9529</v>
      </c>
      <c r="C35" s="3">
        <v>-869</v>
      </c>
      <c r="D35" s="8">
        <v>9555</v>
      </c>
      <c r="E35" s="3">
        <v>-869</v>
      </c>
    </row>
    <row r="36" spans="1:5" ht="30" x14ac:dyDescent="0.25">
      <c r="A36" s="2" t="s">
        <v>83</v>
      </c>
      <c r="B36" s="8">
        <v>9529</v>
      </c>
      <c r="C36" s="3">
        <v>-869</v>
      </c>
      <c r="D36" s="8">
        <v>9555</v>
      </c>
      <c r="E36" s="3">
        <v>-869</v>
      </c>
    </row>
    <row r="37" spans="1:5" x14ac:dyDescent="0.25">
      <c r="A37" s="2" t="s">
        <v>493</v>
      </c>
      <c r="B37" s="3"/>
      <c r="C37" s="3"/>
      <c r="D37" s="3"/>
      <c r="E37" s="3"/>
    </row>
    <row r="38" spans="1:5" x14ac:dyDescent="0.25">
      <c r="A38" s="6" t="s">
        <v>62</v>
      </c>
      <c r="B38" s="3"/>
      <c r="C38" s="3"/>
      <c r="D38" s="3"/>
      <c r="E38" s="3"/>
    </row>
    <row r="39" spans="1:5" x14ac:dyDescent="0.25">
      <c r="A39" s="2" t="s">
        <v>63</v>
      </c>
      <c r="B39" s="3">
        <v>336</v>
      </c>
      <c r="C39" s="3"/>
      <c r="D39" s="3">
        <v>862</v>
      </c>
      <c r="E39" s="3"/>
    </row>
    <row r="40" spans="1:5" x14ac:dyDescent="0.25">
      <c r="A40" s="2" t="s">
        <v>64</v>
      </c>
      <c r="B40" s="3">
        <v>336</v>
      </c>
      <c r="C40" s="3"/>
      <c r="D40" s="3">
        <v>862</v>
      </c>
      <c r="E40" s="3"/>
    </row>
    <row r="41" spans="1:5" x14ac:dyDescent="0.25">
      <c r="A41" s="6" t="s">
        <v>65</v>
      </c>
      <c r="B41" s="3"/>
      <c r="C41" s="3"/>
      <c r="D41" s="3"/>
      <c r="E41" s="3"/>
    </row>
    <row r="42" spans="1:5" ht="30" x14ac:dyDescent="0.25">
      <c r="A42" s="2" t="s">
        <v>71</v>
      </c>
      <c r="B42" s="8">
        <v>1097</v>
      </c>
      <c r="C42" s="3">
        <v>909</v>
      </c>
      <c r="D42" s="8">
        <v>3403</v>
      </c>
      <c r="E42" s="8">
        <v>2365</v>
      </c>
    </row>
    <row r="43" spans="1:5" x14ac:dyDescent="0.25">
      <c r="A43" s="2" t="s">
        <v>72</v>
      </c>
      <c r="B43" s="8">
        <v>1097</v>
      </c>
      <c r="C43" s="3">
        <v>909</v>
      </c>
      <c r="D43" s="8">
        <v>3403</v>
      </c>
      <c r="E43" s="8">
        <v>2365</v>
      </c>
    </row>
    <row r="44" spans="1:5" x14ac:dyDescent="0.25">
      <c r="A44" s="2" t="s">
        <v>73</v>
      </c>
      <c r="B44" s="3">
        <v>-761</v>
      </c>
      <c r="C44" s="3">
        <v>-909</v>
      </c>
      <c r="D44" s="8">
        <v>-2541</v>
      </c>
      <c r="E44" s="8">
        <v>-2365</v>
      </c>
    </row>
    <row r="45" spans="1:5" x14ac:dyDescent="0.25">
      <c r="A45" s="6" t="s">
        <v>74</v>
      </c>
      <c r="B45" s="3"/>
      <c r="C45" s="3"/>
      <c r="D45" s="3"/>
      <c r="E45" s="3"/>
    </row>
    <row r="46" spans="1:5" x14ac:dyDescent="0.25">
      <c r="A46" s="2" t="s">
        <v>75</v>
      </c>
      <c r="B46" s="8">
        <v>-11028</v>
      </c>
      <c r="C46" s="8">
        <v>-6879</v>
      </c>
      <c r="D46" s="8">
        <v>-33662</v>
      </c>
      <c r="E46" s="8">
        <v>-22712</v>
      </c>
    </row>
    <row r="47" spans="1:5" ht="30" x14ac:dyDescent="0.25">
      <c r="A47" s="2" t="s">
        <v>76</v>
      </c>
      <c r="B47" s="8">
        <v>41163</v>
      </c>
      <c r="C47" s="8">
        <v>-20728</v>
      </c>
      <c r="D47" s="8">
        <v>-9785</v>
      </c>
      <c r="E47" s="8">
        <v>4444</v>
      </c>
    </row>
    <row r="48" spans="1:5" x14ac:dyDescent="0.25">
      <c r="A48" s="2" t="s">
        <v>78</v>
      </c>
      <c r="B48" s="8">
        <v>30135</v>
      </c>
      <c r="C48" s="8">
        <v>-27607</v>
      </c>
      <c r="D48" s="8">
        <v>-43447</v>
      </c>
      <c r="E48" s="8">
        <v>-18268</v>
      </c>
    </row>
    <row r="49" spans="1:5" x14ac:dyDescent="0.25">
      <c r="A49" s="2" t="s">
        <v>79</v>
      </c>
      <c r="B49" s="8">
        <v>29374</v>
      </c>
      <c r="C49" s="8">
        <v>-28516</v>
      </c>
      <c r="D49" s="8">
        <v>-45988</v>
      </c>
      <c r="E49" s="8">
        <v>-20633</v>
      </c>
    </row>
    <row r="50" spans="1:5" ht="30" x14ac:dyDescent="0.25">
      <c r="A50" s="2" t="s">
        <v>80</v>
      </c>
      <c r="B50" s="3">
        <v>674</v>
      </c>
      <c r="C50" s="3">
        <v>31</v>
      </c>
      <c r="D50" s="8">
        <v>1155</v>
      </c>
      <c r="E50" s="3">
        <v>282</v>
      </c>
    </row>
    <row r="51" spans="1:5" x14ac:dyDescent="0.25">
      <c r="A51" s="2" t="s">
        <v>81</v>
      </c>
      <c r="B51" s="8">
        <v>28700</v>
      </c>
      <c r="C51" s="8">
        <v>-28547</v>
      </c>
      <c r="D51" s="8">
        <v>-47143</v>
      </c>
      <c r="E51" s="8">
        <v>-20915</v>
      </c>
    </row>
    <row r="52" spans="1:5" x14ac:dyDescent="0.25">
      <c r="A52" s="2" t="s">
        <v>862</v>
      </c>
      <c r="B52" s="3"/>
      <c r="C52" s="3"/>
      <c r="D52" s="3"/>
      <c r="E52" s="3"/>
    </row>
    <row r="53" spans="1:5" x14ac:dyDescent="0.25">
      <c r="A53" s="6" t="s">
        <v>62</v>
      </c>
      <c r="B53" s="3"/>
      <c r="C53" s="3"/>
      <c r="D53" s="3"/>
      <c r="E53" s="3"/>
    </row>
    <row r="54" spans="1:5" x14ac:dyDescent="0.25">
      <c r="A54" s="2" t="s">
        <v>19</v>
      </c>
      <c r="B54" s="8">
        <v>99707</v>
      </c>
      <c r="C54" s="8">
        <v>68625</v>
      </c>
      <c r="D54" s="8">
        <v>303370</v>
      </c>
      <c r="E54" s="8">
        <v>188184</v>
      </c>
    </row>
    <row r="55" spans="1:5" x14ac:dyDescent="0.25">
      <c r="A55" s="2" t="s">
        <v>63</v>
      </c>
      <c r="B55" s="3">
        <v>303</v>
      </c>
      <c r="C55" s="3">
        <v>226</v>
      </c>
      <c r="D55" s="3">
        <v>748</v>
      </c>
      <c r="E55" s="3">
        <v>673</v>
      </c>
    </row>
    <row r="56" spans="1:5" x14ac:dyDescent="0.25">
      <c r="A56" s="2" t="s">
        <v>64</v>
      </c>
      <c r="B56" s="8">
        <v>100010</v>
      </c>
      <c r="C56" s="8">
        <v>68851</v>
      </c>
      <c r="D56" s="8">
        <v>304118</v>
      </c>
      <c r="E56" s="8">
        <v>188857</v>
      </c>
    </row>
    <row r="57" spans="1:5" x14ac:dyDescent="0.25">
      <c r="A57" s="6" t="s">
        <v>65</v>
      </c>
      <c r="B57" s="3"/>
      <c r="C57" s="3"/>
      <c r="D57" s="3"/>
      <c r="E57" s="3"/>
    </row>
    <row r="58" spans="1:5" x14ac:dyDescent="0.25">
      <c r="A58" s="2" t="s">
        <v>66</v>
      </c>
      <c r="B58" s="8">
        <v>11244</v>
      </c>
      <c r="C58" s="8">
        <v>7761</v>
      </c>
      <c r="D58" s="8">
        <v>33635</v>
      </c>
      <c r="E58" s="8">
        <v>19308</v>
      </c>
    </row>
    <row r="59" spans="1:5" x14ac:dyDescent="0.25">
      <c r="A59" s="2" t="s">
        <v>67</v>
      </c>
      <c r="B59" s="8">
        <v>4983</v>
      </c>
      <c r="C59" s="8">
        <v>3469</v>
      </c>
      <c r="D59" s="8">
        <v>14919</v>
      </c>
      <c r="E59" s="8">
        <v>9103</v>
      </c>
    </row>
    <row r="60" spans="1:5" x14ac:dyDescent="0.25">
      <c r="A60" s="2" t="s">
        <v>68</v>
      </c>
      <c r="B60" s="3">
        <v>266</v>
      </c>
      <c r="C60" s="3">
        <v>853</v>
      </c>
      <c r="D60" s="8">
        <v>3278</v>
      </c>
      <c r="E60" s="8">
        <v>1458</v>
      </c>
    </row>
    <row r="61" spans="1:5" ht="30" x14ac:dyDescent="0.25">
      <c r="A61" s="2" t="s">
        <v>69</v>
      </c>
      <c r="B61" s="8">
        <v>47942</v>
      </c>
      <c r="C61" s="8">
        <v>30521</v>
      </c>
      <c r="D61" s="8">
        <v>130453</v>
      </c>
      <c r="E61" s="8">
        <v>82484</v>
      </c>
    </row>
    <row r="62" spans="1:5" x14ac:dyDescent="0.25">
      <c r="A62" s="2" t="s">
        <v>70</v>
      </c>
      <c r="B62" s="3">
        <v>206</v>
      </c>
      <c r="C62" s="3">
        <v>170</v>
      </c>
      <c r="D62" s="3">
        <v>573</v>
      </c>
      <c r="E62" s="3">
        <v>434</v>
      </c>
    </row>
    <row r="63" spans="1:5" ht="30" x14ac:dyDescent="0.25">
      <c r="A63" s="2" t="s">
        <v>71</v>
      </c>
      <c r="B63" s="8">
        <v>5806</v>
      </c>
      <c r="C63" s="8">
        <v>13035</v>
      </c>
      <c r="D63" s="8">
        <v>15253</v>
      </c>
      <c r="E63" s="8">
        <v>22984</v>
      </c>
    </row>
    <row r="64" spans="1:5" x14ac:dyDescent="0.25">
      <c r="A64" s="2" t="s">
        <v>72</v>
      </c>
      <c r="B64" s="8">
        <v>70447</v>
      </c>
      <c r="C64" s="8">
        <v>55809</v>
      </c>
      <c r="D64" s="8">
        <v>198111</v>
      </c>
      <c r="E64" s="8">
        <v>135771</v>
      </c>
    </row>
    <row r="65" spans="1:5" x14ac:dyDescent="0.25">
      <c r="A65" s="2" t="s">
        <v>73</v>
      </c>
      <c r="B65" s="8">
        <v>29563</v>
      </c>
      <c r="C65" s="8">
        <v>13042</v>
      </c>
      <c r="D65" s="8">
        <v>106007</v>
      </c>
      <c r="E65" s="8">
        <v>53086</v>
      </c>
    </row>
    <row r="66" spans="1:5" x14ac:dyDescent="0.25">
      <c r="A66" s="6" t="s">
        <v>74</v>
      </c>
      <c r="B66" s="3"/>
      <c r="C66" s="3"/>
      <c r="D66" s="3"/>
      <c r="E66" s="3"/>
    </row>
    <row r="67" spans="1:5" x14ac:dyDescent="0.25">
      <c r="A67" s="2" t="s">
        <v>75</v>
      </c>
      <c r="B67" s="3">
        <v>-821</v>
      </c>
      <c r="C67" s="3">
        <v>-269</v>
      </c>
      <c r="D67" s="3">
        <v>-997</v>
      </c>
      <c r="E67" s="3">
        <v>-715</v>
      </c>
    </row>
    <row r="68" spans="1:5" x14ac:dyDescent="0.25">
      <c r="A68" s="2" t="s">
        <v>77</v>
      </c>
      <c r="B68" s="3">
        <v>30</v>
      </c>
      <c r="C68" s="3">
        <v>-55</v>
      </c>
      <c r="D68" s="3">
        <v>97</v>
      </c>
      <c r="E68" s="3">
        <v>-30</v>
      </c>
    </row>
    <row r="69" spans="1:5" x14ac:dyDescent="0.25">
      <c r="A69" s="2" t="s">
        <v>78</v>
      </c>
      <c r="B69" s="3">
        <v>-791</v>
      </c>
      <c r="C69" s="3">
        <v>-324</v>
      </c>
      <c r="D69" s="3">
        <v>-900</v>
      </c>
      <c r="E69" s="3">
        <v>-745</v>
      </c>
    </row>
    <row r="70" spans="1:5" x14ac:dyDescent="0.25">
      <c r="A70" s="2" t="s">
        <v>79</v>
      </c>
      <c r="B70" s="8">
        <v>28772</v>
      </c>
      <c r="C70" s="8">
        <v>12718</v>
      </c>
      <c r="D70" s="8">
        <v>105107</v>
      </c>
      <c r="E70" s="8">
        <v>52341</v>
      </c>
    </row>
    <row r="71" spans="1:5" x14ac:dyDescent="0.25">
      <c r="A71" s="2" t="s">
        <v>81</v>
      </c>
      <c r="B71" s="8">
        <v>28772</v>
      </c>
      <c r="C71" s="8">
        <v>12718</v>
      </c>
      <c r="D71" s="8">
        <v>105107</v>
      </c>
      <c r="E71" s="8">
        <v>52341</v>
      </c>
    </row>
    <row r="72" spans="1:5" x14ac:dyDescent="0.25">
      <c r="A72" s="2" t="s">
        <v>863</v>
      </c>
      <c r="B72" s="3"/>
      <c r="C72" s="3"/>
      <c r="D72" s="3"/>
      <c r="E72" s="3"/>
    </row>
    <row r="73" spans="1:5" x14ac:dyDescent="0.25">
      <c r="A73" s="6" t="s">
        <v>65</v>
      </c>
      <c r="B73" s="3"/>
      <c r="C73" s="3"/>
      <c r="D73" s="3"/>
      <c r="E73" s="3"/>
    </row>
    <row r="74" spans="1:5" ht="30" x14ac:dyDescent="0.25">
      <c r="A74" s="2" t="s">
        <v>69</v>
      </c>
      <c r="B74" s="3">
        <v>23</v>
      </c>
      <c r="C74" s="3">
        <v>8</v>
      </c>
      <c r="D74" s="3">
        <v>68</v>
      </c>
      <c r="E74" s="3">
        <v>68</v>
      </c>
    </row>
    <row r="75" spans="1:5" ht="30" x14ac:dyDescent="0.25">
      <c r="A75" s="2" t="s">
        <v>71</v>
      </c>
      <c r="B75" s="3">
        <v>22</v>
      </c>
      <c r="C75" s="3">
        <v>30</v>
      </c>
      <c r="D75" s="3">
        <v>67</v>
      </c>
      <c r="E75" s="3">
        <v>262</v>
      </c>
    </row>
    <row r="76" spans="1:5" x14ac:dyDescent="0.25">
      <c r="A76" s="2" t="s">
        <v>72</v>
      </c>
      <c r="B76" s="3">
        <v>45</v>
      </c>
      <c r="C76" s="3">
        <v>38</v>
      </c>
      <c r="D76" s="3">
        <v>135</v>
      </c>
      <c r="E76" s="3">
        <v>330</v>
      </c>
    </row>
    <row r="77" spans="1:5" x14ac:dyDescent="0.25">
      <c r="A77" s="2" t="s">
        <v>73</v>
      </c>
      <c r="B77" s="3">
        <v>-45</v>
      </c>
      <c r="C77" s="3">
        <v>-38</v>
      </c>
      <c r="D77" s="3">
        <v>-135</v>
      </c>
      <c r="E77" s="3">
        <v>-330</v>
      </c>
    </row>
    <row r="78" spans="1:5" x14ac:dyDescent="0.25">
      <c r="A78" s="6" t="s">
        <v>74</v>
      </c>
      <c r="B78" s="3"/>
      <c r="C78" s="3"/>
      <c r="D78" s="3"/>
      <c r="E78" s="3"/>
    </row>
    <row r="79" spans="1:5" x14ac:dyDescent="0.25">
      <c r="A79" s="2" t="s">
        <v>79</v>
      </c>
      <c r="B79" s="3">
        <v>-45</v>
      </c>
      <c r="C79" s="3">
        <v>-38</v>
      </c>
      <c r="D79" s="3">
        <v>-135</v>
      </c>
      <c r="E79" s="3">
        <v>-330</v>
      </c>
    </row>
    <row r="80" spans="1:5" x14ac:dyDescent="0.25">
      <c r="A80" s="2" t="s">
        <v>81</v>
      </c>
      <c r="B80" s="7">
        <v>-45</v>
      </c>
      <c r="C80" s="7">
        <v>-38</v>
      </c>
      <c r="D80" s="7">
        <v>-135</v>
      </c>
      <c r="E80" s="7">
        <v>-33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64</v>
      </c>
      <c r="B1" s="5" t="s">
        <v>2</v>
      </c>
      <c r="C1" s="5" t="s">
        <v>13</v>
      </c>
      <c r="D1" s="5" t="s">
        <v>14</v>
      </c>
    </row>
    <row r="2" spans="1:4" ht="30" x14ac:dyDescent="0.25">
      <c r="A2" s="1" t="s">
        <v>839</v>
      </c>
      <c r="B2" s="5"/>
      <c r="C2" s="5"/>
      <c r="D2" s="5"/>
    </row>
    <row r="3" spans="1:4" x14ac:dyDescent="0.25">
      <c r="A3" s="6" t="s">
        <v>15</v>
      </c>
      <c r="B3" s="3"/>
      <c r="C3" s="3"/>
      <c r="D3" s="3"/>
    </row>
    <row r="4" spans="1:4" x14ac:dyDescent="0.25">
      <c r="A4" s="2" t="s">
        <v>16</v>
      </c>
      <c r="B4" s="7">
        <v>32790</v>
      </c>
      <c r="C4" s="7">
        <v>23820</v>
      </c>
      <c r="D4" s="7">
        <v>23055</v>
      </c>
    </row>
    <row r="5" spans="1:4" x14ac:dyDescent="0.25">
      <c r="A5" s="2" t="s">
        <v>17</v>
      </c>
      <c r="B5" s="3">
        <v>97</v>
      </c>
      <c r="C5" s="3">
        <v>45</v>
      </c>
      <c r="D5" s="3"/>
    </row>
    <row r="6" spans="1:4" x14ac:dyDescent="0.25">
      <c r="A6" s="6" t="s">
        <v>18</v>
      </c>
      <c r="B6" s="3"/>
      <c r="C6" s="3"/>
      <c r="D6" s="3"/>
    </row>
    <row r="7" spans="1:4" x14ac:dyDescent="0.25">
      <c r="A7" s="2" t="s">
        <v>19</v>
      </c>
      <c r="B7" s="8">
        <v>62146</v>
      </c>
      <c r="C7" s="8">
        <v>51233</v>
      </c>
      <c r="D7" s="8">
        <v>52766</v>
      </c>
    </row>
    <row r="8" spans="1:4" x14ac:dyDescent="0.25">
      <c r="A8" s="2" t="s">
        <v>20</v>
      </c>
      <c r="B8" s="8">
        <v>36009</v>
      </c>
      <c r="C8" s="8">
        <v>42481</v>
      </c>
      <c r="D8" s="8">
        <v>23280</v>
      </c>
    </row>
    <row r="9" spans="1:4" x14ac:dyDescent="0.25">
      <c r="A9" s="2" t="s">
        <v>21</v>
      </c>
      <c r="B9" s="8">
        <v>2313</v>
      </c>
      <c r="C9" s="8">
        <v>16782</v>
      </c>
      <c r="D9" s="3">
        <v>818</v>
      </c>
    </row>
    <row r="10" spans="1:4" x14ac:dyDescent="0.25">
      <c r="A10" s="2" t="s">
        <v>22</v>
      </c>
      <c r="B10" s="8">
        <v>13077</v>
      </c>
      <c r="C10" s="8">
        <v>8837</v>
      </c>
      <c r="D10" s="8">
        <v>14681</v>
      </c>
    </row>
    <row r="11" spans="1:4" x14ac:dyDescent="0.25">
      <c r="A11" s="2" t="s">
        <v>23</v>
      </c>
      <c r="B11" s="8">
        <v>3120</v>
      </c>
      <c r="C11" s="8">
        <v>2392</v>
      </c>
      <c r="D11" s="8">
        <v>1687</v>
      </c>
    </row>
    <row r="12" spans="1:4" x14ac:dyDescent="0.25">
      <c r="A12" s="2" t="s">
        <v>24</v>
      </c>
      <c r="B12" s="3"/>
      <c r="C12" s="3">
        <v>12</v>
      </c>
      <c r="D12" s="3"/>
    </row>
    <row r="13" spans="1:4" x14ac:dyDescent="0.25">
      <c r="A13" s="2" t="s">
        <v>25</v>
      </c>
      <c r="B13" s="8">
        <v>149552</v>
      </c>
      <c r="C13" s="8">
        <v>145602</v>
      </c>
      <c r="D13" s="8">
        <v>116287</v>
      </c>
    </row>
    <row r="14" spans="1:4" ht="30" x14ac:dyDescent="0.25">
      <c r="A14" s="2" t="s">
        <v>26</v>
      </c>
      <c r="B14" s="8">
        <v>1533704</v>
      </c>
      <c r="C14" s="8">
        <v>1297228</v>
      </c>
      <c r="D14" s="8">
        <v>1080054</v>
      </c>
    </row>
    <row r="15" spans="1:4" ht="30" x14ac:dyDescent="0.25">
      <c r="A15" s="2" t="s">
        <v>27</v>
      </c>
      <c r="B15" s="8">
        <v>3863</v>
      </c>
      <c r="C15" s="8">
        <v>3444</v>
      </c>
      <c r="D15" s="8">
        <v>2479</v>
      </c>
    </row>
    <row r="16" spans="1:4" x14ac:dyDescent="0.25">
      <c r="A16" s="2" t="s">
        <v>22</v>
      </c>
      <c r="B16" s="8">
        <v>15125</v>
      </c>
      <c r="C16" s="8">
        <v>25398</v>
      </c>
      <c r="D16" s="8">
        <v>26591</v>
      </c>
    </row>
    <row r="17" spans="1:4" x14ac:dyDescent="0.25">
      <c r="A17" s="2" t="s">
        <v>28</v>
      </c>
      <c r="B17" s="8">
        <v>18950</v>
      </c>
      <c r="C17" s="8">
        <v>15006</v>
      </c>
      <c r="D17" s="8">
        <v>15345</v>
      </c>
    </row>
    <row r="18" spans="1:4" x14ac:dyDescent="0.25">
      <c r="A18" s="2" t="s">
        <v>24</v>
      </c>
      <c r="B18" s="3"/>
      <c r="C18" s="8">
        <v>1301</v>
      </c>
      <c r="D18" s="3">
        <v>359</v>
      </c>
    </row>
    <row r="19" spans="1:4" x14ac:dyDescent="0.25">
      <c r="A19" s="2" t="s">
        <v>29</v>
      </c>
      <c r="B19" s="8">
        <v>1721194</v>
      </c>
      <c r="C19" s="8">
        <v>1487979</v>
      </c>
      <c r="D19" s="8">
        <v>1241115</v>
      </c>
    </row>
    <row r="20" spans="1:4" x14ac:dyDescent="0.25">
      <c r="A20" s="6" t="s">
        <v>30</v>
      </c>
      <c r="B20" s="3"/>
      <c r="C20" s="3"/>
      <c r="D20" s="3"/>
    </row>
    <row r="21" spans="1:4" x14ac:dyDescent="0.25">
      <c r="A21" s="2" t="s">
        <v>31</v>
      </c>
      <c r="B21" s="8">
        <v>118687</v>
      </c>
      <c r="C21" s="8">
        <v>89430</v>
      </c>
      <c r="D21" s="8">
        <v>58516</v>
      </c>
    </row>
    <row r="22" spans="1:4" x14ac:dyDescent="0.25">
      <c r="A22" s="2" t="s">
        <v>32</v>
      </c>
      <c r="B22" s="8">
        <v>73343</v>
      </c>
      <c r="C22" s="8">
        <v>66179</v>
      </c>
      <c r="D22" s="8">
        <v>63858</v>
      </c>
    </row>
    <row r="23" spans="1:4" x14ac:dyDescent="0.25">
      <c r="A23" s="2" t="s">
        <v>33</v>
      </c>
      <c r="B23" s="8">
        <v>43506</v>
      </c>
      <c r="C23" s="8">
        <v>10805</v>
      </c>
      <c r="D23" s="8">
        <v>9892</v>
      </c>
    </row>
    <row r="24" spans="1:4" x14ac:dyDescent="0.25">
      <c r="A24" s="2" t="s">
        <v>34</v>
      </c>
      <c r="B24" s="3">
        <v>988</v>
      </c>
      <c r="C24" s="8">
        <v>10664</v>
      </c>
      <c r="D24" s="8">
        <v>10424</v>
      </c>
    </row>
    <row r="25" spans="1:4" x14ac:dyDescent="0.25">
      <c r="A25" s="2" t="s">
        <v>35</v>
      </c>
      <c r="B25" s="3">
        <v>68</v>
      </c>
      <c r="C25" s="3"/>
      <c r="D25" s="3">
        <v>17</v>
      </c>
    </row>
    <row r="26" spans="1:4" x14ac:dyDescent="0.25">
      <c r="A26" s="2" t="s">
        <v>36</v>
      </c>
      <c r="B26" s="8">
        <v>3026</v>
      </c>
      <c r="C26" s="8">
        <v>2590</v>
      </c>
      <c r="D26" s="3">
        <v>174</v>
      </c>
    </row>
    <row r="27" spans="1:4" x14ac:dyDescent="0.25">
      <c r="A27" s="2" t="s">
        <v>37</v>
      </c>
      <c r="B27" s="8">
        <v>239618</v>
      </c>
      <c r="C27" s="8">
        <v>179668</v>
      </c>
      <c r="D27" s="8">
        <v>142881</v>
      </c>
    </row>
    <row r="28" spans="1:4" x14ac:dyDescent="0.25">
      <c r="A28" s="2" t="s">
        <v>38</v>
      </c>
      <c r="B28" s="8">
        <v>270000</v>
      </c>
      <c r="C28" s="8">
        <v>658000</v>
      </c>
      <c r="D28" s="8">
        <v>438000</v>
      </c>
    </row>
    <row r="29" spans="1:4" x14ac:dyDescent="0.25">
      <c r="A29" s="2" t="s">
        <v>39</v>
      </c>
      <c r="B29" s="8">
        <v>500000</v>
      </c>
      <c r="C29" s="3"/>
      <c r="D29" s="3"/>
    </row>
    <row r="30" spans="1:4" x14ac:dyDescent="0.25">
      <c r="A30" s="2" t="s">
        <v>40</v>
      </c>
      <c r="B30" s="8">
        <v>13669</v>
      </c>
      <c r="C30" s="8">
        <v>14531</v>
      </c>
      <c r="D30" s="8">
        <v>14886</v>
      </c>
    </row>
    <row r="31" spans="1:4" x14ac:dyDescent="0.25">
      <c r="A31" s="2" t="s">
        <v>34</v>
      </c>
      <c r="B31" s="8">
        <v>1010</v>
      </c>
      <c r="C31" s="3">
        <v>190</v>
      </c>
      <c r="D31" s="3">
        <v>511</v>
      </c>
    </row>
    <row r="32" spans="1:4" x14ac:dyDescent="0.25">
      <c r="A32" s="2" t="s">
        <v>36</v>
      </c>
      <c r="B32" s="8">
        <v>9642</v>
      </c>
      <c r="C32" s="8">
        <v>8373</v>
      </c>
      <c r="D32" s="8">
        <v>10025</v>
      </c>
    </row>
    <row r="33" spans="1:4" x14ac:dyDescent="0.25">
      <c r="A33" s="2" t="s">
        <v>35</v>
      </c>
      <c r="B33" s="8">
        <v>8348</v>
      </c>
      <c r="C33" s="8">
        <v>3093</v>
      </c>
      <c r="D33" s="8">
        <v>2138</v>
      </c>
    </row>
    <row r="34" spans="1:4" x14ac:dyDescent="0.25">
      <c r="A34" s="2" t="s">
        <v>41</v>
      </c>
      <c r="B34" s="8">
        <v>1042287</v>
      </c>
      <c r="C34" s="8">
        <v>863855</v>
      </c>
      <c r="D34" s="8">
        <v>608441</v>
      </c>
    </row>
    <row r="35" spans="1:4" ht="30" x14ac:dyDescent="0.25">
      <c r="A35" s="2" t="s">
        <v>42</v>
      </c>
      <c r="B35" s="3" t="s">
        <v>43</v>
      </c>
      <c r="C35" s="3" t="s">
        <v>43</v>
      </c>
      <c r="D35" s="3" t="s">
        <v>43</v>
      </c>
    </row>
    <row r="36" spans="1:4" x14ac:dyDescent="0.25">
      <c r="A36" s="6" t="s">
        <v>865</v>
      </c>
      <c r="B36" s="3"/>
      <c r="C36" s="3"/>
      <c r="D36" s="3"/>
    </row>
    <row r="37" spans="1:4" ht="30" x14ac:dyDescent="0.25">
      <c r="A37" s="2" t="s">
        <v>866</v>
      </c>
      <c r="B37" s="3">
        <v>-358</v>
      </c>
      <c r="C37" s="3"/>
      <c r="D37" s="3"/>
    </row>
    <row r="38" spans="1:4" x14ac:dyDescent="0.25">
      <c r="A38" s="2" t="s">
        <v>46</v>
      </c>
      <c r="B38" s="8">
        <v>175876</v>
      </c>
      <c r="C38" s="8">
        <v>173169</v>
      </c>
      <c r="D38" s="8">
        <v>172652</v>
      </c>
    </row>
    <row r="39" spans="1:4" x14ac:dyDescent="0.25">
      <c r="A39" s="2" t="s">
        <v>47</v>
      </c>
      <c r="B39" s="8">
        <v>7369</v>
      </c>
      <c r="C39" s="8">
        <v>-2186</v>
      </c>
      <c r="D39" s="3">
        <v>-869</v>
      </c>
    </row>
    <row r="40" spans="1:4" x14ac:dyDescent="0.25">
      <c r="A40" s="2" t="s">
        <v>865</v>
      </c>
      <c r="B40" s="8">
        <v>182937</v>
      </c>
      <c r="C40" s="3"/>
      <c r="D40" s="8">
        <v>171833</v>
      </c>
    </row>
    <row r="41" spans="1:4" x14ac:dyDescent="0.25">
      <c r="A41" s="2" t="s">
        <v>48</v>
      </c>
      <c r="B41" s="8">
        <v>495970</v>
      </c>
      <c r="C41" s="8">
        <v>453091</v>
      </c>
      <c r="D41" s="8">
        <v>460841</v>
      </c>
    </row>
    <row r="42" spans="1:4" x14ac:dyDescent="0.25">
      <c r="A42" s="2" t="s">
        <v>867</v>
      </c>
      <c r="B42" s="8">
        <v>678907</v>
      </c>
      <c r="C42" s="3"/>
      <c r="D42" s="8">
        <v>632674</v>
      </c>
    </row>
    <row r="43" spans="1:4" ht="30" x14ac:dyDescent="0.25">
      <c r="A43" s="2" t="s">
        <v>50</v>
      </c>
      <c r="B43" s="8">
        <v>1721194</v>
      </c>
      <c r="C43" s="8">
        <v>1487979</v>
      </c>
      <c r="D43" s="8">
        <v>1241115</v>
      </c>
    </row>
    <row r="44" spans="1:4" x14ac:dyDescent="0.25">
      <c r="A44" s="2" t="s">
        <v>55</v>
      </c>
      <c r="B44" s="8">
        <v>22602</v>
      </c>
      <c r="C44" s="3">
        <v>0</v>
      </c>
      <c r="D44" s="3"/>
    </row>
    <row r="45" spans="1:4" x14ac:dyDescent="0.25">
      <c r="A45" s="2" t="s">
        <v>51</v>
      </c>
      <c r="B45" s="3"/>
      <c r="C45" s="3"/>
      <c r="D45" s="3"/>
    </row>
    <row r="46" spans="1:4" x14ac:dyDescent="0.25">
      <c r="A46" s="6" t="s">
        <v>865</v>
      </c>
      <c r="B46" s="3"/>
      <c r="C46" s="3"/>
      <c r="D46" s="3"/>
    </row>
    <row r="47" spans="1:4" x14ac:dyDescent="0.25">
      <c r="A47" s="2" t="s">
        <v>52</v>
      </c>
      <c r="B47" s="3">
        <v>13</v>
      </c>
      <c r="C47" s="3">
        <v>13</v>
      </c>
      <c r="D47" s="3">
        <v>13</v>
      </c>
    </row>
    <row r="48" spans="1:4" ht="30" x14ac:dyDescent="0.25">
      <c r="A48" s="2" t="s">
        <v>56</v>
      </c>
      <c r="B48" s="9">
        <v>1E-3</v>
      </c>
      <c r="C48" s="9">
        <v>1E-3</v>
      </c>
      <c r="D48" s="9">
        <v>1E-3</v>
      </c>
    </row>
    <row r="49" spans="1:4" x14ac:dyDescent="0.25">
      <c r="A49" s="2" t="s">
        <v>57</v>
      </c>
      <c r="B49" s="8">
        <v>12576612</v>
      </c>
      <c r="C49" s="8">
        <v>12526580</v>
      </c>
      <c r="D49" s="8">
        <v>12526580</v>
      </c>
    </row>
    <row r="50" spans="1:4" x14ac:dyDescent="0.25">
      <c r="A50" s="2" t="s">
        <v>58</v>
      </c>
      <c r="B50" s="8">
        <v>12554010</v>
      </c>
      <c r="C50" s="8">
        <v>12526580</v>
      </c>
      <c r="D50" s="8">
        <v>12526580</v>
      </c>
    </row>
    <row r="51" spans="1:4" x14ac:dyDescent="0.25">
      <c r="A51" s="2" t="s">
        <v>53</v>
      </c>
      <c r="B51" s="3"/>
      <c r="C51" s="3"/>
      <c r="D51" s="3"/>
    </row>
    <row r="52" spans="1:4" x14ac:dyDescent="0.25">
      <c r="A52" s="6" t="s">
        <v>865</v>
      </c>
      <c r="B52" s="3"/>
      <c r="C52" s="3"/>
      <c r="D52" s="3"/>
    </row>
    <row r="53" spans="1:4" x14ac:dyDescent="0.25">
      <c r="A53" s="2" t="s">
        <v>52</v>
      </c>
      <c r="B53" s="3">
        <v>37</v>
      </c>
      <c r="C53" s="3">
        <v>37</v>
      </c>
      <c r="D53" s="3">
        <v>37</v>
      </c>
    </row>
    <row r="54" spans="1:4" ht="30" x14ac:dyDescent="0.25">
      <c r="A54" s="2" t="s">
        <v>56</v>
      </c>
      <c r="B54" s="9">
        <v>1E-3</v>
      </c>
      <c r="C54" s="9">
        <v>1E-3</v>
      </c>
      <c r="D54" s="9">
        <v>1E-3</v>
      </c>
    </row>
    <row r="55" spans="1:4" x14ac:dyDescent="0.25">
      <c r="A55" s="2" t="s">
        <v>57</v>
      </c>
      <c r="B55" s="8">
        <v>36813731</v>
      </c>
      <c r="C55" s="8">
        <v>36836333</v>
      </c>
      <c r="D55" s="8">
        <v>36836333</v>
      </c>
    </row>
    <row r="56" spans="1:4" x14ac:dyDescent="0.25">
      <c r="A56" s="2" t="s">
        <v>58</v>
      </c>
      <c r="B56" s="8">
        <v>36813731</v>
      </c>
      <c r="C56" s="8">
        <v>36836333</v>
      </c>
      <c r="D56" s="8">
        <v>36836333</v>
      </c>
    </row>
    <row r="57" spans="1:4" x14ac:dyDescent="0.25">
      <c r="A57" s="2" t="s">
        <v>497</v>
      </c>
      <c r="B57" s="3"/>
      <c r="C57" s="3"/>
      <c r="D57" s="3"/>
    </row>
    <row r="58" spans="1:4" x14ac:dyDescent="0.25">
      <c r="A58" s="6" t="s">
        <v>18</v>
      </c>
      <c r="B58" s="3"/>
      <c r="C58" s="3"/>
      <c r="D58" s="3"/>
    </row>
    <row r="59" spans="1:4" x14ac:dyDescent="0.25">
      <c r="A59" s="2" t="s">
        <v>551</v>
      </c>
      <c r="B59" s="8">
        <v>-1141079</v>
      </c>
      <c r="C59" s="3"/>
      <c r="D59" s="8">
        <v>-846462</v>
      </c>
    </row>
    <row r="60" spans="1:4" x14ac:dyDescent="0.25">
      <c r="A60" s="2" t="s">
        <v>25</v>
      </c>
      <c r="B60" s="8">
        <v>-1141079</v>
      </c>
      <c r="C60" s="3"/>
      <c r="D60" s="8">
        <v>-846462</v>
      </c>
    </row>
    <row r="61" spans="1:4" x14ac:dyDescent="0.25">
      <c r="A61" s="2" t="s">
        <v>553</v>
      </c>
      <c r="B61" s="8">
        <v>-185245</v>
      </c>
      <c r="C61" s="3"/>
      <c r="D61" s="8">
        <v>-171237</v>
      </c>
    </row>
    <row r="62" spans="1:4" x14ac:dyDescent="0.25">
      <c r="A62" s="2" t="s">
        <v>29</v>
      </c>
      <c r="B62" s="8">
        <v>-1326324</v>
      </c>
      <c r="C62" s="3"/>
      <c r="D62" s="8">
        <v>-1017699</v>
      </c>
    </row>
    <row r="63" spans="1:4" x14ac:dyDescent="0.25">
      <c r="A63" s="6" t="s">
        <v>30</v>
      </c>
      <c r="B63" s="3"/>
      <c r="C63" s="3"/>
      <c r="D63" s="3"/>
    </row>
    <row r="64" spans="1:4" x14ac:dyDescent="0.25">
      <c r="A64" s="2" t="s">
        <v>557</v>
      </c>
      <c r="B64" s="8">
        <v>-1133710</v>
      </c>
      <c r="C64" s="3"/>
      <c r="D64" s="8">
        <v>-847329</v>
      </c>
    </row>
    <row r="65" spans="1:4" x14ac:dyDescent="0.25">
      <c r="A65" s="2" t="s">
        <v>37</v>
      </c>
      <c r="B65" s="8">
        <v>-1133710</v>
      </c>
      <c r="C65" s="3"/>
      <c r="D65" s="8">
        <v>-847329</v>
      </c>
    </row>
    <row r="66" spans="1:4" x14ac:dyDescent="0.25">
      <c r="A66" s="2" t="s">
        <v>41</v>
      </c>
      <c r="B66" s="8">
        <v>-1133710</v>
      </c>
      <c r="C66" s="3"/>
      <c r="D66" s="8">
        <v>-847329</v>
      </c>
    </row>
    <row r="67" spans="1:4" ht="30" x14ac:dyDescent="0.25">
      <c r="A67" s="2" t="s">
        <v>42</v>
      </c>
      <c r="B67" s="3" t="s">
        <v>43</v>
      </c>
      <c r="C67" s="3"/>
      <c r="D67" s="3" t="s">
        <v>43</v>
      </c>
    </row>
    <row r="68" spans="1:4" x14ac:dyDescent="0.25">
      <c r="A68" s="6" t="s">
        <v>865</v>
      </c>
      <c r="B68" s="3"/>
      <c r="C68" s="3"/>
      <c r="D68" s="3"/>
    </row>
    <row r="69" spans="1:4" x14ac:dyDescent="0.25">
      <c r="A69" s="2" t="s">
        <v>868</v>
      </c>
      <c r="B69" s="8">
        <v>-688584</v>
      </c>
      <c r="C69" s="3"/>
      <c r="D69" s="8">
        <v>-631211</v>
      </c>
    </row>
    <row r="70" spans="1:4" x14ac:dyDescent="0.25">
      <c r="A70" s="2" t="s">
        <v>865</v>
      </c>
      <c r="B70" s="8">
        <v>-688584</v>
      </c>
      <c r="C70" s="3"/>
      <c r="D70" s="8">
        <v>-631211</v>
      </c>
    </row>
    <row r="71" spans="1:4" x14ac:dyDescent="0.25">
      <c r="A71" s="2" t="s">
        <v>48</v>
      </c>
      <c r="B71" s="8">
        <v>495970</v>
      </c>
      <c r="C71" s="3"/>
      <c r="D71" s="8">
        <v>460841</v>
      </c>
    </row>
    <row r="72" spans="1:4" x14ac:dyDescent="0.25">
      <c r="A72" s="2" t="s">
        <v>867</v>
      </c>
      <c r="B72" s="8">
        <v>-192614</v>
      </c>
      <c r="C72" s="3"/>
      <c r="D72" s="8">
        <v>-170370</v>
      </c>
    </row>
    <row r="73" spans="1:4" ht="30" x14ac:dyDescent="0.25">
      <c r="A73" s="2" t="s">
        <v>50</v>
      </c>
      <c r="B73" s="8">
        <v>-1326324</v>
      </c>
      <c r="C73" s="3"/>
      <c r="D73" s="8">
        <v>-1017699</v>
      </c>
    </row>
    <row r="74" spans="1:4" x14ac:dyDescent="0.25">
      <c r="A74" s="2" t="s">
        <v>861</v>
      </c>
      <c r="B74" s="3"/>
      <c r="C74" s="3"/>
      <c r="D74" s="3"/>
    </row>
    <row r="75" spans="1:4" x14ac:dyDescent="0.25">
      <c r="A75" s="6" t="s">
        <v>15</v>
      </c>
      <c r="B75" s="3"/>
      <c r="C75" s="3"/>
      <c r="D75" s="3"/>
    </row>
    <row r="76" spans="1:4" x14ac:dyDescent="0.25">
      <c r="A76" s="2" t="s">
        <v>16</v>
      </c>
      <c r="B76" s="3">
        <v>100</v>
      </c>
      <c r="C76" s="3"/>
      <c r="D76" s="3">
        <v>100</v>
      </c>
    </row>
    <row r="77" spans="1:4" x14ac:dyDescent="0.25">
      <c r="A77" s="6" t="s">
        <v>18</v>
      </c>
      <c r="B77" s="3"/>
      <c r="C77" s="3"/>
      <c r="D77" s="3"/>
    </row>
    <row r="78" spans="1:4" x14ac:dyDescent="0.25">
      <c r="A78" s="2" t="s">
        <v>551</v>
      </c>
      <c r="B78" s="8">
        <v>1518</v>
      </c>
      <c r="C78" s="3"/>
      <c r="D78" s="3">
        <v>137</v>
      </c>
    </row>
    <row r="79" spans="1:4" x14ac:dyDescent="0.25">
      <c r="A79" s="2" t="s">
        <v>25</v>
      </c>
      <c r="B79" s="8">
        <v>1618</v>
      </c>
      <c r="C79" s="3"/>
      <c r="D79" s="3">
        <v>237</v>
      </c>
    </row>
    <row r="80" spans="1:4" x14ac:dyDescent="0.25">
      <c r="A80" s="2" t="s">
        <v>24</v>
      </c>
      <c r="B80" s="3"/>
      <c r="C80" s="3"/>
      <c r="D80" s="3">
        <v>359</v>
      </c>
    </row>
    <row r="81" spans="1:4" x14ac:dyDescent="0.25">
      <c r="A81" s="2" t="s">
        <v>553</v>
      </c>
      <c r="B81" s="8">
        <v>185245</v>
      </c>
      <c r="C81" s="3"/>
      <c r="D81" s="8">
        <v>171237</v>
      </c>
    </row>
    <row r="82" spans="1:4" x14ac:dyDescent="0.25">
      <c r="A82" s="2" t="s">
        <v>29</v>
      </c>
      <c r="B82" s="8">
        <v>186863</v>
      </c>
      <c r="C82" s="3"/>
      <c r="D82" s="8">
        <v>171833</v>
      </c>
    </row>
    <row r="83" spans="1:4" x14ac:dyDescent="0.25">
      <c r="A83" s="6" t="s">
        <v>30</v>
      </c>
      <c r="B83" s="3"/>
      <c r="C83" s="3"/>
      <c r="D83" s="3"/>
    </row>
    <row r="84" spans="1:4" x14ac:dyDescent="0.25">
      <c r="A84" s="2" t="s">
        <v>35</v>
      </c>
      <c r="B84" s="8">
        <v>3926</v>
      </c>
      <c r="C84" s="3"/>
      <c r="D84" s="3"/>
    </row>
    <row r="85" spans="1:4" x14ac:dyDescent="0.25">
      <c r="A85" s="2" t="s">
        <v>41</v>
      </c>
      <c r="B85" s="8">
        <v>3926</v>
      </c>
      <c r="C85" s="3"/>
      <c r="D85" s="3"/>
    </row>
    <row r="86" spans="1:4" ht="30" x14ac:dyDescent="0.25">
      <c r="A86" s="2" t="s">
        <v>42</v>
      </c>
      <c r="B86" s="3" t="s">
        <v>43</v>
      </c>
      <c r="C86" s="3"/>
      <c r="D86" s="3" t="s">
        <v>43</v>
      </c>
    </row>
    <row r="87" spans="1:4" x14ac:dyDescent="0.25">
      <c r="A87" s="6" t="s">
        <v>865</v>
      </c>
      <c r="B87" s="3"/>
      <c r="C87" s="3"/>
      <c r="D87" s="3"/>
    </row>
    <row r="88" spans="1:4" ht="30" x14ac:dyDescent="0.25">
      <c r="A88" s="2" t="s">
        <v>866</v>
      </c>
      <c r="B88" s="3">
        <v>-358</v>
      </c>
      <c r="C88" s="3"/>
      <c r="D88" s="3"/>
    </row>
    <row r="89" spans="1:4" x14ac:dyDescent="0.25">
      <c r="A89" s="2" t="s">
        <v>46</v>
      </c>
      <c r="B89" s="8">
        <v>175876</v>
      </c>
      <c r="C89" s="3"/>
      <c r="D89" s="8">
        <v>172652</v>
      </c>
    </row>
    <row r="90" spans="1:4" x14ac:dyDescent="0.25">
      <c r="A90" s="2" t="s">
        <v>47</v>
      </c>
      <c r="B90" s="8">
        <v>7369</v>
      </c>
      <c r="C90" s="3"/>
      <c r="D90" s="3">
        <v>-869</v>
      </c>
    </row>
    <row r="91" spans="1:4" x14ac:dyDescent="0.25">
      <c r="A91" s="2" t="s">
        <v>865</v>
      </c>
      <c r="B91" s="8">
        <v>182937</v>
      </c>
      <c r="C91" s="3"/>
      <c r="D91" s="8">
        <v>171833</v>
      </c>
    </row>
    <row r="92" spans="1:4" x14ac:dyDescent="0.25">
      <c r="A92" s="2" t="s">
        <v>867</v>
      </c>
      <c r="B92" s="8">
        <v>182937</v>
      </c>
      <c r="C92" s="3"/>
      <c r="D92" s="8">
        <v>171833</v>
      </c>
    </row>
    <row r="93" spans="1:4" ht="30" x14ac:dyDescent="0.25">
      <c r="A93" s="2" t="s">
        <v>50</v>
      </c>
      <c r="B93" s="8">
        <v>186863</v>
      </c>
      <c r="C93" s="3"/>
      <c r="D93" s="8">
        <v>171833</v>
      </c>
    </row>
    <row r="94" spans="1:4" x14ac:dyDescent="0.25">
      <c r="A94" s="2" t="s">
        <v>869</v>
      </c>
      <c r="B94" s="3"/>
      <c r="C94" s="3"/>
      <c r="D94" s="3"/>
    </row>
    <row r="95" spans="1:4" x14ac:dyDescent="0.25">
      <c r="A95" s="6" t="s">
        <v>865</v>
      </c>
      <c r="B95" s="3"/>
      <c r="C95" s="3"/>
      <c r="D95" s="3"/>
    </row>
    <row r="96" spans="1:4" x14ac:dyDescent="0.25">
      <c r="A96" s="2" t="s">
        <v>52</v>
      </c>
      <c r="B96" s="3">
        <v>13</v>
      </c>
      <c r="C96" s="3"/>
      <c r="D96" s="3">
        <v>13</v>
      </c>
    </row>
    <row r="97" spans="1:4" ht="30" x14ac:dyDescent="0.25">
      <c r="A97" s="2" t="s">
        <v>56</v>
      </c>
      <c r="B97" s="9">
        <v>1E-3</v>
      </c>
      <c r="C97" s="3"/>
      <c r="D97" s="9">
        <v>1E-3</v>
      </c>
    </row>
    <row r="98" spans="1:4" x14ac:dyDescent="0.25">
      <c r="A98" s="2" t="s">
        <v>57</v>
      </c>
      <c r="B98" s="8">
        <v>12576612</v>
      </c>
      <c r="C98" s="3"/>
      <c r="D98" s="8">
        <v>12526580</v>
      </c>
    </row>
    <row r="99" spans="1:4" x14ac:dyDescent="0.25">
      <c r="A99" s="2" t="s">
        <v>58</v>
      </c>
      <c r="B99" s="8">
        <v>12554010</v>
      </c>
      <c r="C99" s="3"/>
      <c r="D99" s="8">
        <v>12526580</v>
      </c>
    </row>
    <row r="100" spans="1:4" x14ac:dyDescent="0.25">
      <c r="A100" s="2" t="s">
        <v>870</v>
      </c>
      <c r="B100" s="3"/>
      <c r="C100" s="3"/>
      <c r="D100" s="3"/>
    </row>
    <row r="101" spans="1:4" x14ac:dyDescent="0.25">
      <c r="A101" s="6" t="s">
        <v>865</v>
      </c>
      <c r="B101" s="3"/>
      <c r="C101" s="3"/>
      <c r="D101" s="3"/>
    </row>
    <row r="102" spans="1:4" x14ac:dyDescent="0.25">
      <c r="A102" s="2" t="s">
        <v>52</v>
      </c>
      <c r="B102" s="3">
        <v>37</v>
      </c>
      <c r="C102" s="3"/>
      <c r="D102" s="3">
        <v>37</v>
      </c>
    </row>
    <row r="103" spans="1:4" ht="30" x14ac:dyDescent="0.25">
      <c r="A103" s="2" t="s">
        <v>56</v>
      </c>
      <c r="B103" s="9">
        <v>1E-3</v>
      </c>
      <c r="C103" s="3"/>
      <c r="D103" s="9">
        <v>1E-3</v>
      </c>
    </row>
    <row r="104" spans="1:4" x14ac:dyDescent="0.25">
      <c r="A104" s="2" t="s">
        <v>57</v>
      </c>
      <c r="B104" s="8">
        <v>36813731</v>
      </c>
      <c r="C104" s="3"/>
      <c r="D104" s="8">
        <v>36836333</v>
      </c>
    </row>
    <row r="105" spans="1:4" x14ac:dyDescent="0.25">
      <c r="A105" s="2" t="s">
        <v>58</v>
      </c>
      <c r="B105" s="8">
        <v>36813731</v>
      </c>
      <c r="C105" s="3"/>
      <c r="D105" s="8">
        <v>36836333</v>
      </c>
    </row>
    <row r="106" spans="1:4" x14ac:dyDescent="0.25">
      <c r="A106" s="2" t="s">
        <v>493</v>
      </c>
      <c r="B106" s="3"/>
      <c r="C106" s="3"/>
      <c r="D106" s="3"/>
    </row>
    <row r="107" spans="1:4" x14ac:dyDescent="0.25">
      <c r="A107" s="6" t="s">
        <v>15</v>
      </c>
      <c r="B107" s="3"/>
      <c r="C107" s="3"/>
      <c r="D107" s="3"/>
    </row>
    <row r="108" spans="1:4" x14ac:dyDescent="0.25">
      <c r="A108" s="2" t="s">
        <v>16</v>
      </c>
      <c r="B108" s="8">
        <v>1206</v>
      </c>
      <c r="C108" s="3"/>
      <c r="D108" s="8">
        <v>1160</v>
      </c>
    </row>
    <row r="109" spans="1:4" x14ac:dyDescent="0.25">
      <c r="A109" s="6" t="s">
        <v>18</v>
      </c>
      <c r="B109" s="3"/>
      <c r="C109" s="3"/>
      <c r="D109" s="3"/>
    </row>
    <row r="110" spans="1:4" x14ac:dyDescent="0.25">
      <c r="A110" s="2" t="s">
        <v>21</v>
      </c>
      <c r="B110" s="3">
        <v>960</v>
      </c>
      <c r="C110" s="3"/>
      <c r="D110" s="3"/>
    </row>
    <row r="111" spans="1:4" x14ac:dyDescent="0.25">
      <c r="A111" s="2" t="s">
        <v>22</v>
      </c>
      <c r="B111" s="8">
        <v>13077</v>
      </c>
      <c r="C111" s="3"/>
      <c r="D111" s="8">
        <v>14681</v>
      </c>
    </row>
    <row r="112" spans="1:4" x14ac:dyDescent="0.25">
      <c r="A112" s="2" t="s">
        <v>23</v>
      </c>
      <c r="B112" s="3">
        <v>551</v>
      </c>
      <c r="C112" s="3"/>
      <c r="D112" s="3">
        <v>434</v>
      </c>
    </row>
    <row r="113" spans="1:4" x14ac:dyDescent="0.25">
      <c r="A113" s="2" t="s">
        <v>551</v>
      </c>
      <c r="B113" s="8">
        <v>1139561</v>
      </c>
      <c r="C113" s="3"/>
      <c r="D113" s="8">
        <v>846325</v>
      </c>
    </row>
    <row r="114" spans="1:4" x14ac:dyDescent="0.25">
      <c r="A114" s="2" t="s">
        <v>25</v>
      </c>
      <c r="B114" s="8">
        <v>1155355</v>
      </c>
      <c r="C114" s="3"/>
      <c r="D114" s="8">
        <v>862600</v>
      </c>
    </row>
    <row r="115" spans="1:4" x14ac:dyDescent="0.25">
      <c r="A115" s="2" t="s">
        <v>22</v>
      </c>
      <c r="B115" s="8">
        <v>15125</v>
      </c>
      <c r="C115" s="3"/>
      <c r="D115" s="8">
        <v>26591</v>
      </c>
    </row>
    <row r="116" spans="1:4" x14ac:dyDescent="0.25">
      <c r="A116" s="2" t="s">
        <v>28</v>
      </c>
      <c r="B116" s="8">
        <v>18695</v>
      </c>
      <c r="C116" s="3"/>
      <c r="D116" s="8">
        <v>14110</v>
      </c>
    </row>
    <row r="117" spans="1:4" x14ac:dyDescent="0.25">
      <c r="A117" s="2" t="s">
        <v>29</v>
      </c>
      <c r="B117" s="8">
        <v>1189175</v>
      </c>
      <c r="C117" s="3"/>
      <c r="D117" s="8">
        <v>903301</v>
      </c>
    </row>
    <row r="118" spans="1:4" x14ac:dyDescent="0.25">
      <c r="A118" s="6" t="s">
        <v>30</v>
      </c>
      <c r="B118" s="3"/>
      <c r="C118" s="3"/>
      <c r="D118" s="3"/>
    </row>
    <row r="119" spans="1:4" x14ac:dyDescent="0.25">
      <c r="A119" s="2" t="s">
        <v>31</v>
      </c>
      <c r="B119" s="3">
        <v>625</v>
      </c>
      <c r="C119" s="3"/>
      <c r="D119" s="3">
        <v>446</v>
      </c>
    </row>
    <row r="120" spans="1:4" x14ac:dyDescent="0.25">
      <c r="A120" s="2" t="s">
        <v>33</v>
      </c>
      <c r="B120" s="8">
        <v>17022</v>
      </c>
      <c r="C120" s="3"/>
      <c r="D120" s="8">
        <v>1685</v>
      </c>
    </row>
    <row r="121" spans="1:4" x14ac:dyDescent="0.25">
      <c r="A121" s="2" t="s">
        <v>34</v>
      </c>
      <c r="B121" s="3">
        <v>988</v>
      </c>
      <c r="C121" s="3"/>
      <c r="D121" s="8">
        <v>10424</v>
      </c>
    </row>
    <row r="122" spans="1:4" x14ac:dyDescent="0.25">
      <c r="A122" s="2" t="s">
        <v>35</v>
      </c>
      <c r="B122" s="3">
        <v>68</v>
      </c>
      <c r="C122" s="3"/>
      <c r="D122" s="3">
        <v>17</v>
      </c>
    </row>
    <row r="123" spans="1:4" x14ac:dyDescent="0.25">
      <c r="A123" s="2" t="s">
        <v>37</v>
      </c>
      <c r="B123" s="8">
        <v>18703</v>
      </c>
      <c r="C123" s="3"/>
      <c r="D123" s="8">
        <v>12572</v>
      </c>
    </row>
    <row r="124" spans="1:4" x14ac:dyDescent="0.25">
      <c r="A124" s="2" t="s">
        <v>38</v>
      </c>
      <c r="B124" s="8">
        <v>270000</v>
      </c>
      <c r="C124" s="3"/>
      <c r="D124" s="8">
        <v>438000</v>
      </c>
    </row>
    <row r="125" spans="1:4" x14ac:dyDescent="0.25">
      <c r="A125" s="2" t="s">
        <v>39</v>
      </c>
      <c r="B125" s="8">
        <v>500000</v>
      </c>
      <c r="C125" s="3"/>
      <c r="D125" s="3"/>
    </row>
    <row r="126" spans="1:4" x14ac:dyDescent="0.25">
      <c r="A126" s="2" t="s">
        <v>40</v>
      </c>
      <c r="B126" s="8">
        <v>13669</v>
      </c>
      <c r="C126" s="3"/>
      <c r="D126" s="8">
        <v>14886</v>
      </c>
    </row>
    <row r="127" spans="1:4" x14ac:dyDescent="0.25">
      <c r="A127" s="2" t="s">
        <v>34</v>
      </c>
      <c r="B127" s="8">
        <v>1010</v>
      </c>
      <c r="C127" s="3"/>
      <c r="D127" s="3">
        <v>511</v>
      </c>
    </row>
    <row r="128" spans="1:4" x14ac:dyDescent="0.25">
      <c r="A128" s="2" t="s">
        <v>35</v>
      </c>
      <c r="B128" s="8">
        <v>4422</v>
      </c>
      <c r="C128" s="3"/>
      <c r="D128" s="8">
        <v>2138</v>
      </c>
    </row>
    <row r="129" spans="1:4" x14ac:dyDescent="0.25">
      <c r="A129" s="2" t="s">
        <v>41</v>
      </c>
      <c r="B129" s="8">
        <v>807804</v>
      </c>
      <c r="C129" s="3"/>
      <c r="D129" s="8">
        <v>468107</v>
      </c>
    </row>
    <row r="130" spans="1:4" ht="30" x14ac:dyDescent="0.25">
      <c r="A130" s="2" t="s">
        <v>42</v>
      </c>
      <c r="B130" s="3" t="s">
        <v>43</v>
      </c>
      <c r="C130" s="3"/>
      <c r="D130" s="3" t="s">
        <v>43</v>
      </c>
    </row>
    <row r="131" spans="1:4" x14ac:dyDescent="0.25">
      <c r="A131" s="6" t="s">
        <v>865</v>
      </c>
      <c r="B131" s="3"/>
      <c r="C131" s="3"/>
      <c r="D131" s="3"/>
    </row>
    <row r="132" spans="1:4" x14ac:dyDescent="0.25">
      <c r="A132" s="2" t="s">
        <v>868</v>
      </c>
      <c r="B132" s="8">
        <v>381371</v>
      </c>
      <c r="C132" s="3"/>
      <c r="D132" s="8">
        <v>435194</v>
      </c>
    </row>
    <row r="133" spans="1:4" x14ac:dyDescent="0.25">
      <c r="A133" s="2" t="s">
        <v>865</v>
      </c>
      <c r="B133" s="8">
        <v>381371</v>
      </c>
      <c r="C133" s="3"/>
      <c r="D133" s="8">
        <v>435194</v>
      </c>
    </row>
    <row r="134" spans="1:4" x14ac:dyDescent="0.25">
      <c r="A134" s="2" t="s">
        <v>867</v>
      </c>
      <c r="B134" s="8">
        <v>381371</v>
      </c>
      <c r="C134" s="3"/>
      <c r="D134" s="8">
        <v>435194</v>
      </c>
    </row>
    <row r="135" spans="1:4" ht="30" x14ac:dyDescent="0.25">
      <c r="A135" s="2" t="s">
        <v>50</v>
      </c>
      <c r="B135" s="8">
        <v>1189175</v>
      </c>
      <c r="C135" s="3"/>
      <c r="D135" s="8">
        <v>903301</v>
      </c>
    </row>
    <row r="136" spans="1:4" x14ac:dyDescent="0.25">
      <c r="A136" s="2" t="s">
        <v>862</v>
      </c>
      <c r="B136" s="3"/>
      <c r="C136" s="3"/>
      <c r="D136" s="3"/>
    </row>
    <row r="137" spans="1:4" x14ac:dyDescent="0.25">
      <c r="A137" s="6" t="s">
        <v>15</v>
      </c>
      <c r="B137" s="3"/>
      <c r="C137" s="3"/>
      <c r="D137" s="3"/>
    </row>
    <row r="138" spans="1:4" x14ac:dyDescent="0.25">
      <c r="A138" s="2" t="s">
        <v>16</v>
      </c>
      <c r="B138" s="8">
        <v>31414</v>
      </c>
      <c r="C138" s="3"/>
      <c r="D138" s="8">
        <v>21130</v>
      </c>
    </row>
    <row r="139" spans="1:4" x14ac:dyDescent="0.25">
      <c r="A139" s="2" t="s">
        <v>17</v>
      </c>
      <c r="B139" s="3">
        <v>97</v>
      </c>
      <c r="C139" s="3"/>
      <c r="D139" s="3"/>
    </row>
    <row r="140" spans="1:4" x14ac:dyDescent="0.25">
      <c r="A140" s="6" t="s">
        <v>18</v>
      </c>
      <c r="B140" s="3"/>
      <c r="C140" s="3"/>
      <c r="D140" s="3"/>
    </row>
    <row r="141" spans="1:4" x14ac:dyDescent="0.25">
      <c r="A141" s="2" t="s">
        <v>19</v>
      </c>
      <c r="B141" s="8">
        <v>62146</v>
      </c>
      <c r="C141" s="3"/>
      <c r="D141" s="8">
        <v>52766</v>
      </c>
    </row>
    <row r="142" spans="1:4" x14ac:dyDescent="0.25">
      <c r="A142" s="2" t="s">
        <v>20</v>
      </c>
      <c r="B142" s="8">
        <v>36009</v>
      </c>
      <c r="C142" s="3"/>
      <c r="D142" s="8">
        <v>23280</v>
      </c>
    </row>
    <row r="143" spans="1:4" x14ac:dyDescent="0.25">
      <c r="A143" s="2" t="s">
        <v>21</v>
      </c>
      <c r="B143" s="8">
        <v>1353</v>
      </c>
      <c r="C143" s="3"/>
      <c r="D143" s="3">
        <v>818</v>
      </c>
    </row>
    <row r="144" spans="1:4" x14ac:dyDescent="0.25">
      <c r="A144" s="2" t="s">
        <v>23</v>
      </c>
      <c r="B144" s="8">
        <v>2569</v>
      </c>
      <c r="C144" s="3"/>
      <c r="D144" s="8">
        <v>1253</v>
      </c>
    </row>
    <row r="145" spans="1:4" x14ac:dyDescent="0.25">
      <c r="A145" s="2" t="s">
        <v>25</v>
      </c>
      <c r="B145" s="8">
        <v>133588</v>
      </c>
      <c r="C145" s="3"/>
      <c r="D145" s="8">
        <v>99247</v>
      </c>
    </row>
    <row r="146" spans="1:4" ht="30" x14ac:dyDescent="0.25">
      <c r="A146" s="2" t="s">
        <v>26</v>
      </c>
      <c r="B146" s="8">
        <v>1533704</v>
      </c>
      <c r="C146" s="3"/>
      <c r="D146" s="8">
        <v>1080054</v>
      </c>
    </row>
    <row r="147" spans="1:4" ht="30" x14ac:dyDescent="0.25">
      <c r="A147" s="2" t="s">
        <v>27</v>
      </c>
      <c r="B147" s="8">
        <v>3044</v>
      </c>
      <c r="C147" s="3"/>
      <c r="D147" s="8">
        <v>2479</v>
      </c>
    </row>
    <row r="148" spans="1:4" x14ac:dyDescent="0.25">
      <c r="A148" s="2" t="s">
        <v>28</v>
      </c>
      <c r="B148" s="3">
        <v>255</v>
      </c>
      <c r="C148" s="3"/>
      <c r="D148" s="8">
        <v>1235</v>
      </c>
    </row>
    <row r="149" spans="1:4" x14ac:dyDescent="0.25">
      <c r="A149" s="2" t="s">
        <v>29</v>
      </c>
      <c r="B149" s="8">
        <v>1670591</v>
      </c>
      <c r="C149" s="3"/>
      <c r="D149" s="8">
        <v>1183015</v>
      </c>
    </row>
    <row r="150" spans="1:4" x14ac:dyDescent="0.25">
      <c r="A150" s="6" t="s">
        <v>30</v>
      </c>
      <c r="B150" s="3"/>
      <c r="C150" s="3"/>
      <c r="D150" s="3"/>
    </row>
    <row r="151" spans="1:4" x14ac:dyDescent="0.25">
      <c r="A151" s="2" t="s">
        <v>31</v>
      </c>
      <c r="B151" s="8">
        <v>118062</v>
      </c>
      <c r="C151" s="3"/>
      <c r="D151" s="8">
        <v>58070</v>
      </c>
    </row>
    <row r="152" spans="1:4" x14ac:dyDescent="0.25">
      <c r="A152" s="2" t="s">
        <v>32</v>
      </c>
      <c r="B152" s="8">
        <v>73343</v>
      </c>
      <c r="C152" s="3"/>
      <c r="D152" s="8">
        <v>63858</v>
      </c>
    </row>
    <row r="153" spans="1:4" x14ac:dyDescent="0.25">
      <c r="A153" s="2" t="s">
        <v>33</v>
      </c>
      <c r="B153" s="8">
        <v>26484</v>
      </c>
      <c r="C153" s="3"/>
      <c r="D153" s="8">
        <v>8207</v>
      </c>
    </row>
    <row r="154" spans="1:4" x14ac:dyDescent="0.25">
      <c r="A154" s="2" t="s">
        <v>36</v>
      </c>
      <c r="B154" s="8">
        <v>3026</v>
      </c>
      <c r="C154" s="3"/>
      <c r="D154" s="3">
        <v>174</v>
      </c>
    </row>
    <row r="155" spans="1:4" x14ac:dyDescent="0.25">
      <c r="A155" s="2" t="s">
        <v>557</v>
      </c>
      <c r="B155" s="8">
        <v>1131365</v>
      </c>
      <c r="C155" s="3"/>
      <c r="D155" s="8">
        <v>845480</v>
      </c>
    </row>
    <row r="156" spans="1:4" x14ac:dyDescent="0.25">
      <c r="A156" s="2" t="s">
        <v>37</v>
      </c>
      <c r="B156" s="8">
        <v>1352280</v>
      </c>
      <c r="C156" s="3"/>
      <c r="D156" s="8">
        <v>975789</v>
      </c>
    </row>
    <row r="157" spans="1:4" x14ac:dyDescent="0.25">
      <c r="A157" s="2" t="s">
        <v>36</v>
      </c>
      <c r="B157" s="8">
        <v>9642</v>
      </c>
      <c r="C157" s="3"/>
      <c r="D157" s="8">
        <v>10025</v>
      </c>
    </row>
    <row r="158" spans="1:4" x14ac:dyDescent="0.25">
      <c r="A158" s="2" t="s">
        <v>41</v>
      </c>
      <c r="B158" s="8">
        <v>1361922</v>
      </c>
      <c r="C158" s="3"/>
      <c r="D158" s="8">
        <v>985814</v>
      </c>
    </row>
    <row r="159" spans="1:4" ht="30" x14ac:dyDescent="0.25">
      <c r="A159" s="2" t="s">
        <v>42</v>
      </c>
      <c r="B159" s="3" t="s">
        <v>43</v>
      </c>
      <c r="C159" s="3"/>
      <c r="D159" s="3" t="s">
        <v>43</v>
      </c>
    </row>
    <row r="160" spans="1:4" x14ac:dyDescent="0.25">
      <c r="A160" s="6" t="s">
        <v>865</v>
      </c>
      <c r="B160" s="3"/>
      <c r="C160" s="3"/>
      <c r="D160" s="3"/>
    </row>
    <row r="161" spans="1:4" x14ac:dyDescent="0.25">
      <c r="A161" s="2" t="s">
        <v>868</v>
      </c>
      <c r="B161" s="8">
        <v>308669</v>
      </c>
      <c r="C161" s="3"/>
      <c r="D161" s="8">
        <v>197201</v>
      </c>
    </row>
    <row r="162" spans="1:4" x14ac:dyDescent="0.25">
      <c r="A162" s="2" t="s">
        <v>865</v>
      </c>
      <c r="B162" s="8">
        <v>308669</v>
      </c>
      <c r="C162" s="3"/>
      <c r="D162" s="8">
        <v>197201</v>
      </c>
    </row>
    <row r="163" spans="1:4" x14ac:dyDescent="0.25">
      <c r="A163" s="2" t="s">
        <v>867</v>
      </c>
      <c r="B163" s="8">
        <v>308669</v>
      </c>
      <c r="C163" s="3"/>
      <c r="D163" s="8">
        <v>197201</v>
      </c>
    </row>
    <row r="164" spans="1:4" ht="30" x14ac:dyDescent="0.25">
      <c r="A164" s="2" t="s">
        <v>50</v>
      </c>
      <c r="B164" s="8">
        <v>1670591</v>
      </c>
      <c r="C164" s="3"/>
      <c r="D164" s="8">
        <v>1183015</v>
      </c>
    </row>
    <row r="165" spans="1:4" x14ac:dyDescent="0.25">
      <c r="A165" s="2" t="s">
        <v>863</v>
      </c>
      <c r="B165" s="3"/>
      <c r="C165" s="3"/>
      <c r="D165" s="3"/>
    </row>
    <row r="166" spans="1:4" x14ac:dyDescent="0.25">
      <c r="A166" s="6" t="s">
        <v>15</v>
      </c>
      <c r="B166" s="3"/>
      <c r="C166" s="3"/>
      <c r="D166" s="3"/>
    </row>
    <row r="167" spans="1:4" x14ac:dyDescent="0.25">
      <c r="A167" s="2" t="s">
        <v>16</v>
      </c>
      <c r="B167" s="3">
        <v>70</v>
      </c>
      <c r="C167" s="3"/>
      <c r="D167" s="3">
        <v>665</v>
      </c>
    </row>
    <row r="168" spans="1:4" x14ac:dyDescent="0.25">
      <c r="A168" s="6" t="s">
        <v>18</v>
      </c>
      <c r="B168" s="3"/>
      <c r="C168" s="3"/>
      <c r="D168" s="3"/>
    </row>
    <row r="169" spans="1:4" x14ac:dyDescent="0.25">
      <c r="A169" s="2" t="s">
        <v>25</v>
      </c>
      <c r="B169" s="3">
        <v>70</v>
      </c>
      <c r="C169" s="3"/>
      <c r="D169" s="3">
        <v>665</v>
      </c>
    </row>
    <row r="170" spans="1:4" ht="30" x14ac:dyDescent="0.25">
      <c r="A170" s="2" t="s">
        <v>27</v>
      </c>
      <c r="B170" s="3">
        <v>819</v>
      </c>
      <c r="C170" s="3"/>
      <c r="D170" s="3"/>
    </row>
    <row r="171" spans="1:4" x14ac:dyDescent="0.25">
      <c r="A171" s="2" t="s">
        <v>29</v>
      </c>
      <c r="B171" s="3">
        <v>889</v>
      </c>
      <c r="C171" s="3"/>
      <c r="D171" s="3">
        <v>665</v>
      </c>
    </row>
    <row r="172" spans="1:4" x14ac:dyDescent="0.25">
      <c r="A172" s="6" t="s">
        <v>30</v>
      </c>
      <c r="B172" s="3"/>
      <c r="C172" s="3"/>
      <c r="D172" s="3"/>
    </row>
    <row r="173" spans="1:4" x14ac:dyDescent="0.25">
      <c r="A173" s="2" t="s">
        <v>557</v>
      </c>
      <c r="B173" s="8">
        <v>2345</v>
      </c>
      <c r="C173" s="3"/>
      <c r="D173" s="8">
        <v>1849</v>
      </c>
    </row>
    <row r="174" spans="1:4" x14ac:dyDescent="0.25">
      <c r="A174" s="2" t="s">
        <v>37</v>
      </c>
      <c r="B174" s="8">
        <v>2345</v>
      </c>
      <c r="C174" s="3"/>
      <c r="D174" s="8">
        <v>1849</v>
      </c>
    </row>
    <row r="175" spans="1:4" x14ac:dyDescent="0.25">
      <c r="A175" s="2" t="s">
        <v>41</v>
      </c>
      <c r="B175" s="8">
        <v>2345</v>
      </c>
      <c r="C175" s="3"/>
      <c r="D175" s="8">
        <v>1849</v>
      </c>
    </row>
    <row r="176" spans="1:4" ht="30" x14ac:dyDescent="0.25">
      <c r="A176" s="2" t="s">
        <v>42</v>
      </c>
      <c r="B176" s="3" t="s">
        <v>43</v>
      </c>
      <c r="C176" s="3"/>
      <c r="D176" s="3" t="s">
        <v>43</v>
      </c>
    </row>
    <row r="177" spans="1:4" x14ac:dyDescent="0.25">
      <c r="A177" s="6" t="s">
        <v>865</v>
      </c>
      <c r="B177" s="3"/>
      <c r="C177" s="3"/>
      <c r="D177" s="3"/>
    </row>
    <row r="178" spans="1:4" x14ac:dyDescent="0.25">
      <c r="A178" s="2" t="s">
        <v>868</v>
      </c>
      <c r="B178" s="8">
        <v>-1456</v>
      </c>
      <c r="C178" s="3"/>
      <c r="D178" s="8">
        <v>-1184</v>
      </c>
    </row>
    <row r="179" spans="1:4" x14ac:dyDescent="0.25">
      <c r="A179" s="2" t="s">
        <v>865</v>
      </c>
      <c r="B179" s="8">
        <v>-1456</v>
      </c>
      <c r="C179" s="3"/>
      <c r="D179" s="8">
        <v>-1184</v>
      </c>
    </row>
    <row r="180" spans="1:4" x14ac:dyDescent="0.25">
      <c r="A180" s="2" t="s">
        <v>867</v>
      </c>
      <c r="B180" s="8">
        <v>-1456</v>
      </c>
      <c r="C180" s="3"/>
      <c r="D180" s="8">
        <v>-1184</v>
      </c>
    </row>
    <row r="181" spans="1:4" ht="30" x14ac:dyDescent="0.25">
      <c r="A181" s="2" t="s">
        <v>50</v>
      </c>
      <c r="B181" s="7">
        <v>889</v>
      </c>
      <c r="C181" s="3"/>
      <c r="D181" s="7">
        <v>665</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15" customHeight="1" x14ac:dyDescent="0.25">
      <c r="A1" s="5" t="s">
        <v>871</v>
      </c>
      <c r="B1" s="5" t="s">
        <v>61</v>
      </c>
      <c r="C1" s="5"/>
      <c r="D1" s="5" t="s">
        <v>1</v>
      </c>
      <c r="E1" s="5"/>
    </row>
    <row r="2" spans="1:5" x14ac:dyDescent="0.25">
      <c r="A2" s="5"/>
      <c r="B2" s="1" t="s">
        <v>2</v>
      </c>
      <c r="C2" s="1" t="s">
        <v>14</v>
      </c>
      <c r="D2" s="1" t="s">
        <v>2</v>
      </c>
      <c r="E2" s="1" t="s">
        <v>14</v>
      </c>
    </row>
    <row r="3" spans="1:5" x14ac:dyDescent="0.25">
      <c r="A3" s="6" t="s">
        <v>108</v>
      </c>
      <c r="B3" s="3"/>
      <c r="C3" s="3"/>
      <c r="D3" s="3"/>
      <c r="E3" s="3"/>
    </row>
    <row r="4" spans="1:5" x14ac:dyDescent="0.25">
      <c r="A4" s="2" t="s">
        <v>81</v>
      </c>
      <c r="B4" s="7">
        <v>52230000</v>
      </c>
      <c r="C4" s="7">
        <v>-15492000</v>
      </c>
      <c r="D4" s="7">
        <v>52434000</v>
      </c>
      <c r="E4" s="7">
        <v>31471000</v>
      </c>
    </row>
    <row r="5" spans="1:5" ht="45" x14ac:dyDescent="0.25">
      <c r="A5" s="2" t="s">
        <v>109</v>
      </c>
      <c r="B5" s="3"/>
      <c r="C5" s="3"/>
      <c r="D5" s="8">
        <v>199398000</v>
      </c>
      <c r="E5" s="8">
        <v>87094000</v>
      </c>
    </row>
    <row r="6" spans="1:5" x14ac:dyDescent="0.25">
      <c r="A6" s="2" t="s">
        <v>124</v>
      </c>
      <c r="B6" s="3"/>
      <c r="C6" s="3"/>
      <c r="D6" s="8">
        <v>251832000</v>
      </c>
      <c r="E6" s="8">
        <v>118565000</v>
      </c>
    </row>
    <row r="7" spans="1:5" x14ac:dyDescent="0.25">
      <c r="A7" s="6" t="s">
        <v>125</v>
      </c>
      <c r="B7" s="3"/>
      <c r="C7" s="3"/>
      <c r="D7" s="3"/>
      <c r="E7" s="3"/>
    </row>
    <row r="8" spans="1:5" x14ac:dyDescent="0.25">
      <c r="A8" s="2" t="s">
        <v>126</v>
      </c>
      <c r="B8" s="3"/>
      <c r="C8" s="3"/>
      <c r="D8" s="8">
        <v>-343405000</v>
      </c>
      <c r="E8" s="8">
        <v>-127478000</v>
      </c>
    </row>
    <row r="9" spans="1:5" ht="30" x14ac:dyDescent="0.25">
      <c r="A9" s="2" t="s">
        <v>127</v>
      </c>
      <c r="B9" s="3"/>
      <c r="C9" s="3"/>
      <c r="D9" s="8">
        <v>15709000</v>
      </c>
      <c r="E9" s="3"/>
    </row>
    <row r="10" spans="1:5" x14ac:dyDescent="0.25">
      <c r="A10" s="2" t="s">
        <v>128</v>
      </c>
      <c r="B10" s="3"/>
      <c r="C10" s="3"/>
      <c r="D10" s="8">
        <v>99000</v>
      </c>
      <c r="E10" s="8">
        <v>629000</v>
      </c>
    </row>
    <row r="11" spans="1:5" ht="30" x14ac:dyDescent="0.25">
      <c r="A11" s="2" t="s">
        <v>129</v>
      </c>
      <c r="B11" s="3"/>
      <c r="C11" s="3"/>
      <c r="D11" s="8">
        <v>-1196000</v>
      </c>
      <c r="E11" s="8">
        <v>-440000</v>
      </c>
    </row>
    <row r="12" spans="1:5" ht="30" x14ac:dyDescent="0.25">
      <c r="A12" s="2" t="s">
        <v>130</v>
      </c>
      <c r="B12" s="3"/>
      <c r="C12" s="3"/>
      <c r="D12" s="8">
        <v>-14228000</v>
      </c>
      <c r="E12" s="8">
        <v>7680000</v>
      </c>
    </row>
    <row r="13" spans="1:5" x14ac:dyDescent="0.25">
      <c r="A13" s="2" t="s">
        <v>131</v>
      </c>
      <c r="B13" s="3"/>
      <c r="C13" s="3"/>
      <c r="D13" s="8">
        <v>-52000</v>
      </c>
      <c r="E13" s="3"/>
    </row>
    <row r="14" spans="1:5" x14ac:dyDescent="0.25">
      <c r="A14" s="2" t="s">
        <v>132</v>
      </c>
      <c r="B14" s="3"/>
      <c r="C14" s="3"/>
      <c r="D14" s="8">
        <v>-343073000</v>
      </c>
      <c r="E14" s="8">
        <v>-119609000</v>
      </c>
    </row>
    <row r="15" spans="1:5" x14ac:dyDescent="0.25">
      <c r="A15" s="6" t="s">
        <v>133</v>
      </c>
      <c r="B15" s="3"/>
      <c r="C15" s="3"/>
      <c r="D15" s="3"/>
      <c r="E15" s="3"/>
    </row>
    <row r="16" spans="1:5" ht="30" x14ac:dyDescent="0.25">
      <c r="A16" s="2" t="s">
        <v>134</v>
      </c>
      <c r="B16" s="3"/>
      <c r="C16" s="3"/>
      <c r="D16" s="8">
        <v>80000000</v>
      </c>
      <c r="E16" s="3"/>
    </row>
    <row r="17" spans="1:5" x14ac:dyDescent="0.25">
      <c r="A17" s="2" t="s">
        <v>135</v>
      </c>
      <c r="B17" s="3"/>
      <c r="C17" s="3"/>
      <c r="D17" s="8">
        <v>-468000000</v>
      </c>
      <c r="E17" s="8">
        <v>-172000000</v>
      </c>
    </row>
    <row r="18" spans="1:5" x14ac:dyDescent="0.25">
      <c r="A18" s="2" t="s">
        <v>136</v>
      </c>
      <c r="B18" s="3"/>
      <c r="C18" s="3"/>
      <c r="D18" s="8">
        <v>500000000</v>
      </c>
      <c r="E18" s="3"/>
    </row>
    <row r="19" spans="1:5" ht="30" x14ac:dyDescent="0.25">
      <c r="A19" s="2" t="s">
        <v>137</v>
      </c>
      <c r="B19" s="3"/>
      <c r="C19" s="3"/>
      <c r="D19" s="3"/>
      <c r="E19" s="8">
        <v>172422000</v>
      </c>
    </row>
    <row r="20" spans="1:5" x14ac:dyDescent="0.25">
      <c r="A20" s="2" t="s">
        <v>138</v>
      </c>
      <c r="B20" s="3"/>
      <c r="C20" s="3"/>
      <c r="D20" s="8">
        <v>-358000</v>
      </c>
      <c r="E20" s="3"/>
    </row>
    <row r="21" spans="1:5" x14ac:dyDescent="0.25">
      <c r="A21" s="2" t="s">
        <v>139</v>
      </c>
      <c r="B21" s="3"/>
      <c r="C21" s="3"/>
      <c r="D21" s="8">
        <v>-11431000</v>
      </c>
      <c r="E21" s="8">
        <v>-49000</v>
      </c>
    </row>
    <row r="22" spans="1:5" x14ac:dyDescent="0.25">
      <c r="A22" s="2" t="s">
        <v>140</v>
      </c>
      <c r="B22" s="3"/>
      <c r="C22" s="3"/>
      <c r="D22" s="8">
        <v>100211000</v>
      </c>
      <c r="E22" s="8">
        <v>373000</v>
      </c>
    </row>
    <row r="23" spans="1:5" x14ac:dyDescent="0.25">
      <c r="A23" s="2" t="s">
        <v>141</v>
      </c>
      <c r="B23" s="3"/>
      <c r="C23" s="3"/>
      <c r="D23" s="8">
        <v>8970000</v>
      </c>
      <c r="E23" s="8">
        <v>-671000</v>
      </c>
    </row>
    <row r="24" spans="1:5" x14ac:dyDescent="0.25">
      <c r="A24" s="6" t="s">
        <v>16</v>
      </c>
      <c r="B24" s="3"/>
      <c r="C24" s="3"/>
      <c r="D24" s="3"/>
      <c r="E24" s="3"/>
    </row>
    <row r="25" spans="1:5" x14ac:dyDescent="0.25">
      <c r="A25" s="2" t="s">
        <v>142</v>
      </c>
      <c r="B25" s="3"/>
      <c r="C25" s="3"/>
      <c r="D25" s="8">
        <v>23820000</v>
      </c>
      <c r="E25" s="8">
        <v>23726000</v>
      </c>
    </row>
    <row r="26" spans="1:5" x14ac:dyDescent="0.25">
      <c r="A26" s="2" t="s">
        <v>143</v>
      </c>
      <c r="B26" s="8">
        <v>32790000</v>
      </c>
      <c r="C26" s="8">
        <v>23055000</v>
      </c>
      <c r="D26" s="8">
        <v>32790000</v>
      </c>
      <c r="E26" s="8">
        <v>23055000</v>
      </c>
    </row>
    <row r="27" spans="1:5" ht="30" x14ac:dyDescent="0.25">
      <c r="A27" s="6" t="s">
        <v>144</v>
      </c>
      <c r="B27" s="3"/>
      <c r="C27" s="3"/>
      <c r="D27" s="3"/>
      <c r="E27" s="3"/>
    </row>
    <row r="28" spans="1:5" x14ac:dyDescent="0.25">
      <c r="A28" s="2" t="s">
        <v>154</v>
      </c>
      <c r="B28" s="3"/>
      <c r="C28" s="3"/>
      <c r="D28" s="3"/>
      <c r="E28" s="8">
        <v>15100000</v>
      </c>
    </row>
    <row r="29" spans="1:5" x14ac:dyDescent="0.25">
      <c r="A29" s="2" t="s">
        <v>497</v>
      </c>
      <c r="B29" s="3"/>
      <c r="C29" s="3"/>
      <c r="D29" s="3"/>
      <c r="E29" s="3"/>
    </row>
    <row r="30" spans="1:5" x14ac:dyDescent="0.25">
      <c r="A30" s="6" t="s">
        <v>108</v>
      </c>
      <c r="B30" s="3"/>
      <c r="C30" s="3"/>
      <c r="D30" s="3"/>
      <c r="E30" s="3"/>
    </row>
    <row r="31" spans="1:5" x14ac:dyDescent="0.25">
      <c r="A31" s="2" t="s">
        <v>81</v>
      </c>
      <c r="B31" s="8">
        <v>-14726000</v>
      </c>
      <c r="C31" s="8">
        <v>1244000</v>
      </c>
      <c r="D31" s="8">
        <v>-14950000</v>
      </c>
      <c r="E31" s="8">
        <v>1244000</v>
      </c>
    </row>
    <row r="32" spans="1:5" ht="45" x14ac:dyDescent="0.25">
      <c r="A32" s="2" t="s">
        <v>109</v>
      </c>
      <c r="B32" s="3"/>
      <c r="C32" s="3"/>
      <c r="D32" s="8">
        <v>14950000</v>
      </c>
      <c r="E32" s="8">
        <v>-1244000</v>
      </c>
    </row>
    <row r="33" spans="1:5" x14ac:dyDescent="0.25">
      <c r="A33" s="6" t="s">
        <v>125</v>
      </c>
      <c r="B33" s="3"/>
      <c r="C33" s="3"/>
      <c r="D33" s="3"/>
      <c r="E33" s="3"/>
    </row>
    <row r="34" spans="1:5" x14ac:dyDescent="0.25">
      <c r="A34" s="2" t="s">
        <v>586</v>
      </c>
      <c r="B34" s="3"/>
      <c r="C34" s="3"/>
      <c r="D34" s="3"/>
      <c r="E34" s="8">
        <v>172481000</v>
      </c>
    </row>
    <row r="35" spans="1:5" x14ac:dyDescent="0.25">
      <c r="A35" s="2" t="s">
        <v>132</v>
      </c>
      <c r="B35" s="3"/>
      <c r="C35" s="3"/>
      <c r="D35" s="3"/>
      <c r="E35" s="8">
        <v>172481000</v>
      </c>
    </row>
    <row r="36" spans="1:5" x14ac:dyDescent="0.25">
      <c r="A36" s="6" t="s">
        <v>133</v>
      </c>
      <c r="B36" s="3"/>
      <c r="C36" s="3"/>
      <c r="D36" s="3"/>
      <c r="E36" s="3"/>
    </row>
    <row r="37" spans="1:5" x14ac:dyDescent="0.25">
      <c r="A37" s="2" t="s">
        <v>593</v>
      </c>
      <c r="B37" s="3"/>
      <c r="C37" s="3"/>
      <c r="D37" s="3"/>
      <c r="E37" s="8">
        <v>-172481000</v>
      </c>
    </row>
    <row r="38" spans="1:5" x14ac:dyDescent="0.25">
      <c r="A38" s="2" t="s">
        <v>140</v>
      </c>
      <c r="B38" s="3"/>
      <c r="C38" s="3"/>
      <c r="D38" s="3"/>
      <c r="E38" s="8">
        <v>-172481000</v>
      </c>
    </row>
    <row r="39" spans="1:5" x14ac:dyDescent="0.25">
      <c r="A39" s="2" t="s">
        <v>861</v>
      </c>
      <c r="B39" s="3"/>
      <c r="C39" s="3"/>
      <c r="D39" s="3"/>
      <c r="E39" s="3"/>
    </row>
    <row r="40" spans="1:5" x14ac:dyDescent="0.25">
      <c r="A40" s="6" t="s">
        <v>108</v>
      </c>
      <c r="B40" s="3"/>
      <c r="C40" s="3"/>
      <c r="D40" s="3"/>
      <c r="E40" s="3"/>
    </row>
    <row r="41" spans="1:5" x14ac:dyDescent="0.25">
      <c r="A41" s="2" t="s">
        <v>81</v>
      </c>
      <c r="B41" s="8">
        <v>9529000</v>
      </c>
      <c r="C41" s="8">
        <v>-869000</v>
      </c>
      <c r="D41" s="8">
        <v>9555000</v>
      </c>
      <c r="E41" s="8">
        <v>-869000</v>
      </c>
    </row>
    <row r="42" spans="1:5" ht="45" x14ac:dyDescent="0.25">
      <c r="A42" s="2" t="s">
        <v>109</v>
      </c>
      <c r="B42" s="3"/>
      <c r="C42" s="3"/>
      <c r="D42" s="8">
        <v>-9197000</v>
      </c>
      <c r="E42" s="8">
        <v>1028000</v>
      </c>
    </row>
    <row r="43" spans="1:5" x14ac:dyDescent="0.25">
      <c r="A43" s="2" t="s">
        <v>124</v>
      </c>
      <c r="B43" s="3"/>
      <c r="C43" s="3"/>
      <c r="D43" s="8">
        <v>358000</v>
      </c>
      <c r="E43" s="8">
        <v>159000</v>
      </c>
    </row>
    <row r="44" spans="1:5" x14ac:dyDescent="0.25">
      <c r="A44" s="6" t="s">
        <v>125</v>
      </c>
      <c r="B44" s="3"/>
      <c r="C44" s="3"/>
      <c r="D44" s="3"/>
      <c r="E44" s="3"/>
    </row>
    <row r="45" spans="1:5" x14ac:dyDescent="0.25">
      <c r="A45" s="2" t="s">
        <v>586</v>
      </c>
      <c r="B45" s="3"/>
      <c r="C45" s="3"/>
      <c r="D45" s="3"/>
      <c r="E45" s="8">
        <v>-172481000</v>
      </c>
    </row>
    <row r="46" spans="1:5" x14ac:dyDescent="0.25">
      <c r="A46" s="2" t="s">
        <v>132</v>
      </c>
      <c r="B46" s="3"/>
      <c r="C46" s="3"/>
      <c r="D46" s="3"/>
      <c r="E46" s="8">
        <v>-172481000</v>
      </c>
    </row>
    <row r="47" spans="1:5" x14ac:dyDescent="0.25">
      <c r="A47" s="6" t="s">
        <v>133</v>
      </c>
      <c r="B47" s="3"/>
      <c r="C47" s="3"/>
      <c r="D47" s="3"/>
      <c r="E47" s="3"/>
    </row>
    <row r="48" spans="1:5" ht="30" x14ac:dyDescent="0.25">
      <c r="A48" s="2" t="s">
        <v>137</v>
      </c>
      <c r="B48" s="3"/>
      <c r="C48" s="3"/>
      <c r="D48" s="3"/>
      <c r="E48" s="8">
        <v>172422000</v>
      </c>
    </row>
    <row r="49" spans="1:5" x14ac:dyDescent="0.25">
      <c r="A49" s="2" t="s">
        <v>138</v>
      </c>
      <c r="B49" s="3"/>
      <c r="C49" s="3"/>
      <c r="D49" s="8">
        <v>-358000</v>
      </c>
      <c r="E49" s="3"/>
    </row>
    <row r="50" spans="1:5" x14ac:dyDescent="0.25">
      <c r="A50" s="2" t="s">
        <v>140</v>
      </c>
      <c r="B50" s="3"/>
      <c r="C50" s="3"/>
      <c r="D50" s="8">
        <v>-358000</v>
      </c>
      <c r="E50" s="8">
        <v>172422000</v>
      </c>
    </row>
    <row r="51" spans="1:5" x14ac:dyDescent="0.25">
      <c r="A51" s="2" t="s">
        <v>141</v>
      </c>
      <c r="B51" s="3"/>
      <c r="C51" s="3"/>
      <c r="D51" s="3"/>
      <c r="E51" s="8">
        <v>100000</v>
      </c>
    </row>
    <row r="52" spans="1:5" x14ac:dyDescent="0.25">
      <c r="A52" s="6" t="s">
        <v>16</v>
      </c>
      <c r="B52" s="3"/>
      <c r="C52" s="3"/>
      <c r="D52" s="3"/>
      <c r="E52" s="3"/>
    </row>
    <row r="53" spans="1:5" x14ac:dyDescent="0.25">
      <c r="A53" s="2" t="s">
        <v>142</v>
      </c>
      <c r="B53" s="3"/>
      <c r="C53" s="3"/>
      <c r="D53" s="8">
        <v>100000</v>
      </c>
      <c r="E53" s="3"/>
    </row>
    <row r="54" spans="1:5" x14ac:dyDescent="0.25">
      <c r="A54" s="2" t="s">
        <v>143</v>
      </c>
      <c r="B54" s="8">
        <v>100000</v>
      </c>
      <c r="C54" s="8">
        <v>100000</v>
      </c>
      <c r="D54" s="8">
        <v>100000</v>
      </c>
      <c r="E54" s="8">
        <v>100000</v>
      </c>
    </row>
    <row r="55" spans="1:5" ht="30" x14ac:dyDescent="0.25">
      <c r="A55" s="6" t="s">
        <v>144</v>
      </c>
      <c r="B55" s="3"/>
      <c r="C55" s="3"/>
      <c r="D55" s="3"/>
      <c r="E55" s="3"/>
    </row>
    <row r="56" spans="1:5" x14ac:dyDescent="0.25">
      <c r="A56" s="2" t="s">
        <v>154</v>
      </c>
      <c r="B56" s="3"/>
      <c r="C56" s="3"/>
      <c r="D56" s="3"/>
      <c r="E56" s="8">
        <v>15100000</v>
      </c>
    </row>
    <row r="57" spans="1:5" x14ac:dyDescent="0.25">
      <c r="A57" s="2" t="s">
        <v>493</v>
      </c>
      <c r="B57" s="3"/>
      <c r="C57" s="3"/>
      <c r="D57" s="3"/>
      <c r="E57" s="3"/>
    </row>
    <row r="58" spans="1:5" x14ac:dyDescent="0.25">
      <c r="A58" s="6" t="s">
        <v>108</v>
      </c>
      <c r="B58" s="3"/>
      <c r="C58" s="3"/>
      <c r="D58" s="3"/>
      <c r="E58" s="3"/>
    </row>
    <row r="59" spans="1:5" x14ac:dyDescent="0.25">
      <c r="A59" s="2" t="s">
        <v>81</v>
      </c>
      <c r="B59" s="8">
        <v>28700000</v>
      </c>
      <c r="C59" s="8">
        <v>-28547000</v>
      </c>
      <c r="D59" s="8">
        <v>-47143000</v>
      </c>
      <c r="E59" s="8">
        <v>-20915000</v>
      </c>
    </row>
    <row r="60" spans="1:5" ht="45" x14ac:dyDescent="0.25">
      <c r="A60" s="2" t="s">
        <v>109</v>
      </c>
      <c r="B60" s="3"/>
      <c r="C60" s="3"/>
      <c r="D60" s="8">
        <v>-43992000</v>
      </c>
      <c r="E60" s="8">
        <v>8907000</v>
      </c>
    </row>
    <row r="61" spans="1:5" x14ac:dyDescent="0.25">
      <c r="A61" s="2" t="s">
        <v>124</v>
      </c>
      <c r="B61" s="3"/>
      <c r="C61" s="3"/>
      <c r="D61" s="8">
        <v>-91135000</v>
      </c>
      <c r="E61" s="8">
        <v>-12008000</v>
      </c>
    </row>
    <row r="62" spans="1:5" x14ac:dyDescent="0.25">
      <c r="A62" s="6" t="s">
        <v>125</v>
      </c>
      <c r="B62" s="3"/>
      <c r="C62" s="3"/>
      <c r="D62" s="3"/>
      <c r="E62" s="3"/>
    </row>
    <row r="63" spans="1:5" ht="30" x14ac:dyDescent="0.25">
      <c r="A63" s="2" t="s">
        <v>130</v>
      </c>
      <c r="B63" s="3"/>
      <c r="C63" s="3"/>
      <c r="D63" s="8">
        <v>-14228000</v>
      </c>
      <c r="E63" s="8">
        <v>7680000</v>
      </c>
    </row>
    <row r="64" spans="1:5" x14ac:dyDescent="0.25">
      <c r="A64" s="2" t="s">
        <v>132</v>
      </c>
      <c r="B64" s="3"/>
      <c r="C64" s="3"/>
      <c r="D64" s="8">
        <v>-14228000</v>
      </c>
      <c r="E64" s="8">
        <v>7680000</v>
      </c>
    </row>
    <row r="65" spans="1:5" x14ac:dyDescent="0.25">
      <c r="A65" s="6" t="s">
        <v>133</v>
      </c>
      <c r="B65" s="3"/>
      <c r="C65" s="3"/>
      <c r="D65" s="3"/>
      <c r="E65" s="3"/>
    </row>
    <row r="66" spans="1:5" x14ac:dyDescent="0.25">
      <c r="A66" s="2" t="s">
        <v>593</v>
      </c>
      <c r="B66" s="3"/>
      <c r="C66" s="3"/>
      <c r="D66" s="3"/>
      <c r="E66" s="8">
        <v>172481000</v>
      </c>
    </row>
    <row r="67" spans="1:5" ht="30" x14ac:dyDescent="0.25">
      <c r="A67" s="2" t="s">
        <v>134</v>
      </c>
      <c r="B67" s="3"/>
      <c r="C67" s="3"/>
      <c r="D67" s="8">
        <v>80000000</v>
      </c>
      <c r="E67" s="3"/>
    </row>
    <row r="68" spans="1:5" x14ac:dyDescent="0.25">
      <c r="A68" s="2" t="s">
        <v>135</v>
      </c>
      <c r="B68" s="3"/>
      <c r="C68" s="3"/>
      <c r="D68" s="8">
        <v>-468000000</v>
      </c>
      <c r="E68" s="8">
        <v>-172000000</v>
      </c>
    </row>
    <row r="69" spans="1:5" x14ac:dyDescent="0.25">
      <c r="A69" s="2" t="s">
        <v>136</v>
      </c>
      <c r="B69" s="3"/>
      <c r="C69" s="3"/>
      <c r="D69" s="8">
        <v>500000000</v>
      </c>
      <c r="E69" s="3"/>
    </row>
    <row r="70" spans="1:5" x14ac:dyDescent="0.25">
      <c r="A70" s="2" t="s">
        <v>138</v>
      </c>
      <c r="B70" s="3"/>
      <c r="C70" s="3"/>
      <c r="D70" s="3"/>
      <c r="E70" s="8">
        <v>-49000</v>
      </c>
    </row>
    <row r="71" spans="1:5" x14ac:dyDescent="0.25">
      <c r="A71" s="2" t="s">
        <v>139</v>
      </c>
      <c r="B71" s="3"/>
      <c r="C71" s="3"/>
      <c r="D71" s="8">
        <v>-11431000</v>
      </c>
      <c r="E71" s="3"/>
    </row>
    <row r="72" spans="1:5" x14ac:dyDescent="0.25">
      <c r="A72" s="2" t="s">
        <v>140</v>
      </c>
      <c r="B72" s="3"/>
      <c r="C72" s="3"/>
      <c r="D72" s="8">
        <v>100569000</v>
      </c>
      <c r="E72" s="8">
        <v>432000</v>
      </c>
    </row>
    <row r="73" spans="1:5" x14ac:dyDescent="0.25">
      <c r="A73" s="2" t="s">
        <v>141</v>
      </c>
      <c r="B73" s="3"/>
      <c r="C73" s="3"/>
      <c r="D73" s="8">
        <v>-4794000</v>
      </c>
      <c r="E73" s="8">
        <v>-3896000</v>
      </c>
    </row>
    <row r="74" spans="1:5" x14ac:dyDescent="0.25">
      <c r="A74" s="6" t="s">
        <v>16</v>
      </c>
      <c r="B74" s="3"/>
      <c r="C74" s="3"/>
      <c r="D74" s="3"/>
      <c r="E74" s="3"/>
    </row>
    <row r="75" spans="1:5" x14ac:dyDescent="0.25">
      <c r="A75" s="2" t="s">
        <v>142</v>
      </c>
      <c r="B75" s="3"/>
      <c r="C75" s="3"/>
      <c r="D75" s="8">
        <v>6000000</v>
      </c>
      <c r="E75" s="8">
        <v>5056000</v>
      </c>
    </row>
    <row r="76" spans="1:5" x14ac:dyDescent="0.25">
      <c r="A76" s="2" t="s">
        <v>143</v>
      </c>
      <c r="B76" s="8">
        <v>1205000</v>
      </c>
      <c r="C76" s="8">
        <v>1160000</v>
      </c>
      <c r="D76" s="8">
        <v>1205000</v>
      </c>
      <c r="E76" s="8">
        <v>1160000</v>
      </c>
    </row>
    <row r="77" spans="1:5" x14ac:dyDescent="0.25">
      <c r="A77" s="2" t="s">
        <v>862</v>
      </c>
      <c r="B77" s="3"/>
      <c r="C77" s="3"/>
      <c r="D77" s="3"/>
      <c r="E77" s="3"/>
    </row>
    <row r="78" spans="1:5" x14ac:dyDescent="0.25">
      <c r="A78" s="6" t="s">
        <v>108</v>
      </c>
      <c r="B78" s="3"/>
      <c r="C78" s="3"/>
      <c r="D78" s="3"/>
      <c r="E78" s="3"/>
    </row>
    <row r="79" spans="1:5" x14ac:dyDescent="0.25">
      <c r="A79" s="2" t="s">
        <v>81</v>
      </c>
      <c r="B79" s="8">
        <v>28772000</v>
      </c>
      <c r="C79" s="8">
        <v>12718000</v>
      </c>
      <c r="D79" s="8">
        <v>105107000</v>
      </c>
      <c r="E79" s="8">
        <v>52341000</v>
      </c>
    </row>
    <row r="80" spans="1:5" ht="45" x14ac:dyDescent="0.25">
      <c r="A80" s="2" t="s">
        <v>109</v>
      </c>
      <c r="B80" s="3"/>
      <c r="C80" s="3"/>
      <c r="D80" s="8">
        <v>237502000</v>
      </c>
      <c r="E80" s="8">
        <v>78122000</v>
      </c>
    </row>
    <row r="81" spans="1:5" x14ac:dyDescent="0.25">
      <c r="A81" s="2" t="s">
        <v>124</v>
      </c>
      <c r="B81" s="3"/>
      <c r="C81" s="3"/>
      <c r="D81" s="8">
        <v>342609000</v>
      </c>
      <c r="E81" s="8">
        <v>130463000</v>
      </c>
    </row>
    <row r="82" spans="1:5" x14ac:dyDescent="0.25">
      <c r="A82" s="6" t="s">
        <v>125</v>
      </c>
      <c r="B82" s="3"/>
      <c r="C82" s="3"/>
      <c r="D82" s="3"/>
      <c r="E82" s="3"/>
    </row>
    <row r="83" spans="1:5" x14ac:dyDescent="0.25">
      <c r="A83" s="2" t="s">
        <v>126</v>
      </c>
      <c r="B83" s="3"/>
      <c r="C83" s="3"/>
      <c r="D83" s="8">
        <v>-343405000</v>
      </c>
      <c r="E83" s="8">
        <v>-127478000</v>
      </c>
    </row>
    <row r="84" spans="1:5" ht="30" x14ac:dyDescent="0.25">
      <c r="A84" s="2" t="s">
        <v>127</v>
      </c>
      <c r="B84" s="3"/>
      <c r="C84" s="3"/>
      <c r="D84" s="8">
        <v>15709000</v>
      </c>
      <c r="E84" s="3"/>
    </row>
    <row r="85" spans="1:5" x14ac:dyDescent="0.25">
      <c r="A85" s="2" t="s">
        <v>128</v>
      </c>
      <c r="B85" s="3"/>
      <c r="C85" s="3"/>
      <c r="D85" s="8">
        <v>99000</v>
      </c>
      <c r="E85" s="8">
        <v>-15000</v>
      </c>
    </row>
    <row r="86" spans="1:5" ht="30" x14ac:dyDescent="0.25">
      <c r="A86" s="2" t="s">
        <v>129</v>
      </c>
      <c r="B86" s="3"/>
      <c r="C86" s="3"/>
      <c r="D86" s="8">
        <v>-1196000</v>
      </c>
      <c r="E86" s="8">
        <v>-440000</v>
      </c>
    </row>
    <row r="87" spans="1:5" x14ac:dyDescent="0.25">
      <c r="A87" s="2" t="s">
        <v>131</v>
      </c>
      <c r="B87" s="3"/>
      <c r="C87" s="3"/>
      <c r="D87" s="8">
        <v>-52000</v>
      </c>
      <c r="E87" s="3"/>
    </row>
    <row r="88" spans="1:5" x14ac:dyDescent="0.25">
      <c r="A88" s="2" t="s">
        <v>132</v>
      </c>
      <c r="B88" s="3"/>
      <c r="C88" s="3"/>
      <c r="D88" s="8">
        <v>-328845000</v>
      </c>
      <c r="E88" s="8">
        <v>-127933000</v>
      </c>
    </row>
    <row r="89" spans="1:5" x14ac:dyDescent="0.25">
      <c r="A89" s="6" t="s">
        <v>133</v>
      </c>
      <c r="B89" s="3"/>
      <c r="C89" s="3"/>
      <c r="D89" s="3"/>
      <c r="E89" s="3"/>
    </row>
    <row r="90" spans="1:5" x14ac:dyDescent="0.25">
      <c r="A90" s="2" t="s">
        <v>141</v>
      </c>
      <c r="B90" s="3"/>
      <c r="C90" s="3"/>
      <c r="D90" s="8">
        <v>13764000</v>
      </c>
      <c r="E90" s="8">
        <v>2530000</v>
      </c>
    </row>
    <row r="91" spans="1:5" x14ac:dyDescent="0.25">
      <c r="A91" s="6" t="s">
        <v>16</v>
      </c>
      <c r="B91" s="3"/>
      <c r="C91" s="3"/>
      <c r="D91" s="3"/>
      <c r="E91" s="3"/>
    </row>
    <row r="92" spans="1:5" x14ac:dyDescent="0.25">
      <c r="A92" s="2" t="s">
        <v>142</v>
      </c>
      <c r="B92" s="3"/>
      <c r="C92" s="3"/>
      <c r="D92" s="8">
        <v>17650000</v>
      </c>
      <c r="E92" s="8">
        <v>18600000</v>
      </c>
    </row>
    <row r="93" spans="1:5" x14ac:dyDescent="0.25">
      <c r="A93" s="2" t="s">
        <v>143</v>
      </c>
      <c r="B93" s="8">
        <v>31415000</v>
      </c>
      <c r="C93" s="8">
        <v>21130000</v>
      </c>
      <c r="D93" s="8">
        <v>31415000</v>
      </c>
      <c r="E93" s="8">
        <v>21130000</v>
      </c>
    </row>
    <row r="94" spans="1:5" x14ac:dyDescent="0.25">
      <c r="A94" s="2" t="s">
        <v>863</v>
      </c>
      <c r="B94" s="3"/>
      <c r="C94" s="3"/>
      <c r="D94" s="3"/>
      <c r="E94" s="3"/>
    </row>
    <row r="95" spans="1:5" x14ac:dyDescent="0.25">
      <c r="A95" s="6" t="s">
        <v>108</v>
      </c>
      <c r="B95" s="3"/>
      <c r="C95" s="3"/>
      <c r="D95" s="3"/>
      <c r="E95" s="3"/>
    </row>
    <row r="96" spans="1:5" x14ac:dyDescent="0.25">
      <c r="A96" s="2" t="s">
        <v>81</v>
      </c>
      <c r="B96" s="8">
        <v>-45000</v>
      </c>
      <c r="C96" s="8">
        <v>-38000</v>
      </c>
      <c r="D96" s="8">
        <v>-135000</v>
      </c>
      <c r="E96" s="8">
        <v>-330000</v>
      </c>
    </row>
    <row r="97" spans="1:5" ht="45" x14ac:dyDescent="0.25">
      <c r="A97" s="2" t="s">
        <v>109</v>
      </c>
      <c r="B97" s="3"/>
      <c r="C97" s="3"/>
      <c r="D97" s="8">
        <v>135000</v>
      </c>
      <c r="E97" s="8">
        <v>281000</v>
      </c>
    </row>
    <row r="98" spans="1:5" x14ac:dyDescent="0.25">
      <c r="A98" s="2" t="s">
        <v>124</v>
      </c>
      <c r="B98" s="3"/>
      <c r="C98" s="3"/>
      <c r="D98" s="3"/>
      <c r="E98" s="8">
        <v>-49000</v>
      </c>
    </row>
    <row r="99" spans="1:5" x14ac:dyDescent="0.25">
      <c r="A99" s="6" t="s">
        <v>125</v>
      </c>
      <c r="B99" s="3"/>
      <c r="C99" s="3"/>
      <c r="D99" s="3"/>
      <c r="E99" s="3"/>
    </row>
    <row r="100" spans="1:5" x14ac:dyDescent="0.25">
      <c r="A100" s="2" t="s">
        <v>128</v>
      </c>
      <c r="B100" s="3"/>
      <c r="C100" s="3"/>
      <c r="D100" s="3"/>
      <c r="E100" s="8">
        <v>644000</v>
      </c>
    </row>
    <row r="101" spans="1:5" x14ac:dyDescent="0.25">
      <c r="A101" s="2" t="s">
        <v>132</v>
      </c>
      <c r="B101" s="3"/>
      <c r="C101" s="3"/>
      <c r="D101" s="3"/>
      <c r="E101" s="8">
        <v>644000</v>
      </c>
    </row>
    <row r="102" spans="1:5" x14ac:dyDescent="0.25">
      <c r="A102" s="6" t="s">
        <v>133</v>
      </c>
      <c r="B102" s="3"/>
      <c r="C102" s="3"/>
      <c r="D102" s="3"/>
      <c r="E102" s="3"/>
    </row>
    <row r="103" spans="1:5" x14ac:dyDescent="0.25">
      <c r="A103" s="2" t="s">
        <v>141</v>
      </c>
      <c r="B103" s="3"/>
      <c r="C103" s="3"/>
      <c r="D103" s="3"/>
      <c r="E103" s="8">
        <v>595000</v>
      </c>
    </row>
    <row r="104" spans="1:5" x14ac:dyDescent="0.25">
      <c r="A104" s="6" t="s">
        <v>16</v>
      </c>
      <c r="B104" s="3"/>
      <c r="C104" s="3"/>
      <c r="D104" s="3"/>
      <c r="E104" s="3"/>
    </row>
    <row r="105" spans="1:5" x14ac:dyDescent="0.25">
      <c r="A105" s="2" t="s">
        <v>142</v>
      </c>
      <c r="B105" s="3"/>
      <c r="C105" s="3"/>
      <c r="D105" s="8">
        <v>70000</v>
      </c>
      <c r="E105" s="8">
        <v>70000</v>
      </c>
    </row>
    <row r="106" spans="1:5" x14ac:dyDescent="0.25">
      <c r="A106" s="2" t="s">
        <v>143</v>
      </c>
      <c r="B106" s="7">
        <v>70000</v>
      </c>
      <c r="C106" s="7">
        <v>665000</v>
      </c>
      <c r="D106" s="7">
        <v>70000</v>
      </c>
      <c r="E106" s="7">
        <v>66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0.5703125" bestFit="1" customWidth="1"/>
    <col min="3" max="3" width="20.42578125" bestFit="1" customWidth="1"/>
    <col min="4" max="4" width="13.85546875" bestFit="1" customWidth="1"/>
    <col min="5" max="5" width="24.28515625" bestFit="1" customWidth="1"/>
    <col min="6" max="6" width="17" bestFit="1" customWidth="1"/>
    <col min="7" max="7" width="22.85546875" bestFit="1" customWidth="1"/>
    <col min="8" max="8" width="9" bestFit="1" customWidth="1"/>
  </cols>
  <sheetData>
    <row r="1" spans="1:8" ht="30" x14ac:dyDescent="0.25">
      <c r="A1" s="1" t="s">
        <v>90</v>
      </c>
      <c r="B1" s="1" t="s">
        <v>91</v>
      </c>
      <c r="C1" s="1" t="s">
        <v>91</v>
      </c>
      <c r="D1" s="5" t="s">
        <v>92</v>
      </c>
      <c r="E1" s="5" t="s">
        <v>93</v>
      </c>
      <c r="F1" s="5" t="s">
        <v>94</v>
      </c>
      <c r="G1" s="5" t="s">
        <v>95</v>
      </c>
      <c r="H1" s="5" t="s">
        <v>96</v>
      </c>
    </row>
    <row r="2" spans="1:8" ht="30" x14ac:dyDescent="0.25">
      <c r="A2" s="1" t="s">
        <v>12</v>
      </c>
      <c r="B2" s="1" t="s">
        <v>51</v>
      </c>
      <c r="C2" s="1" t="s">
        <v>53</v>
      </c>
      <c r="D2" s="5"/>
      <c r="E2" s="5"/>
      <c r="F2" s="5"/>
      <c r="G2" s="5"/>
      <c r="H2" s="5"/>
    </row>
    <row r="3" spans="1:8" x14ac:dyDescent="0.25">
      <c r="A3" s="2" t="s">
        <v>97</v>
      </c>
      <c r="B3" s="7">
        <v>13</v>
      </c>
      <c r="C3" s="7">
        <v>37</v>
      </c>
      <c r="D3" s="3"/>
      <c r="E3" s="7">
        <v>173169</v>
      </c>
      <c r="F3" s="7">
        <v>-2186</v>
      </c>
      <c r="G3" s="7">
        <v>453091</v>
      </c>
      <c r="H3" s="7">
        <v>624124</v>
      </c>
    </row>
    <row r="4" spans="1:8" x14ac:dyDescent="0.25">
      <c r="A4" s="2" t="s">
        <v>98</v>
      </c>
      <c r="B4" s="8">
        <v>12500</v>
      </c>
      <c r="C4" s="8">
        <v>36836</v>
      </c>
      <c r="D4" s="3"/>
      <c r="E4" s="3"/>
      <c r="F4" s="3"/>
      <c r="G4" s="3"/>
      <c r="H4" s="3"/>
    </row>
    <row r="5" spans="1:8" ht="30" x14ac:dyDescent="0.25">
      <c r="A5" s="6" t="s">
        <v>99</v>
      </c>
      <c r="B5" s="3"/>
      <c r="C5" s="3"/>
      <c r="D5" s="3"/>
      <c r="E5" s="3"/>
      <c r="F5" s="3"/>
      <c r="G5" s="3"/>
      <c r="H5" s="3"/>
    </row>
    <row r="6" spans="1:8" x14ac:dyDescent="0.25">
      <c r="A6" s="2" t="s">
        <v>100</v>
      </c>
      <c r="B6" s="3">
        <v>27</v>
      </c>
      <c r="C6" s="3"/>
      <c r="D6" s="3"/>
      <c r="E6" s="3"/>
      <c r="F6" s="3"/>
      <c r="G6" s="3"/>
      <c r="H6" s="3"/>
    </row>
    <row r="7" spans="1:8" x14ac:dyDescent="0.25">
      <c r="A7" s="2" t="s">
        <v>101</v>
      </c>
      <c r="B7" s="3"/>
      <c r="C7" s="3"/>
      <c r="D7" s="3"/>
      <c r="E7" s="8">
        <v>2707</v>
      </c>
      <c r="F7" s="3"/>
      <c r="G7" s="3"/>
      <c r="H7" s="8">
        <v>2707</v>
      </c>
    </row>
    <row r="8" spans="1:8" ht="30" x14ac:dyDescent="0.25">
      <c r="A8" s="2" t="s">
        <v>102</v>
      </c>
      <c r="B8" s="3">
        <v>23</v>
      </c>
      <c r="C8" s="3">
        <v>-23</v>
      </c>
      <c r="D8" s="3"/>
      <c r="E8" s="3"/>
      <c r="F8" s="3"/>
      <c r="G8" s="3"/>
      <c r="H8" s="3"/>
    </row>
    <row r="9" spans="1:8" x14ac:dyDescent="0.25">
      <c r="A9" s="2" t="s">
        <v>92</v>
      </c>
      <c r="B9" s="3"/>
      <c r="C9" s="3"/>
      <c r="D9" s="3">
        <v>-358</v>
      </c>
      <c r="E9" s="3"/>
      <c r="F9" s="3"/>
      <c r="G9" s="3"/>
      <c r="H9" s="3">
        <v>-358</v>
      </c>
    </row>
    <row r="10" spans="1:8" x14ac:dyDescent="0.25">
      <c r="A10" s="2" t="s">
        <v>103</v>
      </c>
      <c r="B10" s="3">
        <v>-23</v>
      </c>
      <c r="C10" s="3"/>
      <c r="D10" s="3">
        <v>23</v>
      </c>
      <c r="E10" s="3"/>
      <c r="F10" s="3"/>
      <c r="G10" s="3"/>
      <c r="H10" s="3"/>
    </row>
    <row r="11" spans="1:8" x14ac:dyDescent="0.25">
      <c r="A11" s="2" t="s">
        <v>104</v>
      </c>
      <c r="B11" s="3"/>
      <c r="C11" s="3"/>
      <c r="D11" s="3"/>
      <c r="E11" s="3"/>
      <c r="F11" s="8">
        <v>9555</v>
      </c>
      <c r="G11" s="8">
        <v>42879</v>
      </c>
      <c r="H11" s="8">
        <v>52434</v>
      </c>
    </row>
    <row r="12" spans="1:8" x14ac:dyDescent="0.25">
      <c r="A12" s="2" t="s">
        <v>105</v>
      </c>
      <c r="B12" s="7">
        <v>13</v>
      </c>
      <c r="C12" s="7">
        <v>37</v>
      </c>
      <c r="D12" s="7">
        <v>-358</v>
      </c>
      <c r="E12" s="7">
        <v>175876</v>
      </c>
      <c r="F12" s="7">
        <v>7369</v>
      </c>
      <c r="G12" s="7">
        <v>495970</v>
      </c>
      <c r="H12" s="7">
        <v>678907</v>
      </c>
    </row>
    <row r="13" spans="1:8" x14ac:dyDescent="0.25">
      <c r="A13" s="2" t="s">
        <v>106</v>
      </c>
      <c r="B13" s="8">
        <v>12527</v>
      </c>
      <c r="C13" s="8">
        <v>36813</v>
      </c>
      <c r="D13" s="3">
        <v>23</v>
      </c>
      <c r="E13" s="3"/>
      <c r="F13" s="3"/>
      <c r="G13" s="3"/>
      <c r="H13" s="3"/>
    </row>
  </sheetData>
  <mergeCells count="5">
    <mergeCell ref="D1:D2"/>
    <mergeCell ref="E1:E2"/>
    <mergeCell ref="F1:F2"/>
    <mergeCell ref="G1:G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5" t="s">
        <v>1</v>
      </c>
      <c r="C1" s="5"/>
    </row>
    <row r="2" spans="1:3" ht="30" x14ac:dyDescent="0.25">
      <c r="A2" s="1" t="s">
        <v>12</v>
      </c>
      <c r="B2" s="1" t="s">
        <v>2</v>
      </c>
      <c r="C2" s="1" t="s">
        <v>14</v>
      </c>
    </row>
    <row r="3" spans="1:3" x14ac:dyDescent="0.25">
      <c r="A3" s="6" t="s">
        <v>108</v>
      </c>
      <c r="B3" s="3"/>
      <c r="C3" s="3"/>
    </row>
    <row r="4" spans="1:3" x14ac:dyDescent="0.25">
      <c r="A4" s="2" t="s">
        <v>104</v>
      </c>
      <c r="B4" s="7">
        <v>52434</v>
      </c>
      <c r="C4" s="7">
        <v>31471</v>
      </c>
    </row>
    <row r="5" spans="1:3" ht="45" x14ac:dyDescent="0.25">
      <c r="A5" s="6" t="s">
        <v>109</v>
      </c>
      <c r="B5" s="3"/>
      <c r="C5" s="3"/>
    </row>
    <row r="6" spans="1:3" x14ac:dyDescent="0.25">
      <c r="A6" s="2" t="s">
        <v>110</v>
      </c>
      <c r="B6" s="8">
        <v>2952</v>
      </c>
      <c r="C6" s="3"/>
    </row>
    <row r="7" spans="1:3" ht="30" x14ac:dyDescent="0.25">
      <c r="A7" s="2" t="s">
        <v>111</v>
      </c>
      <c r="B7" s="8">
        <v>130521</v>
      </c>
      <c r="C7" s="8">
        <v>82552</v>
      </c>
    </row>
    <row r="8" spans="1:3" x14ac:dyDescent="0.25">
      <c r="A8" s="2" t="s">
        <v>70</v>
      </c>
      <c r="B8" s="3">
        <v>573</v>
      </c>
      <c r="C8" s="3">
        <v>434</v>
      </c>
    </row>
    <row r="9" spans="1:3" x14ac:dyDescent="0.25">
      <c r="A9" s="2" t="s">
        <v>112</v>
      </c>
      <c r="B9" s="8">
        <v>6129</v>
      </c>
      <c r="C9" s="8">
        <v>2003</v>
      </c>
    </row>
    <row r="10" spans="1:3" x14ac:dyDescent="0.25">
      <c r="A10" s="2" t="s">
        <v>113</v>
      </c>
      <c r="B10" s="8">
        <v>16611</v>
      </c>
      <c r="C10" s="3"/>
    </row>
    <row r="11" spans="1:3" x14ac:dyDescent="0.25">
      <c r="A11" s="2" t="s">
        <v>114</v>
      </c>
      <c r="B11" s="8">
        <v>2707</v>
      </c>
      <c r="C11" s="8">
        <v>10379</v>
      </c>
    </row>
    <row r="12" spans="1:3" x14ac:dyDescent="0.25">
      <c r="A12" s="2" t="s">
        <v>115</v>
      </c>
      <c r="B12" s="3">
        <v>380</v>
      </c>
      <c r="C12" s="8">
        <v>2592</v>
      </c>
    </row>
    <row r="13" spans="1:3" x14ac:dyDescent="0.25">
      <c r="A13" s="2" t="s">
        <v>116</v>
      </c>
      <c r="B13" s="3">
        <v>-862</v>
      </c>
      <c r="C13" s="3">
        <v>-114</v>
      </c>
    </row>
    <row r="14" spans="1:3" ht="30" x14ac:dyDescent="0.25">
      <c r="A14" s="2" t="s">
        <v>117</v>
      </c>
      <c r="B14" s="8">
        <v>9785</v>
      </c>
      <c r="C14" s="8">
        <v>-4444</v>
      </c>
    </row>
    <row r="15" spans="1:3" x14ac:dyDescent="0.25">
      <c r="A15" s="2" t="s">
        <v>118</v>
      </c>
      <c r="B15" s="3">
        <v>-97</v>
      </c>
      <c r="C15" s="3">
        <v>30</v>
      </c>
    </row>
    <row r="16" spans="1:3" x14ac:dyDescent="0.25">
      <c r="A16" s="2" t="s">
        <v>119</v>
      </c>
      <c r="B16" s="8">
        <v>6637</v>
      </c>
      <c r="C16" s="3">
        <v>-141</v>
      </c>
    </row>
    <row r="17" spans="1:3" x14ac:dyDescent="0.25">
      <c r="A17" s="2" t="s">
        <v>120</v>
      </c>
      <c r="B17" s="3">
        <v>241</v>
      </c>
      <c r="C17" s="3">
        <v>227</v>
      </c>
    </row>
    <row r="18" spans="1:3" x14ac:dyDescent="0.25">
      <c r="A18" s="6" t="s">
        <v>121</v>
      </c>
      <c r="B18" s="3"/>
      <c r="C18" s="3"/>
    </row>
    <row r="19" spans="1:3" x14ac:dyDescent="0.25">
      <c r="A19" s="2" t="s">
        <v>122</v>
      </c>
      <c r="B19" s="8">
        <v>-4961</v>
      </c>
      <c r="C19" s="8">
        <v>-23359</v>
      </c>
    </row>
    <row r="20" spans="1:3" x14ac:dyDescent="0.25">
      <c r="A20" s="2" t="s">
        <v>28</v>
      </c>
      <c r="B20" s="3">
        <v>631</v>
      </c>
      <c r="C20" s="3">
        <v>643</v>
      </c>
    </row>
    <row r="21" spans="1:3" ht="30" x14ac:dyDescent="0.25">
      <c r="A21" s="2" t="s">
        <v>123</v>
      </c>
      <c r="B21" s="8">
        <v>28151</v>
      </c>
      <c r="C21" s="8">
        <v>16292</v>
      </c>
    </row>
    <row r="22" spans="1:3" x14ac:dyDescent="0.25">
      <c r="A22" s="2" t="s">
        <v>124</v>
      </c>
      <c r="B22" s="8">
        <v>251832</v>
      </c>
      <c r="C22" s="8">
        <v>118565</v>
      </c>
    </row>
    <row r="23" spans="1:3" x14ac:dyDescent="0.25">
      <c r="A23" s="6" t="s">
        <v>125</v>
      </c>
      <c r="B23" s="3"/>
      <c r="C23" s="3"/>
    </row>
    <row r="24" spans="1:3" x14ac:dyDescent="0.25">
      <c r="A24" s="2" t="s">
        <v>126</v>
      </c>
      <c r="B24" s="8">
        <v>-343405</v>
      </c>
      <c r="C24" s="8">
        <v>-127478</v>
      </c>
    </row>
    <row r="25" spans="1:3" ht="30" x14ac:dyDescent="0.25">
      <c r="A25" s="2" t="s">
        <v>127</v>
      </c>
      <c r="B25" s="8">
        <v>15709</v>
      </c>
      <c r="C25" s="3"/>
    </row>
    <row r="26" spans="1:3" x14ac:dyDescent="0.25">
      <c r="A26" s="2" t="s">
        <v>128</v>
      </c>
      <c r="B26" s="3">
        <v>99</v>
      </c>
      <c r="C26" s="3">
        <v>629</v>
      </c>
    </row>
    <row r="27" spans="1:3" ht="30" x14ac:dyDescent="0.25">
      <c r="A27" s="2" t="s">
        <v>129</v>
      </c>
      <c r="B27" s="8">
        <v>-1196</v>
      </c>
      <c r="C27" s="3">
        <v>-440</v>
      </c>
    </row>
    <row r="28" spans="1:3" ht="30" x14ac:dyDescent="0.25">
      <c r="A28" s="2" t="s">
        <v>130</v>
      </c>
      <c r="B28" s="8">
        <v>-14228</v>
      </c>
      <c r="C28" s="8">
        <v>7680</v>
      </c>
    </row>
    <row r="29" spans="1:3" x14ac:dyDescent="0.25">
      <c r="A29" s="2" t="s">
        <v>131</v>
      </c>
      <c r="B29" s="3">
        <v>-52</v>
      </c>
      <c r="C29" s="3"/>
    </row>
    <row r="30" spans="1:3" x14ac:dyDescent="0.25">
      <c r="A30" s="2" t="s">
        <v>132</v>
      </c>
      <c r="B30" s="8">
        <v>-343073</v>
      </c>
      <c r="C30" s="8">
        <v>-119609</v>
      </c>
    </row>
    <row r="31" spans="1:3" x14ac:dyDescent="0.25">
      <c r="A31" s="6" t="s">
        <v>133</v>
      </c>
      <c r="B31" s="3"/>
      <c r="C31" s="3"/>
    </row>
    <row r="32" spans="1:3" ht="30" x14ac:dyDescent="0.25">
      <c r="A32" s="2" t="s">
        <v>134</v>
      </c>
      <c r="B32" s="8">
        <v>80000</v>
      </c>
      <c r="C32" s="3"/>
    </row>
    <row r="33" spans="1:3" x14ac:dyDescent="0.25">
      <c r="A33" s="2" t="s">
        <v>135</v>
      </c>
      <c r="B33" s="8">
        <v>-468000</v>
      </c>
      <c r="C33" s="8">
        <v>-172000</v>
      </c>
    </row>
    <row r="34" spans="1:3" x14ac:dyDescent="0.25">
      <c r="A34" s="2" t="s">
        <v>136</v>
      </c>
      <c r="B34" s="8">
        <v>500000</v>
      </c>
      <c r="C34" s="3"/>
    </row>
    <row r="35" spans="1:3" ht="30" x14ac:dyDescent="0.25">
      <c r="A35" s="2" t="s">
        <v>137</v>
      </c>
      <c r="B35" s="3"/>
      <c r="C35" s="8">
        <v>172422</v>
      </c>
    </row>
    <row r="36" spans="1:3" x14ac:dyDescent="0.25">
      <c r="A36" s="2" t="s">
        <v>138</v>
      </c>
      <c r="B36" s="3">
        <v>-358</v>
      </c>
      <c r="C36" s="3"/>
    </row>
    <row r="37" spans="1:3" x14ac:dyDescent="0.25">
      <c r="A37" s="2" t="s">
        <v>139</v>
      </c>
      <c r="B37" s="8">
        <v>-11431</v>
      </c>
      <c r="C37" s="3">
        <v>-49</v>
      </c>
    </row>
    <row r="38" spans="1:3" x14ac:dyDescent="0.25">
      <c r="A38" s="2" t="s">
        <v>140</v>
      </c>
      <c r="B38" s="8">
        <v>100211</v>
      </c>
      <c r="C38" s="3">
        <v>373</v>
      </c>
    </row>
    <row r="39" spans="1:3" x14ac:dyDescent="0.25">
      <c r="A39" s="2" t="s">
        <v>141</v>
      </c>
      <c r="B39" s="8">
        <v>8970</v>
      </c>
      <c r="C39" s="3">
        <v>-671</v>
      </c>
    </row>
    <row r="40" spans="1:3" x14ac:dyDescent="0.25">
      <c r="A40" s="6" t="s">
        <v>16</v>
      </c>
      <c r="B40" s="3"/>
      <c r="C40" s="3"/>
    </row>
    <row r="41" spans="1:3" x14ac:dyDescent="0.25">
      <c r="A41" s="2" t="s">
        <v>142</v>
      </c>
      <c r="B41" s="8">
        <v>23820</v>
      </c>
      <c r="C41" s="8">
        <v>23726</v>
      </c>
    </row>
    <row r="42" spans="1:3" x14ac:dyDescent="0.25">
      <c r="A42" s="2" t="s">
        <v>143</v>
      </c>
      <c r="B42" s="8">
        <v>32790</v>
      </c>
      <c r="C42" s="8">
        <v>23055</v>
      </c>
    </row>
    <row r="43" spans="1:3" ht="30" x14ac:dyDescent="0.25">
      <c r="A43" s="6" t="s">
        <v>144</v>
      </c>
      <c r="B43" s="3"/>
      <c r="C43" s="3"/>
    </row>
    <row r="44" spans="1:3" x14ac:dyDescent="0.25">
      <c r="A44" s="2" t="s">
        <v>145</v>
      </c>
      <c r="B44" s="8">
        <v>10787</v>
      </c>
      <c r="C44" s="8">
        <v>19442</v>
      </c>
    </row>
    <row r="45" spans="1:3" x14ac:dyDescent="0.25">
      <c r="A45" s="2" t="s">
        <v>146</v>
      </c>
      <c r="B45" s="3">
        <v>155</v>
      </c>
      <c r="C45" s="3"/>
    </row>
    <row r="46" spans="1:3" ht="30" x14ac:dyDescent="0.25">
      <c r="A46" s="2" t="s">
        <v>147</v>
      </c>
      <c r="B46" s="8">
        <v>58501</v>
      </c>
      <c r="C46" s="8">
        <v>26826</v>
      </c>
    </row>
    <row r="47" spans="1:3" x14ac:dyDescent="0.25">
      <c r="A47" s="2" t="s">
        <v>148</v>
      </c>
      <c r="B47" s="8">
        <v>1205</v>
      </c>
      <c r="C47" s="3">
        <v>499</v>
      </c>
    </row>
    <row r="48" spans="1:3" x14ac:dyDescent="0.25">
      <c r="A48" s="2" t="s">
        <v>149</v>
      </c>
      <c r="B48" s="3"/>
      <c r="C48" s="3">
        <v>60</v>
      </c>
    </row>
    <row r="49" spans="1:3" x14ac:dyDescent="0.25">
      <c r="A49" s="2" t="s">
        <v>150</v>
      </c>
      <c r="B49" s="3"/>
      <c r="C49" s="7">
        <v>100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51</v>
      </c>
      <c r="B1" s="1" t="s">
        <v>1</v>
      </c>
    </row>
    <row r="2" spans="1:2" x14ac:dyDescent="0.25">
      <c r="A2" s="1" t="s">
        <v>152</v>
      </c>
      <c r="B2" s="1" t="s">
        <v>14</v>
      </c>
    </row>
    <row r="3" spans="1:2" x14ac:dyDescent="0.25">
      <c r="A3" s="6" t="s">
        <v>153</v>
      </c>
      <c r="B3" s="3"/>
    </row>
    <row r="4" spans="1:2" x14ac:dyDescent="0.25">
      <c r="A4" s="2" t="s">
        <v>154</v>
      </c>
      <c r="B4" s="9">
        <v>15.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5" t="s">
        <v>155</v>
      </c>
      <c r="B1" s="1" t="s">
        <v>1</v>
      </c>
    </row>
    <row r="2" spans="1:2" x14ac:dyDescent="0.25">
      <c r="A2" s="5"/>
      <c r="B2" s="1" t="s">
        <v>2</v>
      </c>
    </row>
    <row r="3" spans="1:2" ht="30" x14ac:dyDescent="0.25">
      <c r="A3" s="6" t="s">
        <v>155</v>
      </c>
      <c r="B3" s="3"/>
    </row>
    <row r="4" spans="1:2" ht="26.25" x14ac:dyDescent="0.25">
      <c r="A4" s="13" t="s">
        <v>155</v>
      </c>
      <c r="B4" s="10" t="s">
        <v>156</v>
      </c>
    </row>
    <row r="5" spans="1:2" x14ac:dyDescent="0.25">
      <c r="A5" s="13"/>
      <c r="B5" s="11"/>
    </row>
    <row r="6" spans="1:2" x14ac:dyDescent="0.25">
      <c r="A6" s="13"/>
      <c r="B6" s="10" t="s">
        <v>157</v>
      </c>
    </row>
    <row r="7" spans="1:2" x14ac:dyDescent="0.25">
      <c r="A7" s="13"/>
      <c r="B7" s="11"/>
    </row>
    <row r="8" spans="1:2" ht="153.75" x14ac:dyDescent="0.25">
      <c r="A8" s="13"/>
      <c r="B8" s="11" t="s">
        <v>158</v>
      </c>
    </row>
    <row r="9" spans="1:2" x14ac:dyDescent="0.25">
      <c r="A9" s="13"/>
      <c r="B9" s="11"/>
    </row>
    <row r="10" spans="1:2" ht="153.75" x14ac:dyDescent="0.25">
      <c r="A10" s="13"/>
      <c r="B10" s="11" t="s">
        <v>159</v>
      </c>
    </row>
    <row r="11" spans="1:2" x14ac:dyDescent="0.25">
      <c r="A11" s="13"/>
      <c r="B11" s="11"/>
    </row>
    <row r="12" spans="1:2" ht="409.6" x14ac:dyDescent="0.25">
      <c r="A12" s="13"/>
      <c r="B12" s="11" t="s">
        <v>160</v>
      </c>
    </row>
    <row r="13" spans="1:2" x14ac:dyDescent="0.25">
      <c r="A13" s="13"/>
      <c r="B13" s="11"/>
    </row>
    <row r="14" spans="1:2" x14ac:dyDescent="0.25">
      <c r="A14" s="13"/>
      <c r="B14" s="10" t="s">
        <v>161</v>
      </c>
    </row>
    <row r="15" spans="1:2" x14ac:dyDescent="0.25">
      <c r="A15" s="13"/>
      <c r="B15" s="11"/>
    </row>
    <row r="16" spans="1:2" ht="192" x14ac:dyDescent="0.25">
      <c r="A16" s="13"/>
      <c r="B16" s="11" t="s">
        <v>162</v>
      </c>
    </row>
    <row r="17" spans="1:2" x14ac:dyDescent="0.25">
      <c r="A17" s="13"/>
      <c r="B17" s="11"/>
    </row>
    <row r="18" spans="1:2" ht="26.25" x14ac:dyDescent="0.25">
      <c r="A18" s="13"/>
      <c r="B18" s="10" t="s">
        <v>163</v>
      </c>
    </row>
    <row r="19" spans="1:2" x14ac:dyDescent="0.25">
      <c r="A19" s="13"/>
      <c r="B19" s="11"/>
    </row>
    <row r="20" spans="1:2" ht="230.25" x14ac:dyDescent="0.25">
      <c r="A20" s="13"/>
      <c r="B20" s="11" t="s">
        <v>164</v>
      </c>
    </row>
    <row r="21" spans="1:2" x14ac:dyDescent="0.25">
      <c r="A21" s="13"/>
      <c r="B21" s="12"/>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x14ac:dyDescent="0.25"/>
  <cols>
    <col min="1" max="1" width="28.42578125" bestFit="1" customWidth="1"/>
    <col min="2" max="2" width="36.5703125" bestFit="1" customWidth="1"/>
    <col min="3" max="3" width="32.42578125" customWidth="1"/>
    <col min="4" max="4" width="6.42578125" customWidth="1"/>
    <col min="5" max="5" width="27.85546875" customWidth="1"/>
    <col min="6" max="6" width="5.5703125" customWidth="1"/>
    <col min="7" max="7" width="6.42578125" customWidth="1"/>
    <col min="8" max="8" width="27.85546875" customWidth="1"/>
    <col min="9" max="9" width="5.5703125" customWidth="1"/>
  </cols>
  <sheetData>
    <row r="1" spans="1:9" ht="15" customHeight="1" x14ac:dyDescent="0.25">
      <c r="A1" s="5" t="s">
        <v>165</v>
      </c>
      <c r="B1" s="5" t="s">
        <v>1</v>
      </c>
      <c r="C1" s="5"/>
      <c r="D1" s="5"/>
      <c r="E1" s="5"/>
      <c r="F1" s="5"/>
      <c r="G1" s="5"/>
      <c r="H1" s="5"/>
      <c r="I1" s="5"/>
    </row>
    <row r="2" spans="1:9" ht="15" customHeight="1" x14ac:dyDescent="0.25">
      <c r="A2" s="5"/>
      <c r="B2" s="5" t="s">
        <v>2</v>
      </c>
      <c r="C2" s="5"/>
      <c r="D2" s="5"/>
      <c r="E2" s="5"/>
      <c r="F2" s="5"/>
      <c r="G2" s="5"/>
      <c r="H2" s="5"/>
      <c r="I2" s="5"/>
    </row>
    <row r="3" spans="1:9" x14ac:dyDescent="0.25">
      <c r="A3" s="6" t="s">
        <v>165</v>
      </c>
      <c r="B3" s="56"/>
      <c r="C3" s="56"/>
      <c r="D3" s="56"/>
      <c r="E3" s="56"/>
      <c r="F3" s="56"/>
      <c r="G3" s="56"/>
      <c r="H3" s="56"/>
      <c r="I3" s="56"/>
    </row>
    <row r="4" spans="1:9" x14ac:dyDescent="0.25">
      <c r="A4" s="13" t="s">
        <v>165</v>
      </c>
      <c r="B4" s="57" t="s">
        <v>166</v>
      </c>
      <c r="C4" s="57"/>
      <c r="D4" s="57"/>
      <c r="E4" s="57"/>
      <c r="F4" s="57"/>
      <c r="G4" s="57"/>
      <c r="H4" s="57"/>
      <c r="I4" s="57"/>
    </row>
    <row r="5" spans="1:9" x14ac:dyDescent="0.25">
      <c r="A5" s="13"/>
      <c r="B5" s="58"/>
      <c r="C5" s="58"/>
      <c r="D5" s="58"/>
      <c r="E5" s="58"/>
      <c r="F5" s="58"/>
      <c r="G5" s="58"/>
      <c r="H5" s="58"/>
      <c r="I5" s="58"/>
    </row>
    <row r="6" spans="1:9" x14ac:dyDescent="0.25">
      <c r="A6" s="13"/>
      <c r="B6" s="57" t="s">
        <v>167</v>
      </c>
      <c r="C6" s="57"/>
      <c r="D6" s="57"/>
      <c r="E6" s="57"/>
      <c r="F6" s="57"/>
      <c r="G6" s="57"/>
      <c r="H6" s="57"/>
      <c r="I6" s="57"/>
    </row>
    <row r="7" spans="1:9" x14ac:dyDescent="0.25">
      <c r="A7" s="13"/>
      <c r="B7" s="58"/>
      <c r="C7" s="58"/>
      <c r="D7" s="58"/>
      <c r="E7" s="58"/>
      <c r="F7" s="58"/>
      <c r="G7" s="58"/>
      <c r="H7" s="58"/>
      <c r="I7" s="58"/>
    </row>
    <row r="8" spans="1:9" ht="38.25" customHeight="1" x14ac:dyDescent="0.25">
      <c r="A8" s="13"/>
      <c r="B8" s="58" t="s">
        <v>168</v>
      </c>
      <c r="C8" s="58"/>
      <c r="D8" s="58"/>
      <c r="E8" s="58"/>
      <c r="F8" s="58"/>
      <c r="G8" s="58"/>
      <c r="H8" s="58"/>
      <c r="I8" s="58"/>
    </row>
    <row r="9" spans="1:9" x14ac:dyDescent="0.25">
      <c r="A9" s="13"/>
      <c r="B9" s="59"/>
      <c r="C9" s="59"/>
      <c r="D9" s="59"/>
      <c r="E9" s="59"/>
      <c r="F9" s="59"/>
      <c r="G9" s="59"/>
      <c r="H9" s="59"/>
      <c r="I9" s="59"/>
    </row>
    <row r="10" spans="1:9" ht="38.25" customHeight="1" x14ac:dyDescent="0.25">
      <c r="A10" s="13"/>
      <c r="B10" s="58" t="s">
        <v>169</v>
      </c>
      <c r="C10" s="58"/>
      <c r="D10" s="58"/>
      <c r="E10" s="58"/>
      <c r="F10" s="58"/>
      <c r="G10" s="58"/>
      <c r="H10" s="58"/>
      <c r="I10" s="58"/>
    </row>
    <row r="11" spans="1:9" x14ac:dyDescent="0.25">
      <c r="A11" s="13"/>
      <c r="B11" s="58"/>
      <c r="C11" s="58"/>
      <c r="D11" s="58"/>
      <c r="E11" s="58"/>
      <c r="F11" s="58"/>
      <c r="G11" s="58"/>
      <c r="H11" s="58"/>
      <c r="I11" s="58"/>
    </row>
    <row r="12" spans="1:9" ht="38.25" customHeight="1" x14ac:dyDescent="0.25">
      <c r="A12" s="13"/>
      <c r="B12" s="58" t="s">
        <v>170</v>
      </c>
      <c r="C12" s="58"/>
      <c r="D12" s="58"/>
      <c r="E12" s="58"/>
      <c r="F12" s="58"/>
      <c r="G12" s="58"/>
      <c r="H12" s="58"/>
      <c r="I12" s="58"/>
    </row>
    <row r="13" spans="1:9" x14ac:dyDescent="0.25">
      <c r="A13" s="13"/>
      <c r="B13" s="58"/>
      <c r="C13" s="58"/>
      <c r="D13" s="58"/>
      <c r="E13" s="58"/>
      <c r="F13" s="58"/>
      <c r="G13" s="58"/>
      <c r="H13" s="58"/>
      <c r="I13" s="58"/>
    </row>
    <row r="14" spans="1:9" x14ac:dyDescent="0.25">
      <c r="A14" s="13"/>
      <c r="B14" s="57" t="s">
        <v>171</v>
      </c>
      <c r="C14" s="57"/>
      <c r="D14" s="57"/>
      <c r="E14" s="57"/>
      <c r="F14" s="57"/>
      <c r="G14" s="57"/>
      <c r="H14" s="57"/>
      <c r="I14" s="57"/>
    </row>
    <row r="15" spans="1:9" x14ac:dyDescent="0.25">
      <c r="A15" s="13"/>
      <c r="B15" s="58"/>
      <c r="C15" s="58"/>
      <c r="D15" s="58"/>
      <c r="E15" s="58"/>
      <c r="F15" s="58"/>
      <c r="G15" s="58"/>
      <c r="H15" s="58"/>
      <c r="I15" s="58"/>
    </row>
    <row r="16" spans="1:9" ht="25.5" customHeight="1" x14ac:dyDescent="0.25">
      <c r="A16" s="13"/>
      <c r="B16" s="58" t="s">
        <v>172</v>
      </c>
      <c r="C16" s="58"/>
      <c r="D16" s="58"/>
      <c r="E16" s="58"/>
      <c r="F16" s="58"/>
      <c r="G16" s="58"/>
      <c r="H16" s="58"/>
      <c r="I16" s="58"/>
    </row>
    <row r="17" spans="1:9" x14ac:dyDescent="0.25">
      <c r="A17" s="13"/>
      <c r="B17" s="58"/>
      <c r="C17" s="58"/>
      <c r="D17" s="58"/>
      <c r="E17" s="58"/>
      <c r="F17" s="58"/>
      <c r="G17" s="58"/>
      <c r="H17" s="58"/>
      <c r="I17" s="58"/>
    </row>
    <row r="18" spans="1:9" ht="38.25" customHeight="1" x14ac:dyDescent="0.25">
      <c r="A18" s="13"/>
      <c r="B18" s="58" t="s">
        <v>173</v>
      </c>
      <c r="C18" s="58"/>
      <c r="D18" s="58"/>
      <c r="E18" s="58"/>
      <c r="F18" s="58"/>
      <c r="G18" s="58"/>
      <c r="H18" s="58"/>
      <c r="I18" s="58"/>
    </row>
    <row r="19" spans="1:9" x14ac:dyDescent="0.25">
      <c r="A19" s="13"/>
      <c r="B19" s="58"/>
      <c r="C19" s="58"/>
      <c r="D19" s="58"/>
      <c r="E19" s="58"/>
      <c r="F19" s="58"/>
      <c r="G19" s="58"/>
      <c r="H19" s="58"/>
      <c r="I19" s="58"/>
    </row>
    <row r="20" spans="1:9" x14ac:dyDescent="0.25">
      <c r="A20" s="13"/>
      <c r="B20" s="57" t="s">
        <v>174</v>
      </c>
      <c r="C20" s="57"/>
      <c r="D20" s="57"/>
      <c r="E20" s="57"/>
      <c r="F20" s="57"/>
      <c r="G20" s="57"/>
      <c r="H20" s="57"/>
      <c r="I20" s="57"/>
    </row>
    <row r="21" spans="1:9" x14ac:dyDescent="0.25">
      <c r="A21" s="13"/>
      <c r="B21" s="58"/>
      <c r="C21" s="58"/>
      <c r="D21" s="58"/>
      <c r="E21" s="58"/>
      <c r="F21" s="58"/>
      <c r="G21" s="58"/>
      <c r="H21" s="58"/>
      <c r="I21" s="58"/>
    </row>
    <row r="22" spans="1:9" ht="25.5" customHeight="1" x14ac:dyDescent="0.25">
      <c r="A22" s="13"/>
      <c r="B22" s="58" t="s">
        <v>175</v>
      </c>
      <c r="C22" s="58"/>
      <c r="D22" s="58"/>
      <c r="E22" s="58"/>
      <c r="F22" s="58"/>
      <c r="G22" s="58"/>
      <c r="H22" s="58"/>
      <c r="I22" s="58"/>
    </row>
    <row r="23" spans="1:9" ht="15.75" x14ac:dyDescent="0.25">
      <c r="A23" s="13"/>
      <c r="B23" s="15"/>
      <c r="C23" s="16"/>
      <c r="D23" s="37" t="s">
        <v>176</v>
      </c>
      <c r="E23" s="37"/>
      <c r="F23" s="16"/>
      <c r="G23" s="37" t="s">
        <v>177</v>
      </c>
      <c r="H23" s="37"/>
      <c r="I23" s="16"/>
    </row>
    <row r="24" spans="1:9" ht="16.5" thickBot="1" x14ac:dyDescent="0.3">
      <c r="A24" s="13"/>
      <c r="B24" s="19" t="s">
        <v>178</v>
      </c>
      <c r="C24" s="16"/>
      <c r="D24" s="38">
        <v>2014</v>
      </c>
      <c r="E24" s="38"/>
      <c r="F24" s="16"/>
      <c r="G24" s="38">
        <v>2013</v>
      </c>
      <c r="H24" s="38"/>
      <c r="I24" s="16"/>
    </row>
    <row r="25" spans="1:9" ht="15.75" x14ac:dyDescent="0.25">
      <c r="A25" s="13"/>
      <c r="B25" s="21"/>
      <c r="C25" s="22"/>
      <c r="D25" s="39"/>
      <c r="E25" s="39"/>
      <c r="F25" s="22"/>
      <c r="G25" s="39"/>
      <c r="H25" s="39"/>
      <c r="I25" s="22"/>
    </row>
    <row r="26" spans="1:9" ht="15.75" x14ac:dyDescent="0.25">
      <c r="A26" s="13"/>
      <c r="B26" s="25" t="s">
        <v>179</v>
      </c>
      <c r="C26" s="26"/>
      <c r="D26" s="40"/>
      <c r="E26" s="40"/>
      <c r="F26" s="26"/>
      <c r="G26" s="40"/>
      <c r="H26" s="40"/>
      <c r="I26" s="26"/>
    </row>
    <row r="27" spans="1:9" ht="15.75" x14ac:dyDescent="0.25">
      <c r="A27" s="13"/>
      <c r="B27" s="27" t="s">
        <v>180</v>
      </c>
      <c r="C27" s="22"/>
      <c r="D27" s="14" t="s">
        <v>181</v>
      </c>
      <c r="E27" s="28">
        <v>103482</v>
      </c>
      <c r="F27" s="22"/>
      <c r="G27" s="14" t="s">
        <v>181</v>
      </c>
      <c r="H27" s="28">
        <v>99134</v>
      </c>
      <c r="I27" s="22"/>
    </row>
    <row r="28" spans="1:9" ht="15.75" x14ac:dyDescent="0.25">
      <c r="A28" s="13"/>
      <c r="B28" s="29" t="s">
        <v>182</v>
      </c>
      <c r="C28" s="26"/>
      <c r="D28" s="41">
        <v>974868</v>
      </c>
      <c r="E28" s="41"/>
      <c r="F28" s="26"/>
      <c r="G28" s="41">
        <v>958816</v>
      </c>
      <c r="H28" s="41"/>
      <c r="I28" s="26"/>
    </row>
    <row r="29" spans="1:9" ht="16.5" thickBot="1" x14ac:dyDescent="0.3">
      <c r="A29" s="13"/>
      <c r="B29" s="31" t="s">
        <v>183</v>
      </c>
      <c r="C29" s="22"/>
      <c r="D29" s="42">
        <v>955570</v>
      </c>
      <c r="E29" s="42"/>
      <c r="F29" s="22"/>
      <c r="G29" s="42">
        <v>609748</v>
      </c>
      <c r="H29" s="42"/>
      <c r="I29" s="22"/>
    </row>
    <row r="30" spans="1:9" ht="15.75" x14ac:dyDescent="0.25">
      <c r="A30" s="13"/>
      <c r="B30" s="25"/>
      <c r="C30" s="26"/>
      <c r="D30" s="43">
        <v>2033920</v>
      </c>
      <c r="E30" s="43"/>
      <c r="F30" s="26"/>
      <c r="G30" s="43">
        <v>1667698</v>
      </c>
      <c r="H30" s="43"/>
      <c r="I30" s="26"/>
    </row>
    <row r="31" spans="1:9" ht="27" thickBot="1" x14ac:dyDescent="0.3">
      <c r="A31" s="13"/>
      <c r="B31" s="31" t="s">
        <v>184</v>
      </c>
      <c r="C31" s="22"/>
      <c r="D31" s="44" t="s">
        <v>185</v>
      </c>
      <c r="E31" s="44"/>
      <c r="F31" s="14" t="s">
        <v>186</v>
      </c>
      <c r="G31" s="44" t="s">
        <v>187</v>
      </c>
      <c r="H31" s="44"/>
      <c r="I31" s="14" t="s">
        <v>186</v>
      </c>
    </row>
    <row r="32" spans="1:9" ht="16.5" thickBot="1" x14ac:dyDescent="0.3">
      <c r="A32" s="13"/>
      <c r="B32" s="34" t="s">
        <v>188</v>
      </c>
      <c r="C32" s="26"/>
      <c r="D32" s="35" t="s">
        <v>181</v>
      </c>
      <c r="E32" s="36">
        <v>1533704</v>
      </c>
      <c r="F32" s="26"/>
      <c r="G32" s="35" t="s">
        <v>181</v>
      </c>
      <c r="H32" s="36">
        <v>1297228</v>
      </c>
      <c r="I32" s="26"/>
    </row>
    <row r="33" spans="1:9" ht="15.75" thickTop="1" x14ac:dyDescent="0.25">
      <c r="A33" s="13"/>
      <c r="B33" s="58"/>
      <c r="C33" s="58"/>
      <c r="D33" s="58"/>
      <c r="E33" s="58"/>
      <c r="F33" s="58"/>
      <c r="G33" s="58"/>
      <c r="H33" s="58"/>
      <c r="I33" s="58"/>
    </row>
    <row r="34" spans="1:9" ht="63.75" customHeight="1" x14ac:dyDescent="0.25">
      <c r="A34" s="13"/>
      <c r="B34" s="58" t="s">
        <v>189</v>
      </c>
      <c r="C34" s="58"/>
      <c r="D34" s="58"/>
      <c r="E34" s="58"/>
      <c r="F34" s="58"/>
      <c r="G34" s="58"/>
      <c r="H34" s="58"/>
      <c r="I34" s="58"/>
    </row>
    <row r="35" spans="1:9" x14ac:dyDescent="0.25">
      <c r="A35" s="13"/>
      <c r="B35" s="59"/>
      <c r="C35" s="59"/>
      <c r="D35" s="59"/>
      <c r="E35" s="59"/>
      <c r="F35" s="59"/>
      <c r="G35" s="59"/>
      <c r="H35" s="59"/>
      <c r="I35" s="59"/>
    </row>
    <row r="36" spans="1:9" ht="51" customHeight="1" x14ac:dyDescent="0.25">
      <c r="A36" s="13"/>
      <c r="B36" s="58" t="s">
        <v>190</v>
      </c>
      <c r="C36" s="58"/>
      <c r="D36" s="58"/>
      <c r="E36" s="58"/>
      <c r="F36" s="58"/>
      <c r="G36" s="58"/>
      <c r="H36" s="58"/>
      <c r="I36" s="58"/>
    </row>
    <row r="37" spans="1:9" x14ac:dyDescent="0.25">
      <c r="A37" s="13"/>
      <c r="B37" s="58"/>
      <c r="C37" s="58"/>
      <c r="D37" s="58"/>
      <c r="E37" s="58"/>
      <c r="F37" s="58"/>
      <c r="G37" s="58"/>
      <c r="H37" s="58"/>
      <c r="I37" s="58"/>
    </row>
    <row r="38" spans="1:9" x14ac:dyDescent="0.25">
      <c r="A38" s="13"/>
      <c r="B38" s="57" t="s">
        <v>191</v>
      </c>
      <c r="C38" s="57"/>
      <c r="D38" s="57"/>
      <c r="E38" s="57"/>
      <c r="F38" s="57"/>
      <c r="G38" s="57"/>
      <c r="H38" s="57"/>
      <c r="I38" s="57"/>
    </row>
    <row r="39" spans="1:9" x14ac:dyDescent="0.25">
      <c r="A39" s="13"/>
      <c r="B39" s="58"/>
      <c r="C39" s="58"/>
      <c r="D39" s="58"/>
      <c r="E39" s="58"/>
      <c r="F39" s="58"/>
      <c r="G39" s="58"/>
      <c r="H39" s="58"/>
      <c r="I39" s="58"/>
    </row>
    <row r="40" spans="1:9" x14ac:dyDescent="0.25">
      <c r="A40" s="13"/>
      <c r="B40" s="58" t="s">
        <v>192</v>
      </c>
      <c r="C40" s="58"/>
      <c r="D40" s="58"/>
      <c r="E40" s="58"/>
      <c r="F40" s="58"/>
      <c r="G40" s="58"/>
      <c r="H40" s="58"/>
      <c r="I40" s="58"/>
    </row>
    <row r="41" spans="1:9" ht="15.75" x14ac:dyDescent="0.25">
      <c r="A41" s="13"/>
      <c r="B41" s="15"/>
      <c r="C41" s="16"/>
      <c r="D41" s="37" t="s">
        <v>176</v>
      </c>
      <c r="E41" s="37"/>
      <c r="F41" s="16"/>
      <c r="G41" s="37" t="s">
        <v>177</v>
      </c>
      <c r="H41" s="37"/>
      <c r="I41" s="16"/>
    </row>
    <row r="42" spans="1:9" ht="16.5" thickBot="1" x14ac:dyDescent="0.3">
      <c r="A42" s="13"/>
      <c r="B42" s="19" t="s">
        <v>178</v>
      </c>
      <c r="C42" s="16"/>
      <c r="D42" s="38">
        <v>2014</v>
      </c>
      <c r="E42" s="38"/>
      <c r="F42" s="16"/>
      <c r="G42" s="38">
        <v>2013</v>
      </c>
      <c r="H42" s="38"/>
      <c r="I42" s="16"/>
    </row>
    <row r="43" spans="1:9" ht="15.75" x14ac:dyDescent="0.25">
      <c r="A43" s="13"/>
      <c r="B43" s="21"/>
      <c r="C43" s="22"/>
      <c r="D43" s="39"/>
      <c r="E43" s="39"/>
      <c r="F43" s="22"/>
      <c r="G43" s="39"/>
      <c r="H43" s="39"/>
      <c r="I43" s="22"/>
    </row>
    <row r="44" spans="1:9" ht="15.75" x14ac:dyDescent="0.25">
      <c r="A44" s="13"/>
      <c r="B44" s="25" t="s">
        <v>193</v>
      </c>
      <c r="C44" s="26"/>
      <c r="D44" s="45" t="s">
        <v>181</v>
      </c>
      <c r="E44" s="30">
        <v>1116</v>
      </c>
      <c r="F44" s="26"/>
      <c r="G44" s="45" t="s">
        <v>181</v>
      </c>
      <c r="H44" s="30">
        <v>1060</v>
      </c>
      <c r="I44" s="26"/>
    </row>
    <row r="45" spans="1:9" ht="15.75" x14ac:dyDescent="0.25">
      <c r="A45" s="13"/>
      <c r="B45" s="31" t="s">
        <v>194</v>
      </c>
      <c r="C45" s="22"/>
      <c r="D45" s="49">
        <v>3341</v>
      </c>
      <c r="E45" s="49"/>
      <c r="F45" s="22"/>
      <c r="G45" s="49">
        <v>2491</v>
      </c>
      <c r="H45" s="49"/>
      <c r="I45" s="22"/>
    </row>
    <row r="46" spans="1:9" ht="15.75" x14ac:dyDescent="0.25">
      <c r="A46" s="13"/>
      <c r="B46" s="25" t="s">
        <v>195</v>
      </c>
      <c r="C46" s="26"/>
      <c r="D46" s="50">
        <v>988</v>
      </c>
      <c r="E46" s="50"/>
      <c r="F46" s="26"/>
      <c r="G46" s="50">
        <v>835</v>
      </c>
      <c r="H46" s="50"/>
      <c r="I46" s="26"/>
    </row>
    <row r="47" spans="1:9" ht="15.75" x14ac:dyDescent="0.25">
      <c r="A47" s="13"/>
      <c r="B47" s="31" t="s">
        <v>196</v>
      </c>
      <c r="C47" s="22"/>
      <c r="D47" s="51">
        <v>910</v>
      </c>
      <c r="E47" s="51"/>
      <c r="F47" s="22"/>
      <c r="G47" s="51">
        <v>910</v>
      </c>
      <c r="H47" s="51"/>
      <c r="I47" s="22"/>
    </row>
    <row r="48" spans="1:9" ht="16.5" thickBot="1" x14ac:dyDescent="0.3">
      <c r="A48" s="13"/>
      <c r="B48" s="25" t="s">
        <v>21</v>
      </c>
      <c r="C48" s="26"/>
      <c r="D48" s="52">
        <v>219</v>
      </c>
      <c r="E48" s="52"/>
      <c r="F48" s="26"/>
      <c r="G48" s="52">
        <v>134</v>
      </c>
      <c r="H48" s="52"/>
      <c r="I48" s="26"/>
    </row>
    <row r="49" spans="1:9" ht="15.75" x14ac:dyDescent="0.25">
      <c r="A49" s="13"/>
      <c r="B49" s="31"/>
      <c r="C49" s="22"/>
      <c r="D49" s="53">
        <v>6574</v>
      </c>
      <c r="E49" s="53"/>
      <c r="F49" s="22"/>
      <c r="G49" s="53">
        <v>5430</v>
      </c>
      <c r="H49" s="53"/>
      <c r="I49" s="22"/>
    </row>
    <row r="50" spans="1:9" ht="27" thickBot="1" x14ac:dyDescent="0.3">
      <c r="A50" s="13"/>
      <c r="B50" s="25" t="s">
        <v>197</v>
      </c>
      <c r="C50" s="26"/>
      <c r="D50" s="52" t="s">
        <v>198</v>
      </c>
      <c r="E50" s="52"/>
      <c r="F50" s="45" t="s">
        <v>186</v>
      </c>
      <c r="G50" s="52" t="s">
        <v>199</v>
      </c>
      <c r="H50" s="52"/>
      <c r="I50" s="45" t="s">
        <v>186</v>
      </c>
    </row>
    <row r="51" spans="1:9" ht="16.5" thickBot="1" x14ac:dyDescent="0.3">
      <c r="A51" s="13"/>
      <c r="B51" s="27" t="s">
        <v>200</v>
      </c>
      <c r="C51" s="22"/>
      <c r="D51" s="47" t="s">
        <v>181</v>
      </c>
      <c r="E51" s="48">
        <v>3863</v>
      </c>
      <c r="F51" s="22"/>
      <c r="G51" s="47" t="s">
        <v>181</v>
      </c>
      <c r="H51" s="48">
        <v>3444</v>
      </c>
      <c r="I51" s="22"/>
    </row>
    <row r="52" spans="1:9" ht="15.75" thickTop="1" x14ac:dyDescent="0.25">
      <c r="A52" s="13"/>
      <c r="B52" s="58"/>
      <c r="C52" s="58"/>
      <c r="D52" s="58"/>
      <c r="E52" s="58"/>
      <c r="F52" s="58"/>
      <c r="G52" s="58"/>
      <c r="H52" s="58"/>
      <c r="I52" s="58"/>
    </row>
    <row r="53" spans="1:9" ht="38.25" customHeight="1" x14ac:dyDescent="0.25">
      <c r="A53" s="13"/>
      <c r="B53" s="58" t="s">
        <v>201</v>
      </c>
      <c r="C53" s="58"/>
      <c r="D53" s="58"/>
      <c r="E53" s="58"/>
      <c r="F53" s="58"/>
      <c r="G53" s="58"/>
      <c r="H53" s="58"/>
      <c r="I53" s="58"/>
    </row>
    <row r="54" spans="1:9" x14ac:dyDescent="0.25">
      <c r="A54" s="13"/>
      <c r="B54" s="58"/>
      <c r="C54" s="58"/>
      <c r="D54" s="58"/>
      <c r="E54" s="58"/>
      <c r="F54" s="58"/>
      <c r="G54" s="58"/>
      <c r="H54" s="58"/>
      <c r="I54" s="58"/>
    </row>
    <row r="55" spans="1:9" x14ac:dyDescent="0.25">
      <c r="A55" s="13"/>
      <c r="B55" s="57" t="s">
        <v>202</v>
      </c>
      <c r="C55" s="57"/>
      <c r="D55" s="57"/>
      <c r="E55" s="57"/>
      <c r="F55" s="57"/>
      <c r="G55" s="57"/>
      <c r="H55" s="57"/>
      <c r="I55" s="57"/>
    </row>
    <row r="56" spans="1:9" x14ac:dyDescent="0.25">
      <c r="A56" s="13"/>
      <c r="B56" s="58"/>
      <c r="C56" s="58"/>
      <c r="D56" s="58"/>
      <c r="E56" s="58"/>
      <c r="F56" s="58"/>
      <c r="G56" s="58"/>
      <c r="H56" s="58"/>
      <c r="I56" s="58"/>
    </row>
    <row r="57" spans="1:9" ht="51" customHeight="1" x14ac:dyDescent="0.25">
      <c r="A57" s="13"/>
      <c r="B57" s="58" t="s">
        <v>203</v>
      </c>
      <c r="C57" s="58"/>
      <c r="D57" s="58"/>
      <c r="E57" s="58"/>
      <c r="F57" s="58"/>
      <c r="G57" s="58"/>
      <c r="H57" s="58"/>
      <c r="I57" s="58"/>
    </row>
    <row r="58" spans="1:9" x14ac:dyDescent="0.25">
      <c r="A58" s="13"/>
      <c r="B58" s="58"/>
      <c r="C58" s="58"/>
      <c r="D58" s="58"/>
      <c r="E58" s="58"/>
      <c r="F58" s="58"/>
      <c r="G58" s="58"/>
      <c r="H58" s="58"/>
      <c r="I58" s="58"/>
    </row>
    <row r="59" spans="1:9" ht="51" customHeight="1" x14ac:dyDescent="0.25">
      <c r="A59" s="13"/>
      <c r="B59" s="58" t="s">
        <v>204</v>
      </c>
      <c r="C59" s="58"/>
      <c r="D59" s="58"/>
      <c r="E59" s="58"/>
      <c r="F59" s="58"/>
      <c r="G59" s="58"/>
      <c r="H59" s="58"/>
      <c r="I59" s="58"/>
    </row>
    <row r="60" spans="1:9" x14ac:dyDescent="0.25">
      <c r="A60" s="13"/>
      <c r="B60" s="60"/>
      <c r="C60" s="60"/>
      <c r="D60" s="60"/>
      <c r="E60" s="60"/>
      <c r="F60" s="60"/>
      <c r="G60" s="60"/>
      <c r="H60" s="60"/>
      <c r="I60" s="60"/>
    </row>
    <row r="61" spans="1:9" x14ac:dyDescent="0.25">
      <c r="A61" s="13"/>
      <c r="B61" s="57" t="s">
        <v>205</v>
      </c>
      <c r="C61" s="57"/>
      <c r="D61" s="57"/>
      <c r="E61" s="57"/>
      <c r="F61" s="57"/>
      <c r="G61" s="57"/>
      <c r="H61" s="57"/>
      <c r="I61" s="57"/>
    </row>
    <row r="62" spans="1:9" x14ac:dyDescent="0.25">
      <c r="A62" s="13"/>
      <c r="B62" s="58"/>
      <c r="C62" s="58"/>
      <c r="D62" s="58"/>
      <c r="E62" s="58"/>
      <c r="F62" s="58"/>
      <c r="G62" s="58"/>
      <c r="H62" s="58"/>
      <c r="I62" s="58"/>
    </row>
    <row r="63" spans="1:9" x14ac:dyDescent="0.25">
      <c r="A63" s="13"/>
      <c r="B63" s="58" t="s">
        <v>206</v>
      </c>
      <c r="C63" s="58"/>
      <c r="D63" s="58"/>
      <c r="E63" s="58"/>
      <c r="F63" s="58"/>
      <c r="G63" s="58"/>
      <c r="H63" s="58"/>
      <c r="I63" s="58"/>
    </row>
    <row r="64" spans="1:9" x14ac:dyDescent="0.25">
      <c r="A64" s="13"/>
      <c r="B64" s="59"/>
      <c r="C64" s="59"/>
      <c r="D64" s="59"/>
      <c r="E64" s="59"/>
      <c r="F64" s="59"/>
      <c r="G64" s="59"/>
      <c r="H64" s="59"/>
      <c r="I64" s="59"/>
    </row>
    <row r="65" spans="1:9" x14ac:dyDescent="0.25">
      <c r="A65" s="13"/>
      <c r="B65" s="58" t="s">
        <v>207</v>
      </c>
      <c r="C65" s="58"/>
      <c r="D65" s="58"/>
      <c r="E65" s="58"/>
      <c r="F65" s="58"/>
      <c r="G65" s="58"/>
      <c r="H65" s="58"/>
      <c r="I65" s="58"/>
    </row>
    <row r="66" spans="1:9" ht="16.5" thickBot="1" x14ac:dyDescent="0.3">
      <c r="A66" s="13"/>
      <c r="B66" s="19" t="s">
        <v>178</v>
      </c>
      <c r="C66" s="16"/>
      <c r="D66" s="55"/>
      <c r="E66" s="55"/>
      <c r="F66" s="16"/>
    </row>
    <row r="67" spans="1:9" ht="15.75" x14ac:dyDescent="0.25">
      <c r="A67" s="13"/>
      <c r="B67" s="54" t="s">
        <v>208</v>
      </c>
      <c r="C67" s="26"/>
      <c r="D67" s="45" t="s">
        <v>181</v>
      </c>
      <c r="E67" s="30">
        <v>10963</v>
      </c>
      <c r="F67" s="26"/>
    </row>
    <row r="68" spans="1:9" ht="15.75" x14ac:dyDescent="0.25">
      <c r="A68" s="13"/>
      <c r="B68" s="31" t="s">
        <v>209</v>
      </c>
      <c r="C68" s="22"/>
      <c r="D68" s="49">
        <v>1205</v>
      </c>
      <c r="E68" s="49"/>
      <c r="F68" s="22"/>
    </row>
    <row r="69" spans="1:9" ht="15.75" x14ac:dyDescent="0.25">
      <c r="A69" s="13"/>
      <c r="B69" s="25" t="s">
        <v>70</v>
      </c>
      <c r="C69" s="26"/>
      <c r="D69" s="50">
        <v>573</v>
      </c>
      <c r="E69" s="50"/>
      <c r="F69" s="26"/>
    </row>
    <row r="70" spans="1:9" ht="26.25" x14ac:dyDescent="0.25">
      <c r="A70" s="13"/>
      <c r="B70" s="31" t="s">
        <v>210</v>
      </c>
      <c r="C70" s="22"/>
      <c r="D70" s="51" t="s">
        <v>211</v>
      </c>
      <c r="E70" s="51"/>
      <c r="F70" s="14" t="s">
        <v>186</v>
      </c>
    </row>
    <row r="71" spans="1:9" ht="26.25" x14ac:dyDescent="0.25">
      <c r="A71" s="13"/>
      <c r="B71" s="25" t="s">
        <v>212</v>
      </c>
      <c r="C71" s="26"/>
      <c r="D71" s="50" t="s">
        <v>213</v>
      </c>
      <c r="E71" s="50"/>
      <c r="F71" s="45" t="s">
        <v>186</v>
      </c>
    </row>
    <row r="72" spans="1:9" ht="16.5" thickBot="1" x14ac:dyDescent="0.3">
      <c r="A72" s="13"/>
      <c r="B72" s="31" t="s">
        <v>214</v>
      </c>
      <c r="C72" s="22"/>
      <c r="D72" s="44">
        <v>36</v>
      </c>
      <c r="E72" s="44"/>
      <c r="F72" s="22"/>
    </row>
    <row r="73" spans="1:9" ht="15.75" x14ac:dyDescent="0.25">
      <c r="A73" s="13"/>
      <c r="B73" s="25" t="s">
        <v>215</v>
      </c>
      <c r="C73" s="26"/>
      <c r="D73" s="43">
        <v>12668</v>
      </c>
      <c r="E73" s="43"/>
      <c r="F73" s="26"/>
    </row>
    <row r="74" spans="1:9" ht="16.5" thickBot="1" x14ac:dyDescent="0.3">
      <c r="A74" s="13"/>
      <c r="B74" s="31" t="s">
        <v>216</v>
      </c>
      <c r="C74" s="22"/>
      <c r="D74" s="44" t="s">
        <v>217</v>
      </c>
      <c r="E74" s="44"/>
      <c r="F74" s="14" t="s">
        <v>186</v>
      </c>
    </row>
    <row r="75" spans="1:9" ht="16.5" thickBot="1" x14ac:dyDescent="0.3">
      <c r="A75" s="13"/>
      <c r="B75" s="25" t="s">
        <v>218</v>
      </c>
      <c r="C75" s="26"/>
      <c r="D75" s="35" t="s">
        <v>181</v>
      </c>
      <c r="E75" s="36">
        <v>9642</v>
      </c>
      <c r="F75" s="26"/>
    </row>
    <row r="76" spans="1:9" ht="15.75" thickTop="1" x14ac:dyDescent="0.25">
      <c r="A76" s="13"/>
      <c r="B76" s="58"/>
      <c r="C76" s="58"/>
      <c r="D76" s="58"/>
      <c r="E76" s="58"/>
      <c r="F76" s="58"/>
      <c r="G76" s="58"/>
      <c r="H76" s="58"/>
      <c r="I76" s="58"/>
    </row>
    <row r="77" spans="1:9" x14ac:dyDescent="0.25">
      <c r="A77" s="13"/>
      <c r="B77" s="57" t="s">
        <v>219</v>
      </c>
      <c r="C77" s="57"/>
      <c r="D77" s="57"/>
      <c r="E77" s="57"/>
      <c r="F77" s="57"/>
      <c r="G77" s="57"/>
      <c r="H77" s="57"/>
      <c r="I77" s="57"/>
    </row>
    <row r="78" spans="1:9" x14ac:dyDescent="0.25">
      <c r="A78" s="13"/>
      <c r="B78" s="58"/>
      <c r="C78" s="58"/>
      <c r="D78" s="58"/>
      <c r="E78" s="58"/>
      <c r="F78" s="58"/>
      <c r="G78" s="58"/>
      <c r="H78" s="58"/>
      <c r="I78" s="58"/>
    </row>
    <row r="79" spans="1:9" ht="38.25" customHeight="1" x14ac:dyDescent="0.25">
      <c r="A79" s="13"/>
      <c r="B79" s="58" t="s">
        <v>220</v>
      </c>
      <c r="C79" s="58"/>
      <c r="D79" s="58"/>
      <c r="E79" s="58"/>
      <c r="F79" s="58"/>
      <c r="G79" s="58"/>
      <c r="H79" s="58"/>
      <c r="I79" s="58"/>
    </row>
    <row r="80" spans="1:9" x14ac:dyDescent="0.25">
      <c r="A80" s="13"/>
      <c r="B80" s="58"/>
      <c r="C80" s="58"/>
      <c r="D80" s="58"/>
      <c r="E80" s="58"/>
      <c r="F80" s="58"/>
      <c r="G80" s="58"/>
      <c r="H80" s="58"/>
      <c r="I80" s="58"/>
    </row>
    <row r="81" spans="1:9" ht="51" customHeight="1" x14ac:dyDescent="0.25">
      <c r="A81" s="13"/>
      <c r="B81" s="58" t="s">
        <v>221</v>
      </c>
      <c r="C81" s="58"/>
      <c r="D81" s="58"/>
      <c r="E81" s="58"/>
      <c r="F81" s="58"/>
      <c r="G81" s="58"/>
      <c r="H81" s="58"/>
      <c r="I81" s="58"/>
    </row>
    <row r="82" spans="1:9" x14ac:dyDescent="0.25">
      <c r="A82" s="13"/>
      <c r="B82" s="58"/>
      <c r="C82" s="58"/>
      <c r="D82" s="58"/>
      <c r="E82" s="58"/>
      <c r="F82" s="58"/>
      <c r="G82" s="58"/>
      <c r="H82" s="58"/>
      <c r="I82" s="58"/>
    </row>
    <row r="83" spans="1:9" ht="63.75" customHeight="1" x14ac:dyDescent="0.25">
      <c r="A83" s="13"/>
      <c r="B83" s="58" t="s">
        <v>222</v>
      </c>
      <c r="C83" s="58"/>
      <c r="D83" s="58"/>
      <c r="E83" s="58"/>
      <c r="F83" s="58"/>
      <c r="G83" s="58"/>
      <c r="H83" s="58"/>
      <c r="I83" s="58"/>
    </row>
    <row r="84" spans="1:9" x14ac:dyDescent="0.25">
      <c r="A84" s="13"/>
      <c r="B84" s="58"/>
      <c r="C84" s="58"/>
      <c r="D84" s="58"/>
      <c r="E84" s="58"/>
      <c r="F84" s="58"/>
      <c r="G84" s="58"/>
      <c r="H84" s="58"/>
      <c r="I84" s="58"/>
    </row>
    <row r="85" spans="1:9" x14ac:dyDescent="0.25">
      <c r="A85" s="13"/>
      <c r="B85" s="57" t="s">
        <v>223</v>
      </c>
      <c r="C85" s="57"/>
      <c r="D85" s="57"/>
      <c r="E85" s="57"/>
      <c r="F85" s="57"/>
      <c r="G85" s="57"/>
      <c r="H85" s="57"/>
      <c r="I85" s="57"/>
    </row>
    <row r="86" spans="1:9" x14ac:dyDescent="0.25">
      <c r="A86" s="13"/>
      <c r="B86" s="58"/>
      <c r="C86" s="58"/>
      <c r="D86" s="58"/>
      <c r="E86" s="58"/>
      <c r="F86" s="58"/>
      <c r="G86" s="58"/>
      <c r="H86" s="58"/>
      <c r="I86" s="58"/>
    </row>
    <row r="87" spans="1:9" ht="76.5" customHeight="1" x14ac:dyDescent="0.25">
      <c r="A87" s="13"/>
      <c r="B87" s="58" t="s">
        <v>224</v>
      </c>
      <c r="C87" s="58"/>
      <c r="D87" s="58"/>
      <c r="E87" s="58"/>
      <c r="F87" s="58"/>
      <c r="G87" s="58"/>
      <c r="H87" s="58"/>
      <c r="I87" s="58"/>
    </row>
    <row r="88" spans="1:9" x14ac:dyDescent="0.25">
      <c r="A88" s="13"/>
      <c r="B88" s="60"/>
      <c r="C88" s="60"/>
      <c r="D88" s="60"/>
      <c r="E88" s="60"/>
      <c r="F88" s="60"/>
      <c r="G88" s="60"/>
      <c r="H88" s="60"/>
      <c r="I88" s="60"/>
    </row>
    <row r="89" spans="1:9" x14ac:dyDescent="0.25">
      <c r="A89" s="13"/>
      <c r="B89" s="61" t="s">
        <v>225</v>
      </c>
      <c r="C89" s="61"/>
      <c r="D89" s="61"/>
      <c r="E89" s="61"/>
      <c r="F89" s="61"/>
      <c r="G89" s="61"/>
      <c r="H89" s="61"/>
      <c r="I89" s="61"/>
    </row>
    <row r="90" spans="1:9" x14ac:dyDescent="0.25">
      <c r="A90" s="13"/>
      <c r="B90" s="59"/>
      <c r="C90" s="59"/>
      <c r="D90" s="59"/>
      <c r="E90" s="59"/>
      <c r="F90" s="59"/>
      <c r="G90" s="59"/>
      <c r="H90" s="59"/>
      <c r="I90" s="59"/>
    </row>
    <row r="91" spans="1:9" ht="51" customHeight="1" x14ac:dyDescent="0.25">
      <c r="A91" s="13"/>
      <c r="B91" s="58" t="s">
        <v>226</v>
      </c>
      <c r="C91" s="58"/>
      <c r="D91" s="58"/>
      <c r="E91" s="58"/>
      <c r="F91" s="58"/>
      <c r="G91" s="58"/>
      <c r="H91" s="58"/>
      <c r="I91" s="58"/>
    </row>
    <row r="92" spans="1:9" x14ac:dyDescent="0.25">
      <c r="A92" s="13"/>
      <c r="B92" s="58"/>
      <c r="C92" s="58"/>
      <c r="D92" s="58"/>
      <c r="E92" s="58"/>
      <c r="F92" s="58"/>
      <c r="G92" s="58"/>
      <c r="H92" s="58"/>
      <c r="I92" s="58"/>
    </row>
    <row r="93" spans="1:9" ht="25.5" customHeight="1" x14ac:dyDescent="0.25">
      <c r="A93" s="13"/>
      <c r="B93" s="58" t="s">
        <v>227</v>
      </c>
      <c r="C93" s="58"/>
      <c r="D93" s="58"/>
      <c r="E93" s="58"/>
      <c r="F93" s="58"/>
      <c r="G93" s="58"/>
      <c r="H93" s="58"/>
      <c r="I93" s="58"/>
    </row>
    <row r="94" spans="1:9" x14ac:dyDescent="0.25">
      <c r="A94" s="13"/>
      <c r="B94" s="58"/>
      <c r="C94" s="58"/>
      <c r="D94" s="58"/>
      <c r="E94" s="58"/>
      <c r="F94" s="58"/>
      <c r="G94" s="58"/>
      <c r="H94" s="58"/>
      <c r="I94" s="58"/>
    </row>
    <row r="95" spans="1:9" ht="38.25" customHeight="1" x14ac:dyDescent="0.25">
      <c r="A95" s="13"/>
      <c r="B95" s="58" t="s">
        <v>228</v>
      </c>
      <c r="C95" s="58"/>
      <c r="D95" s="58"/>
      <c r="E95" s="58"/>
      <c r="F95" s="58"/>
      <c r="G95" s="58"/>
      <c r="H95" s="58"/>
      <c r="I95" s="58"/>
    </row>
    <row r="96" spans="1:9" x14ac:dyDescent="0.25">
      <c r="A96" s="13"/>
      <c r="B96" s="58"/>
      <c r="C96" s="58"/>
      <c r="D96" s="58"/>
      <c r="E96" s="58"/>
      <c r="F96" s="58"/>
      <c r="G96" s="58"/>
      <c r="H96" s="58"/>
      <c r="I96" s="58"/>
    </row>
    <row r="97" spans="1:9" ht="63.75" customHeight="1" x14ac:dyDescent="0.25">
      <c r="A97" s="13"/>
      <c r="B97" s="58" t="s">
        <v>229</v>
      </c>
      <c r="C97" s="58"/>
      <c r="D97" s="58"/>
      <c r="E97" s="58"/>
      <c r="F97" s="58"/>
      <c r="G97" s="58"/>
      <c r="H97" s="58"/>
      <c r="I97" s="58"/>
    </row>
    <row r="98" spans="1:9" x14ac:dyDescent="0.25">
      <c r="A98" s="13"/>
      <c r="B98" s="58"/>
      <c r="C98" s="58"/>
      <c r="D98" s="58"/>
      <c r="E98" s="58"/>
      <c r="F98" s="58"/>
      <c r="G98" s="58"/>
      <c r="H98" s="58"/>
      <c r="I98" s="58"/>
    </row>
    <row r="99" spans="1:9" x14ac:dyDescent="0.25">
      <c r="A99" s="13"/>
      <c r="B99" s="58" t="s">
        <v>230</v>
      </c>
      <c r="C99" s="58"/>
      <c r="D99" s="58"/>
      <c r="E99" s="58"/>
      <c r="F99" s="58"/>
      <c r="G99" s="58"/>
      <c r="H99" s="58"/>
      <c r="I99" s="58"/>
    </row>
    <row r="100" spans="1:9" x14ac:dyDescent="0.25">
      <c r="A100" s="13"/>
      <c r="B100" s="58"/>
      <c r="C100" s="58"/>
      <c r="D100" s="58"/>
      <c r="E100" s="58"/>
      <c r="F100" s="58"/>
      <c r="G100" s="58"/>
      <c r="H100" s="58"/>
      <c r="I100" s="58"/>
    </row>
    <row r="101" spans="1:9" x14ac:dyDescent="0.25">
      <c r="A101" s="13"/>
      <c r="B101" s="57" t="s">
        <v>231</v>
      </c>
      <c r="C101" s="57"/>
      <c r="D101" s="57"/>
      <c r="E101" s="57"/>
      <c r="F101" s="57"/>
      <c r="G101" s="57"/>
      <c r="H101" s="57"/>
      <c r="I101" s="57"/>
    </row>
    <row r="102" spans="1:9" x14ac:dyDescent="0.25">
      <c r="A102" s="13"/>
      <c r="B102" s="57"/>
      <c r="C102" s="57"/>
      <c r="D102" s="57"/>
      <c r="E102" s="57"/>
      <c r="F102" s="57"/>
      <c r="G102" s="57"/>
      <c r="H102" s="57"/>
      <c r="I102" s="57"/>
    </row>
    <row r="103" spans="1:9" ht="25.5" customHeight="1" x14ac:dyDescent="0.25">
      <c r="A103" s="13"/>
      <c r="B103" s="58" t="s">
        <v>232</v>
      </c>
      <c r="C103" s="58"/>
      <c r="D103" s="58"/>
      <c r="E103" s="58"/>
      <c r="F103" s="58"/>
      <c r="G103" s="58"/>
      <c r="H103" s="58"/>
      <c r="I103" s="58"/>
    </row>
    <row r="104" spans="1:9" x14ac:dyDescent="0.25">
      <c r="A104" s="13"/>
      <c r="B104" s="62"/>
      <c r="C104" s="62"/>
      <c r="D104" s="62"/>
      <c r="E104" s="62"/>
      <c r="F104" s="62"/>
      <c r="G104" s="62"/>
      <c r="H104" s="62"/>
      <c r="I104" s="62"/>
    </row>
  </sheetData>
  <mergeCells count="117">
    <mergeCell ref="B102:I102"/>
    <mergeCell ref="B103:I103"/>
    <mergeCell ref="B104:I104"/>
    <mergeCell ref="B96:I96"/>
    <mergeCell ref="B97:I97"/>
    <mergeCell ref="B98:I98"/>
    <mergeCell ref="B99:I99"/>
    <mergeCell ref="B100:I100"/>
    <mergeCell ref="B101:I101"/>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62:I62"/>
    <mergeCell ref="B63:I63"/>
    <mergeCell ref="B64:I64"/>
    <mergeCell ref="B65:I65"/>
    <mergeCell ref="B76:I76"/>
    <mergeCell ref="B77:I77"/>
    <mergeCell ref="B56:I56"/>
    <mergeCell ref="B57:I57"/>
    <mergeCell ref="B58:I58"/>
    <mergeCell ref="B59:I59"/>
    <mergeCell ref="B60:I60"/>
    <mergeCell ref="B61:I61"/>
    <mergeCell ref="B21:I21"/>
    <mergeCell ref="B22:I22"/>
    <mergeCell ref="B33:I33"/>
    <mergeCell ref="B34:I34"/>
    <mergeCell ref="B35:I35"/>
    <mergeCell ref="B36:I3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04"/>
    <mergeCell ref="B4:I4"/>
    <mergeCell ref="B5:I5"/>
    <mergeCell ref="B6:I6"/>
    <mergeCell ref="B7:I7"/>
    <mergeCell ref="B8:I8"/>
    <mergeCell ref="D69:E69"/>
    <mergeCell ref="D70:E70"/>
    <mergeCell ref="D71:E71"/>
    <mergeCell ref="D72:E72"/>
    <mergeCell ref="D73:E73"/>
    <mergeCell ref="D74:E74"/>
    <mergeCell ref="D49:E49"/>
    <mergeCell ref="G49:H49"/>
    <mergeCell ref="D50:E50"/>
    <mergeCell ref="G50:H50"/>
    <mergeCell ref="D66:E66"/>
    <mergeCell ref="D68:E68"/>
    <mergeCell ref="B52:I52"/>
    <mergeCell ref="B53:I53"/>
    <mergeCell ref="B54:I54"/>
    <mergeCell ref="B55:I55"/>
    <mergeCell ref="D46:E46"/>
    <mergeCell ref="G46:H46"/>
    <mergeCell ref="D47:E47"/>
    <mergeCell ref="G47:H47"/>
    <mergeCell ref="D48:E48"/>
    <mergeCell ref="G48:H48"/>
    <mergeCell ref="D42:E42"/>
    <mergeCell ref="G42:H42"/>
    <mergeCell ref="D43:E43"/>
    <mergeCell ref="G43:H43"/>
    <mergeCell ref="D45:E45"/>
    <mergeCell ref="G45:H45"/>
    <mergeCell ref="D30:E30"/>
    <mergeCell ref="G30:H30"/>
    <mergeCell ref="D31:E31"/>
    <mergeCell ref="G31:H31"/>
    <mergeCell ref="D41:E41"/>
    <mergeCell ref="G41:H41"/>
    <mergeCell ref="B37:I37"/>
    <mergeCell ref="B38:I38"/>
    <mergeCell ref="B39:I39"/>
    <mergeCell ref="B40:I40"/>
    <mergeCell ref="D26:E26"/>
    <mergeCell ref="G26:H26"/>
    <mergeCell ref="D28:E28"/>
    <mergeCell ref="G28:H28"/>
    <mergeCell ref="D29:E29"/>
    <mergeCell ref="G29:H29"/>
    <mergeCell ref="D23:E23"/>
    <mergeCell ref="G23:H23"/>
    <mergeCell ref="D24:E24"/>
    <mergeCell ref="G24:H24"/>
    <mergeCell ref="D25:E25"/>
    <mergeCell ref="G25:H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Consolidated_Statements_of_Cas1</vt:lpstr>
      <vt:lpstr>Organization_and_Description_o</vt:lpstr>
      <vt:lpstr>Significant_Accounting_Policie</vt:lpstr>
      <vt:lpstr>Acquisition_of_Properties</vt:lpstr>
      <vt:lpstr>Fair_Value_Measurement</vt:lpstr>
      <vt:lpstr>Derivative_Instruments_and_Hed</vt:lpstr>
      <vt:lpstr>LongTerm_Debt</vt:lpstr>
      <vt:lpstr>Stockbased_Compensation</vt:lpstr>
      <vt:lpstr>Earnings_per_Share</vt:lpstr>
      <vt:lpstr>Commitments_and_Contingencies</vt:lpstr>
      <vt:lpstr>Income_Taxes</vt:lpstr>
      <vt:lpstr>Subsidiary_Guarantors</vt:lpstr>
      <vt:lpstr>Significant_Accounting_Policie1</vt:lpstr>
      <vt:lpstr>Significant_Accounting_Policie2</vt:lpstr>
      <vt:lpstr>Acquisition_of_Properties_Tabl</vt:lpstr>
      <vt:lpstr>Fair_Value_Measurement_Tables</vt:lpstr>
      <vt:lpstr>Derivative_Instruments_and_Hed1</vt:lpstr>
      <vt:lpstr>Stockbased_Compensation_Tables</vt:lpstr>
      <vt:lpstr>Earnings_per_Share_Tables</vt:lpstr>
      <vt:lpstr>Income_Taxes_Tables</vt:lpstr>
      <vt:lpstr>Subsidiary_Guarantors_Tables</vt:lpstr>
      <vt:lpstr>Organization_and_Description_o1</vt:lpstr>
      <vt:lpstr>Organization_and_Description_o2</vt:lpstr>
      <vt:lpstr>Significant_Accounting_Policie3</vt:lpstr>
      <vt:lpstr>Significant_Accounting_Policie4</vt:lpstr>
      <vt:lpstr>Significant_Accounting_Policie5</vt:lpstr>
      <vt:lpstr>Significant_Accounting_Policie6</vt:lpstr>
      <vt:lpstr>Acquisition_of_Properties_Deta</vt:lpstr>
      <vt:lpstr>Fair_Value_Measurement_Details</vt:lpstr>
      <vt:lpstr>Fair_Value_Measurement_Details1</vt:lpstr>
      <vt:lpstr>Fair_Value_Measurement_Details2</vt:lpstr>
      <vt:lpstr>Fair_Value_Measurement_Details3</vt:lpstr>
      <vt:lpstr>Derivative_Instruments_and_Hed2</vt:lpstr>
      <vt:lpstr>Derivative_Instruments_and_Hed3</vt:lpstr>
      <vt:lpstr>LongTerm_Debt_Details</vt:lpstr>
      <vt:lpstr>Stockbased_Compensation_Detail</vt:lpstr>
      <vt:lpstr>Earnings_per_Share_Details</vt:lpstr>
      <vt:lpstr>Income_Taxes_Details</vt:lpstr>
      <vt:lpstr>Subsidiary_Guarantors_Details</vt:lpstr>
      <vt:lpstr>Subsidiary_Guarantors_Details_</vt:lpstr>
      <vt:lpstr>Subsidiary_Guarantors_Details_1</vt:lpstr>
      <vt:lpstr>Subsidiary_Guarantors_Details_2</vt:lpstr>
      <vt:lpstr>Subsidiary_Guarantors_Detail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5T11:09:47Z</dcterms:created>
  <dcterms:modified xsi:type="dcterms:W3CDTF">2015-02-05T11:09:47Z</dcterms:modified>
</cp:coreProperties>
</file>